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Operations" sheetId="9" state="visible" r:id="rId9"/>
    <sheet xmlns:r="http://schemas.openxmlformats.org/officeDocument/2006/relationships" name="Statement of compliance" sheetId="10" state="visible" r:id="rId10"/>
    <sheet xmlns:r="http://schemas.openxmlformats.org/officeDocument/2006/relationships" name="Basis of consolidation" sheetId="11" state="visible" r:id="rId11"/>
    <sheet xmlns:r="http://schemas.openxmlformats.org/officeDocument/2006/relationships" name="Material accounting policies" sheetId="12" state="visible" r:id="rId12"/>
    <sheet xmlns:r="http://schemas.openxmlformats.org/officeDocument/2006/relationships" name="Significant accounting judgment" sheetId="13" state="visible" r:id="rId13"/>
    <sheet xmlns:r="http://schemas.openxmlformats.org/officeDocument/2006/relationships" name="Income and related expenses" sheetId="14" state="visible" r:id="rId14"/>
    <sheet xmlns:r="http://schemas.openxmlformats.org/officeDocument/2006/relationships" name="Credit loss allowance expenses" sheetId="15" state="visible" r:id="rId15"/>
    <sheet xmlns:r="http://schemas.openxmlformats.org/officeDocument/2006/relationships" name="Operating expenses" sheetId="16" state="visible" r:id="rId16"/>
    <sheet xmlns:r="http://schemas.openxmlformats.org/officeDocument/2006/relationships" name="Earnings per share" sheetId="17" state="visible" r:id="rId17"/>
    <sheet xmlns:r="http://schemas.openxmlformats.org/officeDocument/2006/relationships" name="Share-based payments" sheetId="18" state="visible" r:id="rId18"/>
    <sheet xmlns:r="http://schemas.openxmlformats.org/officeDocument/2006/relationships" name="Cash and cash equivalents" sheetId="19" state="visible" r:id="rId19"/>
    <sheet xmlns:r="http://schemas.openxmlformats.org/officeDocument/2006/relationships" name="Securities" sheetId="20" state="visible" r:id="rId20"/>
    <sheet xmlns:r="http://schemas.openxmlformats.org/officeDocument/2006/relationships" name="Credit card receivables" sheetId="21" state="visible" r:id="rId21"/>
    <sheet xmlns:r="http://schemas.openxmlformats.org/officeDocument/2006/relationships" name="Loans to customers" sheetId="22" state="visible" r:id="rId22"/>
    <sheet xmlns:r="http://schemas.openxmlformats.org/officeDocument/2006/relationships" name="Compulsory and other deposits a" sheetId="23" state="visible" r:id="rId23"/>
    <sheet xmlns:r="http://schemas.openxmlformats.org/officeDocument/2006/relationships" name="Other receivables" sheetId="24" state="visible" r:id="rId24"/>
    <sheet xmlns:r="http://schemas.openxmlformats.org/officeDocument/2006/relationships" name="Other assets" sheetId="25" state="visible" r:id="rId25"/>
    <sheet xmlns:r="http://schemas.openxmlformats.org/officeDocument/2006/relationships" name="Investments in associates" sheetId="26" state="visible" r:id="rId26"/>
    <sheet xmlns:r="http://schemas.openxmlformats.org/officeDocument/2006/relationships" name="Intangibles assets and goodwill" sheetId="27" state="visible" r:id="rId27"/>
    <sheet xmlns:r="http://schemas.openxmlformats.org/officeDocument/2006/relationships" name="Derivative financial instrument" sheetId="28" state="visible" r:id="rId28"/>
    <sheet xmlns:r="http://schemas.openxmlformats.org/officeDocument/2006/relationships" name="Instruments eligible as capital" sheetId="29" state="visible" r:id="rId29"/>
    <sheet xmlns:r="http://schemas.openxmlformats.org/officeDocument/2006/relationships" name="Repurchase agreements" sheetId="30" state="visible" r:id="rId30"/>
    <sheet xmlns:r="http://schemas.openxmlformats.org/officeDocument/2006/relationships" name="Financial liabilities at amorti" sheetId="31" state="visible" r:id="rId31"/>
    <sheet xmlns:r="http://schemas.openxmlformats.org/officeDocument/2006/relationships" name="Financial liabilities at amor_2" sheetId="32" state="visible" r:id="rId32"/>
    <sheet xmlns:r="http://schemas.openxmlformats.org/officeDocument/2006/relationships" name="Financial liabilities at amor_3" sheetId="33" state="visible" r:id="rId33"/>
    <sheet xmlns:r="http://schemas.openxmlformats.org/officeDocument/2006/relationships" name="Provision for lawsuits and admi" sheetId="34" state="visible" r:id="rId34"/>
    <sheet xmlns:r="http://schemas.openxmlformats.org/officeDocument/2006/relationships" name="Deferred income" sheetId="35" state="visible" r:id="rId35"/>
    <sheet xmlns:r="http://schemas.openxmlformats.org/officeDocument/2006/relationships" name="Other liabilities" sheetId="36" state="visible" r:id="rId36"/>
    <sheet xmlns:r="http://schemas.openxmlformats.org/officeDocument/2006/relationships" name="Related parties" sheetId="37" state="visible" r:id="rId37"/>
    <sheet xmlns:r="http://schemas.openxmlformats.org/officeDocument/2006/relationships" name="Fair value measurement" sheetId="38" state="visible" r:id="rId38"/>
    <sheet xmlns:r="http://schemas.openxmlformats.org/officeDocument/2006/relationships" name="Income tax" sheetId="39" state="visible" r:id="rId39"/>
    <sheet xmlns:r="http://schemas.openxmlformats.org/officeDocument/2006/relationships" name="Equity" sheetId="40" state="visible" r:id="rId40"/>
    <sheet xmlns:r="http://schemas.openxmlformats.org/officeDocument/2006/relationships" name="Management of financial risks, " sheetId="41" state="visible" r:id="rId41"/>
    <sheet xmlns:r="http://schemas.openxmlformats.org/officeDocument/2006/relationships" name="Capital management" sheetId="42" state="visible" r:id="rId42"/>
    <sheet xmlns:r="http://schemas.openxmlformats.org/officeDocument/2006/relationships" name="Segment information" sheetId="43" state="visible" r:id="rId43"/>
    <sheet xmlns:r="http://schemas.openxmlformats.org/officeDocument/2006/relationships" name="Material accounting policies (P" sheetId="44" state="visible" r:id="rId44"/>
    <sheet xmlns:r="http://schemas.openxmlformats.org/officeDocument/2006/relationships" name="Basis of consolidation (Tables)" sheetId="45" state="visible" r:id="rId45"/>
    <sheet xmlns:r="http://schemas.openxmlformats.org/officeDocument/2006/relationships" name="Material accounting policies (T" sheetId="46" state="visible" r:id="rId46"/>
    <sheet xmlns:r="http://schemas.openxmlformats.org/officeDocument/2006/relationships" name="Significant accounting judgme_2" sheetId="47" state="visible" r:id="rId47"/>
    <sheet xmlns:r="http://schemas.openxmlformats.org/officeDocument/2006/relationships" name="Income and related expenses (Ta" sheetId="48" state="visible" r:id="rId48"/>
    <sheet xmlns:r="http://schemas.openxmlformats.org/officeDocument/2006/relationships" name="Credit loss allowance expenses " sheetId="49" state="visible" r:id="rId49"/>
    <sheet xmlns:r="http://schemas.openxmlformats.org/officeDocument/2006/relationships" name="Operating expenses (Tables)" sheetId="50" state="visible" r:id="rId50"/>
    <sheet xmlns:r="http://schemas.openxmlformats.org/officeDocument/2006/relationships" name="Earnings per share (Tables)" sheetId="51" state="visible" r:id="rId51"/>
    <sheet xmlns:r="http://schemas.openxmlformats.org/officeDocument/2006/relationships" name="Share-based payments (Tables)" sheetId="52" state="visible" r:id="rId52"/>
    <sheet xmlns:r="http://schemas.openxmlformats.org/officeDocument/2006/relationships" name="Cash and cash equivalents (Tabl" sheetId="53" state="visible" r:id="rId53"/>
    <sheet xmlns:r="http://schemas.openxmlformats.org/officeDocument/2006/relationships" name="Securities (Tables)" sheetId="54" state="visible" r:id="rId54"/>
    <sheet xmlns:r="http://schemas.openxmlformats.org/officeDocument/2006/relationships" name="Credit card receivables (Tables" sheetId="55" state="visible" r:id="rId55"/>
    <sheet xmlns:r="http://schemas.openxmlformats.org/officeDocument/2006/relationships" name="Loans to customers (Tables)" sheetId="56" state="visible" r:id="rId56"/>
    <sheet xmlns:r="http://schemas.openxmlformats.org/officeDocument/2006/relationships" name="Compulsory and other deposits_2" sheetId="57" state="visible" r:id="rId57"/>
    <sheet xmlns:r="http://schemas.openxmlformats.org/officeDocument/2006/relationships" name="Other receivables (Tables)" sheetId="58" state="visible" r:id="rId58"/>
    <sheet xmlns:r="http://schemas.openxmlformats.org/officeDocument/2006/relationships" name="Other assets (Tables)" sheetId="59" state="visible" r:id="rId59"/>
    <sheet xmlns:r="http://schemas.openxmlformats.org/officeDocument/2006/relationships" name="Investments in associates (Tabl" sheetId="60" state="visible" r:id="rId60"/>
    <sheet xmlns:r="http://schemas.openxmlformats.org/officeDocument/2006/relationships" name="Intangibles assets and goodwi_2" sheetId="61" state="visible" r:id="rId61"/>
    <sheet xmlns:r="http://schemas.openxmlformats.org/officeDocument/2006/relationships" name="Derivative financial instrume_2" sheetId="62" state="visible" r:id="rId62"/>
    <sheet xmlns:r="http://schemas.openxmlformats.org/officeDocument/2006/relationships" name="Instruments eligible as capit_2" sheetId="63" state="visible" r:id="rId63"/>
    <sheet xmlns:r="http://schemas.openxmlformats.org/officeDocument/2006/relationships" name="Repurchase agreements (Tables)" sheetId="64" state="visible" r:id="rId64"/>
    <sheet xmlns:r="http://schemas.openxmlformats.org/officeDocument/2006/relationships" name="Financial liabilities at amor_4" sheetId="65" state="visible" r:id="rId65"/>
    <sheet xmlns:r="http://schemas.openxmlformats.org/officeDocument/2006/relationships" name="Financial liabilities at amor_5" sheetId="66" state="visible" r:id="rId66"/>
    <sheet xmlns:r="http://schemas.openxmlformats.org/officeDocument/2006/relationships" name="Financial liabilities at amor_6" sheetId="67" state="visible" r:id="rId67"/>
    <sheet xmlns:r="http://schemas.openxmlformats.org/officeDocument/2006/relationships" name="Provision for lawsuits and ad_2" sheetId="68" state="visible" r:id="rId68"/>
    <sheet xmlns:r="http://schemas.openxmlformats.org/officeDocument/2006/relationships" name="Deferred income (Tables)" sheetId="69" state="visible" r:id="rId69"/>
    <sheet xmlns:r="http://schemas.openxmlformats.org/officeDocument/2006/relationships" name="Other liabilities (Tables)" sheetId="70" state="visible" r:id="rId70"/>
    <sheet xmlns:r="http://schemas.openxmlformats.org/officeDocument/2006/relationships" name="Related parties (Tables)" sheetId="71" state="visible" r:id="rId71"/>
    <sheet xmlns:r="http://schemas.openxmlformats.org/officeDocument/2006/relationships" name="Fair value measurement (Tables)" sheetId="72" state="visible" r:id="rId72"/>
    <sheet xmlns:r="http://schemas.openxmlformats.org/officeDocument/2006/relationships" name="Income tax (Tables)" sheetId="73" state="visible" r:id="rId73"/>
    <sheet xmlns:r="http://schemas.openxmlformats.org/officeDocument/2006/relationships" name="Equity (Tables)" sheetId="74" state="visible" r:id="rId74"/>
    <sheet xmlns:r="http://schemas.openxmlformats.org/officeDocument/2006/relationships" name="Management of financial risks_2" sheetId="75" state="visible" r:id="rId75"/>
    <sheet xmlns:r="http://schemas.openxmlformats.org/officeDocument/2006/relationships" name="Capital management (Tables)" sheetId="76" state="visible" r:id="rId76"/>
    <sheet xmlns:r="http://schemas.openxmlformats.org/officeDocument/2006/relationships" name="Segment information (Tables)" sheetId="77" state="visible" r:id="rId77"/>
    <sheet xmlns:r="http://schemas.openxmlformats.org/officeDocument/2006/relationships" name="Operations (Details Narrative)" sheetId="78" state="visible" r:id="rId78"/>
    <sheet xmlns:r="http://schemas.openxmlformats.org/officeDocument/2006/relationships" name="Statement of compliance (Detail" sheetId="79" state="visible" r:id="rId79"/>
    <sheet xmlns:r="http://schemas.openxmlformats.org/officeDocument/2006/relationships" name="Basis of consolidation (Details" sheetId="80" state="visible" r:id="rId80"/>
    <sheet xmlns:r="http://schemas.openxmlformats.org/officeDocument/2006/relationships" name="Material accounting policies (D" sheetId="81" state="visible" r:id="rId81"/>
    <sheet xmlns:r="http://schemas.openxmlformats.org/officeDocument/2006/relationships" name="Material accounting policies _2" sheetId="82" state="visible" r:id="rId82"/>
    <sheet xmlns:r="http://schemas.openxmlformats.org/officeDocument/2006/relationships" name="Significant accounting judgme_3" sheetId="83" state="visible" r:id="rId83"/>
    <sheet xmlns:r="http://schemas.openxmlformats.org/officeDocument/2006/relationships" name="Significant accounting judgme_4" sheetId="84" state="visible" r:id="rId84"/>
    <sheet xmlns:r="http://schemas.openxmlformats.org/officeDocument/2006/relationships" name="Significant accounting judgme_5" sheetId="85" state="visible" r:id="rId85"/>
    <sheet xmlns:r="http://schemas.openxmlformats.org/officeDocument/2006/relationships" name="Income and related expenses (De" sheetId="86" state="visible" r:id="rId86"/>
    <sheet xmlns:r="http://schemas.openxmlformats.org/officeDocument/2006/relationships" name="Income and related expenses (_2" sheetId="87" state="visible" r:id="rId87"/>
    <sheet xmlns:r="http://schemas.openxmlformats.org/officeDocument/2006/relationships" name="Income and related expenses (_3" sheetId="88" state="visible" r:id="rId88"/>
    <sheet xmlns:r="http://schemas.openxmlformats.org/officeDocument/2006/relationships" name="Income and related expenses (_4" sheetId="89" state="visible" r:id="rId89"/>
    <sheet xmlns:r="http://schemas.openxmlformats.org/officeDocument/2006/relationships" name="Credit loss allowance expense_2" sheetId="90" state="visible" r:id="rId90"/>
    <sheet xmlns:r="http://schemas.openxmlformats.org/officeDocument/2006/relationships" name="Operating expenses (Details)" sheetId="91" state="visible" r:id="rId91"/>
    <sheet xmlns:r="http://schemas.openxmlformats.org/officeDocument/2006/relationships" name="Earnings per share (Details)" sheetId="92" state="visible" r:id="rId92"/>
    <sheet xmlns:r="http://schemas.openxmlformats.org/officeDocument/2006/relationships" name="Share-based payments (Details)" sheetId="93" state="visible" r:id="rId93"/>
    <sheet xmlns:r="http://schemas.openxmlformats.org/officeDocument/2006/relationships" name="Share-based payments (Details 1" sheetId="94" state="visible" r:id="rId94"/>
    <sheet xmlns:r="http://schemas.openxmlformats.org/officeDocument/2006/relationships" name="Share-based payments (Details 2" sheetId="95" state="visible" r:id="rId95"/>
    <sheet xmlns:r="http://schemas.openxmlformats.org/officeDocument/2006/relationships" name="Share-based payments (Details 3" sheetId="96" state="visible" r:id="rId96"/>
    <sheet xmlns:r="http://schemas.openxmlformats.org/officeDocument/2006/relationships" name="Share-based payments (Details 4" sheetId="97" state="visible" r:id="rId97"/>
    <sheet xmlns:r="http://schemas.openxmlformats.org/officeDocument/2006/relationships" name="Share-based payments (Details N" sheetId="98" state="visible" r:id="rId98"/>
    <sheet xmlns:r="http://schemas.openxmlformats.org/officeDocument/2006/relationships" name="Cash and cash equivalents (Deta" sheetId="99" state="visible" r:id="rId99"/>
    <sheet xmlns:r="http://schemas.openxmlformats.org/officeDocument/2006/relationships" name="Cash and cash equivalents (De_2" sheetId="100" state="visible" r:id="rId100"/>
    <sheet xmlns:r="http://schemas.openxmlformats.org/officeDocument/2006/relationships" name="Securities (Details)" sheetId="101" state="visible" r:id="rId101"/>
    <sheet xmlns:r="http://schemas.openxmlformats.org/officeDocument/2006/relationships" name="Securities (Details 1)" sheetId="102" state="visible" r:id="rId102"/>
    <sheet xmlns:r="http://schemas.openxmlformats.org/officeDocument/2006/relationships" name="Securities (Details 2)" sheetId="103" state="visible" r:id="rId103"/>
    <sheet xmlns:r="http://schemas.openxmlformats.org/officeDocument/2006/relationships" name="Securities (Details 3)" sheetId="104" state="visible" r:id="rId104"/>
    <sheet xmlns:r="http://schemas.openxmlformats.org/officeDocument/2006/relationships" name="Securities (Details 4)" sheetId="105" state="visible" r:id="rId105"/>
    <sheet xmlns:r="http://schemas.openxmlformats.org/officeDocument/2006/relationships" name="Securities (Details Narrative)" sheetId="106" state="visible" r:id="rId106"/>
    <sheet xmlns:r="http://schemas.openxmlformats.org/officeDocument/2006/relationships" name="Credit card receivables (Detail" sheetId="107" state="visible" r:id="rId107"/>
    <sheet xmlns:r="http://schemas.openxmlformats.org/officeDocument/2006/relationships" name="Credit card receivables (Deta_2" sheetId="108" state="visible" r:id="rId108"/>
    <sheet xmlns:r="http://schemas.openxmlformats.org/officeDocument/2006/relationships" name="Credit card receivables (Deta_3" sheetId="109" state="visible" r:id="rId109"/>
    <sheet xmlns:r="http://schemas.openxmlformats.org/officeDocument/2006/relationships" name="Credit card receivables (Deta_4" sheetId="110" state="visible" r:id="rId110"/>
    <sheet xmlns:r="http://schemas.openxmlformats.org/officeDocument/2006/relationships" name="Credit card receivables (Deta_5" sheetId="111" state="visible" r:id="rId111"/>
    <sheet xmlns:r="http://schemas.openxmlformats.org/officeDocument/2006/relationships" name="Credit card receivables (Deta_6" sheetId="112" state="visible" r:id="rId112"/>
    <sheet xmlns:r="http://schemas.openxmlformats.org/officeDocument/2006/relationships" name="Credit card receivables (Deta_7" sheetId="113" state="visible" r:id="rId113"/>
    <sheet xmlns:r="http://schemas.openxmlformats.org/officeDocument/2006/relationships" name="Loans to customers (Details)" sheetId="114" state="visible" r:id="rId114"/>
    <sheet xmlns:r="http://schemas.openxmlformats.org/officeDocument/2006/relationships" name="Loans to customers (Details 1)" sheetId="115" state="visible" r:id="rId115"/>
    <sheet xmlns:r="http://schemas.openxmlformats.org/officeDocument/2006/relationships" name="Loans to customers (Details 2)" sheetId="116" state="visible" r:id="rId116"/>
    <sheet xmlns:r="http://schemas.openxmlformats.org/officeDocument/2006/relationships" name="Loans to customers (Details 3)" sheetId="117" state="visible" r:id="rId117"/>
    <sheet xmlns:r="http://schemas.openxmlformats.org/officeDocument/2006/relationships" name="Loans to customers (Details 4)" sheetId="118" state="visible" r:id="rId118"/>
    <sheet xmlns:r="http://schemas.openxmlformats.org/officeDocument/2006/relationships" name="Loans to customers (Details 5)" sheetId="119" state="visible" r:id="rId119"/>
    <sheet xmlns:r="http://schemas.openxmlformats.org/officeDocument/2006/relationships" name="Loans to customers (Details 6)" sheetId="120" state="visible" r:id="rId120"/>
    <sheet xmlns:r="http://schemas.openxmlformats.org/officeDocument/2006/relationships" name="Loans to customers (Details Nar" sheetId="121" state="visible" r:id="rId121"/>
    <sheet xmlns:r="http://schemas.openxmlformats.org/officeDocument/2006/relationships" name="Compulsory and other deposits_3" sheetId="122" state="visible" r:id="rId122"/>
    <sheet xmlns:r="http://schemas.openxmlformats.org/officeDocument/2006/relationships" name="Other Receivables (Details)" sheetId="123" state="visible" r:id="rId123"/>
    <sheet xmlns:r="http://schemas.openxmlformats.org/officeDocument/2006/relationships" name="Other receivables (Details Narr" sheetId="124" state="visible" r:id="rId124"/>
    <sheet xmlns:r="http://schemas.openxmlformats.org/officeDocument/2006/relationships" name="Other assets (Details)" sheetId="125" state="visible" r:id="rId125"/>
    <sheet xmlns:r="http://schemas.openxmlformats.org/officeDocument/2006/relationships" name="Investments in associates (Deta" sheetId="126" state="visible" r:id="rId126"/>
    <sheet xmlns:r="http://schemas.openxmlformats.org/officeDocument/2006/relationships" name="Intangibles assets and goodwi_3" sheetId="127" state="visible" r:id="rId127"/>
    <sheet xmlns:r="http://schemas.openxmlformats.org/officeDocument/2006/relationships" name="Intangibles assets and goodwi_4" sheetId="128" state="visible" r:id="rId128"/>
    <sheet xmlns:r="http://schemas.openxmlformats.org/officeDocument/2006/relationships" name="Intangibles assets and goodwi_5" sheetId="129" state="visible" r:id="rId129"/>
    <sheet xmlns:r="http://schemas.openxmlformats.org/officeDocument/2006/relationships" name="Derivative financial instrume_3" sheetId="130" state="visible" r:id="rId130"/>
    <sheet xmlns:r="http://schemas.openxmlformats.org/officeDocument/2006/relationships" name="Derivative financial instrume_4" sheetId="131" state="visible" r:id="rId131"/>
    <sheet xmlns:r="http://schemas.openxmlformats.org/officeDocument/2006/relationships" name="Derivative financial instrume_5" sheetId="132" state="visible" r:id="rId132"/>
    <sheet xmlns:r="http://schemas.openxmlformats.org/officeDocument/2006/relationships" name="Derivative financial instrume_6" sheetId="133" state="visible" r:id="rId133"/>
    <sheet xmlns:r="http://schemas.openxmlformats.org/officeDocument/2006/relationships" name="Derivative financial instrume_7" sheetId="134" state="visible" r:id="rId134"/>
    <sheet xmlns:r="http://schemas.openxmlformats.org/officeDocument/2006/relationships" name="Derivative financial instrume_8" sheetId="135" state="visible" r:id="rId135"/>
    <sheet xmlns:r="http://schemas.openxmlformats.org/officeDocument/2006/relationships" name="Derivative financial instrume_9" sheetId="136" state="visible" r:id="rId136"/>
    <sheet xmlns:r="http://schemas.openxmlformats.org/officeDocument/2006/relationships" name="Derivative financial instrum_10" sheetId="137" state="visible" r:id="rId137"/>
    <sheet xmlns:r="http://schemas.openxmlformats.org/officeDocument/2006/relationships" name="Derivative financial instrum_11" sheetId="138" state="visible" r:id="rId138"/>
    <sheet xmlns:r="http://schemas.openxmlformats.org/officeDocument/2006/relationships" name="Instruments eligible as capit_3" sheetId="139" state="visible" r:id="rId139"/>
    <sheet xmlns:r="http://schemas.openxmlformats.org/officeDocument/2006/relationships" name="Instruments eligible as capit_4" sheetId="140" state="visible" r:id="rId140"/>
    <sheet xmlns:r="http://schemas.openxmlformats.org/officeDocument/2006/relationships" name="Instruments eligible as capit_5" sheetId="141" state="visible" r:id="rId141"/>
    <sheet xmlns:r="http://schemas.openxmlformats.org/officeDocument/2006/relationships" name="Repurchase agreements (Details)" sheetId="142" state="visible" r:id="rId142"/>
    <sheet xmlns:r="http://schemas.openxmlformats.org/officeDocument/2006/relationships" name="Repurchase agreements (Details " sheetId="143" state="visible" r:id="rId143"/>
    <sheet xmlns:r="http://schemas.openxmlformats.org/officeDocument/2006/relationships" name="Financial liabilities at amor_7" sheetId="144" state="visible" r:id="rId144"/>
    <sheet xmlns:r="http://schemas.openxmlformats.org/officeDocument/2006/relationships" name="Financial liabilities at amor_8" sheetId="145" state="visible" r:id="rId145"/>
    <sheet xmlns:r="http://schemas.openxmlformats.org/officeDocument/2006/relationships" name="Financial liabilities at amor_9" sheetId="146" state="visible" r:id="rId146"/>
    <sheet xmlns:r="http://schemas.openxmlformats.org/officeDocument/2006/relationships" name="Financial liabilities at amo_10" sheetId="147" state="visible" r:id="rId147"/>
    <sheet xmlns:r="http://schemas.openxmlformats.org/officeDocument/2006/relationships" name="Financial liabilities at amo_11" sheetId="148" state="visible" r:id="rId148"/>
    <sheet xmlns:r="http://schemas.openxmlformats.org/officeDocument/2006/relationships" name="Financial liabilities at amo_12" sheetId="149" state="visible" r:id="rId149"/>
    <sheet xmlns:r="http://schemas.openxmlformats.org/officeDocument/2006/relationships" name="Financial liabilities at amo_13" sheetId="150" state="visible" r:id="rId150"/>
    <sheet xmlns:r="http://schemas.openxmlformats.org/officeDocument/2006/relationships" name="Financial liabilities at amo_14" sheetId="151" state="visible" r:id="rId151"/>
    <sheet xmlns:r="http://schemas.openxmlformats.org/officeDocument/2006/relationships" name="Provision for lawsuits and ad_3" sheetId="152" state="visible" r:id="rId152"/>
    <sheet xmlns:r="http://schemas.openxmlformats.org/officeDocument/2006/relationships" name="Provision for lawsuits and ad_4" sheetId="153" state="visible" r:id="rId153"/>
    <sheet xmlns:r="http://schemas.openxmlformats.org/officeDocument/2006/relationships" name="Provision for lawsuits and ad_5" sheetId="154" state="visible" r:id="rId154"/>
    <sheet xmlns:r="http://schemas.openxmlformats.org/officeDocument/2006/relationships" name="Deferred income (Details)" sheetId="155" state="visible" r:id="rId155"/>
    <sheet xmlns:r="http://schemas.openxmlformats.org/officeDocument/2006/relationships" name="Deferred income (Details Narrat" sheetId="156" state="visible" r:id="rId156"/>
    <sheet xmlns:r="http://schemas.openxmlformats.org/officeDocument/2006/relationships" name="Other liabilities (Details)" sheetId="157" state="visible" r:id="rId157"/>
    <sheet xmlns:r="http://schemas.openxmlformats.org/officeDocument/2006/relationships" name="Related parties (Details)" sheetId="158" state="visible" r:id="rId158"/>
    <sheet xmlns:r="http://schemas.openxmlformats.org/officeDocument/2006/relationships" name="Related parties (Details 1)" sheetId="159" state="visible" r:id="rId159"/>
    <sheet xmlns:r="http://schemas.openxmlformats.org/officeDocument/2006/relationships" name="Fair value measurement (Details" sheetId="160" state="visible" r:id="rId160"/>
    <sheet xmlns:r="http://schemas.openxmlformats.org/officeDocument/2006/relationships" name="Fair value measurement (Detai_2" sheetId="161" state="visible" r:id="rId161"/>
    <sheet xmlns:r="http://schemas.openxmlformats.org/officeDocument/2006/relationships" name="Fair value measurement (Detai_3" sheetId="162" state="visible" r:id="rId162"/>
    <sheet xmlns:r="http://schemas.openxmlformats.org/officeDocument/2006/relationships" name="Income tax (Details)" sheetId="163" state="visible" r:id="rId163"/>
    <sheet xmlns:r="http://schemas.openxmlformats.org/officeDocument/2006/relationships" name="Income tax (Details 1)" sheetId="164" state="visible" r:id="rId164"/>
    <sheet xmlns:r="http://schemas.openxmlformats.org/officeDocument/2006/relationships" name="Income tax (Details 2)" sheetId="165" state="visible" r:id="rId165"/>
    <sheet xmlns:r="http://schemas.openxmlformats.org/officeDocument/2006/relationships" name="Income tax (Details Narrative)" sheetId="166" state="visible" r:id="rId166"/>
    <sheet xmlns:r="http://schemas.openxmlformats.org/officeDocument/2006/relationships" name="Equity (Details)" sheetId="167" state="visible" r:id="rId167"/>
    <sheet xmlns:r="http://schemas.openxmlformats.org/officeDocument/2006/relationships" name="Equity (Details 1)" sheetId="168" state="visible" r:id="rId168"/>
    <sheet xmlns:r="http://schemas.openxmlformats.org/officeDocument/2006/relationships" name="Equity (Details 2)" sheetId="169" state="visible" r:id="rId169"/>
    <sheet xmlns:r="http://schemas.openxmlformats.org/officeDocument/2006/relationships" name="Equity (Details 3)" sheetId="170" state="visible" r:id="rId170"/>
    <sheet xmlns:r="http://schemas.openxmlformats.org/officeDocument/2006/relationships" name="Equity (Details Narrative)" sheetId="171" state="visible" r:id="rId171"/>
    <sheet xmlns:r="http://schemas.openxmlformats.org/officeDocument/2006/relationships" name="Management of financial risks_3" sheetId="172" state="visible" r:id="rId172"/>
    <sheet xmlns:r="http://schemas.openxmlformats.org/officeDocument/2006/relationships" name="Management of financial risks_4" sheetId="173" state="visible" r:id="rId173"/>
    <sheet xmlns:r="http://schemas.openxmlformats.org/officeDocument/2006/relationships" name="Management of financial risks_5" sheetId="174" state="visible" r:id="rId174"/>
    <sheet xmlns:r="http://schemas.openxmlformats.org/officeDocument/2006/relationships" name="Management of financial risks_6" sheetId="175" state="visible" r:id="rId175"/>
    <sheet xmlns:r="http://schemas.openxmlformats.org/officeDocument/2006/relationships" name="Management of financial risks_7" sheetId="176" state="visible" r:id="rId176"/>
    <sheet xmlns:r="http://schemas.openxmlformats.org/officeDocument/2006/relationships" name="Management of financial risks_8" sheetId="177" state="visible" r:id="rId177"/>
    <sheet xmlns:r="http://schemas.openxmlformats.org/officeDocument/2006/relationships" name="Capital management (Details)" sheetId="178" state="visible" r:id="rId178"/>
    <sheet xmlns:r="http://schemas.openxmlformats.org/officeDocument/2006/relationships" name="Capital management (Details 1)" sheetId="179" state="visible" r:id="rId179"/>
    <sheet xmlns:r="http://schemas.openxmlformats.org/officeDocument/2006/relationships" name="Capital management (Details Nar" sheetId="180" state="visible" r:id="rId180"/>
    <sheet xmlns:r="http://schemas.openxmlformats.org/officeDocument/2006/relationships" name="Segment information (Details)" sheetId="181" state="visible" r:id="rId181"/>
    <sheet xmlns:r="http://schemas.openxmlformats.org/officeDocument/2006/relationships" name="Segment information (Details Na" sheetId="182" state="visible" r:id="rId1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0.00%_);(#,##0.00%)"/>
    <numFmt numFmtId="168" formatCode="_(&quot;$ &quot;#,##0.00_);_(&quot;$ &quot;(#,##0.00)"/>
    <numFmt numFmtId="169"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styles" Target="styles.xml" Id="rId183"/><Relationship Type="http://schemas.openxmlformats.org/officeDocument/2006/relationships/theme" Target="theme/theme1.xml" Id="rId1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1129</t>
        </is>
      </c>
    </row>
    <row r="15">
      <c r="A15" s="4" t="inlineStr">
        <is>
          <t>Entity Registrant Name</t>
        </is>
      </c>
      <c r="B15" s="4" t="inlineStr">
        <is>
          <t>Nu Holdings Ltd.</t>
        </is>
      </c>
    </row>
    <row r="16">
      <c r="A16" s="4" t="inlineStr">
        <is>
          <t>Entity Central Index Key</t>
        </is>
      </c>
      <c r="B16" s="4" t="inlineStr">
        <is>
          <t>0001691493</t>
        </is>
      </c>
    </row>
    <row r="17">
      <c r="A17" s="4" t="inlineStr">
        <is>
          <t>Entity Incorporation, State or Country Code</t>
        </is>
      </c>
      <c r="B17" s="4" t="inlineStr">
        <is>
          <t>E9</t>
        </is>
      </c>
    </row>
    <row r="18">
      <c r="A18" s="4" t="inlineStr">
        <is>
          <t>Entity Address, Address Line One</t>
        </is>
      </c>
      <c r="B18" s="4" t="inlineStr">
        <is>
          <t>Campbells Corporate Services Limited, Floor 4</t>
        </is>
      </c>
    </row>
    <row r="19">
      <c r="A19" s="4" t="inlineStr">
        <is>
          <t>Entity Address, Address Line Two</t>
        </is>
      </c>
      <c r="B19" s="4" t="inlineStr">
        <is>
          <t>Willow House, Cricket Square</t>
        </is>
      </c>
    </row>
    <row r="20">
      <c r="A20" s="4" t="inlineStr">
        <is>
          <t>Entity Address, City or Town</t>
        </is>
      </c>
      <c r="B20" s="4" t="inlineStr">
        <is>
          <t>Grand Cayman</t>
        </is>
      </c>
    </row>
    <row r="21">
      <c r="A21" s="4" t="inlineStr">
        <is>
          <t>Entity Address, Country</t>
        </is>
      </c>
      <c r="B21" s="4" t="inlineStr">
        <is>
          <t>KY</t>
        </is>
      </c>
    </row>
    <row r="22">
      <c r="A22" s="4" t="inlineStr">
        <is>
          <t>Entity Address, Postal Zip Code</t>
        </is>
      </c>
      <c r="B22" s="4" t="inlineStr">
        <is>
          <t>KY1-9010</t>
        </is>
      </c>
    </row>
    <row r="23">
      <c r="A23" s="4" t="inlineStr">
        <is>
          <t>Title of 12(b) Security</t>
        </is>
      </c>
      <c r="B23" s="4" t="inlineStr">
        <is>
          <t>Class A ordinary shares</t>
        </is>
      </c>
    </row>
    <row r="24">
      <c r="A24" s="4" t="inlineStr">
        <is>
          <t>Trading Symbol</t>
        </is>
      </c>
      <c r="B24" s="4" t="inlineStr">
        <is>
          <t>NU</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124</t>
        </is>
      </c>
    </row>
    <row r="37">
      <c r="A37" s="4" t="inlineStr">
        <is>
          <t>Auditor Name</t>
        </is>
      </c>
      <c r="B37" s="4" t="inlineStr">
        <is>
          <t>KPMG Auditores Independentes Ltda.</t>
        </is>
      </c>
    </row>
    <row r="38">
      <c r="A38" s="4" t="inlineStr">
        <is>
          <t>Auditor Location</t>
        </is>
      </c>
      <c r="B38" s="4" t="inlineStr">
        <is>
          <t>São
Paulo</t>
        </is>
      </c>
    </row>
    <row r="39">
      <c r="A39" s="4" t="inlineStr">
        <is>
          <t>Class A [Member]</t>
        </is>
      </c>
      <c r="B39" s="4" t="inlineStr">
        <is>
          <t xml:space="preserve"> </t>
        </is>
      </c>
    </row>
    <row r="40">
      <c r="A40" s="3" t="inlineStr">
        <is>
          <t>Entity Addresses [Line Items]</t>
        </is>
      </c>
      <c r="B40" s="4" t="inlineStr">
        <is>
          <t xml:space="preserve"> </t>
        </is>
      </c>
    </row>
    <row r="41">
      <c r="A41" s="4" t="inlineStr">
        <is>
          <t>Entity Common Stock, Shares Outstanding</t>
        </is>
      </c>
      <c r="B41" s="5" t="n">
        <v>3768057942</v>
      </c>
    </row>
    <row r="42">
      <c r="A42" s="4" t="inlineStr">
        <is>
          <t>Class B [Member]</t>
        </is>
      </c>
      <c r="B42" s="4" t="inlineStr">
        <is>
          <t xml:space="preserve"> </t>
        </is>
      </c>
    </row>
    <row r="43">
      <c r="A43" s="3" t="inlineStr">
        <is>
          <t>Entity Addresses [Line Items]</t>
        </is>
      </c>
      <c r="B43" s="4" t="inlineStr">
        <is>
          <t xml:space="preserve"> </t>
        </is>
      </c>
    </row>
    <row r="44">
      <c r="A44" s="4" t="inlineStr">
        <is>
          <t>Entity Common Stock, Shares Outstanding</t>
        </is>
      </c>
      <c r="B44" s="5" t="n">
        <v>1050600698</v>
      </c>
    </row>
    <row r="45">
      <c r="A45" s="4" t="inlineStr">
        <is>
          <t>Business Contact [Member]</t>
        </is>
      </c>
      <c r="B45" s="4" t="inlineStr">
        <is>
          <t xml:space="preserve"> </t>
        </is>
      </c>
    </row>
    <row r="46">
      <c r="A46" s="3" t="inlineStr">
        <is>
          <t>Entity Addresses [Line Items]</t>
        </is>
      </c>
      <c r="B46" s="4" t="inlineStr">
        <is>
          <t xml:space="preserve"> </t>
        </is>
      </c>
    </row>
    <row r="47">
      <c r="A47" s="4" t="inlineStr">
        <is>
          <t>Entity Address, Address Line One</t>
        </is>
      </c>
      <c r="B47" s="4" t="inlineStr">
        <is>
          <t>Rua Capote Valente, 39</t>
        </is>
      </c>
    </row>
    <row r="48">
      <c r="A48" s="4" t="inlineStr">
        <is>
          <t>Entity Address, Address Line Two</t>
        </is>
      </c>
      <c r="B48" s="4" t="inlineStr">
        <is>
          <t>Pinheiros</t>
        </is>
      </c>
    </row>
    <row r="49">
      <c r="A49" s="4" t="inlineStr">
        <is>
          <t>Entity Address, City or Town</t>
        </is>
      </c>
      <c r="B49" s="4" t="inlineStr">
        <is>
          <t>São Paulo</t>
        </is>
      </c>
    </row>
    <row r="50">
      <c r="A50" s="4" t="inlineStr">
        <is>
          <t>Entity Address, Country</t>
        </is>
      </c>
      <c r="B50" s="4" t="inlineStr">
        <is>
          <t>BR</t>
        </is>
      </c>
    </row>
    <row r="51">
      <c r="A51" s="4" t="inlineStr">
        <is>
          <t>Entity Address, Postal Zip Code</t>
        </is>
      </c>
      <c r="B51" s="4" t="inlineStr">
        <is>
          <t>05409-000</t>
        </is>
      </c>
    </row>
    <row r="52">
      <c r="A52" s="4" t="inlineStr">
        <is>
          <t>City Area Code</t>
        </is>
      </c>
      <c r="B52" s="4" t="inlineStr">
        <is>
          <t>55 (11)</t>
        </is>
      </c>
    </row>
    <row r="53">
      <c r="A53" s="4" t="inlineStr">
        <is>
          <t>Local Phone Number</t>
        </is>
      </c>
      <c r="B53" s="4" t="inlineStr">
        <is>
          <t>4020-0185</t>
        </is>
      </c>
    </row>
    <row r="54">
      <c r="A54" s="4" t="inlineStr">
        <is>
          <t>Contact Personnel Name</t>
        </is>
      </c>
      <c r="B54" s="4" t="inlineStr">
        <is>
          <t>Guilherme Marques do Lago</t>
        </is>
      </c>
    </row>
    <row r="55">
      <c r="A55" s="4" t="inlineStr">
        <is>
          <t>Contact Personnel Email Address</t>
        </is>
      </c>
      <c r="B55" s="4" t="inlineStr">
        <is>
          <t>investors@nubank.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atement of compliance</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tatement of compliance</t>
        </is>
      </c>
      <c r="B4" s="4" t="inlineStr">
        <is>
          <t>2. Statement of compliance The Company's consolidated financial statements
are prepared in accordance with International Financial Reporting Standards – Accounting Standards as issued by International Accounting
Standards Board (IFRS - Accounting Standards). a) Functional currency and foreign currency
translation i) Nu Holding's functional and presentation
currency Nu Holdings does not have any direct customers and its
main direct activities are (i) investing in the operating entities in Brazil, Mexico, Colombia, as well as in other countries, (ii) financing,
either equity or debt; and (iii) the payment of certain general and administrative expenses. As a result, these are considered its primary
and secondary activities and all of them are substantially based on US Dollars (“US$”), which was selected as the functional
and presentation currency of Nu Holdings. ii) Subsidiary's functional currency For each subsidiary of the Group, the Company determines
the currency that best reflects the economic substance of the underlying events and circumstances relevant to that entity (“functional
currency”). Items included in the financial statements of each subsidiary are measured using that functional currency. The functional
currency of the Brazilian operating entities is the Brazilian Real, the Mexican entities is the Mexican Peso, and the Colombian entity
is the Colombian Pesos. iii) Translation of transactions and balances Foreign currency transactions and balances are translated
in two consecutive stages:
● Foreign currency transactions are translated to the subsidiaries’ functional currency at the exchange
rates at the date of the transactions; and the exchange differences arising on the translation of foreign currency balances to the functional
currency are recognized under “Other expenses (income)” in the consolidated statements of income. Monetary assets and liabilities
denominated in foreign currencies are translated into the functional currency at the exchange rate at the reporting date. Revenues and
expenses are translated using a monthly average exchange r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 The financial statements of the subsidiaries held in functional currencies that are not US$ (foreign subsidiaries)
are translated into US$, and the exchange differences arising from the translation to US$ of the financial statements denominated in functional
currencies other than the US$ is recognized in the consolidated statements of comprehensive income or loss ("OCI") as an item
that may be reclassified to profit or loss within “currency translation on foreign entities”. The main criteria applied to the translation of financial
statements of foreign subsidiaries to US$ are as follows:
● Assets and liabilities are converted into US$ at the exchange rate at the reporting date;
● Equity is translated into US$ at historical cost;
● Revenues and expenses are translated using a monthly average exchange rate. When applying this criterion,
the Group considers whether there have been significant changes in the exchange rates in the reporting period which, in view of their
materiality with respect to the consolidated financial statements taken as a whole, would make it necessary to use the exchange rates
at the transaction date rather than the aforementioned average exchange rates; and
● Statements of cash flow items are translated into US$ using the monthly average exchange rate unless significant
variances occur, when the rate of the transaction date is used instead. b) New or revised accounting pronouncements
adopted in 2024: The following new or revised standards have been issued
by IASB, were effective for the period covered by these consolidated financial statements and had no significant impact.
● Disclosures in Financial Statements (Amendments to IAS 1);
● Non-current Liabilities with Covenants (Amendments to IAS 1);
● Classification of Liabilities as Current or Non-Current (Amendments to IAS 1);
● Lease Liability in a Sale and Leaseback (Amendments to IFRS 16);
● Supplier Finance Arrangements (Amendments to IAS 7 and IFRS 7). c) Other new standards and interpretations
issued but not yet effective:
● Lack of Exchangeability (Amendments to IAS 21);
● Classification and measurement of financial instruments (Amendments to IFRS 7 and IFRS 9);
● Annual Improvements to IFRS Accounting Standards:
○ IFRS 1: Hedge accounting by a first-time adopter;
○ IFRS 7: Gain or loss on derecognition;
○ IFRS 7: Disclosure of deferred difference between fair value and transaction price;
○ IFRS 7: Introduction and credit risk disclosures;
○ IFRS 9: Lessee derecognition of lease liabilities;
○ IFRS 9: Transaction price;
○ IFRS 10: Determination of a ‘de facto agent’;
○ IAS 7: Cost method.
● International Tax Reform — Pillar Two Model Rules (Amendments to IAS 12). Brazil adopted Pillar Two rules, specifically the
Qualified Domestic Minimum Top-up Tax (QDMTT) through enactment of Law nº 15.079/2024 in December 2024, which will be effective as
of January 1, 2025. QDMTT determines that a minimum 15 40 Management does not expect the adoption of the amendments
described above to have a significant impact, other than additional disclosures, on the Group's consolidated financial statements.
● Presentation and Disclosures in Financial Statements (IFRS 18): The new standard replaces IAS 1 - Presentation
of Financial Statements and determines a new structure for the income statement by categorizing it into predefined sections: operating,
investing, financing, discontinued operations, and income tax. It also requires the disclosure of management-defined performance measures
(MPMs) in a single note within the financial statements. These amendments will take effect on January 1, 2027. The Group is reviewing
the impacts of the new standar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ash and cash equivalents (Details Narrative)</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Average fixed rate</t>
        </is>
      </c>
      <c r="B3" s="9" t="n">
        <v>0.103</v>
      </c>
      <c r="C3" s="9" t="n">
        <v>0.116</v>
      </c>
    </row>
    <row r="4">
      <c r="A4" s="4" t="inlineStr">
        <is>
          <t>Average rate of remuneration, percentage</t>
        </is>
      </c>
      <c r="B4" s="8" t="n">
        <v>1</v>
      </c>
      <c r="C4" s="9" t="n">
        <v>0.0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curities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mortized Cost</t>
        </is>
      </c>
      <c r="B4" s="6" t="n">
        <v>664279</v>
      </c>
      <c r="C4" s="4" t="inlineStr">
        <is>
          <t xml:space="preserve"> </t>
        </is>
      </c>
    </row>
    <row r="5">
      <c r="A5" s="4" t="inlineStr">
        <is>
          <t>Fair Value</t>
        </is>
      </c>
      <c r="B5" s="5" t="n">
        <v>665242</v>
      </c>
      <c r="C5" s="6" t="n">
        <v>368574</v>
      </c>
    </row>
    <row r="6">
      <c r="A6" s="4" t="inlineStr">
        <is>
          <t>Maturities Up to 12 Months</t>
        </is>
      </c>
      <c r="B6" s="5" t="n">
        <v>262354</v>
      </c>
      <c r="C6" s="4" t="inlineStr">
        <is>
          <t xml:space="preserve"> </t>
        </is>
      </c>
    </row>
    <row r="7">
      <c r="A7" s="4" t="inlineStr">
        <is>
          <t>Maturities Over 12 months</t>
        </is>
      </c>
      <c r="B7" s="5" t="n">
        <v>289789</v>
      </c>
      <c r="C7" s="4" t="inlineStr">
        <is>
          <t xml:space="preserve"> </t>
        </is>
      </c>
    </row>
    <row r="8">
      <c r="A8" s="4" t="inlineStr">
        <is>
          <t>No maturity</t>
        </is>
      </c>
      <c r="B8" s="5" t="n">
        <v>113099</v>
      </c>
      <c r="C8" s="4" t="inlineStr">
        <is>
          <t xml:space="preserve"> </t>
        </is>
      </c>
    </row>
    <row r="9">
      <c r="A9" s="4" t="inlineStr">
        <is>
          <t>Government Bonds Brazi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mortized Cost</t>
        </is>
      </c>
      <c r="B11" s="5" t="n">
        <v>492010</v>
      </c>
      <c r="C11" s="4" t="inlineStr">
        <is>
          <t xml:space="preserve"> </t>
        </is>
      </c>
    </row>
    <row r="12">
      <c r="A12" s="4" t="inlineStr">
        <is>
          <t>Fair Value</t>
        </is>
      </c>
      <c r="B12" s="5" t="n">
        <v>492552</v>
      </c>
      <c r="C12" s="5" t="n">
        <v>309353</v>
      </c>
    </row>
    <row r="13">
      <c r="A13" s="4" t="inlineStr">
        <is>
          <t>Maturities Up to 12 Months</t>
        </is>
      </c>
      <c r="B13" s="5" t="n">
        <v>209508</v>
      </c>
      <c r="C13" s="4" t="inlineStr">
        <is>
          <t xml:space="preserve"> </t>
        </is>
      </c>
    </row>
    <row r="14">
      <c r="A14" s="4" t="inlineStr">
        <is>
          <t>Maturities Over 12 months</t>
        </is>
      </c>
      <c r="B14" s="5" t="n">
        <v>283044</v>
      </c>
      <c r="C14" s="4" t="inlineStr">
        <is>
          <t xml:space="preserve"> </t>
        </is>
      </c>
    </row>
    <row r="15">
      <c r="A15" s="4" t="inlineStr">
        <is>
          <t>Government Bond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mortized Cost</t>
        </is>
      </c>
      <c r="B17" s="5" t="n">
        <v>492010</v>
      </c>
      <c r="C17" s="4" t="inlineStr">
        <is>
          <t xml:space="preserve"> </t>
        </is>
      </c>
    </row>
    <row r="18">
      <c r="A18" s="4" t="inlineStr">
        <is>
          <t>Fair Value</t>
        </is>
      </c>
      <c r="B18" s="5" t="n">
        <v>492552</v>
      </c>
      <c r="C18" s="5" t="n">
        <v>309353</v>
      </c>
    </row>
    <row r="19">
      <c r="A19" s="4" t="inlineStr">
        <is>
          <t>Maturities Up to 12 Months</t>
        </is>
      </c>
      <c r="B19" s="5" t="n">
        <v>209508</v>
      </c>
      <c r="C19" s="4" t="inlineStr">
        <is>
          <t xml:space="preserve"> </t>
        </is>
      </c>
    </row>
    <row r="20">
      <c r="A20" s="4" t="inlineStr">
        <is>
          <t>Maturities Over 12 months</t>
        </is>
      </c>
      <c r="B20" s="5" t="n">
        <v>283044</v>
      </c>
      <c r="C20" s="4" t="inlineStr">
        <is>
          <t xml:space="preserve"> </t>
        </is>
      </c>
    </row>
    <row r="21">
      <c r="A21" s="4" t="inlineStr">
        <is>
          <t>Bill Of Credit (LC)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mortized Cost</t>
        </is>
      </c>
      <c r="B23" s="5" t="n">
        <v>10</v>
      </c>
      <c r="C23" s="4" t="inlineStr">
        <is>
          <t xml:space="preserve"> </t>
        </is>
      </c>
    </row>
    <row r="24">
      <c r="A24" s="4" t="inlineStr">
        <is>
          <t>Fair Value</t>
        </is>
      </c>
      <c r="B24" s="5" t="n">
        <v>10</v>
      </c>
      <c r="C24" s="5" t="n">
        <v>1</v>
      </c>
    </row>
    <row r="25">
      <c r="A25" s="4" t="inlineStr">
        <is>
          <t>Maturities Up to 12 Months</t>
        </is>
      </c>
      <c r="B25" s="5" t="n">
        <v>2</v>
      </c>
      <c r="C25" s="4" t="inlineStr">
        <is>
          <t xml:space="preserve"> </t>
        </is>
      </c>
    </row>
    <row r="26">
      <c r="A26" s="4" t="inlineStr">
        <is>
          <t>Maturities Over 12 months</t>
        </is>
      </c>
      <c r="B26" s="5" t="n">
        <v>8</v>
      </c>
      <c r="C26" s="4" t="inlineStr">
        <is>
          <t xml:space="preserve"> </t>
        </is>
      </c>
    </row>
    <row r="27">
      <c r="A27" s="4" t="inlineStr">
        <is>
          <t>Certificate Of Bank Deposit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mortized Cost</t>
        </is>
      </c>
      <c r="B29" s="5" t="n">
        <v>1322</v>
      </c>
      <c r="C29" s="4" t="inlineStr">
        <is>
          <t xml:space="preserve"> </t>
        </is>
      </c>
    </row>
    <row r="30">
      <c r="A30" s="4" t="inlineStr">
        <is>
          <t>Fair Value</t>
        </is>
      </c>
      <c r="B30" s="5" t="n">
        <v>1365</v>
      </c>
      <c r="C30" s="5" t="n">
        <v>5770</v>
      </c>
    </row>
    <row r="31">
      <c r="A31" s="4" t="inlineStr">
        <is>
          <t>Maturities Up to 12 Months</t>
        </is>
      </c>
      <c r="B31" s="5" t="n">
        <v>850</v>
      </c>
      <c r="C31" s="4" t="inlineStr">
        <is>
          <t xml:space="preserve"> </t>
        </is>
      </c>
    </row>
    <row r="32">
      <c r="A32" s="4" t="inlineStr">
        <is>
          <t>Maturities Over 12 months</t>
        </is>
      </c>
      <c r="B32" s="5" t="n">
        <v>515</v>
      </c>
      <c r="C32" s="4" t="inlineStr">
        <is>
          <t xml:space="preserve"> </t>
        </is>
      </c>
    </row>
    <row r="33">
      <c r="A33" s="4" t="inlineStr">
        <is>
          <t>Real Estate And Agri Business Letter Of Credi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Amortized Cost</t>
        </is>
      </c>
      <c r="B35" s="5" t="n">
        <v>1282</v>
      </c>
      <c r="C35" s="4" t="inlineStr">
        <is>
          <t xml:space="preserve"> </t>
        </is>
      </c>
    </row>
    <row r="36">
      <c r="A36" s="4" t="inlineStr">
        <is>
          <t>Fair Value</t>
        </is>
      </c>
      <c r="B36" s="5" t="n">
        <v>1283</v>
      </c>
      <c r="C36" s="5" t="n">
        <v>186</v>
      </c>
    </row>
    <row r="37">
      <c r="A37" s="4" t="inlineStr">
        <is>
          <t>Maturities Up to 12 Months</t>
        </is>
      </c>
      <c r="B37" s="5" t="n">
        <v>965</v>
      </c>
      <c r="C37" s="4" t="inlineStr">
        <is>
          <t xml:space="preserve"> </t>
        </is>
      </c>
    </row>
    <row r="38">
      <c r="A38" s="4" t="inlineStr">
        <is>
          <t>Maturities Over 12 months</t>
        </is>
      </c>
      <c r="B38" s="5" t="n">
        <v>318</v>
      </c>
      <c r="C38" s="4" t="inlineStr">
        <is>
          <t xml:space="preserve"> </t>
        </is>
      </c>
    </row>
    <row r="39">
      <c r="A39" s="4" t="inlineStr">
        <is>
          <t>Corporate Bond And Debenturest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Amortized Cost</t>
        </is>
      </c>
      <c r="B41" s="5" t="n">
        <v>7277</v>
      </c>
      <c r="C41" s="4" t="inlineStr">
        <is>
          <t xml:space="preserve"> </t>
        </is>
      </c>
    </row>
    <row r="42">
      <c r="A42" s="4" t="inlineStr">
        <is>
          <t>Fair Value</t>
        </is>
      </c>
      <c r="B42" s="5" t="n">
        <v>5904</v>
      </c>
      <c r="C42" s="5" t="n">
        <v>23667</v>
      </c>
    </row>
    <row r="43">
      <c r="A43" s="4" t="inlineStr">
        <is>
          <t>Maturities Over 12 months</t>
        </is>
      </c>
      <c r="B43" s="5" t="n">
        <v>5904</v>
      </c>
      <c r="C43" s="4" t="inlineStr">
        <is>
          <t xml:space="preserve"> </t>
        </is>
      </c>
    </row>
    <row r="44">
      <c r="A44" s="4" t="inlineStr">
        <is>
          <t>Equity Instrument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Amortized Cost</t>
        </is>
      </c>
      <c r="B46" s="5" t="n">
        <v>12148</v>
      </c>
      <c r="C46" s="4" t="inlineStr">
        <is>
          <t xml:space="preserve"> </t>
        </is>
      </c>
    </row>
    <row r="47">
      <c r="A47" s="4" t="inlineStr">
        <is>
          <t>Fair Value</t>
        </is>
      </c>
      <c r="B47" s="5" t="n">
        <v>12900</v>
      </c>
      <c r="C47" s="5" t="n">
        <v>13199</v>
      </c>
    </row>
    <row r="48">
      <c r="A48" s="4" t="inlineStr">
        <is>
          <t>No maturity</t>
        </is>
      </c>
      <c r="B48" s="5" t="n">
        <v>12900</v>
      </c>
      <c r="C48" s="4" t="inlineStr">
        <is>
          <t xml:space="preserve"> </t>
        </is>
      </c>
    </row>
    <row r="49">
      <c r="A49" s="4" t="inlineStr">
        <is>
          <t>Investment fund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Amortized Cost</t>
        </is>
      </c>
      <c r="B51" s="5" t="n">
        <v>100180</v>
      </c>
      <c r="C51" s="4" t="inlineStr">
        <is>
          <t xml:space="preserve"> </t>
        </is>
      </c>
    </row>
    <row r="52">
      <c r="A52" s="4" t="inlineStr">
        <is>
          <t>Fair Value</t>
        </is>
      </c>
      <c r="B52" s="5" t="n">
        <v>100199</v>
      </c>
      <c r="C52" s="5" t="n">
        <v>16164</v>
      </c>
    </row>
    <row r="53">
      <c r="A53" s="4" t="inlineStr">
        <is>
          <t>No maturity</t>
        </is>
      </c>
      <c r="B53" s="5" t="n">
        <v>100199</v>
      </c>
      <c r="C53" s="4" t="inlineStr">
        <is>
          <t xml:space="preserve"> </t>
        </is>
      </c>
    </row>
    <row r="54">
      <c r="A54" s="4" t="inlineStr">
        <is>
          <t>Note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Amortized Cost</t>
        </is>
      </c>
      <c r="B56" s="5" t="n">
        <v>50050</v>
      </c>
      <c r="C56" s="4" t="inlineStr">
        <is>
          <t xml:space="preserve"> </t>
        </is>
      </c>
    </row>
    <row r="57">
      <c r="A57" s="4" t="inlineStr">
        <is>
          <t>Fair Value</t>
        </is>
      </c>
      <c r="B57" s="5" t="n">
        <v>51029</v>
      </c>
      <c r="C57" s="4" t="inlineStr">
        <is>
          <t xml:space="preserve"> </t>
        </is>
      </c>
    </row>
    <row r="58">
      <c r="A58" s="4" t="inlineStr">
        <is>
          <t>Maturities Up to 12 Months</t>
        </is>
      </c>
      <c r="B58" s="5" t="n">
        <v>51029</v>
      </c>
      <c r="C58" s="4" t="inlineStr">
        <is>
          <t xml:space="preserve"> </t>
        </is>
      </c>
    </row>
    <row r="59">
      <c r="A59" s="4" t="inlineStr">
        <is>
          <t>Real Estate And Agribusiness Certificate Of Receivables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air Value</t>
        </is>
      </c>
      <c r="B61" s="4" t="inlineStr">
        <is>
          <t xml:space="preserve"> </t>
        </is>
      </c>
      <c r="C61" s="5" t="n">
        <v>234</v>
      </c>
    </row>
    <row r="62">
      <c r="A62" s="4" t="inlineStr">
        <is>
          <t>Corporate Bonds And Other Instrument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Amortized Cost</t>
        </is>
      </c>
      <c r="B64" s="5" t="n">
        <v>172269</v>
      </c>
      <c r="C64" s="4" t="inlineStr">
        <is>
          <t xml:space="preserve"> </t>
        </is>
      </c>
    </row>
    <row r="65">
      <c r="A65" s="4" t="inlineStr">
        <is>
          <t>Fair Value</t>
        </is>
      </c>
      <c r="B65" s="5" t="n">
        <v>172690</v>
      </c>
      <c r="C65" s="6" t="n">
        <v>59221</v>
      </c>
    </row>
    <row r="66">
      <c r="A66" s="4" t="inlineStr">
        <is>
          <t>Maturities Up to 12 Months</t>
        </is>
      </c>
      <c r="B66" s="5" t="n">
        <v>52846</v>
      </c>
      <c r="C66" s="4" t="inlineStr">
        <is>
          <t xml:space="preserve"> </t>
        </is>
      </c>
    </row>
    <row r="67">
      <c r="A67" s="4" t="inlineStr">
        <is>
          <t>Maturities Over 12 months</t>
        </is>
      </c>
      <c r="B67" s="5" t="n">
        <v>6745</v>
      </c>
      <c r="C67" s="4" t="inlineStr">
        <is>
          <t xml:space="preserve"> </t>
        </is>
      </c>
    </row>
    <row r="68">
      <c r="A68" s="4" t="inlineStr">
        <is>
          <t>No maturity</t>
        </is>
      </c>
      <c r="B68" s="6" t="n">
        <v>113099</v>
      </c>
      <c r="C68"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ecurities (Details 1)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Financial instruments fair value</t>
        </is>
      </c>
      <c r="B4" s="6" t="n">
        <v>665242</v>
      </c>
      <c r="C4" s="6" t="n">
        <v>368574</v>
      </c>
    </row>
    <row r="5">
      <c r="A5" s="4" t="inlineStr">
        <is>
          <t>Brazilian Reai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instruments fair value original currency</t>
        </is>
      </c>
      <c r="B7" s="5" t="n">
        <v>3691084</v>
      </c>
      <c r="C7" s="5" t="n">
        <v>1681223</v>
      </c>
    </row>
    <row r="8">
      <c r="A8" s="4" t="inlineStr">
        <is>
          <t>Financial instruments fair value</t>
        </is>
      </c>
      <c r="B8" s="5" t="n">
        <v>597882</v>
      </c>
      <c r="C8" s="5" t="n">
        <v>346130</v>
      </c>
    </row>
    <row r="9">
      <c r="A9" s="4" t="inlineStr">
        <is>
          <t>United State Currenc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ial instruments fair value original currency</t>
        </is>
      </c>
      <c r="B11" s="5" t="n">
        <v>54460</v>
      </c>
      <c r="C11" s="5" t="n">
        <v>9241</v>
      </c>
    </row>
    <row r="12">
      <c r="A12" s="4" t="inlineStr">
        <is>
          <t>Financial instruments fair value</t>
        </is>
      </c>
      <c r="B12" s="5" t="n">
        <v>54460</v>
      </c>
      <c r="C12" s="5" t="n">
        <v>9241</v>
      </c>
    </row>
    <row r="13">
      <c r="A13" s="4" t="inlineStr">
        <is>
          <t>Othe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instruments fair value original currency</t>
        </is>
      </c>
      <c r="B15" s="5" t="n">
        <v>1103724</v>
      </c>
      <c r="C15" s="5" t="n">
        <v>1098602</v>
      </c>
    </row>
    <row r="16">
      <c r="A16" s="4" t="inlineStr">
        <is>
          <t>Financial instruments fair value</t>
        </is>
      </c>
      <c r="B16" s="6" t="n">
        <v>12900</v>
      </c>
      <c r="C16" s="6" t="n">
        <v>13203</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curities (Details 2)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mortized Cost</t>
        </is>
      </c>
      <c r="B4" s="6" t="n">
        <v>9904569</v>
      </c>
      <c r="C4" s="4" t="inlineStr">
        <is>
          <t xml:space="preserve"> </t>
        </is>
      </c>
    </row>
    <row r="5">
      <c r="A5" s="4" t="inlineStr">
        <is>
          <t>Fair Value</t>
        </is>
      </c>
      <c r="B5" s="5" t="n">
        <v>9913517</v>
      </c>
      <c r="C5" s="6" t="n">
        <v>8805745</v>
      </c>
    </row>
    <row r="6">
      <c r="A6" s="4" t="inlineStr">
        <is>
          <t>Maturities Up to 12 months</t>
        </is>
      </c>
      <c r="B6" s="5" t="n">
        <v>812198</v>
      </c>
      <c r="C6" s="4" t="inlineStr">
        <is>
          <t xml:space="preserve"> </t>
        </is>
      </c>
    </row>
    <row r="7">
      <c r="A7" s="4" t="inlineStr">
        <is>
          <t>Maturities Over 12 months</t>
        </is>
      </c>
      <c r="B7" s="5" t="n">
        <v>9101319</v>
      </c>
      <c r="C7" s="4" t="inlineStr">
        <is>
          <t xml:space="preserve"> </t>
        </is>
      </c>
    </row>
    <row r="8">
      <c r="A8" s="4" t="inlineStr">
        <is>
          <t>Amortized Cost</t>
        </is>
      </c>
      <c r="B8" s="5" t="n">
        <v>664279</v>
      </c>
      <c r="C8" s="4" t="inlineStr">
        <is>
          <t xml:space="preserve"> </t>
        </is>
      </c>
    </row>
    <row r="9">
      <c r="A9" s="4" t="inlineStr">
        <is>
          <t>Fair Value</t>
        </is>
      </c>
      <c r="B9" s="5" t="n">
        <v>665242</v>
      </c>
      <c r="C9" s="5" t="n">
        <v>368574</v>
      </c>
    </row>
    <row r="10">
      <c r="A10" s="4" t="inlineStr">
        <is>
          <t>Government Bonds Brazil On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mortized Cost</t>
        </is>
      </c>
      <c r="B12" s="5" t="n">
        <v>7818364</v>
      </c>
      <c r="C12" s="4" t="inlineStr">
        <is>
          <t xml:space="preserve"> </t>
        </is>
      </c>
    </row>
    <row r="13">
      <c r="A13" s="4" t="inlineStr">
        <is>
          <t>Fair Value</t>
        </is>
      </c>
      <c r="B13" s="5" t="n">
        <v>7832502</v>
      </c>
      <c r="C13" s="5" t="n">
        <v>7166551</v>
      </c>
    </row>
    <row r="14">
      <c r="A14" s="4" t="inlineStr">
        <is>
          <t>Maturities Up to 12 months</t>
        </is>
      </c>
      <c r="B14" s="5" t="n">
        <v>22050</v>
      </c>
      <c r="C14" s="4" t="inlineStr">
        <is>
          <t xml:space="preserve"> </t>
        </is>
      </c>
    </row>
    <row r="15">
      <c r="A15" s="4" t="inlineStr">
        <is>
          <t>Maturities Over 12 months</t>
        </is>
      </c>
      <c r="B15" s="5" t="n">
        <v>7810452</v>
      </c>
      <c r="C15" s="4" t="inlineStr">
        <is>
          <t xml:space="preserve"> </t>
        </is>
      </c>
    </row>
    <row r="16">
      <c r="A16" s="4" t="inlineStr">
        <is>
          <t>Government Bonds United Stat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mortized Cost</t>
        </is>
      </c>
      <c r="B18" s="5" t="n">
        <v>176818</v>
      </c>
      <c r="C18" s="4" t="inlineStr">
        <is>
          <t xml:space="preserve"> </t>
        </is>
      </c>
    </row>
    <row r="19">
      <c r="A19" s="4" t="inlineStr">
        <is>
          <t>Fair Value</t>
        </is>
      </c>
      <c r="B19" s="5" t="n">
        <v>177006</v>
      </c>
      <c r="C19" s="5" t="n">
        <v>126914</v>
      </c>
    </row>
    <row r="20">
      <c r="A20" s="4" t="inlineStr">
        <is>
          <t>Maturities Up to 12 months</t>
        </is>
      </c>
      <c r="B20" s="5" t="n">
        <v>15747</v>
      </c>
      <c r="C20" s="4" t="inlineStr">
        <is>
          <t xml:space="preserve"> </t>
        </is>
      </c>
    </row>
    <row r="21">
      <c r="A21" s="4" t="inlineStr">
        <is>
          <t>Maturities Over 12 months</t>
        </is>
      </c>
      <c r="B21" s="5" t="n">
        <v>161259</v>
      </c>
      <c r="C21" s="4" t="inlineStr">
        <is>
          <t xml:space="preserve"> </t>
        </is>
      </c>
    </row>
    <row r="22">
      <c r="A22" s="4" t="inlineStr">
        <is>
          <t>Government Bonds Mexico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mortized Cost</t>
        </is>
      </c>
      <c r="B24" s="5" t="n">
        <v>419265</v>
      </c>
      <c r="C24" s="4" t="inlineStr">
        <is>
          <t xml:space="preserve"> </t>
        </is>
      </c>
    </row>
    <row r="25">
      <c r="A25" s="4" t="inlineStr">
        <is>
          <t>Fair Value</t>
        </is>
      </c>
      <c r="B25" s="5" t="n">
        <v>419159</v>
      </c>
      <c r="C25" s="5" t="n">
        <v>1407</v>
      </c>
    </row>
    <row r="26">
      <c r="A26" s="4" t="inlineStr">
        <is>
          <t>Maturities Up to 12 months</t>
        </is>
      </c>
      <c r="B26" s="5" t="n">
        <v>417755</v>
      </c>
      <c r="C26" s="4" t="inlineStr">
        <is>
          <t xml:space="preserve"> </t>
        </is>
      </c>
    </row>
    <row r="27">
      <c r="A27" s="4" t="inlineStr">
        <is>
          <t>Maturities Over 12 months</t>
        </is>
      </c>
      <c r="B27" s="5" t="n">
        <v>1404</v>
      </c>
      <c r="C27" s="4" t="inlineStr">
        <is>
          <t xml:space="preserve"> </t>
        </is>
      </c>
    </row>
    <row r="28">
      <c r="A28" s="4" t="inlineStr">
        <is>
          <t>Government Bonds Colombia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mortized Cost</t>
        </is>
      </c>
      <c r="B30" s="5" t="n">
        <v>28023</v>
      </c>
      <c r="C30" s="4" t="inlineStr">
        <is>
          <t xml:space="preserve"> </t>
        </is>
      </c>
    </row>
    <row r="31">
      <c r="A31" s="4" t="inlineStr">
        <is>
          <t>Fair Value</t>
        </is>
      </c>
      <c r="B31" s="5" t="n">
        <v>28023</v>
      </c>
      <c r="C31" s="4" t="inlineStr">
        <is>
          <t xml:space="preserve"> </t>
        </is>
      </c>
    </row>
    <row r="32">
      <c r="A32" s="4" t="inlineStr">
        <is>
          <t>Maturities Over 12 months</t>
        </is>
      </c>
      <c r="B32" s="5" t="n">
        <v>28023</v>
      </c>
      <c r="C32" s="4" t="inlineStr">
        <is>
          <t xml:space="preserve"> </t>
        </is>
      </c>
    </row>
    <row r="33">
      <c r="A33" s="4" t="inlineStr">
        <is>
          <t>Government Bonds 1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Amortized Cost</t>
        </is>
      </c>
      <c r="B35" s="5" t="n">
        <v>8442470</v>
      </c>
      <c r="C35" s="4" t="inlineStr">
        <is>
          <t xml:space="preserve"> </t>
        </is>
      </c>
    </row>
    <row r="36">
      <c r="A36" s="4" t="inlineStr">
        <is>
          <t>Fair Value</t>
        </is>
      </c>
      <c r="B36" s="5" t="n">
        <v>8456690</v>
      </c>
      <c r="C36" s="5" t="n">
        <v>7294872</v>
      </c>
    </row>
    <row r="37">
      <c r="A37" s="4" t="inlineStr">
        <is>
          <t>Maturities Up to 12 months</t>
        </is>
      </c>
      <c r="B37" s="5" t="n">
        <v>455552</v>
      </c>
      <c r="C37" s="4" t="inlineStr">
        <is>
          <t xml:space="preserve"> </t>
        </is>
      </c>
    </row>
    <row r="38">
      <c r="A38" s="4" t="inlineStr">
        <is>
          <t>Maturities Over 12 months</t>
        </is>
      </c>
      <c r="B38" s="5" t="n">
        <v>8001138</v>
      </c>
      <c r="C38" s="4" t="inlineStr">
        <is>
          <t xml:space="preserve"> </t>
        </is>
      </c>
    </row>
    <row r="39">
      <c r="A39" s="4" t="inlineStr">
        <is>
          <t>Corporate Bonds And Other Instruments 1 Debentur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Maturities Up to 12 months</t>
        </is>
      </c>
      <c r="B41" s="5" t="n">
        <v>45978</v>
      </c>
      <c r="C41" s="4" t="inlineStr">
        <is>
          <t xml:space="preserve"> </t>
        </is>
      </c>
    </row>
    <row r="42">
      <c r="A42" s="4" t="inlineStr">
        <is>
          <t>Maturities Over 12 months</t>
        </is>
      </c>
      <c r="B42" s="5" t="n">
        <v>1074228</v>
      </c>
      <c r="C42" s="4" t="inlineStr">
        <is>
          <t xml:space="preserve"> </t>
        </is>
      </c>
    </row>
    <row r="43">
      <c r="A43" s="4" t="inlineStr">
        <is>
          <t>Amortized Cost</t>
        </is>
      </c>
      <c r="B43" s="5" t="n">
        <v>1125489</v>
      </c>
      <c r="C43" s="4" t="inlineStr">
        <is>
          <t xml:space="preserve"> </t>
        </is>
      </c>
    </row>
    <row r="44">
      <c r="A44" s="4" t="inlineStr">
        <is>
          <t>Fair Value</t>
        </is>
      </c>
      <c r="B44" s="5" t="n">
        <v>1120206</v>
      </c>
      <c r="C44" s="5" t="n">
        <v>1243841</v>
      </c>
    </row>
    <row r="45">
      <c r="A45" s="4" t="inlineStr">
        <is>
          <t>Corporate Bonds And Other Instruments 1 Investment Fund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Maturities Up to 12 months</t>
        </is>
      </c>
      <c r="B47" s="5" t="n">
        <v>23221</v>
      </c>
      <c r="C47" s="4" t="inlineStr">
        <is>
          <t xml:space="preserve"> </t>
        </is>
      </c>
    </row>
    <row r="48">
      <c r="A48" s="4" t="inlineStr">
        <is>
          <t>Amortized Cost</t>
        </is>
      </c>
      <c r="B48" s="5" t="n">
        <v>23221</v>
      </c>
      <c r="C48" s="4" t="inlineStr">
        <is>
          <t xml:space="preserve"> </t>
        </is>
      </c>
    </row>
    <row r="49">
      <c r="A49" s="4" t="inlineStr">
        <is>
          <t>Fair Value</t>
        </is>
      </c>
      <c r="B49" s="5" t="n">
        <v>23221</v>
      </c>
      <c r="C49" s="5" t="n">
        <v>54803</v>
      </c>
    </row>
    <row r="50">
      <c r="A50" s="4" t="inlineStr">
        <is>
          <t>Corporate Bonds And Other Instruments 1 Time Deposit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Maturities Up to 12 months</t>
        </is>
      </c>
      <c r="B52" s="5" t="n">
        <v>287447</v>
      </c>
      <c r="C52" s="4" t="inlineStr">
        <is>
          <t xml:space="preserve"> </t>
        </is>
      </c>
    </row>
    <row r="53">
      <c r="A53" s="4" t="inlineStr">
        <is>
          <t>Maturities Over 12 months</t>
        </is>
      </c>
      <c r="B53" s="5" t="n">
        <v>16523</v>
      </c>
      <c r="C53" s="4" t="inlineStr">
        <is>
          <t xml:space="preserve"> </t>
        </is>
      </c>
    </row>
    <row r="54">
      <c r="A54" s="4" t="inlineStr">
        <is>
          <t>Amortized Cost</t>
        </is>
      </c>
      <c r="B54" s="5" t="n">
        <v>304100</v>
      </c>
      <c r="C54" s="4" t="inlineStr">
        <is>
          <t xml:space="preserve"> </t>
        </is>
      </c>
    </row>
    <row r="55">
      <c r="A55" s="4" t="inlineStr">
        <is>
          <t>Fair Value</t>
        </is>
      </c>
      <c r="B55" s="5" t="n">
        <v>303970</v>
      </c>
      <c r="C55" s="5" t="n">
        <v>194390</v>
      </c>
    </row>
    <row r="56">
      <c r="A56" s="4" t="inlineStr">
        <is>
          <t>Corporate Bonds And Other Instruments 1 Real Estate And Agribusines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Maturities Over 12 months</t>
        </is>
      </c>
      <c r="B58" s="5" t="n">
        <v>9430</v>
      </c>
      <c r="C58" s="4" t="inlineStr">
        <is>
          <t xml:space="preserve"> </t>
        </is>
      </c>
    </row>
    <row r="59">
      <c r="A59" s="4" t="inlineStr">
        <is>
          <t>Amortized Cost</t>
        </is>
      </c>
      <c r="B59" s="5" t="n">
        <v>9289</v>
      </c>
      <c r="C59" s="4" t="inlineStr">
        <is>
          <t xml:space="preserve"> </t>
        </is>
      </c>
    </row>
    <row r="60">
      <c r="A60" s="4" t="inlineStr">
        <is>
          <t>Fair Value</t>
        </is>
      </c>
      <c r="B60" s="5" t="n">
        <v>9430</v>
      </c>
      <c r="C60" s="5" t="n">
        <v>17839</v>
      </c>
    </row>
    <row r="61">
      <c r="A61" s="4" t="inlineStr">
        <is>
          <t>Corporate Bonds And Other Instruments 1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Maturities Up to 12 months</t>
        </is>
      </c>
      <c r="B63" s="5" t="n">
        <v>356646</v>
      </c>
      <c r="C63" s="4" t="inlineStr">
        <is>
          <t xml:space="preserve"> </t>
        </is>
      </c>
    </row>
    <row r="64">
      <c r="A64" s="4" t="inlineStr">
        <is>
          <t>Maturities Over 12 months</t>
        </is>
      </c>
      <c r="B64" s="5" t="n">
        <v>1100181</v>
      </c>
      <c r="C64" s="4" t="inlineStr">
        <is>
          <t xml:space="preserve"> </t>
        </is>
      </c>
    </row>
    <row r="65">
      <c r="A65" s="4" t="inlineStr">
        <is>
          <t>Amortized Cost</t>
        </is>
      </c>
      <c r="B65" s="5" t="n">
        <v>1462099</v>
      </c>
      <c r="C65" s="4" t="inlineStr">
        <is>
          <t xml:space="preserve"> </t>
        </is>
      </c>
    </row>
    <row r="66">
      <c r="A66" s="4" t="inlineStr">
        <is>
          <t>Fair Value</t>
        </is>
      </c>
      <c r="B66" s="6" t="n">
        <v>1456827</v>
      </c>
      <c r="C66" s="6" t="n">
        <v>1510873</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ecurities (Details 3)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Financial instruments fair value</t>
        </is>
      </c>
      <c r="B4" s="6" t="n">
        <v>9913517</v>
      </c>
      <c r="C4" s="6" t="n">
        <v>8805745</v>
      </c>
    </row>
    <row r="5">
      <c r="A5" s="4" t="inlineStr">
        <is>
          <t>Brazil, Brazil Real</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instruments fair value original currency</t>
        </is>
      </c>
      <c r="B7" s="5" t="n">
        <v>56819567</v>
      </c>
      <c r="C7" s="5" t="n">
        <v>37333260</v>
      </c>
    </row>
    <row r="8">
      <c r="A8" s="4" t="inlineStr">
        <is>
          <t>Financial instruments fair value</t>
        </is>
      </c>
      <c r="B8" s="5" t="n">
        <v>9203636</v>
      </c>
      <c r="C8" s="5" t="n">
        <v>7686169</v>
      </c>
    </row>
    <row r="9">
      <c r="A9" s="4" t="inlineStr">
        <is>
          <t>United States of America, Dollars</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ial instruments fair value original currency</t>
        </is>
      </c>
      <c r="B11" s="5" t="n">
        <v>262699</v>
      </c>
      <c r="C11" s="5" t="n">
        <v>1118169</v>
      </c>
    </row>
    <row r="12">
      <c r="A12" s="4" t="inlineStr">
        <is>
          <t>Financial instruments fair value</t>
        </is>
      </c>
      <c r="B12" s="5" t="n">
        <v>262699</v>
      </c>
      <c r="C12" s="5" t="n">
        <v>1118169</v>
      </c>
    </row>
    <row r="13">
      <c r="A13" s="4" t="inlineStr">
        <is>
          <t>Mexico, Pesos</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instruments fair value original currency</t>
        </is>
      </c>
      <c r="B15" s="5" t="n">
        <v>8729908</v>
      </c>
      <c r="C15" s="5" t="n">
        <v>23880</v>
      </c>
    </row>
    <row r="16">
      <c r="A16" s="4" t="inlineStr">
        <is>
          <t>Financial instruments fair value</t>
        </is>
      </c>
      <c r="B16" s="5" t="n">
        <v>419159</v>
      </c>
      <c r="C16" s="6" t="n">
        <v>1407</v>
      </c>
    </row>
    <row r="17">
      <c r="A17" s="4" t="inlineStr">
        <is>
          <t>Colombia, Pesos</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instruments fair value original currency</t>
        </is>
      </c>
      <c r="B19" s="5" t="n">
        <v>123458969</v>
      </c>
      <c r="C19" s="4" t="inlineStr">
        <is>
          <t xml:space="preserve"> </t>
        </is>
      </c>
    </row>
    <row r="20">
      <c r="A20" s="4" t="inlineStr">
        <is>
          <t>Financial instruments fair value</t>
        </is>
      </c>
      <c r="B20" s="6" t="n">
        <v>28023</v>
      </c>
      <c r="C20"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ecurities (Details 4)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Financial instruments at amortized cost</t>
        </is>
      </c>
      <c r="B4" s="6" t="n">
        <v>885418</v>
      </c>
      <c r="C4" s="6" t="n">
        <v>104420</v>
      </c>
    </row>
    <row r="5">
      <c r="A5" s="4" t="inlineStr">
        <is>
          <t>Maturities Over 12 months</t>
        </is>
      </c>
      <c r="B5" s="5" t="n">
        <v>410266</v>
      </c>
      <c r="C5" s="4" t="inlineStr">
        <is>
          <t xml:space="preserve"> </t>
        </is>
      </c>
    </row>
    <row r="6">
      <c r="A6" s="4" t="inlineStr">
        <is>
          <t>Maturities Up to 12 months</t>
        </is>
      </c>
      <c r="B6" s="5" t="n">
        <v>475152</v>
      </c>
      <c r="C6" s="4" t="inlineStr">
        <is>
          <t xml:space="preserve"> </t>
        </is>
      </c>
    </row>
    <row r="7">
      <c r="A7" s="4" t="inlineStr">
        <is>
          <t>Mexico, Pesos</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instruments at amortized cost</t>
        </is>
      </c>
      <c r="B9" s="5" t="n">
        <v>336257</v>
      </c>
      <c r="C9" s="5" t="n">
        <v>51770</v>
      </c>
    </row>
    <row r="10">
      <c r="A10" s="4" t="inlineStr">
        <is>
          <t>Financial instruments at amortized cost original currency</t>
        </is>
      </c>
      <c r="B10" s="5" t="n">
        <v>7003292</v>
      </c>
      <c r="C10" s="5" t="n">
        <v>878640</v>
      </c>
    </row>
    <row r="11">
      <c r="A11" s="4" t="inlineStr">
        <is>
          <t>Brazil, Brazil Real</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instruments at amortized cost</t>
        </is>
      </c>
      <c r="B13" s="5" t="n">
        <v>201625</v>
      </c>
      <c r="C13" s="5" t="n">
        <v>52650</v>
      </c>
    </row>
    <row r="14">
      <c r="A14" s="4" t="inlineStr">
        <is>
          <t>Financial instruments at amortized cost original currency</t>
        </is>
      </c>
      <c r="B14" s="5" t="n">
        <v>1244752</v>
      </c>
      <c r="C14" s="5" t="n">
        <v>255732</v>
      </c>
    </row>
    <row r="15">
      <c r="A15" s="4" t="inlineStr">
        <is>
          <t>Colombia, Pesos</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Financial instruments at amortized cost</t>
        </is>
      </c>
      <c r="B17" s="5" t="n">
        <v>208639</v>
      </c>
      <c r="C17" s="4" t="inlineStr">
        <is>
          <t xml:space="preserve"> </t>
        </is>
      </c>
    </row>
    <row r="18">
      <c r="A18" s="4" t="inlineStr">
        <is>
          <t>Financial instruments at amortized cost original currency</t>
        </is>
      </c>
      <c r="B18" s="5" t="n">
        <v>919186238</v>
      </c>
      <c r="C18" s="4" t="inlineStr">
        <is>
          <t xml:space="preserve"> </t>
        </is>
      </c>
    </row>
    <row r="19">
      <c r="A19" s="4" t="inlineStr">
        <is>
          <t>United States of America, Dollars</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instruments at amortized cost</t>
        </is>
      </c>
      <c r="B21" s="5" t="n">
        <v>138897</v>
      </c>
      <c r="C21" s="4" t="inlineStr">
        <is>
          <t xml:space="preserve"> </t>
        </is>
      </c>
    </row>
    <row r="22">
      <c r="A22" s="4" t="inlineStr">
        <is>
          <t>Financial instruments at amortized cost original currency</t>
        </is>
      </c>
      <c r="B22" s="5" t="n">
        <v>138897</v>
      </c>
      <c r="C22" s="4" t="inlineStr">
        <is>
          <t xml:space="preserve"> </t>
        </is>
      </c>
    </row>
    <row r="23">
      <c r="A23" s="4" t="inlineStr">
        <is>
          <t>Government Bonds Colombia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instruments at amortized cost</t>
        </is>
      </c>
      <c r="B25" s="5" t="n">
        <v>208641</v>
      </c>
      <c r="C25" s="5" t="n">
        <v>52650</v>
      </c>
    </row>
    <row r="26">
      <c r="A26" s="4" t="inlineStr">
        <is>
          <t>Maturities Over 12 months</t>
        </is>
      </c>
      <c r="B26" s="5" t="n">
        <v>208641</v>
      </c>
      <c r="C26" s="4" t="inlineStr">
        <is>
          <t xml:space="preserve"> </t>
        </is>
      </c>
    </row>
    <row r="27">
      <c r="A27" s="4" t="inlineStr">
        <is>
          <t>Government Bonds Mexico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Financial instruments at amortized cost</t>
        </is>
      </c>
      <c r="B29" s="5" t="n">
        <v>336255</v>
      </c>
      <c r="C29" s="4" t="inlineStr">
        <is>
          <t xml:space="preserve"> </t>
        </is>
      </c>
    </row>
    <row r="30">
      <c r="A30" s="4" t="inlineStr">
        <is>
          <t>Maturities Up to 12 months</t>
        </is>
      </c>
      <c r="B30" s="5" t="n">
        <v>336255</v>
      </c>
      <c r="C30" s="4" t="inlineStr">
        <is>
          <t xml:space="preserve"> </t>
        </is>
      </c>
    </row>
    <row r="31">
      <c r="A31" s="4" t="inlineStr">
        <is>
          <t>Government Bonds Spain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Financial instruments at amortized cost</t>
        </is>
      </c>
      <c r="B33" s="5" t="n">
        <v>197645</v>
      </c>
      <c r="C33" s="4" t="inlineStr">
        <is>
          <t xml:space="preserve"> </t>
        </is>
      </c>
    </row>
    <row r="34">
      <c r="A34" s="4" t="inlineStr">
        <is>
          <t>Maturities Over 12 months</t>
        </is>
      </c>
      <c r="B34" s="5" t="n">
        <v>197645</v>
      </c>
      <c r="C34" s="4" t="inlineStr">
        <is>
          <t xml:space="preserve"> </t>
        </is>
      </c>
    </row>
    <row r="35">
      <c r="A35" s="4" t="inlineStr">
        <is>
          <t>Government Bonds Korea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inancial instruments at amortized cost</t>
        </is>
      </c>
      <c r="B37" s="5" t="n">
        <v>138897</v>
      </c>
      <c r="C37" s="4" t="inlineStr">
        <is>
          <t xml:space="preserve"> </t>
        </is>
      </c>
    </row>
    <row r="38">
      <c r="A38" s="4" t="inlineStr">
        <is>
          <t>Maturities Up to 12 months</t>
        </is>
      </c>
      <c r="B38" s="5" t="n">
        <v>138897</v>
      </c>
      <c r="C38" s="4" t="inlineStr">
        <is>
          <t xml:space="preserve"> </t>
        </is>
      </c>
    </row>
    <row r="39">
      <c r="A39" s="4" t="inlineStr">
        <is>
          <t>Total Government Bond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inancial instruments at amortized cost</t>
        </is>
      </c>
      <c r="B41" s="5" t="n">
        <v>881438</v>
      </c>
      <c r="C41" s="5" t="n">
        <v>52650</v>
      </c>
    </row>
    <row r="42">
      <c r="A42" s="4" t="inlineStr">
        <is>
          <t>Maturities Over 12 months</t>
        </is>
      </c>
      <c r="B42" s="5" t="n">
        <v>406286</v>
      </c>
      <c r="C42" s="4" t="inlineStr">
        <is>
          <t xml:space="preserve"> </t>
        </is>
      </c>
    </row>
    <row r="43">
      <c r="A43" s="4" t="inlineStr">
        <is>
          <t>Maturities Up to 12 months</t>
        </is>
      </c>
      <c r="B43" s="5" t="n">
        <v>475152</v>
      </c>
      <c r="C43" s="4" t="inlineStr">
        <is>
          <t xml:space="preserve"> </t>
        </is>
      </c>
    </row>
    <row r="44">
      <c r="A44" s="4" t="inlineStr">
        <is>
          <t>Corporate Bonds And Other Instruments Debentur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inancial instruments at amortized cost</t>
        </is>
      </c>
      <c r="B46" s="5" t="n">
        <v>3980</v>
      </c>
      <c r="C46" s="4" t="inlineStr">
        <is>
          <t xml:space="preserve"> </t>
        </is>
      </c>
    </row>
    <row r="47">
      <c r="A47" s="4" t="inlineStr">
        <is>
          <t>Maturities Over 12 months</t>
        </is>
      </c>
      <c r="B47" s="5" t="n">
        <v>3980</v>
      </c>
      <c r="C47" s="4" t="inlineStr">
        <is>
          <t xml:space="preserve"> </t>
        </is>
      </c>
    </row>
    <row r="48">
      <c r="A48" s="4" t="inlineStr">
        <is>
          <t>Corporate Bonds And Other Instruments Time Deposi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Financial instruments at amortized cost</t>
        </is>
      </c>
      <c r="B50" s="4" t="inlineStr">
        <is>
          <t xml:space="preserve"> </t>
        </is>
      </c>
      <c r="C50" s="5" t="n">
        <v>51770</v>
      </c>
    </row>
    <row r="51">
      <c r="A51" s="4" t="inlineStr">
        <is>
          <t>Total Corporate Bonds And Other Instrument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Financial instruments at amortized cost</t>
        </is>
      </c>
      <c r="B53" s="5" t="n">
        <v>3980</v>
      </c>
      <c r="C53" s="6" t="n">
        <v>51770</v>
      </c>
    </row>
    <row r="54">
      <c r="A54" s="4" t="inlineStr">
        <is>
          <t>Maturities Over 12 months</t>
        </is>
      </c>
      <c r="B54" s="6" t="n">
        <v>3980</v>
      </c>
      <c r="C54"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Securities (Details Narrative) $ in Thousands</t>
        </is>
      </c>
      <c r="B1" s="2" t="inlineStr">
        <is>
          <t>12 Months Ended</t>
        </is>
      </c>
    </row>
    <row r="2">
      <c r="B2" s="2" t="inlineStr">
        <is>
          <t>Dec. 31, 2024 USD ($)</t>
        </is>
      </c>
    </row>
    <row r="3">
      <c r="A3" s="4" t="inlineStr">
        <is>
          <t>FVTOCI [Member]</t>
        </is>
      </c>
      <c r="B3" s="4" t="inlineStr">
        <is>
          <t xml:space="preserve"> </t>
        </is>
      </c>
    </row>
    <row r="4">
      <c r="A4" s="3" t="inlineStr">
        <is>
          <t>IfrsStatementLineItems [Line Items]</t>
        </is>
      </c>
      <c r="B4" s="4" t="inlineStr">
        <is>
          <t xml:space="preserve"> </t>
        </is>
      </c>
    </row>
    <row r="5">
      <c r="A5" s="4" t="inlineStr">
        <is>
          <t>Corporate bonds and debentures</t>
        </is>
      </c>
      <c r="B5" s="6" t="n">
        <v>18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redit card receivable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Receivables - current (i)</t>
        </is>
      </c>
      <c r="B3" s="6" t="n">
        <v>6100636</v>
      </c>
      <c r="C3" s="6" t="n">
        <v>6296788</v>
      </c>
    </row>
    <row r="4">
      <c r="A4" s="4" t="inlineStr">
        <is>
          <t>Receivables - installments (i)</t>
        </is>
      </c>
      <c r="B4" s="5" t="n">
        <v>7690429</v>
      </c>
      <c r="C4" s="5" t="n">
        <v>7212775</v>
      </c>
    </row>
    <row r="5">
      <c r="A5" s="4" t="inlineStr">
        <is>
          <t>Receivables - revolving (ii)</t>
        </is>
      </c>
      <c r="B5" s="5" t="n">
        <v>828247</v>
      </c>
      <c r="C5" s="5" t="n">
        <v>978741</v>
      </c>
    </row>
    <row r="6">
      <c r="A6" s="4" t="inlineStr">
        <is>
          <t>Total receivables</t>
        </is>
      </c>
      <c r="B6" s="5" t="n">
        <v>14619312</v>
      </c>
      <c r="C6" s="5" t="n">
        <v>14488304</v>
      </c>
    </row>
    <row r="7">
      <c r="A7" s="4" t="inlineStr">
        <is>
          <t>Fair value adjustment - portfolio hedge (note 19)</t>
        </is>
      </c>
      <c r="B7" s="4" t="inlineStr">
        <is>
          <t xml:space="preserve"> </t>
        </is>
      </c>
      <c r="C7" s="5" t="n">
        <v>32</v>
      </c>
    </row>
    <row r="8">
      <c r="A8" s="4" t="inlineStr">
        <is>
          <t>Total</t>
        </is>
      </c>
      <c r="B8" s="5" t="n">
        <v>14619312</v>
      </c>
      <c r="C8" s="5" t="n">
        <v>14488336</v>
      </c>
    </row>
    <row r="9">
      <c r="A9" s="3" t="inlineStr">
        <is>
          <t>Credit card ECL allowance</t>
        </is>
      </c>
      <c r="B9" s="4" t="inlineStr">
        <is>
          <t xml:space="preserve"> </t>
        </is>
      </c>
      <c r="C9" s="4" t="inlineStr">
        <is>
          <t xml:space="preserve"> </t>
        </is>
      </c>
    </row>
    <row r="10">
      <c r="A10" s="4" t="inlineStr">
        <is>
          <t>Presented as deduction of receivables</t>
        </is>
      </c>
      <c r="B10" s="5" t="n">
        <v>-2360036</v>
      </c>
      <c r="C10" s="5" t="n">
        <v>-2074203</v>
      </c>
    </row>
    <row r="11">
      <c r="A11" s="4" t="inlineStr">
        <is>
          <t>Presented as "Other liabilities" (note 28)</t>
        </is>
      </c>
      <c r="B11" s="5" t="n">
        <v>-29490</v>
      </c>
      <c r="C11" s="5" t="n">
        <v>-22066</v>
      </c>
    </row>
    <row r="12">
      <c r="A12" s="4" t="inlineStr">
        <is>
          <t>Total credit card ECL allowance</t>
        </is>
      </c>
      <c r="B12" s="5" t="n">
        <v>-2389526</v>
      </c>
      <c r="C12" s="5" t="n">
        <v>-2096269</v>
      </c>
    </row>
    <row r="13">
      <c r="A13" s="4" t="inlineStr">
        <is>
          <t>Receivables, net</t>
        </is>
      </c>
      <c r="B13" s="5" t="n">
        <v>12229786</v>
      </c>
      <c r="C13" s="5" t="n">
        <v>12392067</v>
      </c>
    </row>
    <row r="14">
      <c r="A14" s="4" t="inlineStr">
        <is>
          <t>Total receivables presented as assets</t>
        </is>
      </c>
      <c r="B14" s="6" t="n">
        <v>12259276</v>
      </c>
      <c r="C14" s="6" t="n">
        <v>1241413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receivables (Details 1)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receivables</t>
        </is>
      </c>
      <c r="B3" s="6" t="n">
        <v>1730357</v>
      </c>
      <c r="C3" s="6" t="n">
        <v>1136344</v>
      </c>
    </row>
    <row r="4">
      <c r="A4" s="4" t="inlineStr">
        <is>
          <t>Total</t>
        </is>
      </c>
      <c r="B4" s="6" t="n">
        <v>14619312</v>
      </c>
      <c r="C4" s="6" t="n">
        <v>14488304</v>
      </c>
    </row>
    <row r="5">
      <c r="A5" s="4" t="inlineStr">
        <is>
          <t>Total percentage</t>
        </is>
      </c>
      <c r="B5" s="8" t="n">
        <v>1</v>
      </c>
      <c r="C5" s="8" t="n">
        <v>1</v>
      </c>
    </row>
    <row r="6">
      <c r="A6" s="4" t="inlineStr">
        <is>
          <t>Installments Not Overdue Du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receivables</t>
        </is>
      </c>
      <c r="B8" s="6" t="n">
        <v>12976644</v>
      </c>
      <c r="C8" s="6" t="n">
        <v>13076862</v>
      </c>
    </row>
    <row r="9">
      <c r="A9" s="4" t="inlineStr">
        <is>
          <t>Total receivables percertage</t>
        </is>
      </c>
      <c r="B9" s="9" t="n">
        <v>0.888</v>
      </c>
      <c r="C9" s="9" t="n">
        <v>0.903</v>
      </c>
    </row>
    <row r="10">
      <c r="A10" s="4" t="inlineStr">
        <is>
          <t>Installments Not Overdue Due [Member] | Not later than one mont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receivables</t>
        </is>
      </c>
      <c r="B12" s="6" t="n">
        <v>5988227</v>
      </c>
      <c r="C12" s="6" t="n">
        <v>6263292</v>
      </c>
    </row>
    <row r="13">
      <c r="A13" s="4" t="inlineStr">
        <is>
          <t>Total receivables percertage</t>
        </is>
      </c>
      <c r="B13" s="8" t="n">
        <v>0.41</v>
      </c>
      <c r="C13" s="9" t="n">
        <v>0.432</v>
      </c>
    </row>
    <row r="14">
      <c r="A14" s="4" t="inlineStr">
        <is>
          <t>Installments Not Overdue Due [Member] | Later than one month and not later than two month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 receivables</t>
        </is>
      </c>
      <c r="B16" s="6" t="n">
        <v>2497783</v>
      </c>
      <c r="C16" s="6" t="n">
        <v>2485690</v>
      </c>
    </row>
    <row r="17">
      <c r="A17" s="4" t="inlineStr">
        <is>
          <t>Total receivables percertage</t>
        </is>
      </c>
      <c r="B17" s="9" t="n">
        <v>0.171</v>
      </c>
      <c r="C17" s="9" t="n">
        <v>0.172</v>
      </c>
    </row>
    <row r="18">
      <c r="A18" s="4" t="inlineStr">
        <is>
          <t>Installments Not Overdue Due [Member] | Later than two months and not later than three month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receivables</t>
        </is>
      </c>
      <c r="B20" s="6" t="n">
        <v>1405428</v>
      </c>
      <c r="C20" s="6" t="n">
        <v>1364089</v>
      </c>
    </row>
    <row r="21">
      <c r="A21" s="4" t="inlineStr">
        <is>
          <t>Total receivables percertage</t>
        </is>
      </c>
      <c r="B21" s="9" t="n">
        <v>0.096</v>
      </c>
      <c r="C21" s="9" t="n">
        <v>0.094</v>
      </c>
    </row>
    <row r="22">
      <c r="A22" s="4" t="inlineStr">
        <is>
          <t>Installments Not Overdue Due [Member] | Later than three month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receivables</t>
        </is>
      </c>
      <c r="B24" s="6" t="n">
        <v>3085206</v>
      </c>
      <c r="C24" s="6" t="n">
        <v>2963791</v>
      </c>
    </row>
    <row r="25">
      <c r="A25" s="4" t="inlineStr">
        <is>
          <t>Total receivables percertage</t>
        </is>
      </c>
      <c r="B25" s="9" t="n">
        <v>0.211</v>
      </c>
      <c r="C25" s="9" t="n">
        <v>0.205</v>
      </c>
    </row>
    <row r="26">
      <c r="A26" s="4" t="inlineStr">
        <is>
          <t>Installments Overdue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 receivables</t>
        </is>
      </c>
      <c r="B28" s="6" t="n">
        <v>1642668</v>
      </c>
      <c r="C28" s="6" t="n">
        <v>1411442</v>
      </c>
    </row>
    <row r="29">
      <c r="A29" s="4" t="inlineStr">
        <is>
          <t>Total receivables percertage</t>
        </is>
      </c>
      <c r="B29" s="9" t="n">
        <v>0.112</v>
      </c>
      <c r="C29" s="9" t="n">
        <v>0.097</v>
      </c>
    </row>
    <row r="30">
      <c r="A30" s="4" t="inlineStr">
        <is>
          <t>Installments Overdue [Member] | Not later than one month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Total receivables</t>
        </is>
      </c>
      <c r="B32" s="6" t="n">
        <v>411881</v>
      </c>
      <c r="C32" s="6" t="n">
        <v>349263</v>
      </c>
    </row>
    <row r="33">
      <c r="A33" s="4" t="inlineStr">
        <is>
          <t>Total receivables percertage</t>
        </is>
      </c>
      <c r="B33" s="9" t="n">
        <v>0.028</v>
      </c>
      <c r="C33" s="9" t="n">
        <v>0.024</v>
      </c>
    </row>
    <row r="34">
      <c r="A34" s="4" t="inlineStr">
        <is>
          <t>Installments Overdue [Member] | Later than one month and not later than two month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Total receivables</t>
        </is>
      </c>
      <c r="B36" s="6" t="n">
        <v>176988</v>
      </c>
      <c r="C36" s="6" t="n">
        <v>170962</v>
      </c>
    </row>
    <row r="37">
      <c r="A37" s="4" t="inlineStr">
        <is>
          <t>Total receivables percertage</t>
        </is>
      </c>
      <c r="B37" s="9" t="n">
        <v>0.013</v>
      </c>
      <c r="C37" s="9" t="n">
        <v>0.012</v>
      </c>
    </row>
    <row r="38">
      <c r="A38" s="4" t="inlineStr">
        <is>
          <t>Installments Overdue [Member] | Later than two months and not later than three month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Total receivables</t>
        </is>
      </c>
      <c r="B40" s="6" t="n">
        <v>147486</v>
      </c>
      <c r="C40" s="6" t="n">
        <v>141310</v>
      </c>
    </row>
    <row r="41">
      <c r="A41" s="4" t="inlineStr">
        <is>
          <t>Total receivables percertage</t>
        </is>
      </c>
      <c r="B41" s="8" t="n">
        <v>0.01</v>
      </c>
      <c r="C41" s="9" t="n">
        <v>0.008999999999999999</v>
      </c>
    </row>
    <row r="42">
      <c r="A42" s="4" t="inlineStr">
        <is>
          <t>Installments Overdue [Member] | Later than three month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Total receivables</t>
        </is>
      </c>
      <c r="B44" s="6" t="n">
        <v>906313</v>
      </c>
      <c r="C44" s="6" t="n">
        <v>749907</v>
      </c>
    </row>
    <row r="45">
      <c r="A45" s="4" t="inlineStr">
        <is>
          <t>Total receivables percertage</t>
        </is>
      </c>
      <c r="B45" s="9" t="n">
        <v>0.061</v>
      </c>
      <c r="C45" s="9" t="n">
        <v>0.05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redit card receivables (Details 2)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Gross Exposures</t>
        </is>
      </c>
      <c r="B3" s="6" t="n">
        <v>14619312</v>
      </c>
      <c r="C3" s="6" t="n">
        <v>14488304</v>
      </c>
    </row>
    <row r="4">
      <c r="A4" s="4" t="inlineStr">
        <is>
          <t>Gross exposures (percent)</t>
        </is>
      </c>
      <c r="B4" s="8" t="n">
        <v>1</v>
      </c>
      <c r="C4" s="8" t="n">
        <v>1</v>
      </c>
    </row>
    <row r="5">
      <c r="A5" s="4" t="inlineStr">
        <is>
          <t>Credit Loss Allowance</t>
        </is>
      </c>
      <c r="B5" s="6" t="n">
        <v>2389526</v>
      </c>
      <c r="C5" s="6" t="n">
        <v>2096269</v>
      </c>
    </row>
    <row r="6">
      <c r="A6" s="4" t="inlineStr">
        <is>
          <t>Credit Loss Allowance, Percentage</t>
        </is>
      </c>
      <c r="B6" s="8" t="n">
        <v>1</v>
      </c>
      <c r="C6" s="8" t="n">
        <v>1</v>
      </c>
    </row>
    <row r="7">
      <c r="A7" s="4" t="inlineStr">
        <is>
          <t>Coverage Ratio (%)</t>
        </is>
      </c>
      <c r="B7" s="9" t="n">
        <v>0.163</v>
      </c>
      <c r="C7" s="9" t="n">
        <v>0.145</v>
      </c>
    </row>
    <row r="8">
      <c r="A8" s="4" t="inlineStr">
        <is>
          <t>Stage 1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ross Exposures</t>
        </is>
      </c>
      <c r="B10" s="6" t="n">
        <v>11849086</v>
      </c>
      <c r="C10" s="6" t="n">
        <v>11891823</v>
      </c>
    </row>
    <row r="11">
      <c r="A11" s="4" t="inlineStr">
        <is>
          <t>Gross exposures (percent)</t>
        </is>
      </c>
      <c r="B11" s="9" t="n">
        <v>0.8110000000000001</v>
      </c>
      <c r="C11" s="9" t="n">
        <v>0.821</v>
      </c>
    </row>
    <row r="12">
      <c r="A12" s="4" t="inlineStr">
        <is>
          <t>Credit Loss Allowance</t>
        </is>
      </c>
      <c r="B12" s="6" t="n">
        <v>670984</v>
      </c>
      <c r="C12" s="6" t="n">
        <v>693151</v>
      </c>
    </row>
    <row r="13">
      <c r="A13" s="4" t="inlineStr">
        <is>
          <t>Credit Loss Allowance, Percentage</t>
        </is>
      </c>
      <c r="B13" s="8" t="n">
        <v>0.28</v>
      </c>
      <c r="C13" s="9" t="n">
        <v>0.331</v>
      </c>
    </row>
    <row r="14">
      <c r="A14" s="4" t="inlineStr">
        <is>
          <t>Coverage Ratio (%)</t>
        </is>
      </c>
      <c r="B14" s="9" t="n">
        <v>0.057</v>
      </c>
      <c r="C14" s="9" t="n">
        <v>0.058</v>
      </c>
    </row>
    <row r="15">
      <c r="A15" s="4" t="inlineStr">
        <is>
          <t>Stage 2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Gross Exposures</t>
        </is>
      </c>
      <c r="B17" s="6" t="n">
        <v>1377896</v>
      </c>
      <c r="C17" s="6" t="n">
        <v>1490067</v>
      </c>
    </row>
    <row r="18">
      <c r="A18" s="4" t="inlineStr">
        <is>
          <t>Gross exposures (percent)</t>
        </is>
      </c>
      <c r="B18" s="9" t="n">
        <v>0.094</v>
      </c>
      <c r="C18" s="9" t="n">
        <v>0.103</v>
      </c>
    </row>
    <row r="19">
      <c r="A19" s="4" t="inlineStr">
        <is>
          <t>Credit Loss Allowance</t>
        </is>
      </c>
      <c r="B19" s="6" t="n">
        <v>445996</v>
      </c>
      <c r="C19" s="6" t="n">
        <v>477714</v>
      </c>
    </row>
    <row r="20">
      <c r="A20" s="4" t="inlineStr">
        <is>
          <t>Credit Loss Allowance, Percentage</t>
        </is>
      </c>
      <c r="B20" s="9" t="n">
        <v>0.187</v>
      </c>
      <c r="C20" s="9" t="n">
        <v>0.228</v>
      </c>
    </row>
    <row r="21">
      <c r="A21" s="4" t="inlineStr">
        <is>
          <t>Coverage Ratio (%)</t>
        </is>
      </c>
      <c r="B21" s="9" t="n">
        <v>0.324</v>
      </c>
      <c r="C21" s="9" t="n">
        <v>0.321</v>
      </c>
    </row>
    <row r="22">
      <c r="A22" s="4" t="inlineStr">
        <is>
          <t>Stage 2 [Member] | Absolute Trigge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Gross Exposures</t>
        </is>
      </c>
      <c r="B24" s="6" t="n">
        <v>349725</v>
      </c>
      <c r="C24" s="6" t="n">
        <v>364853</v>
      </c>
    </row>
    <row r="25">
      <c r="A25" s="4" t="inlineStr">
        <is>
          <t>Gross exposures (percent)</t>
        </is>
      </c>
      <c r="B25" s="9" t="n">
        <v>0.254</v>
      </c>
      <c r="C25" s="9" t="n">
        <v>0.245</v>
      </c>
    </row>
    <row r="26">
      <c r="A26" s="4" t="inlineStr">
        <is>
          <t>Credit Loss Allowance</t>
        </is>
      </c>
      <c r="B26" s="6" t="n">
        <v>254294</v>
      </c>
      <c r="C26" s="6" t="n">
        <v>277035</v>
      </c>
    </row>
    <row r="27">
      <c r="A27" s="4" t="inlineStr">
        <is>
          <t>Credit Loss Allowance, Percentage</t>
        </is>
      </c>
      <c r="B27" s="8" t="n">
        <v>0.57</v>
      </c>
      <c r="C27" s="8" t="n">
        <v>0.58</v>
      </c>
    </row>
    <row r="28">
      <c r="A28" s="4" t="inlineStr">
        <is>
          <t>Coverage Ratio (%)</t>
        </is>
      </c>
      <c r="B28" s="9" t="n">
        <v>0.727</v>
      </c>
      <c r="C28" s="9" t="n">
        <v>0.759</v>
      </c>
    </row>
    <row r="29">
      <c r="A29" s="4" t="inlineStr">
        <is>
          <t>Stage 2 [Member] | Relative Trigger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Gross Exposures</t>
        </is>
      </c>
      <c r="B31" s="6" t="n">
        <v>1028171</v>
      </c>
      <c r="C31" s="6" t="n">
        <v>1125214</v>
      </c>
    </row>
    <row r="32">
      <c r="A32" s="4" t="inlineStr">
        <is>
          <t>Gross exposures (percent)</t>
        </is>
      </c>
      <c r="B32" s="9" t="n">
        <v>0.746</v>
      </c>
      <c r="C32" s="9" t="n">
        <v>0.755</v>
      </c>
    </row>
    <row r="33">
      <c r="A33" s="4" t="inlineStr">
        <is>
          <t>Credit Loss Allowance</t>
        </is>
      </c>
      <c r="B33" s="6" t="n">
        <v>191702</v>
      </c>
      <c r="C33" s="6" t="n">
        <v>200679</v>
      </c>
    </row>
    <row r="34">
      <c r="A34" s="4" t="inlineStr">
        <is>
          <t>Credit Loss Allowance, Percentage</t>
        </is>
      </c>
      <c r="B34" s="8" t="n">
        <v>0.43</v>
      </c>
      <c r="C34" s="8" t="n">
        <v>0.42</v>
      </c>
    </row>
    <row r="35">
      <c r="A35" s="4" t="inlineStr">
        <is>
          <t>Coverage Ratio (%)</t>
        </is>
      </c>
      <c r="B35" s="9" t="n">
        <v>0.186</v>
      </c>
      <c r="C35" s="9" t="n">
        <v>0.178</v>
      </c>
    </row>
    <row r="36">
      <c r="A36" s="4" t="inlineStr">
        <is>
          <t>Stage 3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Gross Exposures</t>
        </is>
      </c>
      <c r="B38" s="6" t="n">
        <v>1392330</v>
      </c>
      <c r="C38" s="6" t="n">
        <v>1106414</v>
      </c>
    </row>
    <row r="39">
      <c r="A39" s="4" t="inlineStr">
        <is>
          <t>Gross exposures (percent)</t>
        </is>
      </c>
      <c r="B39" s="9" t="n">
        <v>0.095</v>
      </c>
      <c r="C39" s="9" t="n">
        <v>0.076</v>
      </c>
    </row>
    <row r="40">
      <c r="A40" s="4" t="inlineStr">
        <is>
          <t>Credit Loss Allowance</t>
        </is>
      </c>
      <c r="B40" s="6" t="n">
        <v>1272546</v>
      </c>
      <c r="C40" s="6" t="n">
        <v>925404</v>
      </c>
    </row>
    <row r="41">
      <c r="A41" s="4" t="inlineStr">
        <is>
          <t>Credit Loss Allowance, Percentage</t>
        </is>
      </c>
      <c r="B41" s="9" t="n">
        <v>0.533</v>
      </c>
      <c r="C41" s="9" t="n">
        <v>0.441</v>
      </c>
    </row>
    <row r="42">
      <c r="A42" s="4" t="inlineStr">
        <is>
          <t>Coverage Ratio (%)</t>
        </is>
      </c>
      <c r="B42" s="9" t="n">
        <v>0.914</v>
      </c>
      <c r="C42" s="9" t="n">
        <v>0.8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consolid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consolidation</t>
        </is>
      </c>
      <c r="B4" s="4" t="inlineStr">
        <is>
          <t>3. Basis of consolidation These consolidated financial statements include the accounting
balances of Nu Holdings and all those subsidiaries over which the Company exercises control, directly or indirectly. Control is achieved
where the Company has (i) power over the investee; (ii) is exposed, or has rights, to variable returns from its involvement with the investee;
and (iii) can use its power to affect its profits. The Company re-assesses whether it maintains control
of an investee if facts and circumstances indicate that there are changes to one or more of the three above mentioned elements of control. The consolidation of a subsidiary begins when the Company
obtains control over it and ceases when the Company loses control over it. Assets, liabilities, income, and expenses of a subsidiary acquired
or disposed of during the reporting period are included in the consolidated statements of income from the date the Company gains control
until the date the Company ceases to control the subsidiary. The financial information of the subsidiaries was prepared
for the same period as the Company and consistent accounting policies were applied. The financial statements of the subsidiaries are fully
consolidated with those of the Company. Accordingly, all balances, transactions and any unrealized income and expenses arising between
consolidated entities are eliminated in the consolidation, except for foreign-currency gain and losses on translation of intercompany
loans. Profit or loss and each component of other comprehensive income are attributed to the shareholders of the parent and to the non-controlling
interests, when applicable. The subsidiaries below are the most relevant entities
included in these consolidated financial statements:
Schedule
of subsidiaries
Entity Control Principal activities Functional currency Country Interest in total capital %
2024 2023 2022
Nu Pagamentos S.A. - Instituição de Pagamentos (“Nu Pagamentos”) Indirect Credit card and prepaid account operations BRL Brazil 100 100 100
Nu Financeira S.A. – SCFI (“Nu Financeira”) Indirect Loan operations BRL Brazil 100 100 100
Nu Investimentos S.A. - Corretora de Títulos e Valores Mobiliários ("Nu Investimentos") Indirect Investment platform BRL Brazil 100 100 100
Nu México Financiera, S.A. de C.V., S.F.P. ("Nu Mexico Financiera") Indirect Multiple purpose financial company MXN Mexico 100 100 100
Nu Colombia Compañia de Financiamiento S.A. (“Nu Colombia”) Indirect Multiple purpose financial company COP Colombia 100 100 100 Nu Pagamentos, Nu Financeira and Nu Investimentos, Brazilian
subsidiaries, are regulated by the Central Bank of Brazil (“BACEN”); Nu Mexico Financiera, a Mexican subsidiary, is regulated
by both the Mexican Central Bank ("BANXICO") and Mexican National Banking and Stock Commission (“CNBV”); Nu Colombia,
a Colombian subsidiary, is regulated by the Financial Superintendence of Colombia ("SFC"); and as such, there are some regulatory
requirements that restrict the ability of the Group to access and transfer assets freely to or from these entities within the Group and
to settle liabilities of the other entities of the Group. In addition, the Company consolidated investment funds
as of December 31, 2024 and 2023, in which the Group’s companies hold a substantial interest or the entirety of the interests and
are therefore exposed, or have rights, to variable returns and have the ability to affect those returns through power over the fun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redit card receivables (Details 3)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redit Loss Allowance</t>
        </is>
      </c>
      <c r="B4" s="6" t="n">
        <v>794570</v>
      </c>
      <c r="C4" s="6" t="n">
        <v>512134</v>
      </c>
    </row>
    <row r="5">
      <c r="A5" s="4" t="inlineStr">
        <is>
          <t>Stage 1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redit Loss Allowance</t>
        </is>
      </c>
      <c r="B7" s="5" t="n">
        <v>239306</v>
      </c>
      <c r="C7" s="5" t="n">
        <v>145341</v>
      </c>
    </row>
    <row r="8">
      <c r="A8" s="4" t="inlineStr">
        <is>
          <t>Stage 2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redit Loss Allowance</t>
        </is>
      </c>
      <c r="B10" s="5" t="n">
        <v>325020</v>
      </c>
      <c r="C10" s="5" t="n">
        <v>223982</v>
      </c>
    </row>
    <row r="11">
      <c r="A11" s="4" t="inlineStr">
        <is>
          <t>Stage 3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redit Loss Allowance</t>
        </is>
      </c>
      <c r="B13" s="5" t="n">
        <v>230244</v>
      </c>
      <c r="C13" s="5" t="n">
        <v>142811</v>
      </c>
    </row>
    <row r="14">
      <c r="A14" s="4" t="inlineStr">
        <is>
          <t>Strong Credit On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Gross Exposures</t>
        </is>
      </c>
      <c r="B16" s="6" t="n">
        <v>6644920</v>
      </c>
      <c r="C16" s="6" t="n">
        <v>7103018</v>
      </c>
    </row>
    <row r="17">
      <c r="A17" s="4" t="inlineStr">
        <is>
          <t>Gross exposures (percent)</t>
        </is>
      </c>
      <c r="B17" s="9" t="n">
        <v>0.455</v>
      </c>
      <c r="C17" s="8" t="n">
        <v>0.49</v>
      </c>
    </row>
    <row r="18">
      <c r="A18" s="4" t="inlineStr">
        <is>
          <t>Credit Loss Allowance</t>
        </is>
      </c>
      <c r="B18" s="6" t="n">
        <v>126401</v>
      </c>
      <c r="C18" s="6" t="n">
        <v>142047</v>
      </c>
    </row>
    <row r="19">
      <c r="A19" s="4" t="inlineStr">
        <is>
          <t>Credit Loss Allowance, Percentage</t>
        </is>
      </c>
      <c r="B19" s="9" t="n">
        <v>0.053</v>
      </c>
      <c r="C19" s="9" t="n">
        <v>0.068</v>
      </c>
    </row>
    <row r="20">
      <c r="A20" s="4" t="inlineStr">
        <is>
          <t>Coverage Ratio (%)</t>
        </is>
      </c>
      <c r="B20" s="9" t="n">
        <v>0.019</v>
      </c>
      <c r="C20" s="8" t="n">
        <v>0.02</v>
      </c>
    </row>
    <row r="21">
      <c r="A21" s="4" t="inlineStr">
        <is>
          <t>Strong Credit One [Member] | Stage 1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Gross Exposures</t>
        </is>
      </c>
      <c r="B23" s="6" t="n">
        <v>6628863</v>
      </c>
      <c r="C23" s="6" t="n">
        <v>7081674</v>
      </c>
    </row>
    <row r="24">
      <c r="A24" s="4" t="inlineStr">
        <is>
          <t>Gross exposures (percent)</t>
        </is>
      </c>
      <c r="B24" s="9" t="n">
        <v>0.998</v>
      </c>
      <c r="C24" s="9" t="n">
        <v>0.997</v>
      </c>
    </row>
    <row r="25">
      <c r="A25" s="4" t="inlineStr">
        <is>
          <t>Credit Loss Allowance</t>
        </is>
      </c>
      <c r="B25" s="6" t="n">
        <v>126147</v>
      </c>
      <c r="C25" s="6" t="n">
        <v>141720</v>
      </c>
    </row>
    <row r="26">
      <c r="A26" s="4" t="inlineStr">
        <is>
          <t>Credit Loss Allowance, Percentage</t>
        </is>
      </c>
      <c r="B26" s="9" t="n">
        <v>0.998</v>
      </c>
      <c r="C26" s="9" t="n">
        <v>0.998</v>
      </c>
    </row>
    <row r="27">
      <c r="A27" s="4" t="inlineStr">
        <is>
          <t>Coverage Ratio (%)</t>
        </is>
      </c>
      <c r="B27" s="9" t="n">
        <v>0.019</v>
      </c>
      <c r="C27" s="8" t="n">
        <v>0.02</v>
      </c>
    </row>
    <row r="28">
      <c r="A28" s="4" t="inlineStr">
        <is>
          <t>Strong Credit One [Member] | Stage 2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Gross Exposures</t>
        </is>
      </c>
      <c r="B30" s="6" t="n">
        <v>16057</v>
      </c>
      <c r="C30" s="6" t="n">
        <v>21344</v>
      </c>
    </row>
    <row r="31">
      <c r="A31" s="4" t="inlineStr">
        <is>
          <t>Gross exposures (percent)</t>
        </is>
      </c>
      <c r="B31" s="9" t="n">
        <v>0.002</v>
      </c>
      <c r="C31" s="9" t="n">
        <v>0.003</v>
      </c>
    </row>
    <row r="32">
      <c r="A32" s="4" t="inlineStr">
        <is>
          <t>Credit Loss Allowance</t>
        </is>
      </c>
      <c r="B32" s="6" t="n">
        <v>254</v>
      </c>
      <c r="C32" s="6" t="n">
        <v>327</v>
      </c>
    </row>
    <row r="33">
      <c r="A33" s="4" t="inlineStr">
        <is>
          <t>Credit Loss Allowance, Percentage</t>
        </is>
      </c>
      <c r="B33" s="9" t="n">
        <v>0.002</v>
      </c>
      <c r="C33" s="9" t="n">
        <v>0.002</v>
      </c>
    </row>
    <row r="34">
      <c r="A34" s="4" t="inlineStr">
        <is>
          <t>Coverage Ratio (%)</t>
        </is>
      </c>
      <c r="B34" s="9" t="n">
        <v>0.016</v>
      </c>
      <c r="C34" s="9" t="n">
        <v>0.015</v>
      </c>
    </row>
    <row r="35">
      <c r="A35" s="4" t="inlineStr">
        <is>
          <t>Satisfactory Credit On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Gross Exposures</t>
        </is>
      </c>
      <c r="B37" s="6" t="n">
        <v>4304062</v>
      </c>
      <c r="C37" s="6" t="n">
        <v>3860845</v>
      </c>
    </row>
    <row r="38">
      <c r="A38" s="4" t="inlineStr">
        <is>
          <t>Gross exposures (percent)</t>
        </is>
      </c>
      <c r="B38" s="9" t="n">
        <v>0.294</v>
      </c>
      <c r="C38" s="9" t="n">
        <v>0.267</v>
      </c>
    </row>
    <row r="39">
      <c r="A39" s="4" t="inlineStr">
        <is>
          <t>Credit Loss Allowance</t>
        </is>
      </c>
      <c r="B39" s="6" t="n">
        <v>324830</v>
      </c>
      <c r="C39" s="6" t="n">
        <v>294591</v>
      </c>
    </row>
    <row r="40">
      <c r="A40" s="4" t="inlineStr">
        <is>
          <t>Credit Loss Allowance, Percentage</t>
        </is>
      </c>
      <c r="B40" s="9" t="n">
        <v>0.136</v>
      </c>
      <c r="C40" s="8" t="n">
        <v>0.14</v>
      </c>
    </row>
    <row r="41">
      <c r="A41" s="4" t="inlineStr">
        <is>
          <t>Coverage Ratio (%)</t>
        </is>
      </c>
      <c r="B41" s="9" t="n">
        <v>0.075</v>
      </c>
      <c r="C41" s="9" t="n">
        <v>0.076</v>
      </c>
    </row>
    <row r="42">
      <c r="A42" s="4" t="inlineStr">
        <is>
          <t>Satisfactory Credit One [Member] | Stage 1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Gross Exposures</t>
        </is>
      </c>
      <c r="B44" s="6" t="n">
        <v>4170990</v>
      </c>
      <c r="C44" s="6" t="n">
        <v>3699167</v>
      </c>
    </row>
    <row r="45">
      <c r="A45" s="4" t="inlineStr">
        <is>
          <t>Gross exposures (percent)</t>
        </is>
      </c>
      <c r="B45" s="9" t="n">
        <v>0.969</v>
      </c>
      <c r="C45" s="9" t="n">
        <v>0.958</v>
      </c>
    </row>
    <row r="46">
      <c r="A46" s="4" t="inlineStr">
        <is>
          <t>Credit Loss Allowance</t>
        </is>
      </c>
      <c r="B46" s="6" t="n">
        <v>315603</v>
      </c>
      <c r="C46" s="6" t="n">
        <v>282976</v>
      </c>
    </row>
    <row r="47">
      <c r="A47" s="4" t="inlineStr">
        <is>
          <t>Credit Loss Allowance, Percentage</t>
        </is>
      </c>
      <c r="B47" s="9" t="n">
        <v>0.972</v>
      </c>
      <c r="C47" s="9" t="n">
        <v>0.961</v>
      </c>
    </row>
    <row r="48">
      <c r="A48" s="4" t="inlineStr">
        <is>
          <t>Coverage Ratio (%)</t>
        </is>
      </c>
      <c r="B48" s="9" t="n">
        <v>0.076</v>
      </c>
      <c r="C48" s="9" t="n">
        <v>0.076</v>
      </c>
    </row>
    <row r="49">
      <c r="A49" s="4" t="inlineStr">
        <is>
          <t>Satisfactory Credit One [Member] | Stage 2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Gross Exposures</t>
        </is>
      </c>
      <c r="B51" s="6" t="n">
        <v>133072</v>
      </c>
      <c r="C51" s="6" t="n">
        <v>161678</v>
      </c>
    </row>
    <row r="52">
      <c r="A52" s="4" t="inlineStr">
        <is>
          <t>Gross exposures (percent)</t>
        </is>
      </c>
      <c r="B52" s="9" t="n">
        <v>0.031</v>
      </c>
      <c r="C52" s="9" t="n">
        <v>0.042</v>
      </c>
    </row>
    <row r="53">
      <c r="A53" s="4" t="inlineStr">
        <is>
          <t>Credit Loss Allowance</t>
        </is>
      </c>
      <c r="B53" s="6" t="n">
        <v>9227</v>
      </c>
      <c r="C53" s="6" t="n">
        <v>11615</v>
      </c>
    </row>
    <row r="54">
      <c r="A54" s="4" t="inlineStr">
        <is>
          <t>Credit Loss Allowance, Percentage</t>
        </is>
      </c>
      <c r="B54" s="9" t="n">
        <v>0.028</v>
      </c>
      <c r="C54" s="9" t="n">
        <v>0.039</v>
      </c>
    </row>
    <row r="55">
      <c r="A55" s="4" t="inlineStr">
        <is>
          <t>Coverage Ratio (%)</t>
        </is>
      </c>
      <c r="B55" s="9" t="n">
        <v>0.06900000000000001</v>
      </c>
      <c r="C55" s="9" t="n">
        <v>0.07199999999999999</v>
      </c>
    </row>
    <row r="56">
      <c r="A56" s="4" t="inlineStr">
        <is>
          <t>Higher Risk Credit One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Gross Exposures</t>
        </is>
      </c>
      <c r="B58" s="6" t="n">
        <v>3670330</v>
      </c>
      <c r="C58" s="6" t="n">
        <v>3524441</v>
      </c>
    </row>
    <row r="59">
      <c r="A59" s="4" t="inlineStr">
        <is>
          <t>Gross exposures (percent)</t>
        </is>
      </c>
      <c r="B59" s="9" t="n">
        <v>0.251</v>
      </c>
      <c r="C59" s="9" t="n">
        <v>0.243</v>
      </c>
    </row>
    <row r="60">
      <c r="A60" s="4" t="inlineStr">
        <is>
          <t>Credit Loss Allowance</t>
        </is>
      </c>
      <c r="B60" s="6" t="n">
        <v>1938295</v>
      </c>
      <c r="C60" s="6" t="n">
        <v>1659631</v>
      </c>
    </row>
    <row r="61">
      <c r="A61" s="4" t="inlineStr">
        <is>
          <t>Credit Loss Allowance, Percentage</t>
        </is>
      </c>
      <c r="B61" s="9" t="n">
        <v>0.8110000000000001</v>
      </c>
      <c r="C61" s="9" t="n">
        <v>0.792</v>
      </c>
    </row>
    <row r="62">
      <c r="A62" s="4" t="inlineStr">
        <is>
          <t>Coverage Ratio (%)</t>
        </is>
      </c>
      <c r="B62" s="9" t="n">
        <v>0.528</v>
      </c>
      <c r="C62" s="9" t="n">
        <v>0.471</v>
      </c>
    </row>
    <row r="63">
      <c r="A63" s="4" t="inlineStr">
        <is>
          <t>Higher Risk Credit One [Member] | Stage 1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Gross Exposures</t>
        </is>
      </c>
      <c r="B65" s="6" t="n">
        <v>1049233</v>
      </c>
      <c r="C65" s="6" t="n">
        <v>1110982</v>
      </c>
    </row>
    <row r="66">
      <c r="A66" s="4" t="inlineStr">
        <is>
          <t>Gross exposures (percent)</t>
        </is>
      </c>
      <c r="B66" s="9" t="n">
        <v>0.286</v>
      </c>
      <c r="C66" s="9" t="n">
        <v>0.315</v>
      </c>
    </row>
    <row r="67">
      <c r="A67" s="4" t="inlineStr">
        <is>
          <t>Credit Loss Allowance</t>
        </is>
      </c>
      <c r="B67" s="6" t="n">
        <v>229234</v>
      </c>
      <c r="C67" s="6" t="n">
        <v>268455</v>
      </c>
    </row>
    <row r="68">
      <c r="A68" s="4" t="inlineStr">
        <is>
          <t>Credit Loss Allowance, Percentage</t>
        </is>
      </c>
      <c r="B68" s="9" t="n">
        <v>0.118</v>
      </c>
      <c r="C68" s="9" t="n">
        <v>0.162</v>
      </c>
    </row>
    <row r="69">
      <c r="A69" s="4" t="inlineStr">
        <is>
          <t>Coverage Ratio (%)</t>
        </is>
      </c>
      <c r="B69" s="9" t="n">
        <v>0.218</v>
      </c>
      <c r="C69" s="9" t="n">
        <v>0.242</v>
      </c>
    </row>
    <row r="70">
      <c r="A70" s="4" t="inlineStr">
        <is>
          <t>Higher Risk Credit One [Member] | Stage 2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Gross Exposures</t>
        </is>
      </c>
      <c r="B72" s="6" t="n">
        <v>1228767</v>
      </c>
      <c r="C72" s="6" t="n">
        <v>1307045</v>
      </c>
    </row>
    <row r="73">
      <c r="A73" s="4" t="inlineStr">
        <is>
          <t>Gross exposures (percent)</t>
        </is>
      </c>
      <c r="B73" s="9" t="n">
        <v>0.335</v>
      </c>
      <c r="C73" s="9" t="n">
        <v>0.371</v>
      </c>
    </row>
    <row r="74">
      <c r="A74" s="4" t="inlineStr">
        <is>
          <t>Credit Loss Allowance</t>
        </is>
      </c>
      <c r="B74" s="6" t="n">
        <v>436515</v>
      </c>
      <c r="C74" s="6" t="n">
        <v>465772</v>
      </c>
    </row>
    <row r="75">
      <c r="A75" s="4" t="inlineStr">
        <is>
          <t>Credit Loss Allowance, Percentage</t>
        </is>
      </c>
      <c r="B75" s="9" t="n">
        <v>0.225</v>
      </c>
      <c r="C75" s="8" t="n">
        <v>0.28</v>
      </c>
    </row>
    <row r="76">
      <c r="A76" s="4" t="inlineStr">
        <is>
          <t>Coverage Ratio (%)</t>
        </is>
      </c>
      <c r="B76" s="9" t="n">
        <v>0.355</v>
      </c>
      <c r="C76" s="9" t="n">
        <v>0.356</v>
      </c>
    </row>
    <row r="77">
      <c r="A77" s="4" t="inlineStr">
        <is>
          <t>Higher Risk Credit One [Member] | Stage 3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Gross Exposures</t>
        </is>
      </c>
      <c r="B79" s="6" t="n">
        <v>1392330</v>
      </c>
      <c r="C79" s="6" t="n">
        <v>1106414</v>
      </c>
    </row>
    <row r="80">
      <c r="A80" s="4" t="inlineStr">
        <is>
          <t>Gross exposures (percent)</t>
        </is>
      </c>
      <c r="B80" s="9" t="n">
        <v>0.379</v>
      </c>
      <c r="C80" s="9" t="n">
        <v>0.314</v>
      </c>
    </row>
    <row r="81">
      <c r="A81" s="4" t="inlineStr">
        <is>
          <t>Credit Loss Allowance</t>
        </is>
      </c>
      <c r="B81" s="6" t="n">
        <v>1272546</v>
      </c>
      <c r="C81" s="6" t="n">
        <v>925404</v>
      </c>
    </row>
    <row r="82">
      <c r="A82" s="4" t="inlineStr">
        <is>
          <t>Credit Loss Allowance, Percentage</t>
        </is>
      </c>
      <c r="B82" s="9" t="n">
        <v>0.657</v>
      </c>
      <c r="C82" s="9" t="n">
        <v>0.5580000000000001</v>
      </c>
    </row>
    <row r="83">
      <c r="A83" s="4" t="inlineStr">
        <is>
          <t>Coverage Ratio (%)</t>
        </is>
      </c>
      <c r="B83" s="9" t="n">
        <v>0.914</v>
      </c>
      <c r="C83" s="9" t="n">
        <v>0.836</v>
      </c>
    </row>
    <row r="84">
      <c r="A84" s="4" t="inlineStr">
        <is>
          <t>Total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Gross Exposures</t>
        </is>
      </c>
      <c r="B86" s="6" t="n">
        <v>14619312</v>
      </c>
      <c r="C86" s="6" t="n">
        <v>14488304</v>
      </c>
    </row>
    <row r="87">
      <c r="A87" s="4" t="inlineStr">
        <is>
          <t>Gross exposures (percent)</t>
        </is>
      </c>
      <c r="B87" s="8" t="n">
        <v>1</v>
      </c>
      <c r="C87" s="8" t="n">
        <v>1</v>
      </c>
    </row>
    <row r="88">
      <c r="A88" s="4" t="inlineStr">
        <is>
          <t>Credit Loss Allowance</t>
        </is>
      </c>
      <c r="B88" s="6" t="n">
        <v>2389526</v>
      </c>
      <c r="C88" s="6" t="n">
        <v>2096269</v>
      </c>
    </row>
    <row r="89">
      <c r="A89" s="4" t="inlineStr">
        <is>
          <t>Credit Loss Allowance, Percentage</t>
        </is>
      </c>
      <c r="B89" s="8" t="n">
        <v>1</v>
      </c>
      <c r="C89" s="8" t="n">
        <v>1</v>
      </c>
    </row>
    <row r="90">
      <c r="A90" s="4" t="inlineStr">
        <is>
          <t>Coverage Ratio (%)</t>
        </is>
      </c>
      <c r="B90" s="9" t="n">
        <v>0.163</v>
      </c>
      <c r="C90" s="9" t="n">
        <v>0.145</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16" customWidth="1" min="2" max="2"/>
  </cols>
  <sheetData>
    <row r="1">
      <c r="A1" s="1" t="inlineStr">
        <is>
          <t>Credit card receivables (Details 4)</t>
        </is>
      </c>
      <c r="B1" s="2" t="inlineStr">
        <is>
          <t>12 Months Ended</t>
        </is>
      </c>
    </row>
    <row r="2">
      <c r="B2" s="2" t="inlineStr">
        <is>
          <t>Dec. 31, 2024</t>
        </is>
      </c>
    </row>
    <row r="3">
      <c r="A3" s="4" t="inlineStr">
        <is>
          <t>Grade One [Member] | Stage 1 and 2 [Member]</t>
        </is>
      </c>
      <c r="B3" s="4" t="inlineStr">
        <is>
          <t xml:space="preserve"> </t>
        </is>
      </c>
    </row>
    <row r="4">
      <c r="A4" s="3" t="inlineStr">
        <is>
          <t>IfrsStatementLineItems [Line Items]</t>
        </is>
      </c>
      <c r="B4" s="4" t="inlineStr">
        <is>
          <t xml:space="preserve"> </t>
        </is>
      </c>
    </row>
    <row r="5">
      <c r="A5" s="4" t="inlineStr">
        <is>
          <t>Description of probability default</t>
        </is>
      </c>
      <c r="B5" s="4" t="inlineStr">
        <is>
          <t>&amp;lt;1%</t>
        </is>
      </c>
    </row>
    <row r="6">
      <c r="A6" s="4" t="inlineStr">
        <is>
          <t>Credit quality description</t>
        </is>
      </c>
      <c r="B6" s="4" t="inlineStr">
        <is>
          <t>Strong</t>
        </is>
      </c>
    </row>
    <row r="7">
      <c r="A7" s="4" t="inlineStr">
        <is>
          <t>Grade Two [Member] | Stage 1 and 2 [Member]</t>
        </is>
      </c>
      <c r="B7" s="4" t="inlineStr">
        <is>
          <t xml:space="preserve"> </t>
        </is>
      </c>
    </row>
    <row r="8">
      <c r="A8" s="3" t="inlineStr">
        <is>
          <t>IfrsStatementLineItems [Line Items]</t>
        </is>
      </c>
      <c r="B8" s="4" t="inlineStr">
        <is>
          <t xml:space="preserve"> </t>
        </is>
      </c>
    </row>
    <row r="9">
      <c r="A9" s="4" t="inlineStr">
        <is>
          <t>Description of probability default</t>
        </is>
      </c>
      <c r="B9" s="4" t="inlineStr">
        <is>
          <t>1.0% to 5.0%</t>
        </is>
      </c>
    </row>
    <row r="10">
      <c r="A10" s="4" t="inlineStr">
        <is>
          <t>Credit quality description</t>
        </is>
      </c>
      <c r="B10" s="4" t="inlineStr">
        <is>
          <t>Strong</t>
        </is>
      </c>
    </row>
    <row r="11">
      <c r="A11" s="4" t="inlineStr">
        <is>
          <t>Grade Three [Member] | Stage 1 and 2 [Member]</t>
        </is>
      </c>
      <c r="B11" s="4" t="inlineStr">
        <is>
          <t xml:space="preserve"> </t>
        </is>
      </c>
    </row>
    <row r="12">
      <c r="A12" s="3" t="inlineStr">
        <is>
          <t>IfrsStatementLineItems [Line Items]</t>
        </is>
      </c>
      <c r="B12" s="4" t="inlineStr">
        <is>
          <t xml:space="preserve"> </t>
        </is>
      </c>
    </row>
    <row r="13">
      <c r="A13" s="4" t="inlineStr">
        <is>
          <t>Description of probability default</t>
        </is>
      </c>
      <c r="B13" s="4" t="inlineStr">
        <is>
          <t>5.0% to 20.0%</t>
        </is>
      </c>
    </row>
    <row r="14">
      <c r="A14" s="4" t="inlineStr">
        <is>
          <t>Credit quality description</t>
        </is>
      </c>
      <c r="B14" s="4" t="inlineStr">
        <is>
          <t>Satisfactory</t>
        </is>
      </c>
    </row>
    <row r="15">
      <c r="A15" s="4" t="inlineStr">
        <is>
          <t>Grade Four [Member] | Stage 1 and 2 [Member]</t>
        </is>
      </c>
      <c r="B15" s="4" t="inlineStr">
        <is>
          <t xml:space="preserve"> </t>
        </is>
      </c>
    </row>
    <row r="16">
      <c r="A16" s="3" t="inlineStr">
        <is>
          <t>IfrsStatementLineItems [Line Items]</t>
        </is>
      </c>
      <c r="B16" s="4" t="inlineStr">
        <is>
          <t xml:space="preserve"> </t>
        </is>
      </c>
    </row>
    <row r="17">
      <c r="A17" s="4" t="inlineStr">
        <is>
          <t>Description of probability default</t>
        </is>
      </c>
      <c r="B17" s="4" t="inlineStr">
        <is>
          <t>20.0% to 35.0%</t>
        </is>
      </c>
    </row>
    <row r="18">
      <c r="A18" s="4" t="inlineStr">
        <is>
          <t>Credit quality description</t>
        </is>
      </c>
      <c r="B18" s="4" t="inlineStr">
        <is>
          <t>Higher Risk</t>
        </is>
      </c>
    </row>
    <row r="19">
      <c r="A19" s="4" t="inlineStr">
        <is>
          <t>Grade Five [Member] | Stage 1 and 2 [Member]</t>
        </is>
      </c>
      <c r="B19" s="4" t="inlineStr">
        <is>
          <t xml:space="preserve"> </t>
        </is>
      </c>
    </row>
    <row r="20">
      <c r="A20" s="3" t="inlineStr">
        <is>
          <t>IfrsStatementLineItems [Line Items]</t>
        </is>
      </c>
      <c r="B20" s="4" t="inlineStr">
        <is>
          <t xml:space="preserve"> </t>
        </is>
      </c>
    </row>
    <row r="21">
      <c r="A21" s="4" t="inlineStr">
        <is>
          <t>Description of probability default</t>
        </is>
      </c>
      <c r="B21" s="4" t="inlineStr">
        <is>
          <t>&gt;35%</t>
        </is>
      </c>
    </row>
    <row r="22">
      <c r="A22" s="4" t="inlineStr">
        <is>
          <t>Credit quality description</t>
        </is>
      </c>
      <c r="B22" s="4" t="inlineStr">
        <is>
          <t>Higher Risk</t>
        </is>
      </c>
    </row>
    <row r="23">
      <c r="A23" s="4" t="inlineStr">
        <is>
          <t>Grade Five [Member] | Stage 3 [Member]</t>
        </is>
      </c>
      <c r="B23" s="4" t="inlineStr">
        <is>
          <t xml:space="preserve"> </t>
        </is>
      </c>
    </row>
    <row r="24">
      <c r="A24" s="3" t="inlineStr">
        <is>
          <t>IfrsStatementLineItems [Line Items]</t>
        </is>
      </c>
      <c r="B24" s="4" t="inlineStr">
        <is>
          <t xml:space="preserve"> </t>
        </is>
      </c>
    </row>
    <row r="25">
      <c r="A25" s="4" t="inlineStr">
        <is>
          <t>Description of probability default</t>
        </is>
      </c>
      <c r="B25" s="4" t="inlineStr">
        <is>
          <t>100%</t>
        </is>
      </c>
    </row>
    <row r="26">
      <c r="A26" s="4" t="inlineStr">
        <is>
          <t>Credit quality description</t>
        </is>
      </c>
      <c r="B26" s="4" t="inlineStr">
        <is>
          <t>Higher Risk</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card receivables (Details 5) - USD ($) $ in Thousands</t>
        </is>
      </c>
      <c r="B1" s="2" t="inlineStr">
        <is>
          <t>12 Months Ended</t>
        </is>
      </c>
    </row>
    <row r="2">
      <c r="B2" s="2" t="inlineStr">
        <is>
          <t>Dec. 31, 2024</t>
        </is>
      </c>
      <c r="C2" s="2" t="inlineStr">
        <is>
          <t>Dec. 31, 2023</t>
        </is>
      </c>
      <c r="D2" s="2" t="inlineStr">
        <is>
          <t>Dec. 31, 2022</t>
        </is>
      </c>
    </row>
    <row r="3">
      <c r="A3" s="4" t="inlineStr">
        <is>
          <t>Stage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redit loss allowance at beginning of year</t>
        </is>
      </c>
      <c r="B5" s="6" t="n">
        <v>693151</v>
      </c>
      <c r="C5" s="6" t="n">
        <v>322970</v>
      </c>
      <c r="D5" s="6" t="n">
        <v>127358</v>
      </c>
    </row>
    <row r="6">
      <c r="A6" s="4" t="inlineStr">
        <is>
          <t>Transfers from Stage 1 to Stage 2</t>
        </is>
      </c>
      <c r="B6" s="5" t="n">
        <v>-59159</v>
      </c>
      <c r="C6" s="5" t="n">
        <v>-33880</v>
      </c>
      <c r="D6" s="5" t="n">
        <v>-19469</v>
      </c>
    </row>
    <row r="7">
      <c r="A7" s="4" t="inlineStr">
        <is>
          <t>Transfers from Stage 2 to Stage 1</t>
        </is>
      </c>
      <c r="B7" s="5" t="n">
        <v>101506</v>
      </c>
      <c r="C7" s="5" t="n">
        <v>56981</v>
      </c>
      <c r="D7" s="5" t="n">
        <v>38029</v>
      </c>
    </row>
    <row r="8">
      <c r="A8" s="4" t="inlineStr">
        <is>
          <t>Transfers to Stage 3</t>
        </is>
      </c>
      <c r="B8" s="5" t="n">
        <v>-113260</v>
      </c>
      <c r="C8" s="5" t="n">
        <v>-63264</v>
      </c>
      <c r="D8" s="5" t="n">
        <v>-22691</v>
      </c>
    </row>
    <row r="9">
      <c r="A9" s="4" t="inlineStr">
        <is>
          <t>Transfers from Stage 3</t>
        </is>
      </c>
      <c r="B9" s="5" t="n">
        <v>65461</v>
      </c>
      <c r="C9" s="5" t="n">
        <v>15489</v>
      </c>
      <c r="D9" s="5" t="n">
        <v>6148</v>
      </c>
    </row>
    <row r="10">
      <c r="A10" s="4" t="inlineStr">
        <is>
          <t>Write-offs</t>
        </is>
      </c>
      <c r="B10" s="4" t="inlineStr">
        <is>
          <t xml:space="preserve"> </t>
        </is>
      </c>
      <c r="C10" s="4" t="inlineStr">
        <is>
          <t xml:space="preserve"> </t>
        </is>
      </c>
      <c r="D10" s="4" t="inlineStr">
        <is>
          <t xml:space="preserve"> </t>
        </is>
      </c>
    </row>
    <row r="11">
      <c r="A11" s="4" t="inlineStr">
        <is>
          <t>Net increase of loss allowance (note 7)</t>
        </is>
      </c>
      <c r="B11" s="5" t="n">
        <v>141816</v>
      </c>
      <c r="C11" s="5" t="n">
        <v>349215</v>
      </c>
      <c r="D11" s="5" t="n">
        <v>190073</v>
      </c>
    </row>
    <row r="12">
      <c r="A12" s="4" t="inlineStr">
        <is>
          <t>New originations (a)</t>
        </is>
      </c>
      <c r="B12" s="5" t="n">
        <v>159762</v>
      </c>
      <c r="C12" s="5" t="n">
        <v>157928</v>
      </c>
      <c r="D12" s="5" t="n">
        <v>144394</v>
      </c>
    </row>
    <row r="13">
      <c r="A13" s="4" t="inlineStr">
        <is>
          <t>Changes in exposure of preexisting accounts (b)</t>
        </is>
      </c>
      <c r="B13" s="5" t="n">
        <v>382216</v>
      </c>
      <c r="C13" s="5" t="n">
        <v>275749</v>
      </c>
      <c r="D13" s="5" t="n">
        <v>115746</v>
      </c>
    </row>
    <row r="14">
      <c r="A14" s="4" t="inlineStr">
        <is>
          <t>Other movements, primarily net drawdowns/repayments and net remeasurement from movements between stages and between risk bands within each stage</t>
        </is>
      </c>
      <c r="B14" s="5" t="n">
        <v>-351741</v>
      </c>
      <c r="C14" s="5" t="n">
        <v>-170839</v>
      </c>
      <c r="D14" s="5" t="n">
        <v>-97269</v>
      </c>
    </row>
    <row r="15">
      <c r="A15" s="4" t="inlineStr">
        <is>
          <t>Changes to models used in calculation (c)</t>
        </is>
      </c>
      <c r="B15" s="5" t="n">
        <v>-48421</v>
      </c>
      <c r="C15" s="5" t="n">
        <v>86377</v>
      </c>
      <c r="D15" s="5" t="n">
        <v>27202</v>
      </c>
    </row>
    <row r="16">
      <c r="A16" s="4" t="inlineStr">
        <is>
          <t>Effect of changes in exchange rates (OCI)</t>
        </is>
      </c>
      <c r="B16" s="5" t="n">
        <v>-158531</v>
      </c>
      <c r="C16" s="5" t="n">
        <v>45640</v>
      </c>
      <c r="D16" s="5" t="n">
        <v>3522</v>
      </c>
    </row>
    <row r="17">
      <c r="A17" s="4" t="inlineStr">
        <is>
          <t>Credit loss allowance at end of the year</t>
        </is>
      </c>
      <c r="B17" s="5" t="n">
        <v>670984</v>
      </c>
      <c r="C17" s="5" t="n">
        <v>693151</v>
      </c>
      <c r="D17" s="5" t="n">
        <v>322970</v>
      </c>
    </row>
    <row r="18">
      <c r="A18" s="4" t="inlineStr">
        <is>
          <t>Stage 2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Credit loss allowance at beginning of year</t>
        </is>
      </c>
      <c r="B20" s="5" t="n">
        <v>477714</v>
      </c>
      <c r="C20" s="5" t="n">
        <v>254181</v>
      </c>
      <c r="D20" s="5" t="n">
        <v>126392</v>
      </c>
    </row>
    <row r="21">
      <c r="A21" s="4" t="inlineStr">
        <is>
          <t>Transfers from Stage 1 to Stage 2</t>
        </is>
      </c>
      <c r="B21" s="5" t="n">
        <v>59159</v>
      </c>
      <c r="C21" s="5" t="n">
        <v>33880</v>
      </c>
      <c r="D21" s="5" t="n">
        <v>19469</v>
      </c>
    </row>
    <row r="22">
      <c r="A22" s="4" t="inlineStr">
        <is>
          <t>Transfers from Stage 2 to Stage 1</t>
        </is>
      </c>
      <c r="B22" s="5" t="n">
        <v>-101506</v>
      </c>
      <c r="C22" s="5" t="n">
        <v>-56981</v>
      </c>
      <c r="D22" s="5" t="n">
        <v>-38029</v>
      </c>
    </row>
    <row r="23">
      <c r="A23" s="4" t="inlineStr">
        <is>
          <t>Transfers to Stage 3</t>
        </is>
      </c>
      <c r="B23" s="5" t="n">
        <v>-259613</v>
      </c>
      <c r="C23" s="5" t="n">
        <v>-170141</v>
      </c>
      <c r="D23" s="5" t="n">
        <v>-64523</v>
      </c>
    </row>
    <row r="24">
      <c r="A24" s="4" t="inlineStr">
        <is>
          <t>Transfers from Stage 3</t>
        </is>
      </c>
      <c r="B24" s="5" t="n">
        <v>13879</v>
      </c>
      <c r="C24" s="5" t="n">
        <v>4693</v>
      </c>
      <c r="D24" s="5" t="n">
        <v>1659</v>
      </c>
    </row>
    <row r="25">
      <c r="A25" s="4" t="inlineStr">
        <is>
          <t>Write-offs</t>
        </is>
      </c>
      <c r="B25" s="4" t="inlineStr">
        <is>
          <t xml:space="preserve"> </t>
        </is>
      </c>
      <c r="C25" s="4" t="inlineStr">
        <is>
          <t xml:space="preserve"> </t>
        </is>
      </c>
      <c r="D25" s="4" t="inlineStr">
        <is>
          <t xml:space="preserve"> </t>
        </is>
      </c>
    </row>
    <row r="26">
      <c r="A26" s="4" t="inlineStr">
        <is>
          <t>Net increase of loss allowance (note 7)</t>
        </is>
      </c>
      <c r="B26" s="5" t="n">
        <v>366762</v>
      </c>
      <c r="C26" s="5" t="n">
        <v>381447</v>
      </c>
      <c r="D26" s="5" t="n">
        <v>203018</v>
      </c>
    </row>
    <row r="27">
      <c r="A27" s="4" t="inlineStr">
        <is>
          <t>New originations (a)</t>
        </is>
      </c>
      <c r="B27" s="5" t="n">
        <v>16370</v>
      </c>
      <c r="C27" s="5" t="n">
        <v>15748</v>
      </c>
      <c r="D27" s="5" t="n">
        <v>22320</v>
      </c>
    </row>
    <row r="28">
      <c r="A28" s="4" t="inlineStr">
        <is>
          <t>Changes in exposure of preexisting accounts (b)</t>
        </is>
      </c>
      <c r="B28" s="5" t="n">
        <v>12000</v>
      </c>
      <c r="C28" s="5" t="n">
        <v>13706</v>
      </c>
      <c r="D28" s="5" t="n">
        <v>4813</v>
      </c>
    </row>
    <row r="29">
      <c r="A29" s="4" t="inlineStr">
        <is>
          <t>Other movements, primarily net drawdowns/repayments and net remeasurement from movements between stages and between risk bands within each stage</t>
        </is>
      </c>
      <c r="B29" s="5" t="n">
        <v>356617</v>
      </c>
      <c r="C29" s="5" t="n">
        <v>310683</v>
      </c>
      <c r="D29" s="5" t="n">
        <v>210317</v>
      </c>
    </row>
    <row r="30">
      <c r="A30" s="4" t="inlineStr">
        <is>
          <t>Changes to models used in calculation (c)</t>
        </is>
      </c>
      <c r="B30" s="5" t="n">
        <v>-18225</v>
      </c>
      <c r="C30" s="5" t="n">
        <v>41310</v>
      </c>
      <c r="D30" s="5" t="n">
        <v>-34432</v>
      </c>
    </row>
    <row r="31">
      <c r="A31" s="4" t="inlineStr">
        <is>
          <t>Effect of changes in exchange rates (OCI)</t>
        </is>
      </c>
      <c r="B31" s="5" t="n">
        <v>-110399</v>
      </c>
      <c r="C31" s="5" t="n">
        <v>30635</v>
      </c>
      <c r="D31" s="5" t="n">
        <v>6195</v>
      </c>
    </row>
    <row r="32">
      <c r="A32" s="4" t="inlineStr">
        <is>
          <t>Credit loss allowance at end of the year</t>
        </is>
      </c>
      <c r="B32" s="5" t="n">
        <v>445996</v>
      </c>
      <c r="C32" s="5" t="n">
        <v>477714</v>
      </c>
      <c r="D32" s="5" t="n">
        <v>254181</v>
      </c>
    </row>
    <row r="33">
      <c r="A33" s="4" t="inlineStr">
        <is>
          <t>Stage 3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Credit loss allowance at beginning of year</t>
        </is>
      </c>
      <c r="B35" s="5" t="n">
        <v>925404</v>
      </c>
      <c r="C35" s="5" t="n">
        <v>473517</v>
      </c>
      <c r="D35" s="5" t="n">
        <v>136929</v>
      </c>
    </row>
    <row r="36">
      <c r="A36" s="4" t="inlineStr">
        <is>
          <t>Transfers from Stage 1 to Stage 2</t>
        </is>
      </c>
      <c r="B36" s="4" t="inlineStr">
        <is>
          <t xml:space="preserve"> </t>
        </is>
      </c>
      <c r="C36" s="4" t="inlineStr">
        <is>
          <t xml:space="preserve"> </t>
        </is>
      </c>
      <c r="D36" s="4" t="inlineStr">
        <is>
          <t xml:space="preserve"> </t>
        </is>
      </c>
    </row>
    <row r="37">
      <c r="A37" s="4" t="inlineStr">
        <is>
          <t>Transfers from Stage 2 to Stage 1</t>
        </is>
      </c>
      <c r="B37" s="4" t="inlineStr">
        <is>
          <t xml:space="preserve"> </t>
        </is>
      </c>
      <c r="C37" s="4" t="inlineStr">
        <is>
          <t xml:space="preserve"> </t>
        </is>
      </c>
      <c r="D37" s="4" t="inlineStr">
        <is>
          <t xml:space="preserve"> </t>
        </is>
      </c>
    </row>
    <row r="38">
      <c r="A38" s="4" t="inlineStr">
        <is>
          <t>Transfers to Stage 3</t>
        </is>
      </c>
      <c r="B38" s="5" t="n">
        <v>372873</v>
      </c>
      <c r="C38" s="5" t="n">
        <v>233405</v>
      </c>
      <c r="D38" s="5" t="n">
        <v>87214</v>
      </c>
    </row>
    <row r="39">
      <c r="A39" s="4" t="inlineStr">
        <is>
          <t>Transfers from Stage 3</t>
        </is>
      </c>
      <c r="B39" s="5" t="n">
        <v>-79340</v>
      </c>
      <c r="C39" s="5" t="n">
        <v>-20182</v>
      </c>
      <c r="D39" s="5" t="n">
        <v>-7807</v>
      </c>
    </row>
    <row r="40">
      <c r="A40" s="4" t="inlineStr">
        <is>
          <t>Write-offs</t>
        </is>
      </c>
      <c r="B40" s="5" t="n">
        <v>-1374040</v>
      </c>
      <c r="C40" s="5" t="n">
        <v>-935283</v>
      </c>
      <c r="D40" s="5" t="n">
        <v>-290974</v>
      </c>
    </row>
    <row r="41">
      <c r="A41" s="4" t="inlineStr">
        <is>
          <t>Net increase of loss allowance (note 7)</t>
        </is>
      </c>
      <c r="B41" s="5" t="n">
        <v>1703284</v>
      </c>
      <c r="C41" s="5" t="n">
        <v>1119044</v>
      </c>
      <c r="D41" s="5" t="n">
        <v>545988</v>
      </c>
    </row>
    <row r="42">
      <c r="A42" s="4" t="inlineStr">
        <is>
          <t>New originations (a)</t>
        </is>
      </c>
      <c r="B42" s="5" t="n">
        <v>11130</v>
      </c>
      <c r="C42" s="5" t="n">
        <v>8999</v>
      </c>
      <c r="D42" s="5" t="n">
        <v>11167</v>
      </c>
    </row>
    <row r="43">
      <c r="A43" s="4" t="inlineStr">
        <is>
          <t>Changes in exposure of preexisting accounts (b)</t>
        </is>
      </c>
      <c r="B43" s="5" t="n">
        <v>-5242</v>
      </c>
      <c r="C43" s="5" t="n">
        <v>2280</v>
      </c>
      <c r="D43" s="5" t="n">
        <v>2400</v>
      </c>
    </row>
    <row r="44">
      <c r="A44" s="4" t="inlineStr">
        <is>
          <t>Other movements, primarily net drawdowns/repayments and net remeasurement from movements between stages and between risk bands within each stage</t>
        </is>
      </c>
      <c r="B44" s="5" t="n">
        <v>1629416</v>
      </c>
      <c r="C44" s="5" t="n">
        <v>1087561</v>
      </c>
      <c r="D44" s="5" t="n">
        <v>519615</v>
      </c>
    </row>
    <row r="45">
      <c r="A45" s="4" t="inlineStr">
        <is>
          <t>Changes to models used in calculation (c)</t>
        </is>
      </c>
      <c r="B45" s="5" t="n">
        <v>67980</v>
      </c>
      <c r="C45" s="5" t="n">
        <v>20204</v>
      </c>
      <c r="D45" s="5" t="n">
        <v>12806</v>
      </c>
    </row>
    <row r="46">
      <c r="A46" s="4" t="inlineStr">
        <is>
          <t>Effect of changes in exchange rates (OCI)</t>
        </is>
      </c>
      <c r="B46" s="5" t="n">
        <v>-275635</v>
      </c>
      <c r="C46" s="5" t="n">
        <v>54903</v>
      </c>
      <c r="D46" s="5" t="n">
        <v>2167</v>
      </c>
    </row>
    <row r="47">
      <c r="A47" s="4" t="inlineStr">
        <is>
          <t>Credit loss allowance at end of the year</t>
        </is>
      </c>
      <c r="B47" s="5" t="n">
        <v>1272546</v>
      </c>
      <c r="C47" s="5" t="n">
        <v>925404</v>
      </c>
      <c r="D47" s="5" t="n">
        <v>473517</v>
      </c>
    </row>
    <row r="48">
      <c r="A48" s="4" t="inlineStr">
        <is>
          <t>Total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Credit loss allowance at beginning of year</t>
        </is>
      </c>
      <c r="B50" s="5" t="n">
        <v>2096269</v>
      </c>
      <c r="C50" s="5" t="n">
        <v>1050668</v>
      </c>
      <c r="D50" s="5" t="n">
        <v>390679</v>
      </c>
    </row>
    <row r="51">
      <c r="A51" s="4" t="inlineStr">
        <is>
          <t>Transfers from Stage 1 to Stage 2</t>
        </is>
      </c>
      <c r="B51" s="4" t="inlineStr">
        <is>
          <t xml:space="preserve"> </t>
        </is>
      </c>
      <c r="C51" s="4" t="inlineStr">
        <is>
          <t xml:space="preserve"> </t>
        </is>
      </c>
      <c r="D51" s="4" t="inlineStr">
        <is>
          <t xml:space="preserve"> </t>
        </is>
      </c>
    </row>
    <row r="52">
      <c r="A52" s="4" t="inlineStr">
        <is>
          <t>Transfers from Stage 2 to Stage 1</t>
        </is>
      </c>
      <c r="B52" s="4" t="inlineStr">
        <is>
          <t xml:space="preserve"> </t>
        </is>
      </c>
      <c r="C52" s="4" t="inlineStr">
        <is>
          <t xml:space="preserve"> </t>
        </is>
      </c>
      <c r="D52" s="4" t="inlineStr">
        <is>
          <t xml:space="preserve"> </t>
        </is>
      </c>
    </row>
    <row r="53">
      <c r="A53" s="4" t="inlineStr">
        <is>
          <t>Transfers to Stage 3</t>
        </is>
      </c>
      <c r="B53" s="4" t="inlineStr">
        <is>
          <t xml:space="preserve"> </t>
        </is>
      </c>
      <c r="C53" s="4" t="inlineStr">
        <is>
          <t xml:space="preserve"> </t>
        </is>
      </c>
      <c r="D53" s="4" t="inlineStr">
        <is>
          <t xml:space="preserve"> </t>
        </is>
      </c>
    </row>
    <row r="54">
      <c r="A54" s="4" t="inlineStr">
        <is>
          <t>Transfers from Stage 3</t>
        </is>
      </c>
      <c r="B54" s="4" t="inlineStr">
        <is>
          <t xml:space="preserve"> </t>
        </is>
      </c>
      <c r="C54" s="4" t="inlineStr">
        <is>
          <t xml:space="preserve"> </t>
        </is>
      </c>
      <c r="D54" s="4" t="inlineStr">
        <is>
          <t xml:space="preserve"> </t>
        </is>
      </c>
    </row>
    <row r="55">
      <c r="A55" s="4" t="inlineStr">
        <is>
          <t>Write-offs</t>
        </is>
      </c>
      <c r="B55" s="5" t="n">
        <v>-1374040</v>
      </c>
      <c r="C55" s="5" t="n">
        <v>-935283</v>
      </c>
      <c r="D55" s="5" t="n">
        <v>-290974</v>
      </c>
    </row>
    <row r="56">
      <c r="A56" s="4" t="inlineStr">
        <is>
          <t>Net increase of loss allowance (note 7)</t>
        </is>
      </c>
      <c r="B56" s="5" t="n">
        <v>2211862</v>
      </c>
      <c r="C56" s="5" t="n">
        <v>1849706</v>
      </c>
      <c r="D56" s="5" t="n">
        <v>939079</v>
      </c>
    </row>
    <row r="57">
      <c r="A57" s="4" t="inlineStr">
        <is>
          <t>New originations (a)</t>
        </is>
      </c>
      <c r="B57" s="5" t="n">
        <v>187262</v>
      </c>
      <c r="C57" s="5" t="n">
        <v>182675</v>
      </c>
      <c r="D57" s="5" t="n">
        <v>177881</v>
      </c>
    </row>
    <row r="58">
      <c r="A58" s="4" t="inlineStr">
        <is>
          <t>Changes in exposure of preexisting accounts (b)</t>
        </is>
      </c>
      <c r="B58" s="5" t="n">
        <v>388974</v>
      </c>
      <c r="C58" s="5" t="n">
        <v>291735</v>
      </c>
      <c r="D58" s="5" t="n">
        <v>122959</v>
      </c>
    </row>
    <row r="59">
      <c r="A59" s="4" t="inlineStr">
        <is>
          <t>Other movements, primarily net drawdowns/repayments and net remeasurement from movements between stages and between risk bands within each stage</t>
        </is>
      </c>
      <c r="B59" s="5" t="n">
        <v>1634292</v>
      </c>
      <c r="C59" s="5" t="n">
        <v>1227405</v>
      </c>
      <c r="D59" s="5" t="n">
        <v>632663</v>
      </c>
    </row>
    <row r="60">
      <c r="A60" s="4" t="inlineStr">
        <is>
          <t>Changes to models used in calculation (c)</t>
        </is>
      </c>
      <c r="B60" s="5" t="n">
        <v>1334</v>
      </c>
      <c r="C60" s="5" t="n">
        <v>147891</v>
      </c>
      <c r="D60" s="5" t="n">
        <v>5576</v>
      </c>
    </row>
    <row r="61">
      <c r="A61" s="4" t="inlineStr">
        <is>
          <t>Effect of changes in exchange rates (OCI)</t>
        </is>
      </c>
      <c r="B61" s="5" t="n">
        <v>-544565</v>
      </c>
      <c r="C61" s="5" t="n">
        <v>131178</v>
      </c>
      <c r="D61" s="5" t="n">
        <v>11884</v>
      </c>
    </row>
    <row r="62">
      <c r="A62" s="4" t="inlineStr">
        <is>
          <t>Credit loss allowance at end of the year</t>
        </is>
      </c>
      <c r="B62" s="6" t="n">
        <v>2389526</v>
      </c>
      <c r="C62" s="6" t="n">
        <v>2096269</v>
      </c>
      <c r="D62" s="6" t="n">
        <v>1050668</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redit card receivables (Details 6) - USD ($) $ in Thousands</t>
        </is>
      </c>
      <c r="B1" s="2" t="inlineStr">
        <is>
          <t>12 Months Ended</t>
        </is>
      </c>
    </row>
    <row r="2">
      <c r="B2" s="2" t="inlineStr">
        <is>
          <t>Dec. 31, 2024</t>
        </is>
      </c>
      <c r="C2" s="2" t="inlineStr">
        <is>
          <t>Dec. 31, 2023</t>
        </is>
      </c>
      <c r="D2" s="2" t="inlineStr">
        <is>
          <t>Dec. 31, 2022</t>
        </is>
      </c>
    </row>
    <row r="3">
      <c r="A3" s="4" t="inlineStr">
        <is>
          <t>Stage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Gross carrying amount at beginning of year</t>
        </is>
      </c>
      <c r="B5" s="6" t="n">
        <v>11891823</v>
      </c>
      <c r="C5" s="6" t="n">
        <v>11891823</v>
      </c>
      <c r="D5" s="6" t="n">
        <v>4525689</v>
      </c>
    </row>
    <row r="6">
      <c r="A6" s="4" t="inlineStr">
        <is>
          <t>Transfers from Stage 1 to Stage 2</t>
        </is>
      </c>
      <c r="B6" s="5" t="n">
        <v>-707959</v>
      </c>
      <c r="C6" s="5" t="n">
        <v>-581044</v>
      </c>
      <c r="D6" s="5" t="n">
        <v>-377421</v>
      </c>
    </row>
    <row r="7">
      <c r="A7" s="4" t="inlineStr">
        <is>
          <t>Transfers from Stage 2 to Stage 1</t>
        </is>
      </c>
      <c r="B7" s="5" t="n">
        <v>465757</v>
      </c>
      <c r="C7" s="5" t="n">
        <v>307046</v>
      </c>
      <c r="D7" s="5" t="n">
        <v>178742</v>
      </c>
    </row>
    <row r="8">
      <c r="A8" s="4" t="inlineStr">
        <is>
          <t>Transfers to Stage 3</t>
        </is>
      </c>
      <c r="B8" s="5" t="n">
        <v>-805829</v>
      </c>
      <c r="C8" s="5" t="n">
        <v>-554432</v>
      </c>
      <c r="D8" s="5" t="n">
        <v>-218192</v>
      </c>
    </row>
    <row r="9">
      <c r="A9" s="4" t="inlineStr">
        <is>
          <t>Transfers from Stage 3</t>
        </is>
      </c>
      <c r="B9" s="5" t="n">
        <v>98326</v>
      </c>
      <c r="C9" s="5" t="n">
        <v>20523</v>
      </c>
      <c r="D9" s="5" t="n">
        <v>8576</v>
      </c>
    </row>
    <row r="10">
      <c r="A10" s="4" t="inlineStr">
        <is>
          <t>Write-offs</t>
        </is>
      </c>
      <c r="B10" s="4" t="inlineStr">
        <is>
          <t xml:space="preserve"> </t>
        </is>
      </c>
      <c r="C10" s="4" t="inlineStr">
        <is>
          <t xml:space="preserve"> </t>
        </is>
      </c>
      <c r="D10" s="4" t="inlineStr">
        <is>
          <t xml:space="preserve"> </t>
        </is>
      </c>
    </row>
    <row r="11">
      <c r="A11" s="4" t="inlineStr">
        <is>
          <t>Net change of gross carrying amount</t>
        </is>
      </c>
      <c r="B11" s="5" t="n">
        <v>3738093</v>
      </c>
      <c r="C11" s="5" t="n">
        <v>4109980</v>
      </c>
      <c r="D11" s="5" t="n">
        <v>3450551</v>
      </c>
    </row>
    <row r="12">
      <c r="A12" s="4" t="inlineStr">
        <is>
          <t>Effect of changes in exchange rates (OCI)</t>
        </is>
      </c>
      <c r="B12" s="5" t="n">
        <v>-2831125</v>
      </c>
      <c r="C12" s="5" t="n">
        <v>839480</v>
      </c>
      <c r="D12" s="5" t="n">
        <v>182325</v>
      </c>
    </row>
    <row r="13">
      <c r="A13" s="4" t="inlineStr">
        <is>
          <t>Gross carrying amount at end of the year</t>
        </is>
      </c>
      <c r="B13" s="5" t="n">
        <v>11849086</v>
      </c>
      <c r="C13" s="5" t="n">
        <v>11891823</v>
      </c>
      <c r="D13" s="5" t="n">
        <v>11891823</v>
      </c>
    </row>
    <row r="14">
      <c r="A14" s="4" t="inlineStr">
        <is>
          <t>Gross carrying amount at beginning of year</t>
        </is>
      </c>
      <c r="B14" s="4" t="inlineStr">
        <is>
          <t xml:space="preserve"> </t>
        </is>
      </c>
      <c r="C14" s="5" t="n">
        <v>7750270</v>
      </c>
      <c r="D14" s="4" t="inlineStr">
        <is>
          <t xml:space="preserve"> </t>
        </is>
      </c>
    </row>
    <row r="15">
      <c r="A15" s="4" t="inlineStr">
        <is>
          <t>Stage 2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Gross carrying amount at beginning of year</t>
        </is>
      </c>
      <c r="B17" s="5" t="n">
        <v>1490067</v>
      </c>
      <c r="C17" s="5" t="n">
        <v>1490067</v>
      </c>
      <c r="D17" s="5" t="n">
        <v>440105</v>
      </c>
    </row>
    <row r="18">
      <c r="A18" s="4" t="inlineStr">
        <is>
          <t>Transfers from Stage 1 to Stage 2</t>
        </is>
      </c>
      <c r="B18" s="5" t="n">
        <v>707959</v>
      </c>
      <c r="C18" s="5" t="n">
        <v>581044</v>
      </c>
      <c r="D18" s="5" t="n">
        <v>377421</v>
      </c>
    </row>
    <row r="19">
      <c r="A19" s="4" t="inlineStr">
        <is>
          <t>Transfers from Stage 2 to Stage 1</t>
        </is>
      </c>
      <c r="B19" s="5" t="n">
        <v>-465757</v>
      </c>
      <c r="C19" s="5" t="n">
        <v>-307046</v>
      </c>
      <c r="D19" s="5" t="n">
        <v>-178742</v>
      </c>
    </row>
    <row r="20">
      <c r="A20" s="4" t="inlineStr">
        <is>
          <t>Transfers to Stage 3</t>
        </is>
      </c>
      <c r="B20" s="5" t="n">
        <v>-518848</v>
      </c>
      <c r="C20" s="5" t="n">
        <v>-383006</v>
      </c>
      <c r="D20" s="5" t="n">
        <v>-168974</v>
      </c>
    </row>
    <row r="21">
      <c r="A21" s="4" t="inlineStr">
        <is>
          <t>Transfers from Stage 3</t>
        </is>
      </c>
      <c r="B21" s="5" t="n">
        <v>21770</v>
      </c>
      <c r="C21" s="5" t="n">
        <v>6235</v>
      </c>
      <c r="D21" s="5" t="n">
        <v>2325</v>
      </c>
    </row>
    <row r="22">
      <c r="A22" s="4" t="inlineStr">
        <is>
          <t>Write-offs</t>
        </is>
      </c>
      <c r="B22" s="4" t="inlineStr">
        <is>
          <t xml:space="preserve"> </t>
        </is>
      </c>
      <c r="C22" s="4" t="inlineStr">
        <is>
          <t xml:space="preserve"> </t>
        </is>
      </c>
      <c r="D22" s="4" t="inlineStr">
        <is>
          <t xml:space="preserve"> </t>
        </is>
      </c>
    </row>
    <row r="23">
      <c r="A23" s="4" t="inlineStr">
        <is>
          <t>Net change of gross carrying amount</t>
        </is>
      </c>
      <c r="B23" s="5" t="n">
        <v>486719</v>
      </c>
      <c r="C23" s="5" t="n">
        <v>576369</v>
      </c>
      <c r="D23" s="5" t="n">
        <v>427186</v>
      </c>
    </row>
    <row r="24">
      <c r="A24" s="4" t="inlineStr">
        <is>
          <t>Effect of changes in exchange rates (OCI)</t>
        </is>
      </c>
      <c r="B24" s="5" t="n">
        <v>-344014</v>
      </c>
      <c r="C24" s="5" t="n">
        <v>99293</v>
      </c>
      <c r="D24" s="5" t="n">
        <v>17857</v>
      </c>
    </row>
    <row r="25">
      <c r="A25" s="4" t="inlineStr">
        <is>
          <t>Gross carrying amount at end of the year</t>
        </is>
      </c>
      <c r="B25" s="5" t="n">
        <v>1377896</v>
      </c>
      <c r="C25" s="5" t="n">
        <v>1490067</v>
      </c>
      <c r="D25" s="5" t="n">
        <v>1490067</v>
      </c>
    </row>
    <row r="26">
      <c r="A26" s="4" t="inlineStr">
        <is>
          <t>Gross carrying amount at beginning of year</t>
        </is>
      </c>
      <c r="B26" s="4" t="inlineStr">
        <is>
          <t xml:space="preserve"> </t>
        </is>
      </c>
      <c r="C26" s="5" t="n">
        <v>917178</v>
      </c>
      <c r="D26" s="4" t="inlineStr">
        <is>
          <t xml:space="preserve"> </t>
        </is>
      </c>
    </row>
    <row r="27">
      <c r="A27" s="4" t="inlineStr">
        <is>
          <t>Stage 3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Gross carrying amount at beginning of year</t>
        </is>
      </c>
      <c r="B29" s="5" t="n">
        <v>1106414</v>
      </c>
      <c r="C29" s="5" t="n">
        <v>598777</v>
      </c>
      <c r="D29" s="5" t="n">
        <v>196359</v>
      </c>
    </row>
    <row r="30">
      <c r="A30" s="4" t="inlineStr">
        <is>
          <t>Transfers from Stage 1 to Stage 2</t>
        </is>
      </c>
      <c r="B30" s="4" t="inlineStr">
        <is>
          <t xml:space="preserve"> </t>
        </is>
      </c>
      <c r="C30" s="4" t="inlineStr">
        <is>
          <t xml:space="preserve"> </t>
        </is>
      </c>
      <c r="D30" s="4" t="inlineStr">
        <is>
          <t xml:space="preserve"> </t>
        </is>
      </c>
    </row>
    <row r="31">
      <c r="A31" s="4" t="inlineStr">
        <is>
          <t>Transfers from Stage 2 to Stage 1</t>
        </is>
      </c>
      <c r="B31" s="4" t="inlineStr">
        <is>
          <t xml:space="preserve"> </t>
        </is>
      </c>
      <c r="C31" s="4" t="inlineStr">
        <is>
          <t xml:space="preserve"> </t>
        </is>
      </c>
      <c r="D31" s="4" t="inlineStr">
        <is>
          <t xml:space="preserve"> </t>
        </is>
      </c>
    </row>
    <row r="32">
      <c r="A32" s="4" t="inlineStr">
        <is>
          <t>Transfers to Stage 3</t>
        </is>
      </c>
      <c r="B32" s="5" t="n">
        <v>1324677</v>
      </c>
      <c r="C32" s="5" t="n">
        <v>937438</v>
      </c>
      <c r="D32" s="5" t="n">
        <v>387166</v>
      </c>
    </row>
    <row r="33">
      <c r="A33" s="4" t="inlineStr">
        <is>
          <t>Transfers from Stage 3</t>
        </is>
      </c>
      <c r="B33" s="5" t="n">
        <v>-120096</v>
      </c>
      <c r="C33" s="5" t="n">
        <v>-26758</v>
      </c>
      <c r="D33" s="5" t="n">
        <v>-10901</v>
      </c>
    </row>
    <row r="34">
      <c r="A34" s="4" t="inlineStr">
        <is>
          <t>Write-offs</t>
        </is>
      </c>
      <c r="B34" s="5" t="n">
        <v>-1374040</v>
      </c>
      <c r="C34" s="5" t="n">
        <v>-935283</v>
      </c>
      <c r="D34" s="5" t="n">
        <v>-290974</v>
      </c>
    </row>
    <row r="35">
      <c r="A35" s="4" t="inlineStr">
        <is>
          <t>Net change of gross carrying amount</t>
        </is>
      </c>
      <c r="B35" s="5" t="n">
        <v>763150</v>
      </c>
      <c r="C35" s="5" t="n">
        <v>462050</v>
      </c>
      <c r="D35" s="5" t="n">
        <v>313606</v>
      </c>
    </row>
    <row r="36">
      <c r="A36" s="4" t="inlineStr">
        <is>
          <t>Effect of changes in exchange rates (OCI)</t>
        </is>
      </c>
      <c r="B36" s="5" t="n">
        <v>-307775</v>
      </c>
      <c r="C36" s="5" t="n">
        <v>70190</v>
      </c>
      <c r="D36" s="5" t="n">
        <v>3521</v>
      </c>
    </row>
    <row r="37">
      <c r="A37" s="4" t="inlineStr">
        <is>
          <t>Gross carrying amount at end of the year</t>
        </is>
      </c>
      <c r="B37" s="5" t="n">
        <v>1392330</v>
      </c>
      <c r="C37" s="5" t="n">
        <v>1106414</v>
      </c>
      <c r="D37" s="5" t="n">
        <v>598777</v>
      </c>
    </row>
    <row r="38">
      <c r="A38" s="4" t="inlineStr">
        <is>
          <t>Gross carrying amount at beginning of year</t>
        </is>
      </c>
      <c r="B38" s="4" t="inlineStr">
        <is>
          <t xml:space="preserve"> </t>
        </is>
      </c>
      <c r="C38" s="5" t="n">
        <v>598777</v>
      </c>
      <c r="D38" s="4" t="inlineStr">
        <is>
          <t xml:space="preserve"> </t>
        </is>
      </c>
    </row>
    <row r="39">
      <c r="A39" s="4" t="inlineStr">
        <is>
          <t>Total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Gross carrying amount at beginning of year</t>
        </is>
      </c>
      <c r="B41" s="5" t="n">
        <v>14488304</v>
      </c>
      <c r="C41" s="5" t="n">
        <v>9266225</v>
      </c>
      <c r="D41" s="5" t="n">
        <v>5162153</v>
      </c>
    </row>
    <row r="42">
      <c r="A42" s="4" t="inlineStr">
        <is>
          <t>Transfers from Stage 1 to Stage 2</t>
        </is>
      </c>
      <c r="B42" s="4" t="inlineStr">
        <is>
          <t xml:space="preserve"> </t>
        </is>
      </c>
      <c r="C42" s="4" t="inlineStr">
        <is>
          <t xml:space="preserve"> </t>
        </is>
      </c>
      <c r="D42" s="4" t="inlineStr">
        <is>
          <t xml:space="preserve"> </t>
        </is>
      </c>
    </row>
    <row r="43">
      <c r="A43" s="4" t="inlineStr">
        <is>
          <t>Transfers from Stage 2 to Stage 1</t>
        </is>
      </c>
      <c r="B43" s="4" t="inlineStr">
        <is>
          <t xml:space="preserve"> </t>
        </is>
      </c>
      <c r="C43" s="4" t="inlineStr">
        <is>
          <t xml:space="preserve"> </t>
        </is>
      </c>
      <c r="D43" s="4" t="inlineStr">
        <is>
          <t xml:space="preserve"> </t>
        </is>
      </c>
    </row>
    <row r="44">
      <c r="A44" s="4" t="inlineStr">
        <is>
          <t>Transfers to Stage 3</t>
        </is>
      </c>
      <c r="B44" s="4" t="inlineStr">
        <is>
          <t xml:space="preserve"> </t>
        </is>
      </c>
      <c r="C44" s="4" t="inlineStr">
        <is>
          <t xml:space="preserve"> </t>
        </is>
      </c>
      <c r="D44" s="4" t="inlineStr">
        <is>
          <t xml:space="preserve"> </t>
        </is>
      </c>
    </row>
    <row r="45">
      <c r="A45" s="4" t="inlineStr">
        <is>
          <t>Transfers from Stage 3</t>
        </is>
      </c>
      <c r="B45" s="4" t="inlineStr">
        <is>
          <t xml:space="preserve"> </t>
        </is>
      </c>
      <c r="C45" s="4" t="inlineStr">
        <is>
          <t xml:space="preserve"> </t>
        </is>
      </c>
      <c r="D45" s="4" t="inlineStr">
        <is>
          <t xml:space="preserve"> </t>
        </is>
      </c>
    </row>
    <row r="46">
      <c r="A46" s="4" t="inlineStr">
        <is>
          <t>Write-offs</t>
        </is>
      </c>
      <c r="B46" s="5" t="n">
        <v>-1374040</v>
      </c>
      <c r="C46" s="5" t="n">
        <v>-935283</v>
      </c>
      <c r="D46" s="5" t="n">
        <v>-290974</v>
      </c>
    </row>
    <row r="47">
      <c r="A47" s="4" t="inlineStr">
        <is>
          <t>Net change of gross carrying amount</t>
        </is>
      </c>
      <c r="B47" s="5" t="n">
        <v>4987962</v>
      </c>
      <c r="C47" s="5" t="n">
        <v>5148399</v>
      </c>
      <c r="D47" s="5" t="n">
        <v>4191343</v>
      </c>
    </row>
    <row r="48">
      <c r="A48" s="4" t="inlineStr">
        <is>
          <t>Effect of changes in exchange rates (OCI)</t>
        </is>
      </c>
      <c r="B48" s="5" t="n">
        <v>-3482914</v>
      </c>
      <c r="C48" s="5" t="n">
        <v>1008963</v>
      </c>
      <c r="D48" s="5" t="n">
        <v>203703</v>
      </c>
    </row>
    <row r="49">
      <c r="A49" s="4" t="inlineStr">
        <is>
          <t>Gross carrying amount at end of the year</t>
        </is>
      </c>
      <c r="B49" s="6" t="n">
        <v>14619312</v>
      </c>
      <c r="C49" s="5" t="n">
        <v>14488304</v>
      </c>
      <c r="D49" s="6" t="n">
        <v>9266225</v>
      </c>
    </row>
    <row r="50">
      <c r="A50" s="4" t="inlineStr">
        <is>
          <t>Gross carrying amount at beginning of year</t>
        </is>
      </c>
      <c r="B50" s="4" t="inlineStr">
        <is>
          <t xml:space="preserve"> </t>
        </is>
      </c>
      <c r="C50" s="6" t="n">
        <v>9266225</v>
      </c>
      <c r="D50" s="4" t="inlineStr">
        <is>
          <t xml:space="preserve"> </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oans to customers (Details) - USD ($) $ in Thousands</t>
        </is>
      </c>
      <c r="B1" s="2" t="inlineStr">
        <is>
          <t>12 Months Ended</t>
        </is>
      </c>
    </row>
    <row r="2">
      <c r="B2" s="2" t="inlineStr">
        <is>
          <t>Dec. 31, 2024</t>
        </is>
      </c>
      <c r="C2" s="2" t="inlineStr">
        <is>
          <t>Dec. 31, 2023</t>
        </is>
      </c>
    </row>
    <row r="3">
      <c r="A3" s="3" t="inlineStr">
        <is>
          <t>Loans To Customers</t>
        </is>
      </c>
      <c r="B3" s="4" t="inlineStr">
        <is>
          <t xml:space="preserve"> </t>
        </is>
      </c>
      <c r="C3" s="4" t="inlineStr">
        <is>
          <t xml:space="preserve"> </t>
        </is>
      </c>
    </row>
    <row r="4">
      <c r="A4" s="4" t="inlineStr">
        <is>
          <t>Loans to individuals (i)</t>
        </is>
      </c>
      <c r="B4" s="6" t="n">
        <v>5864270</v>
      </c>
      <c r="C4" s="6" t="n">
        <v>3691436</v>
      </c>
    </row>
    <row r="5">
      <c r="A5" s="4" t="inlineStr">
        <is>
          <t>Loans to companies</t>
        </is>
      </c>
      <c r="B5" s="5" t="n">
        <v>252185</v>
      </c>
      <c r="C5" s="5" t="n">
        <v>22334</v>
      </c>
    </row>
    <row r="6">
      <c r="A6" s="4" t="inlineStr">
        <is>
          <t>Total loans</t>
        </is>
      </c>
      <c r="B6" s="5" t="n">
        <v>6116455</v>
      </c>
      <c r="C6" s="5" t="n">
        <v>3713770</v>
      </c>
    </row>
    <row r="7">
      <c r="A7" s="4" t="inlineStr">
        <is>
          <t>Loan ECL allowance</t>
        </is>
      </c>
      <c r="B7" s="5" t="n">
        <v>-794570</v>
      </c>
      <c r="C7" s="5" t="n">
        <v>-512134</v>
      </c>
    </row>
    <row r="8">
      <c r="A8" s="4" t="inlineStr">
        <is>
          <t>Total Loan ECL allowance</t>
        </is>
      </c>
      <c r="B8" s="5" t="n">
        <v>-794570</v>
      </c>
      <c r="C8" s="5" t="n">
        <v>-512134</v>
      </c>
    </row>
    <row r="9">
      <c r="A9" s="4" t="inlineStr">
        <is>
          <t>Total receivables</t>
        </is>
      </c>
      <c r="B9" s="5" t="n">
        <v>5321885</v>
      </c>
      <c r="C9" s="5" t="n">
        <v>3201636</v>
      </c>
    </row>
    <row r="10">
      <c r="A10" s="4" t="inlineStr">
        <is>
          <t>Fair value adjustment - portfolio hedge (note 19)</t>
        </is>
      </c>
      <c r="B10" s="5" t="n">
        <v>0</v>
      </c>
      <c r="C10" s="5" t="n">
        <v>698</v>
      </c>
    </row>
    <row r="11">
      <c r="A11" s="4" t="inlineStr">
        <is>
          <t>Total</t>
        </is>
      </c>
      <c r="B11" s="6" t="n">
        <v>5321885</v>
      </c>
      <c r="C11" s="6" t="n">
        <v>3202334</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ans to customers (Details 1)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 not overdue installments</t>
        </is>
      </c>
      <c r="B4" s="6" t="n">
        <v>5874486</v>
      </c>
      <c r="C4" s="6" t="n">
        <v>3567777</v>
      </c>
    </row>
    <row r="5">
      <c r="A5" s="4" t="inlineStr">
        <is>
          <t>Total not overdue installments percentage</t>
        </is>
      </c>
      <c r="B5" s="9" t="n">
        <v>0.961</v>
      </c>
      <c r="C5" s="8" t="n">
        <v>0.96</v>
      </c>
    </row>
    <row r="6">
      <c r="A6" s="4" t="inlineStr">
        <is>
          <t>Total overdue installments</t>
        </is>
      </c>
      <c r="B6" s="6" t="n">
        <v>241969</v>
      </c>
      <c r="C6" s="6" t="n">
        <v>145993</v>
      </c>
    </row>
    <row r="7">
      <c r="A7" s="4" t="inlineStr">
        <is>
          <t>Total overdue installments percentage</t>
        </is>
      </c>
      <c r="B7" s="9" t="n">
        <v>0.039</v>
      </c>
      <c r="C7" s="8" t="n">
        <v>0.04</v>
      </c>
    </row>
    <row r="8">
      <c r="A8" s="4" t="inlineStr">
        <is>
          <t>Breakdown by maturity</t>
        </is>
      </c>
      <c r="B8" s="6" t="n">
        <v>6116455</v>
      </c>
      <c r="C8" s="6" t="n">
        <v>3713770</v>
      </c>
    </row>
    <row r="9">
      <c r="A9" s="4" t="inlineStr">
        <is>
          <t>Breakdown by maturity percentage</t>
        </is>
      </c>
      <c r="B9" s="8" t="n">
        <v>1</v>
      </c>
      <c r="C9" s="8" t="n">
        <v>1</v>
      </c>
    </row>
    <row r="10">
      <c r="A10" s="4" t="inlineStr">
        <is>
          <t>Not later than one mont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not overdue installments</t>
        </is>
      </c>
      <c r="B12" s="6" t="n">
        <v>758514</v>
      </c>
      <c r="C12" s="6" t="n">
        <v>551677</v>
      </c>
    </row>
    <row r="13">
      <c r="A13" s="4" t="inlineStr">
        <is>
          <t>Total not overdue installments percentage</t>
        </is>
      </c>
      <c r="B13" s="9" t="n">
        <v>0.124</v>
      </c>
      <c r="C13" s="9" t="n">
        <v>0.148</v>
      </c>
    </row>
    <row r="14">
      <c r="A14" s="4" t="inlineStr">
        <is>
          <t>Total overdue installments</t>
        </is>
      </c>
      <c r="B14" s="6" t="n">
        <v>89590</v>
      </c>
      <c r="C14" s="6" t="n">
        <v>53986</v>
      </c>
    </row>
    <row r="15">
      <c r="A15" s="4" t="inlineStr">
        <is>
          <t>Total overdue installments percentage</t>
        </is>
      </c>
      <c r="B15" s="9" t="n">
        <v>0.015</v>
      </c>
      <c r="C15" s="9" t="n">
        <v>0.015</v>
      </c>
    </row>
    <row r="16">
      <c r="A16" s="4" t="inlineStr">
        <is>
          <t>Later than one month and not later than two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not overdue installments</t>
        </is>
      </c>
      <c r="B18" s="6" t="n">
        <v>714740</v>
      </c>
      <c r="C18" s="6" t="n">
        <v>520450</v>
      </c>
    </row>
    <row r="19">
      <c r="A19" s="4" t="inlineStr">
        <is>
          <t>Total not overdue installments percentage</t>
        </is>
      </c>
      <c r="B19" s="9" t="n">
        <v>0.117</v>
      </c>
      <c r="C19" s="8" t="n">
        <v>0.14</v>
      </c>
    </row>
    <row r="20">
      <c r="A20" s="4" t="inlineStr">
        <is>
          <t>Total overdue installments</t>
        </is>
      </c>
      <c r="B20" s="6" t="n">
        <v>44183</v>
      </c>
      <c r="C20" s="6" t="n">
        <v>32469</v>
      </c>
    </row>
    <row r="21">
      <c r="A21" s="4" t="inlineStr">
        <is>
          <t>Total overdue installments percentage</t>
        </is>
      </c>
      <c r="B21" s="9" t="n">
        <v>0.007</v>
      </c>
      <c r="C21" s="9" t="n">
        <v>0.008999999999999999</v>
      </c>
    </row>
    <row r="22">
      <c r="A22" s="4" t="inlineStr">
        <is>
          <t>Later than two months and not later than three month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not overdue installments</t>
        </is>
      </c>
      <c r="B24" s="6" t="n">
        <v>579491</v>
      </c>
      <c r="C24" s="6" t="n">
        <v>379148</v>
      </c>
    </row>
    <row r="25">
      <c r="A25" s="4" t="inlineStr">
        <is>
          <t>Total not overdue installments percentage</t>
        </is>
      </c>
      <c r="B25" s="9" t="n">
        <v>0.095</v>
      </c>
      <c r="C25" s="9" t="n">
        <v>0.102</v>
      </c>
    </row>
    <row r="26">
      <c r="A26" s="4" t="inlineStr">
        <is>
          <t>Total overdue installments</t>
        </is>
      </c>
      <c r="B26" s="6" t="n">
        <v>33167</v>
      </c>
      <c r="C26" s="6" t="n">
        <v>23135</v>
      </c>
    </row>
    <row r="27">
      <c r="A27" s="4" t="inlineStr">
        <is>
          <t>Total overdue installments percentage</t>
        </is>
      </c>
      <c r="B27" s="9" t="n">
        <v>0.005</v>
      </c>
      <c r="C27" s="9" t="n">
        <v>0.007</v>
      </c>
    </row>
    <row r="28">
      <c r="A28" s="4" t="inlineStr">
        <is>
          <t>Later than three months and not later than one yea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 not overdue installments</t>
        </is>
      </c>
      <c r="B30" s="6" t="n">
        <v>2361344</v>
      </c>
      <c r="C30" s="6" t="n">
        <v>1629511</v>
      </c>
    </row>
    <row r="31">
      <c r="A31" s="4" t="inlineStr">
        <is>
          <t>Total not overdue installments percentage</t>
        </is>
      </c>
      <c r="B31" s="9" t="n">
        <v>0.386</v>
      </c>
      <c r="C31" s="9" t="n">
        <v>0.439</v>
      </c>
    </row>
    <row r="32">
      <c r="A32" s="4" t="inlineStr">
        <is>
          <t>Later than one year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Total not overdue installments</t>
        </is>
      </c>
      <c r="B34" s="6" t="n">
        <v>1460397</v>
      </c>
      <c r="C34" s="6" t="n">
        <v>486991</v>
      </c>
    </row>
    <row r="35">
      <c r="A35" s="4" t="inlineStr">
        <is>
          <t>Total not overdue installments percentage</t>
        </is>
      </c>
      <c r="B35" s="9" t="n">
        <v>0.239</v>
      </c>
      <c r="C35" s="9" t="n">
        <v>0.131</v>
      </c>
    </row>
    <row r="36">
      <c r="A36" s="4" t="inlineStr">
        <is>
          <t>Later than three month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Total overdue installments</t>
        </is>
      </c>
      <c r="B38" s="6" t="n">
        <v>75029</v>
      </c>
      <c r="C38" s="6" t="n">
        <v>36403</v>
      </c>
    </row>
    <row r="39">
      <c r="A39" s="4" t="inlineStr">
        <is>
          <t>Total overdue installments percentage</t>
        </is>
      </c>
      <c r="B39" s="9" t="n">
        <v>0.012</v>
      </c>
      <c r="C39" s="9" t="n">
        <v>0.008999999999999999</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oans to customers (Details 2)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Gross Exposures</t>
        </is>
      </c>
      <c r="B4" s="6" t="n">
        <v>6116455</v>
      </c>
      <c r="C4" s="6" t="n">
        <v>3713770</v>
      </c>
    </row>
    <row r="5">
      <c r="A5" s="4" t="inlineStr">
        <is>
          <t>Percentage of gross exposure</t>
        </is>
      </c>
      <c r="B5" s="8" t="n">
        <v>1</v>
      </c>
      <c r="C5" s="8" t="n">
        <v>1</v>
      </c>
    </row>
    <row r="6">
      <c r="A6" s="4" t="inlineStr">
        <is>
          <t>Credit Loss Allowance</t>
        </is>
      </c>
      <c r="B6" s="6" t="n">
        <v>794570</v>
      </c>
      <c r="C6" s="6" t="n">
        <v>512134</v>
      </c>
    </row>
    <row r="7">
      <c r="A7" s="4" t="inlineStr">
        <is>
          <t>Percentage of credit loss allowance</t>
        </is>
      </c>
      <c r="B7" s="8" t="n">
        <v>1</v>
      </c>
      <c r="C7" s="8" t="n">
        <v>1</v>
      </c>
    </row>
    <row r="8">
      <c r="A8" s="4" t="inlineStr">
        <is>
          <t>Coverage Ratio</t>
        </is>
      </c>
      <c r="B8" s="8" t="n">
        <v>0.13</v>
      </c>
      <c r="C8" s="9" t="n">
        <v>0.138</v>
      </c>
    </row>
    <row r="9">
      <c r="A9" s="4" t="inlineStr">
        <is>
          <t>Stage 1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Gross Exposures</t>
        </is>
      </c>
      <c r="B11" s="6" t="n">
        <v>4728358</v>
      </c>
      <c r="C11" s="6" t="n">
        <v>2831131</v>
      </c>
    </row>
    <row r="12">
      <c r="A12" s="4" t="inlineStr">
        <is>
          <t>Percentage of gross exposure</t>
        </is>
      </c>
      <c r="B12" s="9" t="n">
        <v>0.773</v>
      </c>
      <c r="C12" s="9" t="n">
        <v>0.762</v>
      </c>
    </row>
    <row r="13">
      <c r="A13" s="4" t="inlineStr">
        <is>
          <t>Credit Loss Allowance</t>
        </is>
      </c>
      <c r="B13" s="6" t="n">
        <v>239306</v>
      </c>
      <c r="C13" s="6" t="n">
        <v>145341</v>
      </c>
    </row>
    <row r="14">
      <c r="A14" s="4" t="inlineStr">
        <is>
          <t>Percentage of credit loss allowance</t>
        </is>
      </c>
      <c r="B14" s="9" t="n">
        <v>0.301</v>
      </c>
      <c r="C14" s="9" t="n">
        <v>0.284</v>
      </c>
    </row>
    <row r="15">
      <c r="A15" s="4" t="inlineStr">
        <is>
          <t>Coverage Ratio</t>
        </is>
      </c>
      <c r="B15" s="9" t="n">
        <v>0.051</v>
      </c>
      <c r="C15" s="9" t="n">
        <v>0.051</v>
      </c>
    </row>
    <row r="16">
      <c r="A16" s="4" t="inlineStr">
        <is>
          <t>Stage 2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Gross Exposures</t>
        </is>
      </c>
      <c r="B18" s="6" t="n">
        <v>1054416</v>
      </c>
      <c r="C18" s="6" t="n">
        <v>648296</v>
      </c>
    </row>
    <row r="19">
      <c r="A19" s="4" t="inlineStr">
        <is>
          <t>Percentage of gross exposure</t>
        </is>
      </c>
      <c r="B19" s="9" t="n">
        <v>0.172</v>
      </c>
      <c r="C19" s="9" t="n">
        <v>0.175</v>
      </c>
    </row>
    <row r="20">
      <c r="A20" s="4" t="inlineStr">
        <is>
          <t>Credit Loss Allowance</t>
        </is>
      </c>
      <c r="B20" s="6" t="n">
        <v>325020</v>
      </c>
      <c r="C20" s="6" t="n">
        <v>223982</v>
      </c>
    </row>
    <row r="21">
      <c r="A21" s="4" t="inlineStr">
        <is>
          <t>Percentage of credit loss allowance</t>
        </is>
      </c>
      <c r="B21" s="9" t="n">
        <v>0.409</v>
      </c>
      <c r="C21" s="9" t="n">
        <v>0.437</v>
      </c>
    </row>
    <row r="22">
      <c r="A22" s="4" t="inlineStr">
        <is>
          <t>Coverage Ratio</t>
        </is>
      </c>
      <c r="B22" s="9" t="n">
        <v>0.308</v>
      </c>
      <c r="C22" s="9" t="n">
        <v>0.345</v>
      </c>
    </row>
    <row r="23">
      <c r="A23" s="4" t="inlineStr">
        <is>
          <t>Absolute Trigger (Days Lat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Gross Exposures</t>
        </is>
      </c>
      <c r="B25" s="6" t="n">
        <v>180780</v>
      </c>
      <c r="C25" s="6" t="n">
        <v>138919</v>
      </c>
    </row>
    <row r="26">
      <c r="A26" s="4" t="inlineStr">
        <is>
          <t>Percentage of gross exposure</t>
        </is>
      </c>
      <c r="B26" s="9" t="n">
        <v>0.171</v>
      </c>
      <c r="C26" s="9" t="n">
        <v>0.214</v>
      </c>
    </row>
    <row r="27">
      <c r="A27" s="4" t="inlineStr">
        <is>
          <t>Credit Loss Allowance</t>
        </is>
      </c>
      <c r="B27" s="6" t="n">
        <v>150723</v>
      </c>
      <c r="C27" s="6" t="n">
        <v>113649</v>
      </c>
    </row>
    <row r="28">
      <c r="A28" s="4" t="inlineStr">
        <is>
          <t>Percentage of credit loss allowance</t>
        </is>
      </c>
      <c r="B28" s="9" t="n">
        <v>0.464</v>
      </c>
      <c r="C28" s="9" t="n">
        <v>0.507</v>
      </c>
    </row>
    <row r="29">
      <c r="A29" s="4" t="inlineStr">
        <is>
          <t>Coverage Ratio</t>
        </is>
      </c>
      <c r="B29" s="9" t="n">
        <v>0.834</v>
      </c>
      <c r="C29" s="9" t="n">
        <v>0.8179999999999999</v>
      </c>
    </row>
    <row r="30">
      <c r="A30" s="4" t="inlineStr">
        <is>
          <t>Relative Trigger (PD deterioration)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Gross Exposures</t>
        </is>
      </c>
      <c r="B32" s="6" t="n">
        <v>873636</v>
      </c>
      <c r="C32" s="6" t="n">
        <v>509377</v>
      </c>
    </row>
    <row r="33">
      <c r="A33" s="4" t="inlineStr">
        <is>
          <t>Percentage of gross exposure</t>
        </is>
      </c>
      <c r="B33" s="9" t="n">
        <v>0.829</v>
      </c>
      <c r="C33" s="9" t="n">
        <v>0.786</v>
      </c>
    </row>
    <row r="34">
      <c r="A34" s="4" t="inlineStr">
        <is>
          <t>Credit Loss Allowance</t>
        </is>
      </c>
      <c r="B34" s="6" t="n">
        <v>174297</v>
      </c>
      <c r="C34" s="6" t="n">
        <v>110333</v>
      </c>
    </row>
    <row r="35">
      <c r="A35" s="4" t="inlineStr">
        <is>
          <t>Percentage of credit loss allowance</t>
        </is>
      </c>
      <c r="B35" s="9" t="n">
        <v>0.536</v>
      </c>
      <c r="C35" s="9" t="n">
        <v>0.493</v>
      </c>
    </row>
    <row r="36">
      <c r="A36" s="4" t="inlineStr">
        <is>
          <t>Coverage Ratio</t>
        </is>
      </c>
      <c r="B36" s="8" t="n">
        <v>0.2</v>
      </c>
      <c r="C36" s="9" t="n">
        <v>0.217</v>
      </c>
    </row>
    <row r="37">
      <c r="A37" s="4" t="inlineStr">
        <is>
          <t>Stage 3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Gross Exposures</t>
        </is>
      </c>
      <c r="B39" s="6" t="n">
        <v>333681</v>
      </c>
      <c r="C39" s="6" t="n">
        <v>234343</v>
      </c>
    </row>
    <row r="40">
      <c r="A40" s="4" t="inlineStr">
        <is>
          <t>Percentage of gross exposure</t>
        </is>
      </c>
      <c r="B40" s="9" t="n">
        <v>0.055</v>
      </c>
      <c r="C40" s="9" t="n">
        <v>0.063</v>
      </c>
    </row>
    <row r="41">
      <c r="A41" s="4" t="inlineStr">
        <is>
          <t>Credit Loss Allowance</t>
        </is>
      </c>
      <c r="B41" s="6" t="n">
        <v>230244</v>
      </c>
      <c r="C41" s="6" t="n">
        <v>142811</v>
      </c>
    </row>
    <row r="42">
      <c r="A42" s="4" t="inlineStr">
        <is>
          <t>Percentage of credit loss allowance</t>
        </is>
      </c>
      <c r="B42" s="8" t="n">
        <v>0.29</v>
      </c>
      <c r="C42" s="9" t="n">
        <v>0.279</v>
      </c>
    </row>
    <row r="43">
      <c r="A43" s="4" t="inlineStr">
        <is>
          <t>Coverage Ratio</t>
        </is>
      </c>
      <c r="B43" s="8" t="n">
        <v>0.6899999999999999</v>
      </c>
      <c r="C43" s="9" t="n">
        <v>0.609</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oans to customers (Details 3)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Gross Exposure</t>
        </is>
      </c>
      <c r="B4" s="6" t="n">
        <v>6116455</v>
      </c>
      <c r="C4" s="6" t="n">
        <v>3713770</v>
      </c>
    </row>
    <row r="5">
      <c r="A5" s="4" t="inlineStr">
        <is>
          <t>Percentage of gross exposure</t>
        </is>
      </c>
      <c r="B5" s="8" t="n">
        <v>1</v>
      </c>
      <c r="C5" s="8" t="n">
        <v>1</v>
      </c>
    </row>
    <row r="6">
      <c r="A6" s="4" t="inlineStr">
        <is>
          <t>Loss Allowance</t>
        </is>
      </c>
      <c r="B6" s="6" t="n">
        <v>794570</v>
      </c>
      <c r="C6" s="6" t="n">
        <v>512134</v>
      </c>
    </row>
    <row r="7">
      <c r="A7" s="4" t="inlineStr">
        <is>
          <t>Percentage of credit loss allowance</t>
        </is>
      </c>
      <c r="B7" s="8" t="n">
        <v>1</v>
      </c>
      <c r="C7" s="8" t="n">
        <v>1</v>
      </c>
    </row>
    <row r="8">
      <c r="A8" s="4" t="inlineStr">
        <is>
          <t>Coverage Ratio</t>
        </is>
      </c>
      <c r="B8" s="8" t="n">
        <v>0.13</v>
      </c>
      <c r="C8" s="9" t="n">
        <v>0.138</v>
      </c>
    </row>
    <row r="9">
      <c r="A9" s="4" t="inlineStr">
        <is>
          <t>Stage 1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Gross Exposure</t>
        </is>
      </c>
      <c r="B11" s="6" t="n">
        <v>4728358</v>
      </c>
      <c r="C11" s="6" t="n">
        <v>2831131</v>
      </c>
    </row>
    <row r="12">
      <c r="A12" s="4" t="inlineStr">
        <is>
          <t>Percentage of gross exposure</t>
        </is>
      </c>
      <c r="B12" s="9" t="n">
        <v>0.773</v>
      </c>
      <c r="C12" s="9" t="n">
        <v>0.762</v>
      </c>
    </row>
    <row r="13">
      <c r="A13" s="4" t="inlineStr">
        <is>
          <t>Percentage of credit loss allowance</t>
        </is>
      </c>
      <c r="B13" s="9" t="n">
        <v>0.301</v>
      </c>
      <c r="C13" s="9" t="n">
        <v>0.284</v>
      </c>
    </row>
    <row r="14">
      <c r="A14" s="4" t="inlineStr">
        <is>
          <t>Coverage Ratio</t>
        </is>
      </c>
      <c r="B14" s="9" t="n">
        <v>0.051</v>
      </c>
      <c r="C14" s="9" t="n">
        <v>0.051</v>
      </c>
    </row>
    <row r="15">
      <c r="A15" s="4" t="inlineStr">
        <is>
          <t>Stage 2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Gross Exposure</t>
        </is>
      </c>
      <c r="B17" s="6" t="n">
        <v>1054416</v>
      </c>
      <c r="C17" s="6" t="n">
        <v>648296</v>
      </c>
    </row>
    <row r="18">
      <c r="A18" s="4" t="inlineStr">
        <is>
          <t>Percentage of gross exposure</t>
        </is>
      </c>
      <c r="B18" s="9" t="n">
        <v>0.172</v>
      </c>
      <c r="C18" s="9" t="n">
        <v>0.175</v>
      </c>
    </row>
    <row r="19">
      <c r="A19" s="4" t="inlineStr">
        <is>
          <t>Percentage of credit loss allowance</t>
        </is>
      </c>
      <c r="B19" s="9" t="n">
        <v>0.409</v>
      </c>
      <c r="C19" s="9" t="n">
        <v>0.437</v>
      </c>
    </row>
    <row r="20">
      <c r="A20" s="4" t="inlineStr">
        <is>
          <t>Coverage Ratio</t>
        </is>
      </c>
      <c r="B20" s="9" t="n">
        <v>0.308</v>
      </c>
      <c r="C20" s="9" t="n">
        <v>0.345</v>
      </c>
    </row>
    <row r="21">
      <c r="A21" s="4" t="inlineStr">
        <is>
          <t>Stage 3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Gross Exposure</t>
        </is>
      </c>
      <c r="B23" s="6" t="n">
        <v>333681</v>
      </c>
      <c r="C23" s="6" t="n">
        <v>234343</v>
      </c>
    </row>
    <row r="24">
      <c r="A24" s="4" t="inlineStr">
        <is>
          <t>Percentage of gross exposure</t>
        </is>
      </c>
      <c r="B24" s="9" t="n">
        <v>0.055</v>
      </c>
      <c r="C24" s="9" t="n">
        <v>0.063</v>
      </c>
    </row>
    <row r="25">
      <c r="A25" s="4" t="inlineStr">
        <is>
          <t>Percentage of credit loss allowance</t>
        </is>
      </c>
      <c r="B25" s="8" t="n">
        <v>0.29</v>
      </c>
      <c r="C25" s="9" t="n">
        <v>0.279</v>
      </c>
    </row>
    <row r="26">
      <c r="A26" s="4" t="inlineStr">
        <is>
          <t>Coverage Ratio</t>
        </is>
      </c>
      <c r="B26" s="8" t="n">
        <v>0.6899999999999999</v>
      </c>
      <c r="C26" s="9" t="n">
        <v>0.609</v>
      </c>
    </row>
    <row r="27">
      <c r="A27" s="4" t="inlineStr">
        <is>
          <t>Strong Credit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Gross Exposure</t>
        </is>
      </c>
      <c r="B29" s="6" t="n">
        <v>1954790</v>
      </c>
      <c r="C29" s="6" t="n">
        <v>1437136</v>
      </c>
    </row>
    <row r="30">
      <c r="A30" s="4" t="inlineStr">
        <is>
          <t>Percentage of gross exposure</t>
        </is>
      </c>
      <c r="B30" s="9" t="n">
        <v>0.319</v>
      </c>
      <c r="C30" s="9" t="n">
        <v>0.387</v>
      </c>
    </row>
    <row r="31">
      <c r="A31" s="4" t="inlineStr">
        <is>
          <t>Loss Allowance</t>
        </is>
      </c>
      <c r="B31" s="6" t="n">
        <v>19761</v>
      </c>
      <c r="C31" s="6" t="n">
        <v>14129</v>
      </c>
    </row>
    <row r="32">
      <c r="A32" s="4" t="inlineStr">
        <is>
          <t>Percentage of credit loss allowance</t>
        </is>
      </c>
      <c r="B32" s="9" t="n">
        <v>0.024</v>
      </c>
      <c r="C32" s="9" t="n">
        <v>0.028</v>
      </c>
    </row>
    <row r="33">
      <c r="A33" s="4" t="inlineStr">
        <is>
          <t>Coverage Ratio</t>
        </is>
      </c>
      <c r="B33" s="8" t="n">
        <v>0.01</v>
      </c>
      <c r="C33" s="8" t="n">
        <v>0.01</v>
      </c>
    </row>
    <row r="34">
      <c r="A34" s="4" t="inlineStr">
        <is>
          <t>Strong Credit [Member] | Stage 1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Gross Exposure</t>
        </is>
      </c>
      <c r="B36" s="6" t="n">
        <v>1883302</v>
      </c>
      <c r="C36" s="6" t="n">
        <v>1396591</v>
      </c>
    </row>
    <row r="37">
      <c r="A37" s="4" t="inlineStr">
        <is>
          <t>Percentage of gross exposure</t>
        </is>
      </c>
      <c r="B37" s="9" t="n">
        <v>0.037</v>
      </c>
      <c r="C37" s="9" t="n">
        <v>0.972</v>
      </c>
    </row>
    <row r="38">
      <c r="A38" s="4" t="inlineStr">
        <is>
          <t>Loss Allowance</t>
        </is>
      </c>
      <c r="B38" s="6" t="n">
        <v>18678</v>
      </c>
      <c r="C38" s="6" t="n">
        <v>13441</v>
      </c>
    </row>
    <row r="39">
      <c r="A39" s="4" t="inlineStr">
        <is>
          <t>Percentage of credit loss allowance</t>
        </is>
      </c>
      <c r="B39" s="9" t="n">
        <v>0.945</v>
      </c>
      <c r="C39" s="9" t="n">
        <v>0.951</v>
      </c>
    </row>
    <row r="40">
      <c r="A40" s="4" t="inlineStr">
        <is>
          <t>Coverage Ratio</t>
        </is>
      </c>
      <c r="B40" s="8" t="n">
        <v>0.01</v>
      </c>
      <c r="C40" s="8" t="n">
        <v>0.01</v>
      </c>
    </row>
    <row r="41">
      <c r="A41" s="4" t="inlineStr">
        <is>
          <t>Strong Credit [Member] | Stage 2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Gross Exposure</t>
        </is>
      </c>
      <c r="B43" s="6" t="n">
        <v>71488</v>
      </c>
      <c r="C43" s="6" t="n">
        <v>40545</v>
      </c>
    </row>
    <row r="44">
      <c r="A44" s="4" t="inlineStr">
        <is>
          <t>Percentage of gross exposure</t>
        </is>
      </c>
      <c r="B44" s="9" t="n">
        <v>0.963</v>
      </c>
      <c r="C44" s="9" t="n">
        <v>0.028</v>
      </c>
    </row>
    <row r="45">
      <c r="A45" s="4" t="inlineStr">
        <is>
          <t>Loss Allowance</t>
        </is>
      </c>
      <c r="B45" s="6" t="n">
        <v>1083</v>
      </c>
      <c r="C45" s="6" t="n">
        <v>688</v>
      </c>
    </row>
    <row r="46">
      <c r="A46" s="4" t="inlineStr">
        <is>
          <t>Percentage of credit loss allowance</t>
        </is>
      </c>
      <c r="B46" s="9" t="n">
        <v>0.055</v>
      </c>
      <c r="C46" s="9" t="n">
        <v>0.049</v>
      </c>
    </row>
    <row r="47">
      <c r="A47" s="4" t="inlineStr">
        <is>
          <t>Coverage Ratio</t>
        </is>
      </c>
      <c r="B47" s="9" t="n">
        <v>0.015</v>
      </c>
      <c r="C47" s="9" t="n">
        <v>0.017</v>
      </c>
    </row>
    <row r="48">
      <c r="A48" s="4" t="inlineStr">
        <is>
          <t>Satisfactory Credi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Gross Exposure</t>
        </is>
      </c>
      <c r="B50" s="6" t="n">
        <v>2101425</v>
      </c>
      <c r="C50" s="6" t="n">
        <v>1228949</v>
      </c>
    </row>
    <row r="51">
      <c r="A51" s="4" t="inlineStr">
        <is>
          <t>Percentage of gross exposure</t>
        </is>
      </c>
      <c r="B51" s="9" t="n">
        <v>0.344</v>
      </c>
      <c r="C51" s="9" t="n">
        <v>0.331</v>
      </c>
    </row>
    <row r="52">
      <c r="A52" s="4" t="inlineStr">
        <is>
          <t>Loss Allowance</t>
        </is>
      </c>
      <c r="B52" s="6" t="n">
        <v>113253</v>
      </c>
      <c r="C52" s="6" t="n">
        <v>69361</v>
      </c>
    </row>
    <row r="53">
      <c r="A53" s="4" t="inlineStr">
        <is>
          <t>Percentage of credit loss allowance</t>
        </is>
      </c>
      <c r="B53" s="9" t="n">
        <v>0.143</v>
      </c>
      <c r="C53" s="9" t="n">
        <v>0.135</v>
      </c>
    </row>
    <row r="54">
      <c r="A54" s="4" t="inlineStr">
        <is>
          <t>Coverage Ratio</t>
        </is>
      </c>
      <c r="B54" s="9" t="n">
        <v>0.054</v>
      </c>
      <c r="C54" s="9" t="n">
        <v>0.056</v>
      </c>
    </row>
    <row r="55">
      <c r="A55" s="4" t="inlineStr">
        <is>
          <t>Satisfactory Credit [Member] | Stage 1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Gross Exposure</t>
        </is>
      </c>
      <c r="B57" s="6" t="n">
        <v>1855922</v>
      </c>
      <c r="C57" s="6" t="n">
        <v>1081293</v>
      </c>
    </row>
    <row r="58">
      <c r="A58" s="4" t="inlineStr">
        <is>
          <t>Percentage of gross exposure</t>
        </is>
      </c>
      <c r="B58" s="9" t="n">
        <v>0.883</v>
      </c>
      <c r="C58" s="8" t="n">
        <v>0.88</v>
      </c>
    </row>
    <row r="59">
      <c r="A59" s="4" t="inlineStr">
        <is>
          <t>Loss Allowance</t>
        </is>
      </c>
      <c r="B59" s="6" t="n">
        <v>97439</v>
      </c>
      <c r="C59" s="6" t="n">
        <v>59291</v>
      </c>
    </row>
    <row r="60">
      <c r="A60" s="4" t="inlineStr">
        <is>
          <t>Percentage of credit loss allowance</t>
        </is>
      </c>
      <c r="B60" s="8" t="n">
        <v>0.86</v>
      </c>
      <c r="C60" s="9" t="n">
        <v>0.855</v>
      </c>
    </row>
    <row r="61">
      <c r="A61" s="4" t="inlineStr">
        <is>
          <t>Coverage Ratio</t>
        </is>
      </c>
      <c r="B61" s="9" t="n">
        <v>0.053</v>
      </c>
      <c r="C61" s="9" t="n">
        <v>0.055</v>
      </c>
    </row>
    <row r="62">
      <c r="A62" s="4" t="inlineStr">
        <is>
          <t>Satisfactory Credit [Member] | Stage 2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Gross Exposure</t>
        </is>
      </c>
      <c r="B64" s="6" t="n">
        <v>245503</v>
      </c>
      <c r="C64" s="6" t="n">
        <v>147656</v>
      </c>
    </row>
    <row r="65">
      <c r="A65" s="4" t="inlineStr">
        <is>
          <t>Percentage of gross exposure</t>
        </is>
      </c>
      <c r="B65" s="9" t="n">
        <v>0.117</v>
      </c>
      <c r="C65" s="8" t="n">
        <v>0.12</v>
      </c>
    </row>
    <row r="66">
      <c r="A66" s="4" t="inlineStr">
        <is>
          <t>Loss Allowance</t>
        </is>
      </c>
      <c r="B66" s="6" t="n">
        <v>15814</v>
      </c>
      <c r="C66" s="6" t="n">
        <v>10070</v>
      </c>
    </row>
    <row r="67">
      <c r="A67" s="4" t="inlineStr">
        <is>
          <t>Percentage of credit loss allowance</t>
        </is>
      </c>
      <c r="B67" s="8" t="n">
        <v>0.14</v>
      </c>
      <c r="C67" s="9" t="n">
        <v>0.145</v>
      </c>
    </row>
    <row r="68">
      <c r="A68" s="4" t="inlineStr">
        <is>
          <t>Coverage Ratio</t>
        </is>
      </c>
      <c r="B68" s="9" t="n">
        <v>0.064</v>
      </c>
      <c r="C68" s="9" t="n">
        <v>0.068</v>
      </c>
    </row>
    <row r="69">
      <c r="A69" s="4" t="inlineStr">
        <is>
          <t>Higher Risk Credit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Gross Exposure</t>
        </is>
      </c>
      <c r="B71" s="6" t="n">
        <v>2060240</v>
      </c>
      <c r="C71" s="6" t="n">
        <v>1047685</v>
      </c>
    </row>
    <row r="72">
      <c r="A72" s="4" t="inlineStr">
        <is>
          <t>Percentage of gross exposure</t>
        </is>
      </c>
      <c r="B72" s="9" t="n">
        <v>0.337</v>
      </c>
      <c r="C72" s="9" t="n">
        <v>0.282</v>
      </c>
    </row>
    <row r="73">
      <c r="A73" s="4" t="inlineStr">
        <is>
          <t>Loss Allowance</t>
        </is>
      </c>
      <c r="B73" s="6" t="n">
        <v>661556</v>
      </c>
      <c r="C73" s="6" t="n">
        <v>428644</v>
      </c>
    </row>
    <row r="74">
      <c r="A74" s="4" t="inlineStr">
        <is>
          <t>Percentage of credit loss allowance</t>
        </is>
      </c>
      <c r="B74" s="9" t="n">
        <v>0.833</v>
      </c>
      <c r="C74" s="9" t="n">
        <v>0.837</v>
      </c>
    </row>
    <row r="75">
      <c r="A75" s="4" t="inlineStr">
        <is>
          <t>Coverage Ratio</t>
        </is>
      </c>
      <c r="B75" s="9" t="n">
        <v>0.321</v>
      </c>
      <c r="C75" s="9" t="n">
        <v>0.409</v>
      </c>
    </row>
    <row r="76">
      <c r="A76" s="4" t="inlineStr">
        <is>
          <t>Higher Risk Credit [Member] | Stage 1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Gross Exposure</t>
        </is>
      </c>
      <c r="B78" s="6" t="n">
        <v>989134</v>
      </c>
      <c r="C78" s="6" t="n">
        <v>353247</v>
      </c>
    </row>
    <row r="79">
      <c r="A79" s="4" t="inlineStr">
        <is>
          <t>Percentage of gross exposure</t>
        </is>
      </c>
      <c r="B79" s="8" t="n">
        <v>0.48</v>
      </c>
      <c r="C79" s="9" t="n">
        <v>0.337</v>
      </c>
    </row>
    <row r="80">
      <c r="A80" s="4" t="inlineStr">
        <is>
          <t>Loss Allowance</t>
        </is>
      </c>
      <c r="B80" s="6" t="n">
        <v>123189</v>
      </c>
      <c r="C80" s="6" t="n">
        <v>72609</v>
      </c>
    </row>
    <row r="81">
      <c r="A81" s="4" t="inlineStr">
        <is>
          <t>Percentage of credit loss allowance</t>
        </is>
      </c>
      <c r="B81" s="9" t="n">
        <v>0.186</v>
      </c>
      <c r="C81" s="8" t="n">
        <v>0.17</v>
      </c>
    </row>
    <row r="82">
      <c r="A82" s="4" t="inlineStr">
        <is>
          <t>Coverage Ratio</t>
        </is>
      </c>
      <c r="B82" s="9" t="n">
        <v>0.125</v>
      </c>
      <c r="C82" s="9" t="n">
        <v>0.206</v>
      </c>
    </row>
    <row r="83">
      <c r="A83" s="4" t="inlineStr">
        <is>
          <t>Higher Risk Credit [Member] | Stage 2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Gross Exposure</t>
        </is>
      </c>
      <c r="B85" s="6" t="n">
        <v>737425</v>
      </c>
      <c r="C85" s="6" t="n">
        <v>460095</v>
      </c>
    </row>
    <row r="86">
      <c r="A86" s="4" t="inlineStr">
        <is>
          <t>Percentage of gross exposure</t>
        </is>
      </c>
      <c r="B86" s="9" t="n">
        <v>0.358</v>
      </c>
      <c r="C86" s="9" t="n">
        <v>0.439</v>
      </c>
    </row>
    <row r="87">
      <c r="A87" s="4" t="inlineStr">
        <is>
          <t>Loss Allowance</t>
        </is>
      </c>
      <c r="B87" s="6" t="n">
        <v>308123</v>
      </c>
      <c r="C87" s="6" t="n">
        <v>213224</v>
      </c>
    </row>
    <row r="88">
      <c r="A88" s="4" t="inlineStr">
        <is>
          <t>Percentage of credit loss allowance</t>
        </is>
      </c>
      <c r="B88" s="9" t="n">
        <v>0.466</v>
      </c>
      <c r="C88" s="9" t="n">
        <v>0.497</v>
      </c>
    </row>
    <row r="89">
      <c r="A89" s="4" t="inlineStr">
        <is>
          <t>Coverage Ratio</t>
        </is>
      </c>
      <c r="B89" s="9" t="n">
        <v>0.418</v>
      </c>
      <c r="C89" s="9" t="n">
        <v>0.463</v>
      </c>
    </row>
    <row r="90">
      <c r="A90" s="4" t="inlineStr">
        <is>
          <t>Higher Risk Credit [Member] | Stage 3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Gross Exposure</t>
        </is>
      </c>
      <c r="B92" s="6" t="n">
        <v>333681</v>
      </c>
      <c r="C92" s="6" t="n">
        <v>234343</v>
      </c>
    </row>
    <row r="93">
      <c r="A93" s="4" t="inlineStr">
        <is>
          <t>Percentage of gross exposure</t>
        </is>
      </c>
      <c r="B93" s="9" t="n">
        <v>0.162</v>
      </c>
      <c r="C93" s="9" t="n">
        <v>0.224</v>
      </c>
    </row>
    <row r="94">
      <c r="A94" s="4" t="inlineStr">
        <is>
          <t>Loss Allowance</t>
        </is>
      </c>
      <c r="B94" s="6" t="n">
        <v>230244</v>
      </c>
      <c r="C94" s="6" t="n">
        <v>142811</v>
      </c>
    </row>
    <row r="95">
      <c r="A95" s="4" t="inlineStr">
        <is>
          <t>Percentage of credit loss allowance</t>
        </is>
      </c>
      <c r="B95" s="9" t="n">
        <v>0.348</v>
      </c>
      <c r="C95" s="9" t="n">
        <v>0.333</v>
      </c>
    </row>
    <row r="96">
      <c r="A96" s="4" t="inlineStr">
        <is>
          <t>Coverage Ratio</t>
        </is>
      </c>
      <c r="B96" s="8" t="n">
        <v>0.6899999999999999</v>
      </c>
      <c r="C96" s="9" t="n">
        <v>0.609</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16" customWidth="1" min="2" max="2"/>
  </cols>
  <sheetData>
    <row r="1">
      <c r="A1" s="1" t="inlineStr">
        <is>
          <t>Loans to customers (Details 4)</t>
        </is>
      </c>
      <c r="B1" s="2" t="inlineStr">
        <is>
          <t>12 Months Ended</t>
        </is>
      </c>
    </row>
    <row r="2">
      <c r="B2" s="2" t="inlineStr">
        <is>
          <t>Dec. 31, 2024</t>
        </is>
      </c>
    </row>
    <row r="3">
      <c r="A3" s="4" t="inlineStr">
        <is>
          <t>Grade 1 [Member] | Stage 1 and 2 [Member]</t>
        </is>
      </c>
      <c r="B3" s="4" t="inlineStr">
        <is>
          <t xml:space="preserve"> </t>
        </is>
      </c>
    </row>
    <row r="4">
      <c r="A4" s="3" t="inlineStr">
        <is>
          <t>IfrsStatementLineItems [Line Items]</t>
        </is>
      </c>
      <c r="B4" s="4" t="inlineStr">
        <is>
          <t xml:space="preserve"> </t>
        </is>
      </c>
    </row>
    <row r="5">
      <c r="A5" s="4" t="inlineStr">
        <is>
          <t>Description of probability default</t>
        </is>
      </c>
      <c r="B5" s="4" t="inlineStr">
        <is>
          <t>&amp;lt;1%</t>
        </is>
      </c>
    </row>
    <row r="6">
      <c r="A6" s="4" t="inlineStr">
        <is>
          <t>Credit quality description</t>
        </is>
      </c>
      <c r="B6" s="4" t="inlineStr">
        <is>
          <t>Strong</t>
        </is>
      </c>
    </row>
    <row r="7">
      <c r="A7" s="4" t="inlineStr">
        <is>
          <t>Grade 2 [Member] | Stage 1 and 2 [Member]</t>
        </is>
      </c>
      <c r="B7" s="4" t="inlineStr">
        <is>
          <t xml:space="preserve"> </t>
        </is>
      </c>
    </row>
    <row r="8">
      <c r="A8" s="3" t="inlineStr">
        <is>
          <t>IfrsStatementLineItems [Line Items]</t>
        </is>
      </c>
      <c r="B8" s="4" t="inlineStr">
        <is>
          <t xml:space="preserve"> </t>
        </is>
      </c>
    </row>
    <row r="9">
      <c r="A9" s="4" t="inlineStr">
        <is>
          <t>Description of probability default</t>
        </is>
      </c>
      <c r="B9" s="4" t="inlineStr">
        <is>
          <t>1.0% to 5.0%</t>
        </is>
      </c>
    </row>
    <row r="10">
      <c r="A10" s="4" t="inlineStr">
        <is>
          <t>Credit quality description</t>
        </is>
      </c>
      <c r="B10" s="4" t="inlineStr">
        <is>
          <t>Strong</t>
        </is>
      </c>
    </row>
    <row r="11">
      <c r="A11" s="4" t="inlineStr">
        <is>
          <t>Grade 3 [Member] | Stage 1 and 2 [Member]</t>
        </is>
      </c>
      <c r="B11" s="4" t="inlineStr">
        <is>
          <t xml:space="preserve"> </t>
        </is>
      </c>
    </row>
    <row r="12">
      <c r="A12" s="3" t="inlineStr">
        <is>
          <t>IfrsStatementLineItems [Line Items]</t>
        </is>
      </c>
      <c r="B12" s="4" t="inlineStr">
        <is>
          <t xml:space="preserve"> </t>
        </is>
      </c>
    </row>
    <row r="13">
      <c r="A13" s="4" t="inlineStr">
        <is>
          <t>Description of probability default</t>
        </is>
      </c>
      <c r="B13" s="4" t="inlineStr">
        <is>
          <t>5.0% to 20.0%</t>
        </is>
      </c>
    </row>
    <row r="14">
      <c r="A14" s="4" t="inlineStr">
        <is>
          <t>Credit quality description</t>
        </is>
      </c>
      <c r="B14" s="4" t="inlineStr">
        <is>
          <t>Satisfactory</t>
        </is>
      </c>
    </row>
    <row r="15">
      <c r="A15" s="4" t="inlineStr">
        <is>
          <t>Grade 4 [Member] | Stage 1 and 2 [Member]</t>
        </is>
      </c>
      <c r="B15" s="4" t="inlineStr">
        <is>
          <t xml:space="preserve"> </t>
        </is>
      </c>
    </row>
    <row r="16">
      <c r="A16" s="3" t="inlineStr">
        <is>
          <t>IfrsStatementLineItems [Line Items]</t>
        </is>
      </c>
      <c r="B16" s="4" t="inlineStr">
        <is>
          <t xml:space="preserve"> </t>
        </is>
      </c>
    </row>
    <row r="17">
      <c r="A17" s="4" t="inlineStr">
        <is>
          <t>Description of probability default</t>
        </is>
      </c>
      <c r="B17" s="4" t="inlineStr">
        <is>
          <t>20.0% to 35.0%</t>
        </is>
      </c>
    </row>
    <row r="18">
      <c r="A18" s="4" t="inlineStr">
        <is>
          <t>Credit quality description</t>
        </is>
      </c>
      <c r="B18" s="4" t="inlineStr">
        <is>
          <t>Higher Risk</t>
        </is>
      </c>
    </row>
    <row r="19">
      <c r="A19" s="4" t="inlineStr">
        <is>
          <t>Grade 5 [Member] | Stage 1 and 2 [Member]</t>
        </is>
      </c>
      <c r="B19" s="4" t="inlineStr">
        <is>
          <t xml:space="preserve"> </t>
        </is>
      </c>
    </row>
    <row r="20">
      <c r="A20" s="3" t="inlineStr">
        <is>
          <t>IfrsStatementLineItems [Line Items]</t>
        </is>
      </c>
      <c r="B20" s="4" t="inlineStr">
        <is>
          <t xml:space="preserve"> </t>
        </is>
      </c>
    </row>
    <row r="21">
      <c r="A21" s="4" t="inlineStr">
        <is>
          <t>Description of probability default</t>
        </is>
      </c>
      <c r="B21" s="4" t="inlineStr">
        <is>
          <t>&gt;35%</t>
        </is>
      </c>
    </row>
    <row r="22">
      <c r="A22" s="4" t="inlineStr">
        <is>
          <t>Credit quality description</t>
        </is>
      </c>
      <c r="B22" s="4" t="inlineStr">
        <is>
          <t>Higher Risk</t>
        </is>
      </c>
    </row>
    <row r="23">
      <c r="A23" s="4" t="inlineStr">
        <is>
          <t>Grade 5 [Member] | Stage 3 [Member]</t>
        </is>
      </c>
      <c r="B23" s="4" t="inlineStr">
        <is>
          <t xml:space="preserve"> </t>
        </is>
      </c>
    </row>
    <row r="24">
      <c r="A24" s="3" t="inlineStr">
        <is>
          <t>IfrsStatementLineItems [Line Items]</t>
        </is>
      </c>
      <c r="B24" s="4" t="inlineStr">
        <is>
          <t xml:space="preserve"> </t>
        </is>
      </c>
    </row>
    <row r="25">
      <c r="A25" s="4" t="inlineStr">
        <is>
          <t>Description of probability default</t>
        </is>
      </c>
      <c r="B25" s="4" t="inlineStr">
        <is>
          <t>100%</t>
        </is>
      </c>
    </row>
    <row r="26">
      <c r="A26" s="4" t="inlineStr">
        <is>
          <t>Credit quality description</t>
        </is>
      </c>
      <c r="B26" s="4" t="inlineStr">
        <is>
          <t>Higher Risk</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to customers (Details 5) - Credit Allowance Changes [Member] - USD ($) $ in Thousands</t>
        </is>
      </c>
      <c r="B1" s="2" t="inlineStr">
        <is>
          <t>12 Months Ended</t>
        </is>
      </c>
    </row>
    <row r="2">
      <c r="B2" s="2" t="inlineStr">
        <is>
          <t>Dec. 31, 2024</t>
        </is>
      </c>
      <c r="C2" s="2" t="inlineStr">
        <is>
          <t>Dec. 31, 2023</t>
        </is>
      </c>
      <c r="D2" s="2" t="inlineStr">
        <is>
          <t>Dec. 31, 2022</t>
        </is>
      </c>
    </row>
    <row r="3">
      <c r="A3" s="4" t="inlineStr">
        <is>
          <t>Stage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redit loss allowance at beginning of year</t>
        </is>
      </c>
      <c r="B5" s="6" t="n">
        <v>145341</v>
      </c>
      <c r="C5" s="6" t="n">
        <v>76454</v>
      </c>
      <c r="D5" s="6" t="n">
        <v>68926</v>
      </c>
    </row>
    <row r="6">
      <c r="A6" s="4" t="inlineStr">
        <is>
          <t>Transfers from Stage 1 to Stage 2</t>
        </is>
      </c>
      <c r="B6" s="5" t="n">
        <v>-7427</v>
      </c>
      <c r="C6" s="5" t="n">
        <v>-7551</v>
      </c>
      <c r="D6" s="5" t="n">
        <v>-6642</v>
      </c>
    </row>
    <row r="7">
      <c r="A7" s="4" t="inlineStr">
        <is>
          <t>Transfers from Stage 2 to Stage 1</t>
        </is>
      </c>
      <c r="B7" s="5" t="n">
        <v>20922</v>
      </c>
      <c r="C7" s="5" t="n">
        <v>16983</v>
      </c>
      <c r="D7" s="5" t="n">
        <v>5946</v>
      </c>
    </row>
    <row r="8">
      <c r="A8" s="4" t="inlineStr">
        <is>
          <t>Transfers to Stage 3</t>
        </is>
      </c>
      <c r="B8" s="5" t="n">
        <v>-37546</v>
      </c>
      <c r="C8" s="5" t="n">
        <v>-20574</v>
      </c>
      <c r="D8" s="5" t="n">
        <v>-18294</v>
      </c>
    </row>
    <row r="9">
      <c r="A9" s="4" t="inlineStr">
        <is>
          <t>Transfers from Stage 3</t>
        </is>
      </c>
      <c r="B9" s="5" t="n">
        <v>9722</v>
      </c>
      <c r="C9" s="5" t="n">
        <v>4117</v>
      </c>
      <c r="D9" s="5" t="n">
        <v>647</v>
      </c>
    </row>
    <row r="10">
      <c r="A10" s="4" t="inlineStr">
        <is>
          <t>Write-offs</t>
        </is>
      </c>
      <c r="B10" s="4" t="inlineStr">
        <is>
          <t xml:space="preserve"> </t>
        </is>
      </c>
      <c r="C10" s="4" t="inlineStr">
        <is>
          <t xml:space="preserve"> </t>
        </is>
      </c>
      <c r="D10" s="4" t="inlineStr">
        <is>
          <t xml:space="preserve"> </t>
        </is>
      </c>
    </row>
    <row r="11">
      <c r="A11" s="4" t="inlineStr">
        <is>
          <t>Net increase of loss allowance (note 7)</t>
        </is>
      </c>
      <c r="B11" s="5" t="n">
        <v>155419</v>
      </c>
      <c r="C11" s="5" t="n">
        <v>68198</v>
      </c>
      <c r="D11" s="5" t="n">
        <v>21986</v>
      </c>
    </row>
    <row r="12">
      <c r="A12" s="4" t="inlineStr">
        <is>
          <t>New originations (a)</t>
        </is>
      </c>
      <c r="B12" s="5" t="n">
        <v>673604</v>
      </c>
      <c r="C12" s="5" t="n">
        <v>385391</v>
      </c>
      <c r="D12" s="5" t="n">
        <v>217837</v>
      </c>
    </row>
    <row r="13">
      <c r="A13" s="4" t="inlineStr">
        <is>
          <t>Other movements, primarily net drawdowns/repayments and net remeasurement from movements between stages and between risk bands within each stage</t>
        </is>
      </c>
      <c r="B13" s="5" t="n">
        <v>-518185</v>
      </c>
      <c r="C13" s="5" t="n">
        <v>-314926</v>
      </c>
      <c r="D13" s="5" t="n">
        <v>-212730</v>
      </c>
    </row>
    <row r="14">
      <c r="A14" s="4" t="inlineStr">
        <is>
          <t>Changes to models used in calculation (b)</t>
        </is>
      </c>
      <c r="B14" s="4" t="inlineStr">
        <is>
          <t xml:space="preserve"> </t>
        </is>
      </c>
      <c r="C14" s="5" t="n">
        <v>-2267</v>
      </c>
      <c r="D14" s="5" t="n">
        <v>16879</v>
      </c>
    </row>
    <row r="15">
      <c r="A15" s="4" t="inlineStr">
        <is>
          <t>Effect of changes in exchange rates (OCI)</t>
        </is>
      </c>
      <c r="B15" s="5" t="n">
        <v>-47125</v>
      </c>
      <c r="C15" s="5" t="n">
        <v>7714</v>
      </c>
      <c r="D15" s="5" t="n">
        <v>3885</v>
      </c>
    </row>
    <row r="16">
      <c r="A16" s="4" t="inlineStr">
        <is>
          <t>Credit loss allowance at end of the year</t>
        </is>
      </c>
      <c r="B16" s="5" t="n">
        <v>239306</v>
      </c>
      <c r="C16" s="5" t="n">
        <v>145341</v>
      </c>
      <c r="D16" s="5" t="n">
        <v>76454</v>
      </c>
    </row>
    <row r="17">
      <c r="A17" s="4" t="inlineStr">
        <is>
          <t>Stage 2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redit loss allowance at beginning of year</t>
        </is>
      </c>
      <c r="B19" s="5" t="n">
        <v>223982</v>
      </c>
      <c r="C19" s="5" t="n">
        <v>148233</v>
      </c>
      <c r="D19" s="5" t="n">
        <v>72935</v>
      </c>
    </row>
    <row r="20">
      <c r="A20" s="4" t="inlineStr">
        <is>
          <t>Transfers from Stage 1 to Stage 2</t>
        </is>
      </c>
      <c r="B20" s="5" t="n">
        <v>7427</v>
      </c>
      <c r="C20" s="5" t="n">
        <v>7551</v>
      </c>
      <c r="D20" s="5" t="n">
        <v>6642</v>
      </c>
    </row>
    <row r="21">
      <c r="A21" s="4" t="inlineStr">
        <is>
          <t>Transfers from Stage 2 to Stage 1</t>
        </is>
      </c>
      <c r="B21" s="5" t="n">
        <v>-20922</v>
      </c>
      <c r="C21" s="5" t="n">
        <v>-16983</v>
      </c>
      <c r="D21" s="5" t="n">
        <v>-5946</v>
      </c>
    </row>
    <row r="22">
      <c r="A22" s="4" t="inlineStr">
        <is>
          <t>Transfers to Stage 3</t>
        </is>
      </c>
      <c r="B22" s="5" t="n">
        <v>-137580</v>
      </c>
      <c r="C22" s="5" t="n">
        <v>-111067</v>
      </c>
      <c r="D22" s="5" t="n">
        <v>-60238</v>
      </c>
    </row>
    <row r="23">
      <c r="A23" s="4" t="inlineStr">
        <is>
          <t>Transfers from Stage 3</t>
        </is>
      </c>
      <c r="B23" s="5" t="n">
        <v>8738</v>
      </c>
      <c r="C23" s="5" t="n">
        <v>4943</v>
      </c>
      <c r="D23" s="5" t="n">
        <v>619</v>
      </c>
    </row>
    <row r="24">
      <c r="A24" s="4" t="inlineStr">
        <is>
          <t>Write-offs</t>
        </is>
      </c>
      <c r="B24" s="4" t="inlineStr">
        <is>
          <t xml:space="preserve"> </t>
        </is>
      </c>
      <c r="C24" s="4" t="inlineStr">
        <is>
          <t xml:space="preserve"> </t>
        </is>
      </c>
      <c r="D24" s="4" t="inlineStr">
        <is>
          <t xml:space="preserve"> </t>
        </is>
      </c>
    </row>
    <row r="25">
      <c r="A25" s="4" t="inlineStr">
        <is>
          <t>Net increase of loss allowance (note 7)</t>
        </is>
      </c>
      <c r="B25" s="5" t="n">
        <v>310387</v>
      </c>
      <c r="C25" s="5" t="n">
        <v>177680</v>
      </c>
      <c r="D25" s="5" t="n">
        <v>131510</v>
      </c>
    </row>
    <row r="26">
      <c r="A26" s="4" t="inlineStr">
        <is>
          <t>New originations (a)</t>
        </is>
      </c>
      <c r="B26" s="5" t="n">
        <v>152915</v>
      </c>
      <c r="C26" s="5" t="n">
        <v>82037</v>
      </c>
      <c r="D26" s="5" t="n">
        <v>45537</v>
      </c>
    </row>
    <row r="27">
      <c r="A27" s="4" t="inlineStr">
        <is>
          <t>Other movements, primarily net drawdowns/repayments and net remeasurement from movements between stages and between risk bands within each stage</t>
        </is>
      </c>
      <c r="B27" s="5" t="n">
        <v>157472</v>
      </c>
      <c r="C27" s="5" t="n">
        <v>100038</v>
      </c>
      <c r="D27" s="5" t="n">
        <v>82776</v>
      </c>
    </row>
    <row r="28">
      <c r="A28" s="4" t="inlineStr">
        <is>
          <t>Changes to models used in calculation (b)</t>
        </is>
      </c>
      <c r="B28" s="4" t="inlineStr">
        <is>
          <t xml:space="preserve"> </t>
        </is>
      </c>
      <c r="C28" s="5" t="n">
        <v>-4395</v>
      </c>
      <c r="D28" s="5" t="n">
        <v>3197</v>
      </c>
    </row>
    <row r="29">
      <c r="A29" s="4" t="inlineStr">
        <is>
          <t>Effect of changes in exchange rates (OCI)</t>
        </is>
      </c>
      <c r="B29" s="5" t="n">
        <v>-67012</v>
      </c>
      <c r="C29" s="5" t="n">
        <v>13625</v>
      </c>
      <c r="D29" s="5" t="n">
        <v>2711</v>
      </c>
    </row>
    <row r="30">
      <c r="A30" s="4" t="inlineStr">
        <is>
          <t>Credit loss allowance at end of the year</t>
        </is>
      </c>
      <c r="B30" s="5" t="n">
        <v>325020</v>
      </c>
      <c r="C30" s="5" t="n">
        <v>223982</v>
      </c>
      <c r="D30" s="5" t="n">
        <v>148233</v>
      </c>
    </row>
    <row r="31">
      <c r="A31" s="4" t="inlineStr">
        <is>
          <t>Stage 3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Credit loss allowance at beginning of year</t>
        </is>
      </c>
      <c r="B33" s="5" t="n">
        <v>142811</v>
      </c>
      <c r="C33" s="5" t="n">
        <v>75536</v>
      </c>
      <c r="D33" s="5" t="n">
        <v>55675</v>
      </c>
    </row>
    <row r="34">
      <c r="A34" s="4" t="inlineStr">
        <is>
          <t>Transfers from Stage 1 to Stage 2</t>
        </is>
      </c>
      <c r="B34" s="4" t="inlineStr">
        <is>
          <t xml:space="preserve"> </t>
        </is>
      </c>
      <c r="C34" s="4" t="inlineStr">
        <is>
          <t xml:space="preserve"> </t>
        </is>
      </c>
      <c r="D34" s="4" t="inlineStr">
        <is>
          <t xml:space="preserve"> </t>
        </is>
      </c>
    </row>
    <row r="35">
      <c r="A35" s="4" t="inlineStr">
        <is>
          <t>Transfers from Stage 2 to Stage 1</t>
        </is>
      </c>
      <c r="B35" s="4" t="inlineStr">
        <is>
          <t xml:space="preserve"> </t>
        </is>
      </c>
      <c r="C35" s="4" t="inlineStr">
        <is>
          <t xml:space="preserve"> </t>
        </is>
      </c>
      <c r="D35" s="4" t="inlineStr">
        <is>
          <t xml:space="preserve"> </t>
        </is>
      </c>
    </row>
    <row r="36">
      <c r="A36" s="4" t="inlineStr">
        <is>
          <t>Transfers to Stage 3</t>
        </is>
      </c>
      <c r="B36" s="5" t="n">
        <v>175126</v>
      </c>
      <c r="C36" s="5" t="n">
        <v>131641</v>
      </c>
      <c r="D36" s="5" t="n">
        <v>78532</v>
      </c>
    </row>
    <row r="37">
      <c r="A37" s="4" t="inlineStr">
        <is>
          <t>Transfers from Stage 3</t>
        </is>
      </c>
      <c r="B37" s="5" t="n">
        <v>-18460</v>
      </c>
      <c r="C37" s="5" t="n">
        <v>-9060</v>
      </c>
      <c r="D37" s="5" t="n">
        <v>-1266</v>
      </c>
    </row>
    <row r="38">
      <c r="A38" s="4" t="inlineStr">
        <is>
          <t>Write-offs</t>
        </is>
      </c>
      <c r="B38" s="5" t="n">
        <v>-814913</v>
      </c>
      <c r="C38" s="5" t="n">
        <v>-451387</v>
      </c>
      <c r="D38" s="5" t="n">
        <v>-408605</v>
      </c>
    </row>
    <row r="39">
      <c r="A39" s="4" t="inlineStr">
        <is>
          <t>Net increase of loss allowance (note 7)</t>
        </is>
      </c>
      <c r="B39" s="5" t="n">
        <v>791552</v>
      </c>
      <c r="C39" s="5" t="n">
        <v>388478</v>
      </c>
      <c r="D39" s="5" t="n">
        <v>348347</v>
      </c>
    </row>
    <row r="40">
      <c r="A40" s="4" t="inlineStr">
        <is>
          <t>New originations (a)</t>
        </is>
      </c>
      <c r="B40" s="5" t="n">
        <v>33976</v>
      </c>
      <c r="C40" s="5" t="n">
        <v>18674</v>
      </c>
      <c r="D40" s="5" t="n">
        <v>9176</v>
      </c>
    </row>
    <row r="41">
      <c r="A41" s="4" t="inlineStr">
        <is>
          <t>Other movements, primarily net drawdowns/repayments and net remeasurement from movements between stages and between risk bands within each stage</t>
        </is>
      </c>
      <c r="B41" s="5" t="n">
        <v>757576</v>
      </c>
      <c r="C41" s="5" t="n">
        <v>371982</v>
      </c>
      <c r="D41" s="5" t="n">
        <v>337509</v>
      </c>
    </row>
    <row r="42">
      <c r="A42" s="4" t="inlineStr">
        <is>
          <t>Changes to models used in calculation (b)</t>
        </is>
      </c>
      <c r="B42" s="4" t="inlineStr">
        <is>
          <t xml:space="preserve"> </t>
        </is>
      </c>
      <c r="C42" s="5" t="n">
        <v>-2178</v>
      </c>
      <c r="D42" s="5" t="n">
        <v>1662</v>
      </c>
    </row>
    <row r="43">
      <c r="A43" s="4" t="inlineStr">
        <is>
          <t>Effect of changes in exchange rates (OCI)</t>
        </is>
      </c>
      <c r="B43" s="5" t="n">
        <v>-45872</v>
      </c>
      <c r="C43" s="5" t="n">
        <v>7603</v>
      </c>
      <c r="D43" s="5" t="n">
        <v>2853</v>
      </c>
    </row>
    <row r="44">
      <c r="A44" s="4" t="inlineStr">
        <is>
          <t>Credit loss allowance at end of the year</t>
        </is>
      </c>
      <c r="B44" s="5" t="n">
        <v>230244</v>
      </c>
      <c r="C44" s="5" t="n">
        <v>142811</v>
      </c>
      <c r="D44" s="5" t="n">
        <v>75536</v>
      </c>
    </row>
    <row r="45">
      <c r="A45" s="4" t="inlineStr">
        <is>
          <t>All Stage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Credit loss allowance at beginning of year</t>
        </is>
      </c>
      <c r="B47" s="5" t="n">
        <v>512134</v>
      </c>
      <c r="C47" s="5" t="n">
        <v>300223</v>
      </c>
      <c r="D47" s="5" t="n">
        <v>197536</v>
      </c>
    </row>
    <row r="48">
      <c r="A48" s="4" t="inlineStr">
        <is>
          <t>Transfers from Stage 1 to Stage 2</t>
        </is>
      </c>
      <c r="B48" s="4" t="inlineStr">
        <is>
          <t xml:space="preserve"> </t>
        </is>
      </c>
      <c r="C48" s="4" t="inlineStr">
        <is>
          <t xml:space="preserve"> </t>
        </is>
      </c>
      <c r="D48" s="4" t="inlineStr">
        <is>
          <t xml:space="preserve"> </t>
        </is>
      </c>
    </row>
    <row r="49">
      <c r="A49" s="4" t="inlineStr">
        <is>
          <t>Transfers from Stage 2 to Stage 1</t>
        </is>
      </c>
      <c r="B49" s="4" t="inlineStr">
        <is>
          <t xml:space="preserve"> </t>
        </is>
      </c>
      <c r="C49" s="4" t="inlineStr">
        <is>
          <t xml:space="preserve"> </t>
        </is>
      </c>
      <c r="D49" s="4" t="inlineStr">
        <is>
          <t xml:space="preserve"> </t>
        </is>
      </c>
    </row>
    <row r="50">
      <c r="A50" s="4" t="inlineStr">
        <is>
          <t>Transfers to Stage 3</t>
        </is>
      </c>
      <c r="B50" s="4" t="inlineStr">
        <is>
          <t xml:space="preserve"> </t>
        </is>
      </c>
      <c r="C50" s="4" t="inlineStr">
        <is>
          <t xml:space="preserve"> </t>
        </is>
      </c>
      <c r="D50" s="4" t="inlineStr">
        <is>
          <t xml:space="preserve"> </t>
        </is>
      </c>
    </row>
    <row r="51">
      <c r="A51" s="4" t="inlineStr">
        <is>
          <t>Transfers from Stage 3</t>
        </is>
      </c>
      <c r="B51" s="4" t="inlineStr">
        <is>
          <t xml:space="preserve"> </t>
        </is>
      </c>
      <c r="C51" s="4" t="inlineStr">
        <is>
          <t xml:space="preserve"> </t>
        </is>
      </c>
      <c r="D51" s="4" t="inlineStr">
        <is>
          <t xml:space="preserve"> </t>
        </is>
      </c>
    </row>
    <row r="52">
      <c r="A52" s="4" t="inlineStr">
        <is>
          <t>Write-offs</t>
        </is>
      </c>
      <c r="B52" s="5" t="n">
        <v>-814913</v>
      </c>
      <c r="C52" s="5" t="n">
        <v>-451387</v>
      </c>
      <c r="D52" s="5" t="n">
        <v>-408605</v>
      </c>
    </row>
    <row r="53">
      <c r="A53" s="4" t="inlineStr">
        <is>
          <t>Net increase of loss allowance (note 7)</t>
        </is>
      </c>
      <c r="B53" s="5" t="n">
        <v>1257358</v>
      </c>
      <c r="C53" s="5" t="n">
        <v>634356</v>
      </c>
      <c r="D53" s="5" t="n">
        <v>501843</v>
      </c>
    </row>
    <row r="54">
      <c r="A54" s="4" t="inlineStr">
        <is>
          <t>New originations (a)</t>
        </is>
      </c>
      <c r="B54" s="5" t="n">
        <v>860495</v>
      </c>
      <c r="C54" s="5" t="n">
        <v>486102</v>
      </c>
      <c r="D54" s="5" t="n">
        <v>272550</v>
      </c>
    </row>
    <row r="55">
      <c r="A55" s="4" t="inlineStr">
        <is>
          <t>Other movements, primarily net drawdowns/repayments and net remeasurement from movements between stages and between risk bands within each stage</t>
        </is>
      </c>
      <c r="B55" s="5" t="n">
        <v>396863</v>
      </c>
      <c r="C55" s="5" t="n">
        <v>157094</v>
      </c>
      <c r="D55" s="5" t="n">
        <v>207555</v>
      </c>
    </row>
    <row r="56">
      <c r="A56" s="4" t="inlineStr">
        <is>
          <t>Changes to models used in calculation (b)</t>
        </is>
      </c>
      <c r="B56" s="4" t="inlineStr">
        <is>
          <t xml:space="preserve"> </t>
        </is>
      </c>
      <c r="C56" s="5" t="n">
        <v>-8840</v>
      </c>
      <c r="D56" s="5" t="n">
        <v>21738</v>
      </c>
    </row>
    <row r="57">
      <c r="A57" s="4" t="inlineStr">
        <is>
          <t>Effect of changes in exchange rates (OCI)</t>
        </is>
      </c>
      <c r="B57" s="5" t="n">
        <v>-160009</v>
      </c>
      <c r="C57" s="5" t="n">
        <v>28942</v>
      </c>
      <c r="D57" s="5" t="n">
        <v>9449</v>
      </c>
    </row>
    <row r="58">
      <c r="A58" s="4" t="inlineStr">
        <is>
          <t>Credit loss allowance at end of the year</t>
        </is>
      </c>
      <c r="B58" s="6" t="n">
        <v>794570</v>
      </c>
      <c r="C58" s="6" t="n">
        <v>512134</v>
      </c>
      <c r="D58" s="6" t="n">
        <v>300223</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4. Material accounting policies The accounting policies described below have been applied
consistently through the years presented in these consolidated financial statements. a)
Financial instruments Initial recognition and measurement Financial assets and liabilities are initially recognized
when the Group becomes a party to the contractual terms of the instrument. The Group determines the classification of its financial assets
and liabilities at initial recognition and measures a financial asset or financial liability at its fair value plus or minus, in the case
of a financial asset or financial liability not at fair value
through profit or loss ("FVTPL"), transaction costs that are incremental and directly attributable to the acquisition or issue
of the financial asset or financial liability. Transaction costs of financial assets and financial liabilities
carried at fair value through profit or loss are expensed in profit or loss. Immediately after initial recognition, an expected credit
loss ("ECL") allowance is recognized for financial assets measured at amortized cost and investments in debt instruments measured
at fair value through other comprehensive income ("FVTOCI"), if any. Classification and subsequent measurement Financial assets and financial liabilities are classified
as FVTPL where there is a requirement to do so or where they are otherwise designated at FVTPL on initial recognition. Financial assets
and financial liabilities which are required to be held at FVTPL include:
● Financial assets and financial liabilities held for trading;
● Debt instruments that do not solely have payments of principal and interest ("SPPI") characteristics.
Otherwise, such instruments must be measured at amortized cost or FVTOCI; and
● Equity instruments that have not been designated as held at FVTOCI. Financial assets and financial liabilities are classified
as held for trading if they are derivatives or if they are acquired or incurred mainly for the purpose of selling or being repurchased
in the near-term, or form part of a portfolio of financial instruments that are managed together and for which there is evidence of short-term
profit-taking. In certain circumstances, other financial assets and
financial liabilities are designated at FVTPL where this results in the more relevant information. This may arise because it significantly
reduces a measurement inconsistency that would otherwise arise from measuring assets or liabilities or recognizing the gains or losses
on them on a different basis, where the assets and liabilities are managed and their performance evaluated on a fair value basis or, in
the case of financial liabilities, where it contains one or more embedded derivatives which are not closely related to the host contract. The classification and measurement requirements for financial
asset debt and equity instruments and financial liabilities are set out below. Financial assets - debt instruments Debt instruments are those instruments that meet the
definition of financial liability from the issuer's perspective, such as loans and government and corporate bonds. The classification criteria and subsequent measurement
for financial assets depends on the business model for their management and the characteristics of their contractual flows. The business
models refer to the way in which the Group manages its financial assets to generate cash flows. In this definition, the following factors
are taken into consideration, among others:
● How key management assess and report on the performance of the business model and the financial assets
held in the business model;
● The risks that affect the performance of the business model (and the financial assets held in the business
model) and, specifically, the way in which these risks are managed; and
● The frequency and volume of sales in previous years, as well as expectations of future sales. Depending on these factors, the asset can be measured
at amortized cost, at fair value with changes in other comprehensive income, or at fair value with changes through profit or loss. Business model: When a financial asset is subject to business models
(i) and (ii), the application of the SPPI test is required, as explained below. Solely Payments of Principal and Interest –
SPPI test: Based on these factors, the Group classifies its instruments
into one of the following measurement categories. Amortized cost: Financial assets that are held for collection
of contractual cash flows where those cash flows represent SPPI, and that are not designated at FVTPL, are measured at amortized cost.
The carrying amount of these assets is adjusted by any ECL recognized and measured. Interest income from these financial assets is included
in the statement of income using the effective interest rate method. When estimates of future cash flows are revised, the carrying amount
of the respective financial assets or financial liabilities is adjusted to reflect the new estimate discounted using the original effective
interest rate. Any changes are recognized in the statement of income. FVTOCI: Financial assets that are both held for collection
of contractual cash flows, where those cash flows represent SPPI, and for sale, depending on the Group's best interests, which are not
designated at FVTPL, are measured at fair value through other comprehensive income ("FVTOCI"). The carrying amount of these
assets is adjusted by any ECL recognized and measured. Interest income from these financial assets is included in the statement
of comprehensive income or loss using the effective interest rate method. FVTPL: Financial assets that do not meet the criteria
for amortized cost or FVTOCI are measured at FVTPL. A gain or loss on a debt instrument that is subsequently measured at FVTPL, including
any debt instruments designated at fair value, is recognized in profit or loss, and presented in the statement of income in the period
in which it arises. The Group reclassifies financial assets when and only
when its business model for managing those assets changes. The reclassification takes place from the start of the first period following
the change. Classification of financial assets for presentation
purposes Financial assets are classified by nature into the following
items in the consolidated statements of financial position:
● Cash and cash equivalents;
● Securities;
● Collateral for credit card operations;
● Derivative financial instruments;
● Compulsory and other deposits at central banks;
● Credit card receivables and loans to customers;
● Other financial assets;
● Other receivables. Financial liabilities Financial liabilities are initially classified into the
various categories used for management and measurement purposes, unless they have to be presented as liabilities associated with non-current
assets held for sale or they relate to hedging derivatives or changes in the fair value of hedged items in portfolio hedges of interest
rate risk, which are reported separately. Financial liabilities are included for measurement purposes
in one of the following categories:
● Financial liabilities held for trading (at FVTPL): this category includes financial liabilities incurred
for the purpose of generating a profit in the near term from fluctuations in their prices and financial derivatives not designated as
hedging instruments.
● Financial liabilities designated at FVTPL: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Liabilities may only be included in this category on the date when they are incurred
or originated. This classification is applied to derivatives, financial liabilities held for trading, and other financial liabilities
designated as such at initial recognition. The Group has designated the instruments eligible as capital as fair value through profit or
loss at its initial recognition. Gains or losses on financial liabilities designated at fair value through profit or loss are presented
partially in other comprehensive income (the amount of change in the fair value of the financial liability that is attributable to changes
in the credit risk of that liability) and partially in the statement of income (the remaining amount of change in the fair value of the
liability).
● Financial liabilities at amortized cost: financial liabilities, irrespective of their instrumentation
and maturity, not included in any of the above-mentioned categories which arise from the ordinary borrowing activities carried on by financial
institutions. Classification of financial liabilities for presentation
purposes Financial liabilities are classified by nature into the
following items in the consolidated statements of financial position:
● Derivative financial instruments;
● Instruments eligible as capital;
● Repurchase agreements;
● Deposits;
● Payables to network;
● Borrowings and financing, and securitized borrowings. Credit loss allowance of financial assets The Group calculates an expected credit loss ("ECL")
for its financial assets. This way, ECLs should account for forecast elements such as undrawn limits and macroeconomic conditions that
might affect the Group’s receivables. The Group calculates different provisions for the financial
instruments classified into:
● Stage 1 - no significant increase in credit risk (“SICR”);
● Stage 2 - significant increase in credit risk since initial recognition; and
● Stage 3 - credit impaired. Based on these concepts, Nu’s approach was to calculate
ECL through the probability of default ("PD"), exposure at default ("EAD") and loss given default ("LGD")
methodology. Definitions of stages Stage 1 definition – no significant increase
in credit risk All receivables not classified in stages 2 and 3. Stage 2 definition – significant increase in credit
risk subsequent to recognition The Group utilizes two guidelines for determining stage
2:
(i) absolute criteria: the financial asset is more than 30 (thirty) days but less than 90 (ninety) days in
arrears; or
(ii) relative criteria: in addition to the absolute criteria, the Group analyzes monthly the evolution of the
risk of each financial instrument, comparing the current risk assessment of the counterparty with the one given at the moment of recognition
of the financial asset. The risk assessment considers credit behavior variables, largely correlated with the probability of default (PD)
of the financial instrument. A cure criteria is adopted for stage 2, considering if
the financial asset is no longer meeting the significant increase in credit risk criteria as stated above. Stage 3 definition – credit impaired Stage 3 definition follows the definition of default:
(i) The financial asset is more than 90 (ninety) days in arrears; or
(ii) There are indicatives that the financial asset will not be fully paid without a collateral or financial
guarantee being triggered. Indication that an obligation will not be fully paid
includes forbearance of financial instruments that implies advantages being granted to the counterparty following deterioration in the
credit quality of the counterparty (debt restructuring). The Group also assumes a cure criteria for stage 3,
establishing a probation period required to revert the condition of impaired asset, enabling migration to prior stages. Lifetime definition The maximum period over which expected credit
loss shall be measured is the maximum contractual period over which the entity is exposed to credit risk. For loan commitments, this is
the maximum contractual period over which an entity has a present contractual obligation to extend credit. Thus, for the loan product,
the lifetime is straightforward, being equal to the number of months for the remaining loan installments to be defaulted on. However, the credit card includes both a
loan and an undrawn commitment component and does not have a fixed term or repayment structure. Thus, the period over which to measure
expected credit loss is based on historical information and experience about the length of time for related default to occur on similar
financial instruments following a significant increase in credit risk. In turn, a study was conducted for the stage 2 credit
cards portfolio tracking over a time period to measure how long it takes for the cumulative default rate to stabilize, understanding this
as the moment the entity is not expected to be exposed to credit risk. Forward-looking – macroeconomic scenarios The Group calculates the ECL considering the current
and future macroeconomic environment. The macroeconomic forecasts are based on average market expectations for the main countries the
Group operates in and include the variables GDP (Growth Domestic Product), inflation, unemployment and basic interest rate. These forecasts
are monitored by the Group. The
Group builds models with upside and downside scenarios, which are based on the relationships observed historically with changes in credit
risk The weights and their severity are factored into the
estimation of the ECL final number. This methodology allows a timelier response to changes in macroeconomic trends. Measuring ECL The final ECL was calculated using the following parameters:
● Probability of default (PD): is the likelihood that a receivable will reach default in a time window.
For stage 1 customers, PDs are calculated for the next 12-month period, while for stage 2, the calculation is done through the lifetime
of the instrument. For stage 3, PD is considered to be 100% since the credit has already defaulted.
● Exposure at default (EAD): the discounted balance that, in the event of a default, a customer is expected
to have. For revolving facilities, it is a function of the customer’s current limit (total credit exposure) and the expected limit
utilization percentage at the moment of default. The expected limit utilization is driven by different customer behavior. In contrast
the EAD of a product is the expected balance value at default after considering the repayments behavior.
● Loss given default (LGD): the percentage expected not to be recovered from a defaulted balance. This ratio
represents the present value of all recoveries, adjusted for collections costs, divided by the defaulted balances.
● Discount rate: it is the average effective interest rate calculated using historical data. The parameters mentioned above are segmented in homogeneous
risk groups, determined by internal scoring models, relying on, among others, customer behavioral information, internal and external,
including delinquency and credit utilization. Governance around ECL The Group’s Credit Risk Team has developed the
current ECL method. Monthly results are monitored and discussed in appropriate forums involving credit businesses and finance teams. The Group assesses the performance of ECL estimations
through the following methods:
● Back testing: comparing the model’s output at prior reference dates to materialized defaults net
of recoveries allows the Group to evaluate how the model’s predictions have paired with actual data.
● Coverage duration: while back testing, the Group analyzes how many months it is covered for losses while
provisioning the ECL. Presentation of allowance for ECL in the consolidated
statement of financial position Loss allowances for ECL are presented in the consolidated
statement of financial position as a deduction from the gross carrying amount of the assets. Any excess of the loss allowance over the
gross amount is presented as a provision in “Other liabilities”. Write-off The Group directly reduces the gross carrying amount
of a financial asset when it has no reasonable expectation of recovering it in its entirety or a portion thereof. For unsecured loans,
a write-off is taken when all internal avenues of collecting the debt have been exhausted, and the debt is handed over to external collection
agencies or the Group has no reasonable expectation of recovering further amounts. All balances are written-off, and are subject to enforcement
activity. Contact is made with customers with the aim of achieving a realistic and sustainable repayment arrangement. Recoveries Recoveries of credit loss are registered
as an income, offset against credit loss, and classified in the consolidated statements of income as “Credit loss allowance expenses”. Modifications of financial assets The factors used by the Company to determine whether
there is a substantial modification of a contract are: evaluation if there is a renegotiation that is not part of the original contractual
terms, change to contractual cash flows and significant extensions of the term of the transaction due to the debtor's financial constraint
and significant changes to the interest rate, among others. The major modifications in the Company’s financial
assets correspond to changes in contractual cash flows when credit card receivables, current or revolving, are modified to receivables
in installments or changes in the installments profile in loans to customers. These modifications occur as a result of commercial restructuring
activity or due to the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Where terms are substantially different, the existing
receivable will be derecognized and a new one will be recognized at fair value, with any difference in valuation recognized immediately
within the statement of income, subject to observability criteria. Where terms are not substantially different, the receivables carrying
value will be adjusted to reflect the present value of modified cash flows discounted at the original effective interest rate, with any
resulting gain or loss recognized immediately within the statement of income. For ECL purposes, any modification that implies a forbearance
will be recognized as stage 3. A forbearance implies advantages being granted to the counterparty as a result of deterioration in the
credit quality of the counterparty. For this definition, the following are considered advantages (i) any material discounts applied to
the current obligation and (ii) changes in prices that do not represent the customer credit risk profile. Derivative financial instruments Derivatives are contracts or agreements whose value is
derived from one or more underlying indexes or asset values inherent in the contract or agreement, which require little or no initial
net investment and are settled at a future date. Transactions are undertaken in interest rate, cross-currency, and other index related
swaps and forwards. Derivatives are held for risk management purposes and
are classified as held for trading unless they are designated as being in a hedge accounting relationship. Derivatives are recognized
initially at cost (on the date on which a derivative contract is entered into) and are subsequently re-measured at its fair value. Fair
values of exchange-traded derivatives are obtained from quoted market prices. Fair values of over-the-counter derivatives are estimated
using valuation techniques, including discounted cash flow and option pricing models. A derivative contract is presented as an asset or as a liability
according to its fair value at the reporting date, except where netting is permitted. The method of recognizing fair value gains and losses
depends on whether derivatives are held for trading or are designated as hedging instruments and, if the latter, the nature of the risks
being hedged. Gains and losses from changes in the fair value of derivatives held for trading are recognized in the consolidated statements
of income and included within “Interest income and gains (losses) on financial instruments”. Hedge accounting The Group applies hedge accounting to represent the economic
effects of its risk management strategies. At the time a financial instrument is designated as a hedge (i.e., at the inception of the
hedge), the Group formally documents the relationship between the hedging instrument(s) and hedged item(s), its risk management objective
and strategy for undertaking the hedge. The documentation includes the identification of each hedging instrument and the respective hedged
item, the nature of the risk being hedged and how the hedging instrument’s effectiveness in offsetting the exposure to changes in
the hedged item’s fair value attributable to the hedged risk is to be assessed. Accordingly, the Group formally assesses, both at
the inception of the hedge and on an ongoing basis, whether the hedging derivatives have been and will be highly effective in offsetting
changes in the fair value attributable to the hedged risk during the period that the hedge is designated. A hedge is usually regarded as highly effective if, at
inception and throughout its life, the Group can expect, and actual results indicate, that changes in the fair value or cash flow of the
hedged items are effectively offset by changes in the fair value or cash flow of the
hedging instrument. If, at any point, it is concluded that it is no longer highly effective in achieving its documented objective, hedge
accounting is discontinued. Where derivatives are held for risk management purposes,
and when transactions meet the required criteria for documentation and hedge effectiveness, the derivatives may be designated as either:
(i) hedges of the change in fair value of recognized assets or liabilities or firm commitments (fair value hedges); (ii) hedges of the
variability in highly probable future cash flows attributable to a recognized asset or liability, or a forecast transaction (cash flow
hedges); or (iii) a hedge of a net investment in a foreign operation (net investment hedges). The Group applies cash flow hedge accounting
in the subsidiary Nu Pagamentos that is exposed to foreign currency risk (dollar and euro) on forecast transactions, as described below. (i) Cash flow hedge accounting (ii) Portfolio Hedge The Group’s overall hedging strategy is to reduce
fair value changes of a portion of the fixed rate portfolio. As such, in order to reflect the dynamic nature of the hedged portfolio,
the strategy is to rebalance the future DI contracts and evaluate the allocated amount by the credit portfolio. Additionally, ineffectiveness
could arise from the disparity between expected and actual prepayments (prepayment risk). In accordance with its hedging strategy, the Group calculates
the DV01 (delta value of a basis point) of the exposure and futures to identify the optimal hedging ratio, and monitors in a timely manner
the hedge relationship, providing any rebalancing if needed. The need for the purchase or sale of new future DI contracts will be assessed,
to counterbalance the hedged item’s market value adjustment, aiming to assure hedge effectiveness between 80% and 125%, as determined
in the hedge documentation. The effectiveness test for the hedge is done in a prospective
and retrospective way. In the prospective test, the Group compares the impact of a 1 basis point parallel shift on the interest rate curve
(DV01) on the hedged item and on the hedge instrument fair value. For the retrospective test, the fair value change since the inception
of the hedged item is compared to the hedge instrument. In both cases, the hedge is considered effective if the correlation is between
80% and 125%. For designated and qualifying fair value hedges, the
cumulative change in the fair value of the hedging derivative and of the hedged item attributable to the hedged risk is recognized in
the consolidated statement of income in "Interest income and gains (losses)
on financial instruments - financial assets at fair value". In addition, the cumulative change in the fair value of the hedged item
attributable to the hedged risk is recorded as part of the carrying value of the hedged item in the consolidated statement of financial
position. (iii) Hedge of corporate and social security taxes
over share-based compensation - The Group applies the cash flow hedge for the hedge structure
hence the market risk is replaced by an interest rate risk. The effectiveness assessment is performed monthly by (i) assessing the economic
relationship between the hedged item and the hedging instrument; (ii) monitoring the credit risk impact in the hedge effectiveness; and
(iii) maintaining or updating the hedging ratio. Given the possibility of forfeiture impacting the future cash forecast of the employee
benefit plan, the Group under hedges the exposure to reduce the risk of ineffectiveness. The derivative fair value is measured substantially
based on the stock price which is also used in the measurement of the provision or payable for corporate and social security taxes, therefore
there is no expectation for a mismatch to exist between the hedged item and hedging instrument at maturity other than the SOFR. Offsetting financial assets and liabilities Financial asset and liability balances, including derivatives,
are offset (i.e., reported in the statements of financial position at their net amount) only if the Group entities have a legally enforceable
right to set off the recognized amounts and intend either to settle on a net basis, or to realize the asset and settle the liability simultaneously.
The Group has not offset financial assets or liabilities. a)
Fair value Fair valu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 Level 1:
● Level 2:
● Level 3: The degree of management judgment involved in determining
the fair value of a financial instrument is dependent upon the availability of quoted prices in active markets or observable market parameters.
When quoted prices and observable data in active markets are not fully available, management judgment is necessary to estimate fair value. Valuation techniques include net present value and discounted
cash flow models, comparison with similar instruments for which observable market prices exist, Black-Scholes pricing model and other
valuation models. Assumptions and inputs used in valuation techniques include risk-free and benchmark interest rates, credit spreads and
other inputs used in estimating discount rates. The availability of observable market prices and model inputs reduces the need for management
judgment and estimation and also reduces the uncertainty associated with determining fair values. Changes in market conditions, such as reduced liquidity
in the capital markets or changes in secondary market activities, may reduce the availability and reliability of quoted prices or observable
data used to determine fair value. Significant judgment may be required to determine whether
certain financial instruments measured at fair value are classified as Level 2 or Level 3. In making this determination, the Group considers
all available information that market participants use to measure the fair value of the financial instrument, including observable market
data, and Group’s understanding of the valuation techniques and significant inputs used. Based upon the specific facts and circumstances
of each instrument or instrument category, judgments are made regarding the significance of the Level 3 inputs to the instruments’
fair value measurement in its entirety. If Level 3 inputs are considered significant, the instrument is classified as Level 3. The process
for determining fair value using unobservable inputs is generally more subjective and involves a high degree of management judgment and
assumptions. The Group has in place controls to ensure that the fair
value measurements are appropriate and reliable, including review and approval of new transaction types, price verification, and review
of valuation judgments, methods, models, process controls, and results. The financial instruments measured at fair value at the
reporting date by the level in the fair value hierarchy are disclosed in note 30. b)
Accounting for acquisitions Business combinations are accounted for using the acquisition
method. The cost of an acquisition is measured as the aggregate of the consideration transferred, which is measured at acquisition date
at fair value, and the amount of any non-controlling interests in the acquiree. For each business combination, the Group elects whether
to measure the non-controlling interests in the acquiree at fair value, if any,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Contingent consideration classified as equity is not re-measured and
its subsequent settlement is accounted for within equity . c)
Revenue recognition Interest income and gains (losses) on financial
instruments Interest income on loans, credit card operations (revolving
and interest-bearing installment transactions) and short-term investments are calculated using the effective interest method, which allocates
interest, and direct and incremental fees and costs over the expected lives of the assets. For the revolving balances, the interest is
calculated from the due date of the credit card bill that was not fully paid. Gains (losses) on financial instruments comprises the changes
in fair value recognized in the statement of income. Fee and commission income Fee and commission income are shown net of federal revenue
taxes. The underlying principle applied in revenue recognition is to recognize revenue as the Group transfers goods or services to customers
at an amount that the Group expects to be entitled to in exchange for those goods or services.
i) Interchange fees Interchange fees represent revenues to authorize and
provide settlement on credit and debit card transactions processed through the Mastercard networks and are determined as a percentage
of the total payment processed. Interchange fees, net of Rewards revenues, are recognized and measured upon recognition of the transaction
with the interchange networks, when performance obligation is considered satisfied. The interchange rates agreed with Mastercard are fixed
and are dependent on the segment of each merchant. Amount due from Mastercard related to the interchange income is withheld from the amount
to be paid to Mastercard.
ii) Rewards revenues Reward revenue comprises revenues related to th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to customers (Details 6) - Credit Allowance Changes [Member] - USD ($) $ in Thousands</t>
        </is>
      </c>
      <c r="B1" s="2" t="inlineStr">
        <is>
          <t>12 Months Ended</t>
        </is>
      </c>
    </row>
    <row r="2">
      <c r="B2" s="2" t="inlineStr">
        <is>
          <t>Dec. 31, 2024</t>
        </is>
      </c>
      <c r="C2" s="2" t="inlineStr">
        <is>
          <t>Dec. 31, 2023</t>
        </is>
      </c>
      <c r="D2" s="2" t="inlineStr">
        <is>
          <t>Dec. 31, 2022</t>
        </is>
      </c>
    </row>
    <row r="3">
      <c r="A3" s="4" t="inlineStr">
        <is>
          <t>Stage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Gross carrying amount at beginning of year</t>
        </is>
      </c>
      <c r="B5" s="6" t="n">
        <v>2831131</v>
      </c>
      <c r="C5" s="6" t="n">
        <v>1521040</v>
      </c>
      <c r="D5" s="6" t="n">
        <v>1129522</v>
      </c>
    </row>
    <row r="6">
      <c r="A6" s="4" t="inlineStr">
        <is>
          <t>Transfers from Stage 1 to Stage 2</t>
        </is>
      </c>
      <c r="B6" s="5" t="n">
        <v>-72261</v>
      </c>
      <c r="C6" s="5" t="n">
        <v>-81641</v>
      </c>
      <c r="D6" s="5" t="n">
        <v>-63015</v>
      </c>
    </row>
    <row r="7">
      <c r="A7" s="4" t="inlineStr">
        <is>
          <t>Transfers from Stage 2 to Stage 1</t>
        </is>
      </c>
      <c r="B7" s="5" t="n">
        <v>105872</v>
      </c>
      <c r="C7" s="5" t="n">
        <v>70293</v>
      </c>
      <c r="D7" s="5" t="n">
        <v>31475</v>
      </c>
    </row>
    <row r="8">
      <c r="A8" s="4" t="inlineStr">
        <is>
          <t>Transfers to Stage 3</t>
        </is>
      </c>
      <c r="B8" s="5" t="n">
        <v>-286753</v>
      </c>
      <c r="C8" s="5" t="n">
        <v>-159879</v>
      </c>
      <c r="D8" s="5" t="n">
        <v>-149355</v>
      </c>
    </row>
    <row r="9">
      <c r="A9" s="4" t="inlineStr">
        <is>
          <t>Transfers from Stage 3</t>
        </is>
      </c>
      <c r="B9" s="5" t="n">
        <v>11164</v>
      </c>
      <c r="C9" s="5" t="n">
        <v>4548</v>
      </c>
      <c r="D9" s="5" t="n">
        <v>735</v>
      </c>
    </row>
    <row r="10">
      <c r="A10" s="4" t="inlineStr">
        <is>
          <t>Write-offs</t>
        </is>
      </c>
      <c r="B10" s="4" t="inlineStr">
        <is>
          <t xml:space="preserve"> </t>
        </is>
      </c>
      <c r="C10" s="4" t="inlineStr">
        <is>
          <t xml:space="preserve"> </t>
        </is>
      </c>
      <c r="D10" s="4" t="inlineStr">
        <is>
          <t xml:space="preserve"> </t>
        </is>
      </c>
    </row>
    <row r="11">
      <c r="A11" s="4" t="inlineStr">
        <is>
          <t>Net increase of gross carrying amount</t>
        </is>
      </c>
      <c r="B11" s="5" t="n">
        <v>3103740</v>
      </c>
      <c r="C11" s="5" t="n">
        <v>1311806</v>
      </c>
      <c r="D11" s="5" t="n">
        <v>515802</v>
      </c>
    </row>
    <row r="12">
      <c r="A12" s="4" t="inlineStr">
        <is>
          <t>Effect of changes in exchange rates (OCI)</t>
        </is>
      </c>
      <c r="B12" s="5" t="n">
        <v>-964535</v>
      </c>
      <c r="C12" s="5" t="n">
        <v>164964</v>
      </c>
      <c r="D12" s="5" t="n">
        <v>55876</v>
      </c>
    </row>
    <row r="13">
      <c r="A13" s="4" t="inlineStr">
        <is>
          <t>Gross carrying amount at end of the year</t>
        </is>
      </c>
      <c r="B13" s="5" t="n">
        <v>4728358</v>
      </c>
      <c r="C13" s="5" t="n">
        <v>2831131</v>
      </c>
      <c r="D13" s="5" t="n">
        <v>1521040</v>
      </c>
    </row>
    <row r="14">
      <c r="A14" s="4" t="inlineStr">
        <is>
          <t>Stage 2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Gross carrying amount at beginning of year</t>
        </is>
      </c>
      <c r="B16" s="5" t="n">
        <v>648296</v>
      </c>
      <c r="C16" s="5" t="n">
        <v>351166</v>
      </c>
      <c r="D16" s="5" t="n">
        <v>200040</v>
      </c>
    </row>
    <row r="17">
      <c r="A17" s="4" t="inlineStr">
        <is>
          <t>Transfers from Stage 1 to Stage 2</t>
        </is>
      </c>
      <c r="B17" s="5" t="n">
        <v>72261</v>
      </c>
      <c r="C17" s="5" t="n">
        <v>81641</v>
      </c>
      <c r="D17" s="5" t="n">
        <v>63015</v>
      </c>
    </row>
    <row r="18">
      <c r="A18" s="4" t="inlineStr">
        <is>
          <t>Transfers from Stage 2 to Stage 1</t>
        </is>
      </c>
      <c r="B18" s="5" t="n">
        <v>-105872</v>
      </c>
      <c r="C18" s="5" t="n">
        <v>-70293</v>
      </c>
      <c r="D18" s="5" t="n">
        <v>-31475</v>
      </c>
    </row>
    <row r="19">
      <c r="A19" s="4" t="inlineStr">
        <is>
          <t>Transfers to Stage 3</t>
        </is>
      </c>
      <c r="B19" s="5" t="n">
        <v>-251924</v>
      </c>
      <c r="C19" s="5" t="n">
        <v>-186661</v>
      </c>
      <c r="D19" s="5" t="n">
        <v>-112901</v>
      </c>
    </row>
    <row r="20">
      <c r="A20" s="4" t="inlineStr">
        <is>
          <t>Transfers from Stage 3</t>
        </is>
      </c>
      <c r="B20" s="5" t="n">
        <v>9941</v>
      </c>
      <c r="C20" s="5" t="n">
        <v>5676</v>
      </c>
      <c r="D20" s="5" t="n">
        <v>701</v>
      </c>
    </row>
    <row r="21">
      <c r="A21" s="4" t="inlineStr">
        <is>
          <t>Write-offs</t>
        </is>
      </c>
      <c r="B21" s="4" t="inlineStr">
        <is>
          <t xml:space="preserve"> </t>
        </is>
      </c>
      <c r="C21" s="4" t="inlineStr">
        <is>
          <t xml:space="preserve"> </t>
        </is>
      </c>
      <c r="D21" s="4" t="inlineStr">
        <is>
          <t xml:space="preserve"> </t>
        </is>
      </c>
    </row>
    <row r="22">
      <c r="A22" s="4" t="inlineStr">
        <is>
          <t>Net increase of gross carrying amount</t>
        </is>
      </c>
      <c r="B22" s="5" t="n">
        <v>898618</v>
      </c>
      <c r="C22" s="5" t="n">
        <v>428807</v>
      </c>
      <c r="D22" s="5" t="n">
        <v>223713</v>
      </c>
    </row>
    <row r="23">
      <c r="A23" s="4" t="inlineStr">
        <is>
          <t>Effect of changes in exchange rates (OCI)</t>
        </is>
      </c>
      <c r="B23" s="5" t="n">
        <v>-216904</v>
      </c>
      <c r="C23" s="5" t="n">
        <v>37960</v>
      </c>
      <c r="D23" s="5" t="n">
        <v>8073</v>
      </c>
    </row>
    <row r="24">
      <c r="A24" s="4" t="inlineStr">
        <is>
          <t>Gross carrying amount at end of the year</t>
        </is>
      </c>
      <c r="B24" s="5" t="n">
        <v>1054416</v>
      </c>
      <c r="C24" s="5" t="n">
        <v>648296</v>
      </c>
      <c r="D24" s="5" t="n">
        <v>351166</v>
      </c>
    </row>
    <row r="25">
      <c r="A25" s="4" t="inlineStr">
        <is>
          <t>Stage 3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Gross carrying amount at beginning of year</t>
        </is>
      </c>
      <c r="B27" s="5" t="n">
        <v>234343</v>
      </c>
      <c r="C27" s="5" t="n">
        <v>104293</v>
      </c>
      <c r="D27" s="5" t="n">
        <v>62788</v>
      </c>
    </row>
    <row r="28">
      <c r="A28" s="4" t="inlineStr">
        <is>
          <t>Transfers from Stage 1 to Stage 2</t>
        </is>
      </c>
      <c r="B28" s="4" t="inlineStr">
        <is>
          <t xml:space="preserve"> </t>
        </is>
      </c>
      <c r="C28" s="4" t="inlineStr">
        <is>
          <t xml:space="preserve"> </t>
        </is>
      </c>
      <c r="D28" s="4" t="inlineStr">
        <is>
          <t xml:space="preserve"> </t>
        </is>
      </c>
    </row>
    <row r="29">
      <c r="A29" s="4" t="inlineStr">
        <is>
          <t>Transfers from Stage 2 to Stage 1</t>
        </is>
      </c>
      <c r="B29" s="4" t="inlineStr">
        <is>
          <t xml:space="preserve"> </t>
        </is>
      </c>
      <c r="C29" s="4" t="inlineStr">
        <is>
          <t xml:space="preserve"> </t>
        </is>
      </c>
      <c r="D29" s="4" t="inlineStr">
        <is>
          <t xml:space="preserve"> </t>
        </is>
      </c>
    </row>
    <row r="30">
      <c r="A30" s="4" t="inlineStr">
        <is>
          <t>Transfers to Stage 3</t>
        </is>
      </c>
      <c r="B30" s="5" t="n">
        <v>538677</v>
      </c>
      <c r="C30" s="5" t="n">
        <v>346540</v>
      </c>
      <c r="D30" s="5" t="n">
        <v>262256</v>
      </c>
    </row>
    <row r="31">
      <c r="A31" s="4" t="inlineStr">
        <is>
          <t>Transfers from Stage 3</t>
        </is>
      </c>
      <c r="B31" s="5" t="n">
        <v>-21105</v>
      </c>
      <c r="C31" s="5" t="n">
        <v>-10224</v>
      </c>
      <c r="D31" s="5" t="n">
        <v>-1436</v>
      </c>
    </row>
    <row r="32">
      <c r="A32" s="4" t="inlineStr">
        <is>
          <t>Write-offs</t>
        </is>
      </c>
      <c r="B32" s="5" t="n">
        <v>-814913</v>
      </c>
      <c r="C32" s="5" t="n">
        <v>-451387</v>
      </c>
      <c r="D32" s="5" t="n">
        <v>-408605</v>
      </c>
    </row>
    <row r="33">
      <c r="A33" s="4" t="inlineStr">
        <is>
          <t>Net increase of gross carrying amount</t>
        </is>
      </c>
      <c r="B33" s="5" t="n">
        <v>468189</v>
      </c>
      <c r="C33" s="5" t="n">
        <v>232682</v>
      </c>
      <c r="D33" s="5" t="n">
        <v>186632</v>
      </c>
    </row>
    <row r="34">
      <c r="A34" s="4" t="inlineStr">
        <is>
          <t>Effect of changes in exchange rates (OCI)</t>
        </is>
      </c>
      <c r="B34" s="5" t="n">
        <v>-71510</v>
      </c>
      <c r="C34" s="5" t="n">
        <v>12439</v>
      </c>
      <c r="D34" s="5" t="n">
        <v>2658</v>
      </c>
    </row>
    <row r="35">
      <c r="A35" s="4" t="inlineStr">
        <is>
          <t>Gross carrying amount at end of the year</t>
        </is>
      </c>
      <c r="B35" s="5" t="n">
        <v>333681</v>
      </c>
      <c r="C35" s="5" t="n">
        <v>234343</v>
      </c>
      <c r="D35" s="5" t="n">
        <v>104293</v>
      </c>
    </row>
    <row r="36">
      <c r="A36" s="4" t="inlineStr">
        <is>
          <t>All Stage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Gross carrying amount at beginning of year</t>
        </is>
      </c>
      <c r="B38" s="5" t="n">
        <v>3713770</v>
      </c>
      <c r="C38" s="5" t="n">
        <v>1976499</v>
      </c>
      <c r="D38" s="5" t="n">
        <v>1392350</v>
      </c>
    </row>
    <row r="39">
      <c r="A39" s="4" t="inlineStr">
        <is>
          <t>Transfers from Stage 1 to Stage 2</t>
        </is>
      </c>
      <c r="B39" s="4" t="inlineStr">
        <is>
          <t xml:space="preserve"> </t>
        </is>
      </c>
      <c r="C39" s="4" t="inlineStr">
        <is>
          <t xml:space="preserve"> </t>
        </is>
      </c>
      <c r="D39" s="4" t="inlineStr">
        <is>
          <t xml:space="preserve"> </t>
        </is>
      </c>
    </row>
    <row r="40">
      <c r="A40" s="4" t="inlineStr">
        <is>
          <t>Transfers from Stage 2 to Stage 1</t>
        </is>
      </c>
      <c r="B40" s="4" t="inlineStr">
        <is>
          <t xml:space="preserve"> </t>
        </is>
      </c>
      <c r="C40" s="4" t="inlineStr">
        <is>
          <t xml:space="preserve"> </t>
        </is>
      </c>
      <c r="D40" s="4" t="inlineStr">
        <is>
          <t xml:space="preserve"> </t>
        </is>
      </c>
    </row>
    <row r="41">
      <c r="A41" s="4" t="inlineStr">
        <is>
          <t>Transfers to Stage 3</t>
        </is>
      </c>
      <c r="B41" s="4" t="inlineStr">
        <is>
          <t xml:space="preserve"> </t>
        </is>
      </c>
      <c r="C41" s="4" t="inlineStr">
        <is>
          <t xml:space="preserve"> </t>
        </is>
      </c>
      <c r="D41" s="4" t="inlineStr">
        <is>
          <t xml:space="preserve"> </t>
        </is>
      </c>
    </row>
    <row r="42">
      <c r="A42" s="4" t="inlineStr">
        <is>
          <t>Transfers from Stage 3</t>
        </is>
      </c>
      <c r="B42" s="4" t="inlineStr">
        <is>
          <t xml:space="preserve"> </t>
        </is>
      </c>
      <c r="C42" s="4" t="inlineStr">
        <is>
          <t xml:space="preserve"> </t>
        </is>
      </c>
      <c r="D42" s="4" t="inlineStr">
        <is>
          <t xml:space="preserve"> </t>
        </is>
      </c>
    </row>
    <row r="43">
      <c r="A43" s="4" t="inlineStr">
        <is>
          <t>Write-offs</t>
        </is>
      </c>
      <c r="B43" s="5" t="n">
        <v>-814913</v>
      </c>
      <c r="C43" s="5" t="n">
        <v>-451387</v>
      </c>
      <c r="D43" s="5" t="n">
        <v>-408605</v>
      </c>
    </row>
    <row r="44">
      <c r="A44" s="4" t="inlineStr">
        <is>
          <t>Net increase of gross carrying amount</t>
        </is>
      </c>
      <c r="B44" s="5" t="n">
        <v>4470547</v>
      </c>
      <c r="C44" s="5" t="n">
        <v>1973295</v>
      </c>
      <c r="D44" s="5" t="n">
        <v>926147</v>
      </c>
    </row>
    <row r="45">
      <c r="A45" s="4" t="inlineStr">
        <is>
          <t>Effect of changes in exchange rates (OCI)</t>
        </is>
      </c>
      <c r="B45" s="5" t="n">
        <v>-1252949</v>
      </c>
      <c r="C45" s="5" t="n">
        <v>215363</v>
      </c>
      <c r="D45" s="5" t="n">
        <v>66607</v>
      </c>
    </row>
    <row r="46">
      <c r="A46" s="4" t="inlineStr">
        <is>
          <t>Gross carrying amount at end of the year</t>
        </is>
      </c>
      <c r="B46" s="6" t="n">
        <v>6116455</v>
      </c>
      <c r="C46" s="6" t="n">
        <v>3713770</v>
      </c>
      <c r="D46" s="6" t="n">
        <v>1976499</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ans to customers (Details Narrative) - USD ($) $ in Thousands</t>
        </is>
      </c>
      <c r="B1" s="2" t="inlineStr">
        <is>
          <t>12 Months Ended</t>
        </is>
      </c>
    </row>
    <row r="2">
      <c r="B2" s="2" t="inlineStr">
        <is>
          <t>Dec. 31, 2024</t>
        </is>
      </c>
      <c r="C2" s="2" t="inlineStr">
        <is>
          <t>Dec. 31, 2023</t>
        </is>
      </c>
    </row>
    <row r="3">
      <c r="A3" s="3" t="inlineStr">
        <is>
          <t>Loans To Customers</t>
        </is>
      </c>
      <c r="B3" s="4" t="inlineStr">
        <is>
          <t xml:space="preserve"> </t>
        </is>
      </c>
      <c r="C3" s="4" t="inlineStr">
        <is>
          <t xml:space="preserve"> </t>
        </is>
      </c>
    </row>
    <row r="4">
      <c r="A4" s="4" t="inlineStr">
        <is>
          <t>Loan ECL allowance</t>
        </is>
      </c>
      <c r="B4" s="6" t="n">
        <v>794570</v>
      </c>
      <c r="C4" s="6" t="n">
        <v>512134</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ulsory and other deposits at central banks (Details) - USD ($) $ in Thousands</t>
        </is>
      </c>
      <c r="B1" s="2" t="inlineStr">
        <is>
          <t>12 Months Ended</t>
        </is>
      </c>
    </row>
    <row r="2">
      <c r="B2" s="2" t="inlineStr">
        <is>
          <t>Dec. 31, 2024</t>
        </is>
      </c>
      <c r="C2" s="2" t="inlineStr">
        <is>
          <t>Dec. 31, 2023</t>
        </is>
      </c>
    </row>
    <row r="3">
      <c r="A3" s="3" t="inlineStr">
        <is>
          <t>Compulsory And Other Deposits At Central Banks</t>
        </is>
      </c>
      <c r="B3" s="4" t="inlineStr">
        <is>
          <t xml:space="preserve"> </t>
        </is>
      </c>
      <c r="C3" s="4" t="inlineStr">
        <is>
          <t xml:space="preserve"> </t>
        </is>
      </c>
    </row>
    <row r="4">
      <c r="A4" s="4" t="inlineStr">
        <is>
          <t>Compulsory deposits (i)</t>
        </is>
      </c>
      <c r="B4" s="6" t="n">
        <v>3833670</v>
      </c>
      <c r="C4" s="6" t="n">
        <v>3342894</v>
      </c>
    </row>
    <row r="5">
      <c r="A5" s="4" t="inlineStr">
        <is>
          <t>Reserve at central bank - Instant payments (ii)</t>
        </is>
      </c>
      <c r="B5" s="5" t="n">
        <v>2909666</v>
      </c>
      <c r="C5" s="5" t="n">
        <v>2953515</v>
      </c>
    </row>
    <row r="6">
      <c r="A6" s="4" t="inlineStr">
        <is>
          <t>Reserve at central bank - Electronic money (iii)</t>
        </is>
      </c>
      <c r="B6" s="4" t="inlineStr">
        <is>
          <t xml:space="preserve"> </t>
        </is>
      </c>
      <c r="C6" s="5" t="n">
        <v>1151074</v>
      </c>
    </row>
    <row r="7">
      <c r="A7" s="4" t="inlineStr">
        <is>
          <t>Total</t>
        </is>
      </c>
      <c r="B7" s="6" t="n">
        <v>6743336</v>
      </c>
      <c r="C7" s="6" t="n">
        <v>7447483</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Receivables (Details) - USD ($) $ in Thousands</t>
        </is>
      </c>
      <c r="B1" s="2" t="inlineStr">
        <is>
          <t>12 Months Ended</t>
        </is>
      </c>
    </row>
    <row r="2">
      <c r="B2" s="2" t="inlineStr">
        <is>
          <t>Dec. 31, 2024</t>
        </is>
      </c>
      <c r="C2" s="2" t="inlineStr">
        <is>
          <t>Dec. 31, 2023</t>
        </is>
      </c>
    </row>
    <row r="3">
      <c r="A3" s="3" t="inlineStr">
        <is>
          <t>Other Receivables</t>
        </is>
      </c>
      <c r="B3" s="4" t="inlineStr">
        <is>
          <t xml:space="preserve"> </t>
        </is>
      </c>
      <c r="C3" s="4" t="inlineStr">
        <is>
          <t xml:space="preserve"> </t>
        </is>
      </c>
    </row>
    <row r="4">
      <c r="A4" s="4" t="inlineStr">
        <is>
          <t>Other receivables</t>
        </is>
      </c>
      <c r="B4" s="6" t="n">
        <v>1415263</v>
      </c>
      <c r="C4" s="6" t="n">
        <v>1691665</v>
      </c>
    </row>
    <row r="5">
      <c r="A5" s="4" t="inlineStr">
        <is>
          <t>Other receivables - ECL Allowance</t>
        </is>
      </c>
      <c r="B5" s="5" t="n">
        <v>-1820</v>
      </c>
      <c r="C5" s="5" t="n">
        <v>-2635</v>
      </c>
    </row>
    <row r="6">
      <c r="A6" s="4" t="inlineStr">
        <is>
          <t>Total</t>
        </is>
      </c>
      <c r="B6" s="6" t="n">
        <v>1413443</v>
      </c>
      <c r="C6" s="6" t="n">
        <v>1689030</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Other receivables (Details Narrative) $ in Thousands</t>
        </is>
      </c>
      <c r="B1" s="2" t="inlineStr">
        <is>
          <t>Dec. 31, 2024 USD ($)</t>
        </is>
      </c>
    </row>
    <row r="2">
      <c r="A2" s="3" t="inlineStr">
        <is>
          <t>Other Receivables</t>
        </is>
      </c>
      <c r="B2" s="4" t="inlineStr">
        <is>
          <t xml:space="preserve"> </t>
        </is>
      </c>
    </row>
    <row r="3">
      <c r="A3" s="4" t="inlineStr">
        <is>
          <t>ECL expenses</t>
        </is>
      </c>
      <c r="B3" s="6" t="n">
        <v>36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Deferred expenses (i)</t>
        </is>
      </c>
      <c r="B3" s="6" t="n">
        <v>254791</v>
      </c>
      <c r="C3" s="6" t="n">
        <v>230676</v>
      </c>
    </row>
    <row r="4">
      <c r="A4" s="4" t="inlineStr">
        <is>
          <t>Taxes recoverable (ii)</t>
        </is>
      </c>
      <c r="B4" s="5" t="n">
        <v>218790</v>
      </c>
      <c r="C4" s="5" t="n">
        <v>428742</v>
      </c>
    </row>
    <row r="5">
      <c r="A5" s="4" t="inlineStr">
        <is>
          <t>Advances to suppliers and employees</t>
        </is>
      </c>
      <c r="B5" s="5" t="n">
        <v>72950</v>
      </c>
      <c r="C5" s="5" t="n">
        <v>96395</v>
      </c>
    </row>
    <row r="6">
      <c r="A6" s="4" t="inlineStr">
        <is>
          <t>Prepaid expenses (iii)</t>
        </is>
      </c>
      <c r="B6" s="5" t="n">
        <v>80193</v>
      </c>
      <c r="C6" s="5" t="n">
        <v>81687</v>
      </c>
    </row>
    <row r="7">
      <c r="A7" s="4" t="inlineStr">
        <is>
          <t>Judicial deposits (note 26)</t>
        </is>
      </c>
      <c r="B7" s="5" t="n">
        <v>5711</v>
      </c>
      <c r="C7" s="5" t="n">
        <v>3506</v>
      </c>
    </row>
    <row r="8">
      <c r="A8" s="4" t="inlineStr">
        <is>
          <t>Other assets</t>
        </is>
      </c>
      <c r="B8" s="5" t="n">
        <v>31143</v>
      </c>
      <c r="C8" s="5" t="n">
        <v>95203</v>
      </c>
    </row>
    <row r="9">
      <c r="A9" s="4" t="inlineStr">
        <is>
          <t>Total</t>
        </is>
      </c>
      <c r="B9" s="6" t="n">
        <v>663578</v>
      </c>
      <c r="C9" s="6" t="n">
        <v>93620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Investments in associates (Details) - Tyme [Member] $ in Thousands</t>
        </is>
      </c>
      <c r="B1" s="2" t="inlineStr">
        <is>
          <t>Dec. 31, 2024 USD ($)</t>
        </is>
      </c>
    </row>
    <row r="2">
      <c r="A2" s="3" t="inlineStr">
        <is>
          <t>IfrsStatementLineItems [Line Items]</t>
        </is>
      </c>
      <c r="B2" s="4" t="inlineStr">
        <is>
          <t xml:space="preserve"> </t>
        </is>
      </c>
    </row>
    <row r="3">
      <c r="A3" s="4" t="inlineStr">
        <is>
          <t>Equity interest percentage</t>
        </is>
      </c>
      <c r="B3" s="8" t="n">
        <v>0.18</v>
      </c>
    </row>
    <row r="4">
      <c r="A4" s="4" t="inlineStr">
        <is>
          <t>Shareholding interest with voting rights percentage</t>
        </is>
      </c>
      <c r="B4" s="8" t="n">
        <v>0</v>
      </c>
    </row>
    <row r="5">
      <c r="A5" s="4" t="inlineStr">
        <is>
          <t>Investments in associates Investment</t>
        </is>
      </c>
      <c r="B5" s="6" t="n">
        <v>99365</v>
      </c>
    </row>
    <row r="6">
      <c r="A6" s="4" t="inlineStr">
        <is>
          <t>Investments in associates current assets</t>
        </is>
      </c>
      <c r="B6" s="5" t="n">
        <v>1201</v>
      </c>
    </row>
    <row r="7">
      <c r="A7" s="4" t="inlineStr">
        <is>
          <t>Investments in associates non current assets</t>
        </is>
      </c>
      <c r="B7" s="5" t="n">
        <v>218846</v>
      </c>
    </row>
    <row r="8">
      <c r="A8" s="4" t="inlineStr">
        <is>
          <t>Investments in associates current liabilities</t>
        </is>
      </c>
      <c r="B8" s="5" t="n">
        <v>14447</v>
      </c>
    </row>
    <row r="9">
      <c r="A9" s="4" t="inlineStr">
        <is>
          <t>Investments in associates non current liabilities</t>
        </is>
      </c>
      <c r="B9" s="4" t="inlineStr">
        <is>
          <t xml:space="preserve"> </t>
        </is>
      </c>
    </row>
    <row r="10">
      <c r="A10" s="4" t="inlineStr">
        <is>
          <t>Investments in associates associates net income (loss)</t>
        </is>
      </c>
      <c r="B10" s="6" t="n">
        <v>-366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tangibles assets and goodwill (Details) - USD ($) $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ost</t>
        </is>
      </c>
      <c r="B3" s="6" t="n">
        <v>481038</v>
      </c>
      <c r="C3" s="6" t="n">
        <v>386232</v>
      </c>
      <c r="D3" s="4" t="inlineStr">
        <is>
          <t xml:space="preserve"> </t>
        </is>
      </c>
      <c r="E3" s="4" t="inlineStr">
        <is>
          <t xml:space="preserve"> </t>
        </is>
      </c>
    </row>
    <row r="4">
      <c r="A4" s="4" t="inlineStr">
        <is>
          <t>Accumulated amortization</t>
        </is>
      </c>
      <c r="B4" s="5" t="n">
        <v>-133422</v>
      </c>
      <c r="C4" s="5" t="n">
        <v>-90351</v>
      </c>
      <c r="D4" s="4" t="inlineStr">
        <is>
          <t xml:space="preserve"> </t>
        </is>
      </c>
      <c r="E4" s="4" t="inlineStr">
        <is>
          <t xml:space="preserve"> </t>
        </is>
      </c>
    </row>
    <row r="5">
      <c r="A5" s="4" t="inlineStr">
        <is>
          <t>Net value</t>
        </is>
      </c>
      <c r="B5" s="5" t="n">
        <v>347616</v>
      </c>
      <c r="C5" s="5" t="n">
        <v>295881</v>
      </c>
      <c r="D5" s="6" t="n">
        <v>182164</v>
      </c>
      <c r="E5" s="6" t="n">
        <v>72337</v>
      </c>
    </row>
    <row r="6">
      <c r="A6" s="4" t="inlineStr">
        <is>
          <t>Intangibles Related To Acquisition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ost</t>
        </is>
      </c>
      <c r="B8" s="5" t="n">
        <v>137318</v>
      </c>
      <c r="C8" s="5" t="n">
        <v>107181</v>
      </c>
      <c r="D8" s="4" t="inlineStr">
        <is>
          <t xml:space="preserve"> </t>
        </is>
      </c>
      <c r="E8" s="4" t="inlineStr">
        <is>
          <t xml:space="preserve"> </t>
        </is>
      </c>
    </row>
    <row r="9">
      <c r="A9" s="4" t="inlineStr">
        <is>
          <t>Accumulated amortization</t>
        </is>
      </c>
      <c r="B9" s="5" t="n">
        <v>-58705</v>
      </c>
      <c r="C9" s="5" t="n">
        <v>-45547</v>
      </c>
      <c r="D9" s="4" t="inlineStr">
        <is>
          <t xml:space="preserve"> </t>
        </is>
      </c>
      <c r="E9" s="4" t="inlineStr">
        <is>
          <t xml:space="preserve"> </t>
        </is>
      </c>
    </row>
    <row r="10">
      <c r="A10" s="4" t="inlineStr">
        <is>
          <t>Net value</t>
        </is>
      </c>
      <c r="B10" s="5" t="n">
        <v>78613</v>
      </c>
      <c r="C10" s="5" t="n">
        <v>61634</v>
      </c>
      <c r="D10" s="5" t="n">
        <v>78047</v>
      </c>
      <c r="E10" s="6" t="n">
        <v>53406</v>
      </c>
    </row>
    <row r="11">
      <c r="A11" s="4" t="inlineStr">
        <is>
          <t>Internally Developed Intangibl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ost</t>
        </is>
      </c>
      <c r="B13" s="5" t="n">
        <v>313983</v>
      </c>
      <c r="C13" s="5" t="n">
        <v>250236</v>
      </c>
      <c r="D13" s="4" t="inlineStr">
        <is>
          <t xml:space="preserve"> </t>
        </is>
      </c>
      <c r="E13" s="4" t="inlineStr">
        <is>
          <t xml:space="preserve"> </t>
        </is>
      </c>
    </row>
    <row r="14">
      <c r="A14" s="4" t="inlineStr">
        <is>
          <t>Accumulated amortization</t>
        </is>
      </c>
      <c r="B14" s="5" t="n">
        <v>-54136</v>
      </c>
      <c r="C14" s="5" t="n">
        <v>-25538</v>
      </c>
      <c r="D14" s="4" t="inlineStr">
        <is>
          <t xml:space="preserve"> </t>
        </is>
      </c>
      <c r="E14" s="4" t="inlineStr">
        <is>
          <t xml:space="preserve"> </t>
        </is>
      </c>
    </row>
    <row r="15">
      <c r="A15" s="4" t="inlineStr">
        <is>
          <t>Net value</t>
        </is>
      </c>
      <c r="B15" s="5" t="n">
        <v>259847</v>
      </c>
      <c r="C15" s="5" t="n">
        <v>224698</v>
      </c>
      <c r="D15" s="4" t="inlineStr">
        <is>
          <t xml:space="preserve"> </t>
        </is>
      </c>
      <c r="E15" s="4" t="inlineStr">
        <is>
          <t xml:space="preserve"> </t>
        </is>
      </c>
    </row>
    <row r="16">
      <c r="A16" s="4" t="inlineStr">
        <is>
          <t>Other Intangible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Cost</t>
        </is>
      </c>
      <c r="B18" s="5" t="n">
        <v>29737</v>
      </c>
      <c r="C18" s="5" t="n">
        <v>28815</v>
      </c>
      <c r="D18" s="4" t="inlineStr">
        <is>
          <t xml:space="preserve"> </t>
        </is>
      </c>
      <c r="E18" s="4" t="inlineStr">
        <is>
          <t xml:space="preserve"> </t>
        </is>
      </c>
    </row>
    <row r="19">
      <c r="A19" s="4" t="inlineStr">
        <is>
          <t>Accumulated amortization</t>
        </is>
      </c>
      <c r="B19" s="5" t="n">
        <v>-20581</v>
      </c>
      <c r="C19" s="5" t="n">
        <v>-19266</v>
      </c>
      <c r="D19" s="4" t="inlineStr">
        <is>
          <t xml:space="preserve"> </t>
        </is>
      </c>
      <c r="E19" s="4" t="inlineStr">
        <is>
          <t xml:space="preserve"> </t>
        </is>
      </c>
    </row>
    <row r="20">
      <c r="A20" s="4" t="inlineStr">
        <is>
          <t>Net value</t>
        </is>
      </c>
      <c r="B20" s="6" t="n">
        <v>9156</v>
      </c>
      <c r="C20" s="6" t="n">
        <v>9549</v>
      </c>
      <c r="D20" s="6" t="n">
        <v>19980</v>
      </c>
      <c r="E20"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s assets and goodwill (Details 1)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Goodwill</t>
        </is>
      </c>
      <c r="B3" s="6" t="n">
        <v>414287</v>
      </c>
      <c r="C3" s="6" t="n">
        <v>397538</v>
      </c>
    </row>
    <row r="4">
      <c r="A4" s="4" t="inlineStr">
        <is>
          <t>Nu Investimentosacquisition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Goodwill</t>
        </is>
      </c>
      <c r="B6" s="5" t="n">
        <v>353405</v>
      </c>
      <c r="C6" s="5" t="n">
        <v>381266</v>
      </c>
    </row>
    <row r="7">
      <c r="A7" s="4" t="inlineStr">
        <is>
          <t>Other Acquisition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Goodwill</t>
        </is>
      </c>
      <c r="B9" s="6" t="n">
        <v>60882</v>
      </c>
      <c r="C9" s="6" t="n">
        <v>1627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s assets and goodwill (Details 2)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oodwill, Balance at beginning</t>
        </is>
      </c>
      <c r="B4" s="6" t="n">
        <v>397538</v>
      </c>
      <c r="C4" s="4" t="inlineStr">
        <is>
          <t xml:space="preserve"> </t>
        </is>
      </c>
      <c r="D4" s="4" t="inlineStr">
        <is>
          <t xml:space="preserve"> </t>
        </is>
      </c>
    </row>
    <row r="5">
      <c r="A5" s="4" t="inlineStr">
        <is>
          <t>Intangible assets, Balance at beginning</t>
        </is>
      </c>
      <c r="B5" s="5" t="n">
        <v>295881</v>
      </c>
      <c r="C5" s="6" t="n">
        <v>182164</v>
      </c>
      <c r="D5" s="6" t="n">
        <v>72337</v>
      </c>
    </row>
    <row r="6">
      <c r="A6" s="4" t="inlineStr">
        <is>
          <t>Intangible assets, Additions</t>
        </is>
      </c>
      <c r="B6" s="5" t="n">
        <v>190268</v>
      </c>
      <c r="C6" s="5" t="n">
        <v>165160</v>
      </c>
      <c r="D6" s="5" t="n">
        <v>133231</v>
      </c>
    </row>
    <row r="7">
      <c r="A7" s="4" t="inlineStr">
        <is>
          <t>Intangible assets, Disposals</t>
        </is>
      </c>
      <c r="B7" s="5" t="n">
        <v>-26612</v>
      </c>
      <c r="C7" s="5" t="n">
        <v>-24832</v>
      </c>
      <c r="D7" s="5" t="n">
        <v>-5694</v>
      </c>
    </row>
    <row r="8">
      <c r="A8" s="4" t="inlineStr">
        <is>
          <t>Intangible assets, Amortization</t>
        </is>
      </c>
      <c r="B8" s="5" t="n">
        <v>-56084</v>
      </c>
      <c r="C8" s="5" t="n">
        <v>-38613</v>
      </c>
      <c r="D8" s="5" t="n">
        <v>-25130</v>
      </c>
    </row>
    <row r="9">
      <c r="A9" s="4" t="inlineStr">
        <is>
          <t>Intangible assets, Effect of changes in exchange rates</t>
        </is>
      </c>
      <c r="B9" s="5" t="n">
        <v>-55837</v>
      </c>
      <c r="C9" s="5" t="n">
        <v>12002</v>
      </c>
      <c r="D9" s="5" t="n">
        <v>7420</v>
      </c>
    </row>
    <row r="10">
      <c r="A10" s="4" t="inlineStr">
        <is>
          <t>Goodwill, Balance at ending</t>
        </is>
      </c>
      <c r="B10" s="5" t="n">
        <v>414287</v>
      </c>
      <c r="C10" s="5" t="n">
        <v>397538</v>
      </c>
      <c r="D10" s="4" t="inlineStr">
        <is>
          <t xml:space="preserve"> </t>
        </is>
      </c>
    </row>
    <row r="11">
      <c r="A11" s="4" t="inlineStr">
        <is>
          <t>Intangible assets, Balance at ending</t>
        </is>
      </c>
      <c r="B11" s="5" t="n">
        <v>347616</v>
      </c>
      <c r="C11" s="5" t="n">
        <v>295881</v>
      </c>
      <c r="D11" s="5" t="n">
        <v>182164</v>
      </c>
    </row>
    <row r="12">
      <c r="A12" s="4" t="inlineStr">
        <is>
          <t>Intangibles Related To Acquisition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Intangible assets, Balance at beginning</t>
        </is>
      </c>
      <c r="B14" s="5" t="n">
        <v>61634</v>
      </c>
      <c r="C14" s="5" t="n">
        <v>78047</v>
      </c>
      <c r="D14" s="5" t="n">
        <v>53406</v>
      </c>
    </row>
    <row r="15">
      <c r="A15" s="4" t="inlineStr">
        <is>
          <t>Intangible assets, Additions</t>
        </is>
      </c>
      <c r="B15" s="5" t="n">
        <v>27825</v>
      </c>
      <c r="C15" s="4" t="inlineStr">
        <is>
          <t xml:space="preserve"> </t>
        </is>
      </c>
      <c r="D15" s="5" t="n">
        <v>40995</v>
      </c>
    </row>
    <row r="16">
      <c r="A16" s="4" t="inlineStr">
        <is>
          <t>Intangible assets, Amortization</t>
        </is>
      </c>
      <c r="B16" s="5" t="n">
        <v>-13320</v>
      </c>
      <c r="C16" s="5" t="n">
        <v>-14784</v>
      </c>
      <c r="D16" s="5" t="n">
        <v>-15919</v>
      </c>
    </row>
    <row r="17">
      <c r="A17" s="4" t="inlineStr">
        <is>
          <t>Intangible assets, Effect of changes in exchange rates</t>
        </is>
      </c>
      <c r="B17" s="5" t="n">
        <v>2474</v>
      </c>
      <c r="C17" s="5" t="n">
        <v>-1629</v>
      </c>
      <c r="D17" s="5" t="n">
        <v>-435</v>
      </c>
    </row>
    <row r="18">
      <c r="A18" s="4" t="inlineStr">
        <is>
          <t>Intangible assets, Balance at ending</t>
        </is>
      </c>
      <c r="B18" s="5" t="n">
        <v>78613</v>
      </c>
      <c r="C18" s="5" t="n">
        <v>61634</v>
      </c>
      <c r="D18" s="5" t="n">
        <v>78047</v>
      </c>
    </row>
    <row r="19">
      <c r="A19" s="4" t="inlineStr">
        <is>
          <t>Internally Developed Intangible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Intangible assets, Balance at beginning</t>
        </is>
      </c>
      <c r="B21" s="5" t="n">
        <v>224698</v>
      </c>
      <c r="C21" s="5" t="n">
        <v>84137</v>
      </c>
      <c r="D21" s="4" t="inlineStr">
        <is>
          <t xml:space="preserve"> </t>
        </is>
      </c>
    </row>
    <row r="22">
      <c r="A22" s="4" t="inlineStr">
        <is>
          <t>Intangible assets, Additions</t>
        </is>
      </c>
      <c r="B22" s="5" t="n">
        <v>154583</v>
      </c>
      <c r="C22" s="5" t="n">
        <v>165115</v>
      </c>
      <c r="D22" s="4" t="inlineStr">
        <is>
          <t xml:space="preserve"> </t>
        </is>
      </c>
    </row>
    <row r="23">
      <c r="A23" s="4" t="inlineStr">
        <is>
          <t>Intangible assets, Disposals</t>
        </is>
      </c>
      <c r="B23" s="5" t="n">
        <v>-24748</v>
      </c>
      <c r="C23" s="5" t="n">
        <v>-23463</v>
      </c>
      <c r="D23" s="4" t="inlineStr">
        <is>
          <t xml:space="preserve"> </t>
        </is>
      </c>
    </row>
    <row r="24">
      <c r="A24" s="4" t="inlineStr">
        <is>
          <t>Intangible assets, Amortization</t>
        </is>
      </c>
      <c r="B24" s="5" t="n">
        <v>-37607</v>
      </c>
      <c r="C24" s="5" t="n">
        <v>-13949</v>
      </c>
      <c r="D24" s="4" t="inlineStr">
        <is>
          <t xml:space="preserve"> </t>
        </is>
      </c>
    </row>
    <row r="25">
      <c r="A25" s="4" t="inlineStr">
        <is>
          <t>Intangible assets, Effect of changes in exchange rates</t>
        </is>
      </c>
      <c r="B25" s="5" t="n">
        <v>-57079</v>
      </c>
      <c r="C25" s="5" t="n">
        <v>12858</v>
      </c>
      <c r="D25" s="4" t="inlineStr">
        <is>
          <t xml:space="preserve"> </t>
        </is>
      </c>
    </row>
    <row r="26">
      <c r="A26" s="4" t="inlineStr">
        <is>
          <t>Intangible assets, Balance at ending</t>
        </is>
      </c>
      <c r="B26" s="5" t="n">
        <v>259847</v>
      </c>
      <c r="C26" s="5" t="n">
        <v>224698</v>
      </c>
      <c r="D26" s="5" t="n">
        <v>84137</v>
      </c>
    </row>
    <row r="27">
      <c r="A27" s="4" t="inlineStr">
        <is>
          <t>Other Intangibl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Intangible assets, Balance at beginning</t>
        </is>
      </c>
      <c r="B29" s="5" t="n">
        <v>9549</v>
      </c>
      <c r="C29" s="5" t="n">
        <v>19980</v>
      </c>
      <c r="D29" s="4" t="inlineStr">
        <is>
          <t xml:space="preserve"> </t>
        </is>
      </c>
    </row>
    <row r="30">
      <c r="A30" s="4" t="inlineStr">
        <is>
          <t>Intangible assets, Additions</t>
        </is>
      </c>
      <c r="B30" s="5" t="n">
        <v>7860</v>
      </c>
      <c r="C30" s="5" t="n">
        <v>45</v>
      </c>
      <c r="D30" s="4" t="inlineStr">
        <is>
          <t xml:space="preserve"> </t>
        </is>
      </c>
    </row>
    <row r="31">
      <c r="A31" s="4" t="inlineStr">
        <is>
          <t>Intangible assets, Disposals</t>
        </is>
      </c>
      <c r="B31" s="5" t="n">
        <v>-1864</v>
      </c>
      <c r="C31" s="5" t="n">
        <v>-1369</v>
      </c>
      <c r="D31" s="4" t="inlineStr">
        <is>
          <t xml:space="preserve"> </t>
        </is>
      </c>
    </row>
    <row r="32">
      <c r="A32" s="4" t="inlineStr">
        <is>
          <t>Intangible assets, Amortization</t>
        </is>
      </c>
      <c r="B32" s="5" t="n">
        <v>-5157</v>
      </c>
      <c r="C32" s="5" t="n">
        <v>-9880</v>
      </c>
      <c r="D32" s="4" t="inlineStr">
        <is>
          <t xml:space="preserve"> </t>
        </is>
      </c>
    </row>
    <row r="33">
      <c r="A33" s="4" t="inlineStr">
        <is>
          <t>Intangible assets, Effect of changes in exchange rates</t>
        </is>
      </c>
      <c r="B33" s="5" t="n">
        <v>-1232</v>
      </c>
      <c r="C33" s="5" t="n">
        <v>773</v>
      </c>
      <c r="D33" s="4" t="inlineStr">
        <is>
          <t xml:space="preserve"> </t>
        </is>
      </c>
    </row>
    <row r="34">
      <c r="A34" s="4" t="inlineStr">
        <is>
          <t>Intangible assets, Balance at ending</t>
        </is>
      </c>
      <c r="B34" s="5" t="n">
        <v>9156</v>
      </c>
      <c r="C34" s="5" t="n">
        <v>9549</v>
      </c>
      <c r="D34" s="5" t="n">
        <v>19980</v>
      </c>
    </row>
    <row r="35">
      <c r="A35" s="4" t="inlineStr">
        <is>
          <t>Other Intangibles 1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Intangible assets, Balance at beginning</t>
        </is>
      </c>
      <c r="B37" s="4" t="inlineStr">
        <is>
          <t xml:space="preserve"> </t>
        </is>
      </c>
      <c r="C37" s="5" t="n">
        <v>104117</v>
      </c>
      <c r="D37" s="5" t="n">
        <v>18931</v>
      </c>
    </row>
    <row r="38">
      <c r="A38" s="4" t="inlineStr">
        <is>
          <t>Intangible assets, Additions</t>
        </is>
      </c>
      <c r="B38" s="4" t="inlineStr">
        <is>
          <t xml:space="preserve"> </t>
        </is>
      </c>
      <c r="C38" s="4" t="inlineStr">
        <is>
          <t xml:space="preserve"> </t>
        </is>
      </c>
      <c r="D38" s="5" t="n">
        <v>92236</v>
      </c>
    </row>
    <row r="39">
      <c r="A39" s="4" t="inlineStr">
        <is>
          <t>Intangible assets, Disposals</t>
        </is>
      </c>
      <c r="B39" s="4" t="inlineStr">
        <is>
          <t xml:space="preserve"> </t>
        </is>
      </c>
      <c r="C39" s="4" t="inlineStr">
        <is>
          <t xml:space="preserve"> </t>
        </is>
      </c>
      <c r="D39" s="5" t="n">
        <v>-5694</v>
      </c>
    </row>
    <row r="40">
      <c r="A40" s="4" t="inlineStr">
        <is>
          <t>Intangible assets, Amortization</t>
        </is>
      </c>
      <c r="B40" s="4" t="inlineStr">
        <is>
          <t xml:space="preserve"> </t>
        </is>
      </c>
      <c r="C40" s="4" t="inlineStr">
        <is>
          <t xml:space="preserve"> </t>
        </is>
      </c>
      <c r="D40" s="5" t="n">
        <v>-9211</v>
      </c>
    </row>
    <row r="41">
      <c r="A41" s="4" t="inlineStr">
        <is>
          <t>Intangible assets, Effect of changes in exchange rates</t>
        </is>
      </c>
      <c r="B41" s="4" t="inlineStr">
        <is>
          <t xml:space="preserve"> </t>
        </is>
      </c>
      <c r="C41" s="4" t="inlineStr">
        <is>
          <t xml:space="preserve"> </t>
        </is>
      </c>
      <c r="D41" s="5" t="n">
        <v>7855</v>
      </c>
    </row>
    <row r="42">
      <c r="A42" s="4" t="inlineStr">
        <is>
          <t>Intangible assets, Balance at ending</t>
        </is>
      </c>
      <c r="B42" s="4" t="inlineStr">
        <is>
          <t xml:space="preserve"> </t>
        </is>
      </c>
      <c r="C42" s="4" t="inlineStr">
        <is>
          <t xml:space="preserve"> </t>
        </is>
      </c>
      <c r="D42" s="5" t="n">
        <v>104117</v>
      </c>
    </row>
    <row r="43">
      <c r="A43" s="4" t="inlineStr">
        <is>
          <t>Goodwill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Goodwill, Balance at beginning</t>
        </is>
      </c>
      <c r="B45" s="5" t="n">
        <v>397538</v>
      </c>
      <c r="C45" s="5" t="n">
        <v>397397</v>
      </c>
      <c r="D45" s="5" t="n">
        <v>401872</v>
      </c>
    </row>
    <row r="46">
      <c r="A46" s="4" t="inlineStr">
        <is>
          <t>Goodwill, Additions</t>
        </is>
      </c>
      <c r="B46" s="5" t="n">
        <v>44610</v>
      </c>
      <c r="C46" s="4" t="inlineStr">
        <is>
          <t xml:space="preserve"> </t>
        </is>
      </c>
      <c r="D46" s="4" t="inlineStr">
        <is>
          <t xml:space="preserve"> </t>
        </is>
      </c>
    </row>
    <row r="47">
      <c r="A47" s="4" t="inlineStr">
        <is>
          <t>Goodwill, Effect of changes in exchange rates</t>
        </is>
      </c>
      <c r="B47" s="5" t="n">
        <v>-27861</v>
      </c>
      <c r="C47" s="5" t="n">
        <v>141</v>
      </c>
      <c r="D47" s="5" t="n">
        <v>-492</v>
      </c>
    </row>
    <row r="48">
      <c r="A48" s="4" t="inlineStr">
        <is>
          <t>Goodwill, Balance at ending</t>
        </is>
      </c>
      <c r="B48" s="6" t="n">
        <v>414287</v>
      </c>
      <c r="C48" s="6" t="n">
        <v>397538</v>
      </c>
      <c r="D48" s="5" t="n">
        <v>397397</v>
      </c>
    </row>
    <row r="49">
      <c r="A49" s="4" t="inlineStr">
        <is>
          <t>Goodwill, Additions</t>
        </is>
      </c>
      <c r="B49" s="4" t="inlineStr">
        <is>
          <t xml:space="preserve"> </t>
        </is>
      </c>
      <c r="C49" s="4" t="inlineStr">
        <is>
          <t xml:space="preserve"> </t>
        </is>
      </c>
      <c r="D49" s="5" t="n">
        <v>7654</v>
      </c>
    </row>
    <row r="50">
      <c r="A50" s="4" t="inlineStr">
        <is>
          <t>Goodwill, Others</t>
        </is>
      </c>
      <c r="B50" s="4" t="inlineStr">
        <is>
          <t xml:space="preserve"> </t>
        </is>
      </c>
      <c r="C50" s="4" t="inlineStr">
        <is>
          <t xml:space="preserve"> </t>
        </is>
      </c>
      <c r="D50" s="6" t="n">
        <v>-11637</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4</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5. Significant accounting judgments, estimates and
assumptions Use of estimates and judgments The preparation of financial statements requires judgments,
estimates, and assumptions from management that affect the application of accounting policies, and reported amounts of assets, liabilities,
revenues, and expenses. Actual results may differ from these estimates. Estimates and assumptions are reviewed on a periodic basis. Revisions
to the estimates are recognized prospectively.
a) Credit loss on financial instruments for credit card receivables and loans to
customers The Group recognizes a loss allowance for
expected credit loss on credit cards receivables and loans to customers that represents management’s best estimate of allowance
as of each reporting date. Management performs an analysis of the credit
card and loan amounts to determine if credit loss has occurred and to assess the adequacy of the allowance based on historical and current
trends as well as other factors affecting credit loss. Key areas of judgment The critical judgments made by management
in applying the expected credit loss ("ECL") allowance methodology is:
a) The macroeconomic information used to gauge the determination of the probability weights to be given in
the different macroeconomic scenarios and the respective weights;
b) Definition of default;
c) Definition of significant increase in credit risk and credit card lifetime; and
d) Look-back period, used for parameters estimation (probability of default - PD, exposure at default - EAD
and loss given default - LGD). Sensitivity analysis On December 31, 2024, the ECL allowance for credit card
receivables and loans to customers totaled US$ 3,184,096 2,389,526 794,750
Schedule of sensitivity analysis
Weighted average Upside Base case Downside
Credit card and loan ECL 3,184,096 2,957,096 3,136,244 3,453,760 Key elements for estimates The estimate that has a significant risk of resulting
in a significant adjustment to the amount of expected credit loss allowance is: a)
The relationship of the observed losses and the past macroeconomic scenarios. b) Goodwill impairment analysis For the purposes of impairment testing, goodwill was
allocated to the investment activities cash-generating unit ("CGU"). Impairment tests were performed on September 30, 2024 and
no adjustment to the recoverable amount for the goodwill was recorded since the recoverable amounts of CGU were determined to be higher
than its carrying amount. Up to December 31, 2024, no events or circumstances that could be indicators of impairment were identified. The recoverable amounts for the CGU have been calculated
based on their value in use, determined by discounting the future cash flows expected to be generated from the continuing use of the CGUs’
assets and their ultimate disposal. Key areas of judgment The values assigned to the key assumptions represent
management’s assessment of future trends in the relevant sector and have been based on historical data from both external and internal
sources. The discount rate used was the cost of equity for business
in Brazil where the activities from the acquired entities are concentrated. Cash flow projections for the Investments activities CGU were
included in the discounted cash flow model. A long-term growth rate was used to extrapolate the cash flows beyond these periods. The growth
rate into perpetuity has been determined as the currently expected long term inflation rate for Brazil. Revenue growth was projected considering the average
growth levels experienced over the past five years and the estimated growth for the next five years. Budgeted profit before taxes, depreciation
and amortization was based on expectations of future outcomes considering past experience, adjusted for the anticipated revenue growth.
These key assumptions may change as economic and market conditions change. The estimated recoverable amount of all CGUs exceeded
their carrying amount on September 30, 2024. The carrying amount and main assumptions used in determining the recoverable amounts are:
Schedule of estimated recoverable amount
CGU
Carrying amount (US$ million)
Goodwill (US$ million) Discount rate (%) Growth rate (%)
Investments activities CGU 518.9 353.4 16.0 3.6 d) Provision for lawsuits and administrative
proceedings The Group and its subsidiaries are parties to lawsuits
and administrative proceedings. Provisions are recognized for all cases representing reasonably estimated probable losses. The assessment
of the likelihood of loss considers available evidence, the hierarchy of laws, former court decisions, and their legal significance, as
well as legal counsel’s opinion. The provision mainly represents management’s best
estimate of the Group’s future liability in respect of civil and labor complaints. Significant judgment by management is required
in determining appropriate assumptions, which include the level of complaints expected to be received, of those, the number that will
be upheld, and redressed (reflecting legal and regulatory responsibilities, including the determination of liability and the effect of
the time bar). The complexity of such matters often requires the input of specialist professional advice in making assessments to produce
estimates. The amount that is recognized as a provision can also
be susceptible to the assumptions made in calculating it. This gives rise to a broad range of potential outcomes that require judgment
in determining an appropriate provision level. The Group believes its valuation methods of contingent liabilities are appropriate and
consistent through the periods. e) Fair value of financial instruments The fair value of financial instruments, that can include
derivatives that are not traded in active markets and convertible embedded derivatives, is calculated by the Group by using valuation
techniques based on assumptions that consider market information and conditions. The degree of management judgment involved in determining
the fair value of a financial instrument is dependent upon the availability of quoted prices in active markets or observable market parameters.
When quoted prices and observable data in active markets are
not fully available, management judgment is necessary to estimate fair value. Changes in market conditions, such as reduced liquidity
in the capital markets or changes in secondary market activities, may reduce the availability and reliability of quoted prices or observable
data used to determine fair value. Management’s significant judgment may be required to determine whether certain financial instruments
measured at fair value are classified as Level 2 or Level 3. For this determination, the Group considers all available information that
market participants use to measure the fair value of the financial instrument, including observable market data, indications of market
liquidity and orderliness, and the understanding of the valuation techniques and significant inputs used. Based upon the specific facts and circumstances of each
instrument or instrument category, judgments are made regarding the significance of the Level 3 inputs to the instruments’ fair
value measurement in its entirety. If Level 3 inputs are considered significant, the instrument is classified as Level 3. The process
for determining fair value using unobservable inputs is generally more subjective and involves a high degree of management judgment and
assumptions. More information about the significant unobservable inputs
and other information are disclosed in note 30. f) Investments in associates Judgment by Management is required in determining if
Nu has significant influence, which is characterized by representation on the Board of Directors, participation in decisions about dividends
or other distributions and provision of essential technical inform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Details) - USD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Financial assets, at fair value</t>
        </is>
      </c>
      <c r="B3" s="6" t="n">
        <v>9631043</v>
      </c>
      <c r="C3" s="6" t="n">
        <v>6439712</v>
      </c>
      <c r="D3" s="6" t="n">
        <v>3555213</v>
      </c>
    </row>
    <row r="4">
      <c r="A4" s="4" t="inlineStr">
        <is>
          <t>Derivative Financial Instruments Purchase Commitments [Member] | Derivative Instruments Foreign Currenc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Notional amount</t>
        </is>
      </c>
      <c r="B6" s="5" t="n">
        <v>2167022</v>
      </c>
      <c r="C6" s="5" t="n">
        <v>2026834</v>
      </c>
      <c r="D6" s="4" t="inlineStr">
        <is>
          <t xml:space="preserve"> </t>
        </is>
      </c>
    </row>
    <row r="7">
      <c r="A7" s="4" t="inlineStr">
        <is>
          <t>Financial assets, at fair value</t>
        </is>
      </c>
      <c r="B7" s="4" t="inlineStr">
        <is>
          <t xml:space="preserve"> </t>
        </is>
      </c>
      <c r="C7" s="5" t="n">
        <v>20981</v>
      </c>
      <c r="D7" s="4" t="inlineStr">
        <is>
          <t xml:space="preserve"> </t>
        </is>
      </c>
    </row>
    <row r="8">
      <c r="A8" s="4" t="inlineStr">
        <is>
          <t>Financial liabilities</t>
        </is>
      </c>
      <c r="B8" s="5" t="n">
        <v>32329</v>
      </c>
      <c r="C8" s="5" t="n">
        <v>28173</v>
      </c>
      <c r="D8" s="4" t="inlineStr">
        <is>
          <t xml:space="preserve"> </t>
        </is>
      </c>
    </row>
    <row r="9">
      <c r="A9" s="4" t="inlineStr">
        <is>
          <t>Derivative Financial Instruments Sale Commitments [Member] | Derivative Instruments Foreign Currency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Financial assets, at fair value</t>
        </is>
      </c>
      <c r="B11" s="5" t="n">
        <v>75464</v>
      </c>
      <c r="C11" s="4" t="inlineStr">
        <is>
          <t xml:space="preserve"> </t>
        </is>
      </c>
      <c r="D11" s="4" t="inlineStr">
        <is>
          <t xml:space="preserve"> </t>
        </is>
      </c>
    </row>
    <row r="12">
      <c r="A12" s="4" t="inlineStr">
        <is>
          <t>Futures contract [member] | Derivative Financial Instruments Purchase Commitmen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Notional amount</t>
        </is>
      </c>
      <c r="B14" s="5" t="n">
        <v>347110</v>
      </c>
      <c r="C14" s="5" t="n">
        <v>758536</v>
      </c>
      <c r="D14" s="4" t="inlineStr">
        <is>
          <t xml:space="preserve"> </t>
        </is>
      </c>
    </row>
    <row r="15">
      <c r="A15" s="4" t="inlineStr">
        <is>
          <t>Financial assets, at fair value</t>
        </is>
      </c>
      <c r="B15" s="5" t="n">
        <v>158</v>
      </c>
      <c r="C15" s="5" t="n">
        <v>6</v>
      </c>
      <c r="D15" s="4" t="inlineStr">
        <is>
          <t xml:space="preserve"> </t>
        </is>
      </c>
    </row>
    <row r="16">
      <c r="A16" s="4" t="inlineStr">
        <is>
          <t>Financial liabilities</t>
        </is>
      </c>
      <c r="B16" s="4" t="inlineStr">
        <is>
          <t xml:space="preserve"> </t>
        </is>
      </c>
      <c r="C16" s="5" t="n">
        <v>4</v>
      </c>
      <c r="D16" s="4" t="inlineStr">
        <is>
          <t xml:space="preserve"> </t>
        </is>
      </c>
    </row>
    <row r="17">
      <c r="A17" s="4" t="inlineStr">
        <is>
          <t>Futures contract [member] | Derivative Financial Instruments Purchase Commitments [Member] | Exchange Rate Contracts Futur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otional amount</t>
        </is>
      </c>
      <c r="B19" s="5" t="n">
        <v>701367</v>
      </c>
      <c r="C19" s="5" t="n">
        <v>421306</v>
      </c>
      <c r="D19" s="4" t="inlineStr">
        <is>
          <t xml:space="preserve"> </t>
        </is>
      </c>
    </row>
    <row r="20">
      <c r="A20" s="4" t="inlineStr">
        <is>
          <t>Financial assets, at fair value</t>
        </is>
      </c>
      <c r="B20" s="5" t="n">
        <v>61</v>
      </c>
      <c r="C20" s="5" t="n">
        <v>1963</v>
      </c>
      <c r="D20" s="4" t="inlineStr">
        <is>
          <t xml:space="preserve"> </t>
        </is>
      </c>
    </row>
    <row r="21">
      <c r="A21" s="4" t="inlineStr">
        <is>
          <t>Financial liabilities</t>
        </is>
      </c>
      <c r="B21" s="5" t="n">
        <v>1990</v>
      </c>
      <c r="C21" s="4" t="inlineStr">
        <is>
          <t xml:space="preserve"> </t>
        </is>
      </c>
      <c r="D21" s="4" t="inlineStr">
        <is>
          <t xml:space="preserve"> </t>
        </is>
      </c>
    </row>
    <row r="22">
      <c r="A22" s="4" t="inlineStr">
        <is>
          <t>Futures contract [member] | Derivative Financial Instruments Purchase Commitments [Member] | Interest Rate Contracts Swap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Notional amount</t>
        </is>
      </c>
      <c r="B24" s="5" t="n">
        <v>308176</v>
      </c>
      <c r="C24" s="5" t="n">
        <v>213568</v>
      </c>
      <c r="D24" s="4" t="inlineStr">
        <is>
          <t xml:space="preserve"> </t>
        </is>
      </c>
    </row>
    <row r="25">
      <c r="A25" s="4" t="inlineStr">
        <is>
          <t>Financial assets, at fair value</t>
        </is>
      </c>
      <c r="B25" s="5" t="n">
        <v>19808</v>
      </c>
      <c r="C25" s="4" t="inlineStr">
        <is>
          <t xml:space="preserve"> </t>
        </is>
      </c>
      <c r="D25" s="4" t="inlineStr">
        <is>
          <t xml:space="preserve"> </t>
        </is>
      </c>
    </row>
    <row r="26">
      <c r="A26" s="4" t="inlineStr">
        <is>
          <t>Financial liabilities</t>
        </is>
      </c>
      <c r="B26" s="5" t="n">
        <v>78</v>
      </c>
      <c r="C26" s="5" t="n">
        <v>22294</v>
      </c>
      <c r="D26" s="4" t="inlineStr">
        <is>
          <t xml:space="preserve"> </t>
        </is>
      </c>
    </row>
    <row r="27">
      <c r="A27" s="4" t="inlineStr">
        <is>
          <t>Futures contract [member] | Derivative Financial Instruments Purchase Commitments [Member] | Currency Non Deliverable Forward Contract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otional amount</t>
        </is>
      </c>
      <c r="B29" s="5" t="n">
        <v>483493</v>
      </c>
      <c r="C29" s="5" t="n">
        <v>114478</v>
      </c>
      <c r="D29" s="4" t="inlineStr">
        <is>
          <t xml:space="preserve"> </t>
        </is>
      </c>
    </row>
    <row r="30">
      <c r="A30" s="4" t="inlineStr">
        <is>
          <t>Financial assets, at fair value</t>
        </is>
      </c>
      <c r="B30" s="5" t="n">
        <v>4772</v>
      </c>
      <c r="C30" s="4" t="inlineStr">
        <is>
          <t xml:space="preserve"> </t>
        </is>
      </c>
      <c r="D30" s="4" t="inlineStr">
        <is>
          <t xml:space="preserve"> </t>
        </is>
      </c>
    </row>
    <row r="31">
      <c r="A31" s="4" t="inlineStr">
        <is>
          <t>Financial liabilities</t>
        </is>
      </c>
      <c r="B31" s="5" t="n">
        <v>16169</v>
      </c>
      <c r="C31" s="5" t="n">
        <v>5875</v>
      </c>
      <c r="D31" s="4" t="inlineStr">
        <is>
          <t xml:space="preserve"> </t>
        </is>
      </c>
    </row>
    <row r="32">
      <c r="A32" s="4" t="inlineStr">
        <is>
          <t>Futures contract [member] | Derivative Financial Instruments Purchase Commitments [Member] | Warrant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otional amount</t>
        </is>
      </c>
      <c r="B34" s="5" t="n">
        <v>23645</v>
      </c>
      <c r="C34" s="5" t="n">
        <v>10</v>
      </c>
      <c r="D34" s="4" t="inlineStr">
        <is>
          <t xml:space="preserve"> </t>
        </is>
      </c>
    </row>
    <row r="35">
      <c r="A35" s="4" t="inlineStr">
        <is>
          <t>Financial assets, at fair value</t>
        </is>
      </c>
      <c r="B35" s="5" t="n">
        <v>23665</v>
      </c>
      <c r="C35" s="5" t="n">
        <v>20</v>
      </c>
      <c r="D35" s="4" t="inlineStr">
        <is>
          <t xml:space="preserve"> </t>
        </is>
      </c>
    </row>
    <row r="36">
      <c r="A36" s="4" t="inlineStr">
        <is>
          <t>Financial liabilities</t>
        </is>
      </c>
      <c r="B36" s="5" t="n">
        <v>0</v>
      </c>
      <c r="C36" s="5" t="n">
        <v>0</v>
      </c>
      <c r="D36" s="4" t="inlineStr">
        <is>
          <t xml:space="preserve"> </t>
        </is>
      </c>
    </row>
    <row r="37">
      <c r="A37" s="4" t="inlineStr">
        <is>
          <t>Futures contract [member] | Derivative Financial Instruments Purchase Commitments [Member] | Call Option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Notional amount</t>
        </is>
      </c>
      <c r="B39" s="5" t="n">
        <v>27000</v>
      </c>
      <c r="C39" s="4" t="inlineStr">
        <is>
          <t xml:space="preserve"> </t>
        </is>
      </c>
      <c r="D39" s="4" t="inlineStr">
        <is>
          <t xml:space="preserve"> </t>
        </is>
      </c>
    </row>
    <row r="40">
      <c r="A40" s="4" t="inlineStr">
        <is>
          <t>Financial assets, at fair value</t>
        </is>
      </c>
      <c r="B40" s="5" t="n">
        <v>27000</v>
      </c>
      <c r="C40" s="4" t="inlineStr">
        <is>
          <t xml:space="preserve"> </t>
        </is>
      </c>
      <c r="D40" s="4" t="inlineStr">
        <is>
          <t xml:space="preserve"> </t>
        </is>
      </c>
    </row>
    <row r="41">
      <c r="A41" s="4" t="inlineStr">
        <is>
          <t>Financial liabilities</t>
        </is>
      </c>
      <c r="B41" s="5" t="n">
        <v>0</v>
      </c>
      <c r="C41" s="4" t="inlineStr">
        <is>
          <t xml:space="preserve"> </t>
        </is>
      </c>
      <c r="D41" s="4" t="inlineStr">
        <is>
          <t xml:space="preserve"> </t>
        </is>
      </c>
    </row>
    <row r="42">
      <c r="A42" s="4" t="inlineStr">
        <is>
          <t>Futures contract [member] | Derivative Financial Instruments Purchase Commitments [Member] | Derivative Instruments Foreign Currency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Notional amount</t>
        </is>
      </c>
      <c r="B44" s="5" t="n">
        <v>164752</v>
      </c>
      <c r="C44" s="5" t="n">
        <v>188748</v>
      </c>
      <c r="D44" s="4" t="inlineStr">
        <is>
          <t xml:space="preserve"> </t>
        </is>
      </c>
    </row>
    <row r="45">
      <c r="A45" s="4" t="inlineStr">
        <is>
          <t>Financial assets, at fair value</t>
        </is>
      </c>
      <c r="B45" s="4" t="inlineStr">
        <is>
          <t xml:space="preserve"> </t>
        </is>
      </c>
      <c r="C45" s="5" t="n">
        <v>1050</v>
      </c>
      <c r="D45" s="4" t="inlineStr">
        <is>
          <t xml:space="preserve"> </t>
        </is>
      </c>
    </row>
    <row r="46">
      <c r="A46" s="4" t="inlineStr">
        <is>
          <t>Financial liabilities</t>
        </is>
      </c>
      <c r="B46" s="5" t="n">
        <v>510</v>
      </c>
      <c r="C46" s="4" t="inlineStr">
        <is>
          <t xml:space="preserve"> </t>
        </is>
      </c>
      <c r="D46" s="4" t="inlineStr">
        <is>
          <t xml:space="preserve"> </t>
        </is>
      </c>
    </row>
    <row r="47">
      <c r="A47" s="4" t="inlineStr">
        <is>
          <t>Interest rate swap contract [member] | Derivative Financial Instruments Purchase Commitment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Financial assets, at fair value</t>
        </is>
      </c>
      <c r="B49" s="4" t="inlineStr">
        <is>
          <t xml:space="preserve"> </t>
        </is>
      </c>
      <c r="C49" s="5" t="n">
        <v>17882</v>
      </c>
      <c r="D49" s="4" t="inlineStr">
        <is>
          <t xml:space="preserve"> </t>
        </is>
      </c>
    </row>
    <row r="50">
      <c r="A50" s="4" t="inlineStr">
        <is>
          <t>Financial liabilities</t>
        </is>
      </c>
      <c r="B50" s="5" t="n">
        <v>13582</v>
      </c>
      <c r="C50" s="4" t="inlineStr">
        <is>
          <t xml:space="preserve"> </t>
        </is>
      </c>
      <c r="D50" s="4" t="inlineStr">
        <is>
          <t xml:space="preserve"> </t>
        </is>
      </c>
    </row>
    <row r="51">
      <c r="A51" s="4" t="inlineStr">
        <is>
          <t>Interest rate swap contract [member] | Derivative Financial Instruments Purchase Commitments [Member] | Derivative Instruments Foreign Currency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Notional amount</t>
        </is>
      </c>
      <c r="B53" s="6" t="n">
        <v>111479</v>
      </c>
      <c r="C53" s="5" t="n">
        <v>88193</v>
      </c>
      <c r="D53" s="4" t="inlineStr">
        <is>
          <t xml:space="preserve"> </t>
        </is>
      </c>
    </row>
    <row r="54">
      <c r="A54" s="4" t="inlineStr">
        <is>
          <t>DI Future [Member] | Derivative Financial Instruments Purchase Commitments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Financial assets, at fair value</t>
        </is>
      </c>
      <c r="B56" s="4" t="inlineStr">
        <is>
          <t xml:space="preserve"> </t>
        </is>
      </c>
      <c r="C56" s="5" t="n">
        <v>60</v>
      </c>
      <c r="D56" s="4" t="inlineStr">
        <is>
          <t xml:space="preserve"> </t>
        </is>
      </c>
    </row>
    <row r="57">
      <c r="A57" s="4" t="inlineStr">
        <is>
          <t>Financial liabilities</t>
        </is>
      </c>
      <c r="B57" s="4" t="inlineStr">
        <is>
          <t xml:space="preserve"> </t>
        </is>
      </c>
      <c r="C57" s="4" t="inlineStr">
        <is>
          <t xml:space="preserve"> </t>
        </is>
      </c>
      <c r="D57" s="4" t="inlineStr">
        <is>
          <t xml:space="preserve"> </t>
        </is>
      </c>
    </row>
    <row r="58">
      <c r="A58" s="4" t="inlineStr">
        <is>
          <t>DI Future [Member] | Derivative Financial Instruments Purchase Commitments [Member] | Derivative Instruments Foreign Currency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Notional amount</t>
        </is>
      </c>
      <c r="B60" s="4" t="inlineStr">
        <is>
          <t xml:space="preserve"> </t>
        </is>
      </c>
      <c r="C60" s="6" t="n">
        <v>241995</v>
      </c>
      <c r="D60"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financial instruments (Details 1)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terest rate contracts – Futures</t>
        </is>
      </c>
      <c r="B3" s="6" t="n">
        <v>347110</v>
      </c>
      <c r="C3" s="6" t="n">
        <v>742171</v>
      </c>
    </row>
    <row r="4">
      <c r="A4" s="4" t="inlineStr">
        <is>
          <t>Foreign currency exchange rate contracts – Futures</t>
        </is>
      </c>
      <c r="B4" s="5" t="n">
        <v>866119</v>
      </c>
      <c r="C4" s="5" t="n">
        <v>610054</v>
      </c>
    </row>
    <row r="5">
      <c r="A5" s="4" t="inlineStr">
        <is>
          <t>Interest rate contracts – Swaps</t>
        </is>
      </c>
      <c r="B5" s="5" t="n">
        <v>105576</v>
      </c>
      <c r="C5" s="5" t="n">
        <v>10968</v>
      </c>
    </row>
    <row r="6">
      <c r="A6" s="4" t="inlineStr">
        <is>
          <t>Foreign currency exchange rate contracts - Non-deliverable forwards (NDF)</t>
        </is>
      </c>
      <c r="B6" s="5" t="n">
        <v>418493</v>
      </c>
      <c r="C6" s="5" t="n">
        <v>20000</v>
      </c>
    </row>
    <row r="7">
      <c r="A7" s="4" t="inlineStr">
        <is>
          <t>Equity - Total Return Swap (TRS)</t>
        </is>
      </c>
      <c r="B7" s="5" t="n">
        <v>111479</v>
      </c>
      <c r="C7" s="4" t="inlineStr">
        <is>
          <t xml:space="preserve"> </t>
        </is>
      </c>
    </row>
    <row r="8">
      <c r="A8" s="4" t="inlineStr">
        <is>
          <t>Warrants</t>
        </is>
      </c>
      <c r="B8" s="5" t="n">
        <v>23645</v>
      </c>
      <c r="C8" s="5" t="n">
        <v>10</v>
      </c>
    </row>
    <row r="9">
      <c r="A9" s="4" t="inlineStr">
        <is>
          <t>Call Options</t>
        </is>
      </c>
      <c r="B9" s="5" t="n">
        <v>27000</v>
      </c>
      <c r="C9" s="4" t="inlineStr">
        <is>
          <t xml:space="preserve"> </t>
        </is>
      </c>
    </row>
    <row r="10">
      <c r="A10" s="4" t="inlineStr">
        <is>
          <t>Total assets</t>
        </is>
      </c>
      <c r="B10" s="5" t="n">
        <v>1899422</v>
      </c>
      <c r="C10" s="5" t="n">
        <v>1383203</v>
      </c>
    </row>
    <row r="11">
      <c r="A11" s="3" t="inlineStr">
        <is>
          <t>Liabilities</t>
        </is>
      </c>
      <c r="B11" s="4" t="inlineStr">
        <is>
          <t xml:space="preserve"> </t>
        </is>
      </c>
      <c r="C11" s="4" t="inlineStr">
        <is>
          <t xml:space="preserve"> </t>
        </is>
      </c>
    </row>
    <row r="12">
      <c r="A12" s="4" t="inlineStr">
        <is>
          <t>Interest rate contracts – Swaps</t>
        </is>
      </c>
      <c r="B12" s="5" t="n">
        <v>202600</v>
      </c>
      <c r="C12" s="5" t="n">
        <v>202600</v>
      </c>
    </row>
    <row r="13">
      <c r="A13" s="4" t="inlineStr">
        <is>
          <t>Foreign currency exchange rate contracts - Non-deliverable forwards (NDF)</t>
        </is>
      </c>
      <c r="B13" s="5" t="n">
        <v>65000</v>
      </c>
      <c r="C13" s="5" t="n">
        <v>94478</v>
      </c>
    </row>
    <row r="14">
      <c r="A14" s="4" t="inlineStr">
        <is>
          <t>DI - Future</t>
        </is>
      </c>
      <c r="B14" s="4" t="inlineStr">
        <is>
          <t xml:space="preserve"> </t>
        </is>
      </c>
      <c r="C14" s="5" t="n">
        <v>241995</v>
      </c>
    </row>
    <row r="15">
      <c r="A15" s="4" t="inlineStr">
        <is>
          <t>Total liabilities</t>
        </is>
      </c>
      <c r="B15" s="5" t="n">
        <v>267600</v>
      </c>
      <c r="C15" s="5" t="n">
        <v>643631</v>
      </c>
    </row>
    <row r="16">
      <c r="A16" s="4" t="inlineStr">
        <is>
          <t>Interest rate contracts – Futures</t>
        </is>
      </c>
      <c r="B16" s="4" t="inlineStr">
        <is>
          <t xml:space="preserve"> </t>
        </is>
      </c>
      <c r="C16" s="5" t="n">
        <v>16365</v>
      </c>
    </row>
    <row r="17">
      <c r="A17" s="4" t="inlineStr">
        <is>
          <t>Equity - Total Return Swap (TRS)</t>
        </is>
      </c>
      <c r="B17" s="4" t="inlineStr">
        <is>
          <t xml:space="preserve"> </t>
        </is>
      </c>
      <c r="C17" s="5" t="n">
        <v>88193</v>
      </c>
    </row>
    <row r="18">
      <c r="A18" s="4" t="inlineStr">
        <is>
          <t>Later than one month and not later than three month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terest rate contracts – Futures</t>
        </is>
      </c>
      <c r="B20" s="5" t="n">
        <v>305566</v>
      </c>
      <c r="C20" s="4" t="inlineStr">
        <is>
          <t xml:space="preserve"> </t>
        </is>
      </c>
    </row>
    <row r="21">
      <c r="A21" s="4" t="inlineStr">
        <is>
          <t>Foreign currency exchange rate contracts – Futures</t>
        </is>
      </c>
      <c r="B21" s="5" t="n">
        <v>866119</v>
      </c>
      <c r="C21" s="5" t="n">
        <v>610054</v>
      </c>
    </row>
    <row r="22">
      <c r="A22" s="4" t="inlineStr">
        <is>
          <t>Interest rate contracts – Swaps</t>
        </is>
      </c>
      <c r="B22" s="4" t="inlineStr">
        <is>
          <t xml:space="preserve"> </t>
        </is>
      </c>
      <c r="C22" s="4" t="inlineStr">
        <is>
          <t xml:space="preserve"> </t>
        </is>
      </c>
    </row>
    <row r="23">
      <c r="A23" s="4" t="inlineStr">
        <is>
          <t>Foreign currency exchange rate contracts - Non-deliverable forwards (NDF)</t>
        </is>
      </c>
      <c r="B23" s="5" t="n">
        <v>381493</v>
      </c>
      <c r="C23" s="4" t="inlineStr">
        <is>
          <t xml:space="preserve"> </t>
        </is>
      </c>
    </row>
    <row r="24">
      <c r="A24" s="4" t="inlineStr">
        <is>
          <t>Equity - Total Return Swap (TRS)</t>
        </is>
      </c>
      <c r="B24" s="5" t="n">
        <v>9945</v>
      </c>
      <c r="C24" s="4" t="inlineStr">
        <is>
          <t xml:space="preserve"> </t>
        </is>
      </c>
    </row>
    <row r="25">
      <c r="A25" s="4" t="inlineStr">
        <is>
          <t>Warrants</t>
        </is>
      </c>
      <c r="B25" s="4" t="inlineStr">
        <is>
          <t xml:space="preserve"> </t>
        </is>
      </c>
      <c r="C25" s="4" t="inlineStr">
        <is>
          <t xml:space="preserve"> </t>
        </is>
      </c>
    </row>
    <row r="26">
      <c r="A26" s="4" t="inlineStr">
        <is>
          <t>Call Options</t>
        </is>
      </c>
      <c r="B26" s="4" t="inlineStr">
        <is>
          <t xml:space="preserve"> </t>
        </is>
      </c>
      <c r="C26" s="4" t="inlineStr">
        <is>
          <t xml:space="preserve"> </t>
        </is>
      </c>
    </row>
    <row r="27">
      <c r="A27" s="4" t="inlineStr">
        <is>
          <t>Total assets</t>
        </is>
      </c>
      <c r="B27" s="5" t="n">
        <v>1563123</v>
      </c>
      <c r="C27" s="5" t="n">
        <v>610054</v>
      </c>
    </row>
    <row r="28">
      <c r="A28" s="3" t="inlineStr">
        <is>
          <t>Liabilities</t>
        </is>
      </c>
      <c r="B28" s="4" t="inlineStr">
        <is>
          <t xml:space="preserve"> </t>
        </is>
      </c>
      <c r="C28" s="4" t="inlineStr">
        <is>
          <t xml:space="preserve"> </t>
        </is>
      </c>
    </row>
    <row r="29">
      <c r="A29" s="4" t="inlineStr">
        <is>
          <t>Interest rate contracts – Swaps</t>
        </is>
      </c>
      <c r="B29" s="5" t="n">
        <v>202600</v>
      </c>
      <c r="C29" s="4" t="inlineStr">
        <is>
          <t xml:space="preserve"> </t>
        </is>
      </c>
    </row>
    <row r="30">
      <c r="A30" s="4" t="inlineStr">
        <is>
          <t>Foreign currency exchange rate contracts - Non-deliverable forwards (NDF)</t>
        </is>
      </c>
      <c r="B30" s="5" t="n">
        <v>65000</v>
      </c>
      <c r="C30" s="4" t="inlineStr">
        <is>
          <t xml:space="preserve"> </t>
        </is>
      </c>
    </row>
    <row r="31">
      <c r="A31" s="4" t="inlineStr">
        <is>
          <t>DI - Future</t>
        </is>
      </c>
      <c r="B31" s="4" t="inlineStr">
        <is>
          <t xml:space="preserve"> </t>
        </is>
      </c>
      <c r="C31" s="5" t="n">
        <v>123446</v>
      </c>
    </row>
    <row r="32">
      <c r="A32" s="4" t="inlineStr">
        <is>
          <t>Total liabilities</t>
        </is>
      </c>
      <c r="B32" s="5" t="n">
        <v>267600</v>
      </c>
      <c r="C32" s="5" t="n">
        <v>132834</v>
      </c>
    </row>
    <row r="33">
      <c r="A33" s="4" t="inlineStr">
        <is>
          <t>Interest rate contracts – Futures</t>
        </is>
      </c>
      <c r="B33" s="4" t="inlineStr">
        <is>
          <t xml:space="preserve"> </t>
        </is>
      </c>
      <c r="C33" s="4" t="inlineStr">
        <is>
          <t xml:space="preserve"> </t>
        </is>
      </c>
    </row>
    <row r="34">
      <c r="A34" s="4" t="inlineStr">
        <is>
          <t>Equity - Total Return Swap (TRS)</t>
        </is>
      </c>
      <c r="B34" s="4" t="inlineStr">
        <is>
          <t xml:space="preserve"> </t>
        </is>
      </c>
      <c r="C34" s="5" t="n">
        <v>9388</v>
      </c>
    </row>
    <row r="35">
      <c r="A35" s="4" t="inlineStr">
        <is>
          <t>Later than three months and not later than one year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terest rate contracts – Futures</t>
        </is>
      </c>
      <c r="B37" s="5" t="n">
        <v>14521</v>
      </c>
      <c r="C37" s="5" t="n">
        <v>728473</v>
      </c>
    </row>
    <row r="38">
      <c r="A38" s="4" t="inlineStr">
        <is>
          <t>Foreign currency exchange rate contracts – Futures</t>
        </is>
      </c>
      <c r="B38" s="4" t="inlineStr">
        <is>
          <t xml:space="preserve"> </t>
        </is>
      </c>
      <c r="C38" s="4" t="inlineStr">
        <is>
          <t xml:space="preserve"> </t>
        </is>
      </c>
    </row>
    <row r="39">
      <c r="A39" s="4" t="inlineStr">
        <is>
          <t>Interest rate contracts – Swaps</t>
        </is>
      </c>
      <c r="B39" s="4" t="inlineStr">
        <is>
          <t xml:space="preserve"> </t>
        </is>
      </c>
      <c r="C39" s="4" t="inlineStr">
        <is>
          <t xml:space="preserve"> </t>
        </is>
      </c>
    </row>
    <row r="40">
      <c r="A40" s="4" t="inlineStr">
        <is>
          <t>Foreign currency exchange rate contracts - Non-deliverable forwards (NDF)</t>
        </is>
      </c>
      <c r="B40" s="5" t="n">
        <v>37000</v>
      </c>
      <c r="C40" s="5" t="n">
        <v>20000</v>
      </c>
    </row>
    <row r="41">
      <c r="A41" s="4" t="inlineStr">
        <is>
          <t>Equity - Total Return Swap (TRS)</t>
        </is>
      </c>
      <c r="B41" s="5" t="n">
        <v>85043</v>
      </c>
      <c r="C41" s="4" t="inlineStr">
        <is>
          <t xml:space="preserve"> </t>
        </is>
      </c>
    </row>
    <row r="42">
      <c r="A42" s="4" t="inlineStr">
        <is>
          <t>Warrants</t>
        </is>
      </c>
      <c r="B42" s="4" t="inlineStr">
        <is>
          <t xml:space="preserve"> </t>
        </is>
      </c>
      <c r="C42" s="4" t="inlineStr">
        <is>
          <t xml:space="preserve"> </t>
        </is>
      </c>
    </row>
    <row r="43">
      <c r="A43" s="4" t="inlineStr">
        <is>
          <t>Call Options</t>
        </is>
      </c>
      <c r="B43" s="4" t="inlineStr">
        <is>
          <t xml:space="preserve"> </t>
        </is>
      </c>
      <c r="C43" s="4" t="inlineStr">
        <is>
          <t xml:space="preserve"> </t>
        </is>
      </c>
    </row>
    <row r="44">
      <c r="A44" s="4" t="inlineStr">
        <is>
          <t>Total assets</t>
        </is>
      </c>
      <c r="B44" s="5" t="n">
        <v>136564</v>
      </c>
      <c r="C44" s="5" t="n">
        <v>748473</v>
      </c>
    </row>
    <row r="45">
      <c r="A45" s="3" t="inlineStr">
        <is>
          <t>Liabilities</t>
        </is>
      </c>
      <c r="B45" s="4" t="inlineStr">
        <is>
          <t xml:space="preserve"> </t>
        </is>
      </c>
      <c r="C45" s="4" t="inlineStr">
        <is>
          <t xml:space="preserve"> </t>
        </is>
      </c>
    </row>
    <row r="46">
      <c r="A46" s="4" t="inlineStr">
        <is>
          <t>Interest rate contracts – Swaps</t>
        </is>
      </c>
      <c r="B46" s="4" t="inlineStr">
        <is>
          <t xml:space="preserve"> </t>
        </is>
      </c>
      <c r="C46" s="5" t="n">
        <v>202600</v>
      </c>
    </row>
    <row r="47">
      <c r="A47" s="4" t="inlineStr">
        <is>
          <t>Foreign currency exchange rate contracts - Non-deliverable forwards (NDF)</t>
        </is>
      </c>
      <c r="B47" s="4" t="inlineStr">
        <is>
          <t xml:space="preserve"> </t>
        </is>
      </c>
      <c r="C47" s="5" t="n">
        <v>94478</v>
      </c>
    </row>
    <row r="48">
      <c r="A48" s="4" t="inlineStr">
        <is>
          <t>DI - Future</t>
        </is>
      </c>
      <c r="B48" s="4" t="inlineStr">
        <is>
          <t xml:space="preserve"> </t>
        </is>
      </c>
      <c r="C48" s="5" t="n">
        <v>108808</v>
      </c>
    </row>
    <row r="49">
      <c r="A49" s="4" t="inlineStr">
        <is>
          <t>Total liabilities</t>
        </is>
      </c>
      <c r="B49" s="4" t="inlineStr">
        <is>
          <t xml:space="preserve"> </t>
        </is>
      </c>
      <c r="C49" s="5" t="n">
        <v>484925</v>
      </c>
    </row>
    <row r="50">
      <c r="A50" s="4" t="inlineStr">
        <is>
          <t>Interest rate contracts – Futures</t>
        </is>
      </c>
      <c r="B50" s="4" t="inlineStr">
        <is>
          <t xml:space="preserve"> </t>
        </is>
      </c>
      <c r="C50" s="5" t="n">
        <v>234</v>
      </c>
    </row>
    <row r="51">
      <c r="A51" s="4" t="inlineStr">
        <is>
          <t>Equity - Total Return Swap (TRS)</t>
        </is>
      </c>
      <c r="B51" s="4" t="inlineStr">
        <is>
          <t xml:space="preserve"> </t>
        </is>
      </c>
      <c r="C51" s="5" t="n">
        <v>78805</v>
      </c>
    </row>
    <row r="52">
      <c r="A52" s="4" t="inlineStr">
        <is>
          <t>Later than one year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terest rate contracts – Futures</t>
        </is>
      </c>
      <c r="B54" s="5" t="n">
        <v>27023</v>
      </c>
      <c r="C54" s="5" t="n">
        <v>13698</v>
      </c>
    </row>
    <row r="55">
      <c r="A55" s="4" t="inlineStr">
        <is>
          <t>Foreign currency exchange rate contracts – Futures</t>
        </is>
      </c>
      <c r="B55" s="4" t="inlineStr">
        <is>
          <t xml:space="preserve"> </t>
        </is>
      </c>
      <c r="C55" s="4" t="inlineStr">
        <is>
          <t xml:space="preserve"> </t>
        </is>
      </c>
    </row>
    <row r="56">
      <c r="A56" s="4" t="inlineStr">
        <is>
          <t>Interest rate contracts – Swaps</t>
        </is>
      </c>
      <c r="B56" s="5" t="n">
        <v>105576</v>
      </c>
      <c r="C56" s="5" t="n">
        <v>10968</v>
      </c>
    </row>
    <row r="57">
      <c r="A57" s="4" t="inlineStr">
        <is>
          <t>Foreign currency exchange rate contracts - Non-deliverable forwards (NDF)</t>
        </is>
      </c>
      <c r="B57" s="4" t="inlineStr">
        <is>
          <t xml:space="preserve"> </t>
        </is>
      </c>
      <c r="C57" s="4" t="inlineStr">
        <is>
          <t xml:space="preserve"> </t>
        </is>
      </c>
    </row>
    <row r="58">
      <c r="A58" s="4" t="inlineStr">
        <is>
          <t>Equity - Total Return Swap (TRS)</t>
        </is>
      </c>
      <c r="B58" s="5" t="n">
        <v>16491</v>
      </c>
      <c r="C58" s="4" t="inlineStr">
        <is>
          <t xml:space="preserve"> </t>
        </is>
      </c>
    </row>
    <row r="59">
      <c r="A59" s="4" t="inlineStr">
        <is>
          <t>Warrants</t>
        </is>
      </c>
      <c r="B59" s="5" t="n">
        <v>23645</v>
      </c>
      <c r="C59" s="5" t="n">
        <v>10</v>
      </c>
    </row>
    <row r="60">
      <c r="A60" s="4" t="inlineStr">
        <is>
          <t>Call Options</t>
        </is>
      </c>
      <c r="B60" s="5" t="n">
        <v>27000</v>
      </c>
      <c r="C60" s="4" t="inlineStr">
        <is>
          <t xml:space="preserve"> </t>
        </is>
      </c>
    </row>
    <row r="61">
      <c r="A61" s="4" t="inlineStr">
        <is>
          <t>Total assets</t>
        </is>
      </c>
      <c r="B61" s="5" t="n">
        <v>199735</v>
      </c>
      <c r="C61" s="5" t="n">
        <v>24676</v>
      </c>
    </row>
    <row r="62">
      <c r="A62" s="3" t="inlineStr">
        <is>
          <t>Liabilities</t>
        </is>
      </c>
      <c r="B62" s="4" t="inlineStr">
        <is>
          <t xml:space="preserve"> </t>
        </is>
      </c>
      <c r="C62" s="4" t="inlineStr">
        <is>
          <t xml:space="preserve"> </t>
        </is>
      </c>
    </row>
    <row r="63">
      <c r="A63" s="4" t="inlineStr">
        <is>
          <t>Interest rate contracts – Swaps</t>
        </is>
      </c>
      <c r="B63" s="4" t="inlineStr">
        <is>
          <t xml:space="preserve"> </t>
        </is>
      </c>
      <c r="C63" s="4" t="inlineStr">
        <is>
          <t xml:space="preserve"> </t>
        </is>
      </c>
    </row>
    <row r="64">
      <c r="A64" s="4" t="inlineStr">
        <is>
          <t>Foreign currency exchange rate contracts - Non-deliverable forwards (NDF)</t>
        </is>
      </c>
      <c r="B64" s="4" t="inlineStr">
        <is>
          <t xml:space="preserve"> </t>
        </is>
      </c>
      <c r="C64" s="4" t="inlineStr">
        <is>
          <t xml:space="preserve"> </t>
        </is>
      </c>
    </row>
    <row r="65">
      <c r="A65" s="4" t="inlineStr">
        <is>
          <t>DI - Future</t>
        </is>
      </c>
      <c r="B65" s="4" t="inlineStr">
        <is>
          <t xml:space="preserve"> </t>
        </is>
      </c>
      <c r="C65" s="5" t="n">
        <v>9741</v>
      </c>
    </row>
    <row r="66">
      <c r="A66" s="4" t="inlineStr">
        <is>
          <t>Total liabilities</t>
        </is>
      </c>
      <c r="B66" s="4" t="inlineStr">
        <is>
          <t xml:space="preserve"> </t>
        </is>
      </c>
      <c r="C66" s="5" t="n">
        <v>25872</v>
      </c>
    </row>
    <row r="67">
      <c r="A67" s="4" t="inlineStr">
        <is>
          <t>Interest rate contracts – Futures</t>
        </is>
      </c>
      <c r="B67" s="4" t="inlineStr">
        <is>
          <t xml:space="preserve"> </t>
        </is>
      </c>
      <c r="C67" s="5" t="n">
        <v>16131</v>
      </c>
    </row>
    <row r="68">
      <c r="A68" s="4" t="inlineStr">
        <is>
          <t>Equity - Total Return Swap (TRS)</t>
        </is>
      </c>
      <c r="B68" s="4" t="inlineStr">
        <is>
          <t xml:space="preserve"> </t>
        </is>
      </c>
      <c r="C68"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financial instruments (Details 2)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terest rate contracts – Swaps</t>
        </is>
      </c>
      <c r="B3" s="6" t="n">
        <v>19808</v>
      </c>
      <c r="C3" s="4" t="inlineStr">
        <is>
          <t xml:space="preserve"> </t>
        </is>
      </c>
    </row>
    <row r="4">
      <c r="A4" s="4" t="inlineStr">
        <is>
          <t>Interest rate contracts – Futures</t>
        </is>
      </c>
      <c r="B4" s="5" t="n">
        <v>158</v>
      </c>
      <c r="C4" s="6" t="n">
        <v>6</v>
      </c>
    </row>
    <row r="5">
      <c r="A5" s="4" t="inlineStr">
        <is>
          <t>Foreign currency exchange rate contracts – Futures</t>
        </is>
      </c>
      <c r="B5" s="5" t="n">
        <v>61</v>
      </c>
      <c r="C5" s="5" t="n">
        <v>3013</v>
      </c>
    </row>
    <row r="6">
      <c r="A6" s="4" t="inlineStr">
        <is>
          <t>Foreign currency exchange rate contracts - Non-deliverable forwards (NDF)</t>
        </is>
      </c>
      <c r="B6" s="5" t="n">
        <v>4772</v>
      </c>
      <c r="C6" s="4" t="inlineStr">
        <is>
          <t xml:space="preserve"> </t>
        </is>
      </c>
    </row>
    <row r="7">
      <c r="A7" s="4" t="inlineStr">
        <is>
          <t>Warrants</t>
        </is>
      </c>
      <c r="B7" s="5" t="n">
        <v>23665</v>
      </c>
      <c r="C7" s="4" t="inlineStr">
        <is>
          <t xml:space="preserve"> </t>
        </is>
      </c>
    </row>
    <row r="8">
      <c r="A8" s="4" t="inlineStr">
        <is>
          <t>Call Options</t>
        </is>
      </c>
      <c r="B8" s="5" t="n">
        <v>27000</v>
      </c>
      <c r="C8" s="4" t="inlineStr">
        <is>
          <t xml:space="preserve"> </t>
        </is>
      </c>
    </row>
    <row r="9">
      <c r="A9" s="4" t="inlineStr">
        <is>
          <t>Total assets</t>
        </is>
      </c>
      <c r="B9" s="5" t="n">
        <v>75464</v>
      </c>
      <c r="C9" s="5" t="n">
        <v>20981</v>
      </c>
    </row>
    <row r="10">
      <c r="A10" s="3" t="inlineStr">
        <is>
          <t>Liabilities</t>
        </is>
      </c>
      <c r="B10" s="4" t="inlineStr">
        <is>
          <t xml:space="preserve"> </t>
        </is>
      </c>
      <c r="C10" s="4" t="inlineStr">
        <is>
          <t xml:space="preserve"> </t>
        </is>
      </c>
    </row>
    <row r="11">
      <c r="A11" s="4" t="inlineStr">
        <is>
          <t>Equity - Total Return Swap (TRS)</t>
        </is>
      </c>
      <c r="B11" s="5" t="n">
        <v>13582</v>
      </c>
      <c r="C11" s="4" t="inlineStr">
        <is>
          <t xml:space="preserve"> </t>
        </is>
      </c>
    </row>
    <row r="12">
      <c r="A12" s="4" t="inlineStr">
        <is>
          <t>Interest rate contracts – Swaps</t>
        </is>
      </c>
      <c r="B12" s="5" t="n">
        <v>78</v>
      </c>
      <c r="C12" s="4" t="inlineStr">
        <is>
          <t xml:space="preserve"> </t>
        </is>
      </c>
    </row>
    <row r="13">
      <c r="A13" s="4" t="inlineStr">
        <is>
          <t>Foreign currency exchange rate contracts - Futures</t>
        </is>
      </c>
      <c r="B13" s="5" t="n">
        <v>2500</v>
      </c>
      <c r="C13" s="4" t="inlineStr">
        <is>
          <t xml:space="preserve"> </t>
        </is>
      </c>
    </row>
    <row r="14">
      <c r="A14" s="4" t="inlineStr">
        <is>
          <t>Foreign currency exchange rate contracts - Non-deliverable forwards (NDF)</t>
        </is>
      </c>
      <c r="B14" s="5" t="n">
        <v>16169</v>
      </c>
      <c r="C14" s="5" t="n">
        <v>5875</v>
      </c>
    </row>
    <row r="15">
      <c r="A15" s="4" t="inlineStr">
        <is>
          <t>Total liabilities</t>
        </is>
      </c>
      <c r="B15" s="5" t="n">
        <v>32329</v>
      </c>
      <c r="C15" s="5" t="n">
        <v>28173</v>
      </c>
    </row>
    <row r="16">
      <c r="A16" s="4" t="inlineStr">
        <is>
          <t>Equity - Total Return Swap (TRS)</t>
        </is>
      </c>
      <c r="B16" s="4" t="inlineStr">
        <is>
          <t xml:space="preserve"> </t>
        </is>
      </c>
      <c r="C16" s="5" t="n">
        <v>17882</v>
      </c>
    </row>
    <row r="17">
      <c r="A17" s="4" t="inlineStr">
        <is>
          <t>DI - Future</t>
        </is>
      </c>
      <c r="B17" s="4" t="inlineStr">
        <is>
          <t xml:space="preserve"> </t>
        </is>
      </c>
      <c r="C17" s="5" t="n">
        <v>60</v>
      </c>
    </row>
    <row r="18">
      <c r="A18" s="4" t="inlineStr">
        <is>
          <t>Warrants</t>
        </is>
      </c>
      <c r="B18" s="4" t="inlineStr">
        <is>
          <t xml:space="preserve"> </t>
        </is>
      </c>
      <c r="C18" s="5" t="n">
        <v>20</v>
      </c>
    </row>
    <row r="19">
      <c r="A19" s="4" t="inlineStr">
        <is>
          <t>Interest rate contracts – Futures</t>
        </is>
      </c>
      <c r="B19" s="4" t="inlineStr">
        <is>
          <t xml:space="preserve"> </t>
        </is>
      </c>
      <c r="C19" s="5" t="n">
        <v>4</v>
      </c>
    </row>
    <row r="20">
      <c r="A20" s="4" t="inlineStr">
        <is>
          <t>Interest rate contracts – Swaps</t>
        </is>
      </c>
      <c r="B20" s="4" t="inlineStr">
        <is>
          <t xml:space="preserve"> </t>
        </is>
      </c>
      <c r="C20" s="5" t="n">
        <v>22294</v>
      </c>
    </row>
    <row r="21">
      <c r="A21" s="4" t="inlineStr">
        <is>
          <t>Not later than one year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terest rate contracts – Swaps</t>
        </is>
      </c>
      <c r="B23" s="5" t="n">
        <v>17010</v>
      </c>
      <c r="C23" s="4" t="inlineStr">
        <is>
          <t xml:space="preserve"> </t>
        </is>
      </c>
    </row>
    <row r="24">
      <c r="A24" s="4" t="inlineStr">
        <is>
          <t>Interest rate contracts – Futures</t>
        </is>
      </c>
      <c r="B24" s="5" t="n">
        <v>158</v>
      </c>
      <c r="C24" s="5" t="n">
        <v>6</v>
      </c>
    </row>
    <row r="25">
      <c r="A25" s="4" t="inlineStr">
        <is>
          <t>Foreign currency exchange rate contracts – Futures</t>
        </is>
      </c>
      <c r="B25" s="5" t="n">
        <v>61</v>
      </c>
      <c r="C25" s="5" t="n">
        <v>3013</v>
      </c>
    </row>
    <row r="26">
      <c r="A26" s="4" t="inlineStr">
        <is>
          <t>Foreign currency exchange rate contracts - Non-deliverable forwards (NDF)</t>
        </is>
      </c>
      <c r="B26" s="5" t="n">
        <v>4772</v>
      </c>
      <c r="C26" s="4" t="inlineStr">
        <is>
          <t xml:space="preserve"> </t>
        </is>
      </c>
    </row>
    <row r="27">
      <c r="A27" s="4" t="inlineStr">
        <is>
          <t>Warrants</t>
        </is>
      </c>
      <c r="B27" s="4" t="inlineStr">
        <is>
          <t xml:space="preserve"> </t>
        </is>
      </c>
      <c r="C27" s="4" t="inlineStr">
        <is>
          <t xml:space="preserve"> </t>
        </is>
      </c>
    </row>
    <row r="28">
      <c r="A28" s="4" t="inlineStr">
        <is>
          <t>Call Options</t>
        </is>
      </c>
      <c r="B28" s="4" t="inlineStr">
        <is>
          <t xml:space="preserve"> </t>
        </is>
      </c>
      <c r="C28" s="4" t="inlineStr">
        <is>
          <t xml:space="preserve"> </t>
        </is>
      </c>
    </row>
    <row r="29">
      <c r="A29" s="4" t="inlineStr">
        <is>
          <t>Total assets</t>
        </is>
      </c>
      <c r="B29" s="5" t="n">
        <v>22001</v>
      </c>
      <c r="C29" s="5" t="n">
        <v>20981</v>
      </c>
    </row>
    <row r="30">
      <c r="A30" s="3" t="inlineStr">
        <is>
          <t>Liabilities</t>
        </is>
      </c>
      <c r="B30" s="4" t="inlineStr">
        <is>
          <t xml:space="preserve"> </t>
        </is>
      </c>
      <c r="C30" s="4" t="inlineStr">
        <is>
          <t xml:space="preserve"> </t>
        </is>
      </c>
    </row>
    <row r="31">
      <c r="A31" s="4" t="inlineStr">
        <is>
          <t>Equity - Total Return Swap (TRS)</t>
        </is>
      </c>
      <c r="B31" s="5" t="n">
        <v>13020</v>
      </c>
      <c r="C31" s="4" t="inlineStr">
        <is>
          <t xml:space="preserve"> </t>
        </is>
      </c>
    </row>
    <row r="32">
      <c r="A32" s="4" t="inlineStr">
        <is>
          <t>Interest rate contracts – Swaps</t>
        </is>
      </c>
      <c r="B32" s="5" t="n">
        <v>78</v>
      </c>
      <c r="C32" s="4" t="inlineStr">
        <is>
          <t xml:space="preserve"> </t>
        </is>
      </c>
    </row>
    <row r="33">
      <c r="A33" s="4" t="inlineStr">
        <is>
          <t>Foreign currency exchange rate contracts - Futures</t>
        </is>
      </c>
      <c r="B33" s="5" t="n">
        <v>2500</v>
      </c>
      <c r="C33" s="4" t="inlineStr">
        <is>
          <t xml:space="preserve"> </t>
        </is>
      </c>
    </row>
    <row r="34">
      <c r="A34" s="4" t="inlineStr">
        <is>
          <t>Foreign currency exchange rate contracts - Non-deliverable forwards (NDF)</t>
        </is>
      </c>
      <c r="B34" s="5" t="n">
        <v>16169</v>
      </c>
      <c r="C34" s="5" t="n">
        <v>5875</v>
      </c>
    </row>
    <row r="35">
      <c r="A35" s="4" t="inlineStr">
        <is>
          <t>Total liabilities</t>
        </is>
      </c>
      <c r="B35" s="5" t="n">
        <v>31767</v>
      </c>
      <c r="C35" s="5" t="n">
        <v>28173</v>
      </c>
    </row>
    <row r="36">
      <c r="A36" s="4" t="inlineStr">
        <is>
          <t>Equity - Total Return Swap (TRS)</t>
        </is>
      </c>
      <c r="B36" s="4" t="inlineStr">
        <is>
          <t xml:space="preserve"> </t>
        </is>
      </c>
      <c r="C36" s="5" t="n">
        <v>17882</v>
      </c>
    </row>
    <row r="37">
      <c r="A37" s="4" t="inlineStr">
        <is>
          <t>DI - Future</t>
        </is>
      </c>
      <c r="B37" s="4" t="inlineStr">
        <is>
          <t xml:space="preserve"> </t>
        </is>
      </c>
      <c r="C37" s="5" t="n">
        <v>60</v>
      </c>
    </row>
    <row r="38">
      <c r="A38" s="4" t="inlineStr">
        <is>
          <t>Warrants</t>
        </is>
      </c>
      <c r="B38" s="4" t="inlineStr">
        <is>
          <t xml:space="preserve"> </t>
        </is>
      </c>
      <c r="C38" s="5" t="n">
        <v>20</v>
      </c>
    </row>
    <row r="39">
      <c r="A39" s="4" t="inlineStr">
        <is>
          <t>Interest rate contracts – Futures</t>
        </is>
      </c>
      <c r="B39" s="4" t="inlineStr">
        <is>
          <t xml:space="preserve"> </t>
        </is>
      </c>
      <c r="C39" s="5" t="n">
        <v>4</v>
      </c>
    </row>
    <row r="40">
      <c r="A40" s="4" t="inlineStr">
        <is>
          <t>Interest rate contracts – Swaps</t>
        </is>
      </c>
      <c r="B40" s="4" t="inlineStr">
        <is>
          <t xml:space="preserve"> </t>
        </is>
      </c>
      <c r="C40" s="5" t="n">
        <v>22294</v>
      </c>
    </row>
    <row r="41">
      <c r="A41" s="4" t="inlineStr">
        <is>
          <t>Later than one year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terest rate contracts – Swaps</t>
        </is>
      </c>
      <c r="B43" s="5" t="n">
        <v>2798</v>
      </c>
      <c r="C43" s="4" t="inlineStr">
        <is>
          <t xml:space="preserve"> </t>
        </is>
      </c>
    </row>
    <row r="44">
      <c r="A44" s="4" t="inlineStr">
        <is>
          <t>Interest rate contracts – Futures</t>
        </is>
      </c>
      <c r="B44" s="4" t="inlineStr">
        <is>
          <t xml:space="preserve"> </t>
        </is>
      </c>
      <c r="C44" s="4" t="inlineStr">
        <is>
          <t xml:space="preserve"> </t>
        </is>
      </c>
    </row>
    <row r="45">
      <c r="A45" s="4" t="inlineStr">
        <is>
          <t>Foreign currency exchange rate contracts – Futures</t>
        </is>
      </c>
      <c r="B45" s="4" t="inlineStr">
        <is>
          <t xml:space="preserve"> </t>
        </is>
      </c>
      <c r="C45" s="4" t="inlineStr">
        <is>
          <t xml:space="preserve"> </t>
        </is>
      </c>
    </row>
    <row r="46">
      <c r="A46" s="4" t="inlineStr">
        <is>
          <t>Foreign currency exchange rate contracts - Non-deliverable forwards (NDF)</t>
        </is>
      </c>
      <c r="B46" s="4" t="inlineStr">
        <is>
          <t xml:space="preserve"> </t>
        </is>
      </c>
      <c r="C46" s="4" t="inlineStr">
        <is>
          <t xml:space="preserve"> </t>
        </is>
      </c>
    </row>
    <row r="47">
      <c r="A47" s="4" t="inlineStr">
        <is>
          <t>Warrants</t>
        </is>
      </c>
      <c r="B47" s="5" t="n">
        <v>23665</v>
      </c>
      <c r="C47" s="4" t="inlineStr">
        <is>
          <t xml:space="preserve"> </t>
        </is>
      </c>
    </row>
    <row r="48">
      <c r="A48" s="4" t="inlineStr">
        <is>
          <t>Call Options</t>
        </is>
      </c>
      <c r="B48" s="5" t="n">
        <v>27000</v>
      </c>
      <c r="C48" s="4" t="inlineStr">
        <is>
          <t xml:space="preserve"> </t>
        </is>
      </c>
    </row>
    <row r="49">
      <c r="A49" s="4" t="inlineStr">
        <is>
          <t>Total assets</t>
        </is>
      </c>
      <c r="B49" s="5" t="n">
        <v>53463</v>
      </c>
      <c r="C49" s="4" t="inlineStr">
        <is>
          <t xml:space="preserve"> </t>
        </is>
      </c>
    </row>
    <row r="50">
      <c r="A50" s="3" t="inlineStr">
        <is>
          <t>Liabilities</t>
        </is>
      </c>
      <c r="B50" s="4" t="inlineStr">
        <is>
          <t xml:space="preserve"> </t>
        </is>
      </c>
      <c r="C50" s="4" t="inlineStr">
        <is>
          <t xml:space="preserve"> </t>
        </is>
      </c>
    </row>
    <row r="51">
      <c r="A51" s="4" t="inlineStr">
        <is>
          <t>Equity - Total Return Swap (TRS)</t>
        </is>
      </c>
      <c r="B51" s="5" t="n">
        <v>562</v>
      </c>
      <c r="C51" s="4" t="inlineStr">
        <is>
          <t xml:space="preserve"> </t>
        </is>
      </c>
    </row>
    <row r="52">
      <c r="A52" s="4" t="inlineStr">
        <is>
          <t>Interest rate contracts – Swaps</t>
        </is>
      </c>
      <c r="B52" s="4" t="inlineStr">
        <is>
          <t xml:space="preserve"> </t>
        </is>
      </c>
      <c r="C52" s="4" t="inlineStr">
        <is>
          <t xml:space="preserve"> </t>
        </is>
      </c>
    </row>
    <row r="53">
      <c r="A53" s="4" t="inlineStr">
        <is>
          <t>Foreign currency exchange rate contracts - Futures</t>
        </is>
      </c>
      <c r="B53" s="4" t="inlineStr">
        <is>
          <t xml:space="preserve"> </t>
        </is>
      </c>
      <c r="C53" s="4" t="inlineStr">
        <is>
          <t xml:space="preserve"> </t>
        </is>
      </c>
    </row>
    <row r="54">
      <c r="A54" s="4" t="inlineStr">
        <is>
          <t>Foreign currency exchange rate contracts - Non-deliverable forwards (NDF)</t>
        </is>
      </c>
      <c r="B54" s="4" t="inlineStr">
        <is>
          <t xml:space="preserve"> </t>
        </is>
      </c>
      <c r="C54" s="4" t="inlineStr">
        <is>
          <t xml:space="preserve"> </t>
        </is>
      </c>
    </row>
    <row r="55">
      <c r="A55" s="4" t="inlineStr">
        <is>
          <t>Total liabilities</t>
        </is>
      </c>
      <c r="B55" s="6" t="n">
        <v>562</v>
      </c>
      <c r="C55" s="4" t="inlineStr">
        <is>
          <t xml:space="preserve"> </t>
        </is>
      </c>
    </row>
    <row r="56">
      <c r="A56" s="4" t="inlineStr">
        <is>
          <t>Equity - Total Return Swap (TRS)</t>
        </is>
      </c>
      <c r="B56" s="4" t="inlineStr">
        <is>
          <t xml:space="preserve"> </t>
        </is>
      </c>
      <c r="C56" s="4" t="inlineStr">
        <is>
          <t xml:space="preserve"> </t>
        </is>
      </c>
    </row>
    <row r="57">
      <c r="A57" s="4" t="inlineStr">
        <is>
          <t>DI - Future</t>
        </is>
      </c>
      <c r="B57" s="4" t="inlineStr">
        <is>
          <t xml:space="preserve"> </t>
        </is>
      </c>
      <c r="C57" s="4" t="inlineStr">
        <is>
          <t xml:space="preserve"> </t>
        </is>
      </c>
    </row>
    <row r="58">
      <c r="A58" s="4" t="inlineStr">
        <is>
          <t>Warrants</t>
        </is>
      </c>
      <c r="B58" s="4" t="inlineStr">
        <is>
          <t xml:space="preserve"> </t>
        </is>
      </c>
      <c r="C58" s="4" t="inlineStr">
        <is>
          <t xml:space="preserve"> </t>
        </is>
      </c>
    </row>
    <row r="59">
      <c r="A59" s="4" t="inlineStr">
        <is>
          <t>Interest rate contracts – Futures</t>
        </is>
      </c>
      <c r="B59" s="4" t="inlineStr">
        <is>
          <t xml:space="preserve"> </t>
        </is>
      </c>
      <c r="C59" s="4" t="inlineStr">
        <is>
          <t xml:space="preserve"> </t>
        </is>
      </c>
    </row>
    <row r="60">
      <c r="A60" s="4" t="inlineStr">
        <is>
          <t>Interest rate contracts – Swaps</t>
        </is>
      </c>
      <c r="B60" s="4" t="inlineStr">
        <is>
          <t xml:space="preserve"> </t>
        </is>
      </c>
      <c r="C60"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3)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 at beginning of the year</t>
        </is>
      </c>
      <c r="B4" s="6" t="n">
        <v>-8254</v>
      </c>
      <c r="C4" s="6" t="n">
        <v>-2610</v>
      </c>
      <c r="D4" s="6" t="n">
        <v>1487</v>
      </c>
    </row>
    <row r="5">
      <c r="A5" s="4" t="inlineStr">
        <is>
          <t>Fair value change recognized in OCI during the year</t>
        </is>
      </c>
      <c r="B5" s="5" t="n">
        <v>30248</v>
      </c>
      <c r="C5" s="5" t="n">
        <v>-29945</v>
      </c>
      <c r="D5" s="5" t="n">
        <v>-20924</v>
      </c>
    </row>
    <row r="6">
      <c r="A6" s="4" t="inlineStr">
        <is>
          <t>Total amount reclassified from cash flow hedge reserve to the statement of income during the year</t>
        </is>
      </c>
      <c r="B6" s="5" t="n">
        <v>3132</v>
      </c>
      <c r="C6" s="5" t="n">
        <v>20685</v>
      </c>
      <c r="D6" s="5" t="n">
        <v>14012</v>
      </c>
    </row>
    <row r="7">
      <c r="A7" s="4" t="inlineStr">
        <is>
          <t>to "Customer support and operation"</t>
        </is>
      </c>
      <c r="B7" s="5" t="n">
        <v>-1718</v>
      </c>
      <c r="C7" s="5" t="n">
        <v>15338</v>
      </c>
      <c r="D7" s="5" t="n">
        <v>6769</v>
      </c>
    </row>
    <row r="8">
      <c r="A8" s="4" t="inlineStr">
        <is>
          <t>to "General and administrative expenses"</t>
        </is>
      </c>
      <c r="B8" s="5" t="n">
        <v>3807</v>
      </c>
      <c r="C8" s="5" t="n">
        <v>5943</v>
      </c>
      <c r="D8" s="5" t="n">
        <v>7778</v>
      </c>
    </row>
    <row r="9">
      <c r="A9" s="4" t="inlineStr">
        <is>
          <t>to "Other income (expenses)"</t>
        </is>
      </c>
      <c r="B9" s="5" t="n">
        <v>9372</v>
      </c>
      <c r="C9" s="5" t="n">
        <v>233</v>
      </c>
      <c r="D9" s="4" t="inlineStr">
        <is>
          <t xml:space="preserve"> </t>
        </is>
      </c>
    </row>
    <row r="10">
      <c r="A10" s="4" t="inlineStr">
        <is>
          <t>Effect of changes in exchange rates (OCI)</t>
        </is>
      </c>
      <c r="B10" s="5" t="n">
        <v>-8329</v>
      </c>
      <c r="C10" s="5" t="n">
        <v>-829</v>
      </c>
      <c r="D10" s="5" t="n">
        <v>-535</v>
      </c>
    </row>
    <row r="11">
      <c r="A11" s="4" t="inlineStr">
        <is>
          <t>Deferred income taxes</t>
        </is>
      </c>
      <c r="B11" s="5" t="n">
        <v>-13405</v>
      </c>
      <c r="C11" s="5" t="n">
        <v>3616</v>
      </c>
      <c r="D11" s="5" t="n">
        <v>2815</v>
      </c>
    </row>
    <row r="12">
      <c r="A12" s="4" t="inlineStr">
        <is>
          <t>Balance at end of the year</t>
        </is>
      </c>
      <c r="B12" s="6" t="n">
        <v>11721</v>
      </c>
      <c r="C12" s="6" t="n">
        <v>-8254</v>
      </c>
      <c r="D12" s="6" t="n">
        <v>-2610</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financial instruments (Details 4)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Expected foreign currency transactions</t>
        </is>
      </c>
      <c r="B3" s="6" t="n">
        <v>193028</v>
      </c>
      <c r="C3" s="6" t="n">
        <v>187456</v>
      </c>
    </row>
    <row r="4">
      <c r="A4" s="4" t="inlineStr">
        <is>
          <t>Total</t>
        </is>
      </c>
      <c r="B4" s="5" t="n">
        <v>193028</v>
      </c>
      <c r="C4" s="6" t="n">
        <v>187456</v>
      </c>
    </row>
    <row r="5">
      <c r="A5" s="4" t="inlineStr">
        <is>
          <t>Not later than three month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xpected foreign currency transactions</t>
        </is>
      </c>
      <c r="B7" s="5" t="n">
        <v>58418</v>
      </c>
      <c r="C7" s="4" t="inlineStr">
        <is>
          <t xml:space="preserve"> </t>
        </is>
      </c>
    </row>
    <row r="8">
      <c r="A8" s="4" t="inlineStr">
        <is>
          <t>Total</t>
        </is>
      </c>
      <c r="B8" s="5" t="n">
        <v>58418</v>
      </c>
      <c r="C8" s="4" t="inlineStr">
        <is>
          <t xml:space="preserve"> </t>
        </is>
      </c>
    </row>
    <row r="9">
      <c r="A9" s="4" t="inlineStr">
        <is>
          <t>Later than three months and not later than one year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xpected foreign currency transactions</t>
        </is>
      </c>
      <c r="B11" s="5" t="n">
        <v>134610</v>
      </c>
      <c r="C11" s="4" t="inlineStr">
        <is>
          <t xml:space="preserve"> </t>
        </is>
      </c>
    </row>
    <row r="12">
      <c r="A12" s="4" t="inlineStr">
        <is>
          <t>Total</t>
        </is>
      </c>
      <c r="B12" s="6" t="n">
        <v>134610</v>
      </c>
      <c r="C12"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5)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lance at beginning of the year</t>
        </is>
      </c>
      <c r="B4" s="6" t="n">
        <v>20671</v>
      </c>
      <c r="C4" s="6" t="n">
        <v>-4876</v>
      </c>
      <c r="D4" s="4" t="inlineStr">
        <is>
          <t xml:space="preserve"> </t>
        </is>
      </c>
    </row>
    <row r="5">
      <c r="A5" s="4" t="inlineStr">
        <is>
          <t>Fair value change recognized in OCI during the year</t>
        </is>
      </c>
      <c r="B5" s="5" t="n">
        <v>25893</v>
      </c>
      <c r="C5" s="5" t="n">
        <v>59250</v>
      </c>
      <c r="D5" s="5" t="n">
        <v>-8871</v>
      </c>
    </row>
    <row r="6">
      <c r="A6" s="4" t="inlineStr">
        <is>
          <t>Total amount reclassified from cash flow hedge reserve to the statement of income during the year (note 10)</t>
        </is>
      </c>
      <c r="B6" s="5" t="n">
        <v>-35535</v>
      </c>
      <c r="C6" s="5" t="n">
        <v>-33703</v>
      </c>
      <c r="D6" s="5" t="n">
        <v>3995</v>
      </c>
    </row>
    <row r="7">
      <c r="A7" s="4" t="inlineStr">
        <is>
          <t>to "Customer support and operations"</t>
        </is>
      </c>
      <c r="B7" s="5" t="n">
        <v>-1040</v>
      </c>
      <c r="C7" s="5" t="n">
        <v>-1372</v>
      </c>
      <c r="D7" s="4" t="inlineStr">
        <is>
          <t xml:space="preserve"> </t>
        </is>
      </c>
    </row>
    <row r="8">
      <c r="A8" s="4" t="inlineStr">
        <is>
          <t>to "General and administrative expenses"</t>
        </is>
      </c>
      <c r="B8" s="5" t="n">
        <v>-33669</v>
      </c>
      <c r="C8" s="5" t="n">
        <v>-31183</v>
      </c>
      <c r="D8" s="5" t="n">
        <v>3995</v>
      </c>
    </row>
    <row r="9">
      <c r="A9" s="4" t="inlineStr">
        <is>
          <t>to "Marketing expenses"</t>
        </is>
      </c>
      <c r="B9" s="5" t="n">
        <v>-826</v>
      </c>
      <c r="C9" s="5" t="n">
        <v>-1148</v>
      </c>
      <c r="D9" s="4" t="inlineStr">
        <is>
          <t xml:space="preserve"> </t>
        </is>
      </c>
    </row>
    <row r="10">
      <c r="A10" s="4" t="inlineStr">
        <is>
          <t>Balance at end of the year</t>
        </is>
      </c>
      <c r="B10" s="6" t="n">
        <v>11029</v>
      </c>
      <c r="C10" s="6" t="n">
        <v>20671</v>
      </c>
      <c r="D10" s="6" t="n">
        <v>-4876</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financial instruments (Details 6) - USD ($) $ in Thousands</t>
        </is>
      </c>
      <c r="B1" s="2" t="inlineStr">
        <is>
          <t>Dec. 31, 2024</t>
        </is>
      </c>
      <c r="C1" s="2" t="inlineStr">
        <is>
          <t>Dec. 31, 2023</t>
        </is>
      </c>
    </row>
    <row r="2">
      <c r="A2" s="3" t="inlineStr">
        <is>
          <t>Considering the reporting date fair value of the hedged item:</t>
        </is>
      </c>
      <c r="B2" s="4" t="inlineStr">
        <is>
          <t xml:space="preserve"> </t>
        </is>
      </c>
      <c r="C2" s="4" t="inlineStr">
        <is>
          <t xml:space="preserve"> </t>
        </is>
      </c>
    </row>
    <row r="3">
      <c r="A3" s="4" t="inlineStr">
        <is>
          <t>Expected cash disbursement for corporate and social contributions</t>
        </is>
      </c>
      <c r="B3" s="6" t="n">
        <v>103997</v>
      </c>
      <c r="C3" s="6" t="n">
        <v>110596</v>
      </c>
    </row>
    <row r="4">
      <c r="A4" s="4" t="inlineStr">
        <is>
          <t>Total</t>
        </is>
      </c>
      <c r="B4" s="5" t="n">
        <v>103997</v>
      </c>
      <c r="C4" s="6" t="n">
        <v>110596</v>
      </c>
    </row>
    <row r="5">
      <c r="A5" s="4" t="inlineStr">
        <is>
          <t>Not later than one year [member]</t>
        </is>
      </c>
      <c r="B5" s="4" t="inlineStr">
        <is>
          <t xml:space="preserve"> </t>
        </is>
      </c>
      <c r="C5" s="4" t="inlineStr">
        <is>
          <t xml:space="preserve"> </t>
        </is>
      </c>
    </row>
    <row r="6">
      <c r="A6" s="3" t="inlineStr">
        <is>
          <t>Considering the reporting date fair value of the hedged item:</t>
        </is>
      </c>
      <c r="B6" s="4" t="inlineStr">
        <is>
          <t xml:space="preserve"> </t>
        </is>
      </c>
      <c r="C6" s="4" t="inlineStr">
        <is>
          <t xml:space="preserve"> </t>
        </is>
      </c>
    </row>
    <row r="7">
      <c r="A7" s="4" t="inlineStr">
        <is>
          <t>Expected cash disbursement for corporate and social contributions</t>
        </is>
      </c>
      <c r="B7" s="5" t="n">
        <v>35328</v>
      </c>
      <c r="C7" s="4" t="inlineStr">
        <is>
          <t xml:space="preserve"> </t>
        </is>
      </c>
    </row>
    <row r="8">
      <c r="A8" s="4" t="inlineStr">
        <is>
          <t>Total</t>
        </is>
      </c>
      <c r="B8" s="5" t="n">
        <v>35328</v>
      </c>
      <c r="C8" s="4" t="inlineStr">
        <is>
          <t xml:space="preserve"> </t>
        </is>
      </c>
    </row>
    <row r="9">
      <c r="A9" s="4" t="inlineStr">
        <is>
          <t>Later than one year and not later than three years [member]</t>
        </is>
      </c>
      <c r="B9" s="4" t="inlineStr">
        <is>
          <t xml:space="preserve"> </t>
        </is>
      </c>
      <c r="C9" s="4" t="inlineStr">
        <is>
          <t xml:space="preserve"> </t>
        </is>
      </c>
    </row>
    <row r="10">
      <c r="A10" s="3" t="inlineStr">
        <is>
          <t>Considering the reporting date fair value of the hedged item:</t>
        </is>
      </c>
      <c r="B10" s="4" t="inlineStr">
        <is>
          <t xml:space="preserve"> </t>
        </is>
      </c>
      <c r="C10" s="4" t="inlineStr">
        <is>
          <t xml:space="preserve"> </t>
        </is>
      </c>
    </row>
    <row r="11">
      <c r="A11" s="4" t="inlineStr">
        <is>
          <t>Expected cash disbursement for corporate and social contributions</t>
        </is>
      </c>
      <c r="B11" s="5" t="n">
        <v>52040</v>
      </c>
      <c r="C11" s="4" t="inlineStr">
        <is>
          <t xml:space="preserve"> </t>
        </is>
      </c>
    </row>
    <row r="12">
      <c r="A12" s="4" t="inlineStr">
        <is>
          <t>Total</t>
        </is>
      </c>
      <c r="B12" s="5" t="n">
        <v>52040</v>
      </c>
      <c r="C12" s="4" t="inlineStr">
        <is>
          <t xml:space="preserve"> </t>
        </is>
      </c>
    </row>
    <row r="13">
      <c r="A13" s="4" t="inlineStr">
        <is>
          <t>Later than three years [member]</t>
        </is>
      </c>
      <c r="B13" s="4" t="inlineStr">
        <is>
          <t xml:space="preserve"> </t>
        </is>
      </c>
      <c r="C13" s="4" t="inlineStr">
        <is>
          <t xml:space="preserve"> </t>
        </is>
      </c>
    </row>
    <row r="14">
      <c r="A14" s="3" t="inlineStr">
        <is>
          <t>Considering the reporting date fair value of the hedged item:</t>
        </is>
      </c>
      <c r="B14" s="4" t="inlineStr">
        <is>
          <t xml:space="preserve"> </t>
        </is>
      </c>
      <c r="C14" s="4" t="inlineStr">
        <is>
          <t xml:space="preserve"> </t>
        </is>
      </c>
    </row>
    <row r="15">
      <c r="A15" s="4" t="inlineStr">
        <is>
          <t>Expected cash disbursement for corporate and social contributions</t>
        </is>
      </c>
      <c r="B15" s="5" t="n">
        <v>16629</v>
      </c>
      <c r="C15" s="4" t="inlineStr">
        <is>
          <t xml:space="preserve"> </t>
        </is>
      </c>
    </row>
    <row r="16">
      <c r="A16" s="4" t="inlineStr">
        <is>
          <t>Total</t>
        </is>
      </c>
      <c r="B16" s="6" t="n">
        <v>16629</v>
      </c>
      <c r="C16"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2" customWidth="1" min="2" max="2"/>
  </cols>
  <sheetData>
    <row r="1">
      <c r="A1" s="1" t="inlineStr">
        <is>
          <t>Derivative financial instruments (Details 7) $ in Thousands</t>
        </is>
      </c>
      <c r="B1" s="2" t="inlineStr">
        <is>
          <t>Dec. 31, 2023 USD ($)</t>
        </is>
      </c>
    </row>
    <row r="2">
      <c r="A2" s="3" t="inlineStr">
        <is>
          <t>IfrsStatementLineItems [Line Items]</t>
        </is>
      </c>
      <c r="B2" s="4" t="inlineStr">
        <is>
          <t xml:space="preserve"> </t>
        </is>
      </c>
    </row>
    <row r="3">
      <c r="A3" s="4" t="inlineStr">
        <is>
          <t>Derivative object hedge</t>
        </is>
      </c>
      <c r="B3" s="6" t="n">
        <v>170101</v>
      </c>
    </row>
    <row r="4">
      <c r="A4" s="4" t="inlineStr">
        <is>
          <t>Fair value adjustment to the hedge object asset</t>
        </is>
      </c>
      <c r="B4" s="5" t="n">
        <v>730</v>
      </c>
    </row>
    <row r="5">
      <c r="A5" s="4" t="inlineStr">
        <is>
          <t>Fair value adjustment to the hedge object liability</t>
        </is>
      </c>
      <c r="B5" s="4" t="inlineStr">
        <is>
          <t xml:space="preserve"> </t>
        </is>
      </c>
    </row>
    <row r="6">
      <c r="A6" s="4" t="inlineStr">
        <is>
          <t>Derivative hedge instrument fair value variation</t>
        </is>
      </c>
      <c r="B6" s="5" t="n">
        <v>-617</v>
      </c>
    </row>
    <row r="7">
      <c r="A7" s="4" t="inlineStr">
        <is>
          <t>Interest Rate Contract Future Portfolio Hedge Credit Card [Member]</t>
        </is>
      </c>
      <c r="B7" s="4" t="inlineStr">
        <is>
          <t xml:space="preserve"> </t>
        </is>
      </c>
    </row>
    <row r="8">
      <c r="A8" s="3" t="inlineStr">
        <is>
          <t>IfrsStatementLineItems [Line Items]</t>
        </is>
      </c>
      <c r="B8" s="4" t="inlineStr">
        <is>
          <t xml:space="preserve"> </t>
        </is>
      </c>
    </row>
    <row r="9">
      <c r="A9" s="4" t="inlineStr">
        <is>
          <t>Derivative object hedge</t>
        </is>
      </c>
      <c r="B9" s="5" t="n">
        <v>5368</v>
      </c>
    </row>
    <row r="10">
      <c r="A10" s="4" t="inlineStr">
        <is>
          <t>Fair value adjustment to the hedge object asset</t>
        </is>
      </c>
      <c r="B10" s="5" t="n">
        <v>32</v>
      </c>
    </row>
    <row r="11">
      <c r="A11" s="4" t="inlineStr">
        <is>
          <t>Fair value adjustment to the hedge object liability</t>
        </is>
      </c>
      <c r="B11" s="4" t="inlineStr">
        <is>
          <t xml:space="preserve"> </t>
        </is>
      </c>
    </row>
    <row r="12">
      <c r="A12" s="4" t="inlineStr">
        <is>
          <t>Derivative hedge instrument fair value variation</t>
        </is>
      </c>
      <c r="B12" s="5" t="n">
        <v>-16</v>
      </c>
    </row>
    <row r="13">
      <c r="A13" s="4" t="inlineStr">
        <is>
          <t>Interest Rate Contracts Future Portfolio Hedge Loan [Member]</t>
        </is>
      </c>
      <c r="B13" s="4" t="inlineStr">
        <is>
          <t xml:space="preserve"> </t>
        </is>
      </c>
    </row>
    <row r="14">
      <c r="A14" s="3" t="inlineStr">
        <is>
          <t>IfrsStatementLineItems [Line Items]</t>
        </is>
      </c>
      <c r="B14" s="4" t="inlineStr">
        <is>
          <t xml:space="preserve"> </t>
        </is>
      </c>
    </row>
    <row r="15">
      <c r="A15" s="4" t="inlineStr">
        <is>
          <t>Derivative object hedge</t>
        </is>
      </c>
      <c r="B15" s="5" t="n">
        <v>164733</v>
      </c>
    </row>
    <row r="16">
      <c r="A16" s="4" t="inlineStr">
        <is>
          <t>Fair value adjustment to the hedge object asset</t>
        </is>
      </c>
      <c r="B16" s="5" t="n">
        <v>698</v>
      </c>
    </row>
    <row r="17">
      <c r="A17" s="4" t="inlineStr">
        <is>
          <t>Fair value adjustment to the hedge object liability</t>
        </is>
      </c>
      <c r="B17" s="4" t="inlineStr">
        <is>
          <t xml:space="preserve"> </t>
        </is>
      </c>
    </row>
    <row r="18">
      <c r="A18" s="4" t="inlineStr">
        <is>
          <t>Derivative hedge instrument fair value variation</t>
        </is>
      </c>
      <c r="B18" s="6" t="n">
        <v>-60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rivative financial instruments (Details Narrative) - USD ($) $ in Thousands</t>
        </is>
      </c>
      <c r="B1" s="2" t="inlineStr">
        <is>
          <t>1 Months Ended</t>
        </is>
      </c>
      <c r="C1" s="2" t="inlineStr">
        <is>
          <t>12 Months Ended</t>
        </is>
      </c>
    </row>
    <row r="2">
      <c r="B2" s="2" t="inlineStr">
        <is>
          <t>Jun. 30, 2024</t>
        </is>
      </c>
      <c r="C2" s="2" t="inlineStr">
        <is>
          <t>Dec. 31, 2024</t>
        </is>
      </c>
    </row>
    <row r="3">
      <c r="A3" s="3" t="inlineStr">
        <is>
          <t>Notes and other explanatory information [abstract]</t>
        </is>
      </c>
      <c r="B3" s="4" t="inlineStr">
        <is>
          <t xml:space="preserve"> </t>
        </is>
      </c>
      <c r="C3" s="4" t="inlineStr">
        <is>
          <t xml:space="preserve"> </t>
        </is>
      </c>
    </row>
    <row r="4">
      <c r="A4" s="4" t="inlineStr">
        <is>
          <t>Other comprehensive income</t>
        </is>
      </c>
      <c r="B4" s="6" t="n">
        <v>14130</v>
      </c>
      <c r="C4" s="4" t="inlineStr">
        <is>
          <t xml:space="preserve"> </t>
        </is>
      </c>
    </row>
    <row r="5">
      <c r="A5" s="4" t="inlineStr">
        <is>
          <t>Profit or loss</t>
        </is>
      </c>
      <c r="B5" s="4" t="inlineStr">
        <is>
          <t xml:space="preserve"> </t>
        </is>
      </c>
      <c r="C5" s="6" t="n">
        <v>13127</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struments eligible as capital (Details) - USD ($) $ in Thousands</t>
        </is>
      </c>
      <c r="B1" s="2" t="inlineStr">
        <is>
          <t>Dec. 31, 2024</t>
        </is>
      </c>
      <c r="C1" s="2" t="inlineStr">
        <is>
          <t>Dec. 31, 2023</t>
        </is>
      </c>
    </row>
    <row r="2">
      <c r="A2" s="3" t="inlineStr">
        <is>
          <t>Financial liabilities at fair value through profit or loss</t>
        </is>
      </c>
      <c r="B2" s="4" t="inlineStr">
        <is>
          <t xml:space="preserve"> </t>
        </is>
      </c>
      <c r="C2" s="4" t="inlineStr">
        <is>
          <t xml:space="preserve"> </t>
        </is>
      </c>
    </row>
    <row r="3">
      <c r="A3" s="4" t="inlineStr">
        <is>
          <t>Instruments eligible as capital</t>
        </is>
      </c>
      <c r="B3" s="4" t="inlineStr">
        <is>
          <t xml:space="preserve"> </t>
        </is>
      </c>
      <c r="C3" s="6" t="n">
        <v>3988</v>
      </c>
    </row>
    <row r="4">
      <c r="A4" s="4" t="inlineStr">
        <is>
          <t>Total</t>
        </is>
      </c>
      <c r="B4" s="4" t="inlineStr">
        <is>
          <t xml:space="preserve"> </t>
        </is>
      </c>
      <c r="C4" s="6" t="n">
        <v>398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and related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come and related expenses</t>
        </is>
      </c>
      <c r="B4" s="4" t="inlineStr">
        <is>
          <t xml:space="preserve">6. Income and related expenses a) Interest income and gains (losses)
on financial instruments
Schedule
of interest income and gains (losses)
on financial instruments
2024 2023 2022
Interest income – credit card 3,802,366 2,521,892 1,014,875
Interest income – loan 3,038,663 1,650,321 932,196
Interest income – other assets at amortized cost 1,278,980 851,237 388,736
Interest income – other receivables 324,196 398,536 161,004
Interest income and gains (losses) - financial instruments at fair value 1,287,991 973,029 1,087,619
Other income at fair value (101,153) 44,697 (29,217)
Total interest income and gains (losses) on financial instruments 9,631,043 6,439,712 3,555,213 The interest income presented above from
credit card, loan, other assets at amortized cost and other receivables represents interest revenue calculated using the effective interest
method. Financial assets at fair value comprise interest and the fair value changes on financial assets carried at fair value. b) Fee and commission income
Schedule
of fee and commission income
2024 2023 2022
Interchange fees 1,380,577 1,187,857 917,373
Late fees 287,483 180,688 104,499
Recharge fees 36,710 48,711 77,469
Insurance commission 29,098 24,394 -
Rewards revenue 27,240 24,313 22,438
Other fee and commission income 124,924 123,301 115,239
Total fee and commission income 1,886,032 1,589,264 1,237,018 Fee and commission income are presented by fee types
that reflect the nature of the services offered by the Group. Recharge fees comprise the selling price of prepaid
credit for mobile top ups to customers, net of acquisition costs. c) Interest and other financial expenses
Schedule
of interest and other financial expenses
2024 2023 2022
Interest expense on deposits 2,342,227 1,723,839 1,407,898
Interest expense on debt instruments and financing 259,430 136,423 -
Other interest and similar expenses 233,202 176,663 140,005
Interest and other financial expenses 2,834,859 2,036,925 1,547,903 d) Transactional expenses
Schedule of transactional expenses
2024 2023 2022
Bank slip costs 20,213 23,953 33,963
Rewards expenses 68,500 58,304 42,422
Credit and debit card network costs 63,360 52,199 54,987
Financial system expenses 14,995 23,063 -
Other transactional expenses 93,256 58,411 45,055
Total transactional expenses 260,324 215,930 176,427 Transactional expenses comprise amounts related to data
processing for transactions, payment scheme license fees, losses from chargeback relating to the credit and debit card transactions, costs
relating to the rewards program to fulfill the redemption of the points by customers, and other costs related to payments. Credit and debit card network costs are related to the
payment programs license, which is a variable fee paid to Mastercard and other card programs to enable communications between network
participants, access to specific reports, expenses related to projects involving the development of new functions, operational fixed fees,
fees related to chargeback restatements and royalties. Financial system expenses
include financial infrastructure services related to clearing houses, custody, brokerage, among other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struments eligible as capital (Details 1) - USD ($) $ in Thousands</t>
        </is>
      </c>
      <c r="B1" s="2" t="inlineStr">
        <is>
          <t>12 Months Ended</t>
        </is>
      </c>
    </row>
    <row r="2">
      <c r="B2" s="2" t="inlineStr">
        <is>
          <t>Dec. 31, 2024</t>
        </is>
      </c>
      <c r="C2" s="2" t="inlineStr">
        <is>
          <t>Dec. 31, 2023</t>
        </is>
      </c>
      <c r="D2" s="2" t="inlineStr">
        <is>
          <t>Dec. 31, 2022</t>
        </is>
      </c>
    </row>
    <row r="3">
      <c r="A3" s="3" t="inlineStr">
        <is>
          <t>Instruments Eligible As Capital</t>
        </is>
      </c>
      <c r="B3" s="4" t="inlineStr">
        <is>
          <t xml:space="preserve"> </t>
        </is>
      </c>
      <c r="C3" s="4" t="inlineStr">
        <is>
          <t xml:space="preserve"> </t>
        </is>
      </c>
      <c r="D3" s="4" t="inlineStr">
        <is>
          <t xml:space="preserve"> </t>
        </is>
      </c>
    </row>
    <row r="4">
      <c r="A4" s="4" t="inlineStr">
        <is>
          <t>Balance at beginning of the year</t>
        </is>
      </c>
      <c r="B4" s="6" t="n">
        <v>3988</v>
      </c>
      <c r="C4" s="6" t="n">
        <v>11507</v>
      </c>
      <c r="D4" s="6" t="n">
        <v>12056</v>
      </c>
    </row>
    <row r="5">
      <c r="A5" s="4" t="inlineStr">
        <is>
          <t>Interest accrued, net of gain from repurchases</t>
        </is>
      </c>
      <c r="B5" s="5" t="n">
        <v>235</v>
      </c>
      <c r="C5" s="5" t="n">
        <v>-2815</v>
      </c>
      <c r="D5" s="5" t="n">
        <v>-882</v>
      </c>
    </row>
    <row r="6">
      <c r="A6" s="4" t="inlineStr">
        <is>
          <t>Fair value changes</t>
        </is>
      </c>
      <c r="B6" s="5" t="n">
        <v>19</v>
      </c>
      <c r="C6" s="5" t="n">
        <v>53</v>
      </c>
      <c r="D6" s="5" t="n">
        <v>8192</v>
      </c>
    </row>
    <row r="7">
      <c r="A7" s="4" t="inlineStr">
        <is>
          <t>Own credit transferred to OCI</t>
        </is>
      </c>
      <c r="B7" s="5" t="n">
        <v>-40</v>
      </c>
      <c r="C7" s="5" t="n">
        <v>29</v>
      </c>
      <c r="D7" s="5" t="n">
        <v>-2008</v>
      </c>
    </row>
    <row r="8">
      <c r="A8" s="4" t="inlineStr">
        <is>
          <t>Repurchase</t>
        </is>
      </c>
      <c r="B8" s="5" t="n">
        <v>-3984</v>
      </c>
      <c r="C8" s="5" t="n">
        <v>-6126</v>
      </c>
      <c r="D8" s="4" t="inlineStr">
        <is>
          <t xml:space="preserve"> </t>
        </is>
      </c>
    </row>
    <row r="9">
      <c r="A9" s="4" t="inlineStr">
        <is>
          <t>Effect of changes in exchange rates (OCI)</t>
        </is>
      </c>
      <c r="B9" s="5" t="n">
        <v>-218</v>
      </c>
      <c r="C9" s="5" t="n">
        <v>1340</v>
      </c>
      <c r="D9" s="5" t="n">
        <v>-5851</v>
      </c>
    </row>
    <row r="10">
      <c r="A10" s="4" t="inlineStr">
        <is>
          <t>Balance at end of the year</t>
        </is>
      </c>
      <c r="B10" s="4" t="inlineStr">
        <is>
          <t xml:space="preserve"> </t>
        </is>
      </c>
      <c r="C10" s="6" t="n">
        <v>3988</v>
      </c>
      <c r="D10" s="6" t="n">
        <v>11507</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struments eligible as capital (Details Narrative) - USD ($) $ in Thousands</t>
        </is>
      </c>
      <c r="B1" s="2" t="inlineStr">
        <is>
          <t>12 Months Ended</t>
        </is>
      </c>
    </row>
    <row r="2">
      <c r="B2" s="2" t="inlineStr">
        <is>
          <t>Dec. 31, 2024</t>
        </is>
      </c>
      <c r="C2" s="2" t="inlineStr">
        <is>
          <t>Dec. 31, 2023</t>
        </is>
      </c>
      <c r="D2" s="2" t="inlineStr">
        <is>
          <t>Dec. 31, 2022</t>
        </is>
      </c>
      <c r="E2" s="2" t="inlineStr">
        <is>
          <t>Jun. 30, 2019</t>
        </is>
      </c>
    </row>
    <row r="3">
      <c r="A3" s="3" t="inlineStr">
        <is>
          <t>Instruments Eligible As Capital</t>
        </is>
      </c>
      <c r="B3" s="4" t="inlineStr">
        <is>
          <t xml:space="preserve"> </t>
        </is>
      </c>
      <c r="C3" s="4" t="inlineStr">
        <is>
          <t xml:space="preserve"> </t>
        </is>
      </c>
      <c r="D3" s="4" t="inlineStr">
        <is>
          <t xml:space="preserve"> </t>
        </is>
      </c>
      <c r="E3" s="4" t="inlineStr">
        <is>
          <t xml:space="preserve"> </t>
        </is>
      </c>
    </row>
    <row r="4">
      <c r="A4" s="4" t="inlineStr">
        <is>
          <t>Financial liability</t>
        </is>
      </c>
      <c r="B4" s="6" t="n">
        <v>0</v>
      </c>
      <c r="C4" s="4" t="inlineStr">
        <is>
          <t xml:space="preserve"> </t>
        </is>
      </c>
      <c r="D4" s="4" t="inlineStr">
        <is>
          <t xml:space="preserve"> </t>
        </is>
      </c>
      <c r="E4" s="4" t="inlineStr">
        <is>
          <t xml:space="preserve"> </t>
        </is>
      </c>
    </row>
    <row r="5">
      <c r="A5" s="4" t="inlineStr">
        <is>
          <t>Issuance amount</t>
        </is>
      </c>
      <c r="B5" s="4" t="inlineStr">
        <is>
          <t xml:space="preserve"> </t>
        </is>
      </c>
      <c r="C5" s="4" t="inlineStr">
        <is>
          <t xml:space="preserve"> </t>
        </is>
      </c>
      <c r="D5" s="4" t="inlineStr">
        <is>
          <t xml:space="preserve"> </t>
        </is>
      </c>
      <c r="E5" s="6" t="n">
        <v>18824</v>
      </c>
    </row>
    <row r="6">
      <c r="A6" s="4" t="inlineStr">
        <is>
          <t>Fixed interest rate</t>
        </is>
      </c>
      <c r="B6" s="9" t="n">
        <v>0.128</v>
      </c>
      <c r="C6" s="4" t="inlineStr">
        <is>
          <t xml:space="preserve"> </t>
        </is>
      </c>
      <c r="D6" s="4" t="inlineStr">
        <is>
          <t xml:space="preserve"> </t>
        </is>
      </c>
      <c r="E6" s="4" t="inlineStr">
        <is>
          <t xml:space="preserve"> </t>
        </is>
      </c>
    </row>
    <row r="7">
      <c r="A7" s="4" t="inlineStr">
        <is>
          <t>Changes in fair value gain (loss)</t>
        </is>
      </c>
      <c r="B7" s="6" t="n">
        <v>40</v>
      </c>
      <c r="C7" s="6" t="n">
        <v>29</v>
      </c>
      <c r="D7" s="6" t="n">
        <v>2008</v>
      </c>
      <c r="E7" s="4" t="inlineStr">
        <is>
          <t xml:space="preserve"> </t>
        </is>
      </c>
    </row>
    <row r="8">
      <c r="A8" s="4" t="inlineStr">
        <is>
          <t>Fair value changes and interests</t>
        </is>
      </c>
      <c r="B8" s="6" t="n">
        <v>254</v>
      </c>
      <c r="C8" s="6" t="n">
        <v>2762</v>
      </c>
      <c r="D8" s="6" t="n">
        <v>7310</v>
      </c>
      <c r="E8" s="4" t="inlineStr">
        <is>
          <t xml:space="preserve"> </t>
        </is>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purchase agreements (Details) - USD ($) $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Repurchase Agreements</t>
        </is>
      </c>
      <c r="B3" s="6" t="n">
        <v>308583</v>
      </c>
      <c r="C3" s="6" t="n">
        <v>210454</v>
      </c>
      <c r="D3" s="6" t="n">
        <v>197242</v>
      </c>
      <c r="E3" s="6" t="n">
        <v>3046</v>
      </c>
    </row>
    <row r="4">
      <c r="A4" s="4" t="inlineStr">
        <is>
          <t>Government Bond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Repurchase Agreements</t>
        </is>
      </c>
      <c r="B6" s="6" t="n">
        <v>308583</v>
      </c>
      <c r="C6" s="6" t="n">
        <v>210454</v>
      </c>
      <c r="D6" s="4" t="inlineStr">
        <is>
          <t xml:space="preserve"> </t>
        </is>
      </c>
      <c r="E6"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purchase agreements (Details 1) - USD ($) $ in Thousands</t>
        </is>
      </c>
      <c r="B1" s="2" t="inlineStr">
        <is>
          <t>12 Months Ended</t>
        </is>
      </c>
    </row>
    <row r="2">
      <c r="B2" s="2" t="inlineStr">
        <is>
          <t>Dec. 31, 2024</t>
        </is>
      </c>
      <c r="C2" s="2" t="inlineStr">
        <is>
          <t>Dec. 31, 2023</t>
        </is>
      </c>
      <c r="D2" s="2" t="inlineStr">
        <is>
          <t>Dec. 31, 2022</t>
        </is>
      </c>
    </row>
    <row r="3">
      <c r="A3" s="3" t="inlineStr">
        <is>
          <t>Repurchase Agreements</t>
        </is>
      </c>
      <c r="B3" s="4" t="inlineStr">
        <is>
          <t xml:space="preserve"> </t>
        </is>
      </c>
      <c r="C3" s="4" t="inlineStr">
        <is>
          <t xml:space="preserve"> </t>
        </is>
      </c>
      <c r="D3" s="4" t="inlineStr">
        <is>
          <t xml:space="preserve"> </t>
        </is>
      </c>
    </row>
    <row r="4">
      <c r="A4" s="4" t="inlineStr">
        <is>
          <t>Balance at beginning of the year</t>
        </is>
      </c>
      <c r="B4" s="6" t="n">
        <v>210454</v>
      </c>
      <c r="C4" s="6" t="n">
        <v>197242</v>
      </c>
      <c r="D4" s="6" t="n">
        <v>3046</v>
      </c>
    </row>
    <row r="5">
      <c r="A5" s="4" t="inlineStr">
        <is>
          <t>New obligations</t>
        </is>
      </c>
      <c r="B5" s="5" t="n">
        <v>181750640</v>
      </c>
      <c r="C5" s="5" t="n">
        <v>70527530</v>
      </c>
      <c r="D5" s="5" t="n">
        <v>19159865</v>
      </c>
    </row>
    <row r="6">
      <c r="A6" s="4" t="inlineStr">
        <is>
          <t>Payments - principal</t>
        </is>
      </c>
      <c r="B6" s="5" t="n">
        <v>-181586958</v>
      </c>
      <c r="C6" s="5" t="n">
        <v>-70531469</v>
      </c>
      <c r="D6" s="5" t="n">
        <v>-18959717</v>
      </c>
    </row>
    <row r="7">
      <c r="A7" s="4" t="inlineStr">
        <is>
          <t>Payments - interest</t>
        </is>
      </c>
      <c r="B7" s="5" t="n">
        <v>-74096</v>
      </c>
      <c r="C7" s="5" t="n">
        <v>-33739</v>
      </c>
      <c r="D7" s="5" t="n">
        <v>-9578</v>
      </c>
    </row>
    <row r="8">
      <c r="A8" s="4" t="inlineStr">
        <is>
          <t>Interest accrued</t>
        </is>
      </c>
      <c r="B8" s="5" t="n">
        <v>74096</v>
      </c>
      <c r="C8" s="5" t="n">
        <v>33739</v>
      </c>
      <c r="D8" s="5" t="n">
        <v>9578</v>
      </c>
    </row>
    <row r="9">
      <c r="A9" s="4" t="inlineStr">
        <is>
          <t>Effect of changes in exchange rates (OCI)</t>
        </is>
      </c>
      <c r="B9" s="5" t="n">
        <v>-65553</v>
      </c>
      <c r="C9" s="5" t="n">
        <v>17151</v>
      </c>
      <c r="D9" s="5" t="n">
        <v>-5952</v>
      </c>
    </row>
    <row r="10">
      <c r="A10" s="4" t="inlineStr">
        <is>
          <t>Balance at the end of the year</t>
        </is>
      </c>
      <c r="B10" s="6" t="n">
        <v>308583</v>
      </c>
      <c r="C10" s="6" t="n">
        <v>210454</v>
      </c>
      <c r="D10" s="6" t="n">
        <v>197242</v>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 deposits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Deposits by customers</t>
        </is>
      </c>
      <c r="B3" s="6" t="n">
        <v>28855065</v>
      </c>
      <c r="C3" s="6" t="n">
        <v>23691130</v>
      </c>
    </row>
    <row r="4">
      <c r="A4" s="4" t="inlineStr">
        <is>
          <t>Total</t>
        </is>
      </c>
      <c r="B4" s="5" t="n">
        <v>28855065</v>
      </c>
      <c r="C4" s="5" t="n">
        <v>23691130</v>
      </c>
    </row>
    <row r="5">
      <c r="A5" s="4" t="inlineStr">
        <is>
          <t>RDB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posits by customers</t>
        </is>
      </c>
      <c r="B7" s="5" t="n">
        <v>21511844</v>
      </c>
      <c r="C7" s="5" t="n">
        <v>21054443</v>
      </c>
    </row>
    <row r="8">
      <c r="A8" s="4" t="inlineStr">
        <is>
          <t>Deposits In Electronic Mone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eposits by customers</t>
        </is>
      </c>
      <c r="B10" s="5" t="n">
        <v>6796826</v>
      </c>
      <c r="C10" s="5" t="n">
        <v>2388601</v>
      </c>
    </row>
    <row r="11">
      <c r="A11" s="4" t="inlineStr">
        <is>
          <t>CDB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eposits by customers</t>
        </is>
      </c>
      <c r="B13" s="6" t="n">
        <v>546395</v>
      </c>
      <c r="C13" s="6" t="n">
        <v>248086</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 deposits (Details 1)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Deposits by customers</t>
        </is>
      </c>
      <c r="B3" s="6" t="n">
        <v>28855065</v>
      </c>
      <c r="C3" s="6" t="n">
        <v>23691130</v>
      </c>
    </row>
    <row r="4">
      <c r="A4" s="4" t="inlineStr">
        <is>
          <t>RDB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Deposits by customers</t>
        </is>
      </c>
      <c r="B6" s="5" t="n">
        <v>21511844</v>
      </c>
      <c r="C6" s="5" t="n">
        <v>21054443</v>
      </c>
    </row>
    <row r="7">
      <c r="A7" s="4" t="inlineStr">
        <is>
          <t>Deposits In Electronic Mone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posits by customers</t>
        </is>
      </c>
      <c r="B9" s="5" t="n">
        <v>6796826</v>
      </c>
      <c r="C9" s="5" t="n">
        <v>2388601</v>
      </c>
    </row>
    <row r="10">
      <c r="A10" s="4" t="inlineStr">
        <is>
          <t>CDB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posits by customers</t>
        </is>
      </c>
      <c r="B12" s="5" t="n">
        <v>546395</v>
      </c>
      <c r="C12" s="5" t="n">
        <v>248086</v>
      </c>
    </row>
    <row r="13">
      <c r="A13" s="4" t="inlineStr">
        <is>
          <t>Not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posits by customers</t>
        </is>
      </c>
      <c r="B15" s="5" t="n">
        <v>28661668</v>
      </c>
      <c r="C15" s="5" t="n">
        <v>23502403</v>
      </c>
    </row>
    <row r="16">
      <c r="A16" s="4" t="inlineStr">
        <is>
          <t>Not later than one year [member] | RDB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posits by customers</t>
        </is>
      </c>
      <c r="B18" s="5" t="n">
        <v>21402435</v>
      </c>
      <c r="C18" s="5" t="n">
        <v>20900095</v>
      </c>
    </row>
    <row r="19">
      <c r="A19" s="4" t="inlineStr">
        <is>
          <t>Not later than one year [member] | Deposits In Electronic Mone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posits by customers</t>
        </is>
      </c>
      <c r="B21" s="5" t="n">
        <v>6796826</v>
      </c>
      <c r="C21" s="5" t="n">
        <v>2388601</v>
      </c>
    </row>
    <row r="22">
      <c r="A22" s="4" t="inlineStr">
        <is>
          <t>Not later than one year [member] | CDB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Deposits by customers</t>
        </is>
      </c>
      <c r="B24" s="5" t="n">
        <v>462407</v>
      </c>
      <c r="C24" s="5" t="n">
        <v>213707</v>
      </c>
    </row>
    <row r="25">
      <c r="A25" s="4" t="inlineStr">
        <is>
          <t>Later than one yea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eposits by customers</t>
        </is>
      </c>
      <c r="B27" s="5" t="n">
        <v>193397</v>
      </c>
      <c r="C27" s="5" t="n">
        <v>188727</v>
      </c>
    </row>
    <row r="28">
      <c r="A28" s="4" t="inlineStr">
        <is>
          <t>Later than one year [member] | RDB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eposits by customers</t>
        </is>
      </c>
      <c r="B30" s="5" t="n">
        <v>109409</v>
      </c>
      <c r="C30" s="5" t="n">
        <v>154348</v>
      </c>
    </row>
    <row r="31">
      <c r="A31" s="4" t="inlineStr">
        <is>
          <t>Later than one year [member] | Deposits In Electronic Money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Deposits by customers</t>
        </is>
      </c>
      <c r="B33" s="4" t="inlineStr">
        <is>
          <t xml:space="preserve"> </t>
        </is>
      </c>
      <c r="C33" s="4" t="inlineStr">
        <is>
          <t xml:space="preserve"> </t>
        </is>
      </c>
    </row>
    <row r="34">
      <c r="A34" s="4" t="inlineStr">
        <is>
          <t>Later than one year [member] | CDB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Deposits by customers</t>
        </is>
      </c>
      <c r="B36" s="6" t="n">
        <v>83988</v>
      </c>
      <c r="C36" s="6" t="n">
        <v>3437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nancial liabilities at amortized cost – deposits (Details Narrative)</t>
        </is>
      </c>
      <c r="B1" s="2" t="inlineStr">
        <is>
          <t>12 Months Ended</t>
        </is>
      </c>
    </row>
    <row r="2">
      <c r="B2" s="2" t="inlineStr">
        <is>
          <t>Dec. 31, 2024</t>
        </is>
      </c>
      <c r="C2" s="2" t="inlineStr">
        <is>
          <t>Dec. 31, 2023</t>
        </is>
      </c>
    </row>
    <row r="3">
      <c r="A3" s="4" t="inlineStr">
        <is>
          <t>CDI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Redemption term</t>
        </is>
      </c>
      <c r="B5" s="4" t="inlineStr">
        <is>
          <t>27 months</t>
        </is>
      </c>
      <c r="C5" s="4" t="inlineStr">
        <is>
          <t>27 months</t>
        </is>
      </c>
    </row>
    <row r="6">
      <c r="A6" s="4" t="inlineStr">
        <is>
          <t>Remuneration rate</t>
        </is>
      </c>
      <c r="B6" s="8" t="n">
        <v>1.05</v>
      </c>
      <c r="C6" s="8" t="n">
        <v>1.05</v>
      </c>
    </row>
    <row r="7">
      <c r="A7" s="4" t="inlineStr">
        <is>
          <t>Nu Accou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turn interest rate</t>
        </is>
      </c>
      <c r="B9" s="8" t="n">
        <v>1</v>
      </c>
      <c r="C9" s="4" t="inlineStr">
        <is>
          <t xml:space="preserve"> </t>
        </is>
      </c>
    </row>
    <row r="10">
      <c r="A10" s="4" t="inlineStr">
        <is>
          <t>Return interest rate</t>
        </is>
      </c>
      <c r="B10" s="4" t="inlineStr">
        <is>
          <t>11.0%
to 11.5%</t>
        </is>
      </c>
      <c r="C10" s="4" t="inlineStr">
        <is>
          <t xml:space="preserve"> </t>
        </is>
      </c>
    </row>
    <row r="11">
      <c r="A11" s="4" t="inlineStr">
        <is>
          <t>Cuenta Nu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eturn interest rate</t>
        </is>
      </c>
      <c r="B13" s="4" t="inlineStr">
        <is>
          <t>12.0% to 14.0%</t>
        </is>
      </c>
      <c r="C13" s="4" t="inlineStr">
        <is>
          <t xml:space="preserve"> </t>
        </is>
      </c>
    </row>
  </sheetData>
  <mergeCells count="2">
    <mergeCell ref="B1:C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zed cost - payables to network (Details)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ayables to credit card network (i)</t>
        </is>
      </c>
      <c r="B4" s="6" t="n">
        <v>9333541</v>
      </c>
      <c r="C4" s="6" t="n">
        <v>9755285</v>
      </c>
    </row>
    <row r="5">
      <c r="A5" s="4" t="inlineStr">
        <is>
          <t>Total</t>
        </is>
      </c>
      <c r="B5" s="5" t="n">
        <v>9333541</v>
      </c>
      <c r="C5" s="5" t="n">
        <v>9755285</v>
      </c>
    </row>
    <row r="6">
      <c r="A6" s="4" t="inlineStr">
        <is>
          <t>Payable to credit card</t>
        </is>
      </c>
      <c r="B6" s="5" t="n">
        <v>9333541</v>
      </c>
      <c r="C6" s="5" t="n">
        <v>9755285</v>
      </c>
    </row>
    <row r="7">
      <c r="A7" s="4" t="inlineStr">
        <is>
          <t>Not later than one month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ayable to credit card</t>
        </is>
      </c>
      <c r="B9" s="5" t="n">
        <v>4326268</v>
      </c>
      <c r="C9" s="5" t="n">
        <v>5347665</v>
      </c>
    </row>
    <row r="10">
      <c r="A10" s="4" t="inlineStr">
        <is>
          <t>Later than one month and not later than three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ayable to credit card</t>
        </is>
      </c>
      <c r="B12" s="5" t="n">
        <v>2450743</v>
      </c>
      <c r="C12" s="5" t="n">
        <v>2361563</v>
      </c>
    </row>
    <row r="13">
      <c r="A13" s="4" t="inlineStr">
        <is>
          <t>Later than three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ayable to credit card</t>
        </is>
      </c>
      <c r="B15" s="6" t="n">
        <v>2556530</v>
      </c>
      <c r="C15" s="6" t="n">
        <v>2046057</v>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at amortized cost – payables to network (Details Narrative) - USD ($) $ in Thousands</t>
        </is>
      </c>
      <c r="B1" s="2" t="inlineStr">
        <is>
          <t>12 Months Ended</t>
        </is>
      </c>
    </row>
    <row r="2">
      <c r="B2" s="2" t="inlineStr">
        <is>
          <t>Dec. 31, 2024</t>
        </is>
      </c>
      <c r="C2" s="2" t="inlineStr">
        <is>
          <t>Dec. 31, 2023</t>
        </is>
      </c>
    </row>
    <row r="3">
      <c r="A3" s="3" t="inlineStr">
        <is>
          <t>Financial Liabilities At Amortized Cost Payables To Network</t>
        </is>
      </c>
      <c r="B3" s="4" t="inlineStr">
        <is>
          <t xml:space="preserve"> </t>
        </is>
      </c>
      <c r="C3" s="4" t="inlineStr">
        <is>
          <t xml:space="preserve"> </t>
        </is>
      </c>
    </row>
    <row r="4">
      <c r="A4" s="4" t="inlineStr">
        <is>
          <t>Fair value</t>
        </is>
      </c>
      <c r="B4" s="6" t="n">
        <v>336</v>
      </c>
      <c r="C4" s="6" t="n">
        <v>320</v>
      </c>
    </row>
    <row r="5">
      <c r="A5" s="4" t="inlineStr">
        <is>
          <t>Average remuneration rate</t>
        </is>
      </c>
      <c r="B5" s="9" t="n">
        <v>0.0034</v>
      </c>
      <c r="C5" s="9" t="n">
        <v>0.004</v>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amortized cost - borrowings and financing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erm loan credit facility</t>
        </is>
      </c>
      <c r="B3" s="6" t="n">
        <v>350261</v>
      </c>
      <c r="C3" s="6" t="n">
        <v>98775</v>
      </c>
    </row>
    <row r="4">
      <c r="A4" s="4" t="inlineStr">
        <is>
          <t>Syndicated loan</t>
        </is>
      </c>
      <c r="B4" s="5" t="n">
        <v>1178603</v>
      </c>
      <c r="C4" s="5" t="n">
        <v>821501</v>
      </c>
    </row>
    <row r="5">
      <c r="A5" s="4" t="inlineStr">
        <is>
          <t>Financial letter</t>
        </is>
      </c>
      <c r="B5" s="5" t="n">
        <v>201493</v>
      </c>
      <c r="C5" s="5" t="n">
        <v>216068</v>
      </c>
    </row>
    <row r="6">
      <c r="A6" s="4" t="inlineStr">
        <is>
          <t>Total borrowings and financings</t>
        </is>
      </c>
      <c r="B6" s="5" t="n">
        <v>1730357</v>
      </c>
      <c r="C6" s="5" t="n">
        <v>1136344</v>
      </c>
    </row>
    <row r="7">
      <c r="A7" s="4" t="inlineStr">
        <is>
          <t>Not later than three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erm loan credit facility</t>
        </is>
      </c>
      <c r="B9" s="5" t="n">
        <v>109</v>
      </c>
      <c r="C9" s="5" t="n">
        <v>3832</v>
      </c>
    </row>
    <row r="10">
      <c r="A10" s="4" t="inlineStr">
        <is>
          <t>Syndicated loan</t>
        </is>
      </c>
      <c r="B10" s="5" t="n">
        <v>6577</v>
      </c>
      <c r="C10" s="5" t="n">
        <v>14820</v>
      </c>
    </row>
    <row r="11">
      <c r="A11" s="4" t="inlineStr">
        <is>
          <t>Financial letter</t>
        </is>
      </c>
      <c r="B11" s="4" t="inlineStr">
        <is>
          <t xml:space="preserve"> </t>
        </is>
      </c>
      <c r="C11" s="4" t="inlineStr">
        <is>
          <t xml:space="preserve"> </t>
        </is>
      </c>
    </row>
    <row r="12">
      <c r="A12" s="4" t="inlineStr">
        <is>
          <t>Total borrowings and financings</t>
        </is>
      </c>
      <c r="B12" s="5" t="n">
        <v>6686</v>
      </c>
      <c r="C12" s="5" t="n">
        <v>18652</v>
      </c>
    </row>
    <row r="13">
      <c r="A13" s="4" t="inlineStr">
        <is>
          <t>Later than three months and not later than one yea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erm loan credit facility</t>
        </is>
      </c>
      <c r="B15" s="5" t="n">
        <v>21279</v>
      </c>
      <c r="C15" s="5" t="n">
        <v>94943</v>
      </c>
    </row>
    <row r="16">
      <c r="A16" s="4" t="inlineStr">
        <is>
          <t>Syndicated loan</t>
        </is>
      </c>
      <c r="B16" s="5" t="n">
        <v>184833</v>
      </c>
      <c r="C16" s="4" t="inlineStr">
        <is>
          <t xml:space="preserve"> </t>
        </is>
      </c>
    </row>
    <row r="17">
      <c r="A17" s="4" t="inlineStr">
        <is>
          <t>Financial letter</t>
        </is>
      </c>
      <c r="B17" s="5" t="n">
        <v>201493</v>
      </c>
      <c r="C17" s="4" t="inlineStr">
        <is>
          <t xml:space="preserve"> </t>
        </is>
      </c>
    </row>
    <row r="18">
      <c r="A18" s="4" t="inlineStr">
        <is>
          <t>Total borrowings and financings</t>
        </is>
      </c>
      <c r="B18" s="5" t="n">
        <v>407605</v>
      </c>
      <c r="C18" s="5" t="n">
        <v>94943</v>
      </c>
    </row>
    <row r="19">
      <c r="A19" s="4" t="inlineStr">
        <is>
          <t>Later than one yea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erm loan credit facility</t>
        </is>
      </c>
      <c r="B21" s="5" t="n">
        <v>328873</v>
      </c>
      <c r="C21" s="4" t="inlineStr">
        <is>
          <t xml:space="preserve"> </t>
        </is>
      </c>
    </row>
    <row r="22">
      <c r="A22" s="4" t="inlineStr">
        <is>
          <t>Syndicated loan</t>
        </is>
      </c>
      <c r="B22" s="5" t="n">
        <v>987193</v>
      </c>
      <c r="C22" s="5" t="n">
        <v>806681</v>
      </c>
    </row>
    <row r="23">
      <c r="A23" s="4" t="inlineStr">
        <is>
          <t>Financial letter</t>
        </is>
      </c>
      <c r="B23" s="4" t="inlineStr">
        <is>
          <t xml:space="preserve"> </t>
        </is>
      </c>
      <c r="C23" s="5" t="n">
        <v>216068</v>
      </c>
    </row>
    <row r="24">
      <c r="A24" s="4" t="inlineStr">
        <is>
          <t>Total borrowings and financings</t>
        </is>
      </c>
      <c r="B24" s="6" t="n">
        <v>1316066</v>
      </c>
      <c r="C24" s="6" t="n">
        <v>102274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 allowance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redit loss allowance expenses</t>
        </is>
      </c>
      <c r="B4" s="4" t="inlineStr">
        <is>
          <t xml:space="preserve">7. Credit loss allowance expenses
Schedule
of credit loss allowance expenses
2024 2023 2022
Net increase of loss allowance - Credit card receivables (note 13) 2,211,862 1,849,706 939,079
Recovery (192,415) (158,747) (31,491)
Credit loss allowance expenses - Credit card receivables 2,019,447 1,690,959 907,588
Net increase of loss allowance - Loan to customers (note 14) 1,257,358 634,356 501,843
Recovery (107,646) (43,683) (4,520)
Credit loss allowance expenses - Loan to customers 1,149,712 590,673 497,323
Credit loss allowance expenses - Others (176) 3,586 -
Total 3,168,983 2,285,218 1,404,91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Financial liabilities at amortized cost - borrowings and financing (Details 1)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incipal amount</t>
        </is>
      </c>
      <c r="B4" s="6" t="n">
        <v>1730357</v>
      </c>
      <c r="C4" s="6" t="n">
        <v>1136344</v>
      </c>
    </row>
    <row r="5">
      <c r="A5" s="4" t="inlineStr">
        <is>
          <t>Syndicated Loa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untry</t>
        </is>
      </c>
      <c r="B7" s="4" t="inlineStr">
        <is>
          <t>Colombia</t>
        </is>
      </c>
      <c r="C7" s="4" t="inlineStr">
        <is>
          <t xml:space="preserve"> </t>
        </is>
      </c>
    </row>
    <row r="8">
      <c r="A8" s="4" t="inlineStr">
        <is>
          <t>Currency</t>
        </is>
      </c>
      <c r="B8" s="4" t="inlineStr">
        <is>
          <t>COP</t>
        </is>
      </c>
      <c r="C8" s="4" t="inlineStr">
        <is>
          <t xml:space="preserve"> </t>
        </is>
      </c>
    </row>
    <row r="9">
      <c r="A9" s="4" t="inlineStr">
        <is>
          <t>Interest rate</t>
        </is>
      </c>
      <c r="B9" s="4" t="inlineStr">
        <is>
          <t>IBR (1) + 1.6% up to 2.75%</t>
        </is>
      </c>
      <c r="C9" s="4" t="inlineStr">
        <is>
          <t xml:space="preserve"> </t>
        </is>
      </c>
    </row>
    <row r="10">
      <c r="A10" s="4" t="inlineStr">
        <is>
          <t>Maturity</t>
        </is>
      </c>
      <c r="B10" s="4" t="inlineStr">
        <is>
          <t>March 2027</t>
        </is>
      </c>
      <c r="C10" s="4" t="inlineStr">
        <is>
          <t xml:space="preserve"> </t>
        </is>
      </c>
    </row>
    <row r="11">
      <c r="A11" s="4" t="inlineStr">
        <is>
          <t>Principal amount</t>
        </is>
      </c>
      <c r="B11" s="6" t="n">
        <v>87500</v>
      </c>
      <c r="C11" s="4" t="inlineStr">
        <is>
          <t xml:space="preserve"> </t>
        </is>
      </c>
    </row>
    <row r="12">
      <c r="A12" s="4" t="inlineStr">
        <is>
          <t>Syndicated Loan 1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ountry</t>
        </is>
      </c>
      <c r="B14" s="4" t="inlineStr">
        <is>
          <t>Colombia</t>
        </is>
      </c>
      <c r="C14" s="4" t="inlineStr">
        <is>
          <t xml:space="preserve"> </t>
        </is>
      </c>
    </row>
    <row r="15">
      <c r="A15" s="4" t="inlineStr">
        <is>
          <t>Currency</t>
        </is>
      </c>
      <c r="B15" s="4" t="inlineStr">
        <is>
          <t>US$</t>
        </is>
      </c>
      <c r="C15" s="4" t="inlineStr">
        <is>
          <t xml:space="preserve"> </t>
        </is>
      </c>
    </row>
    <row r="16">
      <c r="A16" s="4" t="inlineStr">
        <is>
          <t>Interest rate</t>
        </is>
      </c>
      <c r="B16" s="4" t="inlineStr">
        <is>
          <t>SOFR (3) + 4.1%</t>
        </is>
      </c>
      <c r="C16" s="4" t="inlineStr">
        <is>
          <t xml:space="preserve"> </t>
        </is>
      </c>
    </row>
    <row r="17">
      <c r="A17" s="4" t="inlineStr">
        <is>
          <t>Maturity</t>
        </is>
      </c>
      <c r="B17" s="4" t="inlineStr">
        <is>
          <t>January 2026</t>
        </is>
      </c>
      <c r="C17" s="4" t="inlineStr">
        <is>
          <t xml:space="preserve"> </t>
        </is>
      </c>
    </row>
    <row r="18">
      <c r="A18" s="4" t="inlineStr">
        <is>
          <t>Principal amount</t>
        </is>
      </c>
      <c r="B18" s="6" t="n">
        <v>202600</v>
      </c>
      <c r="C18" s="4" t="inlineStr">
        <is>
          <t xml:space="preserve"> </t>
        </is>
      </c>
    </row>
    <row r="19">
      <c r="A19" s="4" t="inlineStr">
        <is>
          <t>Syndicated Loan 2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ountry</t>
        </is>
      </c>
      <c r="B21" s="4" t="inlineStr">
        <is>
          <t>Colombia</t>
        </is>
      </c>
      <c r="C21" s="4" t="inlineStr">
        <is>
          <t xml:space="preserve"> </t>
        </is>
      </c>
    </row>
    <row r="22">
      <c r="A22" s="4" t="inlineStr">
        <is>
          <t>Currency</t>
        </is>
      </c>
      <c r="B22" s="4" t="inlineStr">
        <is>
          <t>US$</t>
        </is>
      </c>
      <c r="C22" s="4" t="inlineStr">
        <is>
          <t xml:space="preserve"> </t>
        </is>
      </c>
    </row>
    <row r="23">
      <c r="A23" s="4" t="inlineStr">
        <is>
          <t>Interest rate</t>
        </is>
      </c>
      <c r="B23" s="4" t="inlineStr">
        <is>
          <t>SOFR (3) + 2.9%</t>
        </is>
      </c>
      <c r="C23" s="4" t="inlineStr">
        <is>
          <t xml:space="preserve"> </t>
        </is>
      </c>
    </row>
    <row r="24">
      <c r="A24" s="4" t="inlineStr">
        <is>
          <t>Maturity</t>
        </is>
      </c>
      <c r="B24" s="4" t="inlineStr">
        <is>
          <t>October 2027</t>
        </is>
      </c>
      <c r="C24" s="4" t="inlineStr">
        <is>
          <t xml:space="preserve"> </t>
        </is>
      </c>
    </row>
    <row r="25">
      <c r="A25" s="4" t="inlineStr">
        <is>
          <t>Principal amount</t>
        </is>
      </c>
      <c r="B25" s="6" t="n">
        <v>50000</v>
      </c>
      <c r="C25" s="4" t="inlineStr">
        <is>
          <t xml:space="preserve"> </t>
        </is>
      </c>
    </row>
    <row r="26">
      <c r="A26" s="4" t="inlineStr">
        <is>
          <t>Financial Lette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ountry</t>
        </is>
      </c>
      <c r="B28" s="4" t="inlineStr">
        <is>
          <t>Brazil</t>
        </is>
      </c>
      <c r="C28" s="4" t="inlineStr">
        <is>
          <t xml:space="preserve"> </t>
        </is>
      </c>
    </row>
    <row r="29">
      <c r="A29" s="4" t="inlineStr">
        <is>
          <t>Currency</t>
        </is>
      </c>
      <c r="B29" s="4" t="inlineStr">
        <is>
          <t>BRL</t>
        </is>
      </c>
      <c r="C29" s="4" t="inlineStr">
        <is>
          <t xml:space="preserve"> </t>
        </is>
      </c>
    </row>
    <row r="30">
      <c r="A30" s="4" t="inlineStr">
        <is>
          <t>Interest rate</t>
        </is>
      </c>
      <c r="B30" s="4" t="inlineStr">
        <is>
          <t>CDI (2) + 0.5% up to 1.8%</t>
        </is>
      </c>
      <c r="C30" s="4" t="inlineStr">
        <is>
          <t xml:space="preserve"> </t>
        </is>
      </c>
    </row>
    <row r="31">
      <c r="A31" s="4" t="inlineStr">
        <is>
          <t>Maturity</t>
        </is>
      </c>
      <c r="B31" s="4" t="inlineStr">
        <is>
          <t>From January 2025 up to December 2027</t>
        </is>
      </c>
      <c r="C31" s="4" t="inlineStr">
        <is>
          <t xml:space="preserve"> </t>
        </is>
      </c>
    </row>
    <row r="32">
      <c r="A32" s="4" t="inlineStr">
        <is>
          <t>Principal amount</t>
        </is>
      </c>
      <c r="B32" s="6" t="n">
        <v>1280144</v>
      </c>
      <c r="C32" s="4" t="inlineStr">
        <is>
          <t xml:space="preserve"> </t>
        </is>
      </c>
    </row>
    <row r="33">
      <c r="A33" s="4" t="inlineStr">
        <is>
          <t>Margin Loan Credit Facility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ountry</t>
        </is>
      </c>
      <c r="B35" s="4" t="inlineStr">
        <is>
          <t>United States</t>
        </is>
      </c>
      <c r="C35" s="4" t="inlineStr">
        <is>
          <t xml:space="preserve"> </t>
        </is>
      </c>
    </row>
    <row r="36">
      <c r="A36" s="4" t="inlineStr">
        <is>
          <t>Currency</t>
        </is>
      </c>
      <c r="B36" s="4" t="inlineStr">
        <is>
          <t>US$</t>
        </is>
      </c>
      <c r="C36" s="4" t="inlineStr">
        <is>
          <t xml:space="preserve"> </t>
        </is>
      </c>
    </row>
    <row r="37">
      <c r="A37" s="4" t="inlineStr">
        <is>
          <t>Interest rate</t>
        </is>
      </c>
      <c r="B37" s="4" t="inlineStr">
        <is>
          <t>SOFR (3) + 1.1%</t>
        </is>
      </c>
      <c r="C37" s="4" t="inlineStr">
        <is>
          <t xml:space="preserve"> </t>
        </is>
      </c>
    </row>
    <row r="38">
      <c r="A38" s="4" t="inlineStr">
        <is>
          <t>Maturity</t>
        </is>
      </c>
      <c r="B38" s="4" t="inlineStr">
        <is>
          <t>November 2025</t>
        </is>
      </c>
      <c r="C38" s="4" t="inlineStr">
        <is>
          <t xml:space="preserve"> </t>
        </is>
      </c>
    </row>
    <row r="39">
      <c r="A39" s="4" t="inlineStr">
        <is>
          <t>Principal amount</t>
        </is>
      </c>
      <c r="B39" s="6" t="n">
        <v>200000</v>
      </c>
      <c r="C39"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at amortized cost - borrowings and financing (Details 2)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 of the year</t>
        </is>
      </c>
      <c r="B4" s="6" t="n">
        <v>1136344</v>
      </c>
      <c r="C4" s="6" t="n">
        <v>585568</v>
      </c>
      <c r="D4" s="6" t="n">
        <v>147243</v>
      </c>
    </row>
    <row r="5">
      <c r="A5" s="4" t="inlineStr">
        <is>
          <t>New borrowings</t>
        </is>
      </c>
      <c r="B5" s="5" t="n">
        <v>1309890</v>
      </c>
      <c r="C5" s="5" t="n">
        <v>469501</v>
      </c>
      <c r="D5" s="5" t="n">
        <v>581142</v>
      </c>
    </row>
    <row r="6">
      <c r="A6" s="4" t="inlineStr">
        <is>
          <t>Payments – principal</t>
        </is>
      </c>
      <c r="B6" s="5" t="n">
        <v>-580642</v>
      </c>
      <c r="C6" s="5" t="n">
        <v>-46501</v>
      </c>
      <c r="D6" s="5" t="n">
        <v>-159983</v>
      </c>
    </row>
    <row r="7">
      <c r="A7" s="4" t="inlineStr">
        <is>
          <t>Payments – interest</t>
        </is>
      </c>
      <c r="B7" s="5" t="n">
        <v>-87188</v>
      </c>
      <c r="C7" s="5" t="n">
        <v>-81614</v>
      </c>
      <c r="D7" s="5" t="n">
        <v>-30756</v>
      </c>
    </row>
    <row r="8">
      <c r="A8" s="4" t="inlineStr">
        <is>
          <t>Interest accrued</t>
        </is>
      </c>
      <c r="B8" s="5" t="n">
        <v>183534</v>
      </c>
      <c r="C8" s="5" t="n">
        <v>100550</v>
      </c>
      <c r="D8" s="5" t="n">
        <v>31074</v>
      </c>
    </row>
    <row r="9">
      <c r="A9" s="4" t="inlineStr">
        <is>
          <t>Transaction costs</t>
        </is>
      </c>
      <c r="B9" s="5" t="n">
        <v>-1045</v>
      </c>
      <c r="C9" s="4" t="inlineStr">
        <is>
          <t xml:space="preserve"> </t>
        </is>
      </c>
      <c r="D9" s="4" t="inlineStr">
        <is>
          <t xml:space="preserve"> </t>
        </is>
      </c>
    </row>
    <row r="10">
      <c r="A10" s="4" t="inlineStr">
        <is>
          <t>Effect of changes in exchange rates (OCI)</t>
        </is>
      </c>
      <c r="B10" s="5" t="n">
        <v>-230536</v>
      </c>
      <c r="C10" s="5" t="n">
        <v>108840</v>
      </c>
      <c r="D10" s="5" t="n">
        <v>12119</v>
      </c>
    </row>
    <row r="11">
      <c r="A11" s="4" t="inlineStr">
        <is>
          <t>Balance at end of the year</t>
        </is>
      </c>
      <c r="B11" s="5" t="n">
        <v>1730357</v>
      </c>
      <c r="C11" s="5" t="n">
        <v>1136344</v>
      </c>
      <c r="D11" s="5" t="n">
        <v>585568</v>
      </c>
    </row>
    <row r="12">
      <c r="A12" s="4" t="inlineStr">
        <is>
          <t>Addition due to business combination</t>
        </is>
      </c>
      <c r="B12" s="4" t="inlineStr">
        <is>
          <t xml:space="preserve"> </t>
        </is>
      </c>
      <c r="C12" s="4" t="inlineStr">
        <is>
          <t xml:space="preserve"> </t>
        </is>
      </c>
      <c r="D12" s="5" t="n">
        <v>4729</v>
      </c>
    </row>
    <row r="13">
      <c r="A13" s="4" t="inlineStr">
        <is>
          <t>Margin Loan Credit Facility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Balance at beginning of the year</t>
        </is>
      </c>
      <c r="B15" s="4" t="inlineStr">
        <is>
          <t xml:space="preserve"> </t>
        </is>
      </c>
      <c r="C15" s="4" t="inlineStr">
        <is>
          <t xml:space="preserve"> </t>
        </is>
      </c>
      <c r="D15" s="4" t="inlineStr">
        <is>
          <t xml:space="preserve"> </t>
        </is>
      </c>
    </row>
    <row r="16">
      <c r="A16" s="4" t="inlineStr">
        <is>
          <t>New borrowings</t>
        </is>
      </c>
      <c r="B16" s="5" t="n">
        <v>200000</v>
      </c>
      <c r="C16" s="4" t="inlineStr">
        <is>
          <t xml:space="preserve"> </t>
        </is>
      </c>
      <c r="D16" s="4" t="inlineStr">
        <is>
          <t xml:space="preserve"> </t>
        </is>
      </c>
    </row>
    <row r="17">
      <c r="A17" s="4" t="inlineStr">
        <is>
          <t>Payments – principal</t>
        </is>
      </c>
      <c r="B17" s="4" t="inlineStr">
        <is>
          <t xml:space="preserve"> </t>
        </is>
      </c>
      <c r="C17" s="4" t="inlineStr">
        <is>
          <t xml:space="preserve"> </t>
        </is>
      </c>
      <c r="D17" s="4" t="inlineStr">
        <is>
          <t xml:space="preserve"> </t>
        </is>
      </c>
    </row>
    <row r="18">
      <c r="A18" s="4" t="inlineStr">
        <is>
          <t>Payments – interest</t>
        </is>
      </c>
      <c r="B18" s="4" t="inlineStr">
        <is>
          <t xml:space="preserve"> </t>
        </is>
      </c>
      <c r="C18" s="4" t="inlineStr">
        <is>
          <t xml:space="preserve"> </t>
        </is>
      </c>
      <c r="D18" s="4" t="inlineStr">
        <is>
          <t xml:space="preserve"> </t>
        </is>
      </c>
    </row>
    <row r="19">
      <c r="A19" s="4" t="inlineStr">
        <is>
          <t>Interest accrued</t>
        </is>
      </c>
      <c r="B19" s="5" t="n">
        <v>1493</v>
      </c>
      <c r="C19" s="4" t="inlineStr">
        <is>
          <t xml:space="preserve"> </t>
        </is>
      </c>
      <c r="D19" s="4" t="inlineStr">
        <is>
          <t xml:space="preserve"> </t>
        </is>
      </c>
    </row>
    <row r="20">
      <c r="A20" s="4" t="inlineStr">
        <is>
          <t>Transaction costs</t>
        </is>
      </c>
      <c r="B20" s="4" t="inlineStr">
        <is>
          <t xml:space="preserve"> </t>
        </is>
      </c>
      <c r="C20" s="4" t="inlineStr">
        <is>
          <t xml:space="preserve"> </t>
        </is>
      </c>
      <c r="D20" s="4" t="inlineStr">
        <is>
          <t xml:space="preserve"> </t>
        </is>
      </c>
    </row>
    <row r="21">
      <c r="A21" s="4" t="inlineStr">
        <is>
          <t>Effect of changes in exchange rates (OCI)</t>
        </is>
      </c>
      <c r="B21" s="4" t="inlineStr">
        <is>
          <t xml:space="preserve"> </t>
        </is>
      </c>
      <c r="C21" s="4" t="inlineStr">
        <is>
          <t xml:space="preserve"> </t>
        </is>
      </c>
      <c r="D21" s="4" t="inlineStr">
        <is>
          <t xml:space="preserve"> </t>
        </is>
      </c>
    </row>
    <row r="22">
      <c r="A22" s="4" t="inlineStr">
        <is>
          <t>Balance at end of the year</t>
        </is>
      </c>
      <c r="B22" s="5" t="n">
        <v>201493</v>
      </c>
      <c r="C22" s="4" t="inlineStr">
        <is>
          <t xml:space="preserve"> </t>
        </is>
      </c>
      <c r="D22" s="4" t="inlineStr">
        <is>
          <t xml:space="preserve"> </t>
        </is>
      </c>
    </row>
    <row r="23">
      <c r="A23" s="4" t="inlineStr">
        <is>
          <t>Term Loan Credit Facility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alance at beginning of the year</t>
        </is>
      </c>
      <c r="B25" s="5" t="n">
        <v>98775</v>
      </c>
      <c r="C25" s="5" t="n">
        <v>118194</v>
      </c>
      <c r="D25" s="5" t="n">
        <v>136843</v>
      </c>
    </row>
    <row r="26">
      <c r="A26" s="4" t="inlineStr">
        <is>
          <t>New borrowings</t>
        </is>
      </c>
      <c r="B26" s="4" t="inlineStr">
        <is>
          <t xml:space="preserve"> </t>
        </is>
      </c>
      <c r="C26" s="4" t="inlineStr">
        <is>
          <t xml:space="preserve"> </t>
        </is>
      </c>
      <c r="D26" s="5" t="n">
        <v>121142</v>
      </c>
    </row>
    <row r="27">
      <c r="A27" s="4" t="inlineStr">
        <is>
          <t>Payments – principal</t>
        </is>
      </c>
      <c r="B27" s="5" t="n">
        <v>-90675</v>
      </c>
      <c r="C27" s="5" t="n">
        <v>-35702</v>
      </c>
      <c r="D27" s="5" t="n">
        <v>-146078</v>
      </c>
    </row>
    <row r="28">
      <c r="A28" s="4" t="inlineStr">
        <is>
          <t>Payments – interest</t>
        </is>
      </c>
      <c r="B28" s="5" t="n">
        <v>-7221</v>
      </c>
      <c r="C28" s="5" t="n">
        <v>-13341</v>
      </c>
      <c r="D28" s="5" t="n">
        <v>-8301</v>
      </c>
    </row>
    <row r="29">
      <c r="A29" s="4" t="inlineStr">
        <is>
          <t>Interest accrued</t>
        </is>
      </c>
      <c r="B29" s="5" t="n">
        <v>3364</v>
      </c>
      <c r="C29" s="5" t="n">
        <v>13615</v>
      </c>
      <c r="D29" s="5" t="n">
        <v>8340</v>
      </c>
    </row>
    <row r="30">
      <c r="A30" s="4" t="inlineStr">
        <is>
          <t>Transaction costs</t>
        </is>
      </c>
      <c r="B30" s="4" t="inlineStr">
        <is>
          <t xml:space="preserve"> </t>
        </is>
      </c>
      <c r="C30" s="4" t="inlineStr">
        <is>
          <t xml:space="preserve"> </t>
        </is>
      </c>
      <c r="D30" s="4" t="inlineStr">
        <is>
          <t xml:space="preserve"> </t>
        </is>
      </c>
    </row>
    <row r="31">
      <c r="A31" s="4" t="inlineStr">
        <is>
          <t>Effect of changes in exchange rates (OCI)</t>
        </is>
      </c>
      <c r="B31" s="5" t="n">
        <v>-4243</v>
      </c>
      <c r="C31" s="5" t="n">
        <v>16009</v>
      </c>
      <c r="D31" s="5" t="n">
        <v>6248</v>
      </c>
    </row>
    <row r="32">
      <c r="A32" s="4" t="inlineStr">
        <is>
          <t>Balance at end of the year</t>
        </is>
      </c>
      <c r="B32" s="4" t="inlineStr">
        <is>
          <t xml:space="preserve"> </t>
        </is>
      </c>
      <c r="C32" s="5" t="n">
        <v>98775</v>
      </c>
      <c r="D32" s="5" t="n">
        <v>118194</v>
      </c>
    </row>
    <row r="33">
      <c r="A33" s="4" t="inlineStr">
        <is>
          <t>Addition due to business combination</t>
        </is>
      </c>
      <c r="B33" s="4" t="inlineStr">
        <is>
          <t xml:space="preserve"> </t>
        </is>
      </c>
      <c r="C33" s="4" t="inlineStr">
        <is>
          <t xml:space="preserve"> </t>
        </is>
      </c>
      <c r="D33" s="4" t="inlineStr">
        <is>
          <t xml:space="preserve"> </t>
        </is>
      </c>
    </row>
    <row r="34">
      <c r="A34" s="4" t="inlineStr">
        <is>
          <t>Syndicated Loan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Balance at beginning of the year</t>
        </is>
      </c>
      <c r="B36" s="5" t="n">
        <v>821501</v>
      </c>
      <c r="C36" s="5" t="n">
        <v>467374</v>
      </c>
      <c r="D36" s="4" t="inlineStr">
        <is>
          <t xml:space="preserve"> </t>
        </is>
      </c>
    </row>
    <row r="37">
      <c r="A37" s="4" t="inlineStr">
        <is>
          <t>New borrowings</t>
        </is>
      </c>
      <c r="B37" s="5" t="n">
        <v>52378</v>
      </c>
      <c r="C37" s="5" t="n">
        <v>270810</v>
      </c>
      <c r="D37" s="5" t="n">
        <v>460000</v>
      </c>
    </row>
    <row r="38">
      <c r="A38" s="4" t="inlineStr">
        <is>
          <t>Payments – principal</t>
        </is>
      </c>
      <c r="B38" s="5" t="n">
        <v>-489967</v>
      </c>
      <c r="C38" s="5" t="n">
        <v>-10799</v>
      </c>
      <c r="D38" s="4" t="inlineStr">
        <is>
          <t xml:space="preserve"> </t>
        </is>
      </c>
    </row>
    <row r="39">
      <c r="A39" s="4" t="inlineStr">
        <is>
          <t>Payments – interest</t>
        </is>
      </c>
      <c r="B39" s="5" t="n">
        <v>-79967</v>
      </c>
      <c r="C39" s="5" t="n">
        <v>-68273</v>
      </c>
      <c r="D39" s="5" t="n">
        <v>-19998</v>
      </c>
    </row>
    <row r="40">
      <c r="A40" s="4" t="inlineStr">
        <is>
          <t>Interest accrued</t>
        </is>
      </c>
      <c r="B40" s="5" t="n">
        <v>81373</v>
      </c>
      <c r="C40" s="5" t="n">
        <v>75527</v>
      </c>
      <c r="D40" s="5" t="n">
        <v>22534</v>
      </c>
    </row>
    <row r="41">
      <c r="A41" s="4" t="inlineStr">
        <is>
          <t>Transaction costs</t>
        </is>
      </c>
      <c r="B41" s="5" t="n">
        <v>-676</v>
      </c>
      <c r="C41" s="4" t="inlineStr">
        <is>
          <t xml:space="preserve"> </t>
        </is>
      </c>
      <c r="D41" s="4" t="inlineStr">
        <is>
          <t xml:space="preserve"> </t>
        </is>
      </c>
    </row>
    <row r="42">
      <c r="A42" s="4" t="inlineStr">
        <is>
          <t>Effect of changes in exchange rates (OCI)</t>
        </is>
      </c>
      <c r="B42" s="5" t="n">
        <v>-34381</v>
      </c>
      <c r="C42" s="5" t="n">
        <v>86862</v>
      </c>
      <c r="D42" s="5" t="n">
        <v>4838</v>
      </c>
    </row>
    <row r="43">
      <c r="A43" s="4" t="inlineStr">
        <is>
          <t>Balance at end of the year</t>
        </is>
      </c>
      <c r="B43" s="5" t="n">
        <v>350261</v>
      </c>
      <c r="C43" s="5" t="n">
        <v>821501</v>
      </c>
      <c r="D43" s="5" t="n">
        <v>467374</v>
      </c>
    </row>
    <row r="44">
      <c r="A44" s="4" t="inlineStr">
        <is>
          <t>Addition due to business combination</t>
        </is>
      </c>
      <c r="B44" s="4" t="inlineStr">
        <is>
          <t xml:space="preserve"> </t>
        </is>
      </c>
      <c r="C44" s="4" t="inlineStr">
        <is>
          <t xml:space="preserve"> </t>
        </is>
      </c>
      <c r="D44" s="4" t="inlineStr">
        <is>
          <t xml:space="preserve"> </t>
        </is>
      </c>
    </row>
    <row r="45">
      <c r="A45" s="4" t="inlineStr">
        <is>
          <t>Financial Letter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Balance at beginning of the year</t>
        </is>
      </c>
      <c r="B47" s="5" t="n">
        <v>216068</v>
      </c>
      <c r="C47" s="4" t="inlineStr">
        <is>
          <t xml:space="preserve"> </t>
        </is>
      </c>
      <c r="D47" s="4" t="inlineStr">
        <is>
          <t xml:space="preserve"> </t>
        </is>
      </c>
    </row>
    <row r="48">
      <c r="A48" s="4" t="inlineStr">
        <is>
          <t>New borrowings</t>
        </is>
      </c>
      <c r="B48" s="5" t="n">
        <v>1057512</v>
      </c>
      <c r="C48" s="5" t="n">
        <v>198691</v>
      </c>
      <c r="D48" s="4" t="inlineStr">
        <is>
          <t xml:space="preserve"> </t>
        </is>
      </c>
    </row>
    <row r="49">
      <c r="A49" s="4" t="inlineStr">
        <is>
          <t>Payments – principal</t>
        </is>
      </c>
      <c r="B49" s="4" t="inlineStr">
        <is>
          <t xml:space="preserve"> </t>
        </is>
      </c>
      <c r="C49" s="4" t="inlineStr">
        <is>
          <t xml:space="preserve"> </t>
        </is>
      </c>
      <c r="D49" s="4" t="inlineStr">
        <is>
          <t xml:space="preserve"> </t>
        </is>
      </c>
    </row>
    <row r="50">
      <c r="A50" s="4" t="inlineStr">
        <is>
          <t>Payments – interest</t>
        </is>
      </c>
      <c r="B50" s="4" t="inlineStr">
        <is>
          <t xml:space="preserve"> </t>
        </is>
      </c>
      <c r="C50" s="4" t="inlineStr">
        <is>
          <t xml:space="preserve"> </t>
        </is>
      </c>
      <c r="D50" s="4" t="inlineStr">
        <is>
          <t xml:space="preserve"> </t>
        </is>
      </c>
    </row>
    <row r="51">
      <c r="A51" s="4" t="inlineStr">
        <is>
          <t>Interest accrued</t>
        </is>
      </c>
      <c r="B51" s="5" t="n">
        <v>97304</v>
      </c>
      <c r="C51" s="5" t="n">
        <v>11408</v>
      </c>
      <c r="D51" s="4" t="inlineStr">
        <is>
          <t xml:space="preserve"> </t>
        </is>
      </c>
    </row>
    <row r="52">
      <c r="A52" s="4" t="inlineStr">
        <is>
          <t>Transaction costs</t>
        </is>
      </c>
      <c r="B52" s="5" t="n">
        <v>-369</v>
      </c>
      <c r="C52" s="4" t="inlineStr">
        <is>
          <t xml:space="preserve"> </t>
        </is>
      </c>
      <c r="D52" s="4" t="inlineStr">
        <is>
          <t xml:space="preserve"> </t>
        </is>
      </c>
    </row>
    <row r="53">
      <c r="A53" s="4" t="inlineStr">
        <is>
          <t>Effect of changes in exchange rates (OCI)</t>
        </is>
      </c>
      <c r="B53" s="5" t="n">
        <v>-191912</v>
      </c>
      <c r="C53" s="5" t="n">
        <v>5969</v>
      </c>
      <c r="D53" s="4" t="inlineStr">
        <is>
          <t xml:space="preserve"> </t>
        </is>
      </c>
    </row>
    <row r="54">
      <c r="A54" s="4" t="inlineStr">
        <is>
          <t>Balance at end of the year</t>
        </is>
      </c>
      <c r="B54" s="6" t="n">
        <v>1178603</v>
      </c>
      <c r="C54" s="5" t="n">
        <v>216068</v>
      </c>
      <c r="D54" s="4" t="inlineStr">
        <is>
          <t xml:space="preserve"> </t>
        </is>
      </c>
    </row>
    <row r="55">
      <c r="A55" s="4" t="inlineStr">
        <is>
          <t>Bill Of Exchange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Balance at beginning of the year</t>
        </is>
      </c>
      <c r="B57" s="4" t="inlineStr">
        <is>
          <t xml:space="preserve"> </t>
        </is>
      </c>
      <c r="C57" s="4" t="inlineStr">
        <is>
          <t xml:space="preserve"> </t>
        </is>
      </c>
      <c r="D57" s="5" t="n">
        <v>10400</v>
      </c>
    </row>
    <row r="58">
      <c r="A58" s="4" t="inlineStr">
        <is>
          <t>New borrowings</t>
        </is>
      </c>
      <c r="B58" s="4" t="inlineStr">
        <is>
          <t xml:space="preserve"> </t>
        </is>
      </c>
      <c r="C58" s="4" t="inlineStr">
        <is>
          <t xml:space="preserve"> </t>
        </is>
      </c>
      <c r="D58" s="4" t="inlineStr">
        <is>
          <t xml:space="preserve"> </t>
        </is>
      </c>
    </row>
    <row r="59">
      <c r="A59" s="4" t="inlineStr">
        <is>
          <t>Payments – principal</t>
        </is>
      </c>
      <c r="B59" s="4" t="inlineStr">
        <is>
          <t xml:space="preserve"> </t>
        </is>
      </c>
      <c r="C59" s="4" t="inlineStr">
        <is>
          <t xml:space="preserve"> </t>
        </is>
      </c>
      <c r="D59" s="5" t="n">
        <v>-9447</v>
      </c>
    </row>
    <row r="60">
      <c r="A60" s="4" t="inlineStr">
        <is>
          <t>Payments – interest</t>
        </is>
      </c>
      <c r="B60" s="4" t="inlineStr">
        <is>
          <t xml:space="preserve"> </t>
        </is>
      </c>
      <c r="C60" s="4" t="inlineStr">
        <is>
          <t xml:space="preserve"> </t>
        </is>
      </c>
      <c r="D60" s="5" t="n">
        <v>-1889</v>
      </c>
    </row>
    <row r="61">
      <c r="A61" s="4" t="inlineStr">
        <is>
          <t>Interest accrued</t>
        </is>
      </c>
      <c r="B61" s="4" t="inlineStr">
        <is>
          <t xml:space="preserve"> </t>
        </is>
      </c>
      <c r="C61" s="4" t="inlineStr">
        <is>
          <t xml:space="preserve"> </t>
        </is>
      </c>
      <c r="D61" s="5" t="n">
        <v>42</v>
      </c>
    </row>
    <row r="62">
      <c r="A62" s="4" t="inlineStr">
        <is>
          <t>Effect of changes in exchange rates (OCI)</t>
        </is>
      </c>
      <c r="B62" s="4" t="inlineStr">
        <is>
          <t xml:space="preserve"> </t>
        </is>
      </c>
      <c r="C62" s="4" t="inlineStr">
        <is>
          <t xml:space="preserve"> </t>
        </is>
      </c>
      <c r="D62" s="5" t="n">
        <v>894</v>
      </c>
    </row>
    <row r="63">
      <c r="A63" s="4" t="inlineStr">
        <is>
          <t>Balance at end of the year</t>
        </is>
      </c>
      <c r="B63" s="4" t="inlineStr">
        <is>
          <t xml:space="preserve"> </t>
        </is>
      </c>
      <c r="C63" s="4" t="inlineStr">
        <is>
          <t xml:space="preserve"> </t>
        </is>
      </c>
      <c r="D63" s="4" t="inlineStr">
        <is>
          <t xml:space="preserve"> </t>
        </is>
      </c>
    </row>
    <row r="64">
      <c r="A64" s="4" t="inlineStr">
        <is>
          <t>Addition due to business combination</t>
        </is>
      </c>
      <c r="B64" s="4" t="inlineStr">
        <is>
          <t xml:space="preserve"> </t>
        </is>
      </c>
      <c r="C64" s="4" t="inlineStr">
        <is>
          <t xml:space="preserve"> </t>
        </is>
      </c>
      <c r="D64" s="4" t="inlineStr">
        <is>
          <t xml:space="preserve"> </t>
        </is>
      </c>
    </row>
    <row r="65">
      <c r="A65" s="4" t="inlineStr">
        <is>
          <t>Bank Borrowings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Balance at beginning of the year</t>
        </is>
      </c>
      <c r="B67" s="4" t="inlineStr">
        <is>
          <t xml:space="preserve"> </t>
        </is>
      </c>
      <c r="C67" s="4" t="inlineStr">
        <is>
          <t xml:space="preserve"> </t>
        </is>
      </c>
      <c r="D67" s="4" t="inlineStr">
        <is>
          <t xml:space="preserve"> </t>
        </is>
      </c>
    </row>
    <row r="68">
      <c r="A68" s="4" t="inlineStr">
        <is>
          <t>New borrowings</t>
        </is>
      </c>
      <c r="B68" s="4" t="inlineStr">
        <is>
          <t xml:space="preserve"> </t>
        </is>
      </c>
      <c r="C68" s="4" t="inlineStr">
        <is>
          <t xml:space="preserve"> </t>
        </is>
      </c>
      <c r="D68" s="4" t="inlineStr">
        <is>
          <t xml:space="preserve"> </t>
        </is>
      </c>
    </row>
    <row r="69">
      <c r="A69" s="4" t="inlineStr">
        <is>
          <t>Payments – principal</t>
        </is>
      </c>
      <c r="B69" s="4" t="inlineStr">
        <is>
          <t xml:space="preserve"> </t>
        </is>
      </c>
      <c r="C69" s="4" t="inlineStr">
        <is>
          <t xml:space="preserve"> </t>
        </is>
      </c>
      <c r="D69" s="5" t="n">
        <v>-4458</v>
      </c>
    </row>
    <row r="70">
      <c r="A70" s="4" t="inlineStr">
        <is>
          <t>Payments – interest</t>
        </is>
      </c>
      <c r="B70" s="4" t="inlineStr">
        <is>
          <t xml:space="preserve"> </t>
        </is>
      </c>
      <c r="C70" s="4" t="inlineStr">
        <is>
          <t xml:space="preserve"> </t>
        </is>
      </c>
      <c r="D70" s="5" t="n">
        <v>-568</v>
      </c>
    </row>
    <row r="71">
      <c r="A71" s="4" t="inlineStr">
        <is>
          <t>Interest accrued</t>
        </is>
      </c>
      <c r="B71" s="4" t="inlineStr">
        <is>
          <t xml:space="preserve"> </t>
        </is>
      </c>
      <c r="C71" s="4" t="inlineStr">
        <is>
          <t xml:space="preserve"> </t>
        </is>
      </c>
      <c r="D71" s="5" t="n">
        <v>158</v>
      </c>
    </row>
    <row r="72">
      <c r="A72" s="4" t="inlineStr">
        <is>
          <t>Effect of changes in exchange rates (OCI)</t>
        </is>
      </c>
      <c r="B72" s="4" t="inlineStr">
        <is>
          <t xml:space="preserve"> </t>
        </is>
      </c>
      <c r="C72" s="4" t="inlineStr">
        <is>
          <t xml:space="preserve"> </t>
        </is>
      </c>
      <c r="D72" s="5" t="n">
        <v>139</v>
      </c>
    </row>
    <row r="73">
      <c r="A73" s="4" t="inlineStr">
        <is>
          <t>Balance at end of the year</t>
        </is>
      </c>
      <c r="B73" s="4" t="inlineStr">
        <is>
          <t xml:space="preserve"> </t>
        </is>
      </c>
      <c r="C73" s="4" t="inlineStr">
        <is>
          <t xml:space="preserve"> </t>
        </is>
      </c>
      <c r="D73" s="4" t="inlineStr">
        <is>
          <t xml:space="preserve"> </t>
        </is>
      </c>
    </row>
    <row r="74">
      <c r="A74" s="4" t="inlineStr">
        <is>
          <t>Addition due to business combination</t>
        </is>
      </c>
      <c r="B74" s="4" t="inlineStr">
        <is>
          <t xml:space="preserve"> </t>
        </is>
      </c>
      <c r="C74" s="4" t="inlineStr">
        <is>
          <t xml:space="preserve"> </t>
        </is>
      </c>
      <c r="D74" s="6" t="n">
        <v>4729</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 for lawsuits and administrative proceedings (Details) - USD ($) $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Provisions for legal proceedings</t>
        </is>
      </c>
      <c r="B3" s="6" t="n">
        <v>22551</v>
      </c>
      <c r="C3" s="6" t="n">
        <v>8082</v>
      </c>
      <c r="D3" s="6" t="n">
        <v>17947</v>
      </c>
      <c r="E3" s="6" t="n">
        <v>18082</v>
      </c>
    </row>
    <row r="4">
      <c r="A4" s="4" t="inlineStr">
        <is>
          <t>Provision For Tax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Provisions for legal proceedings</t>
        </is>
      </c>
      <c r="B6" s="5" t="n">
        <v>883</v>
      </c>
      <c r="C6" s="4" t="inlineStr">
        <is>
          <t xml:space="preserve"> </t>
        </is>
      </c>
      <c r="D6" s="4" t="inlineStr">
        <is>
          <t xml:space="preserve"> </t>
        </is>
      </c>
      <c r="E6" s="4" t="inlineStr">
        <is>
          <t xml:space="preserve"> </t>
        </is>
      </c>
    </row>
    <row r="7">
      <c r="A7" s="4" t="inlineStr">
        <is>
          <t>Provision For Civil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Provisions for legal proceedings</t>
        </is>
      </c>
      <c r="B9" s="5" t="n">
        <v>18650</v>
      </c>
      <c r="C9" s="5" t="n">
        <v>7532</v>
      </c>
      <c r="D9" s="4" t="inlineStr">
        <is>
          <t xml:space="preserve"> </t>
        </is>
      </c>
      <c r="E9" s="4" t="inlineStr">
        <is>
          <t xml:space="preserve"> </t>
        </is>
      </c>
    </row>
    <row r="10">
      <c r="A10" s="4" t="inlineStr">
        <is>
          <t>Provision For Labor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Provisions for legal proceedings</t>
        </is>
      </c>
      <c r="B12" s="6" t="n">
        <v>3018</v>
      </c>
      <c r="C12" s="6" t="n">
        <v>550</v>
      </c>
      <c r="D12" s="4" t="inlineStr">
        <is>
          <t xml:space="preserve"> </t>
        </is>
      </c>
      <c r="E12"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lawsuits and administrative proceedings (Details 1)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 of the year</t>
        </is>
      </c>
      <c r="B4" s="6" t="n">
        <v>8082</v>
      </c>
      <c r="C4" s="6" t="n">
        <v>17947</v>
      </c>
      <c r="D4" s="6" t="n">
        <v>18082</v>
      </c>
    </row>
    <row r="5">
      <c r="A5" s="4" t="inlineStr">
        <is>
          <t>Additions</t>
        </is>
      </c>
      <c r="B5" s="5" t="n">
        <v>47994</v>
      </c>
      <c r="C5" s="5" t="n">
        <v>14588</v>
      </c>
      <c r="D5" s="5" t="n">
        <v>2042</v>
      </c>
    </row>
    <row r="6">
      <c r="A6" s="4" t="inlineStr">
        <is>
          <t>Monetary adjustment</t>
        </is>
      </c>
      <c r="B6" s="5" t="n">
        <v>561</v>
      </c>
      <c r="C6" s="4" t="inlineStr">
        <is>
          <t xml:space="preserve"> </t>
        </is>
      </c>
      <c r="D6" s="4" t="inlineStr">
        <is>
          <t xml:space="preserve"> </t>
        </is>
      </c>
    </row>
    <row r="7">
      <c r="A7" s="4" t="inlineStr">
        <is>
          <t>Payments / Reversals</t>
        </is>
      </c>
      <c r="B7" s="5" t="n">
        <v>-30149</v>
      </c>
      <c r="C7" s="5" t="n">
        <v>-25701</v>
      </c>
      <c r="D7" s="5" t="n">
        <v>-3216</v>
      </c>
    </row>
    <row r="8">
      <c r="A8" s="4" t="inlineStr">
        <is>
          <t>Effect of changes in exchange rates (OCI)</t>
        </is>
      </c>
      <c r="B8" s="5" t="n">
        <v>-3937</v>
      </c>
      <c r="C8" s="5" t="n">
        <v>1248</v>
      </c>
      <c r="D8" s="5" t="n">
        <v>1039</v>
      </c>
    </row>
    <row r="9">
      <c r="A9" s="4" t="inlineStr">
        <is>
          <t>Balance at end of the year</t>
        </is>
      </c>
      <c r="B9" s="5" t="n">
        <v>22551</v>
      </c>
      <c r="C9" s="5" t="n">
        <v>8082</v>
      </c>
      <c r="D9" s="6" t="n">
        <v>17947</v>
      </c>
    </row>
    <row r="10">
      <c r="A10" s="4" t="inlineStr">
        <is>
          <t>Provision For Tax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alance at beginning of the year</t>
        </is>
      </c>
      <c r="B12" s="4" t="inlineStr">
        <is>
          <t xml:space="preserve"> </t>
        </is>
      </c>
      <c r="C12" s="4" t="inlineStr">
        <is>
          <t xml:space="preserve"> </t>
        </is>
      </c>
      <c r="D12" s="4" t="inlineStr">
        <is>
          <t xml:space="preserve"> </t>
        </is>
      </c>
    </row>
    <row r="13">
      <c r="A13" s="4" t="inlineStr">
        <is>
          <t>Additions</t>
        </is>
      </c>
      <c r="B13" s="5" t="n">
        <v>883</v>
      </c>
      <c r="C13" s="4" t="inlineStr">
        <is>
          <t xml:space="preserve"> </t>
        </is>
      </c>
      <c r="D13" s="4" t="inlineStr">
        <is>
          <t xml:space="preserve"> </t>
        </is>
      </c>
    </row>
    <row r="14">
      <c r="A14" s="4" t="inlineStr">
        <is>
          <t>Monetary adjustment</t>
        </is>
      </c>
      <c r="B14" s="4" t="inlineStr">
        <is>
          <t xml:space="preserve"> </t>
        </is>
      </c>
      <c r="C14" s="4" t="inlineStr">
        <is>
          <t xml:space="preserve"> </t>
        </is>
      </c>
      <c r="D14" s="4" t="inlineStr">
        <is>
          <t xml:space="preserve"> </t>
        </is>
      </c>
    </row>
    <row r="15">
      <c r="A15" s="4" t="inlineStr">
        <is>
          <t>Payments / Reversals</t>
        </is>
      </c>
      <c r="B15" s="4" t="inlineStr">
        <is>
          <t xml:space="preserve"> </t>
        </is>
      </c>
      <c r="C15" s="4" t="inlineStr">
        <is>
          <t xml:space="preserve"> </t>
        </is>
      </c>
      <c r="D15" s="4" t="inlineStr">
        <is>
          <t xml:space="preserve"> </t>
        </is>
      </c>
    </row>
    <row r="16">
      <c r="A16" s="4" t="inlineStr">
        <is>
          <t>Effect of changes in exchange rates (OCI)</t>
        </is>
      </c>
      <c r="B16" s="4" t="inlineStr">
        <is>
          <t xml:space="preserve"> </t>
        </is>
      </c>
      <c r="C16" s="4" t="inlineStr">
        <is>
          <t xml:space="preserve"> </t>
        </is>
      </c>
      <c r="D16" s="4" t="inlineStr">
        <is>
          <t xml:space="preserve"> </t>
        </is>
      </c>
    </row>
    <row r="17">
      <c r="A17" s="4" t="inlineStr">
        <is>
          <t>Balance at end of the year</t>
        </is>
      </c>
      <c r="B17" s="5" t="n">
        <v>883</v>
      </c>
      <c r="C17" s="4" t="inlineStr">
        <is>
          <t xml:space="preserve"> </t>
        </is>
      </c>
      <c r="D17" s="4" t="inlineStr">
        <is>
          <t xml:space="preserve"> </t>
        </is>
      </c>
    </row>
    <row r="18">
      <c r="A18" s="4" t="inlineStr">
        <is>
          <t>Provision For Civil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alance at beginning of the year</t>
        </is>
      </c>
      <c r="B20" s="5" t="n">
        <v>7532</v>
      </c>
      <c r="C20" s="4" t="inlineStr">
        <is>
          <t xml:space="preserve"> </t>
        </is>
      </c>
      <c r="D20" s="4" t="inlineStr">
        <is>
          <t xml:space="preserve"> </t>
        </is>
      </c>
    </row>
    <row r="21">
      <c r="A21" s="4" t="inlineStr">
        <is>
          <t>Additions</t>
        </is>
      </c>
      <c r="B21" s="5" t="n">
        <v>43070</v>
      </c>
      <c r="C21" s="4" t="inlineStr">
        <is>
          <t xml:space="preserve"> </t>
        </is>
      </c>
      <c r="D21" s="4" t="inlineStr">
        <is>
          <t xml:space="preserve"> </t>
        </is>
      </c>
    </row>
    <row r="22">
      <c r="A22" s="4" t="inlineStr">
        <is>
          <t>Monetary adjustment</t>
        </is>
      </c>
      <c r="B22" s="5" t="n">
        <v>444</v>
      </c>
      <c r="C22" s="4" t="inlineStr">
        <is>
          <t xml:space="preserve"> </t>
        </is>
      </c>
      <c r="D22" s="4" t="inlineStr">
        <is>
          <t xml:space="preserve"> </t>
        </is>
      </c>
    </row>
    <row r="23">
      <c r="A23" s="4" t="inlineStr">
        <is>
          <t>Payments / Reversals</t>
        </is>
      </c>
      <c r="B23" s="5" t="n">
        <v>-28950</v>
      </c>
      <c r="C23" s="4" t="inlineStr">
        <is>
          <t xml:space="preserve"> </t>
        </is>
      </c>
      <c r="D23" s="4" t="inlineStr">
        <is>
          <t xml:space="preserve"> </t>
        </is>
      </c>
    </row>
    <row r="24">
      <c r="A24" s="4" t="inlineStr">
        <is>
          <t>Effect of changes in exchange rates (OCI)</t>
        </is>
      </c>
      <c r="B24" s="5" t="n">
        <v>-3446</v>
      </c>
      <c r="C24" s="4" t="inlineStr">
        <is>
          <t xml:space="preserve"> </t>
        </is>
      </c>
      <c r="D24" s="4" t="inlineStr">
        <is>
          <t xml:space="preserve"> </t>
        </is>
      </c>
    </row>
    <row r="25">
      <c r="A25" s="4" t="inlineStr">
        <is>
          <t>Balance at end of the year</t>
        </is>
      </c>
      <c r="B25" s="5" t="n">
        <v>18650</v>
      </c>
      <c r="C25" s="5" t="n">
        <v>7532</v>
      </c>
      <c r="D25" s="4" t="inlineStr">
        <is>
          <t xml:space="preserve"> </t>
        </is>
      </c>
    </row>
    <row r="26">
      <c r="A26" s="4" t="inlineStr">
        <is>
          <t>Provision For Labor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Balance at beginning of the year</t>
        </is>
      </c>
      <c r="B28" s="5" t="n">
        <v>550</v>
      </c>
      <c r="C28" s="4" t="inlineStr">
        <is>
          <t xml:space="preserve"> </t>
        </is>
      </c>
      <c r="D28" s="4" t="inlineStr">
        <is>
          <t xml:space="preserve"> </t>
        </is>
      </c>
    </row>
    <row r="29">
      <c r="A29" s="4" t="inlineStr">
        <is>
          <t>Additions</t>
        </is>
      </c>
      <c r="B29" s="5" t="n">
        <v>4041</v>
      </c>
      <c r="C29" s="4" t="inlineStr">
        <is>
          <t xml:space="preserve"> </t>
        </is>
      </c>
      <c r="D29" s="4" t="inlineStr">
        <is>
          <t xml:space="preserve"> </t>
        </is>
      </c>
    </row>
    <row r="30">
      <c r="A30" s="4" t="inlineStr">
        <is>
          <t>Monetary adjustment</t>
        </is>
      </c>
      <c r="B30" s="5" t="n">
        <v>117</v>
      </c>
      <c r="C30" s="4" t="inlineStr">
        <is>
          <t xml:space="preserve"> </t>
        </is>
      </c>
      <c r="D30" s="4" t="inlineStr">
        <is>
          <t xml:space="preserve"> </t>
        </is>
      </c>
    </row>
    <row r="31">
      <c r="A31" s="4" t="inlineStr">
        <is>
          <t>Payments / Reversals</t>
        </is>
      </c>
      <c r="B31" s="5" t="n">
        <v>-1199</v>
      </c>
      <c r="C31" s="4" t="inlineStr">
        <is>
          <t xml:space="preserve"> </t>
        </is>
      </c>
      <c r="D31" s="4" t="inlineStr">
        <is>
          <t xml:space="preserve"> </t>
        </is>
      </c>
    </row>
    <row r="32">
      <c r="A32" s="4" t="inlineStr">
        <is>
          <t>Effect of changes in exchange rates (OCI)</t>
        </is>
      </c>
      <c r="B32" s="5" t="n">
        <v>-491</v>
      </c>
      <c r="C32" s="4" t="inlineStr">
        <is>
          <t xml:space="preserve"> </t>
        </is>
      </c>
      <c r="D32" s="4" t="inlineStr">
        <is>
          <t xml:space="preserve"> </t>
        </is>
      </c>
    </row>
    <row r="33">
      <c r="A33" s="4" t="inlineStr">
        <is>
          <t>Balance at end of the year</t>
        </is>
      </c>
      <c r="B33" s="6" t="n">
        <v>3018</v>
      </c>
      <c r="C33" s="6" t="n">
        <v>550</v>
      </c>
      <c r="D33" s="4" t="inlineStr">
        <is>
          <t xml:space="preserve"> </t>
        </is>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 for lawsuits and administrative proceedings (Details Narrative)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Legal proceedings provision1</t>
        </is>
      </c>
      <c r="B4" s="6" t="n">
        <v>22551</v>
      </c>
      <c r="C4" s="6" t="n">
        <v>8082</v>
      </c>
      <c r="D4" s="6" t="n">
        <v>17947</v>
      </c>
      <c r="E4" s="6" t="n">
        <v>18082</v>
      </c>
    </row>
    <row r="5">
      <c r="A5" s="4" t="inlineStr">
        <is>
          <t>Tax Contingent Liabilitie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Legal proceedings provision1</t>
        </is>
      </c>
      <c r="B7" s="5" t="n">
        <v>17738</v>
      </c>
      <c r="C7" s="5" t="n">
        <v>12333</v>
      </c>
      <c r="D7" s="4" t="inlineStr">
        <is>
          <t xml:space="preserve"> </t>
        </is>
      </c>
      <c r="E7" s="4" t="inlineStr">
        <is>
          <t xml:space="preserve"> </t>
        </is>
      </c>
    </row>
    <row r="8">
      <c r="A8" s="4" t="inlineStr">
        <is>
          <t>Civil and labor lawsuits</t>
        </is>
      </c>
      <c r="B8" s="5" t="n">
        <v>2613</v>
      </c>
      <c r="C8" s="5" t="n">
        <v>14212</v>
      </c>
      <c r="D8" s="4" t="inlineStr">
        <is>
          <t xml:space="preserve"> </t>
        </is>
      </c>
      <c r="E8" s="4" t="inlineStr">
        <is>
          <t xml:space="preserve"> </t>
        </is>
      </c>
    </row>
    <row r="9">
      <c r="A9" s="4" t="inlineStr">
        <is>
          <t>Social Security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Judicial deposits</t>
        </is>
      </c>
      <c r="B11" s="5" t="n">
        <v>5711</v>
      </c>
      <c r="C11" s="5" t="n">
        <v>3506</v>
      </c>
      <c r="D11" s="4" t="inlineStr">
        <is>
          <t xml:space="preserve"> </t>
        </is>
      </c>
      <c r="E11" s="4" t="inlineStr">
        <is>
          <t xml:space="preserve"> </t>
        </is>
      </c>
    </row>
    <row r="12">
      <c r="A12" s="4" t="inlineStr">
        <is>
          <t>Provision For Civil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Legal proceedings provision1</t>
        </is>
      </c>
      <c r="B14" s="6" t="n">
        <v>18650</v>
      </c>
      <c r="C14" s="6" t="n">
        <v>7532</v>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ferred income (Details) - USD ($) $ in Thousands</t>
        </is>
      </c>
      <c r="B1" s="2" t="inlineStr">
        <is>
          <t>12 Months Ended</t>
        </is>
      </c>
    </row>
    <row r="2">
      <c r="B2" s="2" t="inlineStr">
        <is>
          <t>Dec. 31, 2024</t>
        </is>
      </c>
      <c r="C2" s="2" t="inlineStr">
        <is>
          <t>Dec. 31, 2023</t>
        </is>
      </c>
    </row>
    <row r="3">
      <c r="A3" s="3" t="inlineStr">
        <is>
          <t>Deferred Income</t>
        </is>
      </c>
      <c r="B3" s="4" t="inlineStr">
        <is>
          <t xml:space="preserve"> </t>
        </is>
      </c>
      <c r="C3" s="4" t="inlineStr">
        <is>
          <t xml:space="preserve"> </t>
        </is>
      </c>
    </row>
    <row r="4">
      <c r="A4" s="4" t="inlineStr">
        <is>
          <t>Deferred revenue from rewards program</t>
        </is>
      </c>
      <c r="B4" s="6" t="n">
        <v>69387</v>
      </c>
      <c r="C4" s="6" t="n">
        <v>62578</v>
      </c>
    </row>
    <row r="5">
      <c r="A5" s="4" t="inlineStr">
        <is>
          <t>Deferred annual fee from reward program</t>
        </is>
      </c>
      <c r="B5" s="4" t="inlineStr">
        <is>
          <t xml:space="preserve"> </t>
        </is>
      </c>
      <c r="C5" s="5" t="n">
        <v>2762</v>
      </c>
    </row>
    <row r="6">
      <c r="A6" s="4" t="inlineStr">
        <is>
          <t>Other deferred income</t>
        </is>
      </c>
      <c r="B6" s="5" t="n">
        <v>2249</v>
      </c>
      <c r="C6" s="5" t="n">
        <v>3020</v>
      </c>
    </row>
    <row r="7">
      <c r="A7" s="4" t="inlineStr">
        <is>
          <t>Total</t>
        </is>
      </c>
      <c r="B7" s="6" t="n">
        <v>71636</v>
      </c>
      <c r="C7" s="6" t="n">
        <v>68360</v>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Deferred income (Details Narrative) - $ / share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Share price</t>
        </is>
      </c>
      <c r="B4" s="10" t="n">
        <v>0.16</v>
      </c>
      <c r="C4" s="10" t="n">
        <v>0.21</v>
      </c>
    </row>
    <row r="5">
      <c r="A5" s="4" t="inlineStr">
        <is>
          <t>BR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redit ratio</t>
        </is>
      </c>
      <c r="B7" s="6" t="n">
        <v>1</v>
      </c>
      <c r="C7" s="4" t="inlineStr">
        <is>
          <t xml:space="preserve"> </t>
        </is>
      </c>
    </row>
  </sheetData>
  <mergeCells count="2">
    <mergeCell ref="B1:C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Payment transactions - other (i)</t>
        </is>
      </c>
      <c r="B3" s="6" t="n">
        <v>204426</v>
      </c>
      <c r="C3" s="6" t="n">
        <v>219426</v>
      </c>
    </row>
    <row r="4">
      <c r="A4" s="4" t="inlineStr">
        <is>
          <t>Sundry creditors (ii)</t>
        </is>
      </c>
      <c r="B4" s="5" t="n">
        <v>244635</v>
      </c>
      <c r="C4" s="5" t="n">
        <v>158169</v>
      </c>
    </row>
    <row r="5">
      <c r="A5" s="4" t="inlineStr">
        <is>
          <t>Credit card ECL allowance (note 13)</t>
        </is>
      </c>
      <c r="B5" s="5" t="n">
        <v>29490</v>
      </c>
      <c r="C5" s="5" t="n">
        <v>22066</v>
      </c>
    </row>
    <row r="6">
      <c r="A6" s="4" t="inlineStr">
        <is>
          <t>Payables to insurers</t>
        </is>
      </c>
      <c r="B6" s="5" t="n">
        <v>16634</v>
      </c>
      <c r="C6" s="5" t="n">
        <v>14798</v>
      </c>
    </row>
    <row r="7">
      <c r="A7" s="4" t="inlineStr">
        <is>
          <t>Intermediation of securities</t>
        </is>
      </c>
      <c r="B7" s="5" t="n">
        <v>20896</v>
      </c>
      <c r="C7" s="5" t="n">
        <v>12835</v>
      </c>
    </row>
    <row r="8">
      <c r="A8" s="4" t="inlineStr">
        <is>
          <t>Third parties funds in transit (iii)</t>
        </is>
      </c>
      <c r="B8" s="5" t="n">
        <v>35179</v>
      </c>
      <c r="C8" s="5" t="n">
        <v>38407</v>
      </c>
    </row>
    <row r="9">
      <c r="A9" s="4" t="inlineStr">
        <is>
          <t>Other liabilities (iv)</t>
        </is>
      </c>
      <c r="B9" s="5" t="n">
        <v>70352</v>
      </c>
      <c r="C9" s="5" t="n">
        <v>66630</v>
      </c>
    </row>
    <row r="10">
      <c r="A10" s="4" t="inlineStr">
        <is>
          <t>Total</t>
        </is>
      </c>
      <c r="B10" s="6" t="n">
        <v>621612</v>
      </c>
      <c r="C10" s="6" t="n">
        <v>53233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4</t>
        </is>
      </c>
      <c r="C2" s="2" t="inlineStr">
        <is>
          <t>Dec. 31, 2023</t>
        </is>
      </c>
      <c r="D2" s="2" t="inlineStr">
        <is>
          <t>Dec. 31, 2022</t>
        </is>
      </c>
    </row>
    <row r="3">
      <c r="A3" s="4" t="inlineStr">
        <is>
          <t>Other Related Parties Assets And Liabiliti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Others (i)</t>
        </is>
      </c>
      <c r="B5" s="6" t="n">
        <v>-1795</v>
      </c>
      <c r="C5" s="4" t="inlineStr">
        <is>
          <t xml:space="preserve"> </t>
        </is>
      </c>
      <c r="D5" s="4" t="inlineStr">
        <is>
          <t xml:space="preserve"> </t>
        </is>
      </c>
    </row>
    <row r="6">
      <c r="A6" s="4" t="inlineStr">
        <is>
          <t>Revenue Expens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Others (i)</t>
        </is>
      </c>
      <c r="B8" s="4" t="inlineStr">
        <is>
          <t xml:space="preserve"> </t>
        </is>
      </c>
      <c r="C8" s="4" t="inlineStr">
        <is>
          <t xml:space="preserve"> </t>
        </is>
      </c>
      <c r="D8" s="6" t="n">
        <v>-1112</v>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lated parties (Details 1) - USD ($) $ in Thousands</t>
        </is>
      </c>
      <c r="B1" s="2" t="inlineStr">
        <is>
          <t>12 Months Ended</t>
        </is>
      </c>
    </row>
    <row r="2">
      <c r="B2" s="2" t="inlineStr">
        <is>
          <t>Dec. 31, 2024</t>
        </is>
      </c>
      <c r="C2" s="2" t="inlineStr">
        <is>
          <t>Dec. 31, 2023</t>
        </is>
      </c>
      <c r="D2" s="2" t="inlineStr">
        <is>
          <t>Dec. 31, 2022</t>
        </is>
      </c>
    </row>
    <row r="3">
      <c r="A3" s="3" t="inlineStr">
        <is>
          <t>Consolidated statements of income</t>
        </is>
      </c>
      <c r="B3" s="4" t="inlineStr">
        <is>
          <t xml:space="preserve"> </t>
        </is>
      </c>
      <c r="C3" s="4" t="inlineStr">
        <is>
          <t xml:space="preserve"> </t>
        </is>
      </c>
      <c r="D3" s="4" t="inlineStr">
        <is>
          <t xml:space="preserve"> </t>
        </is>
      </c>
    </row>
    <row r="4">
      <c r="A4" s="4" t="inlineStr">
        <is>
          <t>Fixed and variable compensation</t>
        </is>
      </c>
      <c r="B4" s="6" t="n">
        <v>96007</v>
      </c>
      <c r="C4" s="6" t="n">
        <v>60117</v>
      </c>
      <c r="D4" s="6" t="n">
        <v>122892</v>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perating expenses</t>
        </is>
      </c>
      <c r="B4" s="4" t="inlineStr">
        <is>
          <t xml:space="preserve">8. Operating expenses
Schedule of operating expenses
2024
Customer support and operations General and administrative expenses Marketing expenses Other income (expenses) Total
Infrastructure and data processing costs (233,845) (195,064) - - (428,909)
Credit analysis and collection costs (111,864) (35,994) - - (147,858)
Customer services (92,615) (6,342) - - (98,957)
Salaries and associated benefits (74,253) (349,910) (18,310) - (442,473)
Credit and debit card issuance costs (31,403) (43,653) - - (75,056)
Share-based compensation (note 10) (12,055) (351,431) (9,183) - (372,669)
Specialized services expenses - (77,231) - - (77,231)
Other personnel costs (21,018) (53,839) (2,201) - (77,058)
Depreciation and amortization (27,485) (49,643) - - (77,128)
Branding and advertising - - (216,702) - (216,702)
Taxes on financial income - - - (341,990) (341,990)
Others (105) (92,979) - (8,596) (101,680)
Total (604,643) (1,256,086) (246,396) (350,586) (2,457,711)
2023
Customer support and operations General and administrative expenses Marketing expenses Other income (expenses) Total
Infrastructure and data processing costs (186,651) (174,557) - - (361,208)
Credit analysis and collection costs (89,293) (41,316) - - (130,609)
Customer services (80,866) (7,491) - - (88,357)
Salaries and associated benefits (72,478) (300,559) (20,994) - (394,031)
Credit and debit card issuance costs (27,137) (55,396) - - (82,533)
Share-based compensation (note 10) (2,770) (251,769) (1,075) - (255,614)
Specialized services expenses - (61,404) - - (61,404)
Other personnel costs (15,675) (46,251) (2,298) - (64,224)
Depreciation and amortization (13,072) (49,823) - - (62,895)
Branding and advertising - - (138,656) - (138,656)
Taxes on financial income (i) - - - (229,726) (229,726)
Others (140) (53,724) (7,999) (20,705) (82,568)
Total (488,082) (1,042,290) (171,022) (250,431) (1,951,825)
(i) Previously presented under “others” line.
2022
Customer support and operations General and administrative expenses Marketing expenses Other income (expenses) Total
Infrastructure and data processing costs (132,163) (144,341) - - (276,504)
Credit analysis and collection costs (54,239) (39,773) - - (94,012)
Customer services (74,438) (9,559) - - (83,997)
Salaries and associated benefits (48,661) (275,117) (15,430) - (339,208)
Credit and debit card issuance costs (13,174) (43,689) - - (56,863)
Share-based compensation (note 10) - (286,450) - - (286,450)
Specialized services expenses - (39,842) - - (39,842)
Other personnel costs (8,553) (41,494) (1,425) - (51,472)
Depreciation and amortization (3,965) (31,616) - - (35,581)
Branding and advertising - - (136,142) - (136,142)
Taxes on financial income (i) - - - (120,399) (120,399)
Others (170) (65,813) - (29,865) (95,848)
Total (335,363) (977,694) (152,997) (150,264) (1,616,318)
Share-based compensation - contingent share award termination (10b) - (355,573) - - (355,573)
Total (335,363) (1,333,267) (152,997) (150,264) (1,971,891)
(i) Previously presented under “others” line. Infrastructure and data processing costs include technology,
non-capitalized software costs, and other related costs, primarily related to the cloud infrastructure used by the Group and other software
used in the service of the customers. These costs associated exclusively with customer’s transactions are presented as “Customer
support and operations” and the remaining costs as “General and Administrative expenses”. The software costs related
to developing new modules are recognized as intangible assets. Credit analysis and collection costs include fees paid
to the credit bureaus and costs related to collection agencies. The credit analysis costs associated with the initial credit analysis
of an applicant is presented as “General and administrative expenses” and the remaining is presented as “Customer support
and operations”. Customer services primarily include costs with customer
services provided by service providers. These costs exclusively related to acquisition of new clients are presented as “General
and administrative expenses” and all others are presented as “Customer support and operations”. Salaries and associated benefit expenses for customer
services employees not associated with the acquisition of new clients is presented as “Customer support and operations” and
salaries and associated benefit expenses for marketing employees is presented as “Marketing expenses”. All activities from
other employees and the activities related to acquisition of new clients performed by customer service employees is presented as “General
and administrative expenses”. Credit and debit card issuance costs include printing,
packing, shipping costs and other costs. Costs related to the first issued card to a customer are initially recorded as a “Deferred
expenses” asset included in “Other assets” and then amortized. The amortization related to the first card of the customer
is presented as “General and administrative expenses” and the remaining costs, including the ones related to subsequent cards,
are presented as “Customer support and operations”. Taxes on financial income include federal taxes on financial
revenue, such as interest income and gains on financial instruments and similar financial activities according to Brazilian tax rul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redit card receivables</t>
        </is>
      </c>
      <c r="B3" s="6" t="n">
        <v>12259276</v>
      </c>
      <c r="C3" s="6" t="n">
        <v>12414101</v>
      </c>
    </row>
    <row r="4">
      <c r="A4" s="4" t="inlineStr">
        <is>
          <t>Loans to customers</t>
        </is>
      </c>
      <c r="B4" s="5" t="n">
        <v>5321885</v>
      </c>
      <c r="C4" s="5" t="n">
        <v>3201636</v>
      </c>
    </row>
    <row r="5">
      <c r="A5" s="4" t="inlineStr">
        <is>
          <t>Compulsory deposits at central banks</t>
        </is>
      </c>
      <c r="B5" s="5" t="n">
        <v>6743336</v>
      </c>
      <c r="C5" s="5" t="n">
        <v>7447483</v>
      </c>
    </row>
    <row r="6">
      <c r="A6" s="4" t="inlineStr">
        <is>
          <t>Other receivables</t>
        </is>
      </c>
      <c r="B6" s="5" t="n">
        <v>1413443</v>
      </c>
      <c r="C6" s="5" t="n">
        <v>1689030</v>
      </c>
    </row>
    <row r="7">
      <c r="A7" s="4" t="inlineStr">
        <is>
          <t>Other financial assets</t>
        </is>
      </c>
      <c r="B7" s="5" t="n">
        <v>78147</v>
      </c>
      <c r="C7" s="5" t="n">
        <v>131519</v>
      </c>
    </row>
    <row r="8">
      <c r="A8" s="4" t="inlineStr">
        <is>
          <t>Securities</t>
        </is>
      </c>
      <c r="B8" s="5" t="n">
        <v>885418</v>
      </c>
      <c r="C8" s="5" t="n">
        <v>104420</v>
      </c>
    </row>
    <row r="9">
      <c r="A9" s="4" t="inlineStr">
        <is>
          <t>Total Assets</t>
        </is>
      </c>
      <c r="B9" s="5" t="n">
        <v>26701505</v>
      </c>
      <c r="C9" s="5" t="n">
        <v>24988189</v>
      </c>
    </row>
    <row r="10">
      <c r="A10" s="4" t="inlineStr">
        <is>
          <t>Deposits in electronic money</t>
        </is>
      </c>
      <c r="B10" s="5" t="n">
        <v>6796826</v>
      </c>
      <c r="C10" s="5" t="n">
        <v>2388601</v>
      </c>
    </row>
    <row r="11">
      <c r="A11" s="4" t="inlineStr">
        <is>
          <t>Bank receipt of deposits (RDB)</t>
        </is>
      </c>
      <c r="B11" s="5" t="n">
        <v>21511844</v>
      </c>
      <c r="C11" s="5" t="n">
        <v>21054443</v>
      </c>
    </row>
    <row r="12">
      <c r="A12" s="4" t="inlineStr">
        <is>
          <t>Bank certificate of deposit (CDB)</t>
        </is>
      </c>
      <c r="B12" s="5" t="n">
        <v>546395</v>
      </c>
      <c r="C12" s="5" t="n">
        <v>248086</v>
      </c>
    </row>
    <row r="13">
      <c r="A13" s="4" t="inlineStr">
        <is>
          <t>Payables to network</t>
        </is>
      </c>
      <c r="B13" s="5" t="n">
        <v>9333541</v>
      </c>
      <c r="C13" s="5" t="n">
        <v>9755285</v>
      </c>
    </row>
    <row r="14">
      <c r="A14" s="4" t="inlineStr">
        <is>
          <t>Borrowings and financing</t>
        </is>
      </c>
      <c r="B14" s="5" t="n">
        <v>1730357</v>
      </c>
      <c r="C14" s="5" t="n">
        <v>1136344</v>
      </c>
    </row>
    <row r="15">
      <c r="A15" s="4" t="inlineStr">
        <is>
          <t>Total Liabilities</t>
        </is>
      </c>
      <c r="B15" s="5" t="n">
        <v>39918963</v>
      </c>
      <c r="C15" s="5" t="n">
        <v>34582759</v>
      </c>
    </row>
    <row r="16">
      <c r="A16" s="4" t="inlineStr">
        <is>
          <t>Level 1 of fair value hierarch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redit card receivables</t>
        </is>
      </c>
      <c r="B18" s="4" t="inlineStr">
        <is>
          <t xml:space="preserve"> </t>
        </is>
      </c>
      <c r="C18" s="4" t="inlineStr">
        <is>
          <t xml:space="preserve"> </t>
        </is>
      </c>
    </row>
    <row r="19">
      <c r="A19" s="4" t="inlineStr">
        <is>
          <t>Loans to customers</t>
        </is>
      </c>
      <c r="B19" s="4" t="inlineStr">
        <is>
          <t xml:space="preserve"> </t>
        </is>
      </c>
      <c r="C19" s="4" t="inlineStr">
        <is>
          <t xml:space="preserve"> </t>
        </is>
      </c>
    </row>
    <row r="20">
      <c r="A20" s="4" t="inlineStr">
        <is>
          <t>Securities</t>
        </is>
      </c>
      <c r="B20" s="5" t="n">
        <v>544845</v>
      </c>
      <c r="C20" s="4" t="inlineStr">
        <is>
          <t xml:space="preserve"> </t>
        </is>
      </c>
    </row>
    <row r="21">
      <c r="A21" s="4" t="inlineStr">
        <is>
          <t>Total Assets</t>
        </is>
      </c>
      <c r="B21" s="5" t="n">
        <v>544845</v>
      </c>
      <c r="C21" s="4" t="inlineStr">
        <is>
          <t xml:space="preserve"> </t>
        </is>
      </c>
    </row>
    <row r="22">
      <c r="A22" s="4" t="inlineStr">
        <is>
          <t>Bank certificate of deposit (CDB)</t>
        </is>
      </c>
      <c r="B22" s="4" t="inlineStr">
        <is>
          <t xml:space="preserve"> </t>
        </is>
      </c>
      <c r="C22" s="4" t="inlineStr">
        <is>
          <t xml:space="preserve"> </t>
        </is>
      </c>
    </row>
    <row r="23">
      <c r="A23" s="4" t="inlineStr">
        <is>
          <t>Payables to network</t>
        </is>
      </c>
      <c r="B23" s="4" t="inlineStr">
        <is>
          <t xml:space="preserve"> </t>
        </is>
      </c>
      <c r="C23" s="4" t="inlineStr">
        <is>
          <t xml:space="preserve"> </t>
        </is>
      </c>
    </row>
    <row r="24">
      <c r="A24" s="4" t="inlineStr">
        <is>
          <t>Borrowings and financing</t>
        </is>
      </c>
      <c r="B24" s="4" t="inlineStr">
        <is>
          <t xml:space="preserve"> </t>
        </is>
      </c>
      <c r="C24" s="4" t="inlineStr">
        <is>
          <t xml:space="preserve"> </t>
        </is>
      </c>
    </row>
    <row r="25">
      <c r="A25" s="4" t="inlineStr">
        <is>
          <t>Total Liabilities</t>
        </is>
      </c>
      <c r="B25" s="4" t="inlineStr">
        <is>
          <t xml:space="preserve"> </t>
        </is>
      </c>
      <c r="C25" s="4" t="inlineStr">
        <is>
          <t xml:space="preserve"> </t>
        </is>
      </c>
    </row>
    <row r="26">
      <c r="A26" s="4" t="inlineStr">
        <is>
          <t>Level 2 of fair value hierarch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redit card receivables</t>
        </is>
      </c>
      <c r="B28" s="4" t="inlineStr">
        <is>
          <t xml:space="preserve"> </t>
        </is>
      </c>
      <c r="C28" s="4" t="inlineStr">
        <is>
          <t xml:space="preserve"> </t>
        </is>
      </c>
    </row>
    <row r="29">
      <c r="A29" s="4" t="inlineStr">
        <is>
          <t>Loans to customers</t>
        </is>
      </c>
      <c r="B29" s="4" t="inlineStr">
        <is>
          <t xml:space="preserve"> </t>
        </is>
      </c>
      <c r="C29" s="4" t="inlineStr">
        <is>
          <t xml:space="preserve"> </t>
        </is>
      </c>
    </row>
    <row r="30">
      <c r="A30" s="4" t="inlineStr">
        <is>
          <t>Securities</t>
        </is>
      </c>
      <c r="B30" s="5" t="n">
        <v>330745</v>
      </c>
      <c r="C30" s="5" t="n">
        <v>104668</v>
      </c>
    </row>
    <row r="31">
      <c r="A31" s="4" t="inlineStr">
        <is>
          <t>Total Assets</t>
        </is>
      </c>
      <c r="B31" s="5" t="n">
        <v>330745</v>
      </c>
      <c r="C31" s="5" t="n">
        <v>104668</v>
      </c>
    </row>
    <row r="32">
      <c r="A32" s="4" t="inlineStr">
        <is>
          <t>Bank certificate of deposit (CDB)</t>
        </is>
      </c>
      <c r="B32" s="5" t="n">
        <v>545474</v>
      </c>
      <c r="C32" s="5" t="n">
        <v>249009</v>
      </c>
    </row>
    <row r="33">
      <c r="A33" s="4" t="inlineStr">
        <is>
          <t>Payables to network</t>
        </is>
      </c>
      <c r="B33" s="5" t="n">
        <v>8693972</v>
      </c>
      <c r="C33" s="5" t="n">
        <v>9605576</v>
      </c>
    </row>
    <row r="34">
      <c r="A34" s="4" t="inlineStr">
        <is>
          <t>Borrowings and financing</t>
        </is>
      </c>
      <c r="B34" s="5" t="n">
        <v>1737303</v>
      </c>
      <c r="C34" s="5" t="n">
        <v>1136978</v>
      </c>
    </row>
    <row r="35">
      <c r="A35" s="4" t="inlineStr">
        <is>
          <t>Total Liabilities</t>
        </is>
      </c>
      <c r="B35" s="5" t="n">
        <v>10976749</v>
      </c>
      <c r="C35" s="5" t="n">
        <v>10991563</v>
      </c>
    </row>
    <row r="36">
      <c r="A36" s="4" t="inlineStr">
        <is>
          <t>Level 3 of fair value hierarchy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redit card receivables</t>
        </is>
      </c>
      <c r="B38" s="5" t="n">
        <v>13188240</v>
      </c>
      <c r="C38" s="5" t="n">
        <v>12821731</v>
      </c>
    </row>
    <row r="39">
      <c r="A39" s="4" t="inlineStr">
        <is>
          <t>Loans to customers</t>
        </is>
      </c>
      <c r="B39" s="5" t="n">
        <v>5639873</v>
      </c>
      <c r="C39" s="5" t="n">
        <v>3212542</v>
      </c>
    </row>
    <row r="40">
      <c r="A40" s="4" t="inlineStr">
        <is>
          <t>Securities</t>
        </is>
      </c>
      <c r="B40" s="4" t="inlineStr">
        <is>
          <t xml:space="preserve"> </t>
        </is>
      </c>
      <c r="C40" s="4" t="inlineStr">
        <is>
          <t xml:space="preserve"> </t>
        </is>
      </c>
    </row>
    <row r="41">
      <c r="A41" s="4" t="inlineStr">
        <is>
          <t>Total Assets</t>
        </is>
      </c>
      <c r="B41" s="5" t="n">
        <v>18828113</v>
      </c>
      <c r="C41" s="5" t="n">
        <v>16034273</v>
      </c>
    </row>
    <row r="42">
      <c r="A42" s="4" t="inlineStr">
        <is>
          <t>Bank certificate of deposit (CDB)</t>
        </is>
      </c>
      <c r="B42" s="4" t="inlineStr">
        <is>
          <t xml:space="preserve"> </t>
        </is>
      </c>
      <c r="C42" s="4" t="inlineStr">
        <is>
          <t xml:space="preserve"> </t>
        </is>
      </c>
    </row>
    <row r="43">
      <c r="A43" s="4" t="inlineStr">
        <is>
          <t>Payables to network</t>
        </is>
      </c>
      <c r="B43" s="4" t="inlineStr">
        <is>
          <t xml:space="preserve"> </t>
        </is>
      </c>
      <c r="C43" s="4" t="inlineStr">
        <is>
          <t xml:space="preserve"> </t>
        </is>
      </c>
    </row>
    <row r="44">
      <c r="A44" s="4" t="inlineStr">
        <is>
          <t>Borrowings and financing</t>
        </is>
      </c>
      <c r="B44" s="4" t="inlineStr">
        <is>
          <t xml:space="preserve"> </t>
        </is>
      </c>
      <c r="C44" s="4" t="inlineStr">
        <is>
          <t xml:space="preserve"> </t>
        </is>
      </c>
    </row>
    <row r="45">
      <c r="A45" s="4" t="inlineStr">
        <is>
          <t>Total Liabilities</t>
        </is>
      </c>
      <c r="B45" s="4" t="inlineStr">
        <is>
          <t xml:space="preserve"> </t>
        </is>
      </c>
      <c r="C45"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air value measurement (Details 1) - USD ($) $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Short-term investments</t>
        </is>
      </c>
      <c r="B3" s="6" t="n">
        <v>169765</v>
      </c>
      <c r="C3" s="4" t="inlineStr">
        <is>
          <t xml:space="preserve"> </t>
        </is>
      </c>
      <c r="D3" s="4" t="inlineStr">
        <is>
          <t xml:space="preserve"> </t>
        </is>
      </c>
      <c r="E3" s="4" t="inlineStr">
        <is>
          <t xml:space="preserve"> </t>
        </is>
      </c>
    </row>
    <row r="4">
      <c r="A4" s="4" t="inlineStr">
        <is>
          <t>Assets</t>
        </is>
      </c>
      <c r="B4" s="5" t="n">
        <v>49931214</v>
      </c>
      <c r="C4" s="6" t="n">
        <v>43345195</v>
      </c>
      <c r="D4" s="4" t="inlineStr">
        <is>
          <t xml:space="preserve"> </t>
        </is>
      </c>
      <c r="E4" s="4" t="inlineStr">
        <is>
          <t xml:space="preserve"> </t>
        </is>
      </c>
    </row>
    <row r="5">
      <c r="A5" s="4" t="inlineStr">
        <is>
          <t>Certificate of bank deposits (CDB)</t>
        </is>
      </c>
      <c r="B5" s="5" t="n">
        <v>1365</v>
      </c>
      <c r="C5" s="5" t="n">
        <v>5770</v>
      </c>
      <c r="D5" s="4" t="inlineStr">
        <is>
          <t xml:space="preserve"> </t>
        </is>
      </c>
      <c r="E5" s="4" t="inlineStr">
        <is>
          <t xml:space="preserve"> </t>
        </is>
      </c>
    </row>
    <row r="6">
      <c r="A6" s="4" t="inlineStr">
        <is>
          <t>Investment funds</t>
        </is>
      </c>
      <c r="B6" s="5" t="n">
        <v>123417</v>
      </c>
      <c r="C6" s="5" t="n">
        <v>70967</v>
      </c>
      <c r="D6" s="4" t="inlineStr">
        <is>
          <t xml:space="preserve"> </t>
        </is>
      </c>
      <c r="E6" s="4" t="inlineStr">
        <is>
          <t xml:space="preserve"> </t>
        </is>
      </c>
    </row>
    <row r="7">
      <c r="A7" s="4" t="inlineStr">
        <is>
          <t>Time deposit</t>
        </is>
      </c>
      <c r="B7" s="5" t="n">
        <v>303970</v>
      </c>
      <c r="C7" s="5" t="n">
        <v>194390</v>
      </c>
      <c r="D7" s="4" t="inlineStr">
        <is>
          <t xml:space="preserve"> </t>
        </is>
      </c>
      <c r="E7" s="4" t="inlineStr">
        <is>
          <t xml:space="preserve"> </t>
        </is>
      </c>
    </row>
    <row r="8">
      <c r="A8" s="4" t="inlineStr">
        <is>
          <t>Notes</t>
        </is>
      </c>
      <c r="B8" s="5" t="n">
        <v>51029</v>
      </c>
      <c r="C8" s="4" t="inlineStr">
        <is>
          <t xml:space="preserve"> </t>
        </is>
      </c>
      <c r="D8" s="4" t="inlineStr">
        <is>
          <t xml:space="preserve"> </t>
        </is>
      </c>
      <c r="E8" s="4" t="inlineStr">
        <is>
          <t xml:space="preserve"> </t>
        </is>
      </c>
    </row>
    <row r="9">
      <c r="A9" s="4" t="inlineStr">
        <is>
          <t>Bill of credit (LC)</t>
        </is>
      </c>
      <c r="B9" s="5" t="n">
        <v>10</v>
      </c>
      <c r="C9" s="5" t="n">
        <v>1</v>
      </c>
      <c r="D9" s="4" t="inlineStr">
        <is>
          <t xml:space="preserve"> </t>
        </is>
      </c>
      <c r="E9" s="4" t="inlineStr">
        <is>
          <t xml:space="preserve"> </t>
        </is>
      </c>
    </row>
    <row r="10">
      <c r="A10" s="4" t="inlineStr">
        <is>
          <t>Real estate and agribusiness certificate of receivables</t>
        </is>
      </c>
      <c r="B10" s="5" t="n">
        <v>9430</v>
      </c>
      <c r="C10" s="5" t="n">
        <v>18073</v>
      </c>
      <c r="D10" s="4" t="inlineStr">
        <is>
          <t xml:space="preserve"> </t>
        </is>
      </c>
      <c r="E10" s="4" t="inlineStr">
        <is>
          <t xml:space="preserve"> </t>
        </is>
      </c>
    </row>
    <row r="11">
      <c r="A11" s="4" t="inlineStr">
        <is>
          <t>Real estate and agribusiness letter of credit</t>
        </is>
      </c>
      <c r="B11" s="5" t="n">
        <v>1283</v>
      </c>
      <c r="C11" s="5" t="n">
        <v>186</v>
      </c>
      <c r="D11" s="4" t="inlineStr">
        <is>
          <t xml:space="preserve"> </t>
        </is>
      </c>
      <c r="E11" s="4" t="inlineStr">
        <is>
          <t xml:space="preserve"> </t>
        </is>
      </c>
    </row>
    <row r="12">
      <c r="A12" s="4" t="inlineStr">
        <is>
          <t>Corporate bonds and debentures</t>
        </is>
      </c>
      <c r="B12" s="5" t="n">
        <v>1126110</v>
      </c>
      <c r="C12" s="5" t="n">
        <v>1267508</v>
      </c>
      <c r="D12" s="4" t="inlineStr">
        <is>
          <t xml:space="preserve"> </t>
        </is>
      </c>
      <c r="E12" s="4" t="inlineStr">
        <is>
          <t xml:space="preserve"> </t>
        </is>
      </c>
    </row>
    <row r="13">
      <c r="A13" s="4" t="inlineStr">
        <is>
          <t>Equity instrument</t>
        </is>
      </c>
      <c r="B13" s="5" t="n">
        <v>12900</v>
      </c>
      <c r="C13" s="5" t="n">
        <v>13199</v>
      </c>
      <c r="D13" s="4" t="inlineStr">
        <is>
          <t xml:space="preserve"> </t>
        </is>
      </c>
      <c r="E13" s="4" t="inlineStr">
        <is>
          <t xml:space="preserve"> </t>
        </is>
      </c>
    </row>
    <row r="14">
      <c r="A14" s="4" t="inlineStr">
        <is>
          <t>Derivative financial instruments</t>
        </is>
      </c>
      <c r="B14" s="5" t="n">
        <v>75464</v>
      </c>
      <c r="C14" s="5" t="n">
        <v>20981</v>
      </c>
      <c r="D14" s="4" t="inlineStr">
        <is>
          <t xml:space="preserve"> </t>
        </is>
      </c>
      <c r="E14" s="4" t="inlineStr">
        <is>
          <t xml:space="preserve"> </t>
        </is>
      </c>
    </row>
    <row r="15">
      <c r="A15" s="4" t="inlineStr">
        <is>
          <t>Collateral for credit card operations</t>
        </is>
      </c>
      <c r="B15" s="5" t="n">
        <v>336</v>
      </c>
      <c r="C15" s="5" t="n">
        <v>320</v>
      </c>
      <c r="D15" s="4" t="inlineStr">
        <is>
          <t xml:space="preserve"> </t>
        </is>
      </c>
      <c r="E15" s="4" t="inlineStr">
        <is>
          <t xml:space="preserve"> </t>
        </is>
      </c>
    </row>
    <row r="16">
      <c r="A16" s="4" t="inlineStr">
        <is>
          <t>Derivative financial liabilities</t>
        </is>
      </c>
      <c r="B16" s="5" t="n">
        <v>32329</v>
      </c>
      <c r="C16" s="5" t="n">
        <v>28173</v>
      </c>
      <c r="D16" s="4" t="inlineStr">
        <is>
          <t xml:space="preserve"> </t>
        </is>
      </c>
      <c r="E16" s="4" t="inlineStr">
        <is>
          <t xml:space="preserve"> </t>
        </is>
      </c>
    </row>
    <row r="17">
      <c r="A17" s="4" t="inlineStr">
        <is>
          <t>Repurchase agreements</t>
        </is>
      </c>
      <c r="B17" s="5" t="n">
        <v>308583</v>
      </c>
      <c r="C17" s="5" t="n">
        <v>210454</v>
      </c>
      <c r="D17" s="6" t="n">
        <v>197242</v>
      </c>
      <c r="E17" s="6" t="n">
        <v>3046</v>
      </c>
    </row>
    <row r="18">
      <c r="A18" s="4" t="inlineStr">
        <is>
          <t>Instruments eligible as capital</t>
        </is>
      </c>
      <c r="B18" s="4" t="inlineStr">
        <is>
          <t xml:space="preserve"> </t>
        </is>
      </c>
      <c r="C18" s="5" t="n">
        <v>3988</v>
      </c>
      <c r="D18" s="4" t="inlineStr">
        <is>
          <t xml:space="preserve"> </t>
        </is>
      </c>
      <c r="E18" s="4" t="inlineStr">
        <is>
          <t xml:space="preserve"> </t>
        </is>
      </c>
    </row>
    <row r="19">
      <c r="A19" s="4" t="inlineStr">
        <is>
          <t>Country Of Brazil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Assets</t>
        </is>
      </c>
      <c r="B21" s="5" t="n">
        <v>8325054</v>
      </c>
      <c r="C21" s="5" t="n">
        <v>7475904</v>
      </c>
      <c r="D21" s="4" t="inlineStr">
        <is>
          <t xml:space="preserve"> </t>
        </is>
      </c>
      <c r="E21" s="4" t="inlineStr">
        <is>
          <t xml:space="preserve"> </t>
        </is>
      </c>
    </row>
    <row r="22">
      <c r="A22" s="4" t="inlineStr">
        <is>
          <t>Country Of United State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Assets</t>
        </is>
      </c>
      <c r="B24" s="5" t="n">
        <v>177006</v>
      </c>
      <c r="C24" s="5" t="n">
        <v>126914</v>
      </c>
      <c r="D24" s="4" t="inlineStr">
        <is>
          <t xml:space="preserve"> </t>
        </is>
      </c>
      <c r="E24" s="4" t="inlineStr">
        <is>
          <t xml:space="preserve"> </t>
        </is>
      </c>
    </row>
    <row r="25">
      <c r="A25" s="4" t="inlineStr">
        <is>
          <t>Country Of Mexico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Assets</t>
        </is>
      </c>
      <c r="B27" s="5" t="n">
        <v>419159</v>
      </c>
      <c r="C27" s="5" t="n">
        <v>1407</v>
      </c>
      <c r="D27" s="4" t="inlineStr">
        <is>
          <t xml:space="preserve"> </t>
        </is>
      </c>
      <c r="E27" s="4" t="inlineStr">
        <is>
          <t xml:space="preserve"> </t>
        </is>
      </c>
    </row>
    <row r="28">
      <c r="A28" s="4" t="inlineStr">
        <is>
          <t>Country Of Colombia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Assets</t>
        </is>
      </c>
      <c r="B30" s="5" t="n">
        <v>28023</v>
      </c>
      <c r="C30" s="4" t="inlineStr">
        <is>
          <t xml:space="preserve"> </t>
        </is>
      </c>
      <c r="D30" s="4" t="inlineStr">
        <is>
          <t xml:space="preserve"> </t>
        </is>
      </c>
      <c r="E30" s="4" t="inlineStr">
        <is>
          <t xml:space="preserve"> </t>
        </is>
      </c>
    </row>
    <row r="31">
      <c r="A31" s="4" t="inlineStr">
        <is>
          <t>Level 1 of fair value hierarchy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Short-term investments</t>
        </is>
      </c>
      <c r="B33" s="5" t="n">
        <v>161094</v>
      </c>
      <c r="C33" s="4" t="inlineStr">
        <is>
          <t xml:space="preserve"> </t>
        </is>
      </c>
      <c r="D33" s="4" t="inlineStr">
        <is>
          <t xml:space="preserve"> </t>
        </is>
      </c>
      <c r="E33" s="4" t="inlineStr">
        <is>
          <t xml:space="preserve"> </t>
        </is>
      </c>
    </row>
    <row r="34">
      <c r="A34" s="4" t="inlineStr">
        <is>
          <t>Certificate of bank deposits (CDB)</t>
        </is>
      </c>
      <c r="B34" s="4" t="inlineStr">
        <is>
          <t xml:space="preserve"> </t>
        </is>
      </c>
      <c r="C34" s="4" t="inlineStr">
        <is>
          <t xml:space="preserve"> </t>
        </is>
      </c>
      <c r="D34" s="4" t="inlineStr">
        <is>
          <t xml:space="preserve"> </t>
        </is>
      </c>
      <c r="E34" s="4" t="inlineStr">
        <is>
          <t xml:space="preserve"> </t>
        </is>
      </c>
    </row>
    <row r="35">
      <c r="A35" s="4" t="inlineStr">
        <is>
          <t>Investment funds</t>
        </is>
      </c>
      <c r="B35" s="5" t="n">
        <v>86802</v>
      </c>
      <c r="C35" s="4" t="inlineStr">
        <is>
          <t xml:space="preserve"> </t>
        </is>
      </c>
      <c r="D35" s="4" t="inlineStr">
        <is>
          <t xml:space="preserve"> </t>
        </is>
      </c>
      <c r="E35" s="4" t="inlineStr">
        <is>
          <t xml:space="preserve"> </t>
        </is>
      </c>
    </row>
    <row r="36">
      <c r="A36" s="4" t="inlineStr">
        <is>
          <t>Time deposit</t>
        </is>
      </c>
      <c r="B36" s="4" t="inlineStr">
        <is>
          <t xml:space="preserve"> </t>
        </is>
      </c>
      <c r="C36" s="4" t="inlineStr">
        <is>
          <t xml:space="preserve"> </t>
        </is>
      </c>
      <c r="D36" s="4" t="inlineStr">
        <is>
          <t xml:space="preserve"> </t>
        </is>
      </c>
      <c r="E36" s="4" t="inlineStr">
        <is>
          <t xml:space="preserve"> </t>
        </is>
      </c>
    </row>
    <row r="37">
      <c r="A37" s="4" t="inlineStr">
        <is>
          <t>Notes</t>
        </is>
      </c>
      <c r="B37" s="4" t="inlineStr">
        <is>
          <t xml:space="preserve"> </t>
        </is>
      </c>
      <c r="C37" s="4" t="inlineStr">
        <is>
          <t xml:space="preserve"> </t>
        </is>
      </c>
      <c r="D37" s="4" t="inlineStr">
        <is>
          <t xml:space="preserve"> </t>
        </is>
      </c>
      <c r="E37" s="4" t="inlineStr">
        <is>
          <t xml:space="preserve"> </t>
        </is>
      </c>
    </row>
    <row r="38">
      <c r="A38" s="4" t="inlineStr">
        <is>
          <t>Bill of credit (LC)</t>
        </is>
      </c>
      <c r="B38" s="4" t="inlineStr">
        <is>
          <t xml:space="preserve"> </t>
        </is>
      </c>
      <c r="C38" s="4" t="inlineStr">
        <is>
          <t xml:space="preserve"> </t>
        </is>
      </c>
      <c r="D38" s="4" t="inlineStr">
        <is>
          <t xml:space="preserve"> </t>
        </is>
      </c>
      <c r="E38" s="4" t="inlineStr">
        <is>
          <t xml:space="preserve"> </t>
        </is>
      </c>
    </row>
    <row r="39">
      <c r="A39" s="4" t="inlineStr">
        <is>
          <t>Real estate and agribusiness certificate of receivables</t>
        </is>
      </c>
      <c r="B39" s="4" t="inlineStr">
        <is>
          <t xml:space="preserve"> </t>
        </is>
      </c>
      <c r="C39" s="5" t="n">
        <v>234</v>
      </c>
      <c r="D39" s="4" t="inlineStr">
        <is>
          <t xml:space="preserve"> </t>
        </is>
      </c>
      <c r="E39" s="4" t="inlineStr">
        <is>
          <t xml:space="preserve"> </t>
        </is>
      </c>
    </row>
    <row r="40">
      <c r="A40" s="4" t="inlineStr">
        <is>
          <t>Real estate and agribusiness letter of credit</t>
        </is>
      </c>
      <c r="B40" s="4" t="inlineStr">
        <is>
          <t xml:space="preserve"> </t>
        </is>
      </c>
      <c r="C40" s="4" t="inlineStr">
        <is>
          <t xml:space="preserve"> </t>
        </is>
      </c>
      <c r="D40" s="4" t="inlineStr">
        <is>
          <t xml:space="preserve"> </t>
        </is>
      </c>
      <c r="E40" s="4" t="inlineStr">
        <is>
          <t xml:space="preserve"> </t>
        </is>
      </c>
    </row>
    <row r="41">
      <c r="A41" s="4" t="inlineStr">
        <is>
          <t>Corporate bonds and debentures</t>
        </is>
      </c>
      <c r="B41" s="5" t="n">
        <v>1039320</v>
      </c>
      <c r="C41" s="5" t="n">
        <v>1124154</v>
      </c>
      <c r="D41" s="4" t="inlineStr">
        <is>
          <t xml:space="preserve"> </t>
        </is>
      </c>
      <c r="E41" s="4" t="inlineStr">
        <is>
          <t xml:space="preserve"> </t>
        </is>
      </c>
    </row>
    <row r="42">
      <c r="A42" s="4" t="inlineStr">
        <is>
          <t>Equity instrument</t>
        </is>
      </c>
      <c r="B42" s="4" t="inlineStr">
        <is>
          <t xml:space="preserve"> </t>
        </is>
      </c>
      <c r="C42" s="4" t="inlineStr">
        <is>
          <t xml:space="preserve"> </t>
        </is>
      </c>
      <c r="D42" s="4" t="inlineStr">
        <is>
          <t xml:space="preserve"> </t>
        </is>
      </c>
      <c r="E42" s="4" t="inlineStr">
        <is>
          <t xml:space="preserve"> </t>
        </is>
      </c>
    </row>
    <row r="43">
      <c r="A43" s="4" t="inlineStr">
        <is>
          <t>Derivative financial instruments</t>
        </is>
      </c>
      <c r="B43" s="5" t="n">
        <v>219</v>
      </c>
      <c r="C43" s="5" t="n">
        <v>3079</v>
      </c>
      <c r="D43" s="4" t="inlineStr">
        <is>
          <t xml:space="preserve"> </t>
        </is>
      </c>
      <c r="E43" s="4" t="inlineStr">
        <is>
          <t xml:space="preserve"> </t>
        </is>
      </c>
    </row>
    <row r="44">
      <c r="A44" s="4" t="inlineStr">
        <is>
          <t>Collateral for credit card operations</t>
        </is>
      </c>
      <c r="B44" s="4" t="inlineStr">
        <is>
          <t xml:space="preserve"> </t>
        </is>
      </c>
      <c r="C44" s="4" t="inlineStr">
        <is>
          <t xml:space="preserve"> </t>
        </is>
      </c>
      <c r="D44" s="4" t="inlineStr">
        <is>
          <t xml:space="preserve"> </t>
        </is>
      </c>
      <c r="E44" s="4" t="inlineStr">
        <is>
          <t xml:space="preserve"> </t>
        </is>
      </c>
    </row>
    <row r="45">
      <c r="A45" s="4" t="inlineStr">
        <is>
          <t>Derivative financial liabilities</t>
        </is>
      </c>
      <c r="B45" s="5" t="n">
        <v>2500</v>
      </c>
      <c r="C45" s="5" t="n">
        <v>4</v>
      </c>
      <c r="D45" s="4" t="inlineStr">
        <is>
          <t xml:space="preserve"> </t>
        </is>
      </c>
      <c r="E45" s="4" t="inlineStr">
        <is>
          <t xml:space="preserve"> </t>
        </is>
      </c>
    </row>
    <row r="46">
      <c r="A46" s="4" t="inlineStr">
        <is>
          <t>Repurchase agreements</t>
        </is>
      </c>
      <c r="B46" s="4" t="inlineStr">
        <is>
          <t xml:space="preserve"> </t>
        </is>
      </c>
      <c r="C46" s="4" t="inlineStr">
        <is>
          <t xml:space="preserve"> </t>
        </is>
      </c>
      <c r="D46" s="4" t="inlineStr">
        <is>
          <t xml:space="preserve"> </t>
        </is>
      </c>
      <c r="E46" s="4" t="inlineStr">
        <is>
          <t xml:space="preserve"> </t>
        </is>
      </c>
    </row>
    <row r="47">
      <c r="A47" s="4" t="inlineStr">
        <is>
          <t>Instruments eligible as capital</t>
        </is>
      </c>
      <c r="B47" s="4" t="inlineStr">
        <is>
          <t xml:space="preserve"> </t>
        </is>
      </c>
      <c r="C47" s="4" t="inlineStr">
        <is>
          <t xml:space="preserve"> </t>
        </is>
      </c>
      <c r="D47" s="4" t="inlineStr">
        <is>
          <t xml:space="preserve"> </t>
        </is>
      </c>
      <c r="E47" s="4" t="inlineStr">
        <is>
          <t xml:space="preserve"> </t>
        </is>
      </c>
    </row>
    <row r="48">
      <c r="A48" s="4" t="inlineStr">
        <is>
          <t>Level 1 of fair value hierarchy [member] | Country Of Brazil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Assets</t>
        </is>
      </c>
      <c r="B50" s="5" t="n">
        <v>8325054</v>
      </c>
      <c r="C50" s="5" t="n">
        <v>7475904</v>
      </c>
      <c r="D50" s="4" t="inlineStr">
        <is>
          <t xml:space="preserve"> </t>
        </is>
      </c>
      <c r="E50" s="4" t="inlineStr">
        <is>
          <t xml:space="preserve"> </t>
        </is>
      </c>
    </row>
    <row r="51">
      <c r="A51" s="4" t="inlineStr">
        <is>
          <t>Level 1 of fair value hierarchy [member] | Country Of United States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Assets</t>
        </is>
      </c>
      <c r="B53" s="5" t="n">
        <v>177006</v>
      </c>
      <c r="C53" s="5" t="n">
        <v>126914</v>
      </c>
      <c r="D53" s="4" t="inlineStr">
        <is>
          <t xml:space="preserve"> </t>
        </is>
      </c>
      <c r="E53" s="4" t="inlineStr">
        <is>
          <t xml:space="preserve"> </t>
        </is>
      </c>
    </row>
    <row r="54">
      <c r="A54" s="4" t="inlineStr">
        <is>
          <t>Level 1 of fair value hierarchy [member] | Country Of Mexico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Assets</t>
        </is>
      </c>
      <c r="B56" s="5" t="n">
        <v>419159</v>
      </c>
      <c r="C56" s="5" t="n">
        <v>1407</v>
      </c>
      <c r="D56" s="4" t="inlineStr">
        <is>
          <t xml:space="preserve"> </t>
        </is>
      </c>
      <c r="E56" s="4" t="inlineStr">
        <is>
          <t xml:space="preserve"> </t>
        </is>
      </c>
    </row>
    <row r="57">
      <c r="A57" s="4" t="inlineStr">
        <is>
          <t>Level 1 of fair value hierarchy [member] | Country Of Colombia [Member]</t>
        </is>
      </c>
      <c r="B57" s="4" t="inlineStr">
        <is>
          <t xml:space="preserve"> </t>
        </is>
      </c>
      <c r="C57" s="4" t="inlineStr">
        <is>
          <t xml:space="preserve"> </t>
        </is>
      </c>
      <c r="D57" s="4" t="inlineStr">
        <is>
          <t xml:space="preserve"> </t>
        </is>
      </c>
      <c r="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row>
    <row r="59">
      <c r="A59" s="4" t="inlineStr">
        <is>
          <t>Assets</t>
        </is>
      </c>
      <c r="B59" s="5" t="n">
        <v>28023</v>
      </c>
      <c r="C59" s="4" t="inlineStr">
        <is>
          <t xml:space="preserve"> </t>
        </is>
      </c>
      <c r="D59" s="4" t="inlineStr">
        <is>
          <t xml:space="preserve"> </t>
        </is>
      </c>
      <c r="E59" s="4" t="inlineStr">
        <is>
          <t xml:space="preserve"> </t>
        </is>
      </c>
    </row>
    <row r="60">
      <c r="A60" s="4" t="inlineStr">
        <is>
          <t>Level 2 of fair value hierarchy [member]</t>
        </is>
      </c>
      <c r="B60" s="4" t="inlineStr">
        <is>
          <t xml:space="preserve"> </t>
        </is>
      </c>
      <c r="C60" s="4" t="inlineStr">
        <is>
          <t xml:space="preserve"> </t>
        </is>
      </c>
      <c r="D60" s="4" t="inlineStr">
        <is>
          <t xml:space="preserve"> </t>
        </is>
      </c>
      <c r="E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row>
    <row r="62">
      <c r="A62" s="4" t="inlineStr">
        <is>
          <t>Short-term investments</t>
        </is>
      </c>
      <c r="B62" s="5" t="n">
        <v>8671</v>
      </c>
      <c r="C62" s="4" t="inlineStr">
        <is>
          <t xml:space="preserve"> </t>
        </is>
      </c>
      <c r="D62" s="4" t="inlineStr">
        <is>
          <t xml:space="preserve"> </t>
        </is>
      </c>
      <c r="E62" s="4" t="inlineStr">
        <is>
          <t xml:space="preserve"> </t>
        </is>
      </c>
    </row>
    <row r="63">
      <c r="A63" s="4" t="inlineStr">
        <is>
          <t>Certificate of bank deposits (CDB)</t>
        </is>
      </c>
      <c r="B63" s="5" t="n">
        <v>1365</v>
      </c>
      <c r="C63" s="5" t="n">
        <v>5770</v>
      </c>
      <c r="D63" s="4" t="inlineStr">
        <is>
          <t xml:space="preserve"> </t>
        </is>
      </c>
      <c r="E63" s="4" t="inlineStr">
        <is>
          <t xml:space="preserve"> </t>
        </is>
      </c>
    </row>
    <row r="64">
      <c r="A64" s="4" t="inlineStr">
        <is>
          <t>Investment funds</t>
        </is>
      </c>
      <c r="B64" s="5" t="n">
        <v>36615</v>
      </c>
      <c r="C64" s="5" t="n">
        <v>70967</v>
      </c>
      <c r="D64" s="4" t="inlineStr">
        <is>
          <t xml:space="preserve"> </t>
        </is>
      </c>
      <c r="E64" s="4" t="inlineStr">
        <is>
          <t xml:space="preserve"> </t>
        </is>
      </c>
    </row>
    <row r="65">
      <c r="A65" s="4" t="inlineStr">
        <is>
          <t>Time deposit</t>
        </is>
      </c>
      <c r="B65" s="5" t="n">
        <v>303970</v>
      </c>
      <c r="C65" s="5" t="n">
        <v>194390</v>
      </c>
      <c r="D65" s="4" t="inlineStr">
        <is>
          <t xml:space="preserve"> </t>
        </is>
      </c>
      <c r="E65" s="4" t="inlineStr">
        <is>
          <t xml:space="preserve"> </t>
        </is>
      </c>
    </row>
    <row r="66">
      <c r="A66" s="4" t="inlineStr">
        <is>
          <t>Notes</t>
        </is>
      </c>
      <c r="B66" s="5" t="n">
        <v>51029</v>
      </c>
      <c r="C66" s="4" t="inlineStr">
        <is>
          <t xml:space="preserve"> </t>
        </is>
      </c>
      <c r="D66" s="4" t="inlineStr">
        <is>
          <t xml:space="preserve"> </t>
        </is>
      </c>
      <c r="E66" s="4" t="inlineStr">
        <is>
          <t xml:space="preserve"> </t>
        </is>
      </c>
    </row>
    <row r="67">
      <c r="A67" s="4" t="inlineStr">
        <is>
          <t>Bill of credit (LC)</t>
        </is>
      </c>
      <c r="B67" s="5" t="n">
        <v>10</v>
      </c>
      <c r="C67" s="5" t="n">
        <v>1</v>
      </c>
      <c r="D67" s="4" t="inlineStr">
        <is>
          <t xml:space="preserve"> </t>
        </is>
      </c>
      <c r="E67" s="4" t="inlineStr">
        <is>
          <t xml:space="preserve"> </t>
        </is>
      </c>
    </row>
    <row r="68">
      <c r="A68" s="4" t="inlineStr">
        <is>
          <t>Real estate and agribusiness certificate of receivables</t>
        </is>
      </c>
      <c r="B68" s="5" t="n">
        <v>9430</v>
      </c>
      <c r="C68" s="5" t="n">
        <v>17839</v>
      </c>
      <c r="D68" s="4" t="inlineStr">
        <is>
          <t xml:space="preserve"> </t>
        </is>
      </c>
      <c r="E68" s="4" t="inlineStr">
        <is>
          <t xml:space="preserve"> </t>
        </is>
      </c>
    </row>
    <row r="69">
      <c r="A69" s="4" t="inlineStr">
        <is>
          <t>Real estate and agribusiness letter of credit</t>
        </is>
      </c>
      <c r="B69" s="5" t="n">
        <v>1283</v>
      </c>
      <c r="C69" s="5" t="n">
        <v>186</v>
      </c>
      <c r="D69" s="4" t="inlineStr">
        <is>
          <t xml:space="preserve"> </t>
        </is>
      </c>
      <c r="E69" s="4" t="inlineStr">
        <is>
          <t xml:space="preserve"> </t>
        </is>
      </c>
    </row>
    <row r="70">
      <c r="A70" s="4" t="inlineStr">
        <is>
          <t>Corporate bonds and debentures</t>
        </is>
      </c>
      <c r="B70" s="5" t="n">
        <v>86790</v>
      </c>
      <c r="C70" s="5" t="n">
        <v>143354</v>
      </c>
      <c r="D70" s="4" t="inlineStr">
        <is>
          <t xml:space="preserve"> </t>
        </is>
      </c>
      <c r="E70" s="4" t="inlineStr">
        <is>
          <t xml:space="preserve"> </t>
        </is>
      </c>
    </row>
    <row r="71">
      <c r="A71" s="4" t="inlineStr">
        <is>
          <t>Equity instrument</t>
        </is>
      </c>
      <c r="B71" s="4" t="inlineStr">
        <is>
          <t xml:space="preserve"> </t>
        </is>
      </c>
      <c r="C71" s="4" t="inlineStr">
        <is>
          <t xml:space="preserve"> </t>
        </is>
      </c>
      <c r="D71" s="4" t="inlineStr">
        <is>
          <t xml:space="preserve"> </t>
        </is>
      </c>
      <c r="E71" s="4" t="inlineStr">
        <is>
          <t xml:space="preserve"> </t>
        </is>
      </c>
    </row>
    <row r="72">
      <c r="A72" s="4" t="inlineStr">
        <is>
          <t>Derivative financial instruments</t>
        </is>
      </c>
      <c r="B72" s="5" t="n">
        <v>24580</v>
      </c>
      <c r="C72" s="5" t="n">
        <v>17882</v>
      </c>
      <c r="D72" s="4" t="inlineStr">
        <is>
          <t xml:space="preserve"> </t>
        </is>
      </c>
      <c r="E72" s="4" t="inlineStr">
        <is>
          <t xml:space="preserve"> </t>
        </is>
      </c>
    </row>
    <row r="73">
      <c r="A73" s="4" t="inlineStr">
        <is>
          <t>Collateral for credit card operations</t>
        </is>
      </c>
      <c r="B73" s="5" t="n">
        <v>336</v>
      </c>
      <c r="C73" s="5" t="n">
        <v>320</v>
      </c>
      <c r="D73" s="4" t="inlineStr">
        <is>
          <t xml:space="preserve"> </t>
        </is>
      </c>
      <c r="E73" s="4" t="inlineStr">
        <is>
          <t xml:space="preserve"> </t>
        </is>
      </c>
    </row>
    <row r="74">
      <c r="A74" s="4" t="inlineStr">
        <is>
          <t>Derivative financial liabilities</t>
        </is>
      </c>
      <c r="B74" s="5" t="n">
        <v>29829</v>
      </c>
      <c r="C74" s="5" t="n">
        <v>28169</v>
      </c>
      <c r="D74" s="4" t="inlineStr">
        <is>
          <t xml:space="preserve"> </t>
        </is>
      </c>
      <c r="E74" s="4" t="inlineStr">
        <is>
          <t xml:space="preserve"> </t>
        </is>
      </c>
    </row>
    <row r="75">
      <c r="A75" s="4" t="inlineStr">
        <is>
          <t>Repurchase agreements</t>
        </is>
      </c>
      <c r="B75" s="5" t="n">
        <v>308583</v>
      </c>
      <c r="C75" s="5" t="n">
        <v>210454</v>
      </c>
      <c r="D75" s="4" t="inlineStr">
        <is>
          <t xml:space="preserve"> </t>
        </is>
      </c>
      <c r="E75" s="4" t="inlineStr">
        <is>
          <t xml:space="preserve"> </t>
        </is>
      </c>
    </row>
    <row r="76">
      <c r="A76" s="4" t="inlineStr">
        <is>
          <t>Instruments eligible as capital</t>
        </is>
      </c>
      <c r="B76" s="4" t="inlineStr">
        <is>
          <t xml:space="preserve"> </t>
        </is>
      </c>
      <c r="C76" s="5" t="n">
        <v>3988</v>
      </c>
      <c r="D76" s="4" t="inlineStr">
        <is>
          <t xml:space="preserve"> </t>
        </is>
      </c>
      <c r="E76" s="4" t="inlineStr">
        <is>
          <t xml:space="preserve"> </t>
        </is>
      </c>
    </row>
    <row r="77">
      <c r="A77" s="4" t="inlineStr">
        <is>
          <t>Level 2 of fair value hierarchy [member] | Country Of Brazil [Member]</t>
        </is>
      </c>
      <c r="B77" s="4" t="inlineStr">
        <is>
          <t xml:space="preserve"> </t>
        </is>
      </c>
      <c r="C77" s="4" t="inlineStr">
        <is>
          <t xml:space="preserve"> </t>
        </is>
      </c>
      <c r="D77" s="4" t="inlineStr">
        <is>
          <t xml:space="preserve"> </t>
        </is>
      </c>
      <c r="E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row>
    <row r="79">
      <c r="A79" s="4" t="inlineStr">
        <is>
          <t>Assets</t>
        </is>
      </c>
      <c r="B79" s="4" t="inlineStr">
        <is>
          <t xml:space="preserve"> </t>
        </is>
      </c>
      <c r="C79" s="4" t="inlineStr">
        <is>
          <t xml:space="preserve"> </t>
        </is>
      </c>
      <c r="D79" s="4" t="inlineStr">
        <is>
          <t xml:space="preserve"> </t>
        </is>
      </c>
      <c r="E79" s="4" t="inlineStr">
        <is>
          <t xml:space="preserve"> </t>
        </is>
      </c>
    </row>
    <row r="80">
      <c r="A80" s="4" t="inlineStr">
        <is>
          <t>Level 2 of fair value hierarchy [member] | Country Of United States [Member]</t>
        </is>
      </c>
      <c r="B80" s="4" t="inlineStr">
        <is>
          <t xml:space="preserve"> </t>
        </is>
      </c>
      <c r="C80" s="4" t="inlineStr">
        <is>
          <t xml:space="preserve"> </t>
        </is>
      </c>
      <c r="D80" s="4" t="inlineStr">
        <is>
          <t xml:space="preserve"> </t>
        </is>
      </c>
      <c r="E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row>
    <row r="82">
      <c r="A82" s="4" t="inlineStr">
        <is>
          <t>Assets</t>
        </is>
      </c>
      <c r="B82" s="4" t="inlineStr">
        <is>
          <t xml:space="preserve"> </t>
        </is>
      </c>
      <c r="C82" s="4" t="inlineStr">
        <is>
          <t xml:space="preserve"> </t>
        </is>
      </c>
      <c r="D82" s="4" t="inlineStr">
        <is>
          <t xml:space="preserve"> </t>
        </is>
      </c>
      <c r="E82" s="4" t="inlineStr">
        <is>
          <t xml:space="preserve"> </t>
        </is>
      </c>
    </row>
    <row r="83">
      <c r="A83" s="4" t="inlineStr">
        <is>
          <t>Level 2 of fair value hierarchy [member] | Country Of Mexico [Member]</t>
        </is>
      </c>
      <c r="B83" s="4" t="inlineStr">
        <is>
          <t xml:space="preserve"> </t>
        </is>
      </c>
      <c r="C83" s="4" t="inlineStr">
        <is>
          <t xml:space="preserve"> </t>
        </is>
      </c>
      <c r="D83" s="4" t="inlineStr">
        <is>
          <t xml:space="preserve"> </t>
        </is>
      </c>
      <c r="E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row>
    <row r="85">
      <c r="A85" s="4" t="inlineStr">
        <is>
          <t>Assets</t>
        </is>
      </c>
      <c r="B85" s="4" t="inlineStr">
        <is>
          <t xml:space="preserve"> </t>
        </is>
      </c>
      <c r="C85" s="4" t="inlineStr">
        <is>
          <t xml:space="preserve"> </t>
        </is>
      </c>
      <c r="D85" s="4" t="inlineStr">
        <is>
          <t xml:space="preserve"> </t>
        </is>
      </c>
      <c r="E85" s="4" t="inlineStr">
        <is>
          <t xml:space="preserve"> </t>
        </is>
      </c>
    </row>
    <row r="86">
      <c r="A86" s="4" t="inlineStr">
        <is>
          <t>Level 2 of fair value hierarchy [member] | Country Of Colombia [Member]</t>
        </is>
      </c>
      <c r="B86" s="4" t="inlineStr">
        <is>
          <t xml:space="preserve"> </t>
        </is>
      </c>
      <c r="C86" s="4" t="inlineStr">
        <is>
          <t xml:space="preserve"> </t>
        </is>
      </c>
      <c r="D86" s="4" t="inlineStr">
        <is>
          <t xml:space="preserve"> </t>
        </is>
      </c>
      <c r="E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row>
    <row r="88">
      <c r="A88" s="4" t="inlineStr">
        <is>
          <t>Assets</t>
        </is>
      </c>
      <c r="B88" s="4" t="inlineStr">
        <is>
          <t xml:space="preserve"> </t>
        </is>
      </c>
      <c r="C88" s="4" t="inlineStr">
        <is>
          <t xml:space="preserve"> </t>
        </is>
      </c>
      <c r="D88" s="4" t="inlineStr">
        <is>
          <t xml:space="preserve"> </t>
        </is>
      </c>
      <c r="E88" s="4" t="inlineStr">
        <is>
          <t xml:space="preserve"> </t>
        </is>
      </c>
    </row>
    <row r="89">
      <c r="A89" s="4" t="inlineStr">
        <is>
          <t>Level 3 of fair value hierarchy [member]</t>
        </is>
      </c>
      <c r="B89" s="4" t="inlineStr">
        <is>
          <t xml:space="preserve"> </t>
        </is>
      </c>
      <c r="C89" s="4" t="inlineStr">
        <is>
          <t xml:space="preserve"> </t>
        </is>
      </c>
      <c r="D89" s="4" t="inlineStr">
        <is>
          <t xml:space="preserve"> </t>
        </is>
      </c>
      <c r="E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row>
    <row r="91">
      <c r="A91" s="4" t="inlineStr">
        <is>
          <t>Short-term investments</t>
        </is>
      </c>
      <c r="B91" s="4" t="inlineStr">
        <is>
          <t xml:space="preserve"> </t>
        </is>
      </c>
      <c r="C91" s="4" t="inlineStr">
        <is>
          <t xml:space="preserve"> </t>
        </is>
      </c>
      <c r="D91" s="4" t="inlineStr">
        <is>
          <t xml:space="preserve"> </t>
        </is>
      </c>
      <c r="E91" s="4" t="inlineStr">
        <is>
          <t xml:space="preserve"> </t>
        </is>
      </c>
    </row>
    <row r="92">
      <c r="A92" s="4" t="inlineStr">
        <is>
          <t>Certificate of bank deposits (CDB)</t>
        </is>
      </c>
      <c r="B92" s="4" t="inlineStr">
        <is>
          <t xml:space="preserve"> </t>
        </is>
      </c>
      <c r="C92" s="4" t="inlineStr">
        <is>
          <t xml:space="preserve"> </t>
        </is>
      </c>
      <c r="D92" s="4" t="inlineStr">
        <is>
          <t xml:space="preserve"> </t>
        </is>
      </c>
      <c r="E92" s="4" t="inlineStr">
        <is>
          <t xml:space="preserve"> </t>
        </is>
      </c>
    </row>
    <row r="93">
      <c r="A93" s="4" t="inlineStr">
        <is>
          <t>Investment funds</t>
        </is>
      </c>
      <c r="B93" s="4" t="inlineStr">
        <is>
          <t xml:space="preserve"> </t>
        </is>
      </c>
      <c r="C93" s="4" t="inlineStr">
        <is>
          <t xml:space="preserve"> </t>
        </is>
      </c>
      <c r="D93" s="4" t="inlineStr">
        <is>
          <t xml:space="preserve"> </t>
        </is>
      </c>
      <c r="E93" s="4" t="inlineStr">
        <is>
          <t xml:space="preserve"> </t>
        </is>
      </c>
    </row>
    <row r="94">
      <c r="A94" s="4" t="inlineStr">
        <is>
          <t>Time deposit</t>
        </is>
      </c>
      <c r="B94" s="4" t="inlineStr">
        <is>
          <t xml:space="preserve"> </t>
        </is>
      </c>
      <c r="C94" s="4" t="inlineStr">
        <is>
          <t xml:space="preserve"> </t>
        </is>
      </c>
      <c r="D94" s="4" t="inlineStr">
        <is>
          <t xml:space="preserve"> </t>
        </is>
      </c>
      <c r="E94" s="4" t="inlineStr">
        <is>
          <t xml:space="preserve"> </t>
        </is>
      </c>
    </row>
    <row r="95">
      <c r="A95" s="4" t="inlineStr">
        <is>
          <t>Notes</t>
        </is>
      </c>
      <c r="B95" s="4" t="inlineStr">
        <is>
          <t xml:space="preserve"> </t>
        </is>
      </c>
      <c r="C95" s="4" t="inlineStr">
        <is>
          <t xml:space="preserve"> </t>
        </is>
      </c>
      <c r="D95" s="4" t="inlineStr">
        <is>
          <t xml:space="preserve"> </t>
        </is>
      </c>
      <c r="E95" s="4" t="inlineStr">
        <is>
          <t xml:space="preserve"> </t>
        </is>
      </c>
    </row>
    <row r="96">
      <c r="A96" s="4" t="inlineStr">
        <is>
          <t>Bill of credit (LC)</t>
        </is>
      </c>
      <c r="B96" s="4" t="inlineStr">
        <is>
          <t xml:space="preserve"> </t>
        </is>
      </c>
      <c r="C96" s="4" t="inlineStr">
        <is>
          <t xml:space="preserve"> </t>
        </is>
      </c>
      <c r="D96" s="4" t="inlineStr">
        <is>
          <t xml:space="preserve"> </t>
        </is>
      </c>
      <c r="E96" s="4" t="inlineStr">
        <is>
          <t xml:space="preserve"> </t>
        </is>
      </c>
    </row>
    <row r="97">
      <c r="A97" s="4" t="inlineStr">
        <is>
          <t>Real estate and agribusiness certificate of receivables</t>
        </is>
      </c>
      <c r="B97" s="4" t="inlineStr">
        <is>
          <t xml:space="preserve"> </t>
        </is>
      </c>
      <c r="C97" s="4" t="inlineStr">
        <is>
          <t xml:space="preserve"> </t>
        </is>
      </c>
      <c r="D97" s="4" t="inlineStr">
        <is>
          <t xml:space="preserve"> </t>
        </is>
      </c>
      <c r="E97" s="4" t="inlineStr">
        <is>
          <t xml:space="preserve"> </t>
        </is>
      </c>
    </row>
    <row r="98">
      <c r="A98" s="4" t="inlineStr">
        <is>
          <t>Real estate and agribusiness letter of credit</t>
        </is>
      </c>
      <c r="B98" s="4" t="inlineStr">
        <is>
          <t xml:space="preserve"> </t>
        </is>
      </c>
      <c r="C98" s="4" t="inlineStr">
        <is>
          <t xml:space="preserve"> </t>
        </is>
      </c>
      <c r="D98" s="4" t="inlineStr">
        <is>
          <t xml:space="preserve"> </t>
        </is>
      </c>
      <c r="E98" s="4" t="inlineStr">
        <is>
          <t xml:space="preserve"> </t>
        </is>
      </c>
    </row>
    <row r="99">
      <c r="A99" s="4" t="inlineStr">
        <is>
          <t>Corporate bonds and debentures</t>
        </is>
      </c>
      <c r="B99" s="4" t="inlineStr">
        <is>
          <t xml:space="preserve"> </t>
        </is>
      </c>
      <c r="C99" s="4" t="inlineStr">
        <is>
          <t xml:space="preserve"> </t>
        </is>
      </c>
      <c r="D99" s="4" t="inlineStr">
        <is>
          <t xml:space="preserve"> </t>
        </is>
      </c>
      <c r="E99" s="4" t="inlineStr">
        <is>
          <t xml:space="preserve"> </t>
        </is>
      </c>
    </row>
    <row r="100">
      <c r="A100" s="4" t="inlineStr">
        <is>
          <t>Equity instrument</t>
        </is>
      </c>
      <c r="B100" s="5" t="n">
        <v>12900</v>
      </c>
      <c r="C100" s="5" t="n">
        <v>13199</v>
      </c>
      <c r="D100" s="4" t="inlineStr">
        <is>
          <t xml:space="preserve"> </t>
        </is>
      </c>
      <c r="E100" s="4" t="inlineStr">
        <is>
          <t xml:space="preserve"> </t>
        </is>
      </c>
    </row>
    <row r="101">
      <c r="A101" s="4" t="inlineStr">
        <is>
          <t>Derivative financial instruments</t>
        </is>
      </c>
      <c r="B101" s="5" t="n">
        <v>50665</v>
      </c>
      <c r="C101" s="5" t="n">
        <v>20</v>
      </c>
      <c r="D101" s="4" t="inlineStr">
        <is>
          <t xml:space="preserve"> </t>
        </is>
      </c>
      <c r="E101" s="4" t="inlineStr">
        <is>
          <t xml:space="preserve"> </t>
        </is>
      </c>
    </row>
    <row r="102">
      <c r="A102" s="4" t="inlineStr">
        <is>
          <t>Collateral for credit card operations</t>
        </is>
      </c>
      <c r="B102" s="4" t="inlineStr">
        <is>
          <t xml:space="preserve"> </t>
        </is>
      </c>
      <c r="C102" s="4" t="inlineStr">
        <is>
          <t xml:space="preserve"> </t>
        </is>
      </c>
      <c r="D102" s="4" t="inlineStr">
        <is>
          <t xml:space="preserve"> </t>
        </is>
      </c>
      <c r="E102" s="4" t="inlineStr">
        <is>
          <t xml:space="preserve"> </t>
        </is>
      </c>
    </row>
    <row r="103">
      <c r="A103" s="4" t="inlineStr">
        <is>
          <t>Derivative financial liabilities</t>
        </is>
      </c>
      <c r="B103" s="4" t="inlineStr">
        <is>
          <t xml:space="preserve"> </t>
        </is>
      </c>
      <c r="C103" s="4" t="inlineStr">
        <is>
          <t xml:space="preserve"> </t>
        </is>
      </c>
      <c r="D103" s="4" t="inlineStr">
        <is>
          <t xml:space="preserve"> </t>
        </is>
      </c>
      <c r="E103" s="4" t="inlineStr">
        <is>
          <t xml:space="preserve"> </t>
        </is>
      </c>
    </row>
    <row r="104">
      <c r="A104" s="4" t="inlineStr">
        <is>
          <t>Repurchase agreements</t>
        </is>
      </c>
      <c r="B104" s="4" t="inlineStr">
        <is>
          <t xml:space="preserve"> </t>
        </is>
      </c>
      <c r="C104" s="4" t="inlineStr">
        <is>
          <t xml:space="preserve"> </t>
        </is>
      </c>
      <c r="D104" s="4" t="inlineStr">
        <is>
          <t xml:space="preserve"> </t>
        </is>
      </c>
      <c r="E104" s="4" t="inlineStr">
        <is>
          <t xml:space="preserve"> </t>
        </is>
      </c>
    </row>
    <row r="105">
      <c r="A105" s="4" t="inlineStr">
        <is>
          <t>Instruments eligible as capital</t>
        </is>
      </c>
      <c r="B105" s="4" t="inlineStr">
        <is>
          <t xml:space="preserve"> </t>
        </is>
      </c>
      <c r="C105" s="4" t="inlineStr">
        <is>
          <t xml:space="preserve"> </t>
        </is>
      </c>
      <c r="D105" s="4" t="inlineStr">
        <is>
          <t xml:space="preserve"> </t>
        </is>
      </c>
      <c r="E105" s="4" t="inlineStr">
        <is>
          <t xml:space="preserve"> </t>
        </is>
      </c>
    </row>
    <row r="106">
      <c r="A106" s="4" t="inlineStr">
        <is>
          <t>Level 3 of fair value hierarchy [member] | Country Of Brazil [Member]</t>
        </is>
      </c>
      <c r="B106" s="4" t="inlineStr">
        <is>
          <t xml:space="preserve"> </t>
        </is>
      </c>
      <c r="C106" s="4" t="inlineStr">
        <is>
          <t xml:space="preserve"> </t>
        </is>
      </c>
      <c r="D106" s="4" t="inlineStr">
        <is>
          <t xml:space="preserve"> </t>
        </is>
      </c>
      <c r="E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row>
    <row r="108">
      <c r="A108" s="4" t="inlineStr">
        <is>
          <t>Assets</t>
        </is>
      </c>
      <c r="B108" s="4" t="inlineStr">
        <is>
          <t xml:space="preserve"> </t>
        </is>
      </c>
      <c r="C108" s="4" t="inlineStr">
        <is>
          <t xml:space="preserve"> </t>
        </is>
      </c>
      <c r="D108" s="4" t="inlineStr">
        <is>
          <t xml:space="preserve"> </t>
        </is>
      </c>
      <c r="E108" s="4" t="inlineStr">
        <is>
          <t xml:space="preserve"> </t>
        </is>
      </c>
    </row>
    <row r="109">
      <c r="A109" s="4" t="inlineStr">
        <is>
          <t>Level 3 of fair value hierarchy [member] | Country Of United States [Member]</t>
        </is>
      </c>
      <c r="B109" s="4" t="inlineStr">
        <is>
          <t xml:space="preserve"> </t>
        </is>
      </c>
      <c r="C109" s="4" t="inlineStr">
        <is>
          <t xml:space="preserve"> </t>
        </is>
      </c>
      <c r="D109" s="4" t="inlineStr">
        <is>
          <t xml:space="preserve"> </t>
        </is>
      </c>
      <c r="E109" s="4" t="inlineStr">
        <is>
          <t xml:space="preserve"> </t>
        </is>
      </c>
    </row>
    <row r="110">
      <c r="A110" s="3" t="inlineStr">
        <is>
          <t>IfrsStatementLineItems [Line Items]</t>
        </is>
      </c>
      <c r="B110" s="4" t="inlineStr">
        <is>
          <t xml:space="preserve"> </t>
        </is>
      </c>
      <c r="C110" s="4" t="inlineStr">
        <is>
          <t xml:space="preserve"> </t>
        </is>
      </c>
      <c r="D110" s="4" t="inlineStr">
        <is>
          <t xml:space="preserve"> </t>
        </is>
      </c>
      <c r="E110" s="4" t="inlineStr">
        <is>
          <t xml:space="preserve"> </t>
        </is>
      </c>
    </row>
    <row r="111">
      <c r="A111" s="4" t="inlineStr">
        <is>
          <t>Assets</t>
        </is>
      </c>
      <c r="B111" s="4" t="inlineStr">
        <is>
          <t xml:space="preserve"> </t>
        </is>
      </c>
      <c r="C111" s="4" t="inlineStr">
        <is>
          <t xml:space="preserve"> </t>
        </is>
      </c>
      <c r="D111" s="4" t="inlineStr">
        <is>
          <t xml:space="preserve"> </t>
        </is>
      </c>
      <c r="E111" s="4" t="inlineStr">
        <is>
          <t xml:space="preserve"> </t>
        </is>
      </c>
    </row>
    <row r="112">
      <c r="A112" s="4" t="inlineStr">
        <is>
          <t>Level 3 of fair value hierarchy [member] | Country Of Mexico [Member]</t>
        </is>
      </c>
      <c r="B112" s="4" t="inlineStr">
        <is>
          <t xml:space="preserve"> </t>
        </is>
      </c>
      <c r="C112" s="4" t="inlineStr">
        <is>
          <t xml:space="preserve"> </t>
        </is>
      </c>
      <c r="D112" s="4" t="inlineStr">
        <is>
          <t xml:space="preserve"> </t>
        </is>
      </c>
      <c r="E112" s="4" t="inlineStr">
        <is>
          <t xml:space="preserve"> </t>
        </is>
      </c>
    </row>
    <row r="113">
      <c r="A113" s="3" t="inlineStr">
        <is>
          <t>IfrsStatementLineItems [Line Items]</t>
        </is>
      </c>
      <c r="B113" s="4" t="inlineStr">
        <is>
          <t xml:space="preserve"> </t>
        </is>
      </c>
      <c r="C113" s="4" t="inlineStr">
        <is>
          <t xml:space="preserve"> </t>
        </is>
      </c>
      <c r="D113" s="4" t="inlineStr">
        <is>
          <t xml:space="preserve"> </t>
        </is>
      </c>
      <c r="E113" s="4" t="inlineStr">
        <is>
          <t xml:space="preserve"> </t>
        </is>
      </c>
    </row>
    <row r="114">
      <c r="A114" s="4" t="inlineStr">
        <is>
          <t>Assets</t>
        </is>
      </c>
      <c r="B114" s="4" t="inlineStr">
        <is>
          <t xml:space="preserve"> </t>
        </is>
      </c>
      <c r="C114" s="4" t="inlineStr">
        <is>
          <t xml:space="preserve"> </t>
        </is>
      </c>
      <c r="D114" s="4" t="inlineStr">
        <is>
          <t xml:space="preserve"> </t>
        </is>
      </c>
      <c r="E114" s="4" t="inlineStr">
        <is>
          <t xml:space="preserve"> </t>
        </is>
      </c>
    </row>
    <row r="115">
      <c r="A115" s="4" t="inlineStr">
        <is>
          <t>Country Of Colombia [Member] | Country Of Mexico [Member]</t>
        </is>
      </c>
      <c r="B115" s="4" t="inlineStr">
        <is>
          <t xml:space="preserve"> </t>
        </is>
      </c>
      <c r="C115" s="4" t="inlineStr">
        <is>
          <t xml:space="preserve"> </t>
        </is>
      </c>
      <c r="D115" s="4" t="inlineStr">
        <is>
          <t xml:space="preserve"> </t>
        </is>
      </c>
      <c r="E115" s="4" t="inlineStr">
        <is>
          <t xml:space="preserve"> </t>
        </is>
      </c>
    </row>
    <row r="116">
      <c r="A116" s="3" t="inlineStr">
        <is>
          <t>IfrsStatementLineItems [Line Items]</t>
        </is>
      </c>
      <c r="B116" s="4" t="inlineStr">
        <is>
          <t xml:space="preserve"> </t>
        </is>
      </c>
      <c r="C116" s="4" t="inlineStr">
        <is>
          <t xml:space="preserve"> </t>
        </is>
      </c>
      <c r="D116" s="4" t="inlineStr">
        <is>
          <t xml:space="preserve"> </t>
        </is>
      </c>
      <c r="E116" s="4" t="inlineStr">
        <is>
          <t xml:space="preserve"> </t>
        </is>
      </c>
    </row>
    <row r="117">
      <c r="A117" s="4" t="inlineStr">
        <is>
          <t>Assets</t>
        </is>
      </c>
      <c r="B117" s="4" t="inlineStr">
        <is>
          <t xml:space="preserve"> </t>
        </is>
      </c>
      <c r="C117" s="4" t="inlineStr">
        <is>
          <t xml:space="preserve"> </t>
        </is>
      </c>
      <c r="D117" s="4" t="inlineStr">
        <is>
          <t xml:space="preserve"> </t>
        </is>
      </c>
      <c r="E117"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air value measurement (Details 2)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Financial assets at beginning of year</t>
        </is>
      </c>
      <c r="B4" s="6" t="n">
        <v>13219</v>
      </c>
      <c r="C4" s="6" t="n">
        <v>49990</v>
      </c>
      <c r="D4" s="6" t="n">
        <v>50491</v>
      </c>
    </row>
    <row r="5">
      <c r="A5" s="4" t="inlineStr">
        <is>
          <t>Acquisitions</t>
        </is>
      </c>
      <c r="B5" s="5" t="n">
        <v>148092</v>
      </c>
      <c r="C5" s="4" t="inlineStr">
        <is>
          <t xml:space="preserve"> </t>
        </is>
      </c>
      <c r="D5" s="4" t="inlineStr">
        <is>
          <t xml:space="preserve"> </t>
        </is>
      </c>
    </row>
    <row r="6">
      <c r="A6" s="4" t="inlineStr">
        <is>
          <t>Total gains or losses</t>
        </is>
      </c>
      <c r="B6" s="5" t="n">
        <v>-208</v>
      </c>
      <c r="C6" s="5" t="n">
        <v>-36771</v>
      </c>
      <c r="D6" s="5" t="n">
        <v>-501</v>
      </c>
    </row>
    <row r="7">
      <c r="A7" s="4" t="inlineStr">
        <is>
          <t>In profit or loss</t>
        </is>
      </c>
      <c r="B7" s="5" t="n">
        <v>5644</v>
      </c>
      <c r="C7" s="5" t="n">
        <v>-36771</v>
      </c>
      <c r="D7" s="5" t="n">
        <v>-501</v>
      </c>
    </row>
    <row r="8">
      <c r="A8" s="4" t="inlineStr">
        <is>
          <t>In OCI</t>
        </is>
      </c>
      <c r="B8" s="5" t="n">
        <v>-5852</v>
      </c>
      <c r="C8" s="4" t="inlineStr">
        <is>
          <t xml:space="preserve"> </t>
        </is>
      </c>
      <c r="D8" s="4" t="inlineStr">
        <is>
          <t xml:space="preserve"> </t>
        </is>
      </c>
    </row>
    <row r="9">
      <c r="A9" s="4" t="inlineStr">
        <is>
          <t>Transfer out of Level 3 (i)</t>
        </is>
      </c>
      <c r="B9" s="5" t="n">
        <v>-86028</v>
      </c>
      <c r="C9" s="4" t="inlineStr">
        <is>
          <t xml:space="preserve"> </t>
        </is>
      </c>
      <c r="D9" s="4" t="inlineStr">
        <is>
          <t xml:space="preserve"> </t>
        </is>
      </c>
    </row>
    <row r="10">
      <c r="A10" s="4" t="inlineStr">
        <is>
          <t>Effect of changes in exchange rates (OCI)</t>
        </is>
      </c>
      <c r="B10" s="5" t="n">
        <v>-11510</v>
      </c>
      <c r="C10" s="4" t="inlineStr">
        <is>
          <t xml:space="preserve"> </t>
        </is>
      </c>
      <c r="D10" s="4" t="inlineStr">
        <is>
          <t xml:space="preserve"> </t>
        </is>
      </c>
    </row>
    <row r="11">
      <c r="A11" s="4" t="inlineStr">
        <is>
          <t>Financial assets at end of year</t>
        </is>
      </c>
      <c r="B11" s="5" t="n">
        <v>63565</v>
      </c>
      <c r="C11" s="5" t="n">
        <v>13219</v>
      </c>
      <c r="D11" s="5" t="n">
        <v>49990</v>
      </c>
    </row>
    <row r="12">
      <c r="A12" s="4" t="inlineStr">
        <is>
          <t>Equity Instrument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Financial assets at beginning of year</t>
        </is>
      </c>
      <c r="B14" s="5" t="n">
        <v>13199</v>
      </c>
      <c r="C14" s="5" t="n">
        <v>22082</v>
      </c>
      <c r="D14" s="5" t="n">
        <v>30735</v>
      </c>
    </row>
    <row r="15">
      <c r="A15" s="4" t="inlineStr">
        <is>
          <t>Acquisitions</t>
        </is>
      </c>
      <c r="B15" s="4" t="inlineStr">
        <is>
          <t xml:space="preserve"> </t>
        </is>
      </c>
      <c r="C15" s="4" t="inlineStr">
        <is>
          <t xml:space="preserve"> </t>
        </is>
      </c>
      <c r="D15" s="4" t="inlineStr">
        <is>
          <t xml:space="preserve"> </t>
        </is>
      </c>
    </row>
    <row r="16">
      <c r="A16" s="4" t="inlineStr">
        <is>
          <t>Total gains or losses</t>
        </is>
      </c>
      <c r="B16" s="5" t="n">
        <v>-299</v>
      </c>
      <c r="C16" s="5" t="n">
        <v>-8883</v>
      </c>
      <c r="D16" s="5" t="n">
        <v>-8653</v>
      </c>
    </row>
    <row r="17">
      <c r="A17" s="4" t="inlineStr">
        <is>
          <t>In profit or loss</t>
        </is>
      </c>
      <c r="B17" s="5" t="n">
        <v>-299</v>
      </c>
      <c r="C17" s="5" t="n">
        <v>-8883</v>
      </c>
      <c r="D17" s="5" t="n">
        <v>-8653</v>
      </c>
    </row>
    <row r="18">
      <c r="A18" s="4" t="inlineStr">
        <is>
          <t>In OCI</t>
        </is>
      </c>
      <c r="B18" s="4" t="inlineStr">
        <is>
          <t xml:space="preserve"> </t>
        </is>
      </c>
      <c r="C18" s="4" t="inlineStr">
        <is>
          <t xml:space="preserve"> </t>
        </is>
      </c>
      <c r="D18" s="4" t="inlineStr">
        <is>
          <t xml:space="preserve"> </t>
        </is>
      </c>
    </row>
    <row r="19">
      <c r="A19" s="4" t="inlineStr">
        <is>
          <t>Transfer out of Level 3 (i)</t>
        </is>
      </c>
      <c r="B19" s="4" t="inlineStr">
        <is>
          <t xml:space="preserve"> </t>
        </is>
      </c>
      <c r="C19" s="4" t="inlineStr">
        <is>
          <t xml:space="preserve"> </t>
        </is>
      </c>
      <c r="D19" s="4" t="inlineStr">
        <is>
          <t xml:space="preserve"> </t>
        </is>
      </c>
    </row>
    <row r="20">
      <c r="A20" s="4" t="inlineStr">
        <is>
          <t>Effect of changes in exchange rates (OCI)</t>
        </is>
      </c>
      <c r="B20" s="4" t="inlineStr">
        <is>
          <t xml:space="preserve"> </t>
        </is>
      </c>
      <c r="C20" s="4" t="inlineStr">
        <is>
          <t xml:space="preserve"> </t>
        </is>
      </c>
      <c r="D20" s="4" t="inlineStr">
        <is>
          <t xml:space="preserve"> </t>
        </is>
      </c>
    </row>
    <row r="21">
      <c r="A21" s="4" t="inlineStr">
        <is>
          <t>Financial assets at end of year</t>
        </is>
      </c>
      <c r="B21" s="5" t="n">
        <v>12900</v>
      </c>
      <c r="C21" s="5" t="n">
        <v>13199</v>
      </c>
      <c r="D21" s="5" t="n">
        <v>22082</v>
      </c>
    </row>
    <row r="22">
      <c r="A22" s="4" t="inlineStr">
        <is>
          <t>Derivative Financialinstrument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Financial assets at beginning of year</t>
        </is>
      </c>
      <c r="B24" s="5" t="n">
        <v>20</v>
      </c>
      <c r="C24" s="5" t="n">
        <v>27908</v>
      </c>
      <c r="D24" s="5" t="n">
        <v>19756</v>
      </c>
    </row>
    <row r="25">
      <c r="A25" s="4" t="inlineStr">
        <is>
          <t>Acquisitions</t>
        </is>
      </c>
      <c r="B25" s="5" t="n">
        <v>50635</v>
      </c>
      <c r="C25" s="4" t="inlineStr">
        <is>
          <t xml:space="preserve"> </t>
        </is>
      </c>
      <c r="D25" s="4" t="inlineStr">
        <is>
          <t xml:space="preserve"> </t>
        </is>
      </c>
    </row>
    <row r="26">
      <c r="A26" s="4" t="inlineStr">
        <is>
          <t>Total gains or losses</t>
        </is>
      </c>
      <c r="B26" s="5" t="n">
        <v>10</v>
      </c>
      <c r="C26" s="5" t="n">
        <v>-27888</v>
      </c>
      <c r="D26" s="5" t="n">
        <v>8152</v>
      </c>
    </row>
    <row r="27">
      <c r="A27" s="4" t="inlineStr">
        <is>
          <t>In profit or loss</t>
        </is>
      </c>
      <c r="B27" s="5" t="n">
        <v>10</v>
      </c>
      <c r="C27" s="5" t="n">
        <v>-27888</v>
      </c>
      <c r="D27" s="5" t="n">
        <v>8152</v>
      </c>
    </row>
    <row r="28">
      <c r="A28" s="4" t="inlineStr">
        <is>
          <t>In OCI</t>
        </is>
      </c>
      <c r="B28" s="4" t="inlineStr">
        <is>
          <t xml:space="preserve"> </t>
        </is>
      </c>
      <c r="C28" s="4" t="inlineStr">
        <is>
          <t xml:space="preserve"> </t>
        </is>
      </c>
      <c r="D28" s="4" t="inlineStr">
        <is>
          <t xml:space="preserve"> </t>
        </is>
      </c>
    </row>
    <row r="29">
      <c r="A29" s="4" t="inlineStr">
        <is>
          <t>Transfer out of Level 3 (i)</t>
        </is>
      </c>
      <c r="B29" s="4" t="inlineStr">
        <is>
          <t xml:space="preserve"> </t>
        </is>
      </c>
      <c r="C29" s="4" t="inlineStr">
        <is>
          <t xml:space="preserve"> </t>
        </is>
      </c>
      <c r="D29" s="4" t="inlineStr">
        <is>
          <t xml:space="preserve"> </t>
        </is>
      </c>
    </row>
    <row r="30">
      <c r="A30" s="4" t="inlineStr">
        <is>
          <t>Effect of changes in exchange rates (OCI)</t>
        </is>
      </c>
      <c r="B30" s="4" t="inlineStr">
        <is>
          <t xml:space="preserve"> </t>
        </is>
      </c>
      <c r="C30" s="4" t="inlineStr">
        <is>
          <t xml:space="preserve"> </t>
        </is>
      </c>
      <c r="D30" s="4" t="inlineStr">
        <is>
          <t xml:space="preserve"> </t>
        </is>
      </c>
    </row>
    <row r="31">
      <c r="A31" s="4" t="inlineStr">
        <is>
          <t>Financial assets at end of year</t>
        </is>
      </c>
      <c r="B31" s="5" t="n">
        <v>50665</v>
      </c>
      <c r="C31" s="5" t="n">
        <v>20</v>
      </c>
      <c r="D31" s="6" t="n">
        <v>27908</v>
      </c>
    </row>
    <row r="32">
      <c r="A32" s="4" t="inlineStr">
        <is>
          <t>Investment fund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Financial assets at beginning of year</t>
        </is>
      </c>
      <c r="B34" s="4" t="inlineStr">
        <is>
          <t xml:space="preserve"> </t>
        </is>
      </c>
      <c r="C34" s="4" t="inlineStr">
        <is>
          <t xml:space="preserve"> </t>
        </is>
      </c>
      <c r="D34" s="4" t="inlineStr">
        <is>
          <t xml:space="preserve"> </t>
        </is>
      </c>
    </row>
    <row r="35">
      <c r="A35" s="4" t="inlineStr">
        <is>
          <t>Acquisitions</t>
        </is>
      </c>
      <c r="B35" s="5" t="n">
        <v>97457</v>
      </c>
      <c r="C35" s="4" t="inlineStr">
        <is>
          <t xml:space="preserve"> </t>
        </is>
      </c>
      <c r="D35" s="4" t="inlineStr">
        <is>
          <t xml:space="preserve"> </t>
        </is>
      </c>
    </row>
    <row r="36">
      <c r="A36" s="4" t="inlineStr">
        <is>
          <t>Total gains or losses</t>
        </is>
      </c>
      <c r="B36" s="5" t="n">
        <v>81</v>
      </c>
      <c r="C36" s="4" t="inlineStr">
        <is>
          <t xml:space="preserve"> </t>
        </is>
      </c>
      <c r="D36" s="4" t="inlineStr">
        <is>
          <t xml:space="preserve"> </t>
        </is>
      </c>
    </row>
    <row r="37">
      <c r="A37" s="4" t="inlineStr">
        <is>
          <t>In profit or loss</t>
        </is>
      </c>
      <c r="B37" s="5" t="n">
        <v>5933</v>
      </c>
      <c r="C37" s="4" t="inlineStr">
        <is>
          <t xml:space="preserve"> </t>
        </is>
      </c>
      <c r="D37" s="4" t="inlineStr">
        <is>
          <t xml:space="preserve"> </t>
        </is>
      </c>
    </row>
    <row r="38">
      <c r="A38" s="4" t="inlineStr">
        <is>
          <t>In OCI</t>
        </is>
      </c>
      <c r="B38" s="5" t="n">
        <v>-5852</v>
      </c>
      <c r="C38" s="4" t="inlineStr">
        <is>
          <t xml:space="preserve"> </t>
        </is>
      </c>
      <c r="D38" s="4" t="inlineStr">
        <is>
          <t xml:space="preserve"> </t>
        </is>
      </c>
    </row>
    <row r="39">
      <c r="A39" s="4" t="inlineStr">
        <is>
          <t>Transfer out of Level 3 (i)</t>
        </is>
      </c>
      <c r="B39" s="5" t="n">
        <v>-86028</v>
      </c>
      <c r="C39" s="4" t="inlineStr">
        <is>
          <t xml:space="preserve"> </t>
        </is>
      </c>
      <c r="D39" s="4" t="inlineStr">
        <is>
          <t xml:space="preserve"> </t>
        </is>
      </c>
    </row>
    <row r="40">
      <c r="A40" s="4" t="inlineStr">
        <is>
          <t>Effect of changes in exchange rates (OCI)</t>
        </is>
      </c>
      <c r="B40" s="5" t="n">
        <v>-11510</v>
      </c>
      <c r="C40" s="4" t="inlineStr">
        <is>
          <t xml:space="preserve"> </t>
        </is>
      </c>
      <c r="D40" s="4" t="inlineStr">
        <is>
          <t xml:space="preserve"> </t>
        </is>
      </c>
    </row>
    <row r="41">
      <c r="A41" s="4" t="inlineStr">
        <is>
          <t>Financial assets at end of year</t>
        </is>
      </c>
      <c r="B41" s="4" t="inlineStr">
        <is>
          <t xml:space="preserve"> </t>
        </is>
      </c>
      <c r="C41" s="4" t="inlineStr">
        <is>
          <t xml:space="preserve"> </t>
        </is>
      </c>
      <c r="D41" s="4" t="inlineStr">
        <is>
          <t xml:space="preserve"> </t>
        </is>
      </c>
    </row>
  </sheetData>
  <mergeCells count="2">
    <mergeCell ref="B1:D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rofit before income tax</t>
        </is>
      </c>
      <c r="B4" s="6" t="n">
        <v>2795198</v>
      </c>
      <c r="C4" s="6" t="n">
        <v>1539078</v>
      </c>
      <c r="D4" s="6" t="n">
        <v>-308901</v>
      </c>
    </row>
    <row r="5">
      <c r="A5" s="4" t="inlineStr">
        <is>
          <t>Tax rate (i)</t>
        </is>
      </c>
      <c r="B5" s="8" t="n">
        <v>0.4</v>
      </c>
      <c r="C5" s="8" t="n">
        <v>0.4</v>
      </c>
      <c r="D5" s="8" t="n">
        <v>0.41</v>
      </c>
    </row>
    <row r="6">
      <c r="A6" s="4" t="inlineStr">
        <is>
          <t>Income tax</t>
        </is>
      </c>
      <c r="B6" s="6" t="n">
        <v>-1118079</v>
      </c>
      <c r="C6" s="6" t="n">
        <v>-615631</v>
      </c>
      <c r="D6" s="6" t="n">
        <v>126649</v>
      </c>
    </row>
    <row r="7">
      <c r="A7" s="4" t="inlineStr">
        <is>
          <t>Share-based payments</t>
        </is>
      </c>
      <c r="B7" s="5" t="n">
        <v>-8175</v>
      </c>
      <c r="C7" s="5" t="n">
        <v>-16880</v>
      </c>
      <c r="D7" s="5" t="n">
        <v>-11757</v>
      </c>
    </row>
    <row r="8">
      <c r="A8" s="4" t="inlineStr">
        <is>
          <t>Operational losses and others</t>
        </is>
      </c>
      <c r="B8" s="5" t="n">
        <v>-6212</v>
      </c>
      <c r="C8" s="5" t="n">
        <v>-11342</v>
      </c>
      <c r="D8" s="5" t="n">
        <v>-9112</v>
      </c>
    </row>
    <row r="9">
      <c r="A9" s="4" t="inlineStr">
        <is>
          <t>Change in income tax rate</t>
        </is>
      </c>
      <c r="B9" s="4" t="inlineStr">
        <is>
          <t xml:space="preserve"> </t>
        </is>
      </c>
      <c r="C9" s="4" t="inlineStr">
        <is>
          <t xml:space="preserve"> </t>
        </is>
      </c>
      <c r="D9" s="5" t="n">
        <v>-2531</v>
      </c>
    </row>
    <row r="10">
      <c r="A10" s="4" t="inlineStr">
        <is>
          <t>Contingent share award (CSA) - termination (iii)</t>
        </is>
      </c>
      <c r="B10" s="4" t="inlineStr">
        <is>
          <t xml:space="preserve"> </t>
        </is>
      </c>
      <c r="C10" s="4" t="inlineStr">
        <is>
          <t xml:space="preserve"> </t>
        </is>
      </c>
      <c r="D10" s="5" t="n">
        <v>-145785</v>
      </c>
    </row>
    <row r="11">
      <c r="A11" s="4" t="inlineStr">
        <is>
          <t>Effect of different tax rates - subsidiaries and parent company</t>
        </is>
      </c>
      <c r="B11" s="5" t="n">
        <v>103254</v>
      </c>
      <c r="C11" s="5" t="n">
        <v>80128</v>
      </c>
      <c r="D11" s="5" t="n">
        <v>-31765</v>
      </c>
    </row>
    <row r="12">
      <c r="A12" s="4" t="inlineStr">
        <is>
          <t>Interest on capital</t>
        </is>
      </c>
      <c r="B12" s="5" t="n">
        <v>44246</v>
      </c>
      <c r="C12" s="5" t="n">
        <v>32731</v>
      </c>
      <c r="D12" s="4" t="inlineStr">
        <is>
          <t xml:space="preserve"> </t>
        </is>
      </c>
    </row>
    <row r="13">
      <c r="A13" s="4" t="inlineStr">
        <is>
          <t>Donations</t>
        </is>
      </c>
      <c r="B13" s="5" t="n">
        <v>32863</v>
      </c>
      <c r="C13" s="4" t="inlineStr">
        <is>
          <t xml:space="preserve"> </t>
        </is>
      </c>
      <c r="D13" s="4" t="inlineStr">
        <is>
          <t xml:space="preserve"> </t>
        </is>
      </c>
    </row>
    <row r="14">
      <c r="A14" s="4" t="inlineStr">
        <is>
          <t>Other amounts (ii)</t>
        </is>
      </c>
      <c r="B14" s="5" t="n">
        <v>129017</v>
      </c>
      <c r="C14" s="5" t="n">
        <v>22446</v>
      </c>
      <c r="D14" s="5" t="n">
        <v>18568</v>
      </c>
    </row>
    <row r="15">
      <c r="A15" s="4" t="inlineStr">
        <is>
          <t>Income tax</t>
        </is>
      </c>
      <c r="B15" s="5" t="n">
        <v>-823086</v>
      </c>
      <c r="C15" s="5" t="n">
        <v>-508548</v>
      </c>
      <c r="D15" s="5" t="n">
        <v>-55733</v>
      </c>
    </row>
    <row r="16">
      <c r="A16" s="4" t="inlineStr">
        <is>
          <t>Current tax expense</t>
        </is>
      </c>
      <c r="B16" s="5" t="n">
        <v>-1536521</v>
      </c>
      <c r="C16" s="5" t="n">
        <v>-1184230</v>
      </c>
      <c r="D16" s="5" t="n">
        <v>-473345</v>
      </c>
    </row>
    <row r="17">
      <c r="A17" s="4" t="inlineStr">
        <is>
          <t>Deferred tax benefit</t>
        </is>
      </c>
      <c r="B17" s="5" t="n">
        <v>713435</v>
      </c>
      <c r="C17" s="5" t="n">
        <v>675682</v>
      </c>
      <c r="D17" s="5" t="n">
        <v>417612</v>
      </c>
    </row>
    <row r="18">
      <c r="A18" s="4" t="inlineStr">
        <is>
          <t>Income tax in the statement of income</t>
        </is>
      </c>
      <c r="B18" s="5" t="n">
        <v>-823086</v>
      </c>
      <c r="C18" s="5" t="n">
        <v>-508548</v>
      </c>
      <c r="D18" s="5" t="n">
        <v>-55733</v>
      </c>
    </row>
    <row r="19">
      <c r="A19" s="4" t="inlineStr">
        <is>
          <t>Deferred tax recognized in OCI</t>
        </is>
      </c>
      <c r="B19" s="5" t="n">
        <v>-11899</v>
      </c>
      <c r="C19" s="5" t="n">
        <v>1666</v>
      </c>
      <c r="D19" s="5" t="n">
        <v>829</v>
      </c>
    </row>
    <row r="20">
      <c r="A20" s="4" t="inlineStr">
        <is>
          <t>Income tax</t>
        </is>
      </c>
      <c r="B20" s="6" t="n">
        <v>-834985</v>
      </c>
      <c r="C20" s="6" t="n">
        <v>-506882</v>
      </c>
      <c r="D20" s="6" t="n">
        <v>-54904</v>
      </c>
    </row>
    <row r="21">
      <c r="A21" s="4" t="inlineStr">
        <is>
          <t>Effective tax rate</t>
        </is>
      </c>
      <c r="B21" s="9" t="n">
        <v>0.294</v>
      </c>
      <c r="C21" s="8" t="n">
        <v>0.33</v>
      </c>
      <c r="D21" s="8" t="n">
        <v>0.18</v>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Details 1) - USD ($) $ in Thousands</t>
        </is>
      </c>
      <c r="B1" s="2" t="inlineStr">
        <is>
          <t>12 Months Ended</t>
        </is>
      </c>
    </row>
    <row r="2">
      <c r="B2" s="2" t="inlineStr">
        <is>
          <t>Dec. 31, 2024</t>
        </is>
      </c>
      <c r="C2" s="2" t="inlineStr">
        <is>
          <t>Dec. 31, 2023</t>
        </is>
      </c>
      <c r="D2" s="2" t="inlineStr">
        <is>
          <t>Dec. 31, 2022</t>
        </is>
      </c>
    </row>
    <row r="3">
      <c r="A3" s="4" t="inlineStr">
        <is>
          <t>Allowance for credit loss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Deferred Income Taxes</t>
        </is>
      </c>
      <c r="B5" s="6" t="n">
        <v>1330733</v>
      </c>
      <c r="C5" s="6" t="n">
        <v>583791</v>
      </c>
      <c r="D5" s="6" t="n">
        <v>204459</v>
      </c>
    </row>
    <row r="6">
      <c r="A6" s="4" t="inlineStr">
        <is>
          <t>Deferred income taxes, Other</t>
        </is>
      </c>
      <c r="B6" s="4" t="inlineStr">
        <is>
          <t xml:space="preserve"> </t>
        </is>
      </c>
      <c r="C6" s="4" t="inlineStr">
        <is>
          <t xml:space="preserve"> </t>
        </is>
      </c>
      <c r="D6" s="4" t="inlineStr">
        <is>
          <t xml:space="preserve"> </t>
        </is>
      </c>
    </row>
    <row r="7">
      <c r="A7" s="4" t="inlineStr">
        <is>
          <t>Deferred Income Taxes Constitution1</t>
        </is>
      </c>
      <c r="B7" s="5" t="n">
        <v>1267994</v>
      </c>
      <c r="C7" s="5" t="n">
        <v>1067729</v>
      </c>
      <c r="D7" s="5" t="n">
        <v>600227</v>
      </c>
    </row>
    <row r="8">
      <c r="A8" s="4" t="inlineStr">
        <is>
          <t>Deferred Income Taxes Realization1</t>
        </is>
      </c>
      <c r="B8" s="5" t="n">
        <v>-752222</v>
      </c>
      <c r="C8" s="5" t="n">
        <v>-385564</v>
      </c>
      <c r="D8" s="5" t="n">
        <v>-221817</v>
      </c>
    </row>
    <row r="9">
      <c r="A9" s="4" t="inlineStr">
        <is>
          <t>Deferred Income Taxes Foreign Exchange1</t>
        </is>
      </c>
      <c r="B9" s="5" t="n">
        <v>-340419</v>
      </c>
      <c r="C9" s="5" t="n">
        <v>64777</v>
      </c>
      <c r="D9" s="5" t="n">
        <v>922</v>
      </c>
    </row>
    <row r="10">
      <c r="A10" s="4" t="inlineStr">
        <is>
          <t>Deferred income taxes. Ending balance</t>
        </is>
      </c>
      <c r="B10" s="5" t="n">
        <v>1506086</v>
      </c>
      <c r="C10" s="5" t="n">
        <v>1330733</v>
      </c>
      <c r="D10" s="5" t="n">
        <v>583791</v>
      </c>
    </row>
    <row r="11">
      <c r="A11" s="4" t="inlineStr">
        <is>
          <t>Allowance For Financial Revenu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ferred Income Taxes</t>
        </is>
      </c>
      <c r="B13" s="5" t="n">
        <v>-2108</v>
      </c>
      <c r="C13" s="5" t="n">
        <v>6299</v>
      </c>
      <c r="D13" s="5" t="n">
        <v>5965</v>
      </c>
    </row>
    <row r="14">
      <c r="A14" s="4" t="inlineStr">
        <is>
          <t>Deferred Income Taxes Realization1</t>
        </is>
      </c>
      <c r="B14" s="5" t="n">
        <v>2108</v>
      </c>
      <c r="C14" s="5" t="n">
        <v>-6787</v>
      </c>
      <c r="D14" s="4" t="inlineStr">
        <is>
          <t xml:space="preserve"> </t>
        </is>
      </c>
    </row>
    <row r="15">
      <c r="A15" s="4" t="inlineStr">
        <is>
          <t>Deferred Income Taxes Foreign Exchange1</t>
        </is>
      </c>
      <c r="B15" s="4" t="inlineStr">
        <is>
          <t xml:space="preserve"> </t>
        </is>
      </c>
      <c r="C15" s="5" t="n">
        <v>-1620</v>
      </c>
      <c r="D15" s="5" t="n">
        <v>334</v>
      </c>
    </row>
    <row r="16">
      <c r="A16" s="4" t="inlineStr">
        <is>
          <t>Deferred income taxes. Ending balance</t>
        </is>
      </c>
      <c r="B16" s="4" t="inlineStr">
        <is>
          <t xml:space="preserve"> </t>
        </is>
      </c>
      <c r="C16" s="5" t="n">
        <v>-2108</v>
      </c>
      <c r="D16" s="5" t="n">
        <v>6299</v>
      </c>
    </row>
    <row r="17">
      <c r="A17" s="4" t="inlineStr">
        <is>
          <t>Other temporary differenc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Deferred Income Taxes</t>
        </is>
      </c>
      <c r="B19" s="5" t="n">
        <v>192070</v>
      </c>
      <c r="C19" s="5" t="n">
        <v>123103</v>
      </c>
      <c r="D19" s="5" t="n">
        <v>72343</v>
      </c>
    </row>
    <row r="20">
      <c r="A20" s="4" t="inlineStr">
        <is>
          <t>Deferred income taxes, Other</t>
        </is>
      </c>
      <c r="B20" s="5" t="n">
        <v>10</v>
      </c>
      <c r="C20" s="4" t="inlineStr">
        <is>
          <t xml:space="preserve"> </t>
        </is>
      </c>
      <c r="D20" s="4" t="inlineStr">
        <is>
          <t xml:space="preserve"> </t>
        </is>
      </c>
    </row>
    <row r="21">
      <c r="A21" s="4" t="inlineStr">
        <is>
          <t>Deferred Income Taxes Constitution1</t>
        </is>
      </c>
      <c r="B21" s="5" t="n">
        <v>189706</v>
      </c>
      <c r="C21" s="5" t="n">
        <v>103257</v>
      </c>
      <c r="D21" s="5" t="n">
        <v>68971</v>
      </c>
    </row>
    <row r="22">
      <c r="A22" s="4" t="inlineStr">
        <is>
          <t>Deferred Income Taxes Realization1</t>
        </is>
      </c>
      <c r="B22" s="5" t="n">
        <v>-41209</v>
      </c>
      <c r="C22" s="5" t="n">
        <v>-45132</v>
      </c>
      <c r="D22" s="5" t="n">
        <v>-34313</v>
      </c>
    </row>
    <row r="23">
      <c r="A23" s="4" t="inlineStr">
        <is>
          <t>Deferred Income Taxes Foreign Exchange1</t>
        </is>
      </c>
      <c r="B23" s="5" t="n">
        <v>-80204</v>
      </c>
      <c r="C23" s="5" t="n">
        <v>10842</v>
      </c>
      <c r="D23" s="5" t="n">
        <v>3927</v>
      </c>
    </row>
    <row r="24">
      <c r="A24" s="4" t="inlineStr">
        <is>
          <t>Deferred income taxes. Ending balance</t>
        </is>
      </c>
      <c r="B24" s="5" t="n">
        <v>260314</v>
      </c>
      <c r="C24" s="5" t="n">
        <v>192070</v>
      </c>
      <c r="D24" s="5" t="n">
        <v>123103</v>
      </c>
    </row>
    <row r="25">
      <c r="A25" s="4" t="inlineStr">
        <is>
          <t>Deferred income taxes, Recognized in OCI</t>
        </is>
      </c>
      <c r="B25" s="5" t="n">
        <v>-59</v>
      </c>
      <c r="C25" s="4" t="inlineStr">
        <is>
          <t xml:space="preserve"> </t>
        </is>
      </c>
      <c r="D25" s="4" t="inlineStr">
        <is>
          <t xml:space="preserve"> </t>
        </is>
      </c>
    </row>
    <row r="26">
      <c r="A26" s="4" t="inlineStr">
        <is>
          <t>Unused tax credit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ferred Income Taxes</t>
        </is>
      </c>
      <c r="B28" s="5" t="n">
        <v>1520695</v>
      </c>
      <c r="C28" s="5" t="n">
        <v>713193</v>
      </c>
      <c r="D28" s="5" t="n">
        <v>282767</v>
      </c>
    </row>
    <row r="29">
      <c r="A29" s="4" t="inlineStr">
        <is>
          <t>Deferred income taxes, Other</t>
        </is>
      </c>
      <c r="B29" s="5" t="n">
        <v>10</v>
      </c>
      <c r="C29" s="4" t="inlineStr">
        <is>
          <t xml:space="preserve"> </t>
        </is>
      </c>
      <c r="D29" s="4" t="inlineStr">
        <is>
          <t xml:space="preserve"> </t>
        </is>
      </c>
    </row>
    <row r="30">
      <c r="A30" s="4" t="inlineStr">
        <is>
          <t>Deferred Income Taxes Constitution1</t>
        </is>
      </c>
      <c r="B30" s="5" t="n">
        <v>1457700</v>
      </c>
      <c r="C30" s="5" t="n">
        <v>1170986</v>
      </c>
      <c r="D30" s="5" t="n">
        <v>669198</v>
      </c>
    </row>
    <row r="31">
      <c r="A31" s="4" t="inlineStr">
        <is>
          <t>Deferred Income Taxes Realization1</t>
        </is>
      </c>
      <c r="B31" s="5" t="n">
        <v>-791323</v>
      </c>
      <c r="C31" s="5" t="n">
        <v>-437483</v>
      </c>
      <c r="D31" s="5" t="n">
        <v>-256130</v>
      </c>
    </row>
    <row r="32">
      <c r="A32" s="4" t="inlineStr">
        <is>
          <t>Deferred Income Taxes Foreign Exchange1</t>
        </is>
      </c>
      <c r="B32" s="5" t="n">
        <v>-420623</v>
      </c>
      <c r="C32" s="5" t="n">
        <v>73999</v>
      </c>
      <c r="D32" s="5" t="n">
        <v>5183</v>
      </c>
    </row>
    <row r="33">
      <c r="A33" s="4" t="inlineStr">
        <is>
          <t>Deferred income taxes. Ending balance</t>
        </is>
      </c>
      <c r="B33" s="5" t="n">
        <v>1766400</v>
      </c>
      <c r="C33" s="5" t="n">
        <v>1520695</v>
      </c>
      <c r="D33" s="5" t="n">
        <v>713193</v>
      </c>
    </row>
    <row r="34">
      <c r="A34" s="4" t="inlineStr">
        <is>
          <t>Deferred income taxes, Recognized in OCI</t>
        </is>
      </c>
      <c r="B34" s="5" t="n">
        <v>-59</v>
      </c>
      <c r="C34" s="4" t="inlineStr">
        <is>
          <t xml:space="preserve"> </t>
        </is>
      </c>
      <c r="D34" s="4" t="inlineStr">
        <is>
          <t xml:space="preserve"> </t>
        </is>
      </c>
    </row>
    <row r="35">
      <c r="A35" s="4" t="inlineStr">
        <is>
          <t>Tax Loss And Negative Basis Of Social Contribution One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Deferred Income Taxes</t>
        </is>
      </c>
      <c r="B37" s="5" t="n">
        <v>92918</v>
      </c>
      <c r="C37" s="5" t="n">
        <v>97857</v>
      </c>
      <c r="D37" s="5" t="n">
        <v>77985</v>
      </c>
    </row>
    <row r="38">
      <c r="A38" s="4" t="inlineStr">
        <is>
          <t>Deferred income taxes, Other</t>
        </is>
      </c>
      <c r="B38" s="5" t="n">
        <v>45</v>
      </c>
      <c r="C38" s="4" t="inlineStr">
        <is>
          <t xml:space="preserve"> </t>
        </is>
      </c>
      <c r="D38" s="4" t="inlineStr">
        <is>
          <t xml:space="preserve"> </t>
        </is>
      </c>
    </row>
    <row r="39">
      <c r="A39" s="4" t="inlineStr">
        <is>
          <t>Deferred Income Taxes Constitution1</t>
        </is>
      </c>
      <c r="B39" s="5" t="n">
        <v>87296</v>
      </c>
      <c r="C39" s="5" t="n">
        <v>61047</v>
      </c>
      <c r="D39" s="5" t="n">
        <v>19930</v>
      </c>
    </row>
    <row r="40">
      <c r="A40" s="4" t="inlineStr">
        <is>
          <t>Deferred Income Taxes Realization1</t>
        </is>
      </c>
      <c r="B40" s="5" t="n">
        <v>-13343</v>
      </c>
      <c r="C40" s="5" t="n">
        <v>-72662</v>
      </c>
      <c r="D40" s="5" t="n">
        <v>-5707</v>
      </c>
    </row>
    <row r="41">
      <c r="A41" s="4" t="inlineStr">
        <is>
          <t>Deferred Income Taxes Foreign Exchange1</t>
        </is>
      </c>
      <c r="B41" s="5" t="n">
        <v>-21313</v>
      </c>
      <c r="C41" s="5" t="n">
        <v>6676</v>
      </c>
      <c r="D41" s="5" t="n">
        <v>5649</v>
      </c>
    </row>
    <row r="42">
      <c r="A42" s="4" t="inlineStr">
        <is>
          <t>Deferred income taxes. Ending balance</t>
        </is>
      </c>
      <c r="B42" s="5" t="n">
        <v>145603</v>
      </c>
      <c r="C42" s="5" t="n">
        <v>92918</v>
      </c>
      <c r="D42" s="5" t="n">
        <v>97857</v>
      </c>
    </row>
    <row r="43">
      <c r="A43" s="4" t="inlineStr">
        <is>
          <t>Deferred Tax Asset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Deferred Income Taxes</t>
        </is>
      </c>
      <c r="B45" s="5" t="n">
        <v>1613613</v>
      </c>
      <c r="C45" s="5" t="n">
        <v>811050</v>
      </c>
      <c r="D45" s="5" t="n">
        <v>360752</v>
      </c>
    </row>
    <row r="46">
      <c r="A46" s="4" t="inlineStr">
        <is>
          <t>Deferred income taxes, Other</t>
        </is>
      </c>
      <c r="B46" s="5" t="n">
        <v>55</v>
      </c>
      <c r="C46" s="4" t="inlineStr">
        <is>
          <t xml:space="preserve"> </t>
        </is>
      </c>
      <c r="D46" s="4" t="inlineStr">
        <is>
          <t xml:space="preserve"> </t>
        </is>
      </c>
    </row>
    <row r="47">
      <c r="A47" s="4" t="inlineStr">
        <is>
          <t>Deferred Income Taxes Constitution1</t>
        </is>
      </c>
      <c r="B47" s="5" t="n">
        <v>1544996</v>
      </c>
      <c r="C47" s="5" t="n">
        <v>1232033</v>
      </c>
      <c r="D47" s="5" t="n">
        <v>689128</v>
      </c>
    </row>
    <row r="48">
      <c r="A48" s="4" t="inlineStr">
        <is>
          <t>Deferred Income Taxes Realization1</t>
        </is>
      </c>
      <c r="B48" s="5" t="n">
        <v>-804666</v>
      </c>
      <c r="C48" s="5" t="n">
        <v>-510145</v>
      </c>
      <c r="D48" s="5" t="n">
        <v>-261837</v>
      </c>
    </row>
    <row r="49">
      <c r="A49" s="4" t="inlineStr">
        <is>
          <t>Deferred Income Taxes Foreign Exchange1</t>
        </is>
      </c>
      <c r="B49" s="5" t="n">
        <v>-441936</v>
      </c>
      <c r="C49" s="5" t="n">
        <v>80675</v>
      </c>
      <c r="D49" s="5" t="n">
        <v>10832</v>
      </c>
    </row>
    <row r="50">
      <c r="A50" s="4" t="inlineStr">
        <is>
          <t>Deferred income taxes. Ending balance</t>
        </is>
      </c>
      <c r="B50" s="5" t="n">
        <v>1912003</v>
      </c>
      <c r="C50" s="5" t="n">
        <v>1613613</v>
      </c>
      <c r="D50" s="5" t="n">
        <v>811050</v>
      </c>
    </row>
    <row r="51">
      <c r="A51" s="4" t="inlineStr">
        <is>
          <t>Deferred income taxes, Recognized in OCI</t>
        </is>
      </c>
      <c r="B51" s="5" t="n">
        <v>-59</v>
      </c>
      <c r="C51" s="4" t="inlineStr">
        <is>
          <t xml:space="preserve"> </t>
        </is>
      </c>
      <c r="D51" s="4" t="inlineStr">
        <is>
          <t xml:space="preserve"> </t>
        </is>
      </c>
    </row>
    <row r="52">
      <c r="A52" s="4" t="inlineStr">
        <is>
          <t>Futures Settlement Marke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Deferred Income Taxes</t>
        </is>
      </c>
      <c r="B54" s="5" t="n">
        <v>-11509</v>
      </c>
      <c r="C54" s="5" t="n">
        <v>-13739</v>
      </c>
      <c r="D54" s="5" t="n">
        <v>-18850</v>
      </c>
    </row>
    <row r="55">
      <c r="A55" s="4" t="inlineStr">
        <is>
          <t>Deferred Income Taxes Constitution1</t>
        </is>
      </c>
      <c r="B55" s="5" t="n">
        <v>-928</v>
      </c>
      <c r="C55" s="5" t="n">
        <v>-3082</v>
      </c>
      <c r="D55" s="5" t="n">
        <v>-7821</v>
      </c>
    </row>
    <row r="56">
      <c r="A56" s="4" t="inlineStr">
        <is>
          <t>Deferred Income Taxes Realization1</t>
        </is>
      </c>
      <c r="B56" s="5" t="n">
        <v>2820</v>
      </c>
      <c r="C56" s="5" t="n">
        <v>5772</v>
      </c>
      <c r="D56" s="5" t="n">
        <v>13730</v>
      </c>
    </row>
    <row r="57">
      <c r="A57" s="4" t="inlineStr">
        <is>
          <t>Deferred Income Taxes Foreign Exchange1</t>
        </is>
      </c>
      <c r="B57" s="5" t="n">
        <v>471</v>
      </c>
      <c r="C57" s="5" t="n">
        <v>-460</v>
      </c>
      <c r="D57" s="5" t="n">
        <v>-798</v>
      </c>
    </row>
    <row r="58">
      <c r="A58" s="4" t="inlineStr">
        <is>
          <t>Deferred income taxes. Ending balance</t>
        </is>
      </c>
      <c r="B58" s="5" t="n">
        <v>-9146</v>
      </c>
      <c r="C58" s="5" t="n">
        <v>-11509</v>
      </c>
      <c r="D58" s="5" t="n">
        <v>-13739</v>
      </c>
    </row>
    <row r="59">
      <c r="A59" s="4" t="inlineStr">
        <is>
          <t>Fair Value Changes Financial Instruments One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Deferred Income Taxes</t>
        </is>
      </c>
      <c r="B61" s="5" t="n">
        <v>-9332</v>
      </c>
      <c r="C61" s="5" t="n">
        <v>-3291</v>
      </c>
      <c r="D61" s="5" t="n">
        <v>-2144</v>
      </c>
    </row>
    <row r="62">
      <c r="A62" s="4" t="inlineStr">
        <is>
          <t>Deferred income taxes, Other</t>
        </is>
      </c>
      <c r="B62" s="5" t="n">
        <v>-16</v>
      </c>
      <c r="C62" s="4" t="inlineStr">
        <is>
          <t xml:space="preserve"> </t>
        </is>
      </c>
      <c r="D62" s="4" t="inlineStr">
        <is>
          <t xml:space="preserve"> </t>
        </is>
      </c>
    </row>
    <row r="63">
      <c r="A63" s="4" t="inlineStr">
        <is>
          <t>Deferred Income Taxes Constitution1</t>
        </is>
      </c>
      <c r="B63" s="5" t="n">
        <v>-61851</v>
      </c>
      <c r="C63" s="5" t="n">
        <v>-3537</v>
      </c>
      <c r="D63" s="5" t="n">
        <v>-3744</v>
      </c>
    </row>
    <row r="64">
      <c r="A64" s="4" t="inlineStr">
        <is>
          <t>Deferred Income Taxes Realization1</t>
        </is>
      </c>
      <c r="B64" s="5" t="n">
        <v>170</v>
      </c>
      <c r="C64" s="5" t="n">
        <v>-194</v>
      </c>
      <c r="D64" s="5" t="n">
        <v>4634</v>
      </c>
    </row>
    <row r="65">
      <c r="A65" s="4" t="inlineStr">
        <is>
          <t>Deferred Income Taxes Foreign Exchange1</t>
        </is>
      </c>
      <c r="B65" s="5" t="n">
        <v>9287</v>
      </c>
      <c r="C65" s="5" t="n">
        <v>-360</v>
      </c>
      <c r="D65" s="5" t="n">
        <v>-51</v>
      </c>
    </row>
    <row r="66">
      <c r="A66" s="4" t="inlineStr">
        <is>
          <t>Deferred income taxes. Ending balance</t>
        </is>
      </c>
      <c r="B66" s="5" t="n">
        <v>-62091</v>
      </c>
      <c r="C66" s="5" t="n">
        <v>-9332</v>
      </c>
      <c r="D66" s="5" t="n">
        <v>-3291</v>
      </c>
    </row>
    <row r="67">
      <c r="A67" s="4" t="inlineStr">
        <is>
          <t>Deferred income taxes, Recognized in OCI</t>
        </is>
      </c>
      <c r="B67" s="5" t="n">
        <v>-349</v>
      </c>
      <c r="C67" s="5" t="n">
        <v>-1950</v>
      </c>
      <c r="D67" s="5" t="n">
        <v>-1986</v>
      </c>
    </row>
    <row r="68">
      <c r="A68" s="4" t="inlineStr">
        <is>
          <t>Other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Deferred Income Taxes</t>
        </is>
      </c>
      <c r="B70" s="5" t="n">
        <v>-54937</v>
      </c>
      <c r="C70" s="5" t="n">
        <v>-24088</v>
      </c>
      <c r="D70" s="5" t="n">
        <v>-8340</v>
      </c>
    </row>
    <row r="71">
      <c r="A71" s="4" t="inlineStr">
        <is>
          <t>Deferred Income Taxes Constitution1</t>
        </is>
      </c>
      <c r="B71" s="5" t="n">
        <v>-5098</v>
      </c>
      <c r="C71" s="5" t="n">
        <v>-59381</v>
      </c>
      <c r="D71" s="5" t="n">
        <v>46446</v>
      </c>
    </row>
    <row r="72">
      <c r="A72" s="4" t="inlineStr">
        <is>
          <t>Deferred Income Taxes Realization1</t>
        </is>
      </c>
      <c r="B72" s="5" t="n">
        <v>25200</v>
      </c>
      <c r="C72" s="5" t="n">
        <v>25635</v>
      </c>
      <c r="D72" s="5" t="n">
        <v>-60338</v>
      </c>
    </row>
    <row r="73">
      <c r="A73" s="4" t="inlineStr">
        <is>
          <t>Deferred Income Taxes Foreign Exchange1</t>
        </is>
      </c>
      <c r="B73" s="5" t="n">
        <v>12408</v>
      </c>
      <c r="C73" s="5" t="n">
        <v>2897</v>
      </c>
      <c r="D73" s="5" t="n">
        <v>-1856</v>
      </c>
    </row>
    <row r="74">
      <c r="A74" s="4" t="inlineStr">
        <is>
          <t>Deferred income taxes. Ending balance</t>
        </is>
      </c>
      <c r="B74" s="5" t="n">
        <v>-22427</v>
      </c>
      <c r="C74" s="5" t="n">
        <v>-54937</v>
      </c>
      <c r="D74" s="5" t="n">
        <v>-24088</v>
      </c>
    </row>
    <row r="75">
      <c r="A75" s="4" t="inlineStr">
        <is>
          <t>Deferred Tax Liabilities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Deferred Income Taxes</t>
        </is>
      </c>
      <c r="B77" s="5" t="n">
        <v>-75778</v>
      </c>
      <c r="C77" s="5" t="n">
        <v>-41118</v>
      </c>
      <c r="D77" s="5" t="n">
        <v>-29334</v>
      </c>
    </row>
    <row r="78">
      <c r="A78" s="4" t="inlineStr">
        <is>
          <t>Deferred income taxes, Other</t>
        </is>
      </c>
      <c r="B78" s="5" t="n">
        <v>-16</v>
      </c>
      <c r="C78" s="4" t="inlineStr">
        <is>
          <t xml:space="preserve"> </t>
        </is>
      </c>
      <c r="D78" s="4" t="inlineStr">
        <is>
          <t xml:space="preserve"> </t>
        </is>
      </c>
    </row>
    <row r="79">
      <c r="A79" s="4" t="inlineStr">
        <is>
          <t>Deferred Income Taxes Constitution1</t>
        </is>
      </c>
      <c r="B79" s="5" t="n">
        <v>-67877</v>
      </c>
      <c r="C79" s="5" t="n">
        <v>-66000</v>
      </c>
      <c r="D79" s="5" t="n">
        <v>34881</v>
      </c>
    </row>
    <row r="80">
      <c r="A80" s="4" t="inlineStr">
        <is>
          <t>Deferred Income Taxes Realization1</t>
        </is>
      </c>
      <c r="B80" s="5" t="n">
        <v>28190</v>
      </c>
      <c r="C80" s="5" t="n">
        <v>31213</v>
      </c>
      <c r="D80" s="4" t="inlineStr">
        <is>
          <t xml:space="preserve"> </t>
        </is>
      </c>
    </row>
    <row r="81">
      <c r="A81" s="4" t="inlineStr">
        <is>
          <t>Deferred Income Taxes Foreign Exchange1</t>
        </is>
      </c>
      <c r="B81" s="5" t="n">
        <v>22166</v>
      </c>
      <c r="C81" s="5" t="n">
        <v>2077</v>
      </c>
      <c r="D81" s="5" t="n">
        <v>-2705</v>
      </c>
    </row>
    <row r="82">
      <c r="A82" s="4" t="inlineStr">
        <is>
          <t>Deferred income taxes. Ending balance</t>
        </is>
      </c>
      <c r="B82" s="5" t="n">
        <v>-93664</v>
      </c>
      <c r="C82" s="5" t="n">
        <v>-75778</v>
      </c>
      <c r="D82" s="5" t="n">
        <v>-41118</v>
      </c>
    </row>
    <row r="83">
      <c r="A83" s="4" t="inlineStr">
        <is>
          <t>Deferred income taxes, Recognized in OCI</t>
        </is>
      </c>
      <c r="B83" s="5" t="n">
        <v>-349</v>
      </c>
      <c r="C83" s="5" t="n">
        <v>-1950</v>
      </c>
      <c r="D83" s="5" t="n">
        <v>-1986</v>
      </c>
    </row>
    <row r="84">
      <c r="A84" s="4" t="inlineStr">
        <is>
          <t>Deferred Tax Offset [Member]</t>
        </is>
      </c>
      <c r="B84" s="4" t="inlineStr">
        <is>
          <t xml:space="preserve"> </t>
        </is>
      </c>
      <c r="C84" s="4" t="inlineStr">
        <is>
          <t xml:space="preserve"> </t>
        </is>
      </c>
      <c r="D84" s="4" t="inlineStr">
        <is>
          <t xml:space="preserve"> </t>
        </is>
      </c>
    </row>
    <row r="85">
      <c r="A85" s="3" t="inlineStr">
        <is>
          <t>IfrsStatementLineItems [Line Items]</t>
        </is>
      </c>
      <c r="B85" s="4" t="inlineStr">
        <is>
          <t xml:space="preserve"> </t>
        </is>
      </c>
      <c r="C85" s="4" t="inlineStr">
        <is>
          <t xml:space="preserve"> </t>
        </is>
      </c>
      <c r="D85" s="4" t="inlineStr">
        <is>
          <t xml:space="preserve"> </t>
        </is>
      </c>
    </row>
    <row r="86">
      <c r="A86" s="4" t="inlineStr">
        <is>
          <t>Deferred Income Taxes</t>
        </is>
      </c>
      <c r="B86" s="5" t="n">
        <v>1537835</v>
      </c>
      <c r="C86" s="5" t="n">
        <v>769932</v>
      </c>
      <c r="D86" s="4" t="inlineStr">
        <is>
          <t xml:space="preserve"> </t>
        </is>
      </c>
    </row>
    <row r="87">
      <c r="A87" s="4" t="inlineStr">
        <is>
          <t>Deferred income taxes, Other</t>
        </is>
      </c>
      <c r="B87" s="5" t="n">
        <v>39</v>
      </c>
      <c r="C87" s="4" t="inlineStr">
        <is>
          <t xml:space="preserve"> </t>
        </is>
      </c>
      <c r="D87" s="4" t="inlineStr">
        <is>
          <t xml:space="preserve"> </t>
        </is>
      </c>
    </row>
    <row r="88">
      <c r="A88" s="4" t="inlineStr">
        <is>
          <t>Deferred Income Taxes Constitution1</t>
        </is>
      </c>
      <c r="B88" s="5" t="n">
        <v>1477119</v>
      </c>
      <c r="C88" s="5" t="n">
        <v>1166033</v>
      </c>
      <c r="D88" s="4" t="inlineStr">
        <is>
          <t xml:space="preserve"> </t>
        </is>
      </c>
    </row>
    <row r="89">
      <c r="A89" s="4" t="inlineStr">
        <is>
          <t>Deferred Income Taxes Realization1</t>
        </is>
      </c>
      <c r="B89" s="5" t="n">
        <v>-776476</v>
      </c>
      <c r="C89" s="5" t="n">
        <v>-478932</v>
      </c>
      <c r="D89" s="4" t="inlineStr">
        <is>
          <t xml:space="preserve"> </t>
        </is>
      </c>
    </row>
    <row r="90">
      <c r="A90" s="4" t="inlineStr">
        <is>
          <t>Deferred Income Taxes Foreign Exchange1</t>
        </is>
      </c>
      <c r="B90" s="5" t="n">
        <v>-419770</v>
      </c>
      <c r="C90" s="5" t="n">
        <v>82752</v>
      </c>
      <c r="D90" s="4" t="inlineStr">
        <is>
          <t xml:space="preserve"> </t>
        </is>
      </c>
    </row>
    <row r="91">
      <c r="A91" s="4" t="inlineStr">
        <is>
          <t>Deferred income taxes. Ending balance</t>
        </is>
      </c>
      <c r="B91" s="5" t="n">
        <v>1818339</v>
      </c>
      <c r="C91" s="5" t="n">
        <v>1537835</v>
      </c>
      <c r="D91" s="5" t="n">
        <v>769932</v>
      </c>
    </row>
    <row r="92">
      <c r="A92" s="4" t="inlineStr">
        <is>
          <t>Deferred income taxes, Recognized in OCI</t>
        </is>
      </c>
      <c r="B92" s="5" t="n">
        <v>-408</v>
      </c>
      <c r="C92" s="5" t="n">
        <v>-1950</v>
      </c>
      <c r="D92" s="4" t="inlineStr">
        <is>
          <t xml:space="preserve"> </t>
        </is>
      </c>
    </row>
    <row r="93">
      <c r="A93" s="4" t="inlineStr">
        <is>
          <t>Fair Value Changes Financial Instruments 1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Deferred Income Taxes</t>
        </is>
      </c>
      <c r="B95" s="5" t="n">
        <v>-5375</v>
      </c>
      <c r="C95" s="5" t="n">
        <v>-1758</v>
      </c>
      <c r="D95" s="5" t="n">
        <v>1057</v>
      </c>
    </row>
    <row r="96">
      <c r="A96" s="4" t="inlineStr">
        <is>
          <t>Deferred Income Taxes Constitution1</t>
        </is>
      </c>
      <c r="B96" s="5" t="n">
        <v>12792</v>
      </c>
      <c r="C96" s="5" t="n">
        <v>107410</v>
      </c>
      <c r="D96" s="5" t="n">
        <v>17608</v>
      </c>
    </row>
    <row r="97">
      <c r="A97" s="4" t="inlineStr">
        <is>
          <t>Deferred Income Taxes Realization1</t>
        </is>
      </c>
      <c r="B97" s="4" t="inlineStr">
        <is>
          <t xml:space="preserve"> </t>
        </is>
      </c>
      <c r="C97" s="5" t="n">
        <v>-118829</v>
      </c>
      <c r="D97" s="5" t="n">
        <v>-20194</v>
      </c>
    </row>
    <row r="98">
      <c r="A98" s="4" t="inlineStr">
        <is>
          <t>Deferred Income Taxes Foreign Exchange1</t>
        </is>
      </c>
      <c r="B98" s="5" t="n">
        <v>1105</v>
      </c>
      <c r="C98" s="5" t="n">
        <v>7802</v>
      </c>
      <c r="D98" s="5" t="n">
        <v>-229</v>
      </c>
    </row>
    <row r="99">
      <c r="A99" s="4" t="inlineStr">
        <is>
          <t>Deferred income taxes. Ending balance</t>
        </is>
      </c>
      <c r="B99" s="5" t="n">
        <v>-2969</v>
      </c>
      <c r="C99" s="5" t="n">
        <v>-5375</v>
      </c>
      <c r="D99" s="5" t="n">
        <v>-1758</v>
      </c>
    </row>
    <row r="100">
      <c r="A100" s="4" t="inlineStr">
        <is>
          <t>Deferred income taxes, Recognized in OCI</t>
        </is>
      </c>
      <c r="B100" s="5" t="n">
        <v>-11491</v>
      </c>
      <c r="C100" s="5" t="n">
        <v>3616</v>
      </c>
      <c r="D100" s="5" t="n">
        <v>2815</v>
      </c>
    </row>
    <row r="101">
      <c r="A101" s="4" t="inlineStr">
        <is>
          <t>Unused Tax Credit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Deferred income taxes, Other</t>
        </is>
      </c>
      <c r="B103" s="5" t="n">
        <v>39</v>
      </c>
      <c r="C103" s="4" t="inlineStr">
        <is>
          <t xml:space="preserve"> </t>
        </is>
      </c>
      <c r="D103" s="4" t="inlineStr">
        <is>
          <t xml:space="preserve"> </t>
        </is>
      </c>
    </row>
    <row r="104">
      <c r="A104" s="4" t="inlineStr">
        <is>
          <t>Deferred Income Taxes Constitution1</t>
        </is>
      </c>
      <c r="B104" s="5" t="n">
        <v>1489911</v>
      </c>
      <c r="C104" s="4" t="inlineStr">
        <is>
          <t xml:space="preserve"> </t>
        </is>
      </c>
      <c r="D104" s="5" t="n">
        <v>741617</v>
      </c>
    </row>
    <row r="105">
      <c r="A105" s="4" t="inlineStr">
        <is>
          <t>Deferred Income Taxes Realization1</t>
        </is>
      </c>
      <c r="B105" s="5" t="n">
        <v>-776476</v>
      </c>
      <c r="C105" s="5" t="n">
        <v>-597761</v>
      </c>
      <c r="D105" s="5" t="n">
        <v>-324005</v>
      </c>
    </row>
    <row r="106">
      <c r="A106" s="4" t="inlineStr">
        <is>
          <t>Deferred income taxes, Recognized in OCI</t>
        </is>
      </c>
      <c r="B106" s="6" t="n">
        <v>-11899</v>
      </c>
      <c r="C106" s="5" t="n">
        <v>1666</v>
      </c>
      <c r="D106" s="6" t="n">
        <v>829</v>
      </c>
    </row>
    <row r="107">
      <c r="A107" s="4" t="inlineStr">
        <is>
          <t>Deferred Income Taxes Constitution</t>
        </is>
      </c>
      <c r="B107" s="4" t="inlineStr">
        <is>
          <t xml:space="preserve"> </t>
        </is>
      </c>
      <c r="C107" s="6" t="n">
        <v>1273443</v>
      </c>
      <c r="D107" s="4" t="inlineStr">
        <is>
          <t xml:space="preserve"> </t>
        </is>
      </c>
    </row>
  </sheetData>
  <mergeCells count="2">
    <mergeCell ref="B1:D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 (Details 2) - USD ($) $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Taxes and contributions on income (i)</t>
        </is>
      </c>
      <c r="B3" s="6" t="n">
        <v>1033501</v>
      </c>
      <c r="C3" s="6" t="n">
        <v>1217369</v>
      </c>
    </row>
    <row r="4">
      <c r="A4" s="4" t="inlineStr">
        <is>
          <t>Other taxes</t>
        </is>
      </c>
      <c r="B4" s="5" t="n">
        <v>68586</v>
      </c>
      <c r="C4" s="5" t="n">
        <v>83476</v>
      </c>
    </row>
    <row r="5">
      <c r="A5" s="4" t="inlineStr">
        <is>
          <t>Total Tax liabilities</t>
        </is>
      </c>
      <c r="B5" s="6" t="n">
        <v>1102086</v>
      </c>
      <c r="C5" s="6" t="n">
        <v>130084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 (Details Narrative)</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Tax rate effect from change in tax rate</t>
        </is>
      </c>
      <c r="B4" s="8" t="n">
        <v>0.4</v>
      </c>
      <c r="C4" s="8" t="n">
        <v>0.4</v>
      </c>
    </row>
  </sheetData>
  <mergeCells count="2">
    <mergeCell ref="B1:C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 as of December 31, 2023</t>
        </is>
      </c>
      <c r="B4" s="6" t="n">
        <v>4765937154</v>
      </c>
      <c r="C4" s="6" t="n">
        <v>4694787854</v>
      </c>
      <c r="D4" s="6" t="n">
        <v>4609988545</v>
      </c>
    </row>
    <row r="5">
      <c r="A5" s="4" t="inlineStr">
        <is>
          <t>Conversion of class B shares in class A shares</t>
        </is>
      </c>
      <c r="B5" s="4" t="inlineStr">
        <is>
          <t xml:space="preserve"> </t>
        </is>
      </c>
      <c r="C5" s="4" t="inlineStr">
        <is>
          <t xml:space="preserve"> </t>
        </is>
      </c>
      <c r="D5" s="4" t="inlineStr">
        <is>
          <t xml:space="preserve"> </t>
        </is>
      </c>
    </row>
    <row r="6">
      <c r="A6" s="4" t="inlineStr">
        <is>
          <t>SOPs exercised and RSUs vested</t>
        </is>
      </c>
      <c r="B6" s="5" t="n">
        <v>53394031</v>
      </c>
      <c r="C6" s="5" t="n">
        <v>68312944</v>
      </c>
      <c r="D6" s="5" t="n">
        <v>64418580</v>
      </c>
    </row>
    <row r="7">
      <c r="A7" s="4" t="inlineStr">
        <is>
          <t>Shares withheld for employees' taxes</t>
        </is>
      </c>
      <c r="B7" s="5" t="n">
        <v>-8860778</v>
      </c>
      <c r="C7" s="5" t="n">
        <v>-8848203</v>
      </c>
      <c r="D7" s="5" t="n">
        <v>-8536770</v>
      </c>
    </row>
    <row r="8">
      <c r="A8" s="4" t="inlineStr">
        <is>
          <t>Issuance of class A shares - Cognitect and Juntos acquisitions</t>
        </is>
      </c>
      <c r="B8" s="4" t="inlineStr">
        <is>
          <t xml:space="preserve"> </t>
        </is>
      </c>
      <c r="C8" s="4" t="inlineStr">
        <is>
          <t xml:space="preserve"> </t>
        </is>
      </c>
      <c r="D8" s="5" t="n">
        <v>1362201</v>
      </c>
    </row>
    <row r="9">
      <c r="A9" s="4" t="inlineStr">
        <is>
          <t>Issuance of shares due to IPO over-allotment</t>
        </is>
      </c>
      <c r="B9" s="4" t="inlineStr">
        <is>
          <t xml:space="preserve"> </t>
        </is>
      </c>
      <c r="C9" s="4" t="inlineStr">
        <is>
          <t xml:space="preserve"> </t>
        </is>
      </c>
      <c r="D9" s="5" t="n">
        <v>27555298</v>
      </c>
    </row>
    <row r="10">
      <c r="A10" s="4" t="inlineStr">
        <is>
          <t>Shares repurchased</t>
        </is>
      </c>
      <c r="B10" s="4" t="inlineStr">
        <is>
          <t xml:space="preserve"> </t>
        </is>
      </c>
      <c r="C10" s="5" t="n">
        <v>-290676</v>
      </c>
      <c r="D10" s="4" t="inlineStr">
        <is>
          <t xml:space="preserve"> </t>
        </is>
      </c>
    </row>
    <row r="11">
      <c r="A11" s="4" t="inlineStr">
        <is>
          <t>Shares issued to service providers</t>
        </is>
      </c>
      <c r="B11" s="5" t="n">
        <v>97594</v>
      </c>
      <c r="C11" s="5" t="n">
        <v>4355374</v>
      </c>
      <c r="D11" s="4" t="inlineStr">
        <is>
          <t xml:space="preserve"> </t>
        </is>
      </c>
    </row>
    <row r="12">
      <c r="A12" s="4" t="inlineStr">
        <is>
          <t>Issuance of class A shares - Olivia acquisition</t>
        </is>
      </c>
      <c r="B12" s="4" t="inlineStr">
        <is>
          <t xml:space="preserve"> </t>
        </is>
      </c>
      <c r="C12" s="5" t="n">
        <v>6097262</v>
      </c>
      <c r="D12" s="4" t="inlineStr">
        <is>
          <t xml:space="preserve"> </t>
        </is>
      </c>
    </row>
    <row r="13">
      <c r="A13" s="4" t="inlineStr">
        <is>
          <t>Issuance of class A shares - Spin Pay acquisition</t>
        </is>
      </c>
      <c r="B13" s="4" t="inlineStr">
        <is>
          <t xml:space="preserve"> </t>
        </is>
      </c>
      <c r="C13" s="5" t="n">
        <v>877665</v>
      </c>
      <c r="D13" s="4" t="inlineStr">
        <is>
          <t xml:space="preserve"> </t>
        </is>
      </c>
    </row>
    <row r="14">
      <c r="A14" s="4" t="inlineStr">
        <is>
          <t>Issuance of class A shares - Cognitect acquisition</t>
        </is>
      </c>
      <c r="B14" s="4" t="inlineStr">
        <is>
          <t xml:space="preserve"> </t>
        </is>
      </c>
      <c r="C14" s="5" t="n">
        <v>644934</v>
      </c>
      <c r="D14" s="4" t="inlineStr">
        <is>
          <t xml:space="preserve"> </t>
        </is>
      </c>
    </row>
    <row r="15">
      <c r="A15" s="4" t="inlineStr">
        <is>
          <t>Issuance of class A shares - business acquisitions</t>
        </is>
      </c>
      <c r="B15" s="5" t="n">
        <v>8090639</v>
      </c>
      <c r="C15" s="4" t="inlineStr">
        <is>
          <t xml:space="preserve"> </t>
        </is>
      </c>
      <c r="D15" s="4" t="inlineStr">
        <is>
          <t xml:space="preserve"> </t>
        </is>
      </c>
    </row>
    <row r="16">
      <c r="A16" s="4" t="inlineStr">
        <is>
          <t>Total as of December 31, 2024</t>
        </is>
      </c>
      <c r="B16" s="6" t="n">
        <v>4818658640</v>
      </c>
      <c r="C16" s="5" t="n">
        <v>4765937154</v>
      </c>
      <c r="D16" s="5" t="n">
        <v>4694787854</v>
      </c>
    </row>
    <row r="17">
      <c r="A17" s="4" t="inlineStr">
        <is>
          <t>Contingent consideration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hares authorized issued</t>
        </is>
      </c>
      <c r="B19" s="5" t="n">
        <v>957172</v>
      </c>
      <c r="C19" s="4" t="inlineStr">
        <is>
          <t xml:space="preserve"> </t>
        </is>
      </c>
      <c r="D19" s="4" t="inlineStr">
        <is>
          <t xml:space="preserve"> </t>
        </is>
      </c>
    </row>
    <row r="20">
      <c r="A20" s="4" t="inlineStr">
        <is>
          <t>Reserved For The Share Based Paymen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Shares authorized issued</t>
        </is>
      </c>
      <c r="B22" s="5" t="n">
        <v>275802771</v>
      </c>
      <c r="C22" s="4" t="inlineStr">
        <is>
          <t xml:space="preserve"> </t>
        </is>
      </c>
      <c r="D22" s="4" t="inlineStr">
        <is>
          <t xml:space="preserve"> </t>
        </is>
      </c>
    </row>
    <row r="23">
      <c r="A23" s="4" t="inlineStr">
        <is>
          <t>Shares Authorized Which May Be Issued Class A Or Class B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hares authorized issued</t>
        </is>
      </c>
      <c r="B25" s="5" t="n">
        <v>43508022627</v>
      </c>
      <c r="C25" s="4" t="inlineStr">
        <is>
          <t xml:space="preserve"> </t>
        </is>
      </c>
      <c r="D25" s="4" t="inlineStr">
        <is>
          <t xml:space="preserve"> </t>
        </is>
      </c>
    </row>
    <row r="26">
      <c r="A26" s="4" t="inlineStr">
        <is>
          <t>Shares Authorized And Unissued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Shares authorized issued</t>
        </is>
      </c>
      <c r="B28" s="5" t="n">
        <v>43784782570</v>
      </c>
      <c r="C28" s="4" t="inlineStr">
        <is>
          <t xml:space="preserve"> </t>
        </is>
      </c>
      <c r="D28" s="4" t="inlineStr">
        <is>
          <t xml:space="preserve"> </t>
        </is>
      </c>
    </row>
    <row r="29">
      <c r="A29" s="4" t="inlineStr">
        <is>
          <t>Shares Authorized Issue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Shares authorized issued</t>
        </is>
      </c>
      <c r="B31" s="5" t="n">
        <v>4818658640</v>
      </c>
      <c r="C31" s="4" t="inlineStr">
        <is>
          <t xml:space="preserve"> </t>
        </is>
      </c>
      <c r="D31" s="4" t="inlineStr">
        <is>
          <t xml:space="preserve"> </t>
        </is>
      </c>
    </row>
    <row r="32">
      <c r="A32" s="4" t="inlineStr">
        <is>
          <t>Total as of December 31, 2024</t>
        </is>
      </c>
      <c r="B32" s="6" t="n">
        <v>48603441210</v>
      </c>
      <c r="C32" s="4" t="inlineStr">
        <is>
          <t xml:space="preserve"> </t>
        </is>
      </c>
      <c r="D32" s="4" t="inlineStr">
        <is>
          <t xml:space="preserve"> </t>
        </is>
      </c>
    </row>
    <row r="33">
      <c r="A33" s="4" t="inlineStr">
        <is>
          <t>Class A Ordinary Shar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Total as of December 31, 2023</t>
        </is>
      </c>
      <c r="B35" s="5" t="n">
        <v>3682625012</v>
      </c>
      <c r="C35" s="5" t="n">
        <v>3602854813</v>
      </c>
      <c r="D35" s="5" t="n">
        <v>3459743431</v>
      </c>
    </row>
    <row r="36">
      <c r="A36" s="4" t="inlineStr">
        <is>
          <t>Conversion of class B shares in class A shares</t>
        </is>
      </c>
      <c r="B36" s="5" t="n">
        <v>32711444</v>
      </c>
      <c r="C36" s="5" t="n">
        <v>8620899</v>
      </c>
      <c r="D36" s="5" t="n">
        <v>58312073</v>
      </c>
    </row>
    <row r="37">
      <c r="A37" s="4" t="inlineStr">
        <is>
          <t>SOPs exercised and RSUs vested</t>
        </is>
      </c>
      <c r="B37" s="5" t="n">
        <v>53394031</v>
      </c>
      <c r="C37" s="5" t="n">
        <v>68312944</v>
      </c>
      <c r="D37" s="5" t="n">
        <v>64418580</v>
      </c>
    </row>
    <row r="38">
      <c r="A38" s="4" t="inlineStr">
        <is>
          <t>Shares withheld for employees' taxes</t>
        </is>
      </c>
      <c r="B38" s="5" t="n">
        <v>-8860778</v>
      </c>
      <c r="C38" s="5" t="n">
        <v>-8848203</v>
      </c>
      <c r="D38" s="5" t="n">
        <v>-8536770</v>
      </c>
    </row>
    <row r="39">
      <c r="A39" s="4" t="inlineStr">
        <is>
          <t>Issuance of class A shares - Cognitect and Juntos acquisitions</t>
        </is>
      </c>
      <c r="B39" s="4" t="inlineStr">
        <is>
          <t xml:space="preserve"> </t>
        </is>
      </c>
      <c r="C39" s="4" t="inlineStr">
        <is>
          <t xml:space="preserve"> </t>
        </is>
      </c>
      <c r="D39" s="5" t="n">
        <v>1362201</v>
      </c>
    </row>
    <row r="40">
      <c r="A40" s="4" t="inlineStr">
        <is>
          <t>Issuance of shares due to IPO over-allotment</t>
        </is>
      </c>
      <c r="B40" s="4" t="inlineStr">
        <is>
          <t xml:space="preserve"> </t>
        </is>
      </c>
      <c r="C40" s="4" t="inlineStr">
        <is>
          <t xml:space="preserve"> </t>
        </is>
      </c>
      <c r="D40" s="5" t="n">
        <v>27555298</v>
      </c>
    </row>
    <row r="41">
      <c r="A41" s="4" t="inlineStr">
        <is>
          <t>Shares repurchased</t>
        </is>
      </c>
      <c r="B41" s="4" t="inlineStr">
        <is>
          <t xml:space="preserve"> </t>
        </is>
      </c>
      <c r="C41" s="5" t="n">
        <v>-290676</v>
      </c>
      <c r="D41" s="4" t="inlineStr">
        <is>
          <t xml:space="preserve"> </t>
        </is>
      </c>
    </row>
    <row r="42">
      <c r="A42" s="4" t="inlineStr">
        <is>
          <t>Shares issued to service providers</t>
        </is>
      </c>
      <c r="B42" s="5" t="n">
        <v>97594</v>
      </c>
      <c r="C42" s="5" t="n">
        <v>4355374</v>
      </c>
      <c r="D42" s="4" t="inlineStr">
        <is>
          <t xml:space="preserve"> </t>
        </is>
      </c>
    </row>
    <row r="43">
      <c r="A43" s="4" t="inlineStr">
        <is>
          <t>Issuance of class A shares - Olivia acquisition</t>
        </is>
      </c>
      <c r="B43" s="4" t="inlineStr">
        <is>
          <t xml:space="preserve"> </t>
        </is>
      </c>
      <c r="C43" s="5" t="n">
        <v>6097262</v>
      </c>
      <c r="D43" s="4" t="inlineStr">
        <is>
          <t xml:space="preserve"> </t>
        </is>
      </c>
    </row>
    <row r="44">
      <c r="A44" s="4" t="inlineStr">
        <is>
          <t>Issuance of class A shares - Spin Pay acquisition</t>
        </is>
      </c>
      <c r="B44" s="4" t="inlineStr">
        <is>
          <t xml:space="preserve"> </t>
        </is>
      </c>
      <c r="C44" s="5" t="n">
        <v>877665</v>
      </c>
      <c r="D44" s="4" t="inlineStr">
        <is>
          <t xml:space="preserve"> </t>
        </is>
      </c>
    </row>
    <row r="45">
      <c r="A45" s="4" t="inlineStr">
        <is>
          <t>Issuance of class A shares - Cognitect acquisition</t>
        </is>
      </c>
      <c r="B45" s="4" t="inlineStr">
        <is>
          <t xml:space="preserve"> </t>
        </is>
      </c>
      <c r="C45" s="5" t="n">
        <v>644934</v>
      </c>
      <c r="D45" s="4" t="inlineStr">
        <is>
          <t xml:space="preserve"> </t>
        </is>
      </c>
    </row>
    <row r="46">
      <c r="A46" s="4" t="inlineStr">
        <is>
          <t>Issuance of class A shares - business acquisitions</t>
        </is>
      </c>
      <c r="B46" s="5" t="n">
        <v>8090639</v>
      </c>
      <c r="C46" s="4" t="inlineStr">
        <is>
          <t xml:space="preserve"> </t>
        </is>
      </c>
      <c r="D46" s="4" t="inlineStr">
        <is>
          <t xml:space="preserve"> </t>
        </is>
      </c>
    </row>
    <row r="47">
      <c r="A47" s="4" t="inlineStr">
        <is>
          <t>Total as of December 31, 2024</t>
        </is>
      </c>
      <c r="B47" s="6" t="n">
        <v>3768057942</v>
      </c>
      <c r="C47" s="5" t="n">
        <v>3682625012</v>
      </c>
      <c r="D47" s="5" t="n">
        <v>3602854813</v>
      </c>
    </row>
    <row r="48">
      <c r="A48" s="4" t="inlineStr">
        <is>
          <t>Class A Ordinary Shares [Member] | Contingent consideration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Shares authorized issued</t>
        </is>
      </c>
      <c r="B50" s="4" t="inlineStr">
        <is>
          <t xml:space="preserve"> </t>
        </is>
      </c>
      <c r="C50" s="4" t="inlineStr">
        <is>
          <t xml:space="preserve"> </t>
        </is>
      </c>
      <c r="D50" s="4" t="inlineStr">
        <is>
          <t xml:space="preserve"> </t>
        </is>
      </c>
    </row>
    <row r="51">
      <c r="A51" s="4" t="inlineStr">
        <is>
          <t>Class A Ordinary Shares [Member] | Reserved For The Share Based Payment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Shares authorized issued</t>
        </is>
      </c>
      <c r="B53" s="4" t="inlineStr">
        <is>
          <t xml:space="preserve"> </t>
        </is>
      </c>
      <c r="C53" s="4" t="inlineStr">
        <is>
          <t xml:space="preserve"> </t>
        </is>
      </c>
      <c r="D53" s="4" t="inlineStr">
        <is>
          <t xml:space="preserve"> </t>
        </is>
      </c>
    </row>
    <row r="54">
      <c r="A54" s="4" t="inlineStr">
        <is>
          <t>Class A Ordinary Shares [Member] | Shares Authorized Which May Be Issued Class A Or Class B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Shares authorized issued</t>
        </is>
      </c>
      <c r="B56" s="4" t="inlineStr">
        <is>
          <t xml:space="preserve"> </t>
        </is>
      </c>
      <c r="C56" s="4" t="inlineStr">
        <is>
          <t xml:space="preserve"> </t>
        </is>
      </c>
      <c r="D56" s="4" t="inlineStr">
        <is>
          <t xml:space="preserve"> </t>
        </is>
      </c>
    </row>
    <row r="57">
      <c r="A57" s="4" t="inlineStr">
        <is>
          <t>Class A Ordinary Shares [Member] | Shares Authorized And Unissued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Shares authorized issued</t>
        </is>
      </c>
      <c r="B59" s="4" t="inlineStr">
        <is>
          <t xml:space="preserve"> </t>
        </is>
      </c>
      <c r="C59" s="4" t="inlineStr">
        <is>
          <t xml:space="preserve"> </t>
        </is>
      </c>
      <c r="D59" s="4" t="inlineStr">
        <is>
          <t xml:space="preserve"> </t>
        </is>
      </c>
    </row>
    <row r="60">
      <c r="A60" s="4" t="inlineStr">
        <is>
          <t>Class A Ordinary Shares [Member] | Shares Authorized Issue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Shares authorized issued</t>
        </is>
      </c>
      <c r="B62" s="5" t="n">
        <v>3768057942</v>
      </c>
      <c r="C62" s="4" t="inlineStr">
        <is>
          <t xml:space="preserve"> </t>
        </is>
      </c>
      <c r="D62" s="4" t="inlineStr">
        <is>
          <t xml:space="preserve"> </t>
        </is>
      </c>
    </row>
    <row r="63">
      <c r="A63" s="4" t="inlineStr">
        <is>
          <t>Total as of December 31, 2024</t>
        </is>
      </c>
      <c r="B63" s="6" t="n">
        <v>3768057942</v>
      </c>
      <c r="C63" s="4" t="inlineStr">
        <is>
          <t xml:space="preserve"> </t>
        </is>
      </c>
      <c r="D63" s="4" t="inlineStr">
        <is>
          <t xml:space="preserve"> </t>
        </is>
      </c>
    </row>
    <row r="64">
      <c r="A64" s="4" t="inlineStr">
        <is>
          <t>Class B Ordinary Shares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Total as of December 31, 2023</t>
        </is>
      </c>
      <c r="B66" s="5" t="n">
        <v>1083312142</v>
      </c>
      <c r="C66" s="5" t="n">
        <v>1091933041</v>
      </c>
      <c r="D66" s="5" t="n">
        <v>1150245114</v>
      </c>
    </row>
    <row r="67">
      <c r="A67" s="4" t="inlineStr">
        <is>
          <t>Conversion of class B shares in class A shares</t>
        </is>
      </c>
      <c r="B67" s="5" t="n">
        <v>-32711444</v>
      </c>
      <c r="C67" s="5" t="n">
        <v>-8620899</v>
      </c>
      <c r="D67" s="5" t="n">
        <v>-58312073</v>
      </c>
    </row>
    <row r="68">
      <c r="A68" s="4" t="inlineStr">
        <is>
          <t>SOPs exercised and RSUs vested</t>
        </is>
      </c>
      <c r="B68" s="4" t="inlineStr">
        <is>
          <t xml:space="preserve"> </t>
        </is>
      </c>
      <c r="C68" s="4" t="inlineStr">
        <is>
          <t xml:space="preserve"> </t>
        </is>
      </c>
      <c r="D68" s="4" t="inlineStr">
        <is>
          <t xml:space="preserve"> </t>
        </is>
      </c>
    </row>
    <row r="69">
      <c r="A69" s="4" t="inlineStr">
        <is>
          <t>Shares withheld for employees' taxes</t>
        </is>
      </c>
      <c r="B69" s="4" t="inlineStr">
        <is>
          <t xml:space="preserve"> </t>
        </is>
      </c>
      <c r="C69" s="4" t="inlineStr">
        <is>
          <t xml:space="preserve"> </t>
        </is>
      </c>
      <c r="D69" s="4" t="inlineStr">
        <is>
          <t xml:space="preserve"> </t>
        </is>
      </c>
    </row>
    <row r="70">
      <c r="A70" s="4" t="inlineStr">
        <is>
          <t>Issuance of class A shares - Cognitect and Juntos acquisitions</t>
        </is>
      </c>
      <c r="B70" s="4" t="inlineStr">
        <is>
          <t xml:space="preserve"> </t>
        </is>
      </c>
      <c r="C70" s="4" t="inlineStr">
        <is>
          <t xml:space="preserve"> </t>
        </is>
      </c>
      <c r="D70" s="4" t="inlineStr">
        <is>
          <t xml:space="preserve"> </t>
        </is>
      </c>
    </row>
    <row r="71">
      <c r="A71" s="4" t="inlineStr">
        <is>
          <t>Issuance of shares due to IPO over-allotment</t>
        </is>
      </c>
      <c r="B71" s="4" t="inlineStr">
        <is>
          <t xml:space="preserve"> </t>
        </is>
      </c>
      <c r="C71" s="4" t="inlineStr">
        <is>
          <t xml:space="preserve"> </t>
        </is>
      </c>
      <c r="D71" s="4" t="inlineStr">
        <is>
          <t xml:space="preserve"> </t>
        </is>
      </c>
    </row>
    <row r="72">
      <c r="A72" s="4" t="inlineStr">
        <is>
          <t>Shares repurchased</t>
        </is>
      </c>
      <c r="B72" s="4" t="inlineStr">
        <is>
          <t xml:space="preserve"> </t>
        </is>
      </c>
      <c r="C72" s="4" t="inlineStr">
        <is>
          <t xml:space="preserve"> </t>
        </is>
      </c>
      <c r="D72" s="4" t="inlineStr">
        <is>
          <t xml:space="preserve"> </t>
        </is>
      </c>
    </row>
    <row r="73">
      <c r="A73" s="4" t="inlineStr">
        <is>
          <t>Shares issued to service providers</t>
        </is>
      </c>
      <c r="B73" s="4" t="inlineStr">
        <is>
          <t xml:space="preserve"> </t>
        </is>
      </c>
      <c r="C73" s="4" t="inlineStr">
        <is>
          <t xml:space="preserve"> </t>
        </is>
      </c>
      <c r="D73" s="4" t="inlineStr">
        <is>
          <t xml:space="preserve"> </t>
        </is>
      </c>
    </row>
    <row r="74">
      <c r="A74" s="4" t="inlineStr">
        <is>
          <t>Issuance of class A shares - Olivia acquisition</t>
        </is>
      </c>
      <c r="B74" s="4" t="inlineStr">
        <is>
          <t xml:space="preserve"> </t>
        </is>
      </c>
      <c r="C74" s="4" t="inlineStr">
        <is>
          <t xml:space="preserve"> </t>
        </is>
      </c>
      <c r="D74" s="4" t="inlineStr">
        <is>
          <t xml:space="preserve"> </t>
        </is>
      </c>
    </row>
    <row r="75">
      <c r="A75" s="4" t="inlineStr">
        <is>
          <t>Issuance of class A shares - Spin Pay acquisition</t>
        </is>
      </c>
      <c r="B75" s="4" t="inlineStr">
        <is>
          <t xml:space="preserve"> </t>
        </is>
      </c>
      <c r="C75" s="4" t="inlineStr">
        <is>
          <t xml:space="preserve"> </t>
        </is>
      </c>
      <c r="D75" s="4" t="inlineStr">
        <is>
          <t xml:space="preserve"> </t>
        </is>
      </c>
    </row>
    <row r="76">
      <c r="A76" s="4" t="inlineStr">
        <is>
          <t>Issuance of class A shares - Cognitect acquisition</t>
        </is>
      </c>
      <c r="B76" s="4" t="inlineStr">
        <is>
          <t xml:space="preserve"> </t>
        </is>
      </c>
      <c r="C76" s="4" t="inlineStr">
        <is>
          <t xml:space="preserve"> </t>
        </is>
      </c>
      <c r="D76" s="4" t="inlineStr">
        <is>
          <t xml:space="preserve"> </t>
        </is>
      </c>
    </row>
    <row r="77">
      <c r="A77" s="4" t="inlineStr">
        <is>
          <t>Issuance of class A shares - business acquisitions</t>
        </is>
      </c>
      <c r="B77" s="4" t="inlineStr">
        <is>
          <t xml:space="preserve"> </t>
        </is>
      </c>
      <c r="C77" s="4" t="inlineStr">
        <is>
          <t xml:space="preserve"> </t>
        </is>
      </c>
      <c r="D77" s="4" t="inlineStr">
        <is>
          <t xml:space="preserve"> </t>
        </is>
      </c>
    </row>
    <row r="78">
      <c r="A78" s="4" t="inlineStr">
        <is>
          <t>Total as of December 31, 2024</t>
        </is>
      </c>
      <c r="B78" s="6" t="n">
        <v>1050600698</v>
      </c>
      <c r="C78" s="6" t="n">
        <v>1083312142</v>
      </c>
      <c r="D78" s="6" t="n">
        <v>1091933041</v>
      </c>
    </row>
    <row r="79">
      <c r="A79" s="4" t="inlineStr">
        <is>
          <t>Class B Ordinary Shares [Member] | Contingent consideration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Shares authorized issued</t>
        </is>
      </c>
      <c r="B81" s="4" t="inlineStr">
        <is>
          <t xml:space="preserve"> </t>
        </is>
      </c>
      <c r="C81" s="4" t="inlineStr">
        <is>
          <t xml:space="preserve"> </t>
        </is>
      </c>
      <c r="D81" s="4" t="inlineStr">
        <is>
          <t xml:space="preserve"> </t>
        </is>
      </c>
    </row>
    <row r="82">
      <c r="A82" s="4" t="inlineStr">
        <is>
          <t>Class B Ordinary Shares [Member] | Reserved For The Share Based Payment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Shares authorized issued</t>
        </is>
      </c>
      <c r="B84" s="4" t="inlineStr">
        <is>
          <t xml:space="preserve"> </t>
        </is>
      </c>
      <c r="C84" s="4" t="inlineStr">
        <is>
          <t xml:space="preserve"> </t>
        </is>
      </c>
      <c r="D84" s="4" t="inlineStr">
        <is>
          <t xml:space="preserve"> </t>
        </is>
      </c>
    </row>
    <row r="85">
      <c r="A85" s="4" t="inlineStr">
        <is>
          <t>Class B Ordinary Shares [Member] | Shares Authorized Which May Be Issued Class A Or Class B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Shares authorized issued</t>
        </is>
      </c>
      <c r="B87" s="4" t="inlineStr">
        <is>
          <t xml:space="preserve"> </t>
        </is>
      </c>
      <c r="C87" s="4" t="inlineStr">
        <is>
          <t xml:space="preserve"> </t>
        </is>
      </c>
      <c r="D87" s="4" t="inlineStr">
        <is>
          <t xml:space="preserve"> </t>
        </is>
      </c>
    </row>
    <row r="88">
      <c r="A88" s="4" t="inlineStr">
        <is>
          <t>Class B Ordinary Shares [Member] | Shares Authorized And Unissued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Shares authorized issued</t>
        </is>
      </c>
      <c r="B90" s="4" t="inlineStr">
        <is>
          <t xml:space="preserve"> </t>
        </is>
      </c>
      <c r="C90" s="4" t="inlineStr">
        <is>
          <t xml:space="preserve"> </t>
        </is>
      </c>
      <c r="D90" s="4" t="inlineStr">
        <is>
          <t xml:space="preserve"> </t>
        </is>
      </c>
    </row>
    <row r="91">
      <c r="A91" s="4" t="inlineStr">
        <is>
          <t>Class B Ordinary Shares [Member] | Shares Authorized Issue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Shares authorized issued</t>
        </is>
      </c>
      <c r="B93" s="5" t="n">
        <v>1050600698</v>
      </c>
      <c r="C93" s="4" t="inlineStr">
        <is>
          <t xml:space="preserve"> </t>
        </is>
      </c>
      <c r="D93" s="4" t="inlineStr">
        <is>
          <t xml:space="preserve"> </t>
        </is>
      </c>
    </row>
    <row r="94">
      <c r="A94" s="4" t="inlineStr">
        <is>
          <t>Total as of December 31, 2024</t>
        </is>
      </c>
      <c r="B94" s="6" t="n">
        <v>1050600698</v>
      </c>
      <c r="C94" s="4" t="inlineStr">
        <is>
          <t xml:space="preserve"> </t>
        </is>
      </c>
      <c r="D94" s="4" t="inlineStr">
        <is>
          <t xml:space="preserve"> </t>
        </is>
      </c>
    </row>
  </sheetData>
  <mergeCells count="2">
    <mergeCell ref="B1:D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quity (Details 1) - USD ($) $ in Thousands</t>
        </is>
      </c>
      <c r="B1" s="2" t="inlineStr">
        <is>
          <t>12 Months Ended</t>
        </is>
      </c>
    </row>
    <row r="2">
      <c r="B2" s="2" t="inlineStr">
        <is>
          <t>Dec. 31, 2024</t>
        </is>
      </c>
      <c r="C2" s="2" t="inlineStr">
        <is>
          <t>Dec. 31, 2023</t>
        </is>
      </c>
      <c r="D2" s="2" t="inlineStr">
        <is>
          <t>Dec. 31, 2022</t>
        </is>
      </c>
    </row>
    <row r="3">
      <c r="A3" s="3" t="inlineStr">
        <is>
          <t>Disclosure Equity Abstract</t>
        </is>
      </c>
      <c r="B3" s="4" t="inlineStr">
        <is>
          <t xml:space="preserve"> </t>
        </is>
      </c>
      <c r="C3" s="4" t="inlineStr">
        <is>
          <t xml:space="preserve"> </t>
        </is>
      </c>
      <c r="D3" s="4" t="inlineStr">
        <is>
          <t xml:space="preserve"> </t>
        </is>
      </c>
    </row>
    <row r="4">
      <c r="A4" s="4" t="inlineStr">
        <is>
          <t>Accumulated Gain</t>
        </is>
      </c>
      <c r="B4" s="6" t="n">
        <v>2280302</v>
      </c>
      <c r="C4" s="6" t="n">
        <v>329468</v>
      </c>
      <c r="D4" s="6" t="n">
        <v>-701062</v>
      </c>
    </row>
    <row r="5">
      <c r="A5" s="4" t="inlineStr">
        <is>
          <t>Share-based payments reserve</t>
        </is>
      </c>
      <c r="B5" s="5" t="n">
        <v>1140294</v>
      </c>
      <c r="C5" s="5" t="n">
        <v>947481</v>
      </c>
      <c r="D5" s="5" t="n">
        <v>765639</v>
      </c>
    </row>
    <row r="6">
      <c r="A6" s="4" t="inlineStr">
        <is>
          <t>Total attributable to shareholders of the parent company</t>
        </is>
      </c>
      <c r="B6" s="5" t="n">
        <v>3420596</v>
      </c>
      <c r="C6" s="5" t="n">
        <v>1276949</v>
      </c>
      <c r="D6" s="5" t="n">
        <v>64577</v>
      </c>
    </row>
    <row r="7">
      <c r="A7" s="4" t="inlineStr">
        <is>
          <t>Total accumulated gains</t>
        </is>
      </c>
      <c r="B7" s="6" t="n">
        <v>3420596</v>
      </c>
      <c r="C7" s="6" t="n">
        <v>1276949</v>
      </c>
      <c r="D7" s="6" t="n">
        <v>64577</v>
      </c>
    </row>
  </sheetData>
  <mergeCells count="2">
    <mergeCell ref="B1:D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quity (Details 2) - shares shares in Thousands</t>
        </is>
      </c>
      <c r="B1" s="2" t="inlineStr">
        <is>
          <t>12 Months Ended</t>
        </is>
      </c>
    </row>
    <row r="2">
      <c r="B2" s="2" t="inlineStr">
        <is>
          <t>Dec. 31, 2024</t>
        </is>
      </c>
      <c r="C2" s="2" t="inlineStr">
        <is>
          <t>Dec. 31, 2023</t>
        </is>
      </c>
      <c r="D2" s="2" t="inlineStr">
        <is>
          <t>Dec. 31, 2022</t>
        </is>
      </c>
    </row>
    <row r="3">
      <c r="A3" s="3" t="inlineStr">
        <is>
          <t>Disclosure Equity Abstract</t>
        </is>
      </c>
      <c r="B3" s="4" t="inlineStr">
        <is>
          <t xml:space="preserve"> </t>
        </is>
      </c>
      <c r="C3" s="4" t="inlineStr">
        <is>
          <t xml:space="preserve"> </t>
        </is>
      </c>
      <c r="D3" s="4" t="inlineStr">
        <is>
          <t xml:space="preserve"> </t>
        </is>
      </c>
    </row>
    <row r="4">
      <c r="A4" s="4" t="inlineStr">
        <is>
          <t>Number of shares repurchased</t>
        </is>
      </c>
      <c r="B4" s="4" t="inlineStr">
        <is>
          <t xml:space="preserve"> </t>
        </is>
      </c>
      <c r="C4" s="5" t="n">
        <v>290676</v>
      </c>
      <c r="D4" s="4" t="inlineStr">
        <is>
          <t xml:space="preserve"> </t>
        </is>
      </c>
    </row>
    <row r="5">
      <c r="A5" s="4" t="inlineStr">
        <is>
          <t>Total value of shares repurchased</t>
        </is>
      </c>
      <c r="B5" s="4" t="inlineStr">
        <is>
          <t xml:space="preserve"> </t>
        </is>
      </c>
      <c r="C5" s="4" t="inlineStr">
        <is>
          <t xml:space="preserve"> </t>
        </is>
      </c>
      <c r="D5" s="4" t="inlineStr">
        <is>
          <t xml:space="preserve"> </t>
        </is>
      </c>
    </row>
    <row r="6">
      <c r="A6" s="4" t="inlineStr">
        <is>
          <t>Number of shares withheld - RSU</t>
        </is>
      </c>
      <c r="B6" s="5" t="n">
        <v>8860778</v>
      </c>
      <c r="C6" s="5" t="n">
        <v>8848203</v>
      </c>
      <c r="D6" s="5" t="n">
        <v>8536770</v>
      </c>
    </row>
    <row r="7">
      <c r="A7" s="4" t="inlineStr">
        <is>
          <t>Total value of shares withheld - RSU</t>
        </is>
      </c>
      <c r="B7" s="5" t="n">
        <v>100847</v>
      </c>
      <c r="C7" s="5" t="n">
        <v>52242</v>
      </c>
      <c r="D7" s="5" t="n">
        <v>51212</v>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arnings per share</t>
        </is>
      </c>
      <c r="B4" s="4" t="inlineStr">
        <is>
          <t>9. Earnings per share
Schedule
of earning per share
2024 2023 2022
Profit attributable to ordinary shareholders 1,972,112 1,030,530 (364,578)
Weighted average outstanding shares - ordinary shares - basic (thousands) 4,792,081 4,738,841 4,676,977
Adjustment for the diluted earnings per share:
Share based payment 92,235 112,823 -
Business acquisition 4,602 5,915 -
Total weighted average of ordinary outstanding shares for diluted EPS (in thousands of shares) 4,888,918 4,857,579 4,676,977
Earnings per share – basic (US$) 0.4115 0.2175 (0.0780)
Earnings per share – diluted (US$) 0.4034 0.2121 (0.0780)
Antidilutive instruments not considered in the weighted number of shares (in thousands of shares) 2,808 4,143 184,362 The Company has instruments that will become common shares
upon exercise, acquisition, conversion (SOPs and RSUs described in note 10), or satisfaction of specific business combination conditions.
The effects of the potentially dilutive instruments were calculated using the treasury stock method and are included in the total weighted
average of ordinary outstanding shares for diluted earnings per share ("EPS") if the effects are considered dilutive. The antidilutive
instruments not considered in the weighted number of shares correspond to the total number of shares that could be converted into ordinary
shares that would be issued on conversion of those instruments. Instruments are considered antidilutive if the average market value of
ordinary shares during the period is less than the average value of the assumed proceeds (fair value of services that will be recognized
as a cost in future periods plus exercise price multiplied by the number of options and shares to be issued on exercise of the option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Details 3) - USD ($) $ in Thousands</t>
        </is>
      </c>
      <c r="B1" s="2" t="inlineStr">
        <is>
          <t>12 Months Ended</t>
        </is>
      </c>
    </row>
    <row r="2">
      <c r="B2" s="2" t="inlineStr">
        <is>
          <t>Dec. 31, 2024</t>
        </is>
      </c>
      <c r="C2" s="2" t="inlineStr">
        <is>
          <t>Dec. 31, 2023</t>
        </is>
      </c>
      <c r="D2" s="2" t="inlineStr">
        <is>
          <t>Dec. 31, 2022</t>
        </is>
      </c>
    </row>
    <row r="3">
      <c r="A3" s="3" t="inlineStr">
        <is>
          <t>Disclosure Equity Abstract</t>
        </is>
      </c>
      <c r="B3" s="4" t="inlineStr">
        <is>
          <t xml:space="preserve"> </t>
        </is>
      </c>
      <c r="C3" s="4" t="inlineStr">
        <is>
          <t xml:space="preserve"> </t>
        </is>
      </c>
      <c r="D3" s="4" t="inlineStr">
        <is>
          <t xml:space="preserve"> </t>
        </is>
      </c>
    </row>
    <row r="4">
      <c r="A4" s="4" t="inlineStr">
        <is>
          <t>Cash flow hedge effects, net of deferred taxes</t>
        </is>
      </c>
      <c r="B4" s="6" t="n">
        <v>22750</v>
      </c>
      <c r="C4" s="6" t="n">
        <v>12417</v>
      </c>
      <c r="D4" s="6" t="n">
        <v>-7486</v>
      </c>
    </row>
    <row r="5">
      <c r="A5" s="4" t="inlineStr">
        <is>
          <t>Currency translation on foreign entities</t>
        </is>
      </c>
      <c r="B5" s="5" t="n">
        <v>-862977</v>
      </c>
      <c r="C5" s="5" t="n">
        <v>135497</v>
      </c>
      <c r="D5" s="5" t="n">
        <v>-108356</v>
      </c>
    </row>
    <row r="6">
      <c r="A6" s="4" t="inlineStr">
        <is>
          <t>Changes in fair value - financial instruments at FVTOCI, net of deferred taxes</t>
        </is>
      </c>
      <c r="B6" s="5" t="n">
        <v>11582</v>
      </c>
      <c r="C6" s="5" t="n">
        <v>7998</v>
      </c>
      <c r="D6" s="5" t="n">
        <v>-22298</v>
      </c>
    </row>
    <row r="7">
      <c r="A7" s="4" t="inlineStr">
        <is>
          <t>Own credit adjustment effects</t>
        </is>
      </c>
      <c r="B7" s="5" t="n">
        <v>478</v>
      </c>
      <c r="C7" s="5" t="n">
        <v>518</v>
      </c>
      <c r="D7" s="5" t="n">
        <v>489</v>
      </c>
    </row>
    <row r="8">
      <c r="A8" s="4" t="inlineStr">
        <is>
          <t>Total</t>
        </is>
      </c>
      <c r="B8" s="6" t="n">
        <v>-828167</v>
      </c>
      <c r="C8" s="6" t="n">
        <v>156430</v>
      </c>
      <c r="D8" s="6" t="n">
        <v>-137651</v>
      </c>
    </row>
  </sheetData>
  <mergeCells count="2">
    <mergeCell ref="B1:D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quity (Details Narrative) - USD ($) $ / shares in Units,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Nominal par shares</t>
        </is>
      </c>
      <c r="B4" s="11" t="n">
        <v>6.7e-06</v>
      </c>
      <c r="C4" s="11" t="n">
        <v>6.7e-06</v>
      </c>
      <c r="D4" s="4" t="inlineStr">
        <is>
          <t xml:space="preserve"> </t>
        </is>
      </c>
    </row>
    <row r="5">
      <c r="A5" s="4" t="inlineStr">
        <is>
          <t>Total amount share capital</t>
        </is>
      </c>
      <c r="B5" s="6" t="n">
        <v>84</v>
      </c>
      <c r="C5" s="6" t="n">
        <v>84</v>
      </c>
      <c r="D5" s="4" t="inlineStr">
        <is>
          <t xml:space="preserve"> </t>
        </is>
      </c>
    </row>
    <row r="6">
      <c r="A6" s="4" t="inlineStr">
        <is>
          <t>Total exercised stock options</t>
        </is>
      </c>
      <c r="B6" s="6" t="n">
        <v>5546</v>
      </c>
      <c r="C6" s="6" t="n">
        <v>9148</v>
      </c>
      <c r="D6" s="6" t="n">
        <v>4505</v>
      </c>
    </row>
    <row r="7">
      <c r="A7" s="4" t="inlineStr">
        <is>
          <t>Class A Shar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Shares issued</t>
        </is>
      </c>
      <c r="B9" s="5" t="n">
        <v>97594</v>
      </c>
      <c r="C9" s="5" t="n">
        <v>4355374</v>
      </c>
      <c r="D9" s="4" t="inlineStr">
        <is>
          <t xml:space="preserve"> </t>
        </is>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s, financial instruments, and other risk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6" t="n">
        <v>9185742</v>
      </c>
      <c r="C3" s="6" t="n">
        <v>5923440</v>
      </c>
    </row>
    <row r="4">
      <c r="A4" s="4" t="inlineStr">
        <is>
          <t>Securities</t>
        </is>
      </c>
      <c r="B4" s="5" t="n">
        <v>665242</v>
      </c>
      <c r="C4" s="5" t="n">
        <v>368574</v>
      </c>
    </row>
    <row r="5">
      <c r="A5" s="4" t="inlineStr">
        <is>
          <t>Derivative financial instruments</t>
        </is>
      </c>
      <c r="B5" s="5" t="n">
        <v>75464</v>
      </c>
      <c r="C5" s="5" t="n">
        <v>20981</v>
      </c>
    </row>
    <row r="6">
      <c r="A6" s="4" t="inlineStr">
        <is>
          <t>Collateral for credit card operations</t>
        </is>
      </c>
      <c r="B6" s="5" t="n">
        <v>336</v>
      </c>
      <c r="C6" s="5" t="n">
        <v>320</v>
      </c>
    </row>
    <row r="7">
      <c r="A7" s="4" t="inlineStr">
        <is>
          <t>Financial assets at fair value through profit or loss</t>
        </is>
      </c>
      <c r="B7" s="5" t="n">
        <v>741042</v>
      </c>
      <c r="C7" s="5" t="n">
        <v>389875</v>
      </c>
    </row>
    <row r="8">
      <c r="A8" s="4" t="inlineStr">
        <is>
          <t>Securities</t>
        </is>
      </c>
      <c r="B8" s="5" t="n">
        <v>9913517</v>
      </c>
      <c r="C8" s="5" t="n">
        <v>8805745</v>
      </c>
    </row>
    <row r="9">
      <c r="A9" s="4" t="inlineStr">
        <is>
          <t>Financial assets at fair value through other comprehensive income</t>
        </is>
      </c>
      <c r="B9" s="5" t="n">
        <v>9913517</v>
      </c>
      <c r="C9" s="5" t="n">
        <v>8805745</v>
      </c>
    </row>
    <row r="10">
      <c r="A10" s="4" t="inlineStr">
        <is>
          <t>Credit card receivables</t>
        </is>
      </c>
      <c r="B10" s="5" t="n">
        <v>12259276</v>
      </c>
      <c r="C10" s="5" t="n">
        <v>12414133</v>
      </c>
    </row>
    <row r="11">
      <c r="A11" s="4" t="inlineStr">
        <is>
          <t>Loans to customers</t>
        </is>
      </c>
      <c r="B11" s="5" t="n">
        <v>5321885</v>
      </c>
      <c r="C11" s="5" t="n">
        <v>3202334</v>
      </c>
    </row>
    <row r="12">
      <c r="A12" s="4" t="inlineStr">
        <is>
          <t>Compulsory and other deposits at central banks</t>
        </is>
      </c>
      <c r="B12" s="5" t="n">
        <v>6743336</v>
      </c>
      <c r="C12" s="5" t="n">
        <v>7447483</v>
      </c>
    </row>
    <row r="13">
      <c r="A13" s="4" t="inlineStr">
        <is>
          <t>Other receivables</t>
        </is>
      </c>
      <c r="B13" s="5" t="n">
        <v>1413443</v>
      </c>
      <c r="C13" s="5" t="n">
        <v>1689030</v>
      </c>
    </row>
    <row r="14">
      <c r="A14" s="4" t="inlineStr">
        <is>
          <t>Other financial assets</t>
        </is>
      </c>
      <c r="B14" s="5" t="n">
        <v>78147</v>
      </c>
      <c r="C14" s="5" t="n">
        <v>131519</v>
      </c>
    </row>
    <row r="15">
      <c r="A15" s="4" t="inlineStr">
        <is>
          <t>Securities</t>
        </is>
      </c>
      <c r="B15" s="5" t="n">
        <v>885418</v>
      </c>
      <c r="C15" s="5" t="n">
        <v>104420</v>
      </c>
    </row>
    <row r="16">
      <c r="A16" s="4" t="inlineStr">
        <is>
          <t>Financial assets at amortized cost</t>
        </is>
      </c>
      <c r="B16" s="5" t="n">
        <v>26701505</v>
      </c>
      <c r="C16" s="5" t="n">
        <v>24988919</v>
      </c>
    </row>
    <row r="17">
      <c r="A17" s="3" t="inlineStr">
        <is>
          <t>Other exposures</t>
        </is>
      </c>
      <c r="B17" s="4" t="inlineStr">
        <is>
          <t xml:space="preserve"> </t>
        </is>
      </c>
      <c r="C17" s="4" t="inlineStr">
        <is>
          <t xml:space="preserve"> </t>
        </is>
      </c>
    </row>
    <row r="18">
      <c r="A18" s="4" t="inlineStr">
        <is>
          <t>Unused limits (i)</t>
        </is>
      </c>
      <c r="B18" s="5" t="n">
        <v>17663606</v>
      </c>
      <c r="C18" s="5" t="n">
        <v>16998572</v>
      </c>
    </row>
    <row r="19">
      <c r="A19" s="4" t="inlineStr">
        <is>
          <t>Credit Commitments</t>
        </is>
      </c>
      <c r="B19" s="6" t="n">
        <v>17663606</v>
      </c>
      <c r="C19" s="6" t="n">
        <v>16998572</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of financial risks, financial instruments, and other risks (Details 1)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nk receipt of deposits percentage</t>
        </is>
      </c>
      <c r="B4" s="8" t="n">
        <v>0.91</v>
      </c>
      <c r="C4" s="8" t="n">
        <v>0.9399999999999999</v>
      </c>
    </row>
    <row r="5">
      <c r="A5" s="4" t="inlineStr">
        <is>
          <t>Borrowings and financing percentage</t>
        </is>
      </c>
      <c r="B5" s="8" t="n">
        <v>0.07000000000000001</v>
      </c>
      <c r="C5" s="8" t="n">
        <v>0.05</v>
      </c>
    </row>
    <row r="6">
      <c r="A6" s="4" t="inlineStr">
        <is>
          <t>Bank certificate of deposit percentage</t>
        </is>
      </c>
      <c r="B6" s="8" t="n">
        <v>0.02</v>
      </c>
      <c r="C6" s="8" t="n">
        <v>0.01</v>
      </c>
    </row>
    <row r="7">
      <c r="A7" s="4" t="inlineStr">
        <is>
          <t>Instruments eligible as capital</t>
        </is>
      </c>
      <c r="B7" s="4" t="inlineStr">
        <is>
          <t xml:space="preserve"> </t>
        </is>
      </c>
      <c r="C7" s="6" t="n">
        <v>3988</v>
      </c>
    </row>
    <row r="8">
      <c r="A8" s="4" t="inlineStr">
        <is>
          <t>Instruments eligible as capital percentage</t>
        </is>
      </c>
      <c r="B8" s="8" t="n">
        <v>0</v>
      </c>
      <c r="C8" s="8" t="n">
        <v>0</v>
      </c>
    </row>
    <row r="9">
      <c r="A9" s="4" t="inlineStr">
        <is>
          <t>Total deposits from customers percentage</t>
        </is>
      </c>
      <c r="B9" s="8" t="n">
        <v>1</v>
      </c>
      <c r="C9" s="8" t="n">
        <v>1</v>
      </c>
    </row>
    <row r="10">
      <c r="A10" s="4" t="inlineStr">
        <is>
          <t>Not later than one ye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ank receipt of deposits</t>
        </is>
      </c>
      <c r="B12" s="6" t="n">
        <v>21402435</v>
      </c>
      <c r="C12" s="6" t="n">
        <v>20900095</v>
      </c>
    </row>
    <row r="13">
      <c r="A13" s="4" t="inlineStr">
        <is>
          <t>Borrowings and financing</t>
        </is>
      </c>
      <c r="B13" s="5" t="n">
        <v>414291</v>
      </c>
      <c r="C13" s="5" t="n">
        <v>113595</v>
      </c>
    </row>
    <row r="14">
      <c r="A14" s="4" t="inlineStr">
        <is>
          <t>Bank certificate of deposit</t>
        </is>
      </c>
      <c r="B14" s="5" t="n">
        <v>462407</v>
      </c>
      <c r="C14" s="5" t="n">
        <v>213707</v>
      </c>
    </row>
    <row r="15">
      <c r="A15" s="4" t="inlineStr">
        <is>
          <t>Instruments eligible as capital</t>
        </is>
      </c>
      <c r="B15" s="4" t="inlineStr">
        <is>
          <t xml:space="preserve"> </t>
        </is>
      </c>
      <c r="C15" s="4" t="inlineStr">
        <is>
          <t xml:space="preserve"> </t>
        </is>
      </c>
    </row>
    <row r="16">
      <c r="A16" s="4" t="inlineStr">
        <is>
          <t>Total deposits from customers</t>
        </is>
      </c>
      <c r="B16" s="5" t="n">
        <v>22279133</v>
      </c>
      <c r="C16" s="5" t="n">
        <v>21227397</v>
      </c>
    </row>
    <row r="17">
      <c r="A17" s="4" t="inlineStr">
        <is>
          <t>Later than one yea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Bank receipt of deposits</t>
        </is>
      </c>
      <c r="B19" s="5" t="n">
        <v>109409</v>
      </c>
      <c r="C19" s="5" t="n">
        <v>154348</v>
      </c>
    </row>
    <row r="20">
      <c r="A20" s="4" t="inlineStr">
        <is>
          <t>Borrowings and financing</t>
        </is>
      </c>
      <c r="B20" s="5" t="n">
        <v>1316066</v>
      </c>
      <c r="C20" s="5" t="n">
        <v>1022749</v>
      </c>
    </row>
    <row r="21">
      <c r="A21" s="4" t="inlineStr">
        <is>
          <t>Bank certificate of deposit</t>
        </is>
      </c>
      <c r="B21" s="5" t="n">
        <v>83988</v>
      </c>
      <c r="C21" s="5" t="n">
        <v>34379</v>
      </c>
    </row>
    <row r="22">
      <c r="A22" s="4" t="inlineStr">
        <is>
          <t>Instruments eligible as capital</t>
        </is>
      </c>
      <c r="B22" s="4" t="inlineStr">
        <is>
          <t xml:space="preserve"> </t>
        </is>
      </c>
      <c r="C22" s="5" t="n">
        <v>3988</v>
      </c>
    </row>
    <row r="23">
      <c r="A23" s="4" t="inlineStr">
        <is>
          <t>Total deposits from customers</t>
        </is>
      </c>
      <c r="B23" s="5" t="n">
        <v>1509463</v>
      </c>
      <c r="C23" s="5" t="n">
        <v>1215464</v>
      </c>
    </row>
    <row r="24">
      <c r="A24" s="4" t="inlineStr">
        <is>
          <t>Total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ank receipt of deposits</t>
        </is>
      </c>
      <c r="B26" s="5" t="n">
        <v>21511844</v>
      </c>
      <c r="C26" s="5" t="n">
        <v>21054443</v>
      </c>
    </row>
    <row r="27">
      <c r="A27" s="4" t="inlineStr">
        <is>
          <t>Borrowings and financing</t>
        </is>
      </c>
      <c r="B27" s="5" t="n">
        <v>1730357</v>
      </c>
      <c r="C27" s="5" t="n">
        <v>1136344</v>
      </c>
    </row>
    <row r="28">
      <c r="A28" s="4" t="inlineStr">
        <is>
          <t>Bank certificate of deposit</t>
        </is>
      </c>
      <c r="B28" s="5" t="n">
        <v>546395</v>
      </c>
      <c r="C28" s="5" t="n">
        <v>248086</v>
      </c>
    </row>
    <row r="29">
      <c r="A29" s="4" t="inlineStr">
        <is>
          <t>Instruments eligible as capital</t>
        </is>
      </c>
      <c r="B29" s="4" t="inlineStr">
        <is>
          <t xml:space="preserve"> </t>
        </is>
      </c>
      <c r="C29" s="5" t="n">
        <v>3988</v>
      </c>
    </row>
    <row r="30">
      <c r="A30" s="4" t="inlineStr">
        <is>
          <t>Total deposits from customers</t>
        </is>
      </c>
      <c r="B30" s="6" t="n">
        <v>23788596</v>
      </c>
      <c r="C30" s="6" t="n">
        <v>22442861</v>
      </c>
    </row>
  </sheetData>
  <mergeCells count="2">
    <mergeCell ref="B1:C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s, financial instruments, and other risks (Details 2)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redit card receivables</t>
        </is>
      </c>
      <c r="B3" s="6" t="n">
        <v>12259276</v>
      </c>
      <c r="C3" s="6" t="n">
        <v>12414133</v>
      </c>
    </row>
    <row r="4">
      <c r="A4" s="4" t="inlineStr">
        <is>
          <t>Securities</t>
        </is>
      </c>
      <c r="B4" s="5" t="n">
        <v>9913517</v>
      </c>
      <c r="C4" s="5" t="n">
        <v>8805745</v>
      </c>
    </row>
    <row r="5">
      <c r="A5" s="4" t="inlineStr">
        <is>
          <t>Compulsory and other deposits at central banks</t>
        </is>
      </c>
      <c r="B5" s="5" t="n">
        <v>6743336</v>
      </c>
      <c r="C5" s="5" t="n">
        <v>7447483</v>
      </c>
    </row>
    <row r="6">
      <c r="A6" s="4" t="inlineStr">
        <is>
          <t>Cash and cash equivalents</t>
        </is>
      </c>
      <c r="B6" s="5" t="n">
        <v>9185742</v>
      </c>
      <c r="C6" s="5" t="n">
        <v>5923440</v>
      </c>
    </row>
    <row r="7">
      <c r="A7" s="4" t="inlineStr">
        <is>
          <t>Loans to customers</t>
        </is>
      </c>
      <c r="B7" s="5" t="n">
        <v>5321885</v>
      </c>
      <c r="C7" s="5" t="n">
        <v>3202334</v>
      </c>
    </row>
    <row r="8">
      <c r="A8" s="4" t="inlineStr">
        <is>
          <t>Other receivables</t>
        </is>
      </c>
      <c r="B8" s="5" t="n">
        <v>1413443</v>
      </c>
      <c r="C8" s="5" t="n">
        <v>1689030</v>
      </c>
    </row>
    <row r="9">
      <c r="A9" s="4" t="inlineStr">
        <is>
          <t>Other assets</t>
        </is>
      </c>
      <c r="B9" s="5" t="n">
        <v>663578</v>
      </c>
      <c r="C9" s="6" t="n">
        <v>936209</v>
      </c>
    </row>
    <row r="10">
      <c r="A10" s="4" t="inlineStr">
        <is>
          <t>Not later than one mont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redit card receivables</t>
        </is>
      </c>
      <c r="B12" s="5" t="n">
        <v>5954563</v>
      </c>
      <c r="C12" s="4" t="inlineStr">
        <is>
          <t xml:space="preserve"> </t>
        </is>
      </c>
    </row>
    <row r="13">
      <c r="A13" s="4" t="inlineStr">
        <is>
          <t>Securities</t>
        </is>
      </c>
      <c r="B13" s="5" t="n">
        <v>706146</v>
      </c>
      <c r="C13" s="4" t="inlineStr">
        <is>
          <t xml:space="preserve"> </t>
        </is>
      </c>
    </row>
    <row r="14">
      <c r="A14" s="4" t="inlineStr">
        <is>
          <t>Compulsory and other deposits at central banks</t>
        </is>
      </c>
      <c r="B14" s="5" t="n">
        <v>6743336</v>
      </c>
      <c r="C14" s="4" t="inlineStr">
        <is>
          <t xml:space="preserve"> </t>
        </is>
      </c>
    </row>
    <row r="15">
      <c r="A15" s="4" t="inlineStr">
        <is>
          <t>Cash and cash equivalents</t>
        </is>
      </c>
      <c r="B15" s="5" t="n">
        <v>9185742</v>
      </c>
      <c r="C15" s="4" t="inlineStr">
        <is>
          <t xml:space="preserve"> </t>
        </is>
      </c>
    </row>
    <row r="16">
      <c r="A16" s="4" t="inlineStr">
        <is>
          <t>Loans to customers</t>
        </is>
      </c>
      <c r="B16" s="5" t="n">
        <v>1155476</v>
      </c>
      <c r="C16" s="4" t="inlineStr">
        <is>
          <t xml:space="preserve"> </t>
        </is>
      </c>
    </row>
    <row r="17">
      <c r="A17" s="4" t="inlineStr">
        <is>
          <t>Other receivables</t>
        </is>
      </c>
      <c r="B17" s="5" t="n">
        <v>430932</v>
      </c>
      <c r="C17" s="4" t="inlineStr">
        <is>
          <t xml:space="preserve"> </t>
        </is>
      </c>
    </row>
    <row r="18">
      <c r="A18" s="4" t="inlineStr">
        <is>
          <t>Other assets</t>
        </is>
      </c>
      <c r="B18" s="5" t="n">
        <v>663578</v>
      </c>
      <c r="C18" s="4" t="inlineStr">
        <is>
          <t xml:space="preserve"> </t>
        </is>
      </c>
    </row>
    <row r="19">
      <c r="A19" s="4" t="inlineStr">
        <is>
          <t>Total financial assets</t>
        </is>
      </c>
      <c r="B19" s="5" t="n">
        <v>24839773</v>
      </c>
      <c r="C19" s="4" t="inlineStr">
        <is>
          <t xml:space="preserve"> </t>
        </is>
      </c>
    </row>
    <row r="20">
      <c r="A20" s="4" t="inlineStr">
        <is>
          <t>Later than one month and not later than three month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redit card receivables</t>
        </is>
      </c>
      <c r="B22" s="5" t="n">
        <v>4272614</v>
      </c>
      <c r="C22" s="4" t="inlineStr">
        <is>
          <t xml:space="preserve"> </t>
        </is>
      </c>
    </row>
    <row r="23">
      <c r="A23" s="4" t="inlineStr">
        <is>
          <t>Securities</t>
        </is>
      </c>
      <c r="B23" s="5" t="n">
        <v>104486</v>
      </c>
      <c r="C23" s="4" t="inlineStr">
        <is>
          <t xml:space="preserve"> </t>
        </is>
      </c>
    </row>
    <row r="24">
      <c r="A24" s="4" t="inlineStr">
        <is>
          <t>Compulsory and other deposits at central banks</t>
        </is>
      </c>
      <c r="B24" s="4" t="inlineStr">
        <is>
          <t xml:space="preserve"> </t>
        </is>
      </c>
      <c r="C24" s="4" t="inlineStr">
        <is>
          <t xml:space="preserve"> </t>
        </is>
      </c>
    </row>
    <row r="25">
      <c r="A25" s="4" t="inlineStr">
        <is>
          <t>Cash and cash equivalents</t>
        </is>
      </c>
      <c r="B25" s="4" t="inlineStr">
        <is>
          <t xml:space="preserve"> </t>
        </is>
      </c>
      <c r="C25" s="4" t="inlineStr">
        <is>
          <t xml:space="preserve"> </t>
        </is>
      </c>
    </row>
    <row r="26">
      <c r="A26" s="4" t="inlineStr">
        <is>
          <t>Loans to customers</t>
        </is>
      </c>
      <c r="B26" s="5" t="n">
        <v>1885352</v>
      </c>
      <c r="C26" s="4" t="inlineStr">
        <is>
          <t xml:space="preserve"> </t>
        </is>
      </c>
    </row>
    <row r="27">
      <c r="A27" s="4" t="inlineStr">
        <is>
          <t>Other receivables</t>
        </is>
      </c>
      <c r="B27" s="5" t="n">
        <v>275772</v>
      </c>
      <c r="C27" s="4" t="inlineStr">
        <is>
          <t xml:space="preserve"> </t>
        </is>
      </c>
    </row>
    <row r="28">
      <c r="A28" s="4" t="inlineStr">
        <is>
          <t>Other assets</t>
        </is>
      </c>
      <c r="B28" s="4" t="inlineStr">
        <is>
          <t xml:space="preserve"> </t>
        </is>
      </c>
      <c r="C28" s="4" t="inlineStr">
        <is>
          <t xml:space="preserve"> </t>
        </is>
      </c>
    </row>
    <row r="29">
      <c r="A29" s="4" t="inlineStr">
        <is>
          <t>Total financial assets</t>
        </is>
      </c>
      <c r="B29" s="5" t="n">
        <v>6538224</v>
      </c>
      <c r="C29" s="4" t="inlineStr">
        <is>
          <t xml:space="preserve"> </t>
        </is>
      </c>
    </row>
    <row r="30">
      <c r="A30" s="4" t="inlineStr">
        <is>
          <t>Later than three months and not later than one yea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redit card receivables</t>
        </is>
      </c>
      <c r="B32" s="5" t="n">
        <v>2932397</v>
      </c>
      <c r="C32" s="4" t="inlineStr">
        <is>
          <t xml:space="preserve"> </t>
        </is>
      </c>
    </row>
    <row r="33">
      <c r="A33" s="4" t="inlineStr">
        <is>
          <t>Securities</t>
        </is>
      </c>
      <c r="B33" s="5" t="n">
        <v>925604</v>
      </c>
      <c r="C33" s="4" t="inlineStr">
        <is>
          <t xml:space="preserve"> </t>
        </is>
      </c>
    </row>
    <row r="34">
      <c r="A34" s="4" t="inlineStr">
        <is>
          <t>Compulsory and other deposits at central banks</t>
        </is>
      </c>
      <c r="B34" s="4" t="inlineStr">
        <is>
          <t xml:space="preserve"> </t>
        </is>
      </c>
      <c r="C34" s="4" t="inlineStr">
        <is>
          <t xml:space="preserve"> </t>
        </is>
      </c>
    </row>
    <row r="35">
      <c r="A35" s="4" t="inlineStr">
        <is>
          <t>Cash and cash equivalents</t>
        </is>
      </c>
      <c r="B35" s="4" t="inlineStr">
        <is>
          <t xml:space="preserve"> </t>
        </is>
      </c>
      <c r="C35" s="4" t="inlineStr">
        <is>
          <t xml:space="preserve"> </t>
        </is>
      </c>
    </row>
    <row r="36">
      <c r="A36" s="4" t="inlineStr">
        <is>
          <t>Loans to customers</t>
        </is>
      </c>
      <c r="B36" s="5" t="n">
        <v>2808762</v>
      </c>
      <c r="C36" s="4" t="inlineStr">
        <is>
          <t xml:space="preserve"> </t>
        </is>
      </c>
    </row>
    <row r="37">
      <c r="A37" s="4" t="inlineStr">
        <is>
          <t>Other receivables</t>
        </is>
      </c>
      <c r="B37" s="5" t="n">
        <v>249473</v>
      </c>
      <c r="C37" s="4" t="inlineStr">
        <is>
          <t xml:space="preserve"> </t>
        </is>
      </c>
    </row>
    <row r="38">
      <c r="A38" s="4" t="inlineStr">
        <is>
          <t>Other assets</t>
        </is>
      </c>
      <c r="B38" s="4" t="inlineStr">
        <is>
          <t xml:space="preserve"> </t>
        </is>
      </c>
      <c r="C38" s="4" t="inlineStr">
        <is>
          <t xml:space="preserve"> </t>
        </is>
      </c>
    </row>
    <row r="39">
      <c r="A39" s="4" t="inlineStr">
        <is>
          <t>Total financial assets</t>
        </is>
      </c>
      <c r="B39" s="5" t="n">
        <v>6916236</v>
      </c>
      <c r="C39" s="4" t="inlineStr">
        <is>
          <t xml:space="preserve"> </t>
        </is>
      </c>
    </row>
    <row r="40">
      <c r="A40" s="4" t="inlineStr">
        <is>
          <t>Later than one year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Credit card receivables</t>
        </is>
      </c>
      <c r="B42" s="5" t="n">
        <v>140563</v>
      </c>
      <c r="C42" s="4" t="inlineStr">
        <is>
          <t xml:space="preserve"> </t>
        </is>
      </c>
    </row>
    <row r="43">
      <c r="A43" s="4" t="inlineStr">
        <is>
          <t>Securities</t>
        </is>
      </c>
      <c r="B43" s="5" t="n">
        <v>9780824</v>
      </c>
      <c r="C43" s="4" t="inlineStr">
        <is>
          <t xml:space="preserve"> </t>
        </is>
      </c>
    </row>
    <row r="44">
      <c r="A44" s="4" t="inlineStr">
        <is>
          <t>Compulsory and other deposits at central banks</t>
        </is>
      </c>
      <c r="B44" s="4" t="inlineStr">
        <is>
          <t xml:space="preserve"> </t>
        </is>
      </c>
      <c r="C44" s="4" t="inlineStr">
        <is>
          <t xml:space="preserve"> </t>
        </is>
      </c>
    </row>
    <row r="45">
      <c r="A45" s="4" t="inlineStr">
        <is>
          <t>Cash and cash equivalents</t>
        </is>
      </c>
      <c r="B45" s="4" t="inlineStr">
        <is>
          <t xml:space="preserve"> </t>
        </is>
      </c>
      <c r="C45" s="4" t="inlineStr">
        <is>
          <t xml:space="preserve"> </t>
        </is>
      </c>
    </row>
    <row r="46">
      <c r="A46" s="4" t="inlineStr">
        <is>
          <t>Loans to customers</t>
        </is>
      </c>
      <c r="B46" s="5" t="n">
        <v>1352897</v>
      </c>
      <c r="C46" s="4" t="inlineStr">
        <is>
          <t xml:space="preserve"> </t>
        </is>
      </c>
    </row>
    <row r="47">
      <c r="A47" s="4" t="inlineStr">
        <is>
          <t>Other receivables</t>
        </is>
      </c>
      <c r="B47" s="4" t="inlineStr">
        <is>
          <t xml:space="preserve"> </t>
        </is>
      </c>
      <c r="C47" s="4" t="inlineStr">
        <is>
          <t xml:space="preserve"> </t>
        </is>
      </c>
    </row>
    <row r="48">
      <c r="A48" s="4" t="inlineStr">
        <is>
          <t>Other assets</t>
        </is>
      </c>
      <c r="B48" s="4" t="inlineStr">
        <is>
          <t xml:space="preserve"> </t>
        </is>
      </c>
      <c r="C48" s="4" t="inlineStr">
        <is>
          <t xml:space="preserve"> </t>
        </is>
      </c>
    </row>
    <row r="49">
      <c r="A49" s="4" t="inlineStr">
        <is>
          <t>Total financial assets</t>
        </is>
      </c>
      <c r="B49" s="5" t="n">
        <v>11274284</v>
      </c>
      <c r="C49" s="4" t="inlineStr">
        <is>
          <t xml:space="preserve"> </t>
        </is>
      </c>
    </row>
    <row r="50">
      <c r="A50" s="4" t="inlineStr">
        <is>
          <t>Carrying Amount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Credit card receivables</t>
        </is>
      </c>
      <c r="B52" s="5" t="n">
        <v>12259276</v>
      </c>
      <c r="C52" s="4" t="inlineStr">
        <is>
          <t xml:space="preserve"> </t>
        </is>
      </c>
    </row>
    <row r="53">
      <c r="A53" s="4" t="inlineStr">
        <is>
          <t>Securities</t>
        </is>
      </c>
      <c r="B53" s="5" t="n">
        <v>11464177</v>
      </c>
      <c r="C53" s="4" t="inlineStr">
        <is>
          <t xml:space="preserve"> </t>
        </is>
      </c>
    </row>
    <row r="54">
      <c r="A54" s="4" t="inlineStr">
        <is>
          <t>Compulsory and other deposits at central banks</t>
        </is>
      </c>
      <c r="B54" s="5" t="n">
        <v>6743336</v>
      </c>
      <c r="C54" s="4" t="inlineStr">
        <is>
          <t xml:space="preserve"> </t>
        </is>
      </c>
    </row>
    <row r="55">
      <c r="A55" s="4" t="inlineStr">
        <is>
          <t>Cash and cash equivalents</t>
        </is>
      </c>
      <c r="B55" s="5" t="n">
        <v>9185742</v>
      </c>
      <c r="C55" s="4" t="inlineStr">
        <is>
          <t xml:space="preserve"> </t>
        </is>
      </c>
    </row>
    <row r="56">
      <c r="A56" s="4" t="inlineStr">
        <is>
          <t>Loans to customers</t>
        </is>
      </c>
      <c r="B56" s="5" t="n">
        <v>5321885</v>
      </c>
      <c r="C56" s="4" t="inlineStr">
        <is>
          <t xml:space="preserve"> </t>
        </is>
      </c>
    </row>
    <row r="57">
      <c r="A57" s="4" t="inlineStr">
        <is>
          <t>Other receivables</t>
        </is>
      </c>
      <c r="B57" s="5" t="n">
        <v>1413443</v>
      </c>
      <c r="C57" s="4" t="inlineStr">
        <is>
          <t xml:space="preserve"> </t>
        </is>
      </c>
    </row>
    <row r="58">
      <c r="A58" s="4" t="inlineStr">
        <is>
          <t>Other assets</t>
        </is>
      </c>
      <c r="B58" s="5" t="n">
        <v>663578</v>
      </c>
      <c r="C58" s="4" t="inlineStr">
        <is>
          <t xml:space="preserve"> </t>
        </is>
      </c>
    </row>
    <row r="59">
      <c r="A59" s="4" t="inlineStr">
        <is>
          <t>Total financial assets</t>
        </is>
      </c>
      <c r="B59" s="5" t="n">
        <v>47051437</v>
      </c>
      <c r="C59" s="4" t="inlineStr">
        <is>
          <t xml:space="preserve"> </t>
        </is>
      </c>
    </row>
    <row r="60">
      <c r="A60" s="4" t="inlineStr">
        <is>
          <t>Total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Credit card receivables</t>
        </is>
      </c>
      <c r="B62" s="5" t="n">
        <v>13300137</v>
      </c>
      <c r="C62" s="4" t="inlineStr">
        <is>
          <t xml:space="preserve"> </t>
        </is>
      </c>
    </row>
    <row r="63">
      <c r="A63" s="4" t="inlineStr">
        <is>
          <t>Securities</t>
        </is>
      </c>
      <c r="B63" s="5" t="n">
        <v>11517060</v>
      </c>
      <c r="C63" s="4" t="inlineStr">
        <is>
          <t xml:space="preserve"> </t>
        </is>
      </c>
    </row>
    <row r="64">
      <c r="A64" s="4" t="inlineStr">
        <is>
          <t>Compulsory and other deposits at central banks</t>
        </is>
      </c>
      <c r="B64" s="5" t="n">
        <v>6743336</v>
      </c>
      <c r="C64" s="4" t="inlineStr">
        <is>
          <t xml:space="preserve"> </t>
        </is>
      </c>
    </row>
    <row r="65">
      <c r="A65" s="4" t="inlineStr">
        <is>
          <t>Cash and cash equivalents</t>
        </is>
      </c>
      <c r="B65" s="5" t="n">
        <v>9185742</v>
      </c>
      <c r="C65" s="4" t="inlineStr">
        <is>
          <t xml:space="preserve"> </t>
        </is>
      </c>
    </row>
    <row r="66">
      <c r="A66" s="4" t="inlineStr">
        <is>
          <t>Loans to customers</t>
        </is>
      </c>
      <c r="B66" s="5" t="n">
        <v>7202487</v>
      </c>
      <c r="C66" s="4" t="inlineStr">
        <is>
          <t xml:space="preserve"> </t>
        </is>
      </c>
    </row>
    <row r="67">
      <c r="A67" s="4" t="inlineStr">
        <is>
          <t>Other receivables</t>
        </is>
      </c>
      <c r="B67" s="5" t="n">
        <v>956177</v>
      </c>
      <c r="C67" s="4" t="inlineStr">
        <is>
          <t xml:space="preserve"> </t>
        </is>
      </c>
    </row>
    <row r="68">
      <c r="A68" s="4" t="inlineStr">
        <is>
          <t>Other assets</t>
        </is>
      </c>
      <c r="B68" s="5" t="n">
        <v>663578</v>
      </c>
      <c r="C68" s="4" t="inlineStr">
        <is>
          <t xml:space="preserve"> </t>
        </is>
      </c>
    </row>
    <row r="69">
      <c r="A69" s="4" t="inlineStr">
        <is>
          <t>Total financial assets</t>
        </is>
      </c>
      <c r="B69" s="6" t="n">
        <v>49568517</v>
      </c>
      <c r="C69"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s, financial instruments, and other risks (Details 3)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Derivative Financial Instruments</t>
        </is>
      </c>
      <c r="B3" s="6" t="n">
        <v>75464</v>
      </c>
      <c r="C3" s="6" t="n">
        <v>20981</v>
      </c>
    </row>
    <row r="4">
      <c r="A4" s="4" t="inlineStr">
        <is>
          <t>Bank Receipt of Deposits RDB</t>
        </is>
      </c>
      <c r="B4" s="5" t="n">
        <v>21511844</v>
      </c>
      <c r="C4" s="5" t="n">
        <v>21054443</v>
      </c>
    </row>
    <row r="5">
      <c r="A5" s="4" t="inlineStr">
        <is>
          <t>Bank certificate of deposit</t>
        </is>
      </c>
      <c r="B5" s="5" t="n">
        <v>546395</v>
      </c>
      <c r="C5" s="6" t="n">
        <v>248086</v>
      </c>
    </row>
    <row r="6">
      <c r="A6" s="4" t="inlineStr">
        <is>
          <t>Not later than one month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rivative Financial Instruments</t>
        </is>
      </c>
      <c r="B8" s="5" t="n">
        <v>6481</v>
      </c>
      <c r="C8" s="4" t="inlineStr">
        <is>
          <t xml:space="preserve"> </t>
        </is>
      </c>
    </row>
    <row r="9">
      <c r="A9" s="4" t="inlineStr">
        <is>
          <t>Repurchase Agreements</t>
        </is>
      </c>
      <c r="B9" s="5" t="n">
        <v>308812</v>
      </c>
      <c r="C9" s="4" t="inlineStr">
        <is>
          <t xml:space="preserve"> </t>
        </is>
      </c>
    </row>
    <row r="10">
      <c r="A10" s="4" t="inlineStr">
        <is>
          <t>Deposits In Electronic Money</t>
        </is>
      </c>
      <c r="B10" s="5" t="n">
        <v>5713368</v>
      </c>
      <c r="C10" s="4" t="inlineStr">
        <is>
          <t xml:space="preserve"> </t>
        </is>
      </c>
    </row>
    <row r="11">
      <c r="A11" s="4" t="inlineStr">
        <is>
          <t>Bank Receipt of Deposits RDB</t>
        </is>
      </c>
      <c r="B11" s="5" t="n">
        <v>20847597</v>
      </c>
      <c r="C11" s="4" t="inlineStr">
        <is>
          <t xml:space="preserve"> </t>
        </is>
      </c>
    </row>
    <row r="12">
      <c r="A12" s="4" t="inlineStr">
        <is>
          <t>Bank certificate of deposit</t>
        </is>
      </c>
      <c r="B12" s="5" t="n">
        <v>41140</v>
      </c>
      <c r="C12" s="4" t="inlineStr">
        <is>
          <t xml:space="preserve"> </t>
        </is>
      </c>
    </row>
    <row r="13">
      <c r="A13" s="4" t="inlineStr">
        <is>
          <t>Payables to credit card network</t>
        </is>
      </c>
      <c r="B13" s="5" t="n">
        <v>4332769</v>
      </c>
      <c r="C13" s="4" t="inlineStr">
        <is>
          <t xml:space="preserve"> </t>
        </is>
      </c>
    </row>
    <row r="14">
      <c r="A14" s="4" t="inlineStr">
        <is>
          <t>Borrowings And Financing</t>
        </is>
      </c>
      <c r="B14" s="4" t="inlineStr">
        <is>
          <t xml:space="preserve"> </t>
        </is>
      </c>
      <c r="C14" s="4" t="inlineStr">
        <is>
          <t xml:space="preserve"> </t>
        </is>
      </c>
    </row>
    <row r="15">
      <c r="A15" s="4" t="inlineStr">
        <is>
          <t>Total financial liabilities</t>
        </is>
      </c>
      <c r="B15" s="5" t="n">
        <v>31250167</v>
      </c>
      <c r="C15" s="4" t="inlineStr">
        <is>
          <t xml:space="preserve"> </t>
        </is>
      </c>
    </row>
    <row r="16">
      <c r="A16" s="4" t="inlineStr">
        <is>
          <t>Later than one month and not later than three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rivative Financial Instruments</t>
        </is>
      </c>
      <c r="B18" s="4" t="inlineStr">
        <is>
          <t xml:space="preserve"> </t>
        </is>
      </c>
      <c r="C18" s="4" t="inlineStr">
        <is>
          <t xml:space="preserve"> </t>
        </is>
      </c>
    </row>
    <row r="19">
      <c r="A19" s="4" t="inlineStr">
        <is>
          <t>Repurchase Agreements</t>
        </is>
      </c>
      <c r="B19" s="4" t="inlineStr">
        <is>
          <t xml:space="preserve"> </t>
        </is>
      </c>
      <c r="C19" s="4" t="inlineStr">
        <is>
          <t xml:space="preserve"> </t>
        </is>
      </c>
    </row>
    <row r="20">
      <c r="A20" s="4" t="inlineStr">
        <is>
          <t>Deposits In Electronic Money</t>
        </is>
      </c>
      <c r="B20" s="5" t="n">
        <v>1033320</v>
      </c>
      <c r="C20" s="4" t="inlineStr">
        <is>
          <t xml:space="preserve"> </t>
        </is>
      </c>
    </row>
    <row r="21">
      <c r="A21" s="4" t="inlineStr">
        <is>
          <t>Bank Receipt of Deposits RDB</t>
        </is>
      </c>
      <c r="B21" s="5" t="n">
        <v>447268</v>
      </c>
      <c r="C21" s="4" t="inlineStr">
        <is>
          <t xml:space="preserve"> </t>
        </is>
      </c>
    </row>
    <row r="22">
      <c r="A22" s="4" t="inlineStr">
        <is>
          <t>Bank certificate of deposit</t>
        </is>
      </c>
      <c r="B22" s="5" t="n">
        <v>127829</v>
      </c>
      <c r="C22" s="4" t="inlineStr">
        <is>
          <t xml:space="preserve"> </t>
        </is>
      </c>
    </row>
    <row r="23">
      <c r="A23" s="4" t="inlineStr">
        <is>
          <t>Payables to credit card network</t>
        </is>
      </c>
      <c r="B23" s="5" t="n">
        <v>2441461</v>
      </c>
      <c r="C23" s="4" t="inlineStr">
        <is>
          <t xml:space="preserve"> </t>
        </is>
      </c>
    </row>
    <row r="24">
      <c r="A24" s="4" t="inlineStr">
        <is>
          <t>Borrowings And Financing</t>
        </is>
      </c>
      <c r="B24" s="5" t="n">
        <v>2897</v>
      </c>
      <c r="C24" s="4" t="inlineStr">
        <is>
          <t xml:space="preserve"> </t>
        </is>
      </c>
    </row>
    <row r="25">
      <c r="A25" s="4" t="inlineStr">
        <is>
          <t>Total financial liabilities</t>
        </is>
      </c>
      <c r="B25" s="5" t="n">
        <v>4052775</v>
      </c>
      <c r="C25" s="4" t="inlineStr">
        <is>
          <t xml:space="preserve"> </t>
        </is>
      </c>
    </row>
    <row r="26">
      <c r="A26" s="4" t="inlineStr">
        <is>
          <t>Later than three months and not later than one year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Derivative Financial Instruments</t>
        </is>
      </c>
      <c r="B28" s="5" t="n">
        <v>28533</v>
      </c>
      <c r="C28" s="4" t="inlineStr">
        <is>
          <t xml:space="preserve"> </t>
        </is>
      </c>
    </row>
    <row r="29">
      <c r="A29" s="4" t="inlineStr">
        <is>
          <t>Repurchase Agreements</t>
        </is>
      </c>
      <c r="B29" s="4" t="inlineStr">
        <is>
          <t xml:space="preserve"> </t>
        </is>
      </c>
      <c r="C29" s="4" t="inlineStr">
        <is>
          <t xml:space="preserve"> </t>
        </is>
      </c>
    </row>
    <row r="30">
      <c r="A30" s="4" t="inlineStr">
        <is>
          <t>Deposits In Electronic Money</t>
        </is>
      </c>
      <c r="B30" s="5" t="n">
        <v>49699</v>
      </c>
      <c r="C30" s="4" t="inlineStr">
        <is>
          <t xml:space="preserve"> </t>
        </is>
      </c>
    </row>
    <row r="31">
      <c r="A31" s="4" t="inlineStr">
        <is>
          <t>Bank Receipt of Deposits RDB</t>
        </is>
      </c>
      <c r="B31" s="5" t="n">
        <v>870514</v>
      </c>
      <c r="C31" s="4" t="inlineStr">
        <is>
          <t xml:space="preserve"> </t>
        </is>
      </c>
    </row>
    <row r="32">
      <c r="A32" s="4" t="inlineStr">
        <is>
          <t>Bank certificate of deposit</t>
        </is>
      </c>
      <c r="B32" s="5" t="n">
        <v>320094</v>
      </c>
      <c r="C32" s="4" t="inlineStr">
        <is>
          <t xml:space="preserve"> </t>
        </is>
      </c>
    </row>
    <row r="33">
      <c r="A33" s="4" t="inlineStr">
        <is>
          <t>Payables to credit card network</t>
        </is>
      </c>
      <c r="B33" s="5" t="n">
        <v>2203369</v>
      </c>
      <c r="C33" s="4" t="inlineStr">
        <is>
          <t xml:space="preserve"> </t>
        </is>
      </c>
    </row>
    <row r="34">
      <c r="A34" s="4" t="inlineStr">
        <is>
          <t>Borrowings And Financing</t>
        </is>
      </c>
      <c r="B34" s="5" t="n">
        <v>471784</v>
      </c>
      <c r="C34" s="4" t="inlineStr">
        <is>
          <t xml:space="preserve"> </t>
        </is>
      </c>
    </row>
    <row r="35">
      <c r="A35" s="4" t="inlineStr">
        <is>
          <t>Total financial liabilities</t>
        </is>
      </c>
      <c r="B35" s="5" t="n">
        <v>3943993</v>
      </c>
      <c r="C35" s="4" t="inlineStr">
        <is>
          <t xml:space="preserve"> </t>
        </is>
      </c>
    </row>
    <row r="36">
      <c r="A36" s="4" t="inlineStr">
        <is>
          <t>Later than one year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Derivative Financial Instruments</t>
        </is>
      </c>
      <c r="B38" s="5" t="n">
        <v>562</v>
      </c>
      <c r="C38" s="4" t="inlineStr">
        <is>
          <t xml:space="preserve"> </t>
        </is>
      </c>
    </row>
    <row r="39">
      <c r="A39" s="4" t="inlineStr">
        <is>
          <t>Repurchase Agreements</t>
        </is>
      </c>
      <c r="B39" s="4" t="inlineStr">
        <is>
          <t xml:space="preserve"> </t>
        </is>
      </c>
      <c r="C39" s="4" t="inlineStr">
        <is>
          <t xml:space="preserve"> </t>
        </is>
      </c>
    </row>
    <row r="40">
      <c r="A40" s="4" t="inlineStr">
        <is>
          <t>Deposits In Electronic Money</t>
        </is>
      </c>
      <c r="B40" s="4" t="inlineStr">
        <is>
          <t xml:space="preserve"> </t>
        </is>
      </c>
      <c r="C40" s="4" t="inlineStr">
        <is>
          <t xml:space="preserve"> </t>
        </is>
      </c>
    </row>
    <row r="41">
      <c r="A41" s="4" t="inlineStr">
        <is>
          <t>Bank Receipt of Deposits RDB</t>
        </is>
      </c>
      <c r="B41" s="5" t="n">
        <v>242485</v>
      </c>
      <c r="C41" s="4" t="inlineStr">
        <is>
          <t xml:space="preserve"> </t>
        </is>
      </c>
    </row>
    <row r="42">
      <c r="A42" s="4" t="inlineStr">
        <is>
          <t>Bank certificate of deposit</t>
        </is>
      </c>
      <c r="B42" s="5" t="n">
        <v>109691</v>
      </c>
      <c r="C42" s="4" t="inlineStr">
        <is>
          <t xml:space="preserve"> </t>
        </is>
      </c>
    </row>
    <row r="43">
      <c r="A43" s="4" t="inlineStr">
        <is>
          <t>Payables to credit card network</t>
        </is>
      </c>
      <c r="B43" s="5" t="n">
        <v>368631</v>
      </c>
      <c r="C43" s="4" t="inlineStr">
        <is>
          <t xml:space="preserve"> </t>
        </is>
      </c>
    </row>
    <row r="44">
      <c r="A44" s="4" t="inlineStr">
        <is>
          <t>Borrowings And Financing</t>
        </is>
      </c>
      <c r="B44" s="5" t="n">
        <v>1600460</v>
      </c>
      <c r="C44" s="4" t="inlineStr">
        <is>
          <t xml:space="preserve"> </t>
        </is>
      </c>
    </row>
    <row r="45">
      <c r="A45" s="4" t="inlineStr">
        <is>
          <t>Total financial liabilities</t>
        </is>
      </c>
      <c r="B45" s="5" t="n">
        <v>2321829</v>
      </c>
      <c r="C45" s="4" t="inlineStr">
        <is>
          <t xml:space="preserve"> </t>
        </is>
      </c>
    </row>
    <row r="46">
      <c r="A46" s="4" t="inlineStr">
        <is>
          <t>Carrying Amount One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Derivative Financial Instruments</t>
        </is>
      </c>
      <c r="B48" s="5" t="n">
        <v>32329</v>
      </c>
      <c r="C48" s="4" t="inlineStr">
        <is>
          <t xml:space="preserve"> </t>
        </is>
      </c>
    </row>
    <row r="49">
      <c r="A49" s="4" t="inlineStr">
        <is>
          <t>Repurchase Agreements</t>
        </is>
      </c>
      <c r="B49" s="5" t="n">
        <v>308583</v>
      </c>
      <c r="C49" s="4" t="inlineStr">
        <is>
          <t xml:space="preserve"> </t>
        </is>
      </c>
    </row>
    <row r="50">
      <c r="A50" s="4" t="inlineStr">
        <is>
          <t>Deposits In Electronic Money</t>
        </is>
      </c>
      <c r="B50" s="5" t="n">
        <v>6796826</v>
      </c>
      <c r="C50" s="4" t="inlineStr">
        <is>
          <t xml:space="preserve"> </t>
        </is>
      </c>
    </row>
    <row r="51">
      <c r="A51" s="4" t="inlineStr">
        <is>
          <t>Bank Receipt of Deposits RDB</t>
        </is>
      </c>
      <c r="B51" s="5" t="n">
        <v>21511844</v>
      </c>
      <c r="C51" s="4" t="inlineStr">
        <is>
          <t xml:space="preserve"> </t>
        </is>
      </c>
    </row>
    <row r="52">
      <c r="A52" s="4" t="inlineStr">
        <is>
          <t>Bank certificate of deposit</t>
        </is>
      </c>
      <c r="B52" s="5" t="n">
        <v>546395</v>
      </c>
      <c r="C52" s="4" t="inlineStr">
        <is>
          <t xml:space="preserve"> </t>
        </is>
      </c>
    </row>
    <row r="53">
      <c r="A53" s="4" t="inlineStr">
        <is>
          <t>Payables to credit card network</t>
        </is>
      </c>
      <c r="B53" s="5" t="n">
        <v>9333541</v>
      </c>
      <c r="C53" s="4" t="inlineStr">
        <is>
          <t xml:space="preserve"> </t>
        </is>
      </c>
    </row>
    <row r="54">
      <c r="A54" s="4" t="inlineStr">
        <is>
          <t>Borrowings And Financing</t>
        </is>
      </c>
      <c r="B54" s="5" t="n">
        <v>1730357</v>
      </c>
      <c r="C54" s="4" t="inlineStr">
        <is>
          <t xml:space="preserve"> </t>
        </is>
      </c>
    </row>
    <row r="55">
      <c r="A55" s="4" t="inlineStr">
        <is>
          <t>Total financial liabilities</t>
        </is>
      </c>
      <c r="B55" s="5" t="n">
        <v>40259875</v>
      </c>
      <c r="C55" s="4" t="inlineStr">
        <is>
          <t xml:space="preserve"> </t>
        </is>
      </c>
    </row>
    <row r="56">
      <c r="A56" s="4" t="inlineStr">
        <is>
          <t>Total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Derivative Financial Instruments</t>
        </is>
      </c>
      <c r="B58" s="5" t="n">
        <v>35576</v>
      </c>
      <c r="C58" s="4" t="inlineStr">
        <is>
          <t xml:space="preserve"> </t>
        </is>
      </c>
    </row>
    <row r="59">
      <c r="A59" s="4" t="inlineStr">
        <is>
          <t>Repurchase Agreements</t>
        </is>
      </c>
      <c r="B59" s="5" t="n">
        <v>308812</v>
      </c>
      <c r="C59" s="4" t="inlineStr">
        <is>
          <t xml:space="preserve"> </t>
        </is>
      </c>
    </row>
    <row r="60">
      <c r="A60" s="4" t="inlineStr">
        <is>
          <t>Deposits In Electronic Money</t>
        </is>
      </c>
      <c r="B60" s="5" t="n">
        <v>6796387</v>
      </c>
      <c r="C60" s="4" t="inlineStr">
        <is>
          <t xml:space="preserve"> </t>
        </is>
      </c>
    </row>
    <row r="61">
      <c r="A61" s="4" t="inlineStr">
        <is>
          <t>Bank Receipt of Deposits RDB</t>
        </is>
      </c>
      <c r="B61" s="5" t="n">
        <v>22407864</v>
      </c>
      <c r="C61" s="4" t="inlineStr">
        <is>
          <t xml:space="preserve"> </t>
        </is>
      </c>
    </row>
    <row r="62">
      <c r="A62" s="4" t="inlineStr">
        <is>
          <t>Bank certificate of deposit</t>
        </is>
      </c>
      <c r="B62" s="5" t="n">
        <v>598754</v>
      </c>
      <c r="C62" s="4" t="inlineStr">
        <is>
          <t xml:space="preserve"> </t>
        </is>
      </c>
    </row>
    <row r="63">
      <c r="A63" s="4" t="inlineStr">
        <is>
          <t>Payables to credit card network</t>
        </is>
      </c>
      <c r="B63" s="5" t="n">
        <v>9346230</v>
      </c>
      <c r="C63" s="4" t="inlineStr">
        <is>
          <t xml:space="preserve"> </t>
        </is>
      </c>
    </row>
    <row r="64">
      <c r="A64" s="4" t="inlineStr">
        <is>
          <t>Borrowings And Financing</t>
        </is>
      </c>
      <c r="B64" s="5" t="n">
        <v>2075141</v>
      </c>
      <c r="C64" s="4" t="inlineStr">
        <is>
          <t xml:space="preserve"> </t>
        </is>
      </c>
    </row>
    <row r="65">
      <c r="A65" s="4" t="inlineStr">
        <is>
          <t>Total financial liabilities</t>
        </is>
      </c>
      <c r="B65" s="6" t="n">
        <v>41568765</v>
      </c>
      <c r="C65"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of financial risks, financial instruments, and other risks (Details 4) - VAR [Member]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Nu Brazil (i)</t>
        </is>
      </c>
      <c r="B4" s="6" t="n">
        <v>433</v>
      </c>
      <c r="C4" s="6" t="n">
        <v>249</v>
      </c>
    </row>
    <row r="5">
      <c r="A5" s="4" t="inlineStr">
        <is>
          <t>Nu Holdings (ii)</t>
        </is>
      </c>
      <c r="B5" s="5" t="n">
        <v>14528</v>
      </c>
      <c r="C5" s="5" t="n">
        <v>14419</v>
      </c>
    </row>
    <row r="6">
      <c r="A6" s="4" t="inlineStr">
        <is>
          <t>Nu México</t>
        </is>
      </c>
      <c r="B6" s="6" t="n">
        <v>651</v>
      </c>
      <c r="C6" s="6" t="n">
        <v>323</v>
      </c>
    </row>
  </sheetData>
  <mergeCells count="2">
    <mergeCell ref="B1:C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ment of financial risks, financial instruments, and other risks (Details 5) - USD ($) $ in Thousands</t>
        </is>
      </c>
      <c r="B1" s="2" t="inlineStr">
        <is>
          <t>12 Months Ended</t>
        </is>
      </c>
    </row>
    <row r="2">
      <c r="B2" s="2" t="inlineStr">
        <is>
          <t>Dec. 31, 2024</t>
        </is>
      </c>
      <c r="C2" s="2" t="inlineStr">
        <is>
          <t>Dec. 31, 2023</t>
        </is>
      </c>
    </row>
    <row r="3">
      <c r="A3" s="4" t="inlineStr">
        <is>
          <t>Brazilian Risk Free Curv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Mark to market fair value</t>
        </is>
      </c>
      <c r="B5" s="6" t="n">
        <v>-363</v>
      </c>
      <c r="C5" s="6" t="n">
        <v>-158</v>
      </c>
    </row>
    <row r="6">
      <c r="A6" s="4" t="inlineStr">
        <is>
          <t>Brazilian IPCA Coupo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Mark to market fair value</t>
        </is>
      </c>
      <c r="B8" s="4" t="inlineStr">
        <is>
          <t xml:space="preserve"> </t>
        </is>
      </c>
      <c r="C8" s="5" t="n">
        <v>-5</v>
      </c>
    </row>
    <row r="9">
      <c r="A9" s="4" t="inlineStr">
        <is>
          <t>US Risk Free Curv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Mark to market fair value</t>
        </is>
      </c>
      <c r="B11" s="5" t="n">
        <v>-155</v>
      </c>
      <c r="C11" s="5" t="n">
        <v>-136</v>
      </c>
    </row>
    <row r="12">
      <c r="A12" s="4" t="inlineStr">
        <is>
          <t>Mexican Risk Free Curv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Mark to market fair value</t>
        </is>
      </c>
      <c r="B14" s="5" t="n">
        <v>-14</v>
      </c>
      <c r="C14" s="5" t="n">
        <v>2</v>
      </c>
    </row>
    <row r="15">
      <c r="A15" s="4" t="inlineStr">
        <is>
          <t>Colombia Risk Free Curv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Mark to market fair value</t>
        </is>
      </c>
      <c r="B17" s="6" t="n">
        <v>-53</v>
      </c>
      <c r="C17" s="6" t="n">
        <v>-18</v>
      </c>
    </row>
  </sheetData>
  <mergeCells count="2">
    <mergeCell ref="B1:C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16" customWidth="1" min="2" max="2"/>
  </cols>
  <sheetData>
    <row r="1">
      <c r="A1" s="1" t="inlineStr">
        <is>
          <t>Capital management (Details)</t>
        </is>
      </c>
      <c r="B1" s="2" t="inlineStr">
        <is>
          <t>12 Months Ended</t>
        </is>
      </c>
    </row>
    <row r="2">
      <c r="B2" s="2" t="inlineStr">
        <is>
          <t>Dec. 31, 2024</t>
        </is>
      </c>
    </row>
    <row r="3">
      <c r="A3" s="4" t="inlineStr">
        <is>
          <t>Full Year 2024 [Member]</t>
        </is>
      </c>
      <c r="B3" s="4" t="inlineStr">
        <is>
          <t xml:space="preserve"> </t>
        </is>
      </c>
    </row>
    <row r="4">
      <c r="A4" s="3" t="inlineStr">
        <is>
          <t>IfrsStatementLineItems [Line Items]</t>
        </is>
      </c>
      <c r="B4" s="4" t="inlineStr">
        <is>
          <t xml:space="preserve"> </t>
        </is>
      </c>
    </row>
    <row r="5">
      <c r="A5" s="4" t="inlineStr">
        <is>
          <t>Total requirements</t>
        </is>
      </c>
      <c r="B5" s="9" t="n">
        <v>0.08749999999999999</v>
      </c>
    </row>
    <row r="6">
      <c r="A6" s="4" t="inlineStr">
        <is>
          <t>Full Year 2025 [Member]</t>
        </is>
      </c>
      <c r="B6" s="4" t="inlineStr">
        <is>
          <t xml:space="preserve"> </t>
        </is>
      </c>
    </row>
    <row r="7">
      <c r="A7" s="3" t="inlineStr">
        <is>
          <t>IfrsStatementLineItems [Line Items]</t>
        </is>
      </c>
      <c r="B7" s="4" t="inlineStr">
        <is>
          <t xml:space="preserve"> </t>
        </is>
      </c>
    </row>
    <row r="8">
      <c r="A8" s="4" t="inlineStr">
        <is>
          <t>Total requirements</t>
        </is>
      </c>
      <c r="B8" s="9" t="n">
        <v>0.105</v>
      </c>
    </row>
    <row r="9">
      <c r="A9" s="4" t="inlineStr">
        <is>
          <t>Prudential Adjustments [Member] | Full Year 2024 [Member]</t>
        </is>
      </c>
      <c r="B9" s="4" t="inlineStr">
        <is>
          <t xml:space="preserve"> </t>
        </is>
      </c>
    </row>
    <row r="10">
      <c r="A10" s="3" t="inlineStr">
        <is>
          <t>IfrsStatementLineItems [Line Items]</t>
        </is>
      </c>
      <c r="B10" s="4" t="inlineStr">
        <is>
          <t xml:space="preserve"> </t>
        </is>
      </c>
    </row>
    <row r="11">
      <c r="A11" s="4" t="inlineStr">
        <is>
          <t>Total requirements</t>
        </is>
      </c>
      <c r="B11" s="8" t="n">
        <v>0.6</v>
      </c>
    </row>
    <row r="12">
      <c r="A12" s="4" t="inlineStr">
        <is>
          <t>Prudential Adjustments [Member] | Full Year 2025 [Member]</t>
        </is>
      </c>
      <c r="B12" s="4" t="inlineStr">
        <is>
          <t xml:space="preserve"> </t>
        </is>
      </c>
    </row>
    <row r="13">
      <c r="A13" s="3" t="inlineStr">
        <is>
          <t>IfrsStatementLineItems [Line Items]</t>
        </is>
      </c>
      <c r="B13" s="4" t="inlineStr">
        <is>
          <t xml:space="preserve"> </t>
        </is>
      </c>
    </row>
    <row r="14">
      <c r="A14" s="4" t="inlineStr">
        <is>
          <t>Total requirements</t>
        </is>
      </c>
      <c r="B14" s="8" t="n">
        <v>1</v>
      </c>
    </row>
    <row r="15">
      <c r="A15" s="4" t="inlineStr">
        <is>
          <t>Minimum CET 1 [Member] | Full Year 2024 [Member]</t>
        </is>
      </c>
      <c r="B15" s="4" t="inlineStr">
        <is>
          <t xml:space="preserve"> </t>
        </is>
      </c>
    </row>
    <row r="16">
      <c r="A16" s="3" t="inlineStr">
        <is>
          <t>IfrsStatementLineItems [Line Items]</t>
        </is>
      </c>
      <c r="B16" s="4" t="inlineStr">
        <is>
          <t xml:space="preserve"> </t>
        </is>
      </c>
    </row>
    <row r="17">
      <c r="A17" s="4" t="inlineStr">
        <is>
          <t>Total requirements</t>
        </is>
      </c>
      <c r="B17" s="9" t="n">
        <v>0.0575</v>
      </c>
    </row>
    <row r="18">
      <c r="A18" s="4" t="inlineStr">
        <is>
          <t>Minimum CET 1 [Member] | Full Year 2025 [Member]</t>
        </is>
      </c>
      <c r="B18" s="4" t="inlineStr">
        <is>
          <t xml:space="preserve"> </t>
        </is>
      </c>
    </row>
    <row r="19">
      <c r="A19" s="3" t="inlineStr">
        <is>
          <t>IfrsStatementLineItems [Line Items]</t>
        </is>
      </c>
      <c r="B19" s="4" t="inlineStr">
        <is>
          <t xml:space="preserve"> </t>
        </is>
      </c>
    </row>
    <row r="20">
      <c r="A20" s="4" t="inlineStr">
        <is>
          <t>Total requirements</t>
        </is>
      </c>
      <c r="B20" s="8" t="n">
        <v>0.07000000000000001</v>
      </c>
    </row>
    <row r="21">
      <c r="A21" s="4" t="inlineStr">
        <is>
          <t>Tier 1 Capital [Member] | Full Year 2024 [Member]</t>
        </is>
      </c>
      <c r="B21" s="4" t="inlineStr">
        <is>
          <t xml:space="preserve"> </t>
        </is>
      </c>
    </row>
    <row r="22">
      <c r="A22" s="3" t="inlineStr">
        <is>
          <t>IfrsStatementLineItems [Line Items]</t>
        </is>
      </c>
      <c r="B22" s="4" t="inlineStr">
        <is>
          <t xml:space="preserve"> </t>
        </is>
      </c>
    </row>
    <row r="23">
      <c r="A23" s="4" t="inlineStr">
        <is>
          <t>Total requirements</t>
        </is>
      </c>
      <c r="B23" s="9" t="n">
        <v>0.0725</v>
      </c>
    </row>
    <row r="24">
      <c r="A24" s="4" t="inlineStr">
        <is>
          <t>Tier 1 Capital [Member] | Full Year 2025 [Member]</t>
        </is>
      </c>
      <c r="B24" s="4" t="inlineStr">
        <is>
          <t xml:space="preserve"> </t>
        </is>
      </c>
    </row>
    <row r="25">
      <c r="A25" s="3" t="inlineStr">
        <is>
          <t>IfrsStatementLineItems [Line Items]</t>
        </is>
      </c>
      <c r="B25" s="4" t="inlineStr">
        <is>
          <t xml:space="preserve"> </t>
        </is>
      </c>
    </row>
    <row r="26">
      <c r="A26" s="4" t="inlineStr">
        <is>
          <t>Total requirements</t>
        </is>
      </c>
      <c r="B26" s="9" t="n">
        <v>0.08500000000000001</v>
      </c>
    </row>
    <row r="27">
      <c r="A27" s="4" t="inlineStr">
        <is>
          <t>Conservation Capital Buffer [Member] | Full Year 2024 [Member]</t>
        </is>
      </c>
      <c r="B27" s="4" t="inlineStr">
        <is>
          <t xml:space="preserve"> </t>
        </is>
      </c>
    </row>
    <row r="28">
      <c r="A28" s="3" t="inlineStr">
        <is>
          <t>IfrsStatementLineItems [Line Items]</t>
        </is>
      </c>
      <c r="B28" s="4" t="inlineStr">
        <is>
          <t xml:space="preserve"> </t>
        </is>
      </c>
    </row>
    <row r="29">
      <c r="A29" s="4" t="inlineStr">
        <is>
          <t>Total requirements</t>
        </is>
      </c>
      <c r="B29" s="9" t="n">
        <v>0.0125</v>
      </c>
    </row>
    <row r="30">
      <c r="A30" s="4" t="inlineStr">
        <is>
          <t>Conservation Capital Buffer [Member] | Full Year 2025 [Member]</t>
        </is>
      </c>
      <c r="B30" s="4" t="inlineStr">
        <is>
          <t xml:space="preserve"> </t>
        </is>
      </c>
    </row>
    <row r="31">
      <c r="A31" s="3" t="inlineStr">
        <is>
          <t>IfrsStatementLineItems [Line Items]</t>
        </is>
      </c>
      <c r="B31" s="4" t="inlineStr">
        <is>
          <t xml:space="preserve"> </t>
        </is>
      </c>
    </row>
    <row r="32">
      <c r="A32" s="4" t="inlineStr">
        <is>
          <t>Total requirements</t>
        </is>
      </c>
      <c r="B32" s="9" t="n">
        <v>0.025</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pital management (Details 1) - USD ($) $ in Thousands</t>
        </is>
      </c>
      <c r="B1" s="2" t="inlineStr">
        <is>
          <t>Dec. 31, 2024</t>
        </is>
      </c>
      <c r="C1" s="2" t="inlineStr">
        <is>
          <t>Dec. 31, 2023</t>
        </is>
      </c>
    </row>
    <row r="2">
      <c r="A2" s="3" t="inlineStr">
        <is>
          <t>Capital Management</t>
        </is>
      </c>
      <c r="B2" s="4" t="inlineStr">
        <is>
          <t xml:space="preserve"> </t>
        </is>
      </c>
      <c r="C2" s="4" t="inlineStr">
        <is>
          <t xml:space="preserve"> </t>
        </is>
      </c>
    </row>
    <row r="3">
      <c r="A3" s="4" t="inlineStr">
        <is>
          <t>Regulatory Capital</t>
        </is>
      </c>
      <c r="B3" s="6" t="n">
        <v>3629737</v>
      </c>
      <c r="C3" s="6" t="n">
        <v>2629271</v>
      </c>
    </row>
    <row r="4">
      <c r="A4" s="4" t="inlineStr">
        <is>
          <t>Tier I</t>
        </is>
      </c>
      <c r="B4" s="5" t="n">
        <v>3250052</v>
      </c>
      <c r="C4" s="5" t="n">
        <v>2396007</v>
      </c>
    </row>
    <row r="5">
      <c r="A5" s="4" t="inlineStr">
        <is>
          <t>Common equity capital</t>
        </is>
      </c>
      <c r="B5" s="5" t="n">
        <v>2940941</v>
      </c>
      <c r="C5" s="5" t="n">
        <v>2197185</v>
      </c>
    </row>
    <row r="6">
      <c r="A6" s="4" t="inlineStr">
        <is>
          <t>Additional</t>
        </is>
      </c>
      <c r="B6" s="5" t="n">
        <v>309111</v>
      </c>
      <c r="C6" s="5" t="n">
        <v>198822</v>
      </c>
    </row>
    <row r="7">
      <c r="A7" s="4" t="inlineStr">
        <is>
          <t>Tier II</t>
        </is>
      </c>
      <c r="B7" s="5" t="n">
        <v>379685</v>
      </c>
      <c r="C7" s="5" t="n">
        <v>233263</v>
      </c>
    </row>
    <row r="8">
      <c r="A8" s="4" t="inlineStr">
        <is>
          <t>Risk weighted assets (RWA)</t>
        </is>
      </c>
      <c r="B8" s="5" t="n">
        <v>20071878</v>
      </c>
      <c r="C8" s="5" t="n">
        <v>19261517</v>
      </c>
    </row>
    <row r="9">
      <c r="A9" s="4" t="inlineStr">
        <is>
          <t>Credit risk (RWA CPAD)</t>
        </is>
      </c>
      <c r="B9" s="5" t="n">
        <v>14771860</v>
      </c>
      <c r="C9" s="5" t="n">
        <v>13774206</v>
      </c>
    </row>
    <row r="10">
      <c r="A10" s="4" t="inlineStr">
        <is>
          <t>Market risk (RWA MPAD)</t>
        </is>
      </c>
      <c r="B10" s="5" t="n">
        <v>46080</v>
      </c>
      <c r="C10" s="5" t="n">
        <v>145124</v>
      </c>
    </row>
    <row r="11">
      <c r="A11" s="4" t="inlineStr">
        <is>
          <t>Operational risk (RWA OPAD)</t>
        </is>
      </c>
      <c r="B11" s="5" t="n">
        <v>4506187</v>
      </c>
      <c r="C11" s="5" t="n">
        <v>4036285</v>
      </c>
    </row>
    <row r="12">
      <c r="A12" s="4" t="inlineStr">
        <is>
          <t>Payment services risk (RWA SP)</t>
        </is>
      </c>
      <c r="B12" s="5" t="n">
        <v>747751</v>
      </c>
      <c r="C12" s="5" t="n">
        <v>1305902</v>
      </c>
    </row>
    <row r="13">
      <c r="A13" s="4" t="inlineStr">
        <is>
          <t>Minimum capital required</t>
        </is>
      </c>
      <c r="B13" s="5" t="n">
        <v>1756289</v>
      </c>
      <c r="C13" s="5" t="n">
        <v>1300152</v>
      </c>
    </row>
    <row r="14">
      <c r="A14" s="4" t="inlineStr">
        <is>
          <t>Excess margin</t>
        </is>
      </c>
      <c r="B14" s="6" t="n">
        <v>1873448</v>
      </c>
      <c r="C14" s="6" t="n">
        <v>1329119</v>
      </c>
    </row>
    <row r="15">
      <c r="A15" s="4" t="inlineStr">
        <is>
          <t>CET1 ratio</t>
        </is>
      </c>
      <c r="B15" s="9" t="n">
        <v>0.147</v>
      </c>
      <c r="C15" s="9" t="n">
        <v>0.114</v>
      </c>
    </row>
    <row r="16">
      <c r="A16" s="4" t="inlineStr">
        <is>
          <t>Tier 1 ratio</t>
        </is>
      </c>
      <c r="B16" s="9" t="n">
        <v>0.162</v>
      </c>
      <c r="C16" s="9" t="n">
        <v>0.124</v>
      </c>
    </row>
    <row r="17">
      <c r="A17" s="4" t="inlineStr">
        <is>
          <t>CAR</t>
        </is>
      </c>
      <c r="B17" s="9" t="n">
        <v>0.181</v>
      </c>
      <c r="C17" s="9" t="n">
        <v>0.13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 xml:space="preserve">10. Share-based payments a) Share-settled
awards The Group’s employee incentives include share settled
awards in the form of offering them the opportunity to purchase ordinary shares by exercising options (Stock Options - “SOPs”)
and receiving ordinary shares (Restricted Stock Units – “RSUs”) upon vesting, and receiving shares upon the achievement
of market conditions and passage of time ("Awards"). The cost of the employee services received with respect
to those share-based compensation payments is recognized in the statement of income over the period that the employee provides services
and according to the vesting conditions. The Group also issued Awards in 2020 that grant shares upon the achievement of market conditions
related to the valuation of the Company. RSUs incentive was implemented in 2020 and has been the main incentive since then. RSUs are issued as part of the performance cycle and
as a signing bonus. Over time, SOPs and RSUs have been issued with different vesting periods. Once vested, the options can be exercised
up to 10 years after the grant date. There were no changes to the terms and conditions of the SOPs, RSUs, and other transactions after
the grant date. The overall cost of the grants is calculated using the
number of SOPs and RSUs expected to vest and their fair values at the date of the grant. The number of SOPs and RSUs expected to vest
considers the likelihood that service conditions included in the terms of the awards will be met and it is based on historical and future
prospective forfeiture. Failure to meet the vesting condition is treated as a forfeiture, resulting in a true-up for the costs and no
further recognition of the expense. The terms and conditions of the RSUs plans require the
Group to withhold shares from the settlement to its employees to settle the employee’s tax obligation. Accordingly, the Group settles
the transaction on a net basis by withholding the number of shares with a fair value equal to the monetary value of the employee’s
tax obligation and issues the remaining shares to the employee on the vesting date. The employee’s tax obligation associated with
the RSUs is calculated substantially based on the expected employee's personal tax rate and the fair value of the shares on the vesting
date. In addition, for the countries where the Group is required to pay taxes and social security taxes over vested RSUs, the Group recognizes
expenses related to corporate and social security taxes on the applicable awards, calculated mainly by applying the taxes rates to the
fair value of the ordinary shares at the reporting dates, and presents them as "Share-based compensation" between "Customer support and
operations", "General and administrative expenses" and "Marketing expenses" in the consolidated statements of
profit or loss. There were no changes to the terms and conditions of
the SOPs and RSUs after the grant date. The changes in the number of SOPs and RSUs are as follows.
WAEP is the weighted average exercise price and WAGDFV is the weighted average fair value at the grant date.
Schedule of changes in the number of SOPs and RSUs
SOPs 2024 WAEP (US$) 2023 WAEP (US$) 2022 WAEP (US$)
Outstanding on January 1 59,942,062 1.04 101,276,327 0.72 143,889,439 0.55
Exercised during the year (23,795,083) 0.15 (39,100,504) 0.21 (37,095,966) 0.12
Forfeited during the year (209,061) (2,233,761) (5,517,146)
Outstanding on December 31 35,937,918 1.58 59,942,062 1.04 101,276,327 0.72
Exercisable on December 31 35,771,297 1.58 53,561,964 0.94 81,813,095 0.55
RSUs 2024 WAGDFV (US$) 2023 WAGDFV (US$) 2022 WAGDFV (US$)
Outstanding on January 1 66,512,061 5.66 72,401,895 5.46 80,924,937 4.82
Granted during the year 27,823,420 11.33 35,823,472 4.97 32,294,522 5.47
Vested during the year (29,598,948) 6.22 (29,212,440) 4.45 (27,322,614) 3.64
Forfeited during the year (4,821,079) (12,500,866) (13,494,950)
Outstanding on December 31 59,915,454 7.92 66,512,061 5.66 72,401,895 5.46 The following tables present the total amount of share-based
compensation expense and the provision for taxes as of December 31, 2024, 2023 and 2022.
Schedule
of share-based
compensation expense
2024 2023 2022
SOP and RSU expenses and related corporate and social security taxes expenses 393,788 256,103 126,167
RSUs and SOPs grant - business combination 5,480 13,400 43,116
Awards expenses and related taxes 8,936 19,814 113,172
Fair value adjustment - hedge of corporate and social security taxes (note 20) (35,535) (33,703) 3,995
Total share-based compensation expenses (note 8) 372,669 255,614 286,450
Equity share-based compensation, net of shares withheld for employee taxes 170,252 160,309 201,991
2024 2023 2022
Liability provision for taxes presented as salaries, allowances and social security contributions 88,139 66,075 32,554 In 2024, 2023 and 2022, there were no SOPs granted. The following
table presents additional information relating to the SOP characteristics and the valuation model:
Schedule
of SOP characteristics and the valuation model
2024 2023 2022
Weighted average share price at the date of exercise of options during the year (US$) 12.38 6.37 7.72
Weighted Average remaining contractual life of options outstanding at year-end 4.79 4.78 4.80
Range of exercise prices of options outstanding at year end (US$)
Zero to US$ 0.10 8.67 28.65 45.07
US$ 0.11 to US$ 0.50 30.51 32.63 28.20
US$ 0.51 to US$ 15.00 60.82 38.72 26.73
Greater than US$ 15.01 - - -
Total cash to be received upon exercise of SOPs outstanding at year end
Vested 56,392 50,403 44,849
Unvested 320 12,125 28,169 The following table presents additional information related to
the RSUs and Awards characteristics and the valuation model:
Schedule of RSUs and Awards characteristics and the valuation model
2024 2023
Most relevant vesting periods for the grants outstanding
3 years 53.82 55.81
5 years 37.32 34.69
Weighted-Average awards vesting period 3.1 years 3.8 years b) Contingent Share Award (CSA) termination On November 29, 2022, Mr. David Vélez, the Company's
Chief Executive Officer, terminated the 2021 Contingent Share Award. As a result of the termination, the Company recorded expenses of
US$ 355,573
Schedule
of contingent share award
2024 2023 2022
Contingent share award termination - - 355,573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apital management (Details Narrative) - USD ($) $ in Thousands</t>
        </is>
      </c>
      <c r="B1" s="2" t="inlineStr">
        <is>
          <t>12 Months Ended</t>
        </is>
      </c>
    </row>
    <row r="2">
      <c r="B2" s="2" t="inlineStr">
        <is>
          <t>Dec. 31, 2024</t>
        </is>
      </c>
      <c r="C2" s="2" t="inlineStr">
        <is>
          <t>Dec. 31, 2023</t>
        </is>
      </c>
    </row>
    <row r="3">
      <c r="A3" s="4" t="inlineStr">
        <is>
          <t>Nu Mexico Financier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Regulatory capital position</t>
        </is>
      </c>
      <c r="B5" s="6" t="n">
        <v>288654</v>
      </c>
      <c r="C5" s="6" t="n">
        <v>391714</v>
      </c>
    </row>
    <row r="6">
      <c r="A6" s="4" t="inlineStr">
        <is>
          <t>Capital ratio</t>
        </is>
      </c>
      <c r="B6" s="9" t="n">
        <v>0.192</v>
      </c>
      <c r="C6" s="9" t="n">
        <v>0.281</v>
      </c>
    </row>
    <row r="7">
      <c r="A7" s="4" t="inlineStr">
        <is>
          <t>Minimum requirement</t>
        </is>
      </c>
      <c r="B7" s="9" t="n">
        <v>0.105</v>
      </c>
      <c r="C7" s="4" t="inlineStr">
        <is>
          <t xml:space="preserve"> </t>
        </is>
      </c>
    </row>
    <row r="8">
      <c r="A8" s="4" t="inlineStr">
        <is>
          <t>Nu Colombia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egulatory capital position</t>
        </is>
      </c>
      <c r="B10" s="6" t="n">
        <v>184793</v>
      </c>
      <c r="C10" s="4" t="inlineStr">
        <is>
          <t xml:space="preserve"> </t>
        </is>
      </c>
    </row>
    <row r="11">
      <c r="A11" s="4" t="inlineStr">
        <is>
          <t>Capital ratio</t>
        </is>
      </c>
      <c r="B11" s="9" t="n">
        <v>0.226</v>
      </c>
      <c r="C11" s="4" t="inlineStr">
        <is>
          <t xml:space="preserve"> </t>
        </is>
      </c>
    </row>
    <row r="12">
      <c r="A12" s="4" t="inlineStr">
        <is>
          <t>Minimum requirement</t>
        </is>
      </c>
      <c r="B12" s="9" t="n">
        <v>0.105</v>
      </c>
      <c r="C12" s="4" t="inlineStr">
        <is>
          <t xml:space="preserve"> </t>
        </is>
      </c>
    </row>
  </sheetData>
  <mergeCells count="2">
    <mergeCell ref="B1:C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11517075</v>
      </c>
      <c r="C4" s="6" t="n">
        <v>8028976</v>
      </c>
      <c r="D4" s="6" t="n">
        <v>4792231</v>
      </c>
    </row>
    <row r="5">
      <c r="A5" s="4" t="inlineStr">
        <is>
          <t>Reportable segmen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9051257</v>
      </c>
      <c r="C7" s="5" t="n">
        <v>6160014</v>
      </c>
      <c r="D7" s="5" t="n">
        <v>3345093</v>
      </c>
    </row>
    <row r="8">
      <c r="A8" s="4" t="inlineStr">
        <is>
          <t>Non current assets</t>
        </is>
      </c>
      <c r="B8" s="5" t="n">
        <v>725097</v>
      </c>
      <c r="C8" s="5" t="n">
        <v>763172</v>
      </c>
      <c r="D8" s="4" t="inlineStr">
        <is>
          <t xml:space="preserve"> </t>
        </is>
      </c>
    </row>
    <row r="9">
      <c r="A9" s="4" t="inlineStr">
        <is>
          <t>Country Of Brazil [Member] | Reportable segmen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venue</t>
        </is>
      </c>
      <c r="B11" s="5" t="n">
        <v>8409961</v>
      </c>
      <c r="C11" s="5" t="n">
        <v>5728748</v>
      </c>
      <c r="D11" s="5" t="n">
        <v>3121129</v>
      </c>
    </row>
    <row r="12">
      <c r="A12" s="4" t="inlineStr">
        <is>
          <t>Non current assets</t>
        </is>
      </c>
      <c r="B12" s="5" t="n">
        <v>583713</v>
      </c>
      <c r="C12" s="5" t="n">
        <v>656291</v>
      </c>
      <c r="D12" s="4" t="inlineStr">
        <is>
          <t xml:space="preserve"> </t>
        </is>
      </c>
    </row>
    <row r="13">
      <c r="A13" s="4" t="inlineStr">
        <is>
          <t>Country Of Mexico [Member] | Reportable segmen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Revenue</t>
        </is>
      </c>
      <c r="B15" s="5" t="n">
        <v>523112</v>
      </c>
      <c r="C15" s="5" t="n">
        <v>354884</v>
      </c>
      <c r="D15" s="5" t="n">
        <v>201197</v>
      </c>
    </row>
    <row r="16">
      <c r="A16" s="4" t="inlineStr">
        <is>
          <t>Non current assets</t>
        </is>
      </c>
      <c r="B16" s="5" t="n">
        <v>42915</v>
      </c>
      <c r="C16" s="5" t="n">
        <v>47893</v>
      </c>
      <c r="D16" s="4" t="inlineStr">
        <is>
          <t xml:space="preserve"> </t>
        </is>
      </c>
    </row>
    <row r="17">
      <c r="A17" s="4" t="inlineStr">
        <is>
          <t>Country Of Colombia [Member] | Reportable segme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venue</t>
        </is>
      </c>
      <c r="B19" s="5" t="n">
        <v>111854</v>
      </c>
      <c r="C19" s="5" t="n">
        <v>75405</v>
      </c>
      <c r="D19" s="5" t="n">
        <v>20369</v>
      </c>
    </row>
    <row r="20">
      <c r="A20" s="4" t="inlineStr">
        <is>
          <t>Non current assets</t>
        </is>
      </c>
      <c r="B20" s="5" t="n">
        <v>16897</v>
      </c>
      <c r="C20" s="5" t="n">
        <v>14796</v>
      </c>
      <c r="D20" s="4" t="inlineStr">
        <is>
          <t xml:space="preserve"> </t>
        </is>
      </c>
    </row>
    <row r="21">
      <c r="A21" s="4" t="inlineStr">
        <is>
          <t>Country Of Cayman Islands [Member] | Reportable segmen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Revenue</t>
        </is>
      </c>
      <c r="B23" s="5" t="n">
        <v>6188</v>
      </c>
      <c r="C23" s="4" t="inlineStr">
        <is>
          <t xml:space="preserve"> </t>
        </is>
      </c>
      <c r="D23" s="4" t="inlineStr">
        <is>
          <t xml:space="preserve"> </t>
        </is>
      </c>
    </row>
    <row r="24">
      <c r="A24" s="4" t="inlineStr">
        <is>
          <t>Non current assets</t>
        </is>
      </c>
      <c r="B24" s="5" t="n">
        <v>29638</v>
      </c>
      <c r="C24" s="5" t="n">
        <v>38004</v>
      </c>
      <c r="D24" s="4" t="inlineStr">
        <is>
          <t xml:space="preserve"> </t>
        </is>
      </c>
    </row>
    <row r="25">
      <c r="A25" s="4" t="inlineStr">
        <is>
          <t>Country Of Uruguay [Member] | Reportable segmen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Revenue</t>
        </is>
      </c>
      <c r="B27" s="4" t="inlineStr">
        <is>
          <t xml:space="preserve"> </t>
        </is>
      </c>
      <c r="C27" s="4" t="inlineStr">
        <is>
          <t xml:space="preserve"> </t>
        </is>
      </c>
      <c r="D27" s="4" t="inlineStr">
        <is>
          <t xml:space="preserve"> </t>
        </is>
      </c>
    </row>
    <row r="28">
      <c r="A28" s="4" t="inlineStr">
        <is>
          <t>Non current assets</t>
        </is>
      </c>
      <c r="B28" s="4" t="inlineStr">
        <is>
          <t xml:space="preserve"> </t>
        </is>
      </c>
      <c r="C28" s="4" t="inlineStr">
        <is>
          <t xml:space="preserve"> </t>
        </is>
      </c>
      <c r="D28" s="4" t="inlineStr">
        <is>
          <t xml:space="preserve"> </t>
        </is>
      </c>
    </row>
    <row r="29">
      <c r="A29" s="4" t="inlineStr">
        <is>
          <t>Country Of Germany [Member] | Reportable segmen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Revenue</t>
        </is>
      </c>
      <c r="B31" s="4" t="inlineStr">
        <is>
          <t xml:space="preserve"> </t>
        </is>
      </c>
      <c r="C31" s="4" t="inlineStr">
        <is>
          <t xml:space="preserve"> </t>
        </is>
      </c>
      <c r="D31" s="4" t="inlineStr">
        <is>
          <t xml:space="preserve"> </t>
        </is>
      </c>
    </row>
    <row r="32">
      <c r="A32" s="4" t="inlineStr">
        <is>
          <t>Non current assets</t>
        </is>
      </c>
      <c r="B32" s="4" t="inlineStr">
        <is>
          <t xml:space="preserve"> </t>
        </is>
      </c>
      <c r="C32" s="5" t="n">
        <v>72</v>
      </c>
      <c r="D32" s="4" t="inlineStr">
        <is>
          <t xml:space="preserve"> </t>
        </is>
      </c>
    </row>
    <row r="33">
      <c r="A33" s="4" t="inlineStr">
        <is>
          <t>Country Of United States [Member] | Reportable segment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Revenue</t>
        </is>
      </c>
      <c r="B35" s="5" t="n">
        <v>142</v>
      </c>
      <c r="C35" s="5" t="n">
        <v>977</v>
      </c>
      <c r="D35" s="6" t="n">
        <v>2398</v>
      </c>
    </row>
    <row r="36">
      <c r="A36" s="4" t="inlineStr">
        <is>
          <t>Non current assets</t>
        </is>
      </c>
      <c r="B36" s="6" t="n">
        <v>51934</v>
      </c>
      <c r="C36" s="6" t="n">
        <v>6116</v>
      </c>
      <c r="D36" s="4" t="inlineStr">
        <is>
          <t xml:space="preserve"> </t>
        </is>
      </c>
    </row>
  </sheetData>
  <mergeCells count="2">
    <mergeCell ref="B1:D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Segment information (Details Narrative)</t>
        </is>
      </c>
      <c r="B1" s="2" t="inlineStr">
        <is>
          <t>12 Months Ended</t>
        </is>
      </c>
    </row>
    <row r="2">
      <c r="B2" s="2" t="inlineStr">
        <is>
          <t>Dec. 31, 2024</t>
        </is>
      </c>
    </row>
    <row r="3">
      <c r="A3" s="3" t="inlineStr">
        <is>
          <t>Segment Information</t>
        </is>
      </c>
      <c r="B3" s="4" t="inlineStr">
        <is>
          <t xml:space="preserve"> </t>
        </is>
      </c>
    </row>
    <row r="4">
      <c r="A4" s="4" t="inlineStr">
        <is>
          <t>Number reportable segment</t>
        </is>
      </c>
      <c r="B4" s="4" t="inlineStr">
        <is>
          <t>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cash equivalents</t>
        </is>
      </c>
      <c r="B4" s="4" t="inlineStr">
        <is>
          <t>11. Cash and cash equivalents
Schedule
of cash and cash equivalents
2024 2023
Voluntary deposits at central banks 4,781,039 3,308,040
Reverse repurchase agreement 2,291,807 61
Bank balances 1,943,399 1,759,018
Short-term investments 169,488 854,846
Other cash and cash equivalents 9 1,475
Total 9,185,742 5,923,440 Cash and cash equivalents are held to meet short-term
cash needs and include deposits with banks and other short-term highly liquid investments with original maturities of three-months or
less and with an immaterial risk of change in value. Voluntary deposits at central banks are deposits made by
the Brazilian and Colombia subsidiaries at the local central banks. The average rate of remuneration as of December 31, 2024 and 2023,
was 100.0% of the Brazilian CDI rate and 8.5% of the monetary policy rate set by Central Bank of Colombia, with daily maturity. Reverse repurchase agreements are mainly in Mexican pesos,
using government bonds as collateral. The agreements are executed overnight with an average fixed rate of 10.3 11.6 Short-term investments are mainly in Brazilian Reais,
and the average rate of remuneration as of December 31, 2024 was 100 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Interest income and gains (losses) on financial instruments</t>
        </is>
      </c>
      <c r="B4" s="6" t="n">
        <v>9631043</v>
      </c>
      <c r="C4" s="6" t="n">
        <v>6439712</v>
      </c>
      <c r="D4" s="6" t="n">
        <v>3555213</v>
      </c>
    </row>
    <row r="5">
      <c r="A5" s="4" t="inlineStr">
        <is>
          <t>Fee and commission income</t>
        </is>
      </c>
      <c r="B5" s="5" t="n">
        <v>1886032</v>
      </c>
      <c r="C5" s="5" t="n">
        <v>1589264</v>
      </c>
      <c r="D5" s="5" t="n">
        <v>1237018</v>
      </c>
    </row>
    <row r="6">
      <c r="A6" s="4" t="inlineStr">
        <is>
          <t>Total Revenue</t>
        </is>
      </c>
      <c r="B6" s="5" t="n">
        <v>11517075</v>
      </c>
      <c r="C6" s="5" t="n">
        <v>8028976</v>
      </c>
      <c r="D6" s="5" t="n">
        <v>4792231</v>
      </c>
    </row>
    <row r="7">
      <c r="A7" s="4" t="inlineStr">
        <is>
          <t>Interest and other financial expenses</t>
        </is>
      </c>
      <c r="B7" s="5" t="n">
        <v>-2834859</v>
      </c>
      <c r="C7" s="5" t="n">
        <v>-2036925</v>
      </c>
      <c r="D7" s="5" t="n">
        <v>-1547903</v>
      </c>
    </row>
    <row r="8">
      <c r="A8" s="4" t="inlineStr">
        <is>
          <t>Transactional expenses</t>
        </is>
      </c>
      <c r="B8" s="5" t="n">
        <v>-260324</v>
      </c>
      <c r="C8" s="5" t="n">
        <v>-215930</v>
      </c>
      <c r="D8" s="5" t="n">
        <v>-176427</v>
      </c>
    </row>
    <row r="9">
      <c r="A9" s="4" t="inlineStr">
        <is>
          <t>Credit loss allowance expenses</t>
        </is>
      </c>
      <c r="B9" s="5" t="n">
        <v>-3168983</v>
      </c>
      <c r="C9" s="5" t="n">
        <v>-2285218</v>
      </c>
      <c r="D9" s="5" t="n">
        <v>-1404911</v>
      </c>
    </row>
    <row r="10">
      <c r="A10" s="4" t="inlineStr">
        <is>
          <t>Total cost of financial and transactional services provided</t>
        </is>
      </c>
      <c r="B10" s="5" t="n">
        <v>-6264166</v>
      </c>
      <c r="C10" s="5" t="n">
        <v>-4538073</v>
      </c>
      <c r="D10" s="5" t="n">
        <v>-3129241</v>
      </c>
    </row>
    <row r="11">
      <c r="A11" s="4" t="inlineStr">
        <is>
          <t>Gross profit</t>
        </is>
      </c>
      <c r="B11" s="5" t="n">
        <v>5252909</v>
      </c>
      <c r="C11" s="5" t="n">
        <v>3490903</v>
      </c>
      <c r="D11" s="5" t="n">
        <v>1662990</v>
      </c>
    </row>
    <row r="12">
      <c r="A12" s="3" t="inlineStr">
        <is>
          <t>Operating expenses</t>
        </is>
      </c>
      <c r="B12" s="4" t="inlineStr">
        <is>
          <t xml:space="preserve"> </t>
        </is>
      </c>
      <c r="C12" s="4" t="inlineStr">
        <is>
          <t xml:space="preserve"> </t>
        </is>
      </c>
      <c r="D12" s="4" t="inlineStr">
        <is>
          <t xml:space="preserve"> </t>
        </is>
      </c>
    </row>
    <row r="13">
      <c r="A13" s="4" t="inlineStr">
        <is>
          <t>Customer support and operations</t>
        </is>
      </c>
      <c r="B13" s="5" t="n">
        <v>-604643</v>
      </c>
      <c r="C13" s="5" t="n">
        <v>-488082</v>
      </c>
      <c r="D13" s="5" t="n">
        <v>-335363</v>
      </c>
    </row>
    <row r="14">
      <c r="A14" s="4" t="inlineStr">
        <is>
          <t>General and administrative expenses (G&amp;A)</t>
        </is>
      </c>
      <c r="B14" s="5" t="n">
        <v>-1256086</v>
      </c>
      <c r="C14" s="5" t="n">
        <v>-1042290</v>
      </c>
      <c r="D14" s="5" t="n">
        <v>-1333267</v>
      </c>
    </row>
    <row r="15">
      <c r="A15" s="4" t="inlineStr">
        <is>
          <t>Contingent share award (CSA) termination</t>
        </is>
      </c>
      <c r="B15" s="4" t="inlineStr">
        <is>
          <t xml:space="preserve"> </t>
        </is>
      </c>
      <c r="C15" s="4" t="inlineStr">
        <is>
          <t xml:space="preserve"> </t>
        </is>
      </c>
      <c r="D15" s="5" t="n">
        <v>-355573</v>
      </c>
    </row>
    <row r="16">
      <c r="A16" s="4" t="inlineStr">
        <is>
          <t>G&amp;A - Others</t>
        </is>
      </c>
      <c r="B16" s="5" t="n">
        <v>-1256086</v>
      </c>
      <c r="C16" s="5" t="n">
        <v>-1042290</v>
      </c>
      <c r="D16" s="5" t="n">
        <v>-977694</v>
      </c>
    </row>
    <row r="17">
      <c r="A17" s="4" t="inlineStr">
        <is>
          <t>Marketing expenses</t>
        </is>
      </c>
      <c r="B17" s="5" t="n">
        <v>-246396</v>
      </c>
      <c r="C17" s="5" t="n">
        <v>-171022</v>
      </c>
      <c r="D17" s="5" t="n">
        <v>-152997</v>
      </c>
    </row>
    <row r="18">
      <c r="A18" s="4" t="inlineStr">
        <is>
          <t>Other income (expenses)</t>
        </is>
      </c>
      <c r="B18" s="5" t="n">
        <v>-350586</v>
      </c>
      <c r="C18" s="5" t="n">
        <v>-250431</v>
      </c>
      <c r="D18" s="5" t="n">
        <v>-150264</v>
      </c>
    </row>
    <row r="19">
      <c r="A19" s="4" t="inlineStr">
        <is>
          <t>Total operating expenses</t>
        </is>
      </c>
      <c r="B19" s="5" t="n">
        <v>-2457711</v>
      </c>
      <c r="C19" s="5" t="n">
        <v>-1951825</v>
      </c>
      <c r="D19" s="5" t="n">
        <v>-1971891</v>
      </c>
    </row>
    <row r="20">
      <c r="A20" s="4" t="inlineStr">
        <is>
          <t>Income (loss) before income taxes</t>
        </is>
      </c>
      <c r="B20" s="5" t="n">
        <v>2795198</v>
      </c>
      <c r="C20" s="5" t="n">
        <v>1539078</v>
      </c>
      <c r="D20" s="5" t="n">
        <v>-308901</v>
      </c>
    </row>
    <row r="21">
      <c r="A21" s="3" t="inlineStr">
        <is>
          <t>Income taxes</t>
        </is>
      </c>
      <c r="B21" s="4" t="inlineStr">
        <is>
          <t xml:space="preserve"> </t>
        </is>
      </c>
      <c r="C21" s="4" t="inlineStr">
        <is>
          <t xml:space="preserve"> </t>
        </is>
      </c>
      <c r="D21" s="4" t="inlineStr">
        <is>
          <t xml:space="preserve"> </t>
        </is>
      </c>
    </row>
    <row r="22">
      <c r="A22" s="4" t="inlineStr">
        <is>
          <t>Current taxes</t>
        </is>
      </c>
      <c r="B22" s="5" t="n">
        <v>-1536521</v>
      </c>
      <c r="C22" s="5" t="n">
        <v>-1184230</v>
      </c>
      <c r="D22" s="5" t="n">
        <v>-473345</v>
      </c>
    </row>
    <row r="23">
      <c r="A23" s="4" t="inlineStr">
        <is>
          <t>Deferred taxes</t>
        </is>
      </c>
      <c r="B23" s="5" t="n">
        <v>713435</v>
      </c>
      <c r="C23" s="5" t="n">
        <v>675682</v>
      </c>
      <c r="D23" s="5" t="n">
        <v>417612</v>
      </c>
    </row>
    <row r="24">
      <c r="A24" s="4" t="inlineStr">
        <is>
          <t>Total income taxes</t>
        </is>
      </c>
      <c r="B24" s="5" t="n">
        <v>-823086</v>
      </c>
      <c r="C24" s="5" t="n">
        <v>-508548</v>
      </c>
      <c r="D24" s="5" t="n">
        <v>-55733</v>
      </c>
    </row>
    <row r="25">
      <c r="A25" s="4" t="inlineStr">
        <is>
          <t>Net income (loss) for the year</t>
        </is>
      </c>
      <c r="B25" s="5" t="n">
        <v>1972112</v>
      </c>
      <c r="C25" s="5" t="n">
        <v>1030530</v>
      </c>
      <c r="D25" s="5" t="n">
        <v>-364634</v>
      </c>
    </row>
    <row r="26">
      <c r="A26" s="4" t="inlineStr">
        <is>
          <t>Net income (loss) attributable to shareholders of the parent company</t>
        </is>
      </c>
      <c r="B26" s="5" t="n">
        <v>1972112</v>
      </c>
      <c r="C26" s="5" t="n">
        <v>1030530</v>
      </c>
      <c r="D26" s="5" t="n">
        <v>-364578</v>
      </c>
    </row>
    <row r="27">
      <c r="A27" s="4" t="inlineStr">
        <is>
          <t>Net income (loss) attributable to non-controlling interests</t>
        </is>
      </c>
      <c r="B27" s="4" t="inlineStr">
        <is>
          <t xml:space="preserve"> </t>
        </is>
      </c>
      <c r="C27" s="4" t="inlineStr">
        <is>
          <t xml:space="preserve"> </t>
        </is>
      </c>
      <c r="D27" s="6" t="n">
        <v>-56</v>
      </c>
    </row>
    <row r="28">
      <c r="A28" s="4" t="inlineStr">
        <is>
          <t>Earnings (losses) per share – Basic</t>
        </is>
      </c>
      <c r="B28" s="7" t="n">
        <v>0.4115</v>
      </c>
      <c r="C28" s="7" t="n">
        <v>0.2175</v>
      </c>
      <c r="D28" s="7" t="n">
        <v>-0.078</v>
      </c>
    </row>
    <row r="29">
      <c r="A29" s="4" t="inlineStr">
        <is>
          <t>Earnings (losses) per share – Diluted</t>
        </is>
      </c>
      <c r="B29" s="7" t="n">
        <v>0.4034</v>
      </c>
      <c r="C29" s="7" t="n">
        <v>0.2121</v>
      </c>
      <c r="D29" s="7" t="n">
        <v>-0.078</v>
      </c>
    </row>
    <row r="30">
      <c r="A30" s="4" t="inlineStr">
        <is>
          <t>Weighted average number of outstanding shares – Basic (in thousands of shares)</t>
        </is>
      </c>
      <c r="B30" s="5" t="n">
        <v>4792081</v>
      </c>
      <c r="C30" s="5" t="n">
        <v>4738841</v>
      </c>
      <c r="D30" s="5" t="n">
        <v>4676977</v>
      </c>
    </row>
    <row r="31">
      <c r="A31" s="4" t="inlineStr">
        <is>
          <t>Weighted average number of outstanding shares – Diluted (in thousands of shares)</t>
        </is>
      </c>
      <c r="B31" s="5" t="n">
        <v>4888918</v>
      </c>
      <c r="C31" s="5" t="n">
        <v>4857579</v>
      </c>
      <c r="D31" s="5" t="n">
        <v>4676977</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ities</t>
        </is>
      </c>
      <c r="B1" s="2" t="inlineStr">
        <is>
          <t>12 Months Ended</t>
        </is>
      </c>
    </row>
    <row r="2">
      <c r="B2" s="2" t="inlineStr">
        <is>
          <t>Dec. 31, 2024</t>
        </is>
      </c>
    </row>
    <row r="3">
      <c r="A3" s="3" t="inlineStr">
        <is>
          <t>Disclosure Securities Abstract</t>
        </is>
      </c>
      <c r="B3" s="4" t="inlineStr">
        <is>
          <t xml:space="preserve"> </t>
        </is>
      </c>
    </row>
    <row r="4">
      <c r="A4" s="4" t="inlineStr">
        <is>
          <t>Securities</t>
        </is>
      </c>
      <c r="B4" s="4" t="inlineStr">
        <is>
          <t xml:space="preserve">12. Securities a) Financial instruments at fair value
through profit and loss ("FVTPL")
Schedule
of financial instruments FVTPL
2024 2023
Maturities
Financial instruments at FVTPL
Amortized Cost Fair Value No maturity Up to 12 months
Over 12 months Fair Value
Government bonds
Brazil 492,010 492,552 - 209,508 283,044 309,353
Total government bonds 492,010 492,552 - 209,508 283,044 309,353
Corporate bonds and other instruments
Bill of credit (LC) 10 10 - 2 8 1
Certificate of bank deposits (CDB) 1,322 1,365 - 850 515 5,770
Real estate and agribusiness letter of credit 1,282 1,283 - 965 318 186
Corporate bonds and debentures 7,277 5,904 - - 5,904 23,667
Equity instrument (i) 12,148 12,900 12,900 - - 13,199
Investment funds 100,180 100,199 100,199 - - 16,164
Notes 50,050 51,029 - 51,029 - -
Real estate and agribusiness certificate of receivables - - - - - 234
Total corporate bonds and other instruments 172,269 172,690 113,099 52,846 6,745 59,221
Total financial instruments at FVTPL 664,279 665,242 113,099 262,354 289,789 368,574
Schedule
of financial instruments currency
2024 2023
Amounts in Amounts in
Financial instruments at FVTPL Original Currency US$ Original Currency US$
Currency:
Brazilian Reais 3,691,084 597,882 1,681,223 346,130
U.S. Dollars 54,460 54,460 9,241 9,241
Others (i) 1,103,724 12,900 1,098,602 13,203
Total 665,242 368,574
(i) Refers to an investment in Jupiter, a neobank for consumers in India and an investment in Din Global ("dBank"), a Pakistani
fintech company. As of December 31, 2024, the total fair value of these investments corresponded to US$12,900 (US$13,199 on December
31, 2023), classified as level 3 in the fair value hierarchy, as described in note 30. b) Financial instruments at fair value
through other comprehensive income ("FVTOCI")
Schedule of
financial instruments FVTOCI
2024 2023
Maturities
Financial instruments at FVTOCI
Amortized Cost Fair Value No maturity Up to 12 months
Over 12 months Fair Value
Government bonds (i)
Brazil 7,818,364 7,832,502 - 22,050 7,810,452 7,166,551
United States of America 176,818 177,006 - 15,747 161,259 126,914
Mexico 419,265 419,159 - 417,755 1,404 1,407
Colombia 28,023 28,023 - - 28,023 -
Total government bonds 8,442,470 8,456,690 - 455,552 8,001,138 7,294,872
Corporate bonds and other instruments
Corporate bonds and debentures 1,125,489 1,120,206 - 45,978 1,074,228 1,243,841
Investment funds 23,221 23,221 - 23,221 - 54,803
Time deposit 304,100 303,970 - 287,447 16,523 194,390
Real estate and agribusiness certificate of receivables 9,289 9,430 - - 9,430 17,839
Total corporate bonds and other instruments 1,462,099 1,456,827 - 356,646 1,100,181 1,510,873
Total financial instruments at FVTOCI 9,904,569 9,913,517 - 812,198 9,101,319 8,805,745
Schedule
of financial instruments FVTOCI currency
2024 2023
Amounts in Amounts in
Financial instruments at FVTOCI Original Currency US$ Original Currency US$
Currency:
Brazilian Reais 56,819,567 9,203,636 37,333,260 7,686,169
U.S. Dollars 262,699 262,699 1,118,169 1,118,169
Mexican Pesos 8,729,908 419,159 23,880 1,407
Colombian Pesos 123,458,969 28,023 - -
Total 9,913,517 8,805,745
(i) Includes US$51,128 (US$23,050 on December 31, 2023) held by the subsidiaries for regulatory purposes, as required by the Central Bank
of Brazil. It also includes government bonds and time deposits securities margins pledged by the Group for transactions on stock exchange
in the amount of US$350,193 (US$130,150 on December 31, 2023). Government bonds are classified as Level 1 in the fair value hierarchy,
as described in note 30. The Group has corporate bonds and debentures classified
as FVTOCI, for which it has recorded a reduction of ECL in the amount of US$ 184 c) Financial instruments at amortized
cost
Schedule
of financial instruments at amortized
cost
2024 2023
Maturities
Financial instruments at amortized cost
Amortized Cost Up to 12 months
Over 12 months
Amortized Cost
Government bonds
Colombia 208,641 - 208,641 52,650
Mexico 336,255 336,255 - -
Spain 197,645 - 197,645 -
Korea 138,897 138,897 - -
Total government bonds 881,438 475,152 406,286 52,650
Corporate bonds and other instruments
Corporate bonds and debentures 3,980 - 3,980 -
Time deposit - - - 51,770
Total corporate bonds and other instruments 3,980 - 3,980 51,770
Total financial instruments at amortized cost 885,418 475,152 410,266 104,420
2024 2023
Amounts in Amounts in
Financial instruments at amortized cost Original Currency US$ Original Currency US$
Currency:
Mexican Pesos 7,003,292 336,257 878,640 51,770
Brazilian Reais 1,244,752 201,625 255,732 52,650
Colombian Pesos 919,186,238 208,639 - -
U.S. Dollars 138,897 138,897 - -
Total 885,418 104,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card receiv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redit card receivables</t>
        </is>
      </c>
      <c r="B4" s="4" t="inlineStr">
        <is>
          <t xml:space="preserve">13. Credit card receivables Composition of receivables
Schedule of composition of receivables
2024 2023
Receivables - current (i) 6,100,636 6,296,788
Receivables - installments (i) 7,690,429 7,212,775
Receivables - revolving (ii) 828,247 978,741
Total receivables 14,619,312 14,488,304
Fair value adjustment - portfolio hedge (note 19) - 32
Total 14,619,312 14,488,336
Credit card ECL allowance
Presented as deduction of receivables (2,360,036) (2,074,203)
Presented as "Other liabilities" (note 28) (29,490) (22,066)
Total credit card ECL allowance (2,389,526) (2,096,269)
Receivables, net 12,229,786 12,392,067
Total receivables presented as assets 12,259,276 12,414,133
(i) "Receivables - current" is related to purchases, withdrawals, payment slips (" boleto fatura parcelada" boleto
(ii) "Receivables - revolving" is related to the amounts due from customers that have not paid or fully paid their credit card bill.
Customers may request to convert these receivables into loans to be paid in installments. In accordance with Brazilian regulation, revolving
balances in Brazil that have not been fully paid and that are outstanding for more than 2 months are mandatorily converted into fatura
parcelada .
a) Breakdown by maturity
Schedule
of breakdown by maturity
2024 2023
Amount % Amount %
Receivables due in:
Up to 30 days 5,988,227 41.0 6,263,292 43.2
30 to 60 days 2,497,783 17.1 2,485,690 17.2
60 to 90 days 1,405,428 9.6 1,364,089 9.4
Over 90 days 3,085,206 21.1 2,963,791 20.5
Total receivables not overdue 12,976,644 88.8 13,076,862 90.3
Receivables overdue by:
Up to 30 days 411,881 2.8 349,263 2.4
30 to 60 days 176,988 1.3 170,962 1.2
60 to 90 days 147,486 1.0 141,310 0.9
Over 90 days 906,313 6.1 749,907 5.2
Total receivables overdue 1,642,668 11.2 1,411,442 9.7
Total 14,619,312 100.0 14,488,304 100.0 Receivables not yet due consist mainly of current receivables
and future bill installments ("parcelado") and receivables overdue consist mainly of late balances. b) Credit loss allowance - by stages As of December 31, 2024, the credit card ECL allowance
totaled US$2,389,526 (US$2,096,269 as of December 31, 2023). The provision is estimated using modeling techniques, consistently applied,
and is sensitive to the methods, assumptions, and risk parameters underlying its calculation. The amount that the credit loss allowance represents
in comparison to the Group’s gross receivables (the coverage ratio) is also monitored to anticipate trends that could indicate credit
risk increases. This metric is considered a key risk indicator and it is monitored across multiple committees, supporting the decision-making
process and is discussed in the Group's credit forums. The explanation of each stage is set out in the Company’s
accounting policies, as disclosed in note 4.
Schedule
of credit loss allowance - by stages
2024 2023
Gross Exposures % Credit Loss Allowance % Coverage Ratio (%) Gross Exposures % Credit Loss Allowance % Coverage Ratio (%)
Stage 1 11,849,086 81.1 670,984 28.0 5.7 11,891,823 82.1 693,151 33.1 5.8
Stage 2 1,377,896 9.4 445,996 18.7 32.4 1,490,067 10.3 477,714 22.8 32.1
Absolute Trigger (Days Late) 349,725 25.4 254,294 57.0 72.7 364,853 24.5 277,035 58.0 75.9
Relative Trigger (PD deterioration) 1,028,171 74.6 191,702 43.0 18.6 1,125,214 75.5 200,679 42.0 17.8
Stage 3 1,392,330 9.5 1,272,546 53.3 91.4 1,106,414 7.6 925,404 44.1 83.6
Total 14,619,312 100.0 2,389,526 100.0 16.3 14,488,304 100.0 2,096,269 100.0 14.5 c) Credit loss allowance - by credit
quality vs. stages
Schedule
of credit loss allowance - by credit
quality
2024 2023
Gross Exposures % Credit Loss Allowance % Coverage Ratio (%) Gross Exposures % Credit Loss Allowance % Coverage Ratio (%)
Strong (PD &lt; 5%) 6,644,920 45.5 126,401 5.3 1.9 7,103,018 49.0 142,047 6.8 2.0
Stage 1 6,628,863 99.8 126,147 99.8 1.9 7,081,674 99.7 141,720 99.8 2.0
Stage 2 16,057 0.2 254 0.2 1.6 21,344 0.3 327 0.2 1.5
Satisfactory (5% &lt;= PD &lt;= 20%) 4,304,062 29.4 324,830 13.6 7.5 3,860,845 26.7 294,591 14.0 7.6
Stage 1 4,170,990 96.9 315,603 97.2 7.6 3,699,167 95.8 282,976 96.1 7.6
Stage 2 133,072 3.1 9,227 2.8 6.9 161,678 4.2 11,615 3.9 7.2
Higher Risk (PD &gt; 20%) 3,670,330 25.1 1,938,295 81.1 52.8 3,524,441 24.3 1,659,631 79.2 47.1
Stage 1 1,049,233 28.6 229,234 11.8 21.8 1,110,982 31.5 268,455 16.2 24.2
Stage 2 1,228,767 33.5 436,515 22.5 35.5 1,307,045 37.1 465,772 28.0 35.6
Stage 3 1,392,330 37.9 1,272,546 65.7 91.4 1,106,414 31.4 925,404 55.8 83.6
Total 14,619,312 100.0 2,389,526 100.0 16.3 14,488,304 100.0 2,096,269 100.0 14.5 The credit quality classification is grouped in three categories
based on its probability of default (PD) at the reporting date, as shown in the table below:
Schedule
of credit quality classification
Stage 1 and 2 Stage 3
Default grade Probability of default Credit quality description Probability of default Credit quality description
1 &lt;1% Strong - -
2 1.0% to 5.0% Strong - -
3 5.0% to 20.0% Satisfactory - -
4 20.0% to 35.0% Higher Risk - -
5 &gt;35% Higher Risk 100% Higher Risk d) Credit loss allowance - changes The following tables show the reconciliations from the
opening to the closing balance of the credit loss allowance by stages of the financial instruments.
Schedule of credit
loss allowance changes
2024
Stage 1 Stage 2 Stage 3 Total
Credit loss allowance at beginning of year 693,151 477,714 925,404 2,096,269
Transfers from Stage 1 to Stage 2 (59,159) 59,159 - -
Transfers from Stage 2 to Stage 1 101,506 (101,506) - -
Transfers to Stage 3 (113,260) (259,613) 372,873 -
Transfers from Stage 3 65,461 13,879 (79,340) -
Write-offs - - (1,374,040) (1,374,040)
Net increase of loss allowance (note 7) 141,816 366,762 1,703,284 2,211,862
New originations (a) 159,762 16,370 11,130 187,262
Changes in exposure of preexisting accounts (b) 382,216 12,000 (5,242) 388,974
Other movements, primarily net drawdowns/repayments and net remeasurement from movements between stages and between risk bands within each stage (351,741) 356,617 1,629,416 1,634,292
Changes to models used in calculation (c) (48,421) (18,225) 67,980 1,334
Effect of changes in exchange rates (OCI) (158,531) (110,399) (275,635) (544,565)
Credit loss allowance at end of the year 670,984 445,996 1,272,546 2,389,526
2023
Stage 1 Stage 2 Stage 3 Total
Credit loss allowance at beginning of year 322,970 254,181 473,517 1,050,668
Transfers from Stage 1 to Stage 2 (33,880) 33,880 - -
Transfers from Stage 2 to Stage 1 56,981 (56,981) - -
Transfers to Stage 3 (63,264) (170,141) 233,405 -
Transfers from Stage 3 15,489 4,693 (20,182) -
Write-offs - - (935,283) (935,283)
Net increase of loss allowance (note 7) 349,215 381,447 1,119,044 1,849,706
New originations (a) 157,928 15,748 8,999 182,675
Changes in exposure of preexisting accounts (b) 275,749 13,706 2,280 291,735
Other movements, primarily net drawdowns/repayments and net remeasurement from movements between stages and between risk bands within each stage (170,839) 310,683 1,087,561 1,227,405
Changes to models used in calculation (c) 86,377 41,310 20,204 147,891
Effect of changes in exchange rates (OCI) 45,640 30,635 54,903 131,178
Credit loss allowance at end of the year 693,151 477,714 925,404 2,096,269
2022
Stage 1 Stage 2 Stage 3 Total
Credit loss allowance at beginning of year 127,358 126,392 136,929 390,679
Transfers from Stage 1 to Stage 2 (19,469) 19,469 - -
Transfers from Stage 2 to Stage 1 38,029 (38,029) - -
Transfers to Stage 3 (22,691) (64,523) 87,214 -
Transfers from Stage 3 6,148 1,659 (7,807) -
Write-offs - - (290,974) (290,974)
Net increase of loss allowance (note 7) 190,073 203,018 545,988 939,079
New originations (a) 144,394 22,320 11,167 177,881
Changes in exposure of preexisting accounts (b) 115,746 4,813 2,400 122,959
Other movements, primarily net drawdowns/repayments and net remeasurement from movements between stages and between risk bands within each stage (97,269) 210,317 519,615 632,663
Changes to models used in calculation (c) 27,202 (34,432) 12,806 5,576
Effect of changes in exchange rates (OCI) 3,522 6,195 2,167 11,884
Credit loss allowance at end of the year 322,970 254,181 473,517 1,050,668 The "Net increase of loss allowance" is distributed
considering the stages at the end of the year, except in (c), which is calculated considering the stages at the beginning of the year. (a) Considers all accounts originated from the beginning
to the end of the year. ECL effects presented in the table were calculated as if risk parameters at the beginning of the year were applied. (b) Reflects the movements in exposure (both drawdown
and undrawn limits) of accounts that already existed in the beginning of the year. ECL effects were calculated as if risk parameters of
the exposures at the beginning of the year were applied. (c) Changes to models that occurred during the year include,
primarily, the calibration of ECL parameters to reflect more recent risk and recovery data, which the changes in the Company's underwriting
policies and in the collections strategies in these historic years. The following tables present changes in the gross carrying
amount of the credit card portfolio to demonstrate the effects of the changes in the loss allowance for the same portfolio as presented
above. “Net change of gross carrying amount” includes drawdowns, payments, and interest accruals.
Schedule
of net change of gross carrying amount
2024
Stage 1 Stage 2 Stage 3 Total
Gross carrying amount at beginning of year 11,891,823 1,490,067 1,106,414 14,488,304
Transfers from Stage 1 to Stage 2 (707,959) 707,959 - -
Transfers from Stage 2 to Stage 1 465,757 (465,757) - -
Transfers to Stage 3 (805,829) (518,848) 1,324,677 -
Transfers from Stage 3 98,326 21,770 (120,096) -
Write-offs - - (1,374,040) (1,374,040)
Net change of gross carrying amount 3,738,093 486,719 763,150 4,987,962
Effect of changes in exchange rates (OCI) (2,831,125) (344,014) (307,775) (3,482,914)
Gross carrying amount at end of the year 11,849,086 1,377,896 1,392,330 14,619,312
2023
Stage 1 Stage 2 Stage 3 Total
Gross carrying amount at beginning of year 7,750,270 917,178 598,777 9,266,225
Transfers from Stage 1 to Stage 2 (581,044) 581,044 - -
Transfers from Stage 2 to Stage 1 307,046 (307,046) - -
Transfers to Stage 3 (554,432) (383,006) 937,438 -
Transfers from Stage 3 20,523 6,235 (26,758) -
Write-offs - - (935,283) (935,283)
Net change of gross carrying amount 4,109,980 576,369 462,050 5,148,399
Effect of changes in exchange rates (OCI) 839,480 99,293 70,190 1,008,963
Gross carrying amount at end of the year 11,891,823 1,490,067 1,106,414 14,488,304
2022
Stage 1 Stage 2 Stage 3 Total
Gross carrying amount at beginning of year 4,525,689 440,105 196,359 5,162,153
Transfers from Stage 1 to Stage 2 (377,421) 377,421 - -
Transfers from Stage 2 to Stage 1 178,742 (178,742) - -
Transfers to Stage 3 (218,192) (168,974) 387,166 -
Transfers from Stage 3 8,576 2,325 (10,901) -
Write-offs - - (290,974) (290,974)
Net change of gross carrying amount 3,450,551 427,186 313,606 4,191,343
Effect of changes in exchange rates (OCI) 182,325 17,857 3,521 203,703
Gross carrying amount at end of the year 11,891,823 1,490,067 598,777 9,266,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s to customers</t>
        </is>
      </c>
      <c r="B1" s="2" t="inlineStr">
        <is>
          <t>12 Months Ended</t>
        </is>
      </c>
    </row>
    <row r="2">
      <c r="B2" s="2" t="inlineStr">
        <is>
          <t>Dec. 31, 2024</t>
        </is>
      </c>
    </row>
    <row r="3">
      <c r="A3" s="3" t="inlineStr">
        <is>
          <t>Loans To Customers</t>
        </is>
      </c>
      <c r="B3" s="4" t="inlineStr">
        <is>
          <t xml:space="preserve"> </t>
        </is>
      </c>
    </row>
    <row r="4">
      <c r="A4" s="4" t="inlineStr">
        <is>
          <t>Loans to customers</t>
        </is>
      </c>
      <c r="B4" s="4" t="inlineStr">
        <is>
          <t xml:space="preserve">14. Loans to customers
Schedule
of breakdown of receivables
2024 2023
Loans to individuals (i) 5,864,270 3,691,436
Loans to companies 252,185 22,334
Total loans 6,116,455 3,713,770
Loan ECL allowance (794,570) (512,134)
Total Loan ECL allowance (794,570) (512,134)
Total receivables 5,321,885 3,201,636
Fair value adjustment - portfolio hedge (note 19) - 698
Total 5,321,885 3,202,334
(i) As of December 31, 2024 US$1,387,697 referred to secured loans (US$250,876 as of December 31, 2023). a) Breakdown by maturity The following table shows loans to customers by maturity
on December 31, 2024, and 2023, considering each installment individually.
Schedule of loans to customers
by maturity
2024 2023
Amount % Amount %
Installments due in:
Up to 30 days 758,514 12.4 551,677 14.8
30 to 60 days 714,740 11.7 520,450 14.0
60 to 90 days 579,491 9.5 379,148 10.2
90 to 360 days 2,361,344 38.6 1,629,511 43.9
Over 360 days 1,460,397 23.9 486,991 13.1
Total not overdue installments 5,874,486 96.1 3,567,777 96.0
Installments overdue by:
Up to 30 days 89,590 1.5 53,986 1.5
30 to 60 days 44,183 0.7 32,469 0.9
60 to 90 days 33,167 0.5 23,135 0.7
Over 90 days 75,029 1.2 36,403 0.9
Total overdue installments 241,969 3.9 145,993 4.0
Total 6,116,455 100.0 3,713,770 100.0 b) Credit loss allowance - by stages As of December 31, 2024, the loans to customers ECL allowance
totaled US$ 794,570 512,134 The amount that the credit loss allowance represents
in comparison to the Group’s gross receivables (the coverage ratio) is also monitored to anticipate trends that could indicate credit
risk increases. This metric is considered a key risk indicator and it is monitored across multiple committees, supporting the decision-making
process and is discussed in the credit forums. The explanation of each stage is set out in the Company's
accounting policies, as disclosed in note 4.
Schedule of credit loss allowance by stages
2024 2023
Gross Exposures % Credit Loss Allowance % Coverage Ratio Gross Exposures % Credit Loss Allowance % Coverage Ratio
Stage 1 4,728,358 77.3 239,306 30.1 5.1 2,831,131 76.2 145,341 28.4 5.1
Stage 2 1,054,416 17.2 325,020 40.9 30.8 648,296 17.5 223,982 43.7 34.5
Absolute Trigger (Days Late) 180,780 17.1 150,723 46.4 83.4 138,919 21.4 113,649 50.7 81.8
Relative Trigger (PD deterioration) 873,636 82.9 174,297 53.6 20.0 509,377 78.6 110,333 49.3 21.7
Stage 3 333,681 5.5 230,244 29.0 69.0 234,343 6.3 142,811 27.9 60.9
Total 6,116,455 100.0 794,570 100.0 13.0 3,713,770 100.0 512,134 100.0 13.8 c) Credit loss allowance - by credit
quality vs stages
Schedule of credit loss allowance - by credit quality vs stages
2024 2023
Gross Exposures % Credit Loss Allowance % Coverage Ratio Gross Exposures % Credit Loss Allowance % Coverage Ratio
Strong (PD &lt; 5%) 1,954,790 31.9 19,761 2.4 1.0 1,437,136 38.7 14,129 2.8 1.0
Stage 1 1,883,302 96.3 18,678 94.5 1.0 1,396,591 97.2 13,441 95.1 1.0
Stage 2 71,488 3.7 1,083 5.5 1.5 40,545 2.8 688 4.9 1.7
Satisfactory (5% &lt;= PD &lt;= 20%) 2,101,425 34.4 113,253 14.3 5.4 1,228,949 33.1 69,361 13.5 5.6
Stage 1 1,855,922 88.3 97,439 86.0 5.3 1,081,293 88.0 59,291 85.5 5.5
Stage 2 245,503 11.7 15,814 14.0 6.4 147,656 12.0 10,070 14.5 6.8
Higher Risk (PD &gt; 20%) 2,060,240 33.7 661,556 83.3 32.1 1,047,685 28.2 428,644 83.7 40.9
Stage 1 989,134 48.0 123,189 18.6 12.5 353,247 33.7 72,609 17.0 20.6
Stage 2 737,425 35.8 308,123 46.6 41.8 460,095 43.9 213,224 49.7 46.3
Stage 3 333,681 16.2 230,244 34.8 69.0 234,343 22.4 142,811 33.3 60.9
Total 6,116,455 100.0 794,570 100.0 13.0 3,713,770 100.0 512,134 100.0 13.8 Credit quality classification is grouped in three categories
based on the probability of default (PD) at the reporting date, as shown in the table below:
Schedule of credit quality classification
Stage 1 and 2 Stage 3
Default grade Probability of default Credit quality description Probability of default Credit quality description
1 &lt;1% Strong - -
2 1.0% to 5.0% Strong - -
3 5.0% to 20.0% Satisfactory - -
4 20.0% to 35.0% Higher Risk - -
5 &gt;35% Higher Risk 100% Higher Risk d) Credit loss allowance - changes The following tables show reconciliations from the opening
to the closing balance of the credit loss allowance by the stages of the financial instruments.
Schedule
of credit loss allowance
2024
Stage 1 Stage 2 Stage 3 Total
Credit loss allowance at beginning of year 145,341 223,982 142,811 512,134
Transfers from Stage 1 to Stage 2 (7,427) 7,427 - -
Transfers from Stage 2 to Stage 1 20,922 (20,922) - -
Transfers to Stage 3 (37,546) (137,580) 175,126 -
Transfers from Stage 3 9,722 8,738 (18,460) -
Write-offs - - (814,913) (814,913)
Net increase of loss allowance (note 7) 155,419 310,387 791,552 1,257,358
New originations (a) 673,604 152,915 33,976 860,495
Other movements, primarily net drawdowns/repayments and net remeasurement from movements between stages and between risk bands within each stage (518,185) 157,472 757,576 396,863
Changes to models used in calculation (b) - - - -
Effect of changes in exchange rates (OCI) (47,125) (67,012) (45,872) (160,009)
Credit loss allowance at end of the year 239,306 325,020 230,244 794,570
2023
Stage 1 Stage 2 Stage 3 Total
Credit loss allowance at beginning of year 76,454 148,233 75,536 300,223
Transfers from Stage 1 to Stage 2 (7,551) 7,551 - -
Transfers from Stage 2 to Stage 1 16,983 (16,983) - -
Transfers to Stage 3 (20,574) (111,067) 131,641 -
Transfers from Stage 3 4,117 4,943 (9,060) -
Write-offs - - (451,387) (451,387)
Net increase of loss allowance (note 7) 68,198 177,680 388,478 634,356
New originations (a) 385,391 82,037 18,674 486,102
Other movements, primarily net drawdowns/repayments and net remeasurement from movements between stages and between risk bands within each stage (314,926) 100,038 371,982 157,094
Changes to models used in calculation (b) (2,267) (4,395) (2,178) (8,840)
Effect of changes in exchange rates (OCI) 7,714 13,625 7,603 28,942
Credit loss allowance at end of the year 145,341 223,982 142,811 512,134
2022
Stage 1 Stage 2 Stage 3 Total
Credit loss allowance at beginning of year 68,926 72,935 55,675 197,536
Transfers from Stage 1 to Stage 2 (6,642) 6,642 - -
Transfers from Stage 2 to Stage 1 5,946 (5,946) - -
Transfers to Stage 3 (18,294) (60,238) 78,532 -
Transfers from Stage 3 647 619 (1,266) -
Write-offs - - (408,605) (408,605)
Net increase of loss allowance (note 7) 21,986 131,510 348,347 501,843
New originations (a) 217,837 45,537 9,176 272,550
Other movements, primarily net drawdowns/repayments and net remeasurement from movements between stages and between risk bands within each stage (212,730) 82,776 337,509 207,555
Changes to models used in calculation (b) 16,879 3,197 1,662 21,738
Effect of changes in exchange rates (OCI) 3,885 2,711 2,853 9,449
Credit loss allowance at end of the year 76,454 148,233 75,536 300,223 The "Net increase of loss allowance" is distributed
considering the stages at the end of the year, except in (b), which is calculated considering the stages at the beginning of the year. (a) Considers all accounts originated from the beginning
to the end of the year. ECL effects presented in the table were calculated as if risk parameters at the beginning of the year were applied. (b) Changes to models that occurred during the year include,
primarily, the calibration of ECL parameters to reflect more recent risk and recovery data, which reflect the changes in the Company's
underwriting policies and in the collections strategies in these historic years. The following tables present changes in the gross carrying
amount of the loan portfolio to demonstrate the effects of the changes in the loss allowance for the same portfolio as discussed above.
“Net change of gross carrying amount” includes drawdowns, payments, and interest accrual.
Schedule of net change of gross carrying amount includes acquisitions,
payments, and interest accruals
2024
Stage 1 Stage 2 Stage 3 Total
Gross carrying amount at beginning of the year 2,831,131 648,296 234,343 3,713,770
Transfers from Stage 1 to Stage 2 (72,261) 72,261 - -
Transfers from Stage 2 to Stage 1 105,872 (105,872) - -
Transfers to Stage 3 (286,753) (251,924) 538,677 -
Transfers from Stage 3 11,164 9,941 (21,105) -
Write-offs - - (814,913) (814,913)
Net increase of gross carrying amount 3,103,740 898,618 468,189 4,470,547
Effect of changes in exchange rates (OCI) (964,535) (216,904) (71,510) (1,252,949)
Gross carrying amount at end of the year 4,728,358 1,054,416 333,681 6,116,455
2023
Stage 1 Stage 2 Stage 3 Total
Gross carrying amount at beginning of year 1,521,040 351,166 104,293 1,976,499
Transfers from Stage 1 to Stage 2 (81,641) 81,641 - -
Transfers from Stage 2 to Stage 1 70,293 (70,293) - -
Transfers to Stage 3 (159,879) (186,661) 346,540 -
Transfers from Stage 3 4,548 5,676 (10,224) -
Write-offs - - (451,387) (451,387)
Net increase of gross carrying amount 1,311,806 428,807 232,682 1,973,295
Effect of changes in exchange rates (OCI) 164,964 37,960 12,439 215,363
Gross carrying amount at end of the year 2,831,131 648,296 234,343 3,713,770
2022
Stage 1 Stage 2 Stage 3 Total
Gross carrying amount at beginning of year 1,129,522 200,040 62,788 1,392,350
Transfers from Stage 1 to Stage 2 (63,015) 63,015 - -
Transfers from Stage 2 to Stage 1 31,475 (31,475) - -
Transfers to Stage 3 (149,355) (112,901) 262,256 -
Transfers from Stage 3 735 701 (1,436) -
Write-offs - - (408,605) (408,605)
Net increase of gross carrying amount 515,802 223,713 186,632 926,147
Effect of changes in exchange rates (OCI) 55,876 8,073 2,658 66,607
Gross carrying amount at end of the year 1,521,040 351,166 104,293 1,976,4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ulsory and other deposits at central banks</t>
        </is>
      </c>
      <c r="B1" s="2" t="inlineStr">
        <is>
          <t>12 Months Ended</t>
        </is>
      </c>
    </row>
    <row r="2">
      <c r="B2" s="2" t="inlineStr">
        <is>
          <t>Dec. 31, 2024</t>
        </is>
      </c>
    </row>
    <row r="3">
      <c r="A3" s="3" t="inlineStr">
        <is>
          <t>Compulsory And Other Deposits At Central Banks</t>
        </is>
      </c>
      <c r="B3" s="4" t="inlineStr">
        <is>
          <t xml:space="preserve"> </t>
        </is>
      </c>
    </row>
    <row r="4">
      <c r="A4" s="4" t="inlineStr">
        <is>
          <t>Compulsory and other deposits at central banks</t>
        </is>
      </c>
      <c r="B4" s="4" t="inlineStr">
        <is>
          <t xml:space="preserve">15. Compulsory and other deposits at central banks
Schedule of compulsory and
other deposits at central banks
2024 2023
Compulsory deposits (i) 3,833,670 3,342,894
Reserve at central bank - Instant payments (ii) 2,909,666 2,953,515
Reserve at central bank - Electronic money (iii) - 1,151,074
Total 6,743,336 7,447,483
(i) Compulsory deposits are required by local central banks based on the amount of RDB and CDB held by Nu Financeira and deposits in electronic
money held by Nu Colombia. These resources are remunerated mainly in Brazil by SELIC rate (special settlement and custody system of the
BACEN) and for Colombia the compulsory deposits are not remunerated.
(ii) Reserve at central bank - Instant payments relates to cash maintained in the Instant Payments Account, which is required by BACEN to
support instant payment operations, and it is based on the average of PIX transactions per day based on the last month along with including
additional funds as a safety margin. These resources are remunerated at Brazilian SELIC rate.
(iii) Reserve at central bank - Electronic money refers to funds kept in a BACEN reserve, which serves as a safeguard to protect customer deposits
invested in Nu Pagamentos. These resources are remunerated at Brazilian SELIC r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t>
        </is>
      </c>
      <c r="B3" s="4" t="inlineStr">
        <is>
          <t xml:space="preserve"> </t>
        </is>
      </c>
    </row>
    <row r="4">
      <c r="A4" s="4" t="inlineStr">
        <is>
          <t>Other receivables</t>
        </is>
      </c>
      <c r="B4" s="4" t="inlineStr">
        <is>
          <t xml:space="preserve">16. Other receivables
Schedule of other receivables
2024 2023
Other receivables 1,415,263 1,691,665
Other receivables - ECL Allowance (1,820) (2,635)
Total 1,413,443 1,689,030 360 All receivables are classified in stages. The explanation
of each stage is set out in the Company's accounting policies (see note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assets</t>
        </is>
      </c>
      <c r="B4" s="4" t="inlineStr">
        <is>
          <t xml:space="preserve">17. Other assets
Schedule of other assets
2024 2023
Deferred expenses (i) 254,791 230,676
Taxes recoverable (ii) 218,790 428,742
Advances to suppliers and employees 72,950 96,395
Prepaid expenses (iii) 80,193 81,687
Judicial deposits (note 26) 5,711 3,506
Other assets 31,143 95,203
Total 663,578 936,209
(i) Refers to credit card issuance costs, including printing, packing, and shipping costs, among others. The expenses are amortized based
on the card’s estimated useful life methodology, adjusted for any cancellations.
(ii) The current income tax assets and liabilities are presented offset on December 31, 2024 and the change in presentation did not impact
the Consolidated Statements of income.
(iii) Prepaid expenses refer to invoices related to the cloud savings plan, in accordance with the supplier contrac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4</t>
        </is>
      </c>
    </row>
    <row r="3">
      <c r="A3" s="3" t="inlineStr">
        <is>
          <t>Investments In Associates</t>
        </is>
      </c>
      <c r="B3" s="4" t="inlineStr">
        <is>
          <t xml:space="preserve"> </t>
        </is>
      </c>
    </row>
    <row r="4">
      <c r="A4" s="4" t="inlineStr">
        <is>
          <t>Investments in associates</t>
        </is>
      </c>
      <c r="B4" s="4" t="inlineStr">
        <is>
          <t xml:space="preserve">18. Investments in associates
Schedule of investments in associates
As of December 31, 2024 Year ended on December 31, 2024
Company Equity interest (i)
Shareholding interest with voting rights (iii)
Investment (iv)
Current assets
Non-current assets
Current liabilities
Non-current liabilities
Associates net income (loss) for the year
Tyme (ii) 18 0 99,365 1,201 218,846 14,447 - (36,600)
(i) The Group holds 18% equity interest in the holding company Tyme Group Pte Ltd from Singapore. The Indirect equity interest in the Tyme
Group as a whole, is equivalent to 10%.
(ii) Tyme is the holding company which has investments in Tyme Bank Holdings (South Africa operation) and Tyme Investments (Southeast Asia
operation) as described in note 1.
(iii) Even though Nu has no voting rights, all Series D preferred shares acquired by the Group may be converted into shares with voting rights
at any time at Nu's election.
(iv) The total investment in Tyme Group was US$150,000, of which US$99,365 referred to investments in associates and the remaining is related
to derivatives, such as call options and warrants recorded at fair value, enabling Nu to acquire additional equity interest in the future.
The derivatives are presented in note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s assets and goodwil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s assets and goodwill</t>
        </is>
      </c>
      <c r="B4" s="4" t="inlineStr">
        <is>
          <t xml:space="preserve">19. Intangibles assets and goodwill
a) Composition of intangible assets and goodwill (i) Intangible assets
Schedule of intangible assets
2024 2023
Cost Accumulated amortization Net value Cost Accumulated amortization Net value
Intangibles related to acquisitions 137,318 (58,705) 78,613 107,181 (45,547) 61,634
Internally developed intangibles 313,983 (54,136) 259,847 250,236 (25,538) 224,698
Other intangibles 29,737 (20,581) 9,156 28,815 (19,266) 9,549
Total 481,038 (133,422) 347,616 386,232 (90,351) 295,881 (ii) Goodwill
Schedule of goodwill
2024 2023
Goodwill
Nu Investimento's acquisition 353,405 381,266
Other acquisitions 60,882 16,272
Total 414,287 397,538
b) Changes on intangible assets and goodwill
Schedule of changes on intangible assets and goodwill
2024
Goodwill Intangible assets
Intangibles related to acquisitions Internally developed intangible(s) Other Intangibles Total Intangibles
Balance at beginning of the year 397,538 61,634 224,698 9,549 295,881
Additions 44,610 27,825 154,583 7,860 190,268
Disposals - - (24,748) (1,864) (26,612)
Amortization - (13,320) (37,607) (5,157) (56,084)
Effect of changes in exchange rates (OCI) (i) (27,861) 2,474 (57,079) (1,232) (55,837)
Balance at end of the year 414,287 78,613 259,847 9,156 347,616
(i) Effect of changes in exchange rates includes foreign exchange adjustments on goodwill due to the
reverse acquisition of Nu Distribuidora de Titulos e Valores Mobiliarios ("Nu DTVM") by Nu Investimento.
2023
Goodwill Intangible assets
Intangibles related to acquisitions Internally developed intangible(s) Other Intangibles Total Intangibles
Balance at beginning of the period 397,397 78,047 84,137 19,980 182,164
Additions - - 165,115 45 165,160
Disposals - - (23,463) (1,369) (24,832)
Amortization - (14,784) (13,949) (9,880) (38,613)
Effect of changes in exchange rates (OCI) 141 (1,629) 12,858 773 12,002
Balance at end of the period 397,538 61,634 224,698 9,549 295,881
2022
Goodwill Intangible assets
Intangibles related to acquisitions Other Intangibles Total Intangibles
Balance at beginning of the year 401,872 53,406 18,931 72,337
Additions 7,654 40,995 92,236 133,231
Disposals - - (5,694) (5,694)
Amortization - (15,919) (9,211) (25,130)
Others (11,637) - - -
Effect of changes in exchange rates (OCI) (492) (435) 7,855 7,420
Balance at end of the year 397,397 78,047 104,117 182,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 financial instru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erivative financial instruments</t>
        </is>
      </c>
      <c r="B4" s="4" t="inlineStr">
        <is>
          <t xml:space="preserve">20. Derivative financial instruments The Group executes transactions with derivative financial
instruments, which are intended to meet its own needs to reduce its exposure to market, currency and interest-rate risks. The derivatives
are classified at fair value through profit or loss, except those in cash flow hedge accounting strategies, for which the effective portion
of gains or losses on derivatives is recognized directly in other comprehensive income. The management of these risks is conducted through
determining limits, and the establishment of operating strategies. The derivative contracts are considered level 1, 2 or 3 in the fair
value hierarchy and are used to hedge exposures, but hedge accounting is adopted only
for forecasted transactions related to the cloud infrastructure, intercompany transactions and certain software licenses used by Nu (hedge
of foreign currency risk), to hedge interest of the fixed rate credit portfolio (hedge of interest rate risk of portfolio) and to hedge
the future cash disbursement related to highly probable future transactions and accrued liabilities for corporate and social security
taxes at RSU vesting or SOP exercise, as shown below.
Schedule of derivative fair value through profit or loss and designated as portfolio hedge
2024
Fair values
Notional amount Assets Liabilities
Derivatives classified at fair value through profit or loss
Interest rate contracts – Futures 347,110 158 -
Foreign currency exchange rate contracts – Futures 701,367 61 1,990
Interest rate contracts – Swaps 308,176 19,808 78
Foreign currency exchange rate contracts - Non-deliverable forwards (NDF) 483,493 4,772 16,169
Warrants 23,645 23,665 -
Call Options 27,000 27,000 -
Derivatives held for hedging
Designated as cash flow hedge
Foreign currency exchange rate contracts – Futures 164,752 - 510
Equity - Total Return Swap (TRS) 111,479 - 13,582
Total 2,167,022 75,464 32,329
2023
Fair values
Notional amount Assets Liabilities
Derivatives classified at fair value through profit or loss
Interest rate contracts - Futures 758,536 6 4
Foreign currency exchange rate contracts – Futures 421,306 1,963 -
Interest rate contracts – Swaps 213,568 - 22,294
Foreign currency exchange rate contracts - Non-deliverable forwards (NDF) 114,478 - 5,875
Warrants 10 20 -
Derivatives held for hedging
Designated as cash flow hedge
Foreign currency exchange rate contracts – Futures 188,748 1,050 -
Equity - Total Return Swap (TRS) 88,193 17,882 -
Designated as portfolio hedge
DI - Future 241,995 60 -
Total 2,026,834 20,981 28,173 Futures contracts are traded on the B3 (Brasil, Bolsa
e Balcão), a stock exchange in Brazil, as the counterparty and are settled on a daily basis. The total value of margins pledged
by the Group in transactions on the stock exchange is presented in note 12. Swaps of interest risk contracts are settled at the maturity
date and are traded over the counter with financial institutions as counterparties. Nu Holdings entered into non-deliverable forward contracts
to hedge foreign currency expenses in Nu Colombia, with settlements in April 2025, and contracts to hedge the syndicated loan from Nu
Colombia Financiera, with settlements in January 2025. Also, Nu Financeira has non-deliverable forward contracts to hedge foreign currency
exposure in government bonds from México. Subsequently, Nu Holdings entered into swaps contracts
to hedge loans of Nu Colombia in U.S. dollars with settlements in January 2025. Swap TRS contracts are settled only at maturity and are
traded over the counter with financial institutions as counterparties. Breakdown by maturity The table below shows the breakdown by maturity of the
notional amounts:
Schedule of
breakdown by maturity of the notional amounts
2024
Up to 3 months 3 to 12 months
Over 12 months Total
Assets
Interest rate contracts – Futures 305,566 14,521 27,023 347,110
Foreign currency exchange rate contracts – Futures 866,119 - - 866,119
Interest rate contracts – Swaps - - 105,576 105,576
Foreign currency exchange rate contracts - Non-deliverable forwards (NDF) 381,493 37,000 - 418,493
Equity - Total Return Swap (TRS) 9,945 85,043 16,491 111,479
Warrants - - 23,645 23,645
Call Options - - 27,000 27,000
Total assets 1,563,123 136,564 199,735 1,899,422
Liabilities
Interest rate contracts – Swaps 202,600 - - 202,600
Foreign currency exchange rate contracts - Non-deliverable forwards (NDF) 65,000 - - 65,000
Total liabilities 267,600 - - 267,600
2023
Up to 3 months 3 to 12 months
Over 12 months Total
Assets
Interest rate contracts – Futures - 728,473 13,698 742,171
Foreign currency exchange rate contracts – Futures 610,054 - - 610,054
Interest rate contracts – Swaps - - 10,968 10,968
Foreign currency exchange rate contracts - Non-deliverable forwards (NDF) - 20,000 - 20,000
Warrants - - 10 10
Total assets 610,054 748,473 24,676 1,383,203
Liabilities
Interest rate contracts – Futures - 234 16,131 16,365
Interest rate contracts – Swaps - 202,600 - 202,600
Equity - Total Return Swap (TRS) 9,388 78,805 - 88,193
Foreign currency exchange rate contracts - Non-deliverable forwards (NDF) - 94,478 - 94,478
DI - Future 123,446 108,808 9,741 241,995
Total liabilities 132,834 484,925 25,872 643,631 The table below shows the breakdown by maturity of the
fair value amounts:
Schedule of
breakdown by maturity of the fair value amounts
2024
Up to 12 months
Over 12 months Total
Assets
Interest rate contracts – Swaps 17,010 2,798 19,808
Interest rate contracts – Futures 158 - 158
Foreign currency exchange rate contracts – Futures 61 - 61
Foreign currency exchange rate contracts - Non-deliverable forwards (NDF) 4,772 - 4,772
Warrants - 23,665 23,665
Call Options - 27,000 27,000
Total assets 22,001 53,463 75,464
Liabilities
Equity - Total Return Swap (TRS) 13,020 562 13,582
Interest rate contracts – Swaps 78 - 78
Foreign currency exchange rate contracts - Futures 2,500 - 2,500
Foreign currency exchange rate contracts - Non-deliverable forwards (NDF) 16,169 - 16,169
Total liabilities 31,767 562 32,329
2023
Up to 12 months
Over 12 months Total
Assets
Equity - Total Return Swap (TRS) 17,882 - 17,882
Interest rate contracts – Futures 6 - 6
Foreign currency exchange rate contracts – Futures 3,013 - 3,013
DI - Future 60 - 60
Warrants 20 - 20
Total assets 20,981 - 20,981
Liabilities
Interest rate contracts – Futures 4 - 4
Interest rate contracts – Swaps 22,294 - 22,294
Foreign currency exchange rate contracts - Non-deliverable forwards (NDF) 5,875 - 5,875
Total liabilities 28,173 - 28,173 a) Hedge of foreign currency risk The Group is exposed to foreign currency risk on forecast
transaction expenses, related to the cloud infrastructure, certain software licenses and intercompany expenses. The Group managed its
exposures to the variability in cash flows of foreign currency forecasted transactions to movements in foreign exchange rates by entering
into foreign currency exchange rate contracts (exchange futures). These instruments are entered into to match the cash flow profile of
the estimated forecast transactions and are exchange-traded with fair value movements settled on a daily basis. The Group applies hedge accounting to the forecasted
transactions related to its main cloud infrastructure contract and other expenses in foreign currency including intercompany expenses.
The effectiveness is assessed monthly by analyzing the critical terms. The critical terms of the hedging instrument and the amount of
the forecasted hedged transactions are significantly the same. Derivatives are generally rolled over monthly. They are expected to occur
in the same fiscal month as the maturity date of the hedged item. Therefore, the hedge is expected to be effective. Subsequent assessments
of effectiveness are performed by verifying and documenting whether the critical terms of the hedging instrument and forecasted hedged
transaction have changed during the period in review and whether it remains probable. If there are no such changes in critical terms,
the Group will continue to conclude that the hedging relationship is effective. Sources of ineffectiveness are differences in the amount
and timing of forecast and actual payment of expenses. The table below shows the change in the hedge of foreign
currency risk:
Schedule of forecast and actual payment of expenses
2024 2023 2022
Balance at beginning of the year (8,254) (2,610) 1,487
Fair value change recognized in OCI during the year 30,248 (29,945) (20,924)
Total amount reclassified from cash flow hedge reserve to the statement of income during the year 3,132 20,685 14,012
to "Customer support and operation" (1,718) 15,338 6,769
to "General and administrative expenses" 3,807 5,943 7,778
to "Other income (expenses)" 9,372 233 -
Effect of changes in exchange rates (OCI) (8,329) (829) (535)
Deferred income taxes (13,405) 3,616 2,815
Balance at end of the year 11,721 (8,254) (2,610) The expected future transactions that are the hedged
item are:
Schedule of material future transactions
2024 2023
Up to 3 months 3 to 12 months Total Total
Expected foreign currency transactions 58,418 134,610 193,028 187,456
Total 58,418 134,610 193,028 187,456 b) Hedge of corporate
and social security taxes The Group's hedge strategy is to cover the future
cash disbursement related to highly probable future transactions and accrued liabilities for corporate and social security taxes at RSU
vesting from the variation of the Company's share price volatility. The derivative financial instruments used to cover the exposure are
total return swaps ("TRS") in which one leg is indexed to the Company's stock price and the other leg is indexed to Secured
Overnight Financing Rate ("SOFR") plus spread. The stock fixed at the TRS is a weighted average price. The hedge was entered
into by Nu Holdings and therefore there is no income tax effect. The Group applies the cash flow hedge for the hedge
structure thus the market risk is replaced by an interest rate risk. The effectiveness assessment is performed monthly by (i) assessing
the economic relationship between the hedged item and the hedging instrument; (ii) monitoring the credit risk impact in the hedge effectiveness;
and (iii) maintaining and updating the hedging ratio. Given the possibility of forfeiture impacting the future cash forecast of the employee
benefit plan, the Group manages exposures to keep the hedging level within an acceptable coverage. The derivative fair value is measured
substantially based on the stock price which is also used in the measurement of the provision or payment for corporate and social security
taxes. There is no expectation for a mismatch between the hedged item and hedging instrument at maturity other than the SOFR. In June 2024, the Group modified its risk management
objective of the hedge accounting for corporate and social security taxes to reduce the portion being hedged from a pre-income tax effect
to a post-income tax effect, aiming to hedge the effects of the Company's share price changes on the hedged items net of the income tax
effects. As a result, the Group partially settled the TRS in an amount equivalent to the income tax rates applicable exposure. The gain
related to TRS settled, in the amount of US$ 14,130 13,127 The table below shows the change in the hedge of
corporate and social security taxes over share-based compensation:
Schedule of corporate and social security taxes
2024 2023 2022
Balance at beginning of the year 20,671 (4,876) -
Fair value change recognized in OCI during the year 25,893 59,250 (8,871)
Total amount reclassified from cash flow hedge reserve to the statement of income during the year (note 10) (35,535) (33,703) 3,995
to "Customer support and operations" (1,040) (1,372) -
to "General and administrative expenses" (33,669) (31,183) 3,995
to "Marketing expenses" (826) (1,148) -
Balance at end of the year 11,029 20,671 (4,876) Expected cash disbursement
Schedule of expected cash disbursement
2024 2023
Up to 1 year 1 to 3 years Over 3 years Total Total
Considering the reporting date fair value of the hedged item:
Expected cash disbursement for corporate and social contributions 35,328 52,040 16,629 103,997 110,596
Total 35,328 52,040 16,629 103,997 110,596 c) Hedge of portfolio's interest rate
risk The effectiveness test for the hedge was done on a prospective
and retrospective basis for 2023. In the prospective test, the Group compared the impact of a 1 basis point parallel shift on the interest
rate curve (DV01) on the hedged item and on the hedge instrument fair value. For the retrospective test, the fair value change since the
inception of the hedged item was compared to the hedge instrument. In both cases, the hedge was considered effective if the correlation
is between 80% and 125%. As of December 31, 2023 the effectiveness ratio for the hedges of the credit card and loan portfolios were 100%
and 99%, respectively. As of December 31, 2024, the Company no longer has derivatives
for the hedge of the portfolio's interest rate risk.
Schedule of changes in fair value
2023
Hedge object
Fair value adjustment to the hedge object
Derivative hedge instrument
Asset Liability Fair value variation
Interest rate risk
Interest rate contracts - Future - portfolio hedge - credit card 5,368 32 - (16)
Interest rate contracts - Future - portfolio hedge - loan 164,733 698 - (601)
Total 170,101 730 - (6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struments eligible as capital</t>
        </is>
      </c>
      <c r="B1" s="2" t="inlineStr">
        <is>
          <t>12 Months Ended</t>
        </is>
      </c>
    </row>
    <row r="2">
      <c r="B2" s="2" t="inlineStr">
        <is>
          <t>Dec. 31, 2024</t>
        </is>
      </c>
    </row>
    <row r="3">
      <c r="A3" s="3" t="inlineStr">
        <is>
          <t>Instruments Eligible As Capital</t>
        </is>
      </c>
      <c r="B3" s="4" t="inlineStr">
        <is>
          <t xml:space="preserve"> </t>
        </is>
      </c>
    </row>
    <row r="4">
      <c r="A4" s="4" t="inlineStr">
        <is>
          <t>Instruments eligible as capital</t>
        </is>
      </c>
      <c r="B4" s="4" t="inlineStr">
        <is>
          <t xml:space="preserve">21. Instruments eligible as capital
Schedule
of financial liability at fair value
2024 2023
Financial liabilities at fair value through profit or loss
Instruments eligible as capital - 3,988
Total - 3,988 T no . In June 2019, Nu Financeira issued a subordinated financial
note in the amount equivalent to US$ 18,824 12.8 The Group designated the instruments eligible as capital
at fair value through profit (loss) at its initial recognition. The losses of fair value changes arising from its own credit risk in
the amount of US$ 40 29 2,008 254 2,762 7,310
Schedule
of fair value changes and interest
2024 2023 2022
Balance at beginning of the year 3,988 11,507 12,056
Interest accrued, net of gain from repurchases 235 (2,815) (882)
Fair value changes 19 53 8,192
Own credit transferred to OCI (40) 29 (2,008)
Repurchase (3,984) (6,126) -
Effect of changes in exchange rates (OCI) (218) 1,340 (5,851)
Balance at end of the year - 3,988 11,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income (loss) for the year</t>
        </is>
      </c>
      <c r="B4" s="6" t="n">
        <v>1972112</v>
      </c>
      <c r="C4" s="6" t="n">
        <v>1030530</v>
      </c>
      <c r="D4" s="6" t="n">
        <v>-364634</v>
      </c>
    </row>
    <row r="5">
      <c r="A5" s="3" t="inlineStr">
        <is>
          <t>Other comprehensive income (loss):</t>
        </is>
      </c>
      <c r="B5" s="4" t="inlineStr">
        <is>
          <t xml:space="preserve"> </t>
        </is>
      </c>
      <c r="C5" s="4" t="inlineStr">
        <is>
          <t xml:space="preserve"> </t>
        </is>
      </c>
      <c r="D5" s="4" t="inlineStr">
        <is>
          <t xml:space="preserve"> </t>
        </is>
      </c>
    </row>
    <row r="6">
      <c r="A6" s="4" t="inlineStr">
        <is>
          <t>Effective portion of changes in fair value</t>
        </is>
      </c>
      <c r="B6" s="5" t="n">
        <v>56141</v>
      </c>
      <c r="C6" s="5" t="n">
        <v>29305</v>
      </c>
      <c r="D6" s="5" t="n">
        <v>-29795</v>
      </c>
    </row>
    <row r="7">
      <c r="A7" s="4" t="inlineStr">
        <is>
          <t>Changes in fair value reclassified to profit or loss</t>
        </is>
      </c>
      <c r="B7" s="5" t="n">
        <v>-32403</v>
      </c>
      <c r="C7" s="5" t="n">
        <v>-13018</v>
      </c>
      <c r="D7" s="5" t="n">
        <v>18007</v>
      </c>
    </row>
    <row r="8">
      <c r="A8" s="4" t="inlineStr">
        <is>
          <t>Deferred income taxes</t>
        </is>
      </c>
      <c r="B8" s="5" t="n">
        <v>-13405</v>
      </c>
      <c r="C8" s="5" t="n">
        <v>3616</v>
      </c>
      <c r="D8" s="5" t="n">
        <v>2815</v>
      </c>
    </row>
    <row r="9">
      <c r="A9" s="4" t="inlineStr">
        <is>
          <t>Cash flow hedge</t>
        </is>
      </c>
      <c r="B9" s="5" t="n">
        <v>10333</v>
      </c>
      <c r="C9" s="5" t="n">
        <v>19903</v>
      </c>
      <c r="D9" s="5" t="n">
        <v>-8973</v>
      </c>
    </row>
    <row r="10">
      <c r="A10" s="4" t="inlineStr">
        <is>
          <t>Changes in fair value</t>
        </is>
      </c>
      <c r="B10" s="5" t="n">
        <v>2078</v>
      </c>
      <c r="C10" s="5" t="n">
        <v>32246</v>
      </c>
      <c r="D10" s="5" t="n">
        <v>-22053</v>
      </c>
    </row>
    <row r="11">
      <c r="A11" s="4" t="inlineStr">
        <is>
          <t>Deferred income taxes</t>
        </is>
      </c>
      <c r="B11" s="5" t="n">
        <v>1506</v>
      </c>
      <c r="C11" s="5" t="n">
        <v>-1950</v>
      </c>
      <c r="D11" s="5" t="n">
        <v>-1986</v>
      </c>
    </row>
    <row r="12">
      <c r="A12" s="4" t="inlineStr">
        <is>
          <t>Financial assets at fair value through other comprehensive income (loss)</t>
        </is>
      </c>
      <c r="B12" s="5" t="n">
        <v>3584</v>
      </c>
      <c r="C12" s="5" t="n">
        <v>30296</v>
      </c>
      <c r="D12" s="5" t="n">
        <v>-24039</v>
      </c>
    </row>
    <row r="13">
      <c r="A13" s="4" t="inlineStr">
        <is>
          <t>Currency translation on foreign entities</t>
        </is>
      </c>
      <c r="B13" s="5" t="n">
        <v>-998474</v>
      </c>
      <c r="C13" s="5" t="n">
        <v>243853</v>
      </c>
      <c r="D13" s="5" t="n">
        <v>2580</v>
      </c>
    </row>
    <row r="14">
      <c r="A14" s="4" t="inlineStr">
        <is>
          <t>Total other comprehensive income (loss) that are or may be reclassified subsequently to profit or loss</t>
        </is>
      </c>
      <c r="B14" s="5" t="n">
        <v>-984557</v>
      </c>
      <c r="C14" s="5" t="n">
        <v>294052</v>
      </c>
      <c r="D14" s="5" t="n">
        <v>-30432</v>
      </c>
    </row>
    <row r="15">
      <c r="A15" s="4" t="inlineStr">
        <is>
          <t>Changes in fair value - own credit adjustment</t>
        </is>
      </c>
      <c r="B15" s="5" t="n">
        <v>-40</v>
      </c>
      <c r="C15" s="5" t="n">
        <v>29</v>
      </c>
      <c r="D15" s="5" t="n">
        <v>2008</v>
      </c>
    </row>
    <row r="16">
      <c r="A16" s="4" t="inlineStr">
        <is>
          <t>Total other comprehensive income (loss) that will not be reclassified to profit or loss subsequently</t>
        </is>
      </c>
      <c r="B16" s="5" t="n">
        <v>-40</v>
      </c>
      <c r="C16" s="5" t="n">
        <v>29</v>
      </c>
      <c r="D16" s="5" t="n">
        <v>2008</v>
      </c>
    </row>
    <row r="17">
      <c r="A17" s="4" t="inlineStr">
        <is>
          <t>Total other comprehensive income (loss), net of tax</t>
        </is>
      </c>
      <c r="B17" s="5" t="n">
        <v>-984597</v>
      </c>
      <c r="C17" s="5" t="n">
        <v>294081</v>
      </c>
      <c r="D17" s="5" t="n">
        <v>-28424</v>
      </c>
    </row>
    <row r="18">
      <c r="A18" s="4" t="inlineStr">
        <is>
          <t>Total comprehensive income (loss) for the year, net of tax</t>
        </is>
      </c>
      <c r="B18" s="5" t="n">
        <v>987515</v>
      </c>
      <c r="C18" s="5" t="n">
        <v>1324611</v>
      </c>
      <c r="D18" s="5" t="n">
        <v>-393058</v>
      </c>
    </row>
    <row r="19">
      <c r="A19" s="4" t="inlineStr">
        <is>
          <t>Total comprehensive income (loss) attributable to shareholders of the parent company</t>
        </is>
      </c>
      <c r="B19" s="5" t="n">
        <v>987515</v>
      </c>
      <c r="C19" s="5" t="n">
        <v>1324611</v>
      </c>
      <c r="D19" s="5" t="n">
        <v>-393002</v>
      </c>
    </row>
    <row r="20">
      <c r="A20" s="4" t="inlineStr">
        <is>
          <t>Total comprehensive income (loss) attributable to non-controlling interests</t>
        </is>
      </c>
      <c r="B20" s="4" t="inlineStr">
        <is>
          <t xml:space="preserve"> </t>
        </is>
      </c>
      <c r="C20" s="4" t="inlineStr">
        <is>
          <t xml:space="preserve"> </t>
        </is>
      </c>
      <c r="D20" s="6" t="n">
        <v>-56</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12 Months Ended</t>
        </is>
      </c>
    </row>
    <row r="2">
      <c r="B2" s="2" t="inlineStr">
        <is>
          <t>Dec. 31, 2024</t>
        </is>
      </c>
    </row>
    <row r="3">
      <c r="A3" s="3" t="inlineStr">
        <is>
          <t>Repurchase Agreements</t>
        </is>
      </c>
      <c r="B3" s="4" t="inlineStr">
        <is>
          <t xml:space="preserve"> </t>
        </is>
      </c>
    </row>
    <row r="4">
      <c r="A4" s="4" t="inlineStr">
        <is>
          <t>Repurchase agreements</t>
        </is>
      </c>
      <c r="B4" s="4" t="inlineStr">
        <is>
          <t xml:space="preserve">22. Repurchase agreements
Schedule of repurchase agreement
2024 2023
Repurchase agreements
Government bonds (i) 308,583 210,454 (i) As of December 31, 2024 the Group has US$ 308,583 (US$
210,454 as of December 31, 2023) in repurchase agreements using government bonds as collateral. The agreements are executed overnight
and have an average fixed rate of 12.1% per year (as of December 31, 2023 the average fixed rate was 11.7% per year) and the government
bonds are classified as fair value through other comprehensive income on note 12. As of December 31, 2024 the fair value of the securities
pledge to repurchase agreement is US$309,225 (US$210,983 as of December 31, 2023). Changes to repurchase agreements were as follows:
Schedule of changes in repurchase
agreement
2024 2023 2022
Balance at beginning of the year 210,454 197,242 3,046
New obligations 181,750,640 70,527,530 19,159,865
Payments - principal (181,586,958) (70,531,469) (18,959,717)
Payments - interest (74,096) (33,739) (9,578)
Interest accrued 74,096 33,739 9,578
Effect of changes in exchange rates (OCI) (65,553) 17,151 (5,952)
Balance at the end of the year 308,583 210,454 197,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liabilities at amortized cost – deposits</t>
        </is>
      </c>
      <c r="B1" s="2" t="inlineStr">
        <is>
          <t>12 Months Ended</t>
        </is>
      </c>
    </row>
    <row r="2">
      <c r="B2" s="2" t="inlineStr">
        <is>
          <t>Dec. 31, 2024</t>
        </is>
      </c>
    </row>
    <row r="3">
      <c r="A3" s="3" t="inlineStr">
        <is>
          <t>Financial Liabilities At Amortized Cost Deposits</t>
        </is>
      </c>
      <c r="B3" s="4" t="inlineStr">
        <is>
          <t xml:space="preserve"> </t>
        </is>
      </c>
    </row>
    <row r="4">
      <c r="A4" s="4" t="inlineStr">
        <is>
          <t>Financial liabilities at amortized cost – deposits</t>
        </is>
      </c>
      <c r="B4" s="4" t="inlineStr">
        <is>
          <t xml:space="preserve">23. Financial liabilities at amortized cost – deposits
Schedule of deposits
2024 2023
Bank receipt of deposits (RDB) 21,511,844 21,054,443
Deposits in electronic money 6,796,826 2,388,601
Bank certificate of deposit (CDB) 546,395 248,086
Total 28,855,065 23,691,130 Currently, deposits in electronic mone​​y
in Brazil, México and Colombia include NuAccount balances. In Brazil, NuAccount is a prepaid account in which the amounts deposited
by customers are classified as electronic money and must be allocated to government securities (see note 12b) or in a specific account
maintained at the Central Bank of Brazil (see note 15), in accordance with Brazilian regulatory requirements. In Mexico, NuAccount balances are not required to be
invested in specific assets; and therefore, they can be used as a financing source for the credit card operations in Mexico. In Colombia, NuAccount balances are required to have
a percentage of the deposits from the public in an account with the Colombian central bank, also a percentage of the deposits as required
to be invested in a class of compulsory deposits. The RDBs are an investment option inside NuAccount and
can have daily liquidity or defined future maturity. Deposits in RDB have guarantees from the Brazilian Deposit Guarantee Fund (“FGC”).
Unlike the deposits in electronic money, Nu is required to follow the compulsory deposits requirements for RDB deposits (see note 15),
however it is not required to invest the remaining resources in government securities or in specific account maintained at the Central
Bank of Brazil - these amounts can be used as a financing source for loan and credit card operations. There are also RDBs with a defined future maturity date,
which have a maturity of up to 27 105 The interest paid on both NuAccount and RDB deposits
(except fixed term RDBs) is 100 For NuAccount in Mexico, the balances deposited in "Cajitas"
yield from 12.0% to 14.0% The interest paid on NuAccount in Colombia, is from 11.0%
to 11.5% The Bank certificate of deposit (CDB) is issued by Nu
Financeira and primarily distributed by Nu Investimento . Breakdown by maturity
Schedule of breakdown by maturity
2024 2023
Up to 12 months
Over 12 months Total Up to 12 months
Over 12 months Total
Bank receipt of deposits (RDB) 21,402,435 109,409 21,511,844 20,900,095 154,348 21,054,443
Deposits in electronic money 6,796,826 - 6,796,826 2,388,601 - 2,388,601
Bank certificate of deposit (CDB) 462,407 83,988 546,395 213,707 34,379 248,086
Total 28,661,668 193,397 28,855,065 23,502,403 188,727 23,691,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liabilities at amortized cost – payables to network</t>
        </is>
      </c>
      <c r="B1" s="2" t="inlineStr">
        <is>
          <t>12 Months Ended</t>
        </is>
      </c>
    </row>
    <row r="2">
      <c r="B2" s="2" t="inlineStr">
        <is>
          <t>Dec. 31, 2024</t>
        </is>
      </c>
    </row>
    <row r="3">
      <c r="A3" s="3" t="inlineStr">
        <is>
          <t>Financial Liabilities At Amortized Cost Payables To Network</t>
        </is>
      </c>
      <c r="B3" s="4" t="inlineStr">
        <is>
          <t xml:space="preserve"> </t>
        </is>
      </c>
    </row>
    <row r="4">
      <c r="A4" s="4" t="inlineStr">
        <is>
          <t>Financial liabilities at amortized cost – payables to network</t>
        </is>
      </c>
      <c r="B4" s="4" t="inlineStr">
        <is>
          <t>24. Financial liabilities at amortized cost –
payables to network
Schedule
of credit card payment
2024 2023
Payables to credit card network (i) 9,333,541 9,755,285
Total 9,333,541 9,755,285
(i) Corresponds, mainly to the amount payable to the acquirers related to credit and debit card transactions. Brazilian credit card payables
are settled according to the transaction installments, substantially in up to 27 days for transactions with no installments; 1 business
day for international transactions; and sales in installments (" parcelado" In December 2024, Nu renewed and extended its long-term
partnership with Mastercard, including incentive mechanisms linked to debit and credit transaction volume performance and other performance
obligations to be satisfied throughout the
duration of the agreement . The segregation by maturity is shown in the table below:
Schedule of payables to credit card network
Payables to credit card network 2024 2023
Up to 30 days 4,326,268 5,347,665
30 to 90 days 2,450,743 2,361,563
Over 90 days 2,556,530 2,046,057
Total 9,333,541 9,755,285 Collateral for credit card operations As of December 31, 2024, the Group had US$ 336 320 0.34 0.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liabilities at amortized cost – borrowings and financing</t>
        </is>
      </c>
      <c r="B1" s="2" t="inlineStr">
        <is>
          <t>12 Months Ended</t>
        </is>
      </c>
    </row>
    <row r="2">
      <c r="B2" s="2" t="inlineStr">
        <is>
          <t>Dec. 31, 2024</t>
        </is>
      </c>
    </row>
    <row r="3">
      <c r="A3" s="3" t="inlineStr">
        <is>
          <t>Financial Liabilities At Amortized Cost Borrowings And Financing</t>
        </is>
      </c>
      <c r="B3" s="4" t="inlineStr">
        <is>
          <t xml:space="preserve"> </t>
        </is>
      </c>
    </row>
    <row r="4">
      <c r="A4" s="4" t="inlineStr">
        <is>
          <t>Financial liabilities at amortized cost – borrowings and financing</t>
        </is>
      </c>
      <c r="B4" s="4" t="inlineStr">
        <is>
          <t>25. Financial liabilities at amortized cost –
borrowings and financing a) Borrowings and financings Borrowings and financings maturities are as follows:
Schedule of borrowings and financings maturities
2024
Up to 3 months 3 to 12 months
Over 12 months Total
Borrowings and financings
Syndicated loans (ii) 109 21,279 328,873 350,261
Financial letter (iii) 6,577 184,833 987,193 1,178,603
Margin loan credit facility (iv) - 201,493 - 201,493
Total borrowings and financings 6,686 407,605 1,316,066 1,730,357
2023
Up to 3 months 3 to 12 months
Over 12 months Total
Borrowings and financings
Term loan credit facility (i) 3,832 94,943 - 98,775
Syndicated loans (ii) 14,820 - 806,681 821,501
Financial letter (iii) - - 216,068 216,068
Total borrowings and financings 18,652 94,943 1,022,749 1,136,344
(i) Correspond to two term loan credit facilities obtained by Nu BN Servicios México, S.A. de CV (“Nu Mexico Servicios")
and reassigned to Nu Mexico Financiera, both Mexican subsidiaries in Mexican pesos, guaranteed by the Company and fully paid as of June
30, 2024.
(ii) Correspond to three syndicated credit facilities. The first, in which Nu's subsidiaries in Mexico and Colombia are the borrowers and
the Company is acting as guarantor, the total amount of the credit facility was US$650,000 of which US$625,000 was allocated to Nu México
and fully paid as of September 30, 2024. The remaining US$25,000 was allocated to Nu Colombia, fully withdrawn and was extended to March,
2027. The second, in which Nu Colombia has been granted a 3-year facility from IFC (International Finance Corporation), the total amount
corresponds to US$265,100, guaranteed by the Company, and was fully withdrawn. The third, in which Nu Colombia executed a 3-year credit
facility with DFC - U.S. International Development Finance Corporation for the amount of US$150,000, guaranteed by the Company. As of
December 31, 2024, Nu Colombia Financiera had drawn-down US$50,000 of this credit facility.
(iii) As of December 31, 2024, Nu Financeira had issued financial letters in Brazilian reais with a total issuance date principal amount equivalent
to US$1,349,022 (US$198,691 as of December 31, 2023).
(iv) Correspond to margin loan credit facility, backed by government securities and sovereign bonds as collateral for the operation which
Nu entered through Nu Financeira, as of December 31, 2024 the principal amount is US$200,000 and the fair value was US$200,941. The terms and conditions of the loans outstanding as
of December 31, 2024, are as follows:
Schedule of terms and conditions of the loans outstanding
2024
Borrowings and financing Country Currency Interest rate Maturity Principal amount in US$ (i)
Syndicated loan Colombia COP IBR (1) + 1.6% up to 2.75% March 2027 87,500
Syndicated loan Colombia US$ SOFR (3) + 4.1% January 2026 202,600
Syndicated loan Colombia US$ SOFR (3) + 2.9% October 2027 50,000
Financial letter Brazil BRL CDI (2) + 0.5% up to 1.8% From January 2025 up to December 2027 1,280,144
Margin loan credit facility United States US$ SOFR (3) + 1.1% November 2025 200,000
(1) IBR: Colombian Bank Reference Indicator ( Indicador Bancario de Referencia
(2) CDI: Brazilian Bank Reference Indicator ( Certificado de Depósito
Interbancário
(3) SOFR: Secured Overnight Financing Rate.
(i) The conversion of the principal amounts into US$ in the table above is based on historical exchange rates of the contracts, considering
the initial issuances of the obligations. Changes to borrowings and financings are as follows:
Schedule of
changes to borrowings and financings
2024
Margin loan credit facility Term loan credit facility Syndicated loan Financial Letter Total
Balance at beginning of the year - 98,775 821,501 216,068 1,136,344
New borrowings 200,000 - 52,378 1,057,512 1,309,890
Payments – principal - (90,675) (489,967) - (580,642)
Payments – interest - (7,221) (79,967) - (87,188)
Interest accrued 1,493 3,364 81,373 97,304 183,534
Transaction costs - - (676) (369) (1,045)
Effect of changes in exchange rates (OCI) - (4,243) (34,381) (191,912) (230,536)
Balance at end of the year 201,493 - 350,261 1,178,603 1,730,357
2023
Term loan credit facility Syndicated loan Financial Letter Total
Balance at beginning of the year 118,194 467,374 - 585,568
New borrowings - 270,810 198,691 469,501
Payments – principal (35,702) (10,799) - (46,501)
Payments – interest (13,341) (68,273) - (81,614)
Interest accrued 13,615 75,527 11,408 100,550
Transaction costs - - - -
Effect of changes in exchange rates (OCI) 16,009 86,862 5,969 108,840
Balance at end of the year 98,775 821,501 216,068 1,136,344
2022
Bills of exchange
Term loan credit facility Bank borrowings Syndicated loan Total
Balance at beginning of the year 10,400 136,843 - - 147,243
Addition due to business combination - - 4,729 - 4,729
New borrowings - 121,142 - 460,000 581,142
Payments – principal (9,447) (146,078) (4,458) - (159,983)
Payments – interest (1,889) (8,301) (568) (19,998) (30,756)
Interest accrued 42 8,340 158 22,534 31,074
Effect of changes in exchange rates (OCI) 894 6,248 139 4,838 12,119
Balance at end of the year - 118,194 - 467,374 585,568 Covenants The credit facilities and syndicated loans above-mentioned
have associated restrictive clauses (covenants) which establish the maintenance of minimum financial indicators resulting from capital,
funding and liquidity (cash) position, as well as profitability metrics and leverage ratios including, but not limited to, net debt to
gross profit, in addition to non-financial indicators according to each contract. The non-compliance with financial covenants is considered
as an event of default and may lead to debt acceleration. There are also cross-default clauses triggered in the event Nu Holdings and/or
some subsidiaries fail to pay any material indebtedness. The covenants are monitored on a regular basis. Guarantees Nu Holdings guarantees the
above-mentioned loans of Nu Colombia Financiera. The Company was also the guarantor of the syndicated loan in Nu Mexico Financiera that
was paid down in September 2024. Nu Mexico Financiera also had two term loan facilities backed by Company guarantee, one of them also
was guaranteed by Nu Pagamentos which were fully prepaid in March and April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 for lawsuits and administrative proceeding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vision for lawsuits and administrative proceedings</t>
        </is>
      </c>
      <c r="B4" s="4" t="inlineStr">
        <is>
          <t>26. Provision for lawsuits and administrative proceedings
Schedule of provision for judicial and administrative
proceedings
2024 2023
Tax risks 883 -
Civil risks 18,650 7,532
Labor risks 3,018 550
Total 22,551 8,082 The Company and its subsidiaries are parties to lawsuits
and administrative proceedings arising from time to time in the ordinary course of operations, involving civil, tax and labor matters.
Such matters are being discussed at the administrative and judicial levels, which, when applicable, are supported by judicial deposits.
The provisions for probable losses arising from these matters are estimated and periodically adjusted by management, supported by external
legal advisors’ opinion. There is significant uncertainty relating to the timing of any cash outflows, if any, for civil and labor
risk. a) Provision Civil lawsuits are mainly related to credit card operations.
Based on management’s assessment, and inputs from Nu’s external legal advisors, the Group has provisioned US$ 18,650 7,532 b) Changes Changes to provision for lawsuits and administrative
proceedings are as follows:
Schedule of changes to provision
for lawsuits and administrative proceedings
2024 2023 2022
Tax Civil Labor Total Total Total
Balance at beginning of the year - 7,532 550 8,082 17,947 18,082
Additions 883 43,070 4,041 47,994 14,588 2,042
Monetary adjustment - 444 117 561 - -
Payments/Reversals - (28,950) (1,199) (30,149) (25,701) (3,216)
Effect of changes in exchange rates (OCI) - (3,446) (491) (3,937) 1,248 1,039
Balance at end of the year 883 18,650 3,018 22,551 8,082 17,947 c) Contingencies The Group is a party to civil and labor lawsuits, involving
risks classified by management and the legal advisors as possible losses, totaling approximately US$ 2,613 17,738 14,212 12,333 d) Judicial deposits As of December 31, 2024, the total amount of judicial
deposits shown as “Other assets” (note 17) is US$ 5,711 3,5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4</t>
        </is>
      </c>
    </row>
    <row r="3">
      <c r="A3" s="3" t="inlineStr">
        <is>
          <t>Deferred Income</t>
        </is>
      </c>
      <c r="B3" s="4" t="inlineStr">
        <is>
          <t xml:space="preserve"> </t>
        </is>
      </c>
    </row>
    <row r="4">
      <c r="A4" s="4" t="inlineStr">
        <is>
          <t>Deferred income</t>
        </is>
      </c>
      <c r="B4" s="4" t="inlineStr">
        <is>
          <t>27. Deferred income
Schedule of deferred income
2024 2023
Deferred revenue from rewards program 69,387 62,578
Deferred annual fee from reward program - 2,762
Other deferred income 2,249 3,020
Total 71,636 68,360 Deferred revenue from rewards programs is related to
the Group's rewards programs for its credit card customers, called "Nubank+" and "Ultravioleta". The programs consist
of accumulating points according to the use of the credit card in the ratio of R$ 1.00 0.16 0.21 Nu uses financial models to estimate the redemption rates
of rewards earned to date by current card members, and, therefore, the estimated financial value of the points, based on historical redemption
trends and current enrollee redemption behavior, among others. The estimated financial value is recorded in the statement of income when the performance obligation is
satisfied, which is when the reward points are redeem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liabilities</t>
        </is>
      </c>
      <c r="B4" s="4" t="inlineStr">
        <is>
          <t xml:space="preserve">28. Other liabilities
Schedule of other liabilities
2024 2023
Payment transactions - other (i) 204,426 219,426
Sundry creditors (ii) 244,635 158,169
Credit card ECL allowance (note 13) 29,490 22,066
Payables to insurers 16,634 14,798
Intermediation of securities 20,896 12,835
Third parties funds in transit (iii) 35,179 38,407
Other liabilities (iv) 70,352 66,630
Total 621,612 532,331
(i) Correspond to prepayments from customers which exceed the credit card bill amounts.
(ii) Include payable to suppliers.
(iii) Mostly related to pending settlement balances with B3.
(iv) Primarily related to provisions for Nucoin redemptions and customer funds deposited with Nu Investimento.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 parties</t>
        </is>
      </c>
      <c r="B4" s="4" t="inlineStr">
        <is>
          <t>29. Related parties In the ordinary course of business, the Group issues
credit cards or loans to Nu’s executive directors, board members, key employees and close family members. Those transactions, as
well as the deposits and other products, such as investments, occur on similar terms as those prevailing at the time for comparable transactions
to unrelated persons and do not involve more than the normal risk of collectability. As described in note 3, Basis of consolidation, all companies
from the Group are consolidated in these consolidated financial statements. Therefore, related party balances and transactions, and any
unrealized income and expenses arising from intercompany transactions, are eliminated in the consolidated financial statements. a) Transactions with other related parties
Schedule
of transactions with other related parties
2024 2023
Assets (Liabilities)
Others (i) (1,795) -
2024 2023 2022
Revenues (expenses)
Others (i) - - (1,112)
(i) In the second quarter of 2024, Nu entered into a commercial relationship with a company where one of its Directors serves as CEO. As
part of this agreement, Nu received a cash incentive, which will be recognized as a reduction in intangible costs upon the Company's
satisfaction of certain conditions. b) Management compensation There are no significant post-employment benefits, such
as pensions and other retirement benefits. The remuneration of the directors and other key management personnel of the Group is set out
in aggregate below:
Schedule
of management compensation
2024 2023 2022
Consolidated statements of income
Fixed and variable compensation 96,007 60,117 122,892 Management compensation
includes the compensation of remunerated members of the Board of Directors and of Executive Offic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air value measurement</t>
        </is>
      </c>
      <c r="B4" s="4" t="inlineStr">
        <is>
          <t>30. Fair value measurement The main valuation techniques employed in internal models
to measure the fair value of the financial instruments as of December 31, 2024 and 2023 are set out below. The principal inputs into these
models are derived from observable market data. The Group did not make any material changes to its valuation techniques and internal models
in those periods. a) Fair value of financial instruments
carried at amortized cost The following tables show the fair value of the financial
instruments carried at amortized cost as of December 31, 2024 and 2023. The Group has not disclosed the fair values of financial instruments
such as compulsory and other deposits at central banks, other receivables, other financial assets at amortized cost, deposits in electronic
money and RDB because the carrying amounts are a reasonable approximation of fair value.
Schedule of fair value at amortized cost
2024 2023
Carrying amount Fair value Carrying amount Fair value
Level 1 Level 2 Level 3 Level 1 Level 2 Level 3
Assets
Credit card receivables (i) 12,259,276 - - 13,188,240 12,414,101 - - 12,821,731
Loans to customers (i) 5,321,885 - - 5,639,873 3,201,636 - - 3,212,542
Compulsory and other deposits at central banks 6,743,336 7,447,483
Other receivables 1,413,443 1,689,030
Other financial assets 78,147 131,519
Securities 885,418 544,845 330,745 - 104,420 - 104,668 -
Total 26,701,505 544,845 330,745 18,828,113 24,988,189 - 104,668 16,034,273
Liabilities
Deposits in electronic money 6,796,826 2,388,601
Bank receipt of deposits (RDB) 21,511,844 21,054,443
Bank certificate of deposit (CDB) 546,395 - 545,474 - 248,086 - 249,009 -
Payables to network 9,333,541 - 8,693,972 - 9,755,285 - 9,605,576 -
Borrowings and financing (ii) 1,730,357 - 1,737,303 - 1,136,344 - 1,136,978 -
Total 39,918,963 - 10,976,749 - 34,582,759 - 10,991,563 -
(i) For 2023, excludes the fair value adjustment from the hedge accounting. As of December 31, 2024, the Company no longer has derivatives
for the hedge of the portfolio's interest rate risk.
(ii) Borrowings and financing include the fair value calculated by the discounted cash flow method and also in cases in which the fair value
is the same amount as the book value (cases with prepayment clauses at the amortized cost). The fair value of floating rate demand deposits
is assumed to be equal to carrying amounts. The valuation approach to specific categories of financial
instruments is described below. i) Fair value models and inputs Credit card: Loans to customers: Other receivables: b) Fair value of financial instruments
measured at fair value The following table shows a summary of the
fair values, as of December 31, 2024 and 2023, of the financial assets and liabilities indicated below, classified on the basis of the
various measurement methods used by the Group to determine their fair value:
Schedule of fair value measurement
2024
Fair value Level 1
Fair value Level 2
Fair value Level 3 Total
Assets
Cash and cash equivalents
Short-term investments 161,094 8,671 - 169,765
Government bonds
Brazil 8,325,054 - - 8,325,054
United States 177,006 - - 177,006
Mexico 419,159 - - 419,159
Colombia 28,023 - - 28,023
Corporate bonds and other instruments
Certificate of bank deposits (CDB) - 1,365 - 1,365
Investment funds 86,802 36,615 - 123,417
Time deposit - 303,970 - 303,970
Notes - 51,029 - 51,029
Bill of credit (LC) - 10 - 10
Real estate and agribusiness certificate of receivables - 9,430 - 9,430
Real estate and agribusiness letter of credit - 1,283 - 1,283
Corporate bonds and debentures 1,039,320 86,790 - 1,126,110
Equity instrument - - 12,900 12,900
Derivative financial instruments 219 24,580 50,665 75,464
Collateral for credit card operations - 336 - 336
Liabilities
Derivative financial instruments 2,500 29,829 - 32,329
Repurchase agreements - 308,583 - 308,583
2023
Fair value Level 1
Fair value Level 2
Fair value Level 3 Total
Assets
Government bonds
Brazil 7,475,904 - - 7,475,904
United States 126,914 - - 126,914
Mexico 1,407 - - 1,407
Corporate bonds and other instruments
Certificate of bank deposits (CDB) - 5,770 - 5,770
Investment funds - 70,967 - 70,967
Time deposit - 194,390 - 194,390
Bill of credit (LC) - 1 - 1
Real estate and agribusiness certificate of receivables (CRIs/CRAs) 234 17,839 - 18,073
Real estate and agribusiness letter of credit (LCIs/LCAs) - 186 - 186
Corporate bonds and debentures 1,124,154 143,354 1,267,508
Equity instrument - - 13,199 13,199
Derivative financial instruments 3,079 17,882 20 20,981
Collateral for credit card operations - 320 - 320
Liabilities
Derivative financial instruments 4 28,169 - 28,173
Instruments eligible as capital - 3,988 - 3,988
Repurchase agreements - 210,454 - 210,454 i) Fair value models and inputs Securities: Associação Brasileira das Entidades dos Mercados Financeiro e de Capitais Derivatives: Equity instrument: Repurchase agreements: . c) Reconciliation of fair value measurements
in Level 3 The table below shows a reconciliation from the opening
to the closing balances for recurring fair value measurements categorized within Level 3 of the fair value hierarchy.
Schedule of transfers between levels of the fair value hierarchy
2024
Equity instrument Derivative financial instruments Investment funds Total
Financial assets at beginning of year 13,199 20 - 13,219
Acquisitions - 50,635 97,457 148,092
Total gains or losses (299) 10 81 (208)
In profit or loss (299) 10 5,933 5,644
In OCI - - (5,852) (5,852)
Transfer out of Level 3 (i) - - (86,028) (86,028)
Effect of changes in exchange rates (OCI) - - (11,510) (11,510)
Financial assets at end of year 12,900 50,665 - 63,565
(i) In November 2024, the Group obtained control of an investment fund (FIDC) recorded as level 3 in the
fair value hierarchy. As a result, the Group began consolidating the assets and liabilities of this fund in these Consolidated Financial
Statements.
2023
Equity instrument Derivative financial instruments Total
Financial assets at beginning of year 22,082 27,908 49,990
Total gains or losses (8,883) (27,888) (36,771)
In profit or loss (8,883) (27,888) (36,771)
Financial assets at end of year 13,199 20 13,219
2022
Equity instrument Derivative financial instruments Total
Financial assets at beginning of year 30,735 19,756 50,491
Total gains or losses (8,653) 8,152 (501)
In profit or loss (8,653) 8,152 (501)
Financial assets at end of year 22,082 27,908 49,990 d) Transfers between levels of the fair
value hierarchy For the year ended December 31, 2024, 2023 and 2022
there were no material transfers of financial instruments between levels 1 and 2 or between levels 2 and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come tax</t>
        </is>
      </c>
      <c r="B4" s="4" t="inlineStr">
        <is>
          <t xml:space="preserve">31. Income tax Current and deferred taxes are determined for all transactions
that have been recognized in the consolidated financial statements using the provisions of the current tax laws. The current income tax
expense or benefit represents the estimated taxes to be paid or refunded, respectively, for the current period. Deferred tax assets and
liabilities are determined based on differences between the financial reporting and tax basis of assets and liabilities. They are measured using the tax rates
and laws that will be in effect when the temporary tax differences and tax loss carryforward are expected to reverse. a) Income tax reconciliation The tax on the
Group's pre-tax profit differs from the theoretical amount that would arise using the weighted average tax rate applicable to profits
of the consolidated entities. Thus, the following is a reconciliation of income tax expense to profit for the period, calculated by applying
the combined Brazilian income tax 40 for the year ended December 31, 2024, 2023
and 2022.
Schedule of income tax reconciliation
2024 2023 2022
Profit before income tax 2,795,198 1,539,078 (308,901)
Tax rate (i) 40% 40% 41%
Income tax (1,118,079) (615,631) 126,649
Permanent additions/exclusions
Share-based payments (8,175) (16,880) (11,757)
Operational losses and others (6,212) (11,342) (9,112)
Change in income tax rate - - (2,531)
Contingent share award (CSA) - termination (iii) - - (145,785)
Effect of different tax rates - subsidiaries and parent company 103,254 80,128 (31,765)
Interest on capital 44,246 32,731 -
Donations 32,863 - -
Other amounts (ii) 129,017 22,446 18,568
Income tax (823,086) (508,548) (55,733)
Current tax expense (1,536,521) (1,184,230) (473,345)
Deferred tax benefit 713,435 675,682 417,612
Income tax in the statement of income (823,086) (508,548) (55,733)
Deferred tax recognized in OCI (11,899) 1,666 829
Income tax (834,985) (506,882) (54,904)
Effective tax rate 29.4% 33.0% 18.0%
(i) The tax rate used was the one applicable to the Brazilian financial subsidiaries, which represents the most significant portion of the
operations of the Group. The tax rate used is not materially different from the average effective tax rate considering all jurisdictions
where the Group has operations. The effect of other tax rates is shown in the table above as “effect of different tax rates –
subsidiaries and parent company”.
(ii) Mostly related to the amount of non-taxable income, incentives and non-taxable interests on recoverable taxes.
(iii) The amount is related to the termination of the Contingent Share Award (CSA) as described in note 10b. b) Deferred income taxes The following tables present significant components of
the Group’s deferred tax assets and liabilities as of December 31, 2024, 2023 and 2022, and the changes for both periods. The accounting
records of deferred tax assets on income tax losses and/or social contribution loss carryforwards, as well as those arising from timing
differences, are based on technical feasibility studies which consider the expected generation of future taxable income, considering the
history of profitability for each subsidiary individually. The use of the deferred tax asset related to tax loss and negative basis of
social contribution is limited to 30% of taxable profit per year for the Brazilian entities and there is no time limit to use it.
Schedule of deferred income taxes
Recognized in the statement of income
2023 Other Constitution Realization
Foreign exchange Recognized in OCI 2024
Provisions for credit loss 1,330,733 - 1,267,994 (752,222) (340,419) - 1,506,086
Provision PIS/COFINS - Financial Revenue (2,108) - - 2,108 - - -
Other temporary differences (i) 192,070 10 189,706 (41,209) (80,204) (59) 260,314
Total deferred tax assets on temporary differences 1,520,695 10 1,457,700 (791,323) (420,623) (59) 1,766,400
Tax loss and negative basis of social contribution 92,918 45 87,296 (13,343) (21,313) - 145,603
Deferred tax assets 1,613,613 55 1,544,996 (804,666) (441,936) (59) 1,912,003
Futures settlement market (11,509) - (928) 2,820 471 - (9,146)
Fair value changes - financial instruments (9,332) (16) (61,851) 170 9,287 (349) (62,091)
Others (54,937) - (5,098) 25,200 12,408 - (22,427)
Deferred tax liabilities (75,778) (16) (67,877) 28,190 22,166 (349) (93,664)
Deferred tax, offset 1,537,835 39 1,477,119 (776,476) (419,770) (408) 1,818,339
Fair value changes - cash flow hedge (5,375) - 12,792 - 1,105 (11,491) (2,969)
Deferred tax recognized during the year 39 1,489,911 (776,476) (11,899)
(i) Other temporary differences are composed mainly of other provisions and financial instruments taxes as of December 31, 2024. As of December
31, 2023, other temporary differences were composed mainly of other provisions and supplier provisions.
Recognized in the statement of income
2022 Constitution Realization
Foreign exchange Recognized in OCI 2023
Provisions for credit loss 583,791 1,067,729 (385,564) 64,777 - 1,330,733
Provision PIS/COFINS - Financial Revenue 6,299 - (6,787) (1,620) - (2,108)
Other temporary differences (i) 123,103 103,257 (45,132) 10,842 - 192,070
Total deferred tax assets on temporary differences 713,193 1,170,986 (437,483) 73,999 - 1,520,695
-
Tax loss and negative basis of social contribution 97,857 61,047 (72,662) 6,676 - 92,918
Deferred tax assets 811,050 1,232,033 (510,145) 80,675 - 1,613,613
Futures settlement market (13,739) (3,082) 5,772 (460) - (11,509)
Fair value changes - financial instruments (3,291) (3,537) (194) (360) (1,950) (9,332)
Others (24,088) (59,381) 25,635 2,897 - (54,937)
Deferred tax liabilities (41,118) (66,000) 31,213 2,077 (1,950) (75,778)
Deferred tax, offset 769,932 1,166,033 (478,932) 82,752 (1,950) 1,537,835
Fair value changes - cash flow hedge (1,758) 107,410 (118,829) 7,802 3,616 (5,375)
Deferred tax recognized during the year 1,273,443 (597,761) 1,666
(i) Other temporary differences are composed mainly of other provisions and financial instruments taxes as of December 31, 2024. As of December
31, 2023 and 2022 other temporary differences were composed mainly of other provisions and supplier provisions.
Reflected in the statement of profit (loss)
2021 Constitution Realization
Foreign exchange Reflected in OCI 2022
Provisions for credit loss 204,459 600,227 (221,817) 922 - 583,791
Provision PIS/COFINS - Financial Revenue 5,965 - - 334 - 6,299
Other temporary differences 72,343 68,971 (34,313) 3,927 - 123,103
Total deferred tax assets on temporary differences 282,767 669,198 (256,130) 5,183 - 713,193
Tax loss and negative basis of social contribution 77,985 19,930 (5,707) 5,649 - 97,857
Deferred tax assets 360,752 689,128 (261,837) 10,832 - 811,050
Futures settlement market (18,850) (7,821) 13,730 (798) - (13,739)
Fair value changes - financial instruments (2,144) (3,744) 4,634 (51) (1,986) (3,291)
Others (8,340) 46,446 (60,338) (1,856) - (24,088)
Deferred tax liabilities (29,334) 34,881 (41,974) (2,705) (1,986) (41,118)
Fair value changes - cash flow hedge 1,057 17,608 (20,194) (229) 2,815 (1,758)
Deferred tax recognized during the period 741,617 (324,005) 829
(i) Other temporary differences are composed mainly of other provisions and financial instruments taxes as of December 31, 2024. As of December
31, 2023 and 2022 other temporary differences were composed mainly of other provisions and supplier provisions. c) Tax liabilities
Schedule
of tax liabilities
2024 2023
Taxes and contributions on income (i) 1,033,501 1,217,369
Other taxes 68,586 83,476
Total Tax liabilities 1,102,086 1,300,845
(i) Taxes and contributions on income are current obligations related to taxes on profi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9185742</v>
      </c>
      <c r="C3" s="6" t="n">
        <v>5923440</v>
      </c>
    </row>
    <row r="4">
      <c r="A4" s="4" t="inlineStr">
        <is>
          <t>Financial assets at fair value through profit or loss</t>
        </is>
      </c>
      <c r="B4" s="5" t="n">
        <v>741042</v>
      </c>
      <c r="C4" s="5" t="n">
        <v>389875</v>
      </c>
    </row>
    <row r="5">
      <c r="A5" s="4" t="inlineStr">
        <is>
          <t>Securities</t>
        </is>
      </c>
      <c r="B5" s="5" t="n">
        <v>665242</v>
      </c>
      <c r="C5" s="5" t="n">
        <v>368574</v>
      </c>
    </row>
    <row r="6">
      <c r="A6" s="4" t="inlineStr">
        <is>
          <t>Derivative financial instruments</t>
        </is>
      </c>
      <c r="B6" s="5" t="n">
        <v>75464</v>
      </c>
      <c r="C6" s="5" t="n">
        <v>20981</v>
      </c>
    </row>
    <row r="7">
      <c r="A7" s="4" t="inlineStr">
        <is>
          <t>Collateral for credit card operations</t>
        </is>
      </c>
      <c r="B7" s="5" t="n">
        <v>336</v>
      </c>
      <c r="C7" s="5" t="n">
        <v>320</v>
      </c>
    </row>
    <row r="8">
      <c r="A8" s="4" t="inlineStr">
        <is>
          <t>Financial assets at fair value through other comprehensive income</t>
        </is>
      </c>
      <c r="B8" s="5" t="n">
        <v>9913517</v>
      </c>
      <c r="C8" s="5" t="n">
        <v>8805745</v>
      </c>
    </row>
    <row r="9">
      <c r="A9" s="4" t="inlineStr">
        <is>
          <t>Securities</t>
        </is>
      </c>
      <c r="B9" s="5" t="n">
        <v>9913517</v>
      </c>
      <c r="C9" s="5" t="n">
        <v>8805745</v>
      </c>
    </row>
    <row r="10">
      <c r="A10" s="4" t="inlineStr">
        <is>
          <t>Financial assets at amortized cost</t>
        </is>
      </c>
      <c r="B10" s="5" t="n">
        <v>26701505</v>
      </c>
      <c r="C10" s="5" t="n">
        <v>24988919</v>
      </c>
    </row>
    <row r="11">
      <c r="A11" s="4" t="inlineStr">
        <is>
          <t>Credit card receivables</t>
        </is>
      </c>
      <c r="B11" s="5" t="n">
        <v>12259276</v>
      </c>
      <c r="C11" s="5" t="n">
        <v>12414133</v>
      </c>
    </row>
    <row r="12">
      <c r="A12" s="4" t="inlineStr">
        <is>
          <t>Loans to customers</t>
        </is>
      </c>
      <c r="B12" s="5" t="n">
        <v>5321885</v>
      </c>
      <c r="C12" s="5" t="n">
        <v>3202334</v>
      </c>
    </row>
    <row r="13">
      <c r="A13" s="4" t="inlineStr">
        <is>
          <t>Compulsory and other deposits at central banks</t>
        </is>
      </c>
      <c r="B13" s="5" t="n">
        <v>6743336</v>
      </c>
      <c r="C13" s="5" t="n">
        <v>7447483</v>
      </c>
    </row>
    <row r="14">
      <c r="A14" s="4" t="inlineStr">
        <is>
          <t>Other receivables</t>
        </is>
      </c>
      <c r="B14" s="5" t="n">
        <v>1413443</v>
      </c>
      <c r="C14" s="5" t="n">
        <v>1689030</v>
      </c>
    </row>
    <row r="15">
      <c r="A15" s="4" t="inlineStr">
        <is>
          <t>Other financial assets</t>
        </is>
      </c>
      <c r="B15" s="5" t="n">
        <v>78147</v>
      </c>
      <c r="C15" s="5" t="n">
        <v>131519</v>
      </c>
    </row>
    <row r="16">
      <c r="A16" s="4" t="inlineStr">
        <is>
          <t>Securities</t>
        </is>
      </c>
      <c r="B16" s="5" t="n">
        <v>885418</v>
      </c>
      <c r="C16" s="5" t="n">
        <v>104420</v>
      </c>
    </row>
    <row r="17">
      <c r="A17" s="4" t="inlineStr">
        <is>
          <t>Other assets</t>
        </is>
      </c>
      <c r="B17" s="5" t="n">
        <v>663578</v>
      </c>
      <c r="C17" s="5" t="n">
        <v>936209</v>
      </c>
    </row>
    <row r="18">
      <c r="A18" s="4" t="inlineStr">
        <is>
          <t>Deferred tax assets</t>
        </is>
      </c>
      <c r="B18" s="5" t="n">
        <v>1818339</v>
      </c>
      <c r="C18" s="5" t="n">
        <v>1537835</v>
      </c>
    </row>
    <row r="19">
      <c r="A19" s="4" t="inlineStr">
        <is>
          <t>Investments in associates</t>
        </is>
      </c>
      <c r="B19" s="5" t="n">
        <v>99365</v>
      </c>
      <c r="C19" s="4" t="inlineStr">
        <is>
          <t xml:space="preserve"> </t>
        </is>
      </c>
    </row>
    <row r="20">
      <c r="A20" s="4" t="inlineStr">
        <is>
          <t>Right-of-use assets</t>
        </is>
      </c>
      <c r="B20" s="5" t="n">
        <v>20344</v>
      </c>
      <c r="C20" s="5" t="n">
        <v>30459</v>
      </c>
    </row>
    <row r="21">
      <c r="A21" s="4" t="inlineStr">
        <is>
          <t>Property, plant and equipment</t>
        </is>
      </c>
      <c r="B21" s="5" t="n">
        <v>25879</v>
      </c>
      <c r="C21" s="5" t="n">
        <v>39294</v>
      </c>
    </row>
    <row r="22">
      <c r="A22" s="4" t="inlineStr">
        <is>
          <t>Intangible assets</t>
        </is>
      </c>
      <c r="B22" s="5" t="n">
        <v>347616</v>
      </c>
      <c r="C22" s="5" t="n">
        <v>295881</v>
      </c>
    </row>
    <row r="23">
      <c r="A23" s="4" t="inlineStr">
        <is>
          <t>Goodwill</t>
        </is>
      </c>
      <c r="B23" s="5" t="n">
        <v>414287</v>
      </c>
      <c r="C23" s="5" t="n">
        <v>397538</v>
      </c>
    </row>
    <row r="24">
      <c r="A24" s="4" t="inlineStr">
        <is>
          <t>Total assets</t>
        </is>
      </c>
      <c r="B24" s="5" t="n">
        <v>49931214</v>
      </c>
      <c r="C24" s="5" t="n">
        <v>43345195</v>
      </c>
    </row>
    <row r="25">
      <c r="A25" s="3" t="inlineStr">
        <is>
          <t>Liabilities</t>
        </is>
      </c>
      <c r="B25" s="4" t="inlineStr">
        <is>
          <t xml:space="preserve"> </t>
        </is>
      </c>
      <c r="C25" s="4" t="inlineStr">
        <is>
          <t xml:space="preserve"> </t>
        </is>
      </c>
    </row>
    <row r="26">
      <c r="A26" s="4" t="inlineStr">
        <is>
          <t>Financial liabilities at fair value through profit or loss</t>
        </is>
      </c>
      <c r="B26" s="5" t="n">
        <v>340912</v>
      </c>
      <c r="C26" s="5" t="n">
        <v>242615</v>
      </c>
    </row>
    <row r="27">
      <c r="A27" s="4" t="inlineStr">
        <is>
          <t>Derivative financial instruments</t>
        </is>
      </c>
      <c r="B27" s="5" t="n">
        <v>32329</v>
      </c>
      <c r="C27" s="5" t="n">
        <v>28173</v>
      </c>
    </row>
    <row r="28">
      <c r="A28" s="4" t="inlineStr">
        <is>
          <t>Instruments eligible as capital</t>
        </is>
      </c>
      <c r="B28" s="4" t="inlineStr">
        <is>
          <t xml:space="preserve"> </t>
        </is>
      </c>
      <c r="C28" s="5" t="n">
        <v>3988</v>
      </c>
    </row>
    <row r="29">
      <c r="A29" s="4" t="inlineStr">
        <is>
          <t>Repurchase agreements</t>
        </is>
      </c>
      <c r="B29" s="5" t="n">
        <v>308583</v>
      </c>
      <c r="C29" s="5" t="n">
        <v>210454</v>
      </c>
    </row>
    <row r="30">
      <c r="A30" s="4" t="inlineStr">
        <is>
          <t>Financial liabilities at amortized cost</t>
        </is>
      </c>
      <c r="B30" s="5" t="n">
        <v>39918963</v>
      </c>
      <c r="C30" s="5" t="n">
        <v>34582759</v>
      </c>
    </row>
    <row r="31">
      <c r="A31" s="4" t="inlineStr">
        <is>
          <t>Deposits</t>
        </is>
      </c>
      <c r="B31" s="5" t="n">
        <v>28855065</v>
      </c>
      <c r="C31" s="5" t="n">
        <v>23691130</v>
      </c>
    </row>
    <row r="32">
      <c r="A32" s="4" t="inlineStr">
        <is>
          <t>Payables to network</t>
        </is>
      </c>
      <c r="B32" s="5" t="n">
        <v>9333541</v>
      </c>
      <c r="C32" s="5" t="n">
        <v>9755285</v>
      </c>
    </row>
    <row r="33">
      <c r="A33" s="4" t="inlineStr">
        <is>
          <t>Borrowings and financing</t>
        </is>
      </c>
      <c r="B33" s="5" t="n">
        <v>1730357</v>
      </c>
      <c r="C33" s="5" t="n">
        <v>1136344</v>
      </c>
    </row>
    <row r="34">
      <c r="A34" s="4" t="inlineStr">
        <is>
          <t>Salaries, allowances and social security contributions</t>
        </is>
      </c>
      <c r="B34" s="5" t="n">
        <v>180181</v>
      </c>
      <c r="C34" s="5" t="n">
        <v>166876</v>
      </c>
    </row>
    <row r="35">
      <c r="A35" s="4" t="inlineStr">
        <is>
          <t>Tax liabilities</t>
        </is>
      </c>
      <c r="B35" s="5" t="n">
        <v>1102086</v>
      </c>
      <c r="C35" s="5" t="n">
        <v>1300845</v>
      </c>
    </row>
    <row r="36">
      <c r="A36" s="4" t="inlineStr">
        <is>
          <t>Lease liabilities</t>
        </is>
      </c>
      <c r="B36" s="5" t="n">
        <v>26197</v>
      </c>
      <c r="C36" s="5" t="n">
        <v>36942</v>
      </c>
    </row>
    <row r="37">
      <c r="A37" s="4" t="inlineStr">
        <is>
          <t>Provision for lawsuits and administrative proceedings</t>
        </is>
      </c>
      <c r="B37" s="5" t="n">
        <v>22551</v>
      </c>
      <c r="C37" s="5" t="n">
        <v>8082</v>
      </c>
    </row>
    <row r="38">
      <c r="A38" s="4" t="inlineStr">
        <is>
          <t>Deferred income</t>
        </is>
      </c>
      <c r="B38" s="5" t="n">
        <v>71636</v>
      </c>
      <c r="C38" s="5" t="n">
        <v>68360</v>
      </c>
    </row>
    <row r="39">
      <c r="A39" s="4" t="inlineStr">
        <is>
          <t>Other liabilities</t>
        </is>
      </c>
      <c r="B39" s="5" t="n">
        <v>621612</v>
      </c>
      <c r="C39" s="5" t="n">
        <v>532331</v>
      </c>
    </row>
    <row r="40">
      <c r="A40" s="4" t="inlineStr">
        <is>
          <t>Total liabilities</t>
        </is>
      </c>
      <c r="B40" s="5" t="n">
        <v>42284138</v>
      </c>
      <c r="C40" s="5" t="n">
        <v>36938810</v>
      </c>
    </row>
    <row r="41">
      <c r="A41" s="3" t="inlineStr">
        <is>
          <t>Equity</t>
        </is>
      </c>
      <c r="B41" s="4" t="inlineStr">
        <is>
          <t xml:space="preserve"> </t>
        </is>
      </c>
      <c r="C41" s="4" t="inlineStr">
        <is>
          <t xml:space="preserve"> </t>
        </is>
      </c>
    </row>
    <row r="42">
      <c r="A42" s="4" t="inlineStr">
        <is>
          <t>Share capital</t>
        </is>
      </c>
      <c r="B42" s="5" t="n">
        <v>84</v>
      </c>
      <c r="C42" s="5" t="n">
        <v>84</v>
      </c>
    </row>
    <row r="43">
      <c r="A43" s="4" t="inlineStr">
        <is>
          <t>Share premium reserve</t>
        </is>
      </c>
      <c r="B43" s="5" t="n">
        <v>5053776</v>
      </c>
      <c r="C43" s="5" t="n">
        <v>4972922</v>
      </c>
    </row>
    <row r="44">
      <c r="A44" s="4" t="inlineStr">
        <is>
          <t>Accumulated gains</t>
        </is>
      </c>
      <c r="B44" s="5" t="n">
        <v>3420596</v>
      </c>
      <c r="C44" s="5" t="n">
        <v>1276949</v>
      </c>
    </row>
    <row r="45">
      <c r="A45" s="4" t="inlineStr">
        <is>
          <t>Other comprehensive income (loss)</t>
        </is>
      </c>
      <c r="B45" s="5" t="n">
        <v>-828167</v>
      </c>
      <c r="C45" s="5" t="n">
        <v>156430</v>
      </c>
    </row>
    <row r="46">
      <c r="A46" s="4" t="inlineStr">
        <is>
          <t>Equity attributable to shareholders of the parent company</t>
        </is>
      </c>
      <c r="B46" s="5" t="n">
        <v>7646289</v>
      </c>
      <c r="C46" s="5" t="n">
        <v>6406385</v>
      </c>
    </row>
    <row r="47">
      <c r="A47" s="4" t="inlineStr">
        <is>
          <t>Equity attributable to non-controlling interests</t>
        </is>
      </c>
      <c r="B47" s="5" t="n">
        <v>787</v>
      </c>
      <c r="C47" s="4" t="inlineStr">
        <is>
          <t xml:space="preserve"> </t>
        </is>
      </c>
    </row>
    <row r="48">
      <c r="A48" s="4" t="inlineStr">
        <is>
          <t>Total equity</t>
        </is>
      </c>
      <c r="B48" s="5" t="n">
        <v>7647076</v>
      </c>
      <c r="C48" s="5" t="n">
        <v>6406385</v>
      </c>
    </row>
    <row r="49">
      <c r="A49" s="4" t="inlineStr">
        <is>
          <t>Total liabilities and equity</t>
        </is>
      </c>
      <c r="B49" s="6" t="n">
        <v>49931214</v>
      </c>
      <c r="C49" s="6" t="n">
        <v>433451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12 Months Ended</t>
        </is>
      </c>
    </row>
    <row r="2">
      <c r="B2" s="2" t="inlineStr">
        <is>
          <t>Dec. 31, 2024</t>
        </is>
      </c>
    </row>
    <row r="3">
      <c r="A3" s="3" t="inlineStr">
        <is>
          <t>Disclosure Equity Abstract</t>
        </is>
      </c>
      <c r="B3" s="4" t="inlineStr">
        <is>
          <t xml:space="preserve"> </t>
        </is>
      </c>
    </row>
    <row r="4">
      <c r="A4" s="4" t="inlineStr">
        <is>
          <t>Equity</t>
        </is>
      </c>
      <c r="B4" s="4" t="inlineStr">
        <is>
          <t xml:space="preserve">32. Equity The table below presents the changes in shares issued and
fully paid and shares authorized, by class, as of December 31, 2024, 2023 and 2022:
Schedule of changes in shares issued and fully paid and shares authorized
Shares authorized and fully issued Note
Class A Ordinary shares
Class B Ordinary shares Total
Conversion of class B shares in class A shares 3,459,743,431 1,150,245,114 4,609,988,545
Conversion of class B shares in class A shares 58,312,073 (58,312,073) -
SOPs exercised and RSUs vested 10 64,418,580 - 64,418,580
Shares withheld for employees' taxes 10 (8,536,770) - (8,536,770)
Issuance of class A shares - Cognitect and Juntos acquisitions 1,362,201 - 1,362,201
Issuance of shares due to IPO over-allotment 27,555,298 - 27,555,298
Total as of December 31, 2022 3,602,854,813 1,091,933,041 4,694,787,854
Conversion of class B shares in class A shares 8,620,899 (8,620,899) -
SOPs exercised and RSUs vested 10 68,312,944 - 68,312,944
Shares withheld for employees' taxes 10 (8,848,203) - (8,848,203)
Shares repurchased (290,676) - (290,676)
Share issued to service providers 4,355,374 - 4,355,374
Issuance of class A shares - Olivia acquisition 6,097,262 - 6,097,262
Issuance of class A shares - Spin Pay acquisition 877,665 - 877,665
Issuance of class A shares - Cognitect acquisition 644,934 - 644,934
Total as of December 31, 2023 3,682,625,012 1,083,312,142 4,765,937,154
Conversion of class B shares in class A shares 32,711,444 (32,711,444) -
SOPs exercised and RSUs vested 10 53,394,031 - 53,394,031
Shares withheld for employees' taxes (8,860,778) - (8,860,778)
Shares issued to service providers 97,594 - 97,594
Issuance of class A shares - business acquisitions 8,090,639 - 8,090,639
Total as of December 31, 2024 3,768,057,942 1,050,600,698 4,818,658,640
Shares authorized and unissued
Class A Ordinary shares
Class B Ordinary shares Total
Business combination - contingent share consideration - - 957,172
Reserved for the share-based payments - - 275,802,771
Shares authorized which may be issued class A or class B - - 43,508,022,627
Shares authorized and unissued as of December 31, 2024 - - 43,784,782,570
Shares authorized issued 3,768,057,942 1,050,600,698 4,818,658,640
Total as of December 31, 2024 3,768,057,942 1,050,600,698 48,603,441,210 a) Other share events As of December 31, 2024, the Company had authorized and
unissued ordinary shares, which were related to commitments from acquisitions of entities, the issuance due to share-based payment plans
(note 10) and authorized for future issuance without determined nature. These shares could be either class A or class B ordinary shares. In the year ended December 31, 2024, the Company concluded
private issuances of a total of 97,594 4,355,374 b) Share capital and share premium reserve All share classes of the Company had a nominal par value
of US$ 0.0000067 84 84 Share premium reserve relates to amounts contributed
by shareholders over the par value at the issuance of shares. The total of exercised Stock Options (SOP) was US$ 5,546 9,148 4,505 c) Accumulated gains The accumulated gains include the accumulated profit
(losses) of the Group and the share-based payment reserve amount, as shown in the table below. As described in note 10, the Group's share-based payments
include incentives in the form of SOPs, RSUs
Schedule of accumulated losses
2024 2023 2022
Accumulated Gain 2,280,302 329,468 (701,062)
Share-based payments reserve 1,140,294 947,481 765,639
Total attributable to shareholders of the parent company 3,420,596 1,276,949 64,577
Total accumulated gains 3,420,596 1,276,949 64,577 d) Shares repurchased and withheld Shares may be repurchased from certain former employees
when they leave the Group, as a result of contractual terms of deferred payments on business combinations, or withheld because of RSUs
plans to settle the employee’s tax obligation. These shares repurchased or withheld are canceled and cannot be reissued or subscribed.
During the year ended December 31, 2024 and 2023, the following shares were repurchased or withheld:
Schedule of shares repurchased
2024 2023 2022
Number of shares repurchased - 290,676 -
Total value of shares repurchased - - -
Number of shares withheld - RSU 8,860,778 8,848,203 8,536,770
Total value of shares withheld - RSU 100,847 52,242 51,212 e) Accumulated other comprehensive income
(loss) Other comprehensive income (loss) includes the amounts,
net of the related tax effect, of the adjustments to assets and liabilities recognized in equity through the consolidated statement of
comprehensive income. Other comprehensive income that may be subsequently reclassified
to profit or loss is related to cash flow hedges that qualify as effective hedges and currency translation that represents the cumulative
gains and losses on the retranslation of the Group’s investment in foreign operations. These amounts will remain under this heading
until they are recognized in the consolidated statement of income in the periods in which the hedged items affect it, for example, in
the case of the cash flow hedge. The own credit reserve reflects the cumulative own credit
gains and losses on financial liabilities designated at fair value. Amounts in the own credit reserve are not reclassified to profit or
loss in future periods. The accumulated balances are as follows:
Schedule of accumulated balances
2024 2023 2022
Cash flow hedge effects, net of deferred taxes 22,750 12,417 (7,486)
Currency translation on foreign entities (862,977) 135,497 (108,356)
Changes in fair value - financial instruments at FVTOCI, net of deferred taxes 11,582 7,998 (22,298)
Own credit adjustment effects 478 518 489
Total (828,167) 156,430 (137,6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anagement of financial risks, financial instruments, and other risks</t>
        </is>
      </c>
      <c r="B1" s="2" t="inlineStr">
        <is>
          <t>12 Months Ended</t>
        </is>
      </c>
    </row>
    <row r="2">
      <c r="B2" s="2" t="inlineStr">
        <is>
          <t>Dec. 31, 2024</t>
        </is>
      </c>
    </row>
    <row r="3">
      <c r="A3" s="3" t="inlineStr">
        <is>
          <t>Management Of Financial Risks Financial Instruments And Other Risks</t>
        </is>
      </c>
      <c r="B3" s="4" t="inlineStr">
        <is>
          <t xml:space="preserve"> </t>
        </is>
      </c>
    </row>
    <row r="4">
      <c r="A4" s="4" t="inlineStr">
        <is>
          <t>Management of financial risks, financial instruments, and other risks</t>
        </is>
      </c>
      <c r="B4" s="4" t="inlineStr">
        <is>
          <t>33. Management of financial risks, financial instruments,
and other risks a)
Overview The Group monitors all the risks
that could have a material impact on its strategic objectives, including those that must comply with applicable regulatory requirements.
To efficiently manage and mitigate these risks, the risk management structure conducts risk identification and assessment to prioritize
the risks that are key when pursuing potential opportunities and/or that may prevent value from being created or that may compromise existing
value, with the possibility of impacting financial results, capital, liquidity, customer relationships and reputation. b) Risk management structure Nu considers Risk Management
an important pillar of the Group's strategic management. The risk management structure broadly permeates the entire Group, with the objective
of ensuring that risks are properly identified, measured, mitigated, monitored, and reported, to support the development of its activities.
Risk Management is related to the principles, culture, structures, and processes to improve the decision-making process and the achievement
of strategic objectives. It is a continuous and evolving process that runs through Nu's entire strategy, to support Management in minimizing
its losses, as well as maximizing its profits and underscoring the Group's values. The Group's risk management
structure considers the size and complexity of its business, which allows tracking, monitoring, and control of the risks to which it is
exposed. The risk management process is aligned with management guidelines, which, through committees and other internal meetings, define
strategic objectives, including risk appetite. Conversely, the capital control and capital management units provide support through risk
and capital monitoring and analysis processes. The Group considers a risk appetite
statement (“RAS”) to be an essential instrument to support risk management and decision making. The Board of Directors reviews
and approves the RAS, as guidelines and limits for the business plan and capital deployment. Nu has defined a RAS (aligned to local regulatory
requirements) that prioritizes the main risks and, for each of these, qualitative statements and quantitative metrics expressed in relation
to earnings, capital, risk measures, liquidity and other relevant measures were implemented, as appropriate. Nu operates on the three-line
model, which helps to identify structures and processes that best support the achievement of objectives and facilitate a robust governance
and risk management structure.
● First line
● Second line
● Third line Another important element of
the risk management framework is the structure of Technical Forums and Committees. These governance bodies were designed and implemented
to monitor and make decisions on aspects associated with the Group's management and control. Nu has implemented this structure both at
a Global and a country-level perspective, as described below. Global risk-related Governance
body:
● Audit and Risk Committee Country-level risk-related
Governance bodies: Each of the countries where
the Group has operations established a structure of governance based on the relevant regulatory requirements and composed of the following
elements. Depending on the nature of the subject to be managed, some Committees and meetings can be grouped to cover more than one country.
● Risk Committee
● Credit Committee
● Audit Committee
● Technical Forums c) Risks actively monitored Risks that are actively monitored by the Group include
Credit Risk, Liquidity, Market Risk, Interest Rate Risk in the Banking Book (IRRBB), Foreign exchange (FX), Operational, IT and Cyber,
Regulatory, Compliance and AML (Anti-money laundering), Reputational Risk and Risk from Cryptocurrency business. The management of these
risks is carried out according to the three-line model, considering policies and procedures in place, as well as the limits established
in the RAS. Also, there is a Stress Testing program in place. Each of the risks described below has its own methodologies,
systems and processes for its identification, measurement, evaluation, monitoring, reporting, control, and mitigation. In the case of financial risks, such as credit, liquidity,
IRRBB and market risk, the measurement is carried out based on quantitative models and, in certain cases, prospective scenarios in relation
to the main variables involved, respecting the applicable regulatory requirements and best market practices. Non-financial risks, such
as operational risk and technological/cyber risks, are measured using impact criteria (inherent risk), considering potential financial losses, reputational
damage, customer perception and legal/regulatory obligations, as well as evaluated in relation to the effectiveness of the respective
structure of internal controls. Based on the results of the measurement and risk assessment
activities, the adherence of the residual exposure to Nu's risk appetite is verified. Necessary actions to mitigate risks are presented
and discussed in the governance structure (Technical Forums and Risk Committees), which are also the channels responsible for approving
and monitoring the implementation of action plans. ●
Credit risk is defined as the
possibility of losses associated with failure of customers or counterparties to pay their contractual obligations; the depreciation or
reduction of the expected gains from financial instruments due to the deterioration of the credit quality of customers or counterparties;
the costs of recovering the deteriorated exposure; and any advantage given to customers or counterparties due to deterioration in their
credit quality. The credit risk control and
management structure is independent of the business units, being responsible for the processes and tools to measure, monitor, control
and report the credit risk of products and other financial operations, continuously verifying their adherence to the policies and structure
of approved limits. There is also an assessment of the possible impacts arising from changes in the economic environment, to ensure that
the loan portfolio is resilient to economic crises. Credit risk management is carried
out by the Credit Risk team with a centralized role independent of the business units, being responsible for:
● Establishing governance, policies and procedures aimed at maintaining exposure to credit risks in accordance
with the levels set in the RAS;
● Monitoring and notifying management of the risk levels (appetite compliance) of the credit portfolio,
including recommendations for improvement, when applicable;
● Identifying and assessing inherent risks and respective mitigators in the launch of new products and significant
changes in existing processes; and ●
The Group’s outstanding
balance of financial assets and other exposures to credit risk is shown in the table below:
Schedule of outstanding balance of financial assets
2024 2023
Financial assets
Cash and cash equivalents 9,185,742 5,923,440
Securities 665,242 368,574
Derivative financial instruments 75,464 20,981
Collateral for credit card operations 336 320
Financial assets at fair value through profit or loss 741,042 389,875
Securities 9,913,517 8,805,745
Financial assets at fair value through other comprehensive income 9,913,517 8,805,745
Credit card receivables 12,259,276 12,414,133
Loans to customers 5,321,885 3,202,334
Compulsory and other deposits at central banks 6,743,336 7,447,483
Other receivables 1,413,443 1,689,030
Other financial assets 78,147 131,519
Securities 885,418 104,420
Financial assets at amortized cost 26,701,505 24,988,919
Other exposures
Unused limits (i) 17,663,606 16,998,572
Credit Commitments 17,663,606 16,998,572
(i) Unused limits are not recorded in the statement of financial position but are considered in the measurement of the ECL because it
represents credit risk exposure. Liquidity risk Liquidity risk is defined as: ●
●
The liquidity risk management
structure uses future cash flow data, applying what Nu believes to be a severe stress scenario to these cash flows, to measure whether
the volume of high-quality liquid assets that the Group holds is sufficient to guarantee its resilience. The liquidity indicators are
monitored daily, using procedures approved by Management, and compared with the approved limit structure, in accordance with the Group's
declared appetite. Among the main liquidity indicators,
Nu uses: ●
Short-Term Liquidity Ratio: ●
Funding Ratios and Gaps: The Group has a detailed Contingency
Funding Plan for each entity, describing management actions that must be taken in the event of a deterioration of the liquidity indicators. Primary sources of funding
- by maturity
Schedule of primary sources of funding - by maturity
2024 2023
Funding Sources Up to 12 months
Over 12 months Total % Up to 12 months
Over 12 months Total %
Bank receipt of deposits (RDB) (i) 21,402,435 109,409 21,511,844 91 20,900,095 154,348 21,054,443 94
Borrowings and financing 414,291 1,316,066 1,730,357 7 113,595 1,022,749 1,136,344 5
Bank certificate of deposit (CDB) 462,407 83,988 546,395 2 213,707 34,379 248,086 1
Instruments eligible as capital - - - 0 - 3,988 3,988 0
Total 22,279,133 1,509,463 23,788,596 100 21,227,397 1,215,464 22,442,861 100
(i) Considering the earliest date the customer can redeem, which is the worst-case scenario from the perspective of the Group. For liquidity
risk management, Nu considers a run-off scenario, according to historical customer behavior. Maturities of financial assets and liabilities The table below summarizes the Group’s financial
assets contractual undiscounted cash flows and their contractual maturities:
Schedule of financial assets contractual maturities
2024
Carrying amount Total Up to 1 month 1 to 3 months 3 to 12 months Over 12 months
Financial assets
Credit card receivables (i) 12,259,276 13,300,137 5,954,563 4,272,614 2,932,397 140,563
Securities 11,464,177 11,517,060 706,146 104,486 925,604 9,780,824
Compulsory and other deposits at central banks 6,743,336 6,743,336 6,743,336 - - -
Cash and cash equivalents 9,185,742 9,185,742 9,185,742 - - -
Loans to customers (i) 5,321,885 7,202,487 1,155,476 1,885,352 2,808,762 1,352,897
Other receivables 1,413,443 956,177 430,932 275,772 249,473 -
Other assets 663,578 663,578 663,578 - - -
Total Financial Assets 47,051,437 49,568,517 24,839,773 6,538,224 6,916,236 11,274,284
(i) The cash flows for Credit card receivables and Loans to customers consider only operations that are not overdue. The tables below summarize the Group’s financial
liabilities and their contractual maturities:
Schedule of financial liabilities and contractual maturities
2024
Carrying amount Total (iii) Up to 1 month 1 to 3 months 3 to 12 months Over 12 months
Financial liabilities
Derivative financial instruments 32,329 35,576 6,481 - 28,533 562
Repurchase agreements 308,583 308,812 308,812 - - -
Deposits in electronic money (i) 6,796,826 6,796,387 5,713,368 1,033,320 49,699 -
Bank receipt of deposits (RDB) (ii) 21,511,844 22,407,864 20,847,597 447,268 870,514 242,485
Bank certificate of deposit (CDB) 546,395 598,754 41,140 127,829 320,094 109,691
Payables to credit card network 9,333,541 9,346,230 4,332,769 2,441,461 2,203,369 368,631
Borrowings and financing 1,730,357 2,075,141 - 2,897 471,784 1,600,460
Total Financial Liabilities 40,259,875 41,568,765 31,250,167 4,052,775 3,943,993 2,321,829
(i) In accordance with regulatory requirements and in guarantee of these deposits, the Group holds the total amount of US$51,128 in eligible
securities composed of Brazilian government bonds as described in note 12b, under a dedicated account within the Central Bank of Brazil
as of December 31, 2024 (US$23,050 as of December 31, 2023).
(ii) Considering the earliest date in which the customer can withdraw the deposit. The expected redemption rate for Nu's deposits, used within
the previously described liquidity risk management framework is estimated based on observed historic customer behavior.
(iii) The total was projected considering the exchange rate of Brazilian Reais, Mexican and Colombian Pesos to US$ as of December 31, 2024. The unused limit of credit cards is the pre-approved
limit that has not yet been used by the customer and represents the current maximum potential credit exposure. Therefore, it does not
represent the real need for liquidity arising from commitments. When customers begin utilizing their unused limits, the duration of the
credit card receivables are expected to be shorter than the duration of the payables to network. In view of the asset allocation profile presented above,
the Group establishes a funding plan with the aim of maintaining a healthy financial position in the short and long term. The main source
of funding is the deposit franchise (Deposits in electronic money and Bank receipt of deposits), which the Group aims to match with a
liquidity cushion on the asset side. Securities are mainly composed of Government Bonds, which may have longer maturities (as demonstrated
in the table above), but are traded in a market that has historically had high liquidity. Additionally, despite being contractually redeemable
in the short term, the deposits balance to be a growing financing instrument, used alongside with other debt issuances to guarantee a
proper mix of funding sources. The Group monitors and utilizes this information as part
of its mechanism for managing liquidity risk. Market risk and interest rate risk in
the banking book (IRRBB) Market risk is defined as the
risk of losses arising from movements in market risk factors, such as interest rate risk, equities, foreign exchange (FX) rates and commodities
prices. IRRBB refers to the current or prospective risk to an entity's capital and earnings arising from adverse movements in interest
rates that affect the banking book positions. A market risk and IRRBB control
and management structure, operating independently from the business units, is responsible for the processes and tools to measure, monitor,
control and report the market risk and IRRBB, while continuously verifying compliance with approved policies and limits. Management of market risk and
IRRBB is based on metrics that are reported to the Asset &amp; Liability Management and Capital ("ALM") Technical Forum and
to the country-level Risk Committee. Management is authorized to use financial instruments as outlined in the Group's internal policies
to hedge market risk &amp; IRRBB exposures. Management of market risk and
interest rate risk in the banking book (IRRBB) is based on the following metrics:
● Interest Rate Sensitivity (DV01): impact on the market value of cash flows, when submitted to a one basis
point increase in the current annual interest rates or index rate;
● Value at Risk (VaR): maximum market value loss for a holding period with a confidence level; and
● FX exposures: considering all financial positions that bring FX risk and operational expenses in other
currencies. In Brazil, the Brazilian Central
Bank (BCB) requires an assessment of the sufficiency of capital for the interest rate risk of the banking book (IRRBB) based on Delta
EVE and Delta NII metrics. The Group calculates these metrics in Brazil according to the regulator standard for managing this capital
requirement. Delta EVE is the change in the Group's economic value of equity in the scenarios prescribed by the BCB. Delta NII is the
change in the Group's net interest income in the same standard prescribed scenarios. The table below presents the Value
at Risk (VaR) calculated using a confidence level of 99% and a holding period of 10 days. The calculation is performed using a filtered
historical simulation approach, based on a 5-year historical window. For Brazil and México, the VaR is calculated only for the
Trading Book, in line with the portfolio management strategy.
Schedule of vaR for the entities
VaR 2024 2023
Nu Brazil (i) 433 249
Nu Holdings (ii) 14,528 14,419
Nu México 651 323
(i) Nu Prudential Conglomerate in Brazil.
(ii) Considers only financial assets held directly by Nu Holdings as other subsidiaries do not have significant market risk exposures. The following analysis presents
the Group's sensitivity of the fair value to an increase of 1 basis point (“bp”) (DV01) in the Brazilian risk-free curve,
Brazilian IPCA coupon curve, US risk-free curve and Mexican risk-free curve, assuming a parallel shift and a constant financial position:
Schedule of mark to market fair value
DV01 2024 2023
Brazilian risk-free curve (363) (158)
Brazilian IPCA coupon - (5)
US risk-free curve (155) (136)
Mexican risk-free curve (14) 2
Colombia risk-free curve (53) (18)
● Foreign exchange (FX) risk The financial information may
exhibit volatility due to the Group’s operations in foreign currencies, such as the Brazilian Real and the Mexican and Colombian
Pesos. At the Nu Holdings level, there is no net investment hedge for investments in other countries. As of December 31, 2024 and
December 31, 2023, none of the entities of the Group had significant financial instruments in a currency other than their respective functional
currencies. Certain costs in US$ and Euros,
or intercompany loans in US$, are hedged with FX derivatives based on projections of these costs, or when there are new exposures. Hedge
transactions are adjusted when internal cost projections change and when the FX derivatives expire. The functional currency of the
entities in Brazil is the Brazilian Real. Certain costs in US Dollars and Euros, or intercompany loans in US$, are hedged with futures
contracts, traded on the B3 exchange, based on projections of these costs, or when there are new exposures. Hedge transactions are adjusted
when internal cost projections change and when the FX derivatives expire. As a result, the consolidated financial statements have no significant
exposures to exchange rates after the hedge transactions take effect.
● Operational risk Operational risk is defined
as the potential for losses resulting from external events or from failures, deficiencies or inadequacies of internal processes, people
or systems. In this context, the legal risk associated with inadequacy or deficiency in contracts signed by Nu, sanctions due to non-compliance
with legal provisions and compensation for damages to third parties arising from the activities developed by the Company must also be
considered The structure of control and
management of operational risk and internal controls is independent of the business and support units, being responsible for the identification
and assessment of operational risks, as well as for evaluating the design and effectiveness of the internal controls, covering risks such
as system and services disruption, external fraud and failures in activities involved in payment scheme arrangements. This structure is also responsible
for the preparation and periodic testing of the business continuity plan and for coordinating the risk assessment in new product launches
and significant changes to existing processes. Within the governance of the
risk management process, mechanisms are presented to identify, measure, evaluate, monitor, and report operational risk events to each
business and support areas, in addition to disseminating the control culture to other employees. The main results of risk assessments
are presented in the Technical Forums and in the Risk Committee, when applicable. Applicable improvement recommendations result in action
plans with planned deadlines and responsibilities. ●
Information Technology/Cyber ("IT") risk IT/Cyber risk is defined as
the undesirable effects arising from a range of possible threats to the information technology infrastructure, including cybersecurity
(occurrence of information security incidents), incident management (ineffective incident/problem management process, impact about service
levels, costs and customer dissatisfaction), identity and access management (unauthorized access to sensitive information), data management
(lack of compliance with data privacy laws or gaps in data management governance or data leakage issues), among others. The structure of control and
management of IT Risk is independent of the business and support units, being responsible for the identifying, evaluating, measuring,
monitoring, controlling, and reporting Information Technology risks in relation to the risk appetite levels approved by the Board. The
Group is committed to invest in controls and technologies to mitigate cyber threats and continually assesses Nu's exposure to threat risk
and their potential impacts on the business and customers. The results of the IT risk and
controls assessments are regularly discussed at the Technical Forums and presented to the Risk Committee when applicable. The applicable
improvement recommendations result in action plans with planned deadlines and responsibilities.
● Regulatory risk In a complex and highly regulated
environment, legislative and regulatory initiatives may result in significant changes to Nu's regulatory framework and consequently its
business activities. To address such risks Nu maintains
teams in Brazil, Colombia and Mexico dedicated to monitoring these changes and engaging to explain their potential impacts to the Group
and the broader financial industry. Legislative and regulatory initiatives
that can present a material impact to the Group are brought to the attention of the Risk Committee and the management team allowing the
Group, when necessary, to adjust its strategy and decide on the best course of action to deal with such changes.
● Compliance risk As the Group operates in a highly
regulated environment, a robust Compliance program was established within the second line of defense. The Compliance team has resources
dedicated to the Ethics Program, Regulatory Compliance as well as to Anti Money Laundering Program and Combating the Financing of Terrorism. The Ethics Program sets the
minimum conduct standards for the organization, including Code of Conduct, Compliance Policies, Training, and Awareness Campaigns, as
well as an independent Whistleblower Channel. Some examples include the anti-bribery and corruption risks, conflict of interest, related
parties, insider trading as well as any violations from Nu's Code of Conduct. The Regulatory Compliance team
is focused on overseeing the regulatory adherence of the organization. Main activities involve regulatory tracking and managing the regulatory
adherence, assessment of new products and features, advisory, Compliance testing as well as centralizing the relationship with regulators
regarding requests of information and exams. If not in compliance with laws and regulations, the Group may be exposed to sanctions, loss
of license as well as potential criminal implications on management. Nu's Anti Money Laundering (AML)
Program represents the global framework and guidelines for AML and Combating Terrorism Financing (CTF) and is the basis for the AML team's
strategic planning. It involves the risk of the company being exposed to sanctions for not implementing controls to avoid AML or terrorism
financing. The Program is structured in
three levels - strategic, tactical and operational - and it is composed of 7 pillars (strategic level): Enterprise Risk Assessment; Policies
and Procedures; Communication and Training; Know Your Customer (KYC); Due Diligence (KYE, KYS, KYP and KYB); MSAC - Monitoring, Selection,
Analysis and Communication (SAR); and Effectiveness Assessment Program.
● Reputational risk The Group believes that the
materialization of other risks can negatively impact its reputation, as they are intrinsically connected. Unfavorable events in different
risk areas such as business continuity, cyber security, ethics and integrity, social media negative activity, among others, can damage
Nu's reputation. Therefore, the Group has teams
and processes in place dedicated to overseeing external communication and for crisis management, which are key elements in identifying
and mitigating reputational events, as well as to gain long-term insight to better prevent or respond to future events. ●
Risks from cryptocurrency business In addition to the risks set
out above, the Group's activities and services related to cryptocurrency (NuCrypto) generate specific risks which are directly related
to cryptocurrency technology. NuCrypto may utilize the services in
the operation and management of the cryptocurrency business activity. The Group keeps a copy of the records maintained by the third-party
as well as its own internal tracking of customers' assets for reconciliation purposes. NuCrypto may have a liability to indemnify
customers under consumer protection laws (like any other supplier of goods and services in Brazil)
but the agent is obligated to secure the assets and protect them from loss and theft. Currently, the majority of assets under custody
are managed internally, and liquidity providers operate within a trust structure and carry insurance for potential losses which the Group
would seek to make claims upon if required, with any benefit obtained being transferred to impacted customers. ●
Stress testing program The stress testing program considers
shocks/impacts to Nu's main products, such as credit cards, personal loans and funding instruments, in addition to their respective sub-products.
Scenarios are considered in which stress is applied in isolation, at different levels of intensity and probability, as well as scenarios
in which managerial actions are considered to increase the Group's resilience and preserve its capital and liquidity indicators. The proposed scenarios are presented
to the Stress Testing Technical Forum. The scenarios to be addressed, duration and severity and plausibility of each shock are discussed,
as well as the ways in which they will be modeled and the level of detail required. After modeling and executing the tests, the results
are submitted to the appropriate
committees and technical forums, an integral part of Nu's risk management structure. The proposed actions aimed at ensuring the Group's
resilience are discussed and approved. The Stress Testing Program is updated annually and defines which tests the team must undertake
in the next 1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t>
        </is>
      </c>
      <c r="B3" s="4" t="inlineStr">
        <is>
          <t xml:space="preserve"> </t>
        </is>
      </c>
    </row>
    <row r="4">
      <c r="A4" s="4" t="inlineStr">
        <is>
          <t>Capital management</t>
        </is>
      </c>
      <c r="B4" s="4" t="inlineStr">
        <is>
          <t>34. Capital management The purpose of capital management is to maintain the
capital adequacy for Nu's operation through control and monitoring of the capital position, to evaluate the capital necessity according
to the risk appetite and strategic aim of the organization, and to establish a capital planning process following future requirements
of regulatory capital, based on the Group's growth projections, risk exposure, market movements, and other relevant information. Also,
the capital management structure is responsible for identifying sources of capital, writing and submitting the capital plan, and the capital
contingency plan for approval by the Executive Directors. Regulatory Capital Composition a) Nu Prudential Conglomerate in Brazil Brazil's Central bank defines a prudential conglomerate
as a group of companies in which one regulated entity controls other regulated companies or investment funds. The conglomerate is classified
as Type 3 when the regulated company that leads the conglomerate is a Payment Institution, which is the case of Nu Pagamentos. The regulatory capital of the prudential conglomerate,
defined by Brazil's Central Bank, consists of three key components:
● Common Equity Tier 1 (CET1) Capital: Consisting of paid-in capital, reserves, and retained earnings, after
accounting for deductions and prudential adjustments.
● Additional Tier 1 (AT1) Capital: This includes debt instruments that have no specific maturity and can
absorb losses, meeting the eligibility criteria set out by the Central Bank. The sum of CET1 and AT1 forms the overall Tier 1 Capital.
● Tier II Capital: This involves subordinated debt instruments with set maturity dates that meet eligibility
requirements. Type 3 institutions are required to implement capital
rules as a prudential conglomerate. This implementation includes a phase-in rule for minimum capital requirements and prudential adjustments
up to December 2024. Transitional rules are currently in effect and are outlined in the table below. The figures for 2025 represent the
final implementation requirements.
Schedule of capital requirements
Full year
Transitional Rule 2024 2025
Prudential Adjustments 60.0 100.0
Minimum CET1 (Including Buffers) (i) 5.75 7.00
Tier 1 Capital (Including Buffers) (i) 7.25 8.50
Conservation Capital Buffer (CCB) 1.25 2.50
Total Requirement 8.75 10.50
(i) Consider the baseline regulatory minimum plus any additional buffers as required by Brazil's Central Bank regulations. The following table presents the calculated capital
ratios for the CET1, Tier 1, and the Capital Adequacy Ratio (CAR) and outlines their minimum requirements for the prudential conglomerate
under Brazil's current regulations:
Schedule of financial conglomerate
Prudential conglomerate 2024 2023
Regulatory Capital 3,629,737 2,629,271
Tier I 3,250,052 2,396,007
Common equity capital 2,940,941 2,197,185
Additional 309,111 198,822
Tier II 379,685 233,263
Risk weighted assets (RWA) 20,071,878 19,261,517
Credit risk (RWA CPAD) 14,771,860 13,774,206
Market risk (RWA MPAD) 46,080 145,124
Operational risk (RWA OPAD) 4,506,187 4,036,285
Payment services risk (RWA SP) 747,751 1,305,902
Minimum capital required 1,756,289 1,300,152
Excess margin 1,873,448 1,329,119
CET1 ratio 14.7% 11.4%
Tier 1 ratio 16.2% 12.4%
CAR 18.1% 13.7% b) Nu Mexico Financiera As of December 31, 2024, the regulatory capital reported
to the local regulator was equivalent to US$ 288,654 391,714 19.2 28.1 10.5 Sociedades Financieras Populares c) Nu Colombia Nu Colombia Financiamiento was granted a license to
operate as a financial institution in Colombia by the Financial Superintendency (SFC) in January 2024. As of December 31, 2024, the regulatory
capital reported to the local regulator was equivalent to US$ 184,793 22.6 1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35. Segment information In reviewing the operational performance of the Group
and allocating resources, the Chief Operating Decision Maker of the Group (“CODM”), who is the Group’s Chief Executive
Officer (“CEO”), reviews the consolidated statement of income and comprehensive income. The CODM considers the whole Group as a single operating
and reportable segment, monitoring operations, making decisions on fund allocation, and evaluating performance. The CODM reviews relevant
financial data on a combined basis for all subsidiaries. The Group’s income, results, and assets for this
one a) Information about products and services The information about products and services is disclosed
in note 6. b) Information about geographical area The table below shows the revenue and non-current assets
per geographical area:
Schedule of revenue and non-current assets per geographical area
Revenue (i) Non-current assets (ii)
2024 2023 2022 2024 2023
Brazil 8,409,961 5,728,748 3,121,129 583,713 656,291
Mexico 523,112 354,884 201,197 42,915 47,893
Colombia 111,854 75,405 20,369 16,897 14,796
Cayman Islands 6,188 - - 29,638 38,004
Uruguay - - - - -
Germany - - - - 72
United States 142 977 2,398 51,934 6,116
Total 9,051,257 6,160,014 3,345,093 725,097 763,172
(i) Includes interest income (credit card, loans and other receivables), interchange fees, recharge fees, rewards revenue, late fees, insurance
commission and other fees and commission income.
(ii) Non-current assets are right-of-use assets, property, plant and equipment, intangible assets, and goodwill. The Group had no single customer that represented 10%
or more of the Group's revenues for the years ended December 31, 2024, 2023 and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Financial instruments</t>
        </is>
      </c>
      <c r="B4" s="4" t="inlineStr">
        <is>
          <t>a)
Financial instruments Initial recognition and measurement Financial assets and liabilities are initially recognized
when the Group becomes a party to the contractual terms of the instrument. The Group determines the classification of its financial assets
and liabilities at initial recognition and measures a financial asset or financial liability at its fair value plus or minus, in the case
of a financial asset or financial liability not at fair value
through profit or loss ("FVTPL"), transaction costs that are incremental and directly attributable to the acquisition or issue
of the financial asset or financial liability. Transaction costs of financial assets and financial liabilities
carried at fair value through profit or loss are expensed in profit or loss. Immediately after initial recognition, an expected credit
loss ("ECL") allowance is recognized for financial assets measured at amortized cost and investments in debt instruments measured
at fair value through other comprehensive income ("FVTOCI"), if any. Classification and subsequent measurement Financial assets and financial liabilities are classified
as FVTPL where there is a requirement to do so or where they are otherwise designated at FVTPL on initial recognition. Financial assets
and financial liabilities which are required to be held at FVTPL include:
● Financial assets and financial liabilities held for trading;
● Debt instruments that do not solely have payments of principal and interest ("SPPI") characteristics.
Otherwise, such instruments must be measured at amortized cost or FVTOCI; and
● Equity instruments that have not been designated as held at FVTOCI. Financial assets and financial liabilities are classified
as held for trading if they are derivatives or if they are acquired or incurred mainly for the purpose of selling or being repurchased
in the near-term, or form part of a portfolio of financial instruments that are managed together and for which there is evidence of short-term
profit-taking. In certain circumstances, other financial assets and
financial liabilities are designated at FVTPL where this results in the more relevant information. This may arise because it significantly
reduces a measurement inconsistency that would otherwise arise from measuring assets or liabilities or recognizing the gains or losses
on them on a different basis, where the assets and liabilities are managed and their performance evaluated on a fair value basis or, in
the case of financial liabilities, where it contains one or more embedded derivatives which are not closely related to the host contract. The classification and measurement requirements for financial
asset debt and equity instruments and financial liabilities are set out below. Financial assets - debt instruments Debt instruments are those instruments that meet the
definition of financial liability from the issuer's perspective, such as loans and government and corporate bonds. The classification criteria and subsequent measurement
for financial assets depends on the business model for their management and the characteristics of their contractual flows. The business
models refer to the way in which the Group manages its financial assets to generate cash flows. In this definition, the following factors
are taken into consideration, among others:
● How key management assess and report on the performance of the business model and the financial assets
held in the business model;
● The risks that affect the performance of the business model (and the financial assets held in the business
model) and, specifically, the way in which these risks are managed; and
● The frequency and volume of sales in previous years, as well as expectations of future sales. Depending on these factors, the asset can be measured
at amortized cost, at fair value with changes in other comprehensive income, or at fair value with changes through profit or loss. Business model: When a financial asset is subject to business models
(i) and (ii), the application of the SPPI test is required, as explained below. Solely Payments of Principal and Interest –
SPPI test: Based on these factors, the Group classifies its instruments
into one of the following measurement categories. Amortized cost: Financial assets that are held for collection
of contractual cash flows where those cash flows represent SPPI, and that are not designated at FVTPL, are measured at amortized cost.
The carrying amount of these assets is adjusted by any ECL recognized and measured. Interest income from these financial assets is included
in the statement of income using the effective interest rate method. When estimates of future cash flows are revised, the carrying amount
of the respective financial assets or financial liabilities is adjusted to reflect the new estimate discounted using the original effective
interest rate. Any changes are recognized in the statement of income. FVTOCI: Financial assets that are both held for collection
of contractual cash flows, where those cash flows represent SPPI, and for sale, depending on the Group's best interests, which are not
designated at FVTPL, are measured at fair value through other comprehensive income ("FVTOCI"). The carrying amount of these
assets is adjusted by any ECL recognized and measured. Interest income from these financial assets is included in the statement
of comprehensive income or loss using the effective interest rate method. FVTPL: Financial assets that do not meet the criteria
for amortized cost or FVTOCI are measured at FVTPL. A gain or loss on a debt instrument that is subsequently measured at FVTPL, including
any debt instruments designated at fair value, is recognized in profit or loss, and presented in the statement of income in the period
in which it arises. The Group reclassifies financial assets when and only
when its business model for managing those assets changes. The reclassification takes place from the start of the first period following
the change. Classification of financial assets for presentation
purposes Financial assets are classified by nature into the following
items in the consolidated statements of financial position:
● Cash and cash equivalents;
● Securities;
● Collateral for credit card operations;
● Derivative financial instruments;
● Compulsory and other deposits at central banks;
● Credit card receivables and loans to customers;
● Other financial assets;
● Other receivables. Financial liabilities Financial liabilities are initially classified into the
various categories used for management and measurement purposes, unless they have to be presented as liabilities associated with non-current
assets held for sale or they relate to hedging derivatives or changes in the fair value of hedged items in portfolio hedges of interest
rate risk, which are reported separately. Financial liabilities are included for measurement purposes
in one of the following categories:
● Financial liabilities held for trading (at FVTPL): this category includes financial liabilities incurred
for the purpose of generating a profit in the near term from fluctuations in their prices and financial derivatives not designated as
hedging instruments.
● Financial liabilities designated at FVTPL: financial liabilities are included in this category when they
provide more relevant information, either because this eliminates or significantly reduces recognition or measurement inconsistencies (accounting
mismatches) that would otherwise arise from measuring assets or liabilities or recognizing the gains or losses on them on different bases,
or because a group of financial liabilities or financial assets and liabilities is managed and its performance is evaluated on a fair
value basis, in accordance with a documented risk management or investment strategy, and information about the group is provided on that
basis to the Group’s key management personnel. Liabilities may only be included in this category on the date when they are incurred
or originated. This classification is applied to derivatives, financial liabilities held for trading, and other financial liabilities
designated as such at initial recognition. The Group has designated the instruments eligible as capital as fair value through profit or
loss at its initial recognition. Gains or losses on financial liabilities designated at fair value through profit or loss are presented
partially in other comprehensive income (the amount of change in the fair value of the financial liability that is attributable to changes
in the credit risk of that liability) and partially in the statement of income (the remaining amount of change in the fair value of the
liability).
● Financial liabilities at amortized cost: financial liabilities, irrespective of their instrumentation
and maturity, not included in any of the above-mentioned categories which arise from the ordinary borrowing activities carried on by financial
institutions. Classification of financial liabilities for presentation
purposes Financial liabilities are classified by nature into the
following items in the consolidated statements of financial position:
● Derivative financial instruments;
● Instruments eligible as capital;
● Repurchase agreements;
● Deposits;
● Payables to network;
● Borrowings and financing, and securitized borrowings. Credit loss allowance of financial assets The Group calculates an expected credit loss ("ECL")
for its financial assets. This way, ECLs should account for forecast elements such as undrawn limits and macroeconomic conditions that
might affect the Group’s receivables. The Group calculates different provisions for the financial
instruments classified into:
● Stage 1 - no significant increase in credit risk (“SICR”);
● Stage 2 - significant increase in credit risk since initial recognition; and
● Stage 3 - credit impaired. Based on these concepts, Nu’s approach was to calculate
ECL through the probability of default ("PD"), exposure at default ("EAD") and loss given default ("LGD")
methodology. Definitions of stages Stage 1 definition – no significant increase
in credit risk All receivables not classified in stages 2 and 3. Stage 2 definition – significant increase in credit
risk subsequent to recognition The Group utilizes two guidelines for determining stage
2:
(i) absolute criteria: the financial asset is more than 30 (thirty) days but less than 90 (ninety) days in
arrears; or
(ii) relative criteria: in addition to the absolute criteria, the Group analyzes monthly the evolution of the
risk of each financial instrument, comparing the current risk assessment of the counterparty with the one given at the moment of recognition
of the financial asset. The risk assessment considers credit behavior variables, largely correlated with the probability of default (PD)
of the financial instrument. A cure criteria is adopted for stage 2, considering if
the financial asset is no longer meeting the significant increase in credit risk criteria as stated above. Stage 3 definition – credit impaired Stage 3 definition follows the definition of default:
(i) The financial asset is more than 90 (ninety) days in arrears; or
(ii) There are indicatives that the financial asset will not be fully paid without a collateral or financial
guarantee being triggered. Indication that an obligation will not be fully paid
includes forbearance of financial instruments that implies advantages being granted to the counterparty following deterioration in the
credit quality of the counterparty (debt restructuring). The Group also assumes a cure criteria for stage 3,
establishing a probation period required to revert the condition of impaired asset, enabling migration to prior stages. Lifetime definition The maximum period over which expected credit
loss shall be measured is the maximum contractual period over which the entity is exposed to credit risk. For loan commitments, this is
the maximum contractual period over which an entity has a present contractual obligation to extend credit. Thus, for the loan product,
the lifetime is straightforward, being equal to the number of months for the remaining loan installments to be defaulted on. However, the credit card includes both a
loan and an undrawn commitment component and does not have a fixed term or repayment structure. Thus, the period over which to measure
expected credit loss is based on historical information and experience about the length of time for related default to occur on similar
financial instruments following a significant increase in credit risk. In turn, a study was conducted for the stage 2 credit
cards portfolio tracking over a time period to measure how long it takes for the cumulative default rate to stabilize, understanding this
as the moment the entity is not expected to be exposed to credit risk. Forward-looking – macroeconomic scenarios The Group calculates the ECL considering the current
and future macroeconomic environment. The macroeconomic forecasts are based on average market expectations for the main countries the
Group operates in and include the variables GDP (Growth Domestic Product), inflation, unemployment and basic interest rate. These forecasts
are monitored by the Group. The
Group builds models with upside and downside scenarios, which are based on the relationships observed historically with changes in credit
risk The weights and their severity are factored into the
estimation of the ECL final number. This methodology allows a timelier response to changes in macroeconomic trends. Measuring ECL The final ECL was calculated using the following parameters:
● Probability of default (PD): is the likelihood that a receivable will reach default in a time window.
For stage 1 customers, PDs are calculated for the next 12-month period, while for stage 2, the calculation is done through the lifetime
of the instrument. For stage 3, PD is considered to be 100% since the credit has already defaulted.
● Exposure at default (EAD): the discounted balance that, in the event of a default, a customer is expected
to have. For revolving facilities, it is a function of the customer’s current limit (total credit exposure) and the expected limit
utilization percentage at the moment of default. The expected limit utilization is driven by different customer behavior. In contrast
the EAD of a product is the expected balance value at default after considering the repayments behavior.
● Loss given default (LGD): the percentage expected not to be recovered from a defaulted balance. This ratio
represents the present value of all recoveries, adjusted for collections costs, divided by the defaulted balances.
● Discount rate: it is the average effective interest rate calculated using historical data. The parameters mentioned above are segmented in homogeneous
risk groups, determined by internal scoring models, relying on, among others, customer behavioral information, internal and external,
including delinquency and credit utilization. Governance around ECL The Group’s Credit Risk Team has developed the
current ECL method. Monthly results are monitored and discussed in appropriate forums involving credit businesses and finance teams. The Group assesses the performance of ECL estimations
through the following methods:
● Back testing: comparing the model’s output at prior reference dates to materialized defaults net
of recoveries allows the Group to evaluate how the model’s predictions have paired with actual data.
● Coverage duration: while back testing, the Group analyzes how many months it is covered for losses while
provisioning the ECL. Presentation of allowance for ECL in the consolidated
statement of financial position Loss allowances for ECL are presented in the consolidated
statement of financial position as a deduction from the gross carrying amount of the assets. Any excess of the loss allowance over the
gross amount is presented as a provision in “Other liabilities”. Write-off The Group directly reduces the gross carrying amount
of a financial asset when it has no reasonable expectation of recovering it in its entirety or a portion thereof. For unsecured loans,
a write-off is taken when all internal avenues of collecting the debt have been exhausted, and the debt is handed over to external collection
agencies or the Group has no reasonable expectation of recovering further amounts. All balances are written-off, and are subject to enforcement
activity. Contact is made with customers with the aim of achieving a realistic and sustainable repayment arrangement. Recoveries Recoveries of credit loss are registered
as an income, offset against credit loss, and classified in the consolidated statements of income as “Credit loss allowance expenses”. Modifications of financial assets The factors used by the Company to determine whether
there is a substantial modification of a contract are: evaluation if there is a renegotiation that is not part of the original contractual
terms, change to contractual cash flows and significant extensions of the term of the transaction due to the debtor's financial constraint
and significant changes to the interest rate, among others. The major modifications in the Company’s financial
assets correspond to changes in contractual cash flows when credit card receivables, current or revolving, are modified to receivables
in installments or changes in the installments profile in loans to customers. These modifications occur as a result of commercial restructuring
activity or due to the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Where terms are substantially different, the existing
receivable will be derecognized and a new one will be recognized at fair value, with any difference in valuation recognized immediately
within the statement of income, subject to observability criteria. Where terms are not substantially different, the receivables carrying
value will be adjusted to reflect the present value of modified cash flows discounted at the original effective interest rate, with any
resulting gain or loss recognized immediately within the statement of income. For ECL purposes, any modification that implies a forbearance
will be recognized as stage 3. A forbearance implies advantages being granted to the counterparty as a result of deterioration in the
credit quality of the counterparty. For this definition, the following are considered advantages (i) any material discounts applied to
the current obligation and (ii) changes in prices that do not represent the customer credit risk profile. Derivative financial instruments Derivatives are contracts or agreements whose value is
derived from one or more underlying indexes or asset values inherent in the contract or agreement, which require little or no initial
net investment and are settled at a future date. Transactions are undertaken in interest rate, cross-currency, and other index related
swaps and forwards. Derivatives are held for risk management purposes and
are classified as held for trading unless they are designated as being in a hedge accounting relationship. Derivatives are recognized
initially at cost (on the date on which a derivative contract is entered into) and are subsequently re-measured at its fair value. Fair
values of exchange-traded derivatives are obtained from quoted market prices. Fair values of over-the-counter derivatives are estimated
using valuation techniques, including discounted cash flow and option pricing models. A derivative contract is presented as an asset or as a liability
according to its fair value at the reporting date, except where netting is permitted. The method of recognizing fair value gains and losses
depends on whether derivatives are held for trading or are designated as hedging instruments and, if the latter, the nature of the risks
being hedged. Gains and losses from changes in the fair value of derivatives held for trading are recognized in the consolidated statements
of income and included within “Interest income and gains (losses) on financial instruments”. Hedge accounting The Group applies hedge accounting to represent the economic
effects of its risk management strategies. At the time a financial instrument is designated as a hedge (i.e., at the inception of the
hedge), the Group formally documents the relationship between the hedging instrument(s) and hedged item(s), its risk management objective
and strategy for undertaking the hedge. The documentation includes the identification of each hedging instrument and the respective hedged
item, the nature of the risk being hedged and how the hedging instrument’s effectiveness in offsetting the exposure to changes in
the hedged item’s fair value attributable to the hedged risk is to be assessed. Accordingly, the Group formally assesses, both at
the inception of the hedge and on an ongoing basis, whether the hedging derivatives have been and will be highly effective in offsetting
changes in the fair value attributable to the hedged risk during the period that the hedge is designated. A hedge is usually regarded as highly effective if, at
inception and throughout its life, the Group can expect, and actual results indicate, that changes in the fair value or cash flow of the
hedged items are effectively offset by changes in the fair value or cash flow of the
hedging instrument. If, at any point, it is concluded that it is no longer highly effective in achieving its documented objective, hedge
accounting is discontinued. Where derivatives are held for risk management purposes,
and when transactions meet the required criteria for documentation and hedge effectiveness, the derivatives may be designated as either:
(i) hedges of the change in fair value of recognized assets or liabilities or firm commitments (fair value hedges); (ii) hedges of the
variability in highly probable future cash flows attributable to a recognized asset or liability, or a forecast transaction (cash flow
hedges); or (iii) a hedge of a net investment in a foreign operation (net investment hedges). The Group applies cash flow hedge accounting
in the subsidiary Nu Pagamentos that is exposed to foreign currency risk (dollar and euro) on forecast transactions, as described below. (i) Cash flow hedge accounting (ii) Portfolio Hedge The Group’s overall hedging strategy is to reduce
fair value changes of a portion of the fixed rate portfolio. As such, in order to reflect the dynamic nature of the hedged portfolio,
the strategy is to rebalance the future DI contracts and evaluate the allocated amount by the credit portfolio. Additionally, ineffectiveness
could arise from the disparity between expected and actual prepayments (prepayment risk). In accordance with its hedging strategy, the Group calculates
the DV01 (delta value of a basis point) of the exposure and futures to identify the optimal hedging ratio, and monitors in a timely manner
the hedge relationship, providing any rebalancing if needed. The need for the purchase or sale of new future DI contracts will be assessed,
to counterbalance the hedged item’s market value adjustment, aiming to assure hedge effectiveness between 80% and 125%, as determined
in the hedge documentation. The effectiveness test for the hedge is done in a prospective
and retrospective way. In the prospective test, the Group compares the impact of a 1 basis point parallel shift on the interest rate curve
(DV01) on the hedged item and on the hedge instrument fair value. For the retrospective test, the fair value change since the inception
of the hedged item is compared to the hedge instrument. In both cases, the hedge is considered effective if the correlation is between
80% and 125%. For designated and qualifying fair value hedges, the
cumulative change in the fair value of the hedging derivative and of the hedged item attributable to the hedged risk is recognized in
the consolidated statement of income in "Interest income and gains (losses)
on financial instruments - financial assets at fair value". In addition, the cumulative change in the fair value of the hedged item
attributable to the hedged risk is recorded as part of the carrying value of the hedged item in the consolidated statement of financial
position. (iii) Hedge of corporate and social security taxes
over share-based compensation - The Group applies the cash flow hedge for the hedge structure
hence the market risk is replaced by an interest rate risk. The effectiveness assessment is performed monthly by (i) assessing the economic
relationship between the hedged item and the hedging instrument; (ii) monitoring the credit risk impact in the hedge effectiveness; and
(iii) maintaining or updating the hedging ratio. Given the possibility of forfeiture impacting the future cash forecast of the employee
benefit plan, the Group under hedges the exposure to reduce the risk of ineffectiveness. The derivative fair value is measured substantially
based on the stock price which is also used in the measurement of the provision or payable for corporate and social security taxes, therefore
there is no expectation for a mismatch to exist between the hedged item and hedging instrument at maturity other than the SOFR. Offsetting financial assets and liabilities Financial asset and liability balances, including derivatives,
are offset (i.e., reported in the statements of financial position at their net amount) only if the Group entities have a legally enforceable
right to set off the recognized amounts and intend either to settle on a net basis, or to realize the asset and settle the liability simultaneously.
The Group has not offset financial assets or liabilities.</t>
        </is>
      </c>
    </row>
    <row r="5">
      <c r="A5" s="4" t="inlineStr">
        <is>
          <t>Fair value</t>
        </is>
      </c>
      <c r="B5" s="4" t="inlineStr">
        <is>
          <t>a)
Fair value Fair valu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 Level 1:
● Level 2:
● Level 3: The degree of management judgment involved in determining
the fair value of a financial instrument is dependent upon the availability of quoted prices in active markets or observable market parameters.
When quoted prices and observable data in active markets are not fully available, management judgment is necessary to estimate fair value. Valuation techniques include net present value and discounted
cash flow models, comparison with similar instruments for which observable market prices exist, Black-Scholes pricing model and other
valuation models. Assumptions and inputs used in valuation techniques include risk-free and benchmark interest rates, credit spreads and
other inputs used in estimating discount rates. The availability of observable market prices and model inputs reduces the need for management
judgment and estimation and also reduces the uncertainty associated with determining fair values. Changes in market conditions, such as reduced liquidity
in the capital markets or changes in secondary market activities, may reduce the availability and reliability of quoted prices or observable
data used to determine fair value. Significant judgment may be required to determine whether
certain financial instruments measured at fair value are classified as Level 2 or Level 3. In making this determination, the Group considers
all available information that market participants use to measure the fair value of the financial instrument, including observable market
data, and Group’s understanding of the valuation techniques and significant inputs used. Based upon the specific facts and circumstances
of each instrument or instrument category, judgments are made regarding the significance of the Level 3 inputs to the instruments’
fair value measurement in its entirety. If Level 3 inputs are considered significant, the instrument is classified as Level 3. The process
for determining fair value using unobservable inputs is generally more subjective and involves a high degree of management judgment and
assumptions. The Group has in place controls to ensure that the fair
value measurements are appropriate and reliable, including review and approval of new transaction types, price verification, and review
of valuation judgments, methods, models, process controls, and results. The financial instruments measured at fair value at the
reporting date by the level in the fair value hierarchy are disclosed in note 30.</t>
        </is>
      </c>
    </row>
    <row r="6">
      <c r="A6" s="4" t="inlineStr">
        <is>
          <t>Accounting for acquisitions</t>
        </is>
      </c>
      <c r="B6" s="4" t="inlineStr">
        <is>
          <t>b)
Accounting for acquisitions Business combinations are accounted for using the acquisition
method. The cost of an acquisition is measured as the aggregate of the consideration transferred, which is measured at acquisition date
at fair value, and the amount of any non-controlling interests in the acquiree. For each business combination, the Group elects whether
to measure the non-controlling interests in the acquiree at fair value, if any,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Contingent consideration classified as equity is not re-measured and
its subsequent settlement is accounted for within equity .</t>
        </is>
      </c>
    </row>
    <row r="7">
      <c r="A7" s="4" t="inlineStr">
        <is>
          <t>Revenue recognition</t>
        </is>
      </c>
      <c r="B7" s="4" t="inlineStr">
        <is>
          <t>c)
Revenue recognition Interest income and gains (losses) on financial
instruments Interest income on loans, credit card operations (revolving
and interest-bearing installment transactions) and short-term investments are calculated using the effective interest method, which allocates
interest, and direct and incremental fees and costs over the expected lives of the assets. For the revolving balances, the interest is
calculated from the due date of the credit card bill that was not fully paid. Gains (losses) on financial instruments comprises the changes
in fair value recognized in the statement of income. Fee and commission income Fee and commission income are shown net of federal revenue
taxes. The underlying principle applied in revenue recognition is to recognize revenue as the Group transfers goods or services to customers
at an amount that the Group expects to be entitled to in exchange for those goods or services.
i) Interchange fees Interchange fees represent revenues to authorize and
provide settlement on credit and debit card transactions processed through the Mastercard networks and are determined as a percentage
of the total payment processed. Interchange fees, net of Rewards revenues, are recognized and measured upon recognition of the transaction
with the interchange networks, when performance obligation is considered satisfied. The interchange rates agreed with Mastercard are fixed
and are dependent on the segment of each merchant. Amount due from Mastercard related to the interchange income is withheld from the amount
to be paid to Mastercard.
ii) Rewards revenues Reward revenue comprises revenues related to the Nu’s
Rewards subscription fee and the related interchange fee, initially apportioned in accordance with the relative stand-alone selling prices
of the performance obligation assumed, as described below in item “Deferred income”. It is recorded in the income statement
when the performance obligation is satisfied, which is when the reward points are redeemed by the customers.
iii) Recharge fees Recharge fees are recognized at the date the customers
acquire the right to the telecom services and comprises the selling price of telecom prepaid cards to customers, net of its acquisition
costs.</t>
        </is>
      </c>
    </row>
    <row r="8">
      <c r="A8" s="4" t="inlineStr">
        <is>
          <t>Cash and cash equivalents</t>
        </is>
      </c>
      <c r="B8" s="4" t="inlineStr">
        <is>
          <t>d)
Cash and cash equivalents Cash and cash equivalents include (i) bank deposits in
local institutions and abroad and highly liquid short-term investments with original maturities up to 90 days, convertible into a known
amount of cash, subject to insignificant risk of change in value and used for cash management of short-term commitments and not for investment
and financing purposes; and (ii) balances with central banks which are part of the Group’s liquidity management activities .</t>
        </is>
      </c>
    </row>
    <row r="9">
      <c r="A9" s="4" t="inlineStr">
        <is>
          <t>Credit card receivables</t>
        </is>
      </c>
      <c r="B9" s="4" t="inlineStr">
        <is>
          <t>e)
Credit card receivables Credit card receivables are reported at their amortized
cost, net of the credit card ECL allowance. Chargebacks refer to the amounts disputed by clients
generally due to fraud transactions on the Mastercard network process. Losses are recorded based on the estimated amount expected to be
reduced from the Group’s client’s receivables when the event impacting the client occurred on activities that the Group is
responsible for on the referred network.</t>
        </is>
      </c>
    </row>
    <row r="10">
      <c r="A10" s="4" t="inlineStr">
        <is>
          <t>Loans to customers</t>
        </is>
      </c>
      <c r="B10" s="4" t="inlineStr">
        <is>
          <t>f)
Loans to customers Loans to customers are related to Nu’s unsecured
and secured loan products. Loans are reported at their amortized cost, which is the outstanding principal balance, adjusted for any unearned
income, unamortized deferred fees and costs, unamortized premiums and discounts, and charge-offs. Loans are reported net of the estimated
uncollectible amount (loan ECL allowance) .</t>
        </is>
      </c>
    </row>
    <row r="11">
      <c r="A11" s="4" t="inlineStr">
        <is>
          <t>Compulsory and other deposits at central banks</t>
        </is>
      </c>
      <c r="B11" s="4" t="inlineStr">
        <is>
          <t>g)
Compulsory and other deposits at central banks Compulsory
deposits and reserves are the amount required by the Central Bank of Brazil (BACEN) based on the amount of Bank certificate of deposit
(CDB) and Bank Receipt of Deposits (RDB) held by Nu or to support instant payments operations (PIX).</t>
        </is>
      </c>
    </row>
    <row r="12">
      <c r="A12" s="4" t="inlineStr">
        <is>
          <t>Leasing</t>
        </is>
      </c>
      <c r="B12" s="4" t="inlineStr">
        <is>
          <t>h)
Leasing The Group as a lessee For any new contracts entered on or after January 1,
2019, the Group considers whether a contract is, or contains a lease. A lease is defined as “a contract, or part of a contract,
which conveys the right to use an asset (the underlying asset) for a period of time in exchange for consideration”. To apply this
definition, the Group assesses whether the contract meets three criteria, which are whether:
● the contract contains an identified asset, which is either explicitly identified in the contract or implicitly
specified by being identified at the time the asset is made available to the Group;
● the Group has the right to obtain all of the economic benefits from use of the identified asset throughout
the period of use substantially, considering its rights within the defined scope of the contract; and
● the Group has the right to direct the use of the identified asset throughout the period of use. The Group
assesses whether it has the right to direct ‘how and for what purpose’ the asset is used throughout the period of use. The Group recognizes lease liabilities as those which
correspond to the total future payment at present value of the future lease payments with a discounted rate and a right-of-use assets,
measured initially at cost value. Subsequently, the asset is reduced by the accumulated
depreciation and any impairment losses or re-measurement, when applicable. The liability is reduced by the payments made and by the interest
on the payment flows. The accumulated depreciation and impairment losses are
classified as "General and administrative expenses" in the consolidated statement of income. Measurement and recognition of leases as a lessee
At the lease commencement date, the Group recognizes
a right-of-use asset and a lease liability on the balance sheet.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interest rate implicit in the lease if
that rate is readily available or the Group’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on in-substance fixed payments. When the lease liability is re-measured, the corresponding
adjustment is reflected in the right-of-use asset, or profit and loss if the right-of-use asset is already reduced to zero. The Group has elected to account for short-term leases
and leases of low-value assets using the practical expedients. Instead of recognizing a right-of-use asset and lease liability, the payments
in relation to these are recognized as an expense in profit or loss on a straight-line basis over the lease term.</t>
        </is>
      </c>
    </row>
    <row r="13">
      <c r="A13" s="4" t="inlineStr">
        <is>
          <t>Investments in associates</t>
        </is>
      </c>
      <c r="B13" s="4" t="inlineStr">
        <is>
          <t>i)
Investments in associates Associates are companies in which Nu has a significant
influence, but not control, characterized by representation on the Board of Directors, participation in decisions about dividends or other
distributions and provision of essential technical information. Investments in associates are accounted for under the
equity method, that is, initially recognized at cost, including transactions costs, and the carrying amount is subsequently increased
or decreased to recognize the investor’s share of the profit or loss of the investee after the date of acquisition.</t>
        </is>
      </c>
    </row>
    <row r="14">
      <c r="A14" s="4" t="inlineStr">
        <is>
          <t>Property, plant and equipment and intangible assets</t>
        </is>
      </c>
      <c r="B14" s="4" t="inlineStr">
        <is>
          <t xml:space="preserve">j)
Property, plant and equipment and intangible assets Property, plant, and equipment are measured at historical
cost less accumulated depreciation. Cost includes expenditures that are directly attributable to the acquisition of the asset and are
depreciated from the date they are available for use. Depreciation is calculated to amortize the cost of items of property, plant, and
equipment less their estimated residual values using the linear method based on the useful economic life of the items and is reviewed
annually and adjusted prospectively if appropriate. Intangible assets acquired separately are measured on
initial recognition at cost. The cost of intangible assets acquired in a business combination is their fair value at the date of acquisition.
Intangible assets, including software and other assets, are recognized if they arise from contractual or other legal rights or if they
are capable of being separated or divided from the Group and sold, transferred, licensed, rented, or exchanged. Intangible assets with
finite useful lives are amortized on a straight-line basis over their estimated useful lives and are annually evaluated for impairment,
or whenever events or changes in circumstances indicate the existence of an impairment. Directly attributable expenditures related to internally
generated intangible assets, mainly related to the development of new features and/or products, are capitalized from the date on which
the entity is able to demonstrate, among others, its technical feasibility, intention to complete, ability to use and can reasonably demonstrate
probable future economic benefits. Expenditures for improvements in third-party real estate
are amortized over the term of the property lease. The useful life of property,
Schedule of
property plant and equipment
Furniture and other office equipment 10
Computer equipment 5
Software and internally developed assets 5 Intangible
assets arising from business combinations have specific useful lives, determined during purchase price allocation procedures. </t>
        </is>
      </c>
    </row>
    <row r="15">
      <c r="A15" s="4" t="inlineStr">
        <is>
          <t>Goodwill</t>
        </is>
      </c>
      <c r="B15" s="4" t="inlineStr">
        <is>
          <t>k)
Goodwill Goodwill is initially measured at cost, being the excess
of the aggregate of the consideration transferred and the amount recognized for any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Goodwill is not amortized but is tested for impairment
annually or more frequently if adverse circumstances indicate that it is more likely than not that the carrying amount exceeds its fair
value. These indicators could include a sustained, significant decline in the Company’s stock price, a decline in expected future
cash flows, significant disposition activity, a significant adverse change in the economic or business environment, and the testing for
recoverability of a significant asset group, among others.</t>
        </is>
      </c>
    </row>
    <row r="16">
      <c r="A16" s="4" t="inlineStr">
        <is>
          <t>Impairment of non-financial assets</t>
        </is>
      </c>
      <c r="B16" s="4" t="inlineStr">
        <is>
          <t>l)
Impairment of non-financial assets Annually, or more frequently when events or changes in
circumstances dictate, property, plant and equipment and intangible assets with a defined useful life are assessed for indicators of impairment.
If indications are present, these assets are subject to an impairment review. The carrying values of property, plant and equipment,
goodwill and other intangible assets are written down by the amount of any impairment and the loss is recognized in the statement of income
in the period in which it occurs. A previously recognized impairment loss relating to property, plant and equipment and intangible assets
may be reversed in part or in full when a change in circumstances leads to a change in the estimates used to determine the property, plant,
and equipment and intangible assets recoverable amount. The carrying amount of the property, plant and equipment and intangible assets
will only be increased up to the amount that would have been had the original impairment not been recognized.</t>
        </is>
      </c>
    </row>
    <row r="17">
      <c r="A17" s="4" t="inlineStr">
        <is>
          <t>Other assets</t>
        </is>
      </c>
      <c r="B17" s="4" t="inlineStr">
        <is>
          <t>m)
Other assets Other assets include the amount of assets not recorded
in other items, including prepaid expenses and deferred expenses. Deferred expenses are mostly related to certain issuance costs incurred
on the credit and debit card operations, such as embossing and shipping costs, among others. Card issuance costs are amortized over the
card's expected life, adjusted for any cancellations.</t>
        </is>
      </c>
    </row>
    <row r="18">
      <c r="A18" s="4" t="inlineStr">
        <is>
          <t>Deposits</t>
        </is>
      </c>
      <c r="B18" s="4" t="inlineStr">
        <is>
          <t>n)
Deposits Corresponds to amounts deposited by customers mainly
in:
(i) NuAccount;
(ii) Bank Receipt of Deposits ("RDB") and Linked Bank Receipt of Deposits (“RDB-V”);
(iii) Time deposits;
(iv) Bank certificate of deposit (CDB); and
(v) Other deposits. For those deposits, the interest expense is recognized
using the effective interest rate method.</t>
        </is>
      </c>
    </row>
    <row r="19">
      <c r="A19" s="4" t="inlineStr">
        <is>
          <t>Payables to network</t>
        </is>
      </c>
      <c r="B19" s="4" t="inlineStr">
        <is>
          <t>o)
Payables to network Payables to networks correspond to financial liabilities
recognized at amortized cost to be paid through clearing houses to the credit card brand Mastercard and to other clearing houses that
are also part of the credit card network.</t>
        </is>
      </c>
    </row>
    <row r="20">
      <c r="A20" s="4" t="inlineStr">
        <is>
          <t>Borrowings and financing</t>
        </is>
      </c>
      <c r="B20" s="4" t="inlineStr">
        <is>
          <t>p)
Borrowings and financing Correspond to borrowings obtained with third parties
that are initially recognized at cost and subsequently at amortized cost using the effective interest rate.</t>
        </is>
      </c>
    </row>
    <row r="21">
      <c r="A21" s="4" t="inlineStr">
        <is>
          <t>Deferred income</t>
        </is>
      </c>
      <c r="B21" s="4" t="inlineStr">
        <is>
          <t>q)
Deferred income Primarily comprises revenues related to the rewards program
which is initially apportioned, from the interchange and reward fees charged to customers, in accordance with the relative stand-alone
selling prices of the performance obligation assumed. The revenues apportioned are recorded as deferred income until it is recorded in
the income statement when the performance obligation is satisfied. Deferred income also contains amounts related to the rewards fees which
are paid annually or monthly by customers until they are earned by the Group and are included on the rewards revenue apportion calculation. The Group evaluates the deferred income amount and the
assumptions based on developments in redemption patterns, changes to the terms and conditions of the rewards program and other factors .</t>
        </is>
      </c>
    </row>
    <row r="22">
      <c r="A22" s="4" t="inlineStr">
        <is>
          <t>Provisions and contingent assets and liabilities</t>
        </is>
      </c>
      <c r="B22" s="4" t="inlineStr">
        <is>
          <t>r)
Provisions and contingent assets and liabilities Provisions are recognized to cover present obligations
at the reporting date arising from past events which could give rise to a loss for the Group, which is considered probable to occur and
certain as to its nature but uncertain as to its amount and/or timing. Contingent liabilities are possible obligations that
arise from past events and whose existence will be confirmed only by the occurrence or non-occurrence of one or more future events not
wholly within the control of the Group. Contingent liabilities also include possible obligations of the Company and its subsidiaries for
which it is not probable that an outflow of resources embodying economic benefits will be required to settle them and, therefore, the
Group does not recognize a liability. Instead, the Group discloses in the financial statements the contingent liability, unless the possibility
of an outflow of resources embodying economic benefits is remote. Contingent assets are possible assets that arise from
past events and whose existence will be confirmed only by the occurrence or non-occurrence of one or more future events not wholly within
the control of the Group. Contingent assets are not recognized in the consolidated statement of financial position or in the consolidated
statement of income, but rather are disclosed in the notes, provided that it is probable that these assets will give rise to an increase
in resources embodying economic benefits. These consolidated financial statements include all the
material provisions with respect to which it is considered that it is probable to occur and to be settled. Provisions are quantified on
the basis of the best information available on the consequences of the event giving rise to them and are reviewed and adjusted at each
reporting period and are fully or partially reversed when such obligations cease to exist or are reduced.</t>
        </is>
      </c>
    </row>
    <row r="23">
      <c r="A23" s="4" t="inlineStr">
        <is>
          <t>Provision for lawsuits and administrative proceedings</t>
        </is>
      </c>
      <c r="B23" s="4" t="inlineStr">
        <is>
          <t>s)
Provision for lawsuits and administrative proceedings The Company and its subsidiaries are subject to certain
court and administrative proceedings arising from the ordinary course of their operations. Those proceedings are classified according
to their likelihood of loss as:
● Probable
● Possible
● Remote For civil cases, the Company has a methodology for calculating
provisions on a collective basis, estimating the probable losses. These estimates are based on the Group statistical evaluation of information
related to lawsuits filed against the Company, considering the historical average costs per case closed in the last 12 months, and the
average cost is applied to each of the ongoing cases in our portfolio of similar cases. The amount of judicial deposits is adjusted in accordance
with current legislation and recognized in the other assets.</t>
        </is>
      </c>
    </row>
    <row r="24">
      <c r="A24" s="4" t="inlineStr">
        <is>
          <t>Other liabilities</t>
        </is>
      </c>
      <c r="B24" s="4" t="inlineStr">
        <is>
          <t>t)
Other liabilities Other liabilities include the balances of any other liabilities
not included in other categories.</t>
        </is>
      </c>
    </row>
    <row r="25">
      <c r="A25" s="4" t="inlineStr">
        <is>
          <t>Share premium reserve</t>
        </is>
      </c>
      <c r="B25" s="4" t="inlineStr">
        <is>
          <t>u)
Share premium reserve Share premium is the difference between the fair value
of the consideration receivable for the issue of shares and the nominal value of the shares. The share premium account can only be used
for limited purposes.</t>
        </is>
      </c>
    </row>
    <row r="26">
      <c r="A26" s="4" t="inlineStr">
        <is>
          <t>Share-based payments</t>
        </is>
      </c>
      <c r="B26" s="4" t="inlineStr">
        <is>
          <t>v)
Share-based payments The Group maintains a long-term incentive plan, structured
through grants of Stock Options (“SOPs”), Restricted Stock Units (“RSUs”) and awards linked to market conditions
("Awards"). Since 2020, employee incentives have been granted solely through the receipt of common stock (Restricted Stock Units
- "RSUs") after the vesting period. The objective is to provide to the Group's employees the opportunity to become shareholders
of the Company, creating greater alignment of the interests of key employees with those of shareholders and allowing the Group to attract
and retain key employees. These share-based payments are classified as equity-settled share-based payment transactions. Share-based payments expenses are recorded based on the
fair value at the grant date. Following the Initial Public Offering ("IPO") that took place in December 2021, the fair value
is determined based on the publicly traded share price. The fair values of SOPs, RSUs and Awards granted are recognized as an expense
over the period in which they vest for SOP and RSUs or expected to vest for Awards. The vesting requirements are basically related to
the passage of time for SOPs and RSUs and market conditions and passage of time for Awards. The Group recognizes the expenses considering
the individual vesting tranches of the SOPs and RSUs. The Group revises its estimate of the number of SOPs
and RSUs that will vest based on the historical experience at each reporting period. The Group recognizes the impact of the revision to
original estimates, if any, in the statement of income and the accumulated loss reserve in equity. The Awards' expected vesting period
is not subsequently revised, and the expenses are recorded irrespective of whether that market condition is satisfied.</t>
        </is>
      </c>
    </row>
    <row r="27">
      <c r="A27" s="4" t="inlineStr">
        <is>
          <t>Short-term employee benefits</t>
        </is>
      </c>
      <c r="B27" s="4" t="inlineStr">
        <is>
          <t>w)
Short-term employee benefits Short-term employee benefit obligations are measured
on an undiscounted basis and are incurred as an expense as the corresponding service is provided. The liability is recognized for the
amount expected to be paid for the short-term if there is a present legal or
constructive obligation to pay and if the amount can be estimated reliably.</t>
        </is>
      </c>
    </row>
    <row r="28">
      <c r="A28" s="4" t="inlineStr">
        <is>
          <t>Income taxes, including deferred taxes</t>
        </is>
      </c>
      <c r="B28" s="4" t="inlineStr">
        <is>
          <t>x)
Income taxes, including deferred taxes Income tax payable on profits, based on the applicable
tax law in each jurisdiction, is recognized as an expense in the period in which profits arise. The tax expense represents the sum of
the income tax currently payable and deferred income tax. Nu Holdings is incorporated in the Cayman Islands which
does not impose corporate income taxes or tax capital gains. In Brazil, the country in which the Group’s most significant subsidiaries
operate, income tax is comprised of IRPJ (income tax for companies) and CSLL (social contribution on profits), with rates as shown below .
Schedule of income taxes
Tax Rate (2024) Rate (2023)
Income tax - IRPJ 15 10 15 10
Social contribution - CSLL 15 15 Taxable profit differs from net profit as reported in
the statement of income because it excludes items of income or expense that are taxable or deductible in other years and it further excludes
items that are never taxable or deductible. The liability for current tax is calculated using tax rates that have been enacted or substantively
enacted by the balance sheet date. Current tax liability for the current or prior period
is measured at the amount expected to be paid to the tax authorities. The Group considers whether it is probable that a taxation authority
will accept an uncertain tax treatment. If the Group considers probable that the taxation authority will accept an uncertain tax treatment,
the Group determines the taxable profit (tax loss), tax bases, unused tax losses, unused tax credits or tax rates consistently with the
tax treatment used or planned to be used in its income tax filings. When the Group concludes that it is not probable that the taxation
authority will accept an uncertain tax treatment, the effect of uncertainty is reflected in determining the related taxable profit (tax
loss), tax bases, unused tax losses, unused tax credits or tax rates using either of the following methods:
● the most likely amount - the single most likely amount in a range of possible outcomes or;
● the expected value - the sum of the probability-weighted amounts in a range of possible outcomes. Deferred income tax is the tax expected to be payable
or recoverable on income tax losses available to carry forward and on temporary differences arising between the tax bases of assets and
liabilities and their carrying amounts in the consolidated financial statements. It is accounted for using the balance sheet liability
method. Deferred tax liabilities are generally recognized for all temporary taxable differences, and deferred tax assets are recognized
to the extent that it is probable that taxable profits will be available against which the assets may be utilized as they reverse. Deferred tax is calculated at the tax rates that are
expected to apply in the period when the liability is settled, or the asset is realized based on rates enacted or substantively enacted
at the balance sheet date. Deferred tax is charged or credited in the statement of income, except when it relates to items recognized
in other comprehensive income or directly in equity, in which
case the deferred tax is also recognized in other comprehensive income or directly in equity. The Group reviews the carrying amount of deferred tax
assets at each balance sheet date and reduces it to the extent that it is no longer probable that sufficient taxable profits will be available
to allow all or part of the asset to be recovered. Deferred tax relating to fair value re-measurements of
financial instruments accounted for at FVTOCI and cash flow hedging instruments is charged or credited directly to other comprehensive
income and is subsequently recognized in the statement of income when the deferred fair value gain or loss is recognized in the statement
of income. Deferred and current tax assets and liabilities are only
offset when they arise in the same tax reporting group and where there is both the legal right and the intention to settle on a net basis
or to realize the asset and settle the liability simultaneously.</t>
        </is>
      </c>
    </row>
    <row r="29">
      <c r="A29" s="4" t="inlineStr">
        <is>
          <t>Earnings per share</t>
        </is>
      </c>
      <c r="B29" s="4" t="inlineStr">
        <is>
          <t>y)
Earnings per share Basic earnings per share is
calculated by dividing the profit attributable to owners of the Company by the weighted average number of ordinary shares outstanding
during the year, which excludes treasury shares. Diluted earnings per share adjusts
the figures used in the determination of basic earnings per share to take into account the after income tax effect of interest and other
financing costs associated with potentially dilutive ordinary shares, and the weighted average number of additional ordinary shares that
would have been outstanding assuming the conversion of all potentially dilutive ordinary sha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consolid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ubsidiaries</t>
        </is>
      </c>
      <c r="B4" s="4" t="inlineStr">
        <is>
          <t>Schedule
of subsidiaries
Entity Control Principal activities Functional currency Country Interest in total capital %
2024 2023 2022
Nu Pagamentos S.A. - Instituição de Pagamentos (“Nu Pagamentos”) Indirect Credit card and prepaid account operations BRL Brazil 100 100 100
Nu Financeira S.A. – SCFI (“Nu Financeira”) Indirect Loan operations BRL Brazil 100 100 100
Nu Investimentos S.A. - Corretora de Títulos e Valores Mobiliários ("Nu Investimentos") Indirect Investment platform BRL Brazil 100 100 100
Nu México Financiera, S.A. de C.V., S.F.P. ("Nu Mexico Financiera") Indirect Multiple purpose financial company MXN Mexico 100 100 100
Nu Colombia Compañia de Financiamiento S.A. (“Nu Colombia”) Indirect Multiple purpose financial company COP Colombia 100 100 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property plant and equipment</t>
        </is>
      </c>
      <c r="B4" s="4" t="inlineStr">
        <is>
          <t>Schedule of
property plant and equipment
Furniture and other office equipment 10
Computer equipment 5
Software and internally developed assets 5</t>
        </is>
      </c>
    </row>
    <row r="5">
      <c r="A5" s="4" t="inlineStr">
        <is>
          <t>Schedule of income taxes</t>
        </is>
      </c>
      <c r="B5" s="4" t="inlineStr">
        <is>
          <t>Schedule of income taxes
Tax Rate (2024) Rate (2023)
Income tax - IRPJ 15 10 15 10
Social contribution - CSLL 15 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judgments, estimates and assumptions (Tables)</t>
        </is>
      </c>
      <c r="B1" s="2" t="inlineStr">
        <is>
          <t>12 Months Ended</t>
        </is>
      </c>
    </row>
    <row r="2">
      <c r="B2" s="2" t="inlineStr">
        <is>
          <t>Dec. 31, 2024</t>
        </is>
      </c>
    </row>
    <row r="3">
      <c r="A3" s="3" t="inlineStr">
        <is>
          <t>Significant Accounting Judgments Estimates And Assumptions</t>
        </is>
      </c>
      <c r="B3" s="4" t="inlineStr">
        <is>
          <t xml:space="preserve"> </t>
        </is>
      </c>
    </row>
    <row r="4">
      <c r="A4" s="4" t="inlineStr">
        <is>
          <t>Schedule of sensitivity analysis</t>
        </is>
      </c>
      <c r="B4" s="4" t="inlineStr">
        <is>
          <t>Schedule of sensitivity analysis
Weighted average Upside Base case Downside
Credit card and loan ECL 3,184,096 2,957,096 3,136,244 3,453,760</t>
        </is>
      </c>
    </row>
    <row r="5">
      <c r="A5" s="4" t="inlineStr">
        <is>
          <t>Schedule of estimated recoverable amount</t>
        </is>
      </c>
      <c r="B5" s="4" t="inlineStr">
        <is>
          <t>Schedule of estimated recoverable amount
CGU
Carrying amount (US$ million)
Goodwill (US$ million) Discount rate (%) Growth rate (%)
Investments activities CGU 518.9 353.4 16.0 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and related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terest income and gains (losses) on financial instruments</t>
        </is>
      </c>
      <c r="B4" s="4" t="inlineStr">
        <is>
          <t>Schedule
of interest income and gains (losses)
on financial instruments
2024 2023 2022
Interest income – credit card 3,802,366 2,521,892 1,014,875
Interest income – loan 3,038,663 1,650,321 932,196
Interest income – other assets at amortized cost 1,278,980 851,237 388,736
Interest income – other receivables 324,196 398,536 161,004
Interest income and gains (losses) - financial instruments at fair value 1,287,991 973,029 1,087,619
Other income at fair value (101,153) 44,697 (29,217)
Total interest income and gains (losses) on financial instruments 9,631,043 6,439,712 3,555,213</t>
        </is>
      </c>
    </row>
    <row r="5">
      <c r="A5" s="4" t="inlineStr">
        <is>
          <t>Schedule of fee and commission income</t>
        </is>
      </c>
      <c r="B5" s="4" t="inlineStr">
        <is>
          <t>Schedule
of fee and commission income
2024 2023 2022
Interchange fees 1,380,577 1,187,857 917,373
Late fees 287,483 180,688 104,499
Recharge fees 36,710 48,711 77,469
Insurance commission 29,098 24,394 -
Rewards revenue 27,240 24,313 22,438
Other fee and commission income 124,924 123,301 115,239
Total fee and commission income 1,886,032 1,589,264 1,237,018</t>
        </is>
      </c>
    </row>
    <row r="6">
      <c r="A6" s="4" t="inlineStr">
        <is>
          <t>Schedule of interest and other financial expenses</t>
        </is>
      </c>
      <c r="B6" s="4" t="inlineStr">
        <is>
          <t>Schedule
of interest and other financial expenses
2024 2023 2022
Interest expense on deposits 2,342,227 1,723,839 1,407,898
Interest expense on debt instruments and financing 259,430 136,423 -
Other interest and similar expenses 233,202 176,663 140,005
Interest and other financial expenses 2,834,859 2,036,925 1,547,903</t>
        </is>
      </c>
    </row>
    <row r="7">
      <c r="A7" s="4" t="inlineStr">
        <is>
          <t>Schedule of transactional expenses</t>
        </is>
      </c>
      <c r="B7" s="4" t="inlineStr">
        <is>
          <t>Schedule of transactional expenses
2024 2023 2022
Bank slip costs 20,213 23,953 33,963
Rewards expenses 68,500 58,304 42,422
Credit and debit card network costs 63,360 52,199 54,987
Financial system expenses 14,995 23,063 -
Other transactional expenses 93,256 58,411 45,055
Total transactional expenses 260,324 215,930 176,4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 allowance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redit loss allowance expenses</t>
        </is>
      </c>
      <c r="B4" s="4" t="inlineStr">
        <is>
          <t>Schedule
of credit loss allowance expenses
2024 2023 2022
Net increase of loss allowance - Credit card receivables (note 13) 2,211,862 1,849,706 939,079
Recovery (192,415) (158,747) (31,491)
Credit loss allowance expenses - Credit card receivables 2,019,447 1,690,959 907,588
Net increase of loss allowance - Loan to customers (note 14) 1,257,358 634,356 501,843
Recovery (107,646) (43,683) (4,520)
Credit loss allowance expenses - Loan to customers 1,149,712 590,673 497,323
Credit loss allowance expenses - Others (176) 3,586 -
Total 3,168,983 2,285,218 1,404,9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76" customWidth="1" min="1" max="1"/>
    <col width="24" customWidth="1" min="2" max="2"/>
    <col width="23" customWidth="1" min="3" max="3"/>
    <col width="41" customWidth="1" min="4" max="4"/>
    <col width="28" customWidth="1" min="5" max="5"/>
    <col width="29" customWidth="1" min="6" max="6"/>
    <col width="56" customWidth="1" min="7" max="7"/>
    <col width="37" customWidth="1" min="8" max="8"/>
    <col width="36" customWidth="1" min="9" max="9"/>
    <col width="80" customWidth="1" min="10" max="10"/>
    <col width="31" customWidth="1" min="11" max="11"/>
    <col width="35" customWidth="1" min="12" max="12"/>
    <col width="13" customWidth="1" min="13" max="13"/>
  </cols>
  <sheetData>
    <row r="1">
      <c r="A1" s="1" t="inlineStr">
        <is>
          <t>Consolidated Statements of Changes in Equity - USD ($) $ in Thousands</t>
        </is>
      </c>
      <c r="B1" s="2" t="inlineStr">
        <is>
          <t>Issued capital [member]</t>
        </is>
      </c>
      <c r="C1" s="2" t="inlineStr">
        <is>
          <t>Share premium [member]</t>
        </is>
      </c>
      <c r="D1" s="2" t="inlineStr">
        <is>
          <t>Reserve of share-based payments [member]</t>
        </is>
      </c>
      <c r="E1" s="2" t="inlineStr">
        <is>
          <t>Accumulated Losses [Member]</t>
        </is>
      </c>
      <c r="F1" s="2" t="inlineStr">
        <is>
          <t>Revaluation surplus [member]</t>
        </is>
      </c>
      <c r="G1" s="2" t="inlineStr">
        <is>
          <t>Reserve of exchange differences on translation [member]</t>
        </is>
      </c>
      <c r="H1" s="2" t="inlineStr">
        <is>
          <t>Reserve of cash flow hedges [member]</t>
        </is>
      </c>
      <c r="I1" s="2" t="inlineStr">
        <is>
          <t>Financial Assets at FVTOCI [Member]</t>
        </is>
      </c>
      <c r="J1" s="2" t="inlineStr">
        <is>
          <t>Reserve of gains and losses on hedging instruments that hedge investments in equity instruments [member]</t>
        </is>
      </c>
      <c r="K1" s="2" t="inlineStr">
        <is>
          <t>Other equity interest [member]</t>
        </is>
      </c>
      <c r="L1" s="2" t="inlineStr">
        <is>
          <t>Non-controlling interests [member]</t>
        </is>
      </c>
      <c r="M1" s="2" t="inlineStr">
        <is>
          <t>Total</t>
        </is>
      </c>
    </row>
    <row r="2">
      <c r="A2" s="4" t="inlineStr">
        <is>
          <t>Beginning balance, value at Dec. 31, 2021</t>
        </is>
      </c>
      <c r="B2" s="6" t="n">
        <v>83</v>
      </c>
      <c r="C2" s="6" t="n">
        <v>4678585</v>
      </c>
      <c r="D2" s="4" t="inlineStr">
        <is>
          <t xml:space="preserve"> </t>
        </is>
      </c>
      <c r="E2" s="4" t="inlineStr">
        <is>
          <t xml:space="preserve"> </t>
        </is>
      </c>
      <c r="F2" s="6" t="n">
        <v>-128409</v>
      </c>
      <c r="G2" s="6" t="n">
        <v>-110936</v>
      </c>
      <c r="H2" s="6" t="n">
        <v>1487</v>
      </c>
      <c r="I2" s="6" t="n">
        <v>1741</v>
      </c>
      <c r="J2" s="6" t="n">
        <v>-1519</v>
      </c>
      <c r="K2" s="6" t="n">
        <v>4441032</v>
      </c>
      <c r="L2" s="6" t="n">
        <v>1509</v>
      </c>
      <c r="M2" s="6" t="n">
        <v>4442541</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for the year</t>
        </is>
      </c>
      <c r="B4" s="4" t="inlineStr">
        <is>
          <t xml:space="preserve"> </t>
        </is>
      </c>
      <c r="C4" s="4" t="inlineStr">
        <is>
          <t xml:space="preserve"> </t>
        </is>
      </c>
      <c r="D4" s="4" t="inlineStr">
        <is>
          <t xml:space="preserve"> </t>
        </is>
      </c>
      <c r="E4" s="4" t="inlineStr">
        <is>
          <t xml:space="preserve"> </t>
        </is>
      </c>
      <c r="F4" s="5" t="n">
        <v>-364578</v>
      </c>
      <c r="G4" s="4" t="inlineStr">
        <is>
          <t xml:space="preserve"> </t>
        </is>
      </c>
      <c r="H4" s="4" t="inlineStr">
        <is>
          <t xml:space="preserve"> </t>
        </is>
      </c>
      <c r="I4" s="4" t="inlineStr">
        <is>
          <t xml:space="preserve"> </t>
        </is>
      </c>
      <c r="J4" s="4" t="inlineStr">
        <is>
          <t xml:space="preserve"> </t>
        </is>
      </c>
      <c r="K4" s="5" t="n">
        <v>-364578</v>
      </c>
      <c r="L4" s="5" t="n">
        <v>-56</v>
      </c>
      <c r="M4" s="5" t="n">
        <v>-364634</v>
      </c>
    </row>
    <row r="5">
      <c r="A5" s="4" t="inlineStr">
        <is>
          <t>Share-based compensation granted, net of shares withheld for employee taxes</t>
        </is>
      </c>
      <c r="B5" s="4" t="inlineStr">
        <is>
          <t xml:space="preserve"> </t>
        </is>
      </c>
      <c r="C5" s="4" t="inlineStr">
        <is>
          <t xml:space="preserve"> </t>
        </is>
      </c>
      <c r="D5" s="4" t="inlineStr">
        <is>
          <t xml:space="preserve"> </t>
        </is>
      </c>
      <c r="E5" s="4" t="inlineStr">
        <is>
          <t xml:space="preserve"> </t>
        </is>
      </c>
      <c r="F5" s="5" t="n">
        <v>201991</v>
      </c>
      <c r="G5" s="4" t="inlineStr">
        <is>
          <t xml:space="preserve"> </t>
        </is>
      </c>
      <c r="H5" s="4" t="inlineStr">
        <is>
          <t xml:space="preserve"> </t>
        </is>
      </c>
      <c r="I5" s="4" t="inlineStr">
        <is>
          <t xml:space="preserve"> </t>
        </is>
      </c>
      <c r="J5" s="4" t="inlineStr">
        <is>
          <t xml:space="preserve"> </t>
        </is>
      </c>
      <c r="K5" s="5" t="n">
        <v>201991</v>
      </c>
      <c r="L5" s="4" t="inlineStr">
        <is>
          <t xml:space="preserve"> </t>
        </is>
      </c>
      <c r="M5" s="5" t="n">
        <v>201991</v>
      </c>
    </row>
    <row r="6">
      <c r="A6" s="4" t="inlineStr">
        <is>
          <t>Share-based compensation - contingent share award (CSA) termination</t>
        </is>
      </c>
      <c r="B6" s="4" t="inlineStr">
        <is>
          <t xml:space="preserve"> </t>
        </is>
      </c>
      <c r="C6" s="4" t="inlineStr">
        <is>
          <t xml:space="preserve"> </t>
        </is>
      </c>
      <c r="D6" s="4" t="inlineStr">
        <is>
          <t xml:space="preserve"> </t>
        </is>
      </c>
      <c r="E6" s="4" t="inlineStr">
        <is>
          <t xml:space="preserve"> </t>
        </is>
      </c>
      <c r="F6" s="5" t="n">
        <v>355573</v>
      </c>
      <c r="G6" s="4" t="inlineStr">
        <is>
          <t xml:space="preserve"> </t>
        </is>
      </c>
      <c r="H6" s="4" t="inlineStr">
        <is>
          <t xml:space="preserve"> </t>
        </is>
      </c>
      <c r="I6" s="4" t="inlineStr">
        <is>
          <t xml:space="preserve"> </t>
        </is>
      </c>
      <c r="J6" s="4" t="inlineStr">
        <is>
          <t xml:space="preserve"> </t>
        </is>
      </c>
      <c r="K6" s="5" t="n">
        <v>355573</v>
      </c>
      <c r="L6" s="4" t="inlineStr">
        <is>
          <t xml:space="preserve"> </t>
        </is>
      </c>
      <c r="M6" s="5" t="n">
        <v>355573</v>
      </c>
    </row>
    <row r="7">
      <c r="A7" s="4" t="inlineStr">
        <is>
          <t>Stock options exercised</t>
        </is>
      </c>
      <c r="B7" s="4" t="inlineStr">
        <is>
          <t xml:space="preserve"> </t>
        </is>
      </c>
      <c r="C7" s="5" t="n">
        <v>45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505</v>
      </c>
      <c r="L7" s="4" t="inlineStr">
        <is>
          <t xml:space="preserve"> </t>
        </is>
      </c>
      <c r="M7" s="5" t="n">
        <v>4505</v>
      </c>
    </row>
    <row r="8">
      <c r="A8" s="4" t="inlineStr">
        <is>
          <t>Shares issued on business acquisition</t>
        </is>
      </c>
      <c r="B8" s="4" t="inlineStr">
        <is>
          <t xml:space="preserve"> </t>
        </is>
      </c>
      <c r="C8" s="5" t="n">
        <v>3667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6671</v>
      </c>
      <c r="L8" s="4" t="inlineStr">
        <is>
          <t xml:space="preserve"> </t>
        </is>
      </c>
      <c r="M8" s="5" t="n">
        <v>36671</v>
      </c>
    </row>
    <row r="9">
      <c r="A9" s="4" t="inlineStr">
        <is>
          <t>Shares issued on IPO over-allotment</t>
        </is>
      </c>
      <c r="B9" s="4" t="inlineStr">
        <is>
          <t xml:space="preserve"> </t>
        </is>
      </c>
      <c r="C9" s="5" t="n">
        <v>24799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47998</v>
      </c>
      <c r="L9" s="4" t="inlineStr">
        <is>
          <t xml:space="preserve"> </t>
        </is>
      </c>
      <c r="M9" s="5" t="n">
        <v>247998</v>
      </c>
    </row>
    <row r="10">
      <c r="A10" s="4" t="inlineStr">
        <is>
          <t>Transactions costs from IPO over-allotment</t>
        </is>
      </c>
      <c r="B10" s="4" t="inlineStr">
        <is>
          <t xml:space="preserve"> </t>
        </is>
      </c>
      <c r="C10" s="5" t="n">
        <v>-39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985</v>
      </c>
      <c r="L10" s="4" t="inlineStr">
        <is>
          <t xml:space="preserve"> </t>
        </is>
      </c>
      <c r="M10" s="5" t="n">
        <v>-3985</v>
      </c>
    </row>
    <row r="11">
      <c r="A11" s="4" t="inlineStr">
        <is>
          <t>Loss of control of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453</v>
      </c>
      <c r="M11" s="5" t="n">
        <v>-1453</v>
      </c>
    </row>
    <row r="12">
      <c r="A12" s="3" t="inlineStr">
        <is>
          <t>Other comprehensive income or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flow hed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973</v>
      </c>
      <c r="I13" s="4" t="inlineStr">
        <is>
          <t xml:space="preserve"> </t>
        </is>
      </c>
      <c r="J13" s="4" t="inlineStr">
        <is>
          <t xml:space="preserve"> </t>
        </is>
      </c>
      <c r="K13" s="5" t="n">
        <v>-8973</v>
      </c>
      <c r="L13" s="4" t="inlineStr">
        <is>
          <t xml:space="preserve"> </t>
        </is>
      </c>
      <c r="M13" s="5" t="n">
        <v>-8973</v>
      </c>
    </row>
    <row r="14">
      <c r="A14" s="4" t="inlineStr">
        <is>
          <t>Fair value changes - financial assets at FVTOC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4039</v>
      </c>
      <c r="J14" s="4" t="inlineStr">
        <is>
          <t xml:space="preserve"> </t>
        </is>
      </c>
      <c r="K14" s="5" t="n">
        <v>-24039</v>
      </c>
      <c r="L14" s="4" t="inlineStr">
        <is>
          <t xml:space="preserve"> </t>
        </is>
      </c>
      <c r="M14" s="5" t="n">
        <v>-24039</v>
      </c>
    </row>
    <row r="15">
      <c r="A15" s="4" t="inlineStr">
        <is>
          <t>Currency translation on foreign entities</t>
        </is>
      </c>
      <c r="B15" s="4" t="inlineStr">
        <is>
          <t xml:space="preserve"> </t>
        </is>
      </c>
      <c r="C15" s="4" t="inlineStr">
        <is>
          <t xml:space="preserve"> </t>
        </is>
      </c>
      <c r="D15" s="4" t="inlineStr">
        <is>
          <t xml:space="preserve"> </t>
        </is>
      </c>
      <c r="E15" s="4" t="inlineStr">
        <is>
          <t xml:space="preserve"> </t>
        </is>
      </c>
      <c r="F15" s="4" t="inlineStr">
        <is>
          <t xml:space="preserve"> </t>
        </is>
      </c>
      <c r="G15" s="5" t="n">
        <v>2580</v>
      </c>
      <c r="H15" s="4" t="inlineStr">
        <is>
          <t xml:space="preserve"> </t>
        </is>
      </c>
      <c r="I15" s="4" t="inlineStr">
        <is>
          <t xml:space="preserve"> </t>
        </is>
      </c>
      <c r="J15" s="4" t="inlineStr">
        <is>
          <t xml:space="preserve"> </t>
        </is>
      </c>
      <c r="K15" s="5" t="n">
        <v>2580</v>
      </c>
      <c r="L15" s="4" t="inlineStr">
        <is>
          <t xml:space="preserve"> </t>
        </is>
      </c>
      <c r="M15" s="5" t="n">
        <v>2580</v>
      </c>
    </row>
    <row r="16">
      <c r="A16" s="4" t="inlineStr">
        <is>
          <t>Own credit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08</v>
      </c>
      <c r="K16" s="5" t="n">
        <v>2008</v>
      </c>
      <c r="L16" s="4" t="inlineStr">
        <is>
          <t xml:space="preserve"> </t>
        </is>
      </c>
      <c r="M16" s="5" t="n">
        <v>2008</v>
      </c>
    </row>
    <row r="17">
      <c r="A17" s="4" t="inlineStr">
        <is>
          <t>Ending balance, value at Dec. 31, 2022</t>
        </is>
      </c>
      <c r="B17" s="5" t="n">
        <v>83</v>
      </c>
      <c r="C17" s="5" t="n">
        <v>4963774</v>
      </c>
      <c r="D17" s="6" t="n">
        <v>765639</v>
      </c>
      <c r="E17" s="6" t="n">
        <v>-701062</v>
      </c>
      <c r="F17" s="5" t="n">
        <v>64577</v>
      </c>
      <c r="G17" s="5" t="n">
        <v>-108356</v>
      </c>
      <c r="H17" s="5" t="n">
        <v>-7486</v>
      </c>
      <c r="I17" s="5" t="n">
        <v>-22298</v>
      </c>
      <c r="J17" s="5" t="n">
        <v>489</v>
      </c>
      <c r="K17" s="5" t="n">
        <v>4890783</v>
      </c>
      <c r="L17" s="4" t="inlineStr">
        <is>
          <t xml:space="preserve"> </t>
        </is>
      </c>
      <c r="M17" s="5" t="n">
        <v>4890783</v>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ss for the year</t>
        </is>
      </c>
      <c r="B19" s="4" t="inlineStr">
        <is>
          <t xml:space="preserve"> </t>
        </is>
      </c>
      <c r="C19" s="4" t="inlineStr">
        <is>
          <t xml:space="preserve"> </t>
        </is>
      </c>
      <c r="D19" s="4" t="inlineStr">
        <is>
          <t xml:space="preserve"> </t>
        </is>
      </c>
      <c r="E19" s="5" t="n">
        <v>1030530</v>
      </c>
      <c r="F19" s="5" t="n">
        <v>103053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30530</v>
      </c>
    </row>
    <row r="20">
      <c r="A20" s="4" t="inlineStr">
        <is>
          <t>Share-based compensation, net of shares withheld for employee taxes</t>
        </is>
      </c>
      <c r="B20" s="4" t="inlineStr">
        <is>
          <t xml:space="preserve"> </t>
        </is>
      </c>
      <c r="C20" s="4" t="inlineStr">
        <is>
          <t xml:space="preserve"> </t>
        </is>
      </c>
      <c r="D20" s="5" t="n">
        <v>160309</v>
      </c>
      <c r="E20" s="4" t="inlineStr">
        <is>
          <t xml:space="preserve"> </t>
        </is>
      </c>
      <c r="F20" s="5" t="n">
        <v>16030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60309</v>
      </c>
    </row>
    <row r="21">
      <c r="A21" s="4" t="inlineStr">
        <is>
          <t>Shares issued to service providers</t>
        </is>
      </c>
      <c r="B21" s="4" t="inlineStr">
        <is>
          <t xml:space="preserve"> </t>
        </is>
      </c>
      <c r="C21" s="4" t="inlineStr">
        <is>
          <t xml:space="preserve"> </t>
        </is>
      </c>
      <c r="D21" s="5" t="n">
        <v>21533</v>
      </c>
      <c r="E21" s="4" t="inlineStr">
        <is>
          <t xml:space="preserve"> </t>
        </is>
      </c>
      <c r="F21" s="5" t="n">
        <v>2153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1533</v>
      </c>
    </row>
    <row r="22">
      <c r="A22" s="4" t="inlineStr">
        <is>
          <t>Shares issued</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v>
      </c>
    </row>
    <row r="23">
      <c r="A23" s="4" t="inlineStr">
        <is>
          <t>Stock options exercised</t>
        </is>
      </c>
      <c r="B23" s="4" t="inlineStr">
        <is>
          <t xml:space="preserve"> </t>
        </is>
      </c>
      <c r="C23" s="5" t="n">
        <v>914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9148</v>
      </c>
    </row>
    <row r="24">
      <c r="A24" s="3" t="inlineStr">
        <is>
          <t>Other comprehensive income or los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sh flow hed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903</v>
      </c>
      <c r="I25" s="4" t="inlineStr">
        <is>
          <t xml:space="preserve"> </t>
        </is>
      </c>
      <c r="J25" s="4" t="inlineStr">
        <is>
          <t xml:space="preserve"> </t>
        </is>
      </c>
      <c r="K25" s="4" t="inlineStr">
        <is>
          <t xml:space="preserve"> </t>
        </is>
      </c>
      <c r="L25" s="4" t="inlineStr">
        <is>
          <t xml:space="preserve"> </t>
        </is>
      </c>
      <c r="M25" s="5" t="n">
        <v>19903</v>
      </c>
    </row>
    <row r="26">
      <c r="A26" s="4" t="inlineStr">
        <is>
          <t>Fair value changes - financial assets at FVTOC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296</v>
      </c>
      <c r="J26" s="4" t="inlineStr">
        <is>
          <t xml:space="preserve"> </t>
        </is>
      </c>
      <c r="K26" s="4" t="inlineStr">
        <is>
          <t xml:space="preserve"> </t>
        </is>
      </c>
      <c r="L26" s="4" t="inlineStr">
        <is>
          <t xml:space="preserve"> </t>
        </is>
      </c>
      <c r="M26" s="5" t="n">
        <v>30296</v>
      </c>
    </row>
    <row r="27">
      <c r="A27" s="4" t="inlineStr">
        <is>
          <t>Currency translation on foreign entities</t>
        </is>
      </c>
      <c r="B27" s="4" t="inlineStr">
        <is>
          <t xml:space="preserve"> </t>
        </is>
      </c>
      <c r="C27" s="4" t="inlineStr">
        <is>
          <t xml:space="preserve"> </t>
        </is>
      </c>
      <c r="D27" s="4" t="inlineStr">
        <is>
          <t xml:space="preserve"> </t>
        </is>
      </c>
      <c r="E27" s="4" t="inlineStr">
        <is>
          <t xml:space="preserve"> </t>
        </is>
      </c>
      <c r="F27" s="4" t="inlineStr">
        <is>
          <t xml:space="preserve"> </t>
        </is>
      </c>
      <c r="G27" s="5" t="n">
        <v>243853</v>
      </c>
      <c r="H27" s="4" t="inlineStr">
        <is>
          <t xml:space="preserve"> </t>
        </is>
      </c>
      <c r="I27" s="4" t="inlineStr">
        <is>
          <t xml:space="preserve"> </t>
        </is>
      </c>
      <c r="J27" s="4" t="inlineStr">
        <is>
          <t xml:space="preserve"> </t>
        </is>
      </c>
      <c r="K27" s="4" t="inlineStr">
        <is>
          <t xml:space="preserve"> </t>
        </is>
      </c>
      <c r="L27" s="4" t="inlineStr">
        <is>
          <t xml:space="preserve"> </t>
        </is>
      </c>
      <c r="M27" s="5" t="n">
        <v>243853</v>
      </c>
    </row>
    <row r="28">
      <c r="A28" s="4" t="inlineStr">
        <is>
          <t>Own credit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9</v>
      </c>
      <c r="K28" s="4" t="inlineStr">
        <is>
          <t xml:space="preserve"> </t>
        </is>
      </c>
      <c r="L28" s="4" t="inlineStr">
        <is>
          <t xml:space="preserve"> </t>
        </is>
      </c>
      <c r="M28" s="5" t="n">
        <v>29</v>
      </c>
    </row>
    <row r="29">
      <c r="A29" s="4" t="inlineStr">
        <is>
          <t>Ending balance, value at Dec. 31, 2023</t>
        </is>
      </c>
      <c r="B29" s="5" t="n">
        <v>84</v>
      </c>
      <c r="C29" s="5" t="n">
        <v>4972922</v>
      </c>
      <c r="D29" s="5" t="n">
        <v>947481</v>
      </c>
      <c r="E29" s="5" t="n">
        <v>329468</v>
      </c>
      <c r="F29" s="5" t="n">
        <v>1276949</v>
      </c>
      <c r="G29" s="5" t="n">
        <v>135497</v>
      </c>
      <c r="H29" s="5" t="n">
        <v>12417</v>
      </c>
      <c r="I29" s="5" t="n">
        <v>7998</v>
      </c>
      <c r="J29" s="5" t="n">
        <v>518</v>
      </c>
      <c r="K29" s="5" t="n">
        <v>6406385</v>
      </c>
      <c r="L29" s="4" t="inlineStr">
        <is>
          <t xml:space="preserve"> </t>
        </is>
      </c>
      <c r="M29" s="5" t="n">
        <v>6406385</v>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ss for the year</t>
        </is>
      </c>
      <c r="B31" s="4" t="inlineStr">
        <is>
          <t xml:space="preserve"> </t>
        </is>
      </c>
      <c r="C31" s="4" t="inlineStr">
        <is>
          <t xml:space="preserve"> </t>
        </is>
      </c>
      <c r="D31" s="4" t="inlineStr">
        <is>
          <t xml:space="preserve"> </t>
        </is>
      </c>
      <c r="E31" s="4" t="inlineStr">
        <is>
          <t xml:space="preserve"> </t>
        </is>
      </c>
      <c r="F31" s="5" t="n">
        <v>1972112</v>
      </c>
      <c r="G31" s="4" t="inlineStr">
        <is>
          <t xml:space="preserve"> </t>
        </is>
      </c>
      <c r="H31" s="4" t="inlineStr">
        <is>
          <t xml:space="preserve"> </t>
        </is>
      </c>
      <c r="I31" s="4" t="inlineStr">
        <is>
          <t xml:space="preserve"> </t>
        </is>
      </c>
      <c r="J31" s="4" t="inlineStr">
        <is>
          <t xml:space="preserve"> </t>
        </is>
      </c>
      <c r="K31" s="5" t="n">
        <v>1972112</v>
      </c>
      <c r="L31" s="4" t="inlineStr">
        <is>
          <t xml:space="preserve"> </t>
        </is>
      </c>
      <c r="M31" s="5" t="n">
        <v>1972112</v>
      </c>
    </row>
    <row r="32">
      <c r="A32" s="4" t="inlineStr">
        <is>
          <t>Share-based compensation, net of shares withheld for employee taxes</t>
        </is>
      </c>
      <c r="B32" s="4" t="inlineStr">
        <is>
          <t xml:space="preserve"> </t>
        </is>
      </c>
      <c r="C32" s="4" t="inlineStr">
        <is>
          <t xml:space="preserve"> </t>
        </is>
      </c>
      <c r="D32" s="4" t="inlineStr">
        <is>
          <t xml:space="preserve"> </t>
        </is>
      </c>
      <c r="E32" s="4" t="inlineStr">
        <is>
          <t xml:space="preserve"> </t>
        </is>
      </c>
      <c r="F32" s="5" t="n">
        <v>170252</v>
      </c>
      <c r="G32" s="4" t="inlineStr">
        <is>
          <t xml:space="preserve"> </t>
        </is>
      </c>
      <c r="H32" s="4" t="inlineStr">
        <is>
          <t xml:space="preserve"> </t>
        </is>
      </c>
      <c r="I32" s="4" t="inlineStr">
        <is>
          <t xml:space="preserve"> </t>
        </is>
      </c>
      <c r="J32" s="4" t="inlineStr">
        <is>
          <t xml:space="preserve"> </t>
        </is>
      </c>
      <c r="K32" s="5" t="n">
        <v>170252</v>
      </c>
      <c r="L32" s="4" t="inlineStr">
        <is>
          <t xml:space="preserve"> </t>
        </is>
      </c>
      <c r="M32" s="5" t="n">
        <v>170252</v>
      </c>
    </row>
    <row r="33">
      <c r="A33" s="4" t="inlineStr">
        <is>
          <t>Shares issued to providers</t>
        </is>
      </c>
      <c r="B33" s="4" t="inlineStr">
        <is>
          <t xml:space="preserve"> </t>
        </is>
      </c>
      <c r="C33" s="4" t="inlineStr">
        <is>
          <t xml:space="preserve"> </t>
        </is>
      </c>
      <c r="D33" s="4" t="inlineStr">
        <is>
          <t xml:space="preserve"> </t>
        </is>
      </c>
      <c r="E33" s="4" t="inlineStr">
        <is>
          <t xml:space="preserve"> </t>
        </is>
      </c>
      <c r="F33" s="5" t="n">
        <v>1283</v>
      </c>
      <c r="G33" s="4" t="inlineStr">
        <is>
          <t xml:space="preserve"> </t>
        </is>
      </c>
      <c r="H33" s="4" t="inlineStr">
        <is>
          <t xml:space="preserve"> </t>
        </is>
      </c>
      <c r="I33" s="4" t="inlineStr">
        <is>
          <t xml:space="preserve"> </t>
        </is>
      </c>
      <c r="J33" s="4" t="inlineStr">
        <is>
          <t xml:space="preserve"> </t>
        </is>
      </c>
      <c r="K33" s="5" t="n">
        <v>1283</v>
      </c>
      <c r="L33" s="4" t="inlineStr">
        <is>
          <t xml:space="preserve"> </t>
        </is>
      </c>
      <c r="M33" s="5" t="n">
        <v>1283</v>
      </c>
    </row>
    <row r="34">
      <c r="A34" s="4" t="inlineStr">
        <is>
          <t>Shares issued on business acquisition</t>
        </is>
      </c>
      <c r="B34" s="4" t="inlineStr">
        <is>
          <t xml:space="preserve"> </t>
        </is>
      </c>
      <c r="C34" s="5" t="n">
        <v>7530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75308</v>
      </c>
      <c r="L34" s="4" t="inlineStr">
        <is>
          <t xml:space="preserve"> </t>
        </is>
      </c>
      <c r="M34" s="5" t="n">
        <v>75308</v>
      </c>
    </row>
    <row r="35">
      <c r="A35" s="4" t="inlineStr">
        <is>
          <t>Stock options exercised</t>
        </is>
      </c>
      <c r="B35" s="4" t="inlineStr">
        <is>
          <t xml:space="preserve"> </t>
        </is>
      </c>
      <c r="C35" s="5" t="n">
        <v>554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546</v>
      </c>
      <c r="L35" s="4" t="inlineStr">
        <is>
          <t xml:space="preserve"> </t>
        </is>
      </c>
      <c r="M35" s="5" t="n">
        <v>5546</v>
      </c>
    </row>
    <row r="36">
      <c r="A36" s="4" t="inlineStr">
        <is>
          <t>Increase in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87</v>
      </c>
      <c r="M36" s="5" t="n">
        <v>787</v>
      </c>
    </row>
    <row r="37">
      <c r="A37" s="3" t="inlineStr">
        <is>
          <t>Other comprehensive income or loss,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sh flow hed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333</v>
      </c>
      <c r="I38" s="4" t="inlineStr">
        <is>
          <t xml:space="preserve"> </t>
        </is>
      </c>
      <c r="J38" s="4" t="inlineStr">
        <is>
          <t xml:space="preserve"> </t>
        </is>
      </c>
      <c r="K38" s="5" t="n">
        <v>10333</v>
      </c>
      <c r="L38" s="4" t="inlineStr">
        <is>
          <t xml:space="preserve"> </t>
        </is>
      </c>
      <c r="M38" s="5" t="n">
        <v>10333</v>
      </c>
    </row>
    <row r="39">
      <c r="A39" s="4" t="inlineStr">
        <is>
          <t>Fair value changes - financial assets at FVTOC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584</v>
      </c>
      <c r="J39" s="4" t="inlineStr">
        <is>
          <t xml:space="preserve"> </t>
        </is>
      </c>
      <c r="K39" s="5" t="n">
        <v>3584</v>
      </c>
      <c r="L39" s="4" t="inlineStr">
        <is>
          <t xml:space="preserve"> </t>
        </is>
      </c>
      <c r="M39" s="5" t="n">
        <v>3584</v>
      </c>
    </row>
    <row r="40">
      <c r="A40" s="4" t="inlineStr">
        <is>
          <t>Currency translation on foreign entities</t>
        </is>
      </c>
      <c r="B40" s="4" t="inlineStr">
        <is>
          <t xml:space="preserve"> </t>
        </is>
      </c>
      <c r="C40" s="4" t="inlineStr">
        <is>
          <t xml:space="preserve"> </t>
        </is>
      </c>
      <c r="D40" s="4" t="inlineStr">
        <is>
          <t xml:space="preserve"> </t>
        </is>
      </c>
      <c r="E40" s="4" t="inlineStr">
        <is>
          <t xml:space="preserve"> </t>
        </is>
      </c>
      <c r="F40" s="4" t="inlineStr">
        <is>
          <t xml:space="preserve"> </t>
        </is>
      </c>
      <c r="G40" s="5" t="n">
        <v>-998474</v>
      </c>
      <c r="H40" s="4" t="inlineStr">
        <is>
          <t xml:space="preserve"> </t>
        </is>
      </c>
      <c r="I40" s="4" t="inlineStr">
        <is>
          <t xml:space="preserve"> </t>
        </is>
      </c>
      <c r="J40" s="4" t="inlineStr">
        <is>
          <t xml:space="preserve"> </t>
        </is>
      </c>
      <c r="K40" s="5" t="n">
        <v>-998474</v>
      </c>
      <c r="L40" s="4" t="inlineStr">
        <is>
          <t xml:space="preserve"> </t>
        </is>
      </c>
      <c r="M40" s="5" t="n">
        <v>-998474</v>
      </c>
    </row>
    <row r="41">
      <c r="A41" s="4" t="inlineStr">
        <is>
          <t>Own credit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0</v>
      </c>
      <c r="K41" s="5" t="n">
        <v>-40</v>
      </c>
      <c r="L41" s="4" t="inlineStr">
        <is>
          <t xml:space="preserve"> </t>
        </is>
      </c>
      <c r="M41" s="5" t="n">
        <v>-40</v>
      </c>
    </row>
    <row r="42">
      <c r="A42" s="4" t="inlineStr">
        <is>
          <t>Ending balance, value at Dec. 31, 2024</t>
        </is>
      </c>
      <c r="B42" s="6" t="n">
        <v>84</v>
      </c>
      <c r="C42" s="6" t="n">
        <v>5053776</v>
      </c>
      <c r="D42" s="4" t="inlineStr">
        <is>
          <t xml:space="preserve"> </t>
        </is>
      </c>
      <c r="E42" s="4" t="inlineStr">
        <is>
          <t xml:space="preserve"> </t>
        </is>
      </c>
      <c r="F42" s="6" t="n">
        <v>3420596</v>
      </c>
      <c r="G42" s="6" t="n">
        <v>-862977</v>
      </c>
      <c r="H42" s="6" t="n">
        <v>22750</v>
      </c>
      <c r="I42" s="6" t="n">
        <v>11582</v>
      </c>
      <c r="J42" s="6" t="n">
        <v>478</v>
      </c>
      <c r="K42" s="6" t="n">
        <v>7646289</v>
      </c>
      <c r="L42" s="6" t="n">
        <v>787</v>
      </c>
      <c r="M42" s="6" t="n">
        <v>76470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perating expenses</t>
        </is>
      </c>
      <c r="B4" s="4" t="inlineStr">
        <is>
          <t>Schedule of operating expenses
2024
Customer support and operations General and administrative expenses Marketing expenses Other income (expenses) Total
Infrastructure and data processing costs (233,845) (195,064) - - (428,909)
Credit analysis and collection costs (111,864) (35,994) - - (147,858)
Customer services (92,615) (6,342) - - (98,957)
Salaries and associated benefits (74,253) (349,910) (18,310) - (442,473)
Credit and debit card issuance costs (31,403) (43,653) - - (75,056)
Share-based compensation (note 10) (12,055) (351,431) (9,183) - (372,669)
Specialized services expenses - (77,231) - - (77,231)
Other personnel costs (21,018) (53,839) (2,201) - (77,058)
Depreciation and amortization (27,485) (49,643) - - (77,128)
Branding and advertising - - (216,702) - (216,702)
Taxes on financial income - - - (341,990) (341,990)
Others (105) (92,979) - (8,596) (101,680)
Total (604,643) (1,256,086) (246,396) (350,586) (2,457,711)
2023
Customer support and operations General and administrative expenses Marketing expenses Other income (expenses) Total
Infrastructure and data processing costs (186,651) (174,557) - - (361,208)
Credit analysis and collection costs (89,293) (41,316) - - (130,609)
Customer services (80,866) (7,491) - - (88,357)
Salaries and associated benefits (72,478) (300,559) (20,994) - (394,031)
Credit and debit card issuance costs (27,137) (55,396) - - (82,533)
Share-based compensation (note 10) (2,770) (251,769) (1,075) - (255,614)
Specialized services expenses - (61,404) - - (61,404)
Other personnel costs (15,675) (46,251) (2,298) - (64,224)
Depreciation and amortization (13,072) (49,823) - - (62,895)
Branding and advertising - - (138,656) - (138,656)
Taxes on financial income (i) - - - (229,726) (229,726)
Others (140) (53,724) (7,999) (20,705) (82,568)
Total (488,082) (1,042,290) (171,022) (250,431) (1,951,825)
(i) Previously presented under “others” line.
2022
Customer support and operations General and administrative expenses Marketing expenses Other income (expenses) Total
Infrastructure and data processing costs (132,163) (144,341) - - (276,504)
Credit analysis and collection costs (54,239) (39,773) - - (94,012)
Customer services (74,438) (9,559) - - (83,997)
Salaries and associated benefits (48,661) (275,117) (15,430) - (339,208)
Credit and debit card issuance costs (13,174) (43,689) - - (56,863)
Share-based compensation (note 10) - (286,450) - - (286,450)
Specialized services expenses - (39,842) - - (39,842)
Other personnel costs (8,553) (41,494) (1,425) - (51,472)
Depreciation and amortization (3,965) (31,616) - - (35,581)
Branding and advertising - - (136,142) - (136,142)
Taxes on financial income (i) - - - (120,399) (120,399)
Others (170) (65,813) - (29,865) (95,848)
Total (335,363) (977,694) (152,997) (150,264) (1,616,318)
Share-based compensation - contingent share award termination (10b) - (355,573) - - (355,573)
Total (335,363) (1,333,267) (152,997) (150,264) (1,971,891)
(i) Previously presented under “others” lin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arning per share</t>
        </is>
      </c>
      <c r="B4" s="4" t="inlineStr">
        <is>
          <t>Schedule
of earning per share
2024 2023 2022
Profit attributable to ordinary shareholders 1,972,112 1,030,530 (364,578)
Weighted average outstanding shares - ordinary shares - basic (thousands) 4,792,081 4,738,841 4,676,977
Adjustment for the diluted earnings per share:
Share based payment 92,235 112,823 -
Business acquisition 4,602 5,915 -
Total weighted average of ordinary outstanding shares for diluted EPS (in thousands of shares) 4,888,918 4,857,579 4,676,977
Earnings per share – basic (US$) 0.4115 0.2175 (0.0780)
Earnings per share – diluted (US$) 0.4034 0.2121 (0.0780)
Antidilutive instruments not considered in the weighted number of shares (in thousands of shares) 2,808 4,143 184,36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t>
        </is>
      </c>
      <c r="B3" s="4" t="inlineStr">
        <is>
          <t xml:space="preserve"> </t>
        </is>
      </c>
    </row>
    <row r="4">
      <c r="A4" s="4" t="inlineStr">
        <is>
          <t>Schedule of changes in the number of SOPs and RSUs</t>
        </is>
      </c>
      <c r="B4" s="4" t="inlineStr">
        <is>
          <t>Schedule of changes in the number of SOPs and RSUs
SOPs 2024 WAEP (US$) 2023 WAEP (US$) 2022 WAEP (US$)
Outstanding on January 1 59,942,062 1.04 101,276,327 0.72 143,889,439 0.55
Exercised during the year (23,795,083) 0.15 (39,100,504) 0.21 (37,095,966) 0.12
Forfeited during the year (209,061) (2,233,761) (5,517,146)
Outstanding on December 31 35,937,918 1.58 59,942,062 1.04 101,276,327 0.72
Exercisable on December 31 35,771,297 1.58 53,561,964 0.94 81,813,095 0.55
RSUs 2024 WAGDFV (US$) 2023 WAGDFV (US$) 2022 WAGDFV (US$)
Outstanding on January 1 66,512,061 5.66 72,401,895 5.46 80,924,937 4.82
Granted during the year 27,823,420 11.33 35,823,472 4.97 32,294,522 5.47
Vested during the year (29,598,948) 6.22 (29,212,440) 4.45 (27,322,614) 3.64
Forfeited during the year (4,821,079) (12,500,866) (13,494,950)
Outstanding on December 31 59,915,454 7.92 66,512,061 5.66 72,401,895 5.46</t>
        </is>
      </c>
    </row>
    <row r="5">
      <c r="A5" s="4" t="inlineStr">
        <is>
          <t>Schedule of share-based compensation expense</t>
        </is>
      </c>
      <c r="B5" s="4" t="inlineStr">
        <is>
          <t>Schedule
of share-based
compensation expense
2024 2023 2022
SOP and RSU expenses and related corporate and social security taxes expenses 393,788 256,103 126,167
RSUs and SOPs grant - business combination 5,480 13,400 43,116
Awards expenses and related taxes 8,936 19,814 113,172
Fair value adjustment - hedge of corporate and social security taxes (note 20) (35,535) (33,703) 3,995
Total share-based compensation expenses (note 8) 372,669 255,614 286,450
Equity share-based compensation, net of shares withheld for employee taxes 170,252 160,309 201,991
2024 2023 2022
Liability provision for taxes presented as salaries, allowances and social security contributions 88,139 66,075 32,554</t>
        </is>
      </c>
    </row>
    <row r="6">
      <c r="A6" s="4" t="inlineStr">
        <is>
          <t>Schedule of SOP characteristics and the valuation model</t>
        </is>
      </c>
      <c r="B6" s="4" t="inlineStr">
        <is>
          <t>Schedule
of SOP characteristics and the valuation model
2024 2023 2022
Weighted average share price at the date of exercise of options during the year (US$) 12.38 6.37 7.72
Weighted Average remaining contractual life of options outstanding at year-end 4.79 4.78 4.80
Range of exercise prices of options outstanding at year end (US$)
Zero to US$ 0.10 8.67 28.65 45.07
US$ 0.11 to US$ 0.50 30.51 32.63 28.20
US$ 0.51 to US$ 15.00 60.82 38.72 26.73
Greater than US$ 15.01 - - -
Total cash to be received upon exercise of SOPs outstanding at year end
Vested 56,392 50,403 44,849
Unvested 320 12,125 28,169</t>
        </is>
      </c>
    </row>
    <row r="7">
      <c r="A7" s="4" t="inlineStr">
        <is>
          <t>Schedule of RSUs and Awards characteristics and the valuation model</t>
        </is>
      </c>
      <c r="B7" s="4" t="inlineStr">
        <is>
          <t>Schedule of RSUs and Awards characteristics and the valuation model
2024 2023
Most relevant vesting periods for the grants outstanding
3 years 53.82 55.81
5 years 37.32 34.69
Weighted-Average awards vesting period 3.1 years 3.8 years</t>
        </is>
      </c>
    </row>
    <row r="8">
      <c r="A8" s="4" t="inlineStr">
        <is>
          <t>Schedule of contingent share award</t>
        </is>
      </c>
      <c r="B8" s="4" t="inlineStr">
        <is>
          <t>Schedule
of contingent share award
2024 2023 2022
Contingent share award termination - - 355,57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sh and cash equivalents</t>
        </is>
      </c>
      <c r="B4" s="4" t="inlineStr">
        <is>
          <t>Schedule
of cash and cash equivalents
2024 2023
Voluntary deposits at central banks 4,781,039 3,308,040
Reverse repurchase agreement 2,291,807 61
Bank balances 1,943,399 1,759,018
Short-term investments 169,488 854,846
Other cash and cash equivalents 9 1,475
Total 9,185,742 5,923,4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12 Months Ended</t>
        </is>
      </c>
    </row>
    <row r="2">
      <c r="B2" s="2" t="inlineStr">
        <is>
          <t>Dec. 31, 2024</t>
        </is>
      </c>
    </row>
    <row r="3">
      <c r="A3" s="3" t="inlineStr">
        <is>
          <t>Disclosure Securities Abstract</t>
        </is>
      </c>
      <c r="B3" s="4" t="inlineStr">
        <is>
          <t xml:space="preserve"> </t>
        </is>
      </c>
    </row>
    <row r="4">
      <c r="A4" s="4" t="inlineStr">
        <is>
          <t>Schedule of financial instruments FVTPL</t>
        </is>
      </c>
      <c r="B4" s="4" t="inlineStr">
        <is>
          <t>Schedule
of financial instruments FVTPL
2024 2023
Maturities
Financial instruments at FVTPL
Amortized Cost Fair Value No maturity Up to 12 months
Over 12 months Fair Value
Government bonds
Brazil 492,010 492,552 - 209,508 283,044 309,353
Total government bonds 492,010 492,552 - 209,508 283,044 309,353
Corporate bonds and other instruments
Bill of credit (LC) 10 10 - 2 8 1
Certificate of bank deposits (CDB) 1,322 1,365 - 850 515 5,770
Real estate and agribusiness letter of credit 1,282 1,283 - 965 318 186
Corporate bonds and debentures 7,277 5,904 - - 5,904 23,667
Equity instrument (i) 12,148 12,900 12,900 - - 13,199
Investment funds 100,180 100,199 100,199 - - 16,164
Notes 50,050 51,029 - 51,029 - -
Real estate and agribusiness certificate of receivables - - - - - 234
Total corporate bonds and other instruments 172,269 172,690 113,099 52,846 6,745 59,221
Total financial instruments at FVTPL 664,279 665,242 113,099 262,354 289,789 368,574</t>
        </is>
      </c>
    </row>
    <row r="5">
      <c r="A5" s="4" t="inlineStr">
        <is>
          <t>Schedule of financial instruments currency</t>
        </is>
      </c>
      <c r="B5" s="4" t="inlineStr">
        <is>
          <t>Schedule
of financial instruments currency
2024 2023
Amounts in Amounts in
Financial instruments at FVTPL Original Currency US$ Original Currency US$
Currency:
Brazilian Reais 3,691,084 597,882 1,681,223 346,130
U.S. Dollars 54,460 54,460 9,241 9,241
Others (i) 1,103,724 12,900 1,098,602 13,203
Total 665,242 368,574
(i) Refers to an investment in Jupiter, a neobank for consumers in India and an investment in Din Global ("dBank"), a Pakistani
fintech company. As of December 31, 2024, the total fair value of these investments corresponded to US$12,900 (US$13,199 on December
31, 2023), classified as level 3 in the fair value hierarchy, as described in note 30.</t>
        </is>
      </c>
    </row>
    <row r="6">
      <c r="A6" s="4" t="inlineStr">
        <is>
          <t>Schedule of financial instruments FVTOCI</t>
        </is>
      </c>
      <c r="B6" s="4" t="inlineStr">
        <is>
          <t>Schedule of
financial instruments FVTOCI
2024 2023
Maturities
Financial instruments at FVTOCI
Amortized Cost Fair Value No maturity Up to 12 months
Over 12 months Fair Value
Government bonds (i)
Brazil 7,818,364 7,832,502 - 22,050 7,810,452 7,166,551
United States of America 176,818 177,006 - 15,747 161,259 126,914
Mexico 419,265 419,159 - 417,755 1,404 1,407
Colombia 28,023 28,023 - - 28,023 -
Total government bonds 8,442,470 8,456,690 - 455,552 8,001,138 7,294,872
Corporate bonds and other instruments
Corporate bonds and debentures 1,125,489 1,120,206 - 45,978 1,074,228 1,243,841
Investment funds 23,221 23,221 - 23,221 - 54,803
Time deposit 304,100 303,970 - 287,447 16,523 194,390
Real estate and agribusiness certificate of receivables 9,289 9,430 - - 9,430 17,839
Total corporate bonds and other instruments 1,462,099 1,456,827 - 356,646 1,100,181 1,510,873
Total financial instruments at FVTOCI 9,904,569 9,913,517 - 812,198 9,101,319 8,805,745</t>
        </is>
      </c>
    </row>
    <row r="7">
      <c r="A7" s="4" t="inlineStr">
        <is>
          <t>Schedule of financial instruments FVTOCI currency</t>
        </is>
      </c>
      <c r="B7" s="4" t="inlineStr">
        <is>
          <t>Schedule
of financial instruments FVTOCI currency
2024 2023
Amounts in Amounts in
Financial instruments at FVTOCI Original Currency US$ Original Currency US$
Currency:
Brazilian Reais 56,819,567 9,203,636 37,333,260 7,686,169
U.S. Dollars 262,699 262,699 1,118,169 1,118,169
Mexican Pesos 8,729,908 419,159 23,880 1,407
Colombian Pesos 123,458,969 28,023 - -
Total 9,913,517 8,805,745
(i) Includes US$51,128 (US$23,050 on December 31, 2023) held by the subsidiaries for regulatory purposes, as required by the Central Bank
of Brazil. It also includes government bonds and time deposits securities margins pledged by the Group for transactions on stock exchange
in the amount of US$350,193 (US$130,150 on December 31, 2023). Government bonds are classified as Level 1 in the fair value hierarchy,
as described in note 30.</t>
        </is>
      </c>
    </row>
    <row r="8">
      <c r="A8" s="4" t="inlineStr">
        <is>
          <t>Schedule of financial instruments at amortized cost</t>
        </is>
      </c>
      <c r="B8" s="4" t="inlineStr">
        <is>
          <t>Schedule
of financial instruments at amortized
cost
2024 2023
Maturities
Financial instruments at amortized cost
Amortized Cost Up to 12 months
Over 12 months
Amortized Cost
Government bonds
Colombia 208,641 - 208,641 52,650
Mexico 336,255 336,255 - -
Spain 197,645 - 197,645 -
Korea 138,897 138,897 - -
Total government bonds 881,438 475,152 406,286 52,650
Corporate bonds and other instruments
Corporate bonds and debentures 3,980 - 3,980 -
Time deposit - - - 51,770
Total corporate bonds and other instruments 3,980 - 3,980 51,770
Total financial instruments at amortized cost 885,418 475,152 410,266 104,420
2024 2023
Amounts in Amounts in
Financial instruments at amortized cost Original Currency US$ Original Currency US$
Currency:
Mexican Pesos 7,003,292 336,257 878,640 51,770
Brazilian Reais 1,244,752 201,625 255,732 52,650
Colombian Pesos 919,186,238 208,639 - -
U.S. Dollars 138,897 138,897 - -
Total 885,418 104,4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Credit card receivabl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position of receivables</t>
        </is>
      </c>
      <c r="B4" s="4" t="inlineStr">
        <is>
          <t>Schedule of composition of receivables
2024 2023
Receivables - current (i) 6,100,636 6,296,788
Receivables - installments (i) 7,690,429 7,212,775
Receivables - revolving (ii) 828,247 978,741
Total receivables 14,619,312 14,488,304
Fair value adjustment - portfolio hedge (note 19) - 32
Total 14,619,312 14,488,336
Credit card ECL allowance
Presented as deduction of receivables (2,360,036) (2,074,203)
Presented as "Other liabilities" (note 28) (29,490) (22,066)
Total credit card ECL allowance (2,389,526) (2,096,269)
Receivables, net 12,229,786 12,392,067
Total receivables presented as assets 12,259,276 12,414,133
(i) "Receivables - current" is related to purchases, withdrawals, payment slips (" boleto fatura parcelada" boleto
(ii) "Receivables - revolving" is related to the amounts due from customers that have not paid or fully paid their credit card bill.
Customers may request to convert these receivables into loans to be paid in installments. In accordance with Brazilian regulation, revolving
balances in Brazil that have not been fully paid and that are outstanding for more than 2 months are mandatorily converted into fatura
parcelada .</t>
        </is>
      </c>
    </row>
    <row r="5">
      <c r="A5" s="4" t="inlineStr">
        <is>
          <t>Schedule of breakdown by maturity</t>
        </is>
      </c>
      <c r="B5" s="4" t="inlineStr">
        <is>
          <t>Schedule
of breakdown by maturity
2024 2023
Amount % Amount %
Receivables due in:
Up to 30 days 5,988,227 41.0 6,263,292 43.2
30 to 60 days 2,497,783 17.1 2,485,690 17.2
60 to 90 days 1,405,428 9.6 1,364,089 9.4
Over 90 days 3,085,206 21.1 2,963,791 20.5
Total receivables not overdue 12,976,644 88.8 13,076,862 90.3
Receivables overdue by:
Up to 30 days 411,881 2.8 349,263 2.4
30 to 60 days 176,988 1.3 170,962 1.2
60 to 90 days 147,486 1.0 141,310 0.9
Over 90 days 906,313 6.1 749,907 5.2
Total receivables overdue 1,642,668 11.2 1,411,442 9.7
Total 14,619,312 100.0 14,488,304 100.0</t>
        </is>
      </c>
    </row>
    <row r="6">
      <c r="A6" s="4" t="inlineStr">
        <is>
          <t>Schedule of credit loss allowance - by stages</t>
        </is>
      </c>
      <c r="B6" s="4" t="inlineStr">
        <is>
          <t>Schedule
of credit loss allowance - by stages
2024 2023
Gross Exposures % Credit Loss Allowance % Coverage Ratio (%) Gross Exposures % Credit Loss Allowance % Coverage Ratio (%)
Stage 1 11,849,086 81.1 670,984 28.0 5.7 11,891,823 82.1 693,151 33.1 5.8
Stage 2 1,377,896 9.4 445,996 18.7 32.4 1,490,067 10.3 477,714 22.8 32.1
Absolute Trigger (Days Late) 349,725 25.4 254,294 57.0 72.7 364,853 24.5 277,035 58.0 75.9
Relative Trigger (PD deterioration) 1,028,171 74.6 191,702 43.0 18.6 1,125,214 75.5 200,679 42.0 17.8
Stage 3 1,392,330 9.5 1,272,546 53.3 91.4 1,106,414 7.6 925,404 44.1 83.6
Total 14,619,312 100.0 2,389,526 100.0 16.3 14,488,304 100.0 2,096,269 100.0 14.5</t>
        </is>
      </c>
    </row>
    <row r="7">
      <c r="A7" s="4" t="inlineStr">
        <is>
          <t>Schedule of credit loss allowance - by credit quality</t>
        </is>
      </c>
      <c r="B7" s="4" t="inlineStr">
        <is>
          <t>Schedule
of credit loss allowance - by credit
quality
2024 2023
Gross Exposures % Credit Loss Allowance % Coverage Ratio (%) Gross Exposures % Credit Loss Allowance % Coverage Ratio (%)
Strong (PD &lt; 5%) 6,644,920 45.5 126,401 5.3 1.9 7,103,018 49.0 142,047 6.8 2.0
Stage 1 6,628,863 99.8 126,147 99.8 1.9 7,081,674 99.7 141,720 99.8 2.0
Stage 2 16,057 0.2 254 0.2 1.6 21,344 0.3 327 0.2 1.5
Satisfactory (5% &lt;= PD &lt;= 20%) 4,304,062 29.4 324,830 13.6 7.5 3,860,845 26.7 294,591 14.0 7.6
Stage 1 4,170,990 96.9 315,603 97.2 7.6 3,699,167 95.8 282,976 96.1 7.6
Stage 2 133,072 3.1 9,227 2.8 6.9 161,678 4.2 11,615 3.9 7.2
Higher Risk (PD &gt; 20%) 3,670,330 25.1 1,938,295 81.1 52.8 3,524,441 24.3 1,659,631 79.2 47.1
Stage 1 1,049,233 28.6 229,234 11.8 21.8 1,110,982 31.5 268,455 16.2 24.2
Stage 2 1,228,767 33.5 436,515 22.5 35.5 1,307,045 37.1 465,772 28.0 35.6
Stage 3 1,392,330 37.9 1,272,546 65.7 91.4 1,106,414 31.4 925,404 55.8 83.6
Total 14,619,312 100.0 2,389,526 100.0 16.3 14,488,304 100.0 2,096,269 100.0 14.5</t>
        </is>
      </c>
    </row>
    <row r="8">
      <c r="A8" s="4" t="inlineStr">
        <is>
          <t>Schedule of credit quality classification</t>
        </is>
      </c>
      <c r="B8" s="4" t="inlineStr">
        <is>
          <t>Schedule
of credit quality classification
Stage 1 and 2 Stage 3
Default grade Probability of default Credit quality description Probability of default Credit quality description
1 &lt;1% Strong - -
2 1.0% to 5.0% Strong - -
3 5.0% to 20.0% Satisfactory - -
4 20.0% to 35.0% Higher Risk - -
5 &gt;35% Higher Risk 100% Higher Risk</t>
        </is>
      </c>
    </row>
    <row r="9">
      <c r="A9" s="4" t="inlineStr">
        <is>
          <t>Schedule of credit loss allowance changes</t>
        </is>
      </c>
      <c r="B9" s="4" t="inlineStr">
        <is>
          <t>Schedule of credit
loss allowance changes
2024
Stage 1 Stage 2 Stage 3 Total
Credit loss allowance at beginning of year 693,151 477,714 925,404 2,096,269
Transfers from Stage 1 to Stage 2 (59,159) 59,159 - -
Transfers from Stage 2 to Stage 1 101,506 (101,506) - -
Transfers to Stage 3 (113,260) (259,613) 372,873 -
Transfers from Stage 3 65,461 13,879 (79,340) -
Write-offs - - (1,374,040) (1,374,040)
Net increase of loss allowance (note 7) 141,816 366,762 1,703,284 2,211,862
New originations (a) 159,762 16,370 11,130 187,262
Changes in exposure of preexisting accounts (b) 382,216 12,000 (5,242) 388,974
Other movements, primarily net drawdowns/repayments and net remeasurement from movements between stages and between risk bands within each stage (351,741) 356,617 1,629,416 1,634,292
Changes to models used in calculation (c) (48,421) (18,225) 67,980 1,334
Effect of changes in exchange rates (OCI) (158,531) (110,399) (275,635) (544,565)
Credit loss allowance at end of the year 670,984 445,996 1,272,546 2,389,526
2023
Stage 1 Stage 2 Stage 3 Total
Credit loss allowance at beginning of year 322,970 254,181 473,517 1,050,668
Transfers from Stage 1 to Stage 2 (33,880) 33,880 - -
Transfers from Stage 2 to Stage 1 56,981 (56,981) - -
Transfers to Stage 3 (63,264) (170,141) 233,405 -
Transfers from Stage 3 15,489 4,693 (20,182) -
Write-offs - - (935,283) (935,283)
Net increase of loss allowance (note 7) 349,215 381,447 1,119,044 1,849,706
New originations (a) 157,928 15,748 8,999 182,675
Changes in exposure of preexisting accounts (b) 275,749 13,706 2,280 291,735
Other movements, primarily net drawdowns/repayments and net remeasurement from movements between stages and between risk bands within each stage (170,839) 310,683 1,087,561 1,227,405
Changes to models used in calculation (c) 86,377 41,310 20,204 147,891
Effect of changes in exchange rates (OCI) 45,640 30,635 54,903 131,178
Credit loss allowance at end of the year 693,151 477,714 925,404 2,096,269
2022
Stage 1 Stage 2 Stage 3 Total
Credit loss allowance at beginning of year 127,358 126,392 136,929 390,679
Transfers from Stage 1 to Stage 2 (19,469) 19,469 - -
Transfers from Stage 2 to Stage 1 38,029 (38,029) - -
Transfers to Stage 3 (22,691) (64,523) 87,214 -
Transfers from Stage 3 6,148 1,659 (7,807) -
Write-offs - - (290,974) (290,974)
Net increase of loss allowance (note 7) 190,073 203,018 545,988 939,079
New originations (a) 144,394 22,320 11,167 177,881
Changes in exposure of preexisting accounts (b) 115,746 4,813 2,400 122,959
Other movements, primarily net drawdowns/repayments and net remeasurement from movements between stages and between risk bands within each stage (97,269) 210,317 519,615 632,663
Changes to models used in calculation (c) 27,202 (34,432) 12,806 5,576
Effect of changes in exchange rates (OCI) 3,522 6,195 2,167 11,884
Credit loss allowance at end of the year 322,970 254,181 473,517 1,050,668</t>
        </is>
      </c>
    </row>
    <row r="10">
      <c r="A10" s="4" t="inlineStr">
        <is>
          <t>Schedule of net change of gross carrying amount</t>
        </is>
      </c>
      <c r="B10" s="4" t="inlineStr">
        <is>
          <t>Schedule
of net change of gross carrying amount
2024
Stage 1 Stage 2 Stage 3 Total
Gross carrying amount at beginning of year 11,891,823 1,490,067 1,106,414 14,488,304
Transfers from Stage 1 to Stage 2 (707,959) 707,959 - -
Transfers from Stage 2 to Stage 1 465,757 (465,757) - -
Transfers to Stage 3 (805,829) (518,848) 1,324,677 -
Transfers from Stage 3 98,326 21,770 (120,096) -
Write-offs - - (1,374,040) (1,374,040)
Net change of gross carrying amount 3,738,093 486,719 763,150 4,987,962
Effect of changes in exchange rates (OCI) (2,831,125) (344,014) (307,775) (3,482,914)
Gross carrying amount at end of the year 11,849,086 1,377,896 1,392,330 14,619,312
2023
Stage 1 Stage 2 Stage 3 Total
Gross carrying amount at beginning of year 7,750,270 917,178 598,777 9,266,225
Transfers from Stage 1 to Stage 2 (581,044) 581,044 - -
Transfers from Stage 2 to Stage 1 307,046 (307,046) - -
Transfers to Stage 3 (554,432) (383,006) 937,438 -
Transfers from Stage 3 20,523 6,235 (26,758) -
Write-offs - - (935,283) (935,283)
Net change of gross carrying amount 4,109,980 576,369 462,050 5,148,399
Effect of changes in exchange rates (OCI) 839,480 99,293 70,190 1,008,963
Gross carrying amount at end of the year 11,891,823 1,490,067 1,106,414 14,488,304
2022
Stage 1 Stage 2 Stage 3 Total
Gross carrying amount at beginning of year 4,525,689 440,105 196,359 5,162,153
Transfers from Stage 1 to Stage 2 (377,421) 377,421 - -
Transfers from Stage 2 to Stage 1 178,742 (178,742) - -
Transfers to Stage 3 (218,192) (168,974) 387,166 -
Transfers from Stage 3 8,576 2,325 (10,901) -
Write-offs - - (290,974) (290,974)
Net change of gross carrying amount 3,450,551 427,186 313,606 4,191,343
Effect of changes in exchange rates (OCI) 182,325 17,857 3,521 203,703
Gross carrying amount at end of the year 11,891,823 1,490,067 598,777 9,266,2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o customers (Tables)</t>
        </is>
      </c>
      <c r="B1" s="2" t="inlineStr">
        <is>
          <t>12 Months Ended</t>
        </is>
      </c>
    </row>
    <row r="2">
      <c r="B2" s="2" t="inlineStr">
        <is>
          <t>Dec. 31, 2024</t>
        </is>
      </c>
    </row>
    <row r="3">
      <c r="A3" s="3" t="inlineStr">
        <is>
          <t>Loans To Customers</t>
        </is>
      </c>
      <c r="B3" s="4" t="inlineStr">
        <is>
          <t xml:space="preserve"> </t>
        </is>
      </c>
    </row>
    <row r="4">
      <c r="A4" s="4" t="inlineStr">
        <is>
          <t>Schedule of breakdown of receivables</t>
        </is>
      </c>
      <c r="B4" s="4" t="inlineStr">
        <is>
          <t>Schedule
of breakdown of receivables
2024 2023
Loans to individuals (i) 5,864,270 3,691,436
Loans to companies 252,185 22,334
Total loans 6,116,455 3,713,770
Loan ECL allowance (794,570) (512,134)
Total Loan ECL allowance (794,570) (512,134)
Total receivables 5,321,885 3,201,636
Fair value adjustment - portfolio hedge (note 19) - 698
Total 5,321,885 3,202,334
(i) As of December 31, 2024 US$1,387,697 referred to secured loans (US$250,876 as of December 31, 2023).</t>
        </is>
      </c>
    </row>
    <row r="5">
      <c r="A5" s="4" t="inlineStr">
        <is>
          <t>Schedule of loans to customers by maturity</t>
        </is>
      </c>
      <c r="B5" s="4" t="inlineStr">
        <is>
          <t>Schedule of loans to customers
by maturity
2024 2023
Amount % Amount %
Installments due in:
Up to 30 days 758,514 12.4 551,677 14.8
30 to 60 days 714,740 11.7 520,450 14.0
60 to 90 days 579,491 9.5 379,148 10.2
90 to 360 days 2,361,344 38.6 1,629,511 43.9
Over 360 days 1,460,397 23.9 486,991 13.1
Total not overdue installments 5,874,486 96.1 3,567,777 96.0
Installments overdue by:
Up to 30 days 89,590 1.5 53,986 1.5
30 to 60 days 44,183 0.7 32,469 0.9
60 to 90 days 33,167 0.5 23,135 0.7
Over 90 days 75,029 1.2 36,403 0.9
Total overdue installments 241,969 3.9 145,993 4.0
Total 6,116,455 100.0 3,713,770 100.0</t>
        </is>
      </c>
    </row>
    <row r="6">
      <c r="A6" s="4" t="inlineStr">
        <is>
          <t>Schedule of credit loss allowance by stages</t>
        </is>
      </c>
      <c r="B6" s="4" t="inlineStr">
        <is>
          <t>Schedule of credit loss allowance by stages
2024 2023
Gross Exposures % Credit Loss Allowance % Coverage Ratio Gross Exposures % Credit Loss Allowance % Coverage Ratio
Stage 1 4,728,358 77.3 239,306 30.1 5.1 2,831,131 76.2 145,341 28.4 5.1
Stage 2 1,054,416 17.2 325,020 40.9 30.8 648,296 17.5 223,982 43.7 34.5
Absolute Trigger (Days Late) 180,780 17.1 150,723 46.4 83.4 138,919 21.4 113,649 50.7 81.8
Relative Trigger (PD deterioration) 873,636 82.9 174,297 53.6 20.0 509,377 78.6 110,333 49.3 21.7
Stage 3 333,681 5.5 230,244 29.0 69.0 234,343 6.3 142,811 27.9 60.9
Total 6,116,455 100.0 794,570 100.0 13.0 3,713,770 100.0 512,134 100.0 13.8</t>
        </is>
      </c>
    </row>
    <row r="7">
      <c r="A7" s="4" t="inlineStr">
        <is>
          <t>Schedule of credit loss allowance - by credit quality vs stages</t>
        </is>
      </c>
      <c r="B7" s="4" t="inlineStr">
        <is>
          <t>Schedule of credit loss allowance - by credit quality vs stages
2024 2023
Gross Exposures % Credit Loss Allowance % Coverage Ratio Gross Exposures % Credit Loss Allowance % Coverage Ratio
Strong (PD &lt; 5%) 1,954,790 31.9 19,761 2.4 1.0 1,437,136 38.7 14,129 2.8 1.0
Stage 1 1,883,302 96.3 18,678 94.5 1.0 1,396,591 97.2 13,441 95.1 1.0
Stage 2 71,488 3.7 1,083 5.5 1.5 40,545 2.8 688 4.9 1.7
Satisfactory (5% &lt;= PD &lt;= 20%) 2,101,425 34.4 113,253 14.3 5.4 1,228,949 33.1 69,361 13.5 5.6
Stage 1 1,855,922 88.3 97,439 86.0 5.3 1,081,293 88.0 59,291 85.5 5.5
Stage 2 245,503 11.7 15,814 14.0 6.4 147,656 12.0 10,070 14.5 6.8
Higher Risk (PD &gt; 20%) 2,060,240 33.7 661,556 83.3 32.1 1,047,685 28.2 428,644 83.7 40.9
Stage 1 989,134 48.0 123,189 18.6 12.5 353,247 33.7 72,609 17.0 20.6
Stage 2 737,425 35.8 308,123 46.6 41.8 460,095 43.9 213,224 49.7 46.3
Stage 3 333,681 16.2 230,244 34.8 69.0 234,343 22.4 142,811 33.3 60.9
Total 6,116,455 100.0 794,570 100.0 13.0 3,713,770 100.0 512,134 100.0 13.8</t>
        </is>
      </c>
    </row>
    <row r="8">
      <c r="A8" s="4" t="inlineStr">
        <is>
          <t>Schedule of credit quality classification</t>
        </is>
      </c>
      <c r="B8" s="4" t="inlineStr">
        <is>
          <t>Schedule of credit quality classification
Stage 1 and 2 Stage 3
Default grade Probability of default Credit quality description Probability of default Credit quality description
1 &lt;1% Strong - -
2 1.0% to 5.0% Strong - -
3 5.0% to 20.0% Satisfactory - -
4 20.0% to 35.0% Higher Risk - -
5 &gt;35% Higher Risk 100% Higher Risk</t>
        </is>
      </c>
    </row>
    <row r="9">
      <c r="A9" s="4" t="inlineStr">
        <is>
          <t>Schedule of credit loss allowance</t>
        </is>
      </c>
      <c r="B9" s="4" t="inlineStr">
        <is>
          <t>Schedule
of credit loss allowance
2024
Stage 1 Stage 2 Stage 3 Total
Credit loss allowance at beginning of year 145,341 223,982 142,811 512,134
Transfers from Stage 1 to Stage 2 (7,427) 7,427 - -
Transfers from Stage 2 to Stage 1 20,922 (20,922) - -
Transfers to Stage 3 (37,546) (137,580) 175,126 -
Transfers from Stage 3 9,722 8,738 (18,460) -
Write-offs - - (814,913) (814,913)
Net increase of loss allowance (note 7) 155,419 310,387 791,552 1,257,358
New originations (a) 673,604 152,915 33,976 860,495
Other movements, primarily net drawdowns/repayments and net remeasurement from movements between stages and between risk bands within each stage (518,185) 157,472 757,576 396,863
Changes to models used in calculation (b) - - - -
Effect of changes in exchange rates (OCI) (47,125) (67,012) (45,872) (160,009)
Credit loss allowance at end of the year 239,306 325,020 230,244 794,570
2023
Stage 1 Stage 2 Stage 3 Total
Credit loss allowance at beginning of year 76,454 148,233 75,536 300,223
Transfers from Stage 1 to Stage 2 (7,551) 7,551 - -
Transfers from Stage 2 to Stage 1 16,983 (16,983) - -
Transfers to Stage 3 (20,574) (111,067) 131,641 -
Transfers from Stage 3 4,117 4,943 (9,060) -
Write-offs - - (451,387) (451,387)
Net increase of loss allowance (note 7) 68,198 177,680 388,478 634,356
New originations (a) 385,391 82,037 18,674 486,102
Other movements, primarily net drawdowns/repayments and net remeasurement from movements between stages and between risk bands within each stage (314,926) 100,038 371,982 157,094
Changes to models used in calculation (b) (2,267) (4,395) (2,178) (8,840)
Effect of changes in exchange rates (OCI) 7,714 13,625 7,603 28,942
Credit loss allowance at end of the year 145,341 223,982 142,811 512,134
2022
Stage 1 Stage 2 Stage 3 Total
Credit loss allowance at beginning of year 68,926 72,935 55,675 197,536
Transfers from Stage 1 to Stage 2 (6,642) 6,642 - -
Transfers from Stage 2 to Stage 1 5,946 (5,946) - -
Transfers to Stage 3 (18,294) (60,238) 78,532 -
Transfers from Stage 3 647 619 (1,266) -
Write-offs - - (408,605) (408,605)
Net increase of loss allowance (note 7) 21,986 131,510 348,347 501,843
New originations (a) 217,837 45,537 9,176 272,550
Other movements, primarily net drawdowns/repayments and net remeasurement from movements between stages and between risk bands within each stage (212,730) 82,776 337,509 207,555
Changes to models used in calculation (b) 16,879 3,197 1,662 21,738
Effect of changes in exchange rates (OCI) 3,885 2,711 2,853 9,449
Credit loss allowance at end of the year 76,454 148,233 75,536 300,223</t>
        </is>
      </c>
    </row>
    <row r="10">
      <c r="A10" s="4" t="inlineStr">
        <is>
          <t>Schedule of net change of gross carrying amount includes acquisitions, payments, and interest accruals</t>
        </is>
      </c>
      <c r="B10" s="4" t="inlineStr">
        <is>
          <t>Schedule of net change of gross carrying amount includes acquisitions,
payments, and interest accruals
2024
Stage 1 Stage 2 Stage 3 Total
Gross carrying amount at beginning of the year 2,831,131 648,296 234,343 3,713,770
Transfers from Stage 1 to Stage 2 (72,261) 72,261 - -
Transfers from Stage 2 to Stage 1 105,872 (105,872) - -
Transfers to Stage 3 (286,753) (251,924) 538,677 -
Transfers from Stage 3 11,164 9,941 (21,105) -
Write-offs - - (814,913) (814,913)
Net increase of gross carrying amount 3,103,740 898,618 468,189 4,470,547
Effect of changes in exchange rates (OCI) (964,535) (216,904) (71,510) (1,252,949)
Gross carrying amount at end of the year 4,728,358 1,054,416 333,681 6,116,455
2023
Stage 1 Stage 2 Stage 3 Total
Gross carrying amount at beginning of year 1,521,040 351,166 104,293 1,976,499
Transfers from Stage 1 to Stage 2 (81,641) 81,641 - -
Transfers from Stage 2 to Stage 1 70,293 (70,293) - -
Transfers to Stage 3 (159,879) (186,661) 346,540 -
Transfers from Stage 3 4,548 5,676 (10,224) -
Write-offs - - (451,387) (451,387)
Net increase of gross carrying amount 1,311,806 428,807 232,682 1,973,295
Effect of changes in exchange rates (OCI) 164,964 37,960 12,439 215,363
Gross carrying amount at end of the year 2,831,131 648,296 234,343 3,713,770
2022
Stage 1 Stage 2 Stage 3 Total
Gross carrying amount at beginning of year 1,129,522 200,040 62,788 1,392,350
Transfers from Stage 1 to Stage 2 (63,015) 63,015 - -
Transfers from Stage 2 to Stage 1 31,475 (31,475) - -
Transfers to Stage 3 (149,355) (112,901) 262,256 -
Transfers from Stage 3 735 701 (1,436) -
Write-offs - - (408,605) (408,605)
Net increase of gross carrying amount 515,802 223,713 186,632 926,147
Effect of changes in exchange rates (OCI) 55,876 8,073 2,658 66,607
Gross carrying amount at end of the year 1,521,040 351,166 104,293 1,976,49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lsory and other deposits at central banks (Tables)</t>
        </is>
      </c>
      <c r="B1" s="2" t="inlineStr">
        <is>
          <t>12 Months Ended</t>
        </is>
      </c>
    </row>
    <row r="2">
      <c r="B2" s="2" t="inlineStr">
        <is>
          <t>Dec. 31, 2024</t>
        </is>
      </c>
    </row>
    <row r="3">
      <c r="A3" s="3" t="inlineStr">
        <is>
          <t>Compulsory And Other Deposits At Central Banks</t>
        </is>
      </c>
      <c r="B3" s="4" t="inlineStr">
        <is>
          <t xml:space="preserve"> </t>
        </is>
      </c>
    </row>
    <row r="4">
      <c r="A4" s="4" t="inlineStr">
        <is>
          <t>Schedule of compulsory and other deposits at central banks</t>
        </is>
      </c>
      <c r="B4" s="4" t="inlineStr">
        <is>
          <t>Schedule of compulsory and
other deposits at central banks
2024 2023
Compulsory deposits (i) 3,833,670 3,342,894
Reserve at central bank - Instant payments (ii) 2,909,666 2,953,515
Reserve at central bank - Electronic money (iii) - 1,151,074
Total 6,743,336 7,447,483
(i) Compulsory deposits are required by local central banks based on the amount of RDB and CDB held by Nu Financeira and deposits in electronic
money held by Nu Colombia. These resources are remunerated mainly in Brazil by SELIC rate (special settlement and custody system of the
BACEN) and for Colombia the compulsory deposits are not remunerated.
(ii) Reserve at central bank - Instant payments relates to cash maintained in the Instant Payments Account, which is required by BACEN to
support instant payment operations, and it is based on the average of PIX transactions per day based on the last month along with including
additional funds as a safety margin. These resources are remunerated at Brazilian SELIC rate.
(iii) Reserve at central bank - Electronic money refers to funds kept in a BACEN reserve, which serves as a safeguard to protect customer deposits
invested in Nu Pagamentos. These resources are remunerated at Brazilian SELIC rat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t>
        </is>
      </c>
      <c r="B3" s="4" t="inlineStr">
        <is>
          <t xml:space="preserve"> </t>
        </is>
      </c>
    </row>
    <row r="4">
      <c r="A4" s="4" t="inlineStr">
        <is>
          <t>Schedule of other receivables</t>
        </is>
      </c>
      <c r="B4" s="4" t="inlineStr">
        <is>
          <t>Schedule of other receivables
2024 2023
Other receivables 1,415,263 1,691,665
Other receivables - ECL Allowance (1,820) (2,635)
Total 1,413,443 1,689,0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assets</t>
        </is>
      </c>
      <c r="B4" s="4" t="inlineStr">
        <is>
          <t>Schedule of other assets
2024 2023
Deferred expenses (i) 254,791 230,676
Taxes recoverable (ii) 218,790 428,742
Advances to suppliers and employees 72,950 96,395
Prepaid expenses (iii) 80,193 81,687
Judicial deposits (note 26) 5,711 3,506
Other assets 31,143 95,203
Total 663,578 936,209
(i) Refers to credit card issuance costs, including printing, packing, and shipping costs, among others. The expenses are amortized based
on the card’s estimated useful life methodology, adjusted for any cancellations.
(ii) The current income tax assets and liabilities are presented offset on December 31, 2024 and the change in presentation did not impact
the Consolidated Statements of income.
(iii) Prepaid expenses refer to invoices related to the cloud savings plan, in accordance with the supplier contrac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Reconciliation of profit to net cash flows from operating activities:</t>
        </is>
      </c>
      <c r="B3" s="4" t="inlineStr">
        <is>
          <t xml:space="preserve"> </t>
        </is>
      </c>
      <c r="C3" s="4" t="inlineStr">
        <is>
          <t xml:space="preserve"> </t>
        </is>
      </c>
      <c r="D3" s="4" t="inlineStr">
        <is>
          <t xml:space="preserve"> </t>
        </is>
      </c>
    </row>
    <row r="4">
      <c r="A4" s="4" t="inlineStr">
        <is>
          <t>Net Income (loss) for the year</t>
        </is>
      </c>
      <c r="B4" s="6" t="n">
        <v>1972112</v>
      </c>
      <c r="C4" s="6" t="n">
        <v>1030530</v>
      </c>
      <c r="D4" s="6" t="n">
        <v>-364634</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5" t="n">
        <v>77128</v>
      </c>
      <c r="C6" s="5" t="n">
        <v>62895</v>
      </c>
      <c r="D6" s="5" t="n">
        <v>35581</v>
      </c>
    </row>
    <row r="7">
      <c r="A7" s="4" t="inlineStr">
        <is>
          <t>Credit loss allowance expenses</t>
        </is>
      </c>
      <c r="B7" s="5" t="n">
        <v>3469044</v>
      </c>
      <c r="C7" s="5" t="n">
        <v>2487648</v>
      </c>
      <c r="D7" s="5" t="n">
        <v>1440922</v>
      </c>
    </row>
    <row r="8">
      <c r="A8" s="4" t="inlineStr">
        <is>
          <t>Deferred income taxes</t>
        </is>
      </c>
      <c r="B8" s="5" t="n">
        <v>-713435</v>
      </c>
      <c r="C8" s="5" t="n">
        <v>-675682</v>
      </c>
      <c r="D8" s="5" t="n">
        <v>-417612</v>
      </c>
    </row>
    <row r="9">
      <c r="A9" s="4" t="inlineStr">
        <is>
          <t>Provision for lawsuits and administrative proceedings</t>
        </is>
      </c>
      <c r="B9" s="5" t="n">
        <v>18406</v>
      </c>
      <c r="C9" s="5" t="n">
        <v>17098</v>
      </c>
      <c r="D9" s="5" t="n">
        <v>-1174</v>
      </c>
    </row>
    <row r="10">
      <c r="A10" s="4" t="inlineStr">
        <is>
          <t>Unrealized losses (gains) on other investments</t>
        </is>
      </c>
      <c r="B10" s="5" t="n">
        <v>-11</v>
      </c>
      <c r="C10" s="5" t="n">
        <v>20</v>
      </c>
      <c r="D10" s="5" t="n">
        <v>848</v>
      </c>
    </row>
    <row r="11">
      <c r="A11" s="4" t="inlineStr">
        <is>
          <t>Unrealized losses on financial instruments</t>
        </is>
      </c>
      <c r="B11" s="5" t="n">
        <v>47933</v>
      </c>
      <c r="C11" s="5" t="n">
        <v>15885</v>
      </c>
      <c r="D11" s="5" t="n">
        <v>17794</v>
      </c>
    </row>
    <row r="12">
      <c r="A12" s="4" t="inlineStr">
        <is>
          <t>Interest accrued</t>
        </is>
      </c>
      <c r="B12" s="5" t="n">
        <v>179203</v>
      </c>
      <c r="C12" s="5" t="n">
        <v>103572</v>
      </c>
      <c r="D12" s="5" t="n">
        <v>32479</v>
      </c>
    </row>
    <row r="13">
      <c r="A13" s="4" t="inlineStr">
        <is>
          <t>Contingent share award (CSA) - termination</t>
        </is>
      </c>
      <c r="B13" s="4" t="inlineStr">
        <is>
          <t xml:space="preserve"> </t>
        </is>
      </c>
      <c r="C13" s="4" t="inlineStr">
        <is>
          <t xml:space="preserve"> </t>
        </is>
      </c>
      <c r="D13" s="5" t="n">
        <v>355573</v>
      </c>
    </row>
    <row r="14">
      <c r="A14" s="4" t="inlineStr">
        <is>
          <t>Share-based compensation</t>
        </is>
      </c>
      <c r="B14" s="5" t="n">
        <v>272382</v>
      </c>
      <c r="C14" s="5" t="n">
        <v>212551</v>
      </c>
      <c r="D14" s="5" t="n">
        <v>253203</v>
      </c>
    </row>
    <row r="15">
      <c r="A15" s="4" t="inlineStr">
        <is>
          <t>Others</t>
        </is>
      </c>
      <c r="B15" s="5" t="n">
        <v>-2712</v>
      </c>
      <c r="C15" s="5" t="n">
        <v>23056</v>
      </c>
      <c r="D15" s="5" t="n">
        <v>8203</v>
      </c>
    </row>
    <row r="16">
      <c r="A16" s="4" t="inlineStr">
        <is>
          <t xml:space="preserve"> Total</t>
        </is>
      </c>
      <c r="B16" s="5" t="n">
        <v>5320050</v>
      </c>
      <c r="C16" s="5" t="n">
        <v>3277573</v>
      </c>
      <c r="D16" s="5" t="n">
        <v>1361183</v>
      </c>
    </row>
    <row r="17">
      <c r="A17" s="3" t="inlineStr">
        <is>
          <t>Changes in operating assets and liabilities:</t>
        </is>
      </c>
      <c r="B17" s="4" t="inlineStr">
        <is>
          <t xml:space="preserve"> </t>
        </is>
      </c>
      <c r="C17" s="4" t="inlineStr">
        <is>
          <t xml:space="preserve"> </t>
        </is>
      </c>
      <c r="D17" s="4" t="inlineStr">
        <is>
          <t xml:space="preserve"> </t>
        </is>
      </c>
    </row>
    <row r="18">
      <c r="A18" s="4" t="inlineStr">
        <is>
          <t>Securities</t>
        </is>
      </c>
      <c r="B18" s="5" t="n">
        <v>-2552241</v>
      </c>
      <c r="C18" s="5" t="n">
        <v>699076</v>
      </c>
      <c r="D18" s="5" t="n">
        <v>-1102864</v>
      </c>
    </row>
    <row r="19">
      <c r="A19" s="4" t="inlineStr">
        <is>
          <t>Credit card receivables</t>
        </is>
      </c>
      <c r="B19" s="5" t="n">
        <v>-5873063</v>
      </c>
      <c r="C19" s="5" t="n">
        <v>-7878307</v>
      </c>
      <c r="D19" s="5" t="n">
        <v>-5213669</v>
      </c>
    </row>
    <row r="20">
      <c r="A20" s="4" t="inlineStr">
        <is>
          <t>Loans to customers</t>
        </is>
      </c>
      <c r="B20" s="5" t="n">
        <v>-7024003</v>
      </c>
      <c r="C20" s="5" t="n">
        <v>-3577534</v>
      </c>
      <c r="D20" s="5" t="n">
        <v>-1889278</v>
      </c>
    </row>
    <row r="21">
      <c r="A21" s="4" t="inlineStr">
        <is>
          <t>Other receivables</t>
        </is>
      </c>
      <c r="B21" s="5" t="n">
        <v>385192</v>
      </c>
      <c r="C21" s="5" t="n">
        <v>-1136488</v>
      </c>
      <c r="D21" s="5" t="n">
        <v>-481824</v>
      </c>
    </row>
    <row r="22">
      <c r="A22" s="4" t="inlineStr">
        <is>
          <t>Compulsory deposits and others at central banks</t>
        </is>
      </c>
      <c r="B22" s="5" t="n">
        <v>805963</v>
      </c>
      <c r="C22" s="5" t="n">
        <v>-4540463</v>
      </c>
      <c r="D22" s="5" t="n">
        <v>-1880347</v>
      </c>
    </row>
    <row r="23">
      <c r="A23" s="4" t="inlineStr">
        <is>
          <t>Other assets</t>
        </is>
      </c>
      <c r="B23" s="5" t="n">
        <v>369190</v>
      </c>
      <c r="C23" s="5" t="n">
        <v>-60982</v>
      </c>
      <c r="D23" s="5" t="n">
        <v>-772415</v>
      </c>
    </row>
    <row r="24">
      <c r="A24" s="4" t="inlineStr">
        <is>
          <t>Deposits</t>
        </is>
      </c>
      <c r="B24" s="5" t="n">
        <v>5910612</v>
      </c>
      <c r="C24" s="5" t="n">
        <v>7664820</v>
      </c>
      <c r="D24" s="5" t="n">
        <v>6278088</v>
      </c>
    </row>
    <row r="25">
      <c r="A25" s="4" t="inlineStr">
        <is>
          <t>Payables to network</t>
        </is>
      </c>
      <c r="B25" s="5" t="n">
        <v>-528511</v>
      </c>
      <c r="C25" s="5" t="n">
        <v>2818592</v>
      </c>
      <c r="D25" s="5" t="n">
        <v>2221037</v>
      </c>
    </row>
    <row r="26">
      <c r="A26" s="4" t="inlineStr">
        <is>
          <t>Deferred income</t>
        </is>
      </c>
      <c r="B26" s="5" t="n">
        <v>3750</v>
      </c>
      <c r="C26" s="5" t="n">
        <v>25935</v>
      </c>
      <c r="D26" s="5" t="n">
        <v>11277</v>
      </c>
    </row>
    <row r="27">
      <c r="A27" s="4" t="inlineStr">
        <is>
          <t>Other liabilities</t>
        </is>
      </c>
      <c r="B27" s="5" t="n">
        <v>1111830</v>
      </c>
      <c r="C27" s="5" t="n">
        <v>1279987</v>
      </c>
      <c r="D27" s="5" t="n">
        <v>979277</v>
      </c>
    </row>
    <row r="28">
      <c r="A28" s="4" t="inlineStr">
        <is>
          <t>Interest paid</t>
        </is>
      </c>
      <c r="B28" s="5" t="n">
        <v>-88082</v>
      </c>
      <c r="C28" s="5" t="n">
        <v>-82904</v>
      </c>
      <c r="D28" s="5" t="n">
        <v>-30935</v>
      </c>
    </row>
    <row r="29">
      <c r="A29" s="4" t="inlineStr">
        <is>
          <t>Income tax paid</t>
        </is>
      </c>
      <c r="B29" s="5" t="n">
        <v>-1262541</v>
      </c>
      <c r="C29" s="5" t="n">
        <v>-612447</v>
      </c>
      <c r="D29" s="5" t="n">
        <v>-297090</v>
      </c>
    </row>
    <row r="30">
      <c r="A30" s="4" t="inlineStr">
        <is>
          <t>Interest received</t>
        </is>
      </c>
      <c r="B30" s="5" t="n">
        <v>5820898</v>
      </c>
      <c r="C30" s="5" t="n">
        <v>3389331</v>
      </c>
      <c r="D30" s="5" t="n">
        <v>1573133</v>
      </c>
    </row>
    <row r="31">
      <c r="A31" s="4" t="inlineStr">
        <is>
          <t>Cash flows generated from operating activities</t>
        </is>
      </c>
      <c r="B31" s="5" t="n">
        <v>2399044</v>
      </c>
      <c r="C31" s="5" t="n">
        <v>1266189</v>
      </c>
      <c r="D31" s="5" t="n">
        <v>755573</v>
      </c>
    </row>
    <row r="32">
      <c r="A32" s="3" t="inlineStr">
        <is>
          <t>Cash flows from investing activities</t>
        </is>
      </c>
      <c r="B32" s="4" t="inlineStr">
        <is>
          <t xml:space="preserve"> </t>
        </is>
      </c>
      <c r="C32" s="4" t="inlineStr">
        <is>
          <t xml:space="preserve"> </t>
        </is>
      </c>
      <c r="D32" s="4" t="inlineStr">
        <is>
          <t xml:space="preserve"> </t>
        </is>
      </c>
    </row>
    <row r="33">
      <c r="A33" s="4" t="inlineStr">
        <is>
          <t>Acquisition of property, plant and equipment</t>
        </is>
      </c>
      <c r="B33" s="5" t="n">
        <v>-5418</v>
      </c>
      <c r="C33" s="5" t="n">
        <v>-20243</v>
      </c>
      <c r="D33" s="5" t="n">
        <v>-20001</v>
      </c>
    </row>
    <row r="34">
      <c r="A34" s="4" t="inlineStr">
        <is>
          <t>Acquisition and development of intangible assets</t>
        </is>
      </c>
      <c r="B34" s="5" t="n">
        <v>-169572</v>
      </c>
      <c r="C34" s="5" t="n">
        <v>-156760</v>
      </c>
      <c r="D34" s="5" t="n">
        <v>-94305</v>
      </c>
    </row>
    <row r="35">
      <c r="A35" s="4" t="inlineStr">
        <is>
          <t>Investments in associates</t>
        </is>
      </c>
      <c r="B35" s="5" t="n">
        <v>-99365</v>
      </c>
      <c r="C35" s="4" t="inlineStr">
        <is>
          <t xml:space="preserve"> </t>
        </is>
      </c>
      <c r="D35" s="4" t="inlineStr">
        <is>
          <t xml:space="preserve"> </t>
        </is>
      </c>
    </row>
    <row r="36">
      <c r="A36" s="4" t="inlineStr">
        <is>
          <t>Acquisition of subsidiary, net of cash acquired</t>
        </is>
      </c>
      <c r="B36" s="5" t="n">
        <v>-5637</v>
      </c>
      <c r="C36" s="4" t="inlineStr">
        <is>
          <t xml:space="preserve"> </t>
        </is>
      </c>
      <c r="D36" s="5" t="n">
        <v>-10346</v>
      </c>
    </row>
    <row r="37">
      <c r="A37" s="4" t="inlineStr">
        <is>
          <t>Financial instruments derivatives</t>
        </is>
      </c>
      <c r="B37" s="5" t="n">
        <v>-50635</v>
      </c>
      <c r="C37" s="4" t="inlineStr">
        <is>
          <t xml:space="preserve"> </t>
        </is>
      </c>
      <c r="D37" s="4" t="inlineStr">
        <is>
          <t xml:space="preserve"> </t>
        </is>
      </c>
    </row>
    <row r="38">
      <c r="A38" s="4" t="inlineStr">
        <is>
          <t>Acquisition of securities - equity instruments</t>
        </is>
      </c>
      <c r="B38" s="4" t="inlineStr">
        <is>
          <t xml:space="preserve"> </t>
        </is>
      </c>
      <c r="C38" s="4" t="inlineStr">
        <is>
          <t xml:space="preserve"> </t>
        </is>
      </c>
      <c r="D38" s="5" t="n">
        <v>-2500</v>
      </c>
    </row>
    <row r="39">
      <c r="A39" s="4" t="inlineStr">
        <is>
          <t>Cash flow used in investing activities</t>
        </is>
      </c>
      <c r="B39" s="5" t="n">
        <v>-330627</v>
      </c>
      <c r="C39" s="5" t="n">
        <v>-177003</v>
      </c>
      <c r="D39" s="5" t="n">
        <v>-127152</v>
      </c>
    </row>
    <row r="40">
      <c r="A40" s="3" t="inlineStr">
        <is>
          <t>Cash flows from financing activities</t>
        </is>
      </c>
      <c r="B40" s="4" t="inlineStr">
        <is>
          <t xml:space="preserve"> </t>
        </is>
      </c>
      <c r="C40" s="4" t="inlineStr">
        <is>
          <t xml:space="preserve"> </t>
        </is>
      </c>
      <c r="D40" s="4" t="inlineStr">
        <is>
          <t xml:space="preserve"> </t>
        </is>
      </c>
    </row>
    <row r="41">
      <c r="A41" s="4" t="inlineStr">
        <is>
          <t>Issuance of shares for over-allotment in IPO</t>
        </is>
      </c>
      <c r="B41" s="4" t="inlineStr">
        <is>
          <t xml:space="preserve"> </t>
        </is>
      </c>
      <c r="C41" s="4" t="inlineStr">
        <is>
          <t xml:space="preserve"> </t>
        </is>
      </c>
      <c r="D41" s="5" t="n">
        <v>247998</v>
      </c>
    </row>
    <row r="42">
      <c r="A42" s="4" t="inlineStr">
        <is>
          <t>Transactional costs for over-allotment in IPO</t>
        </is>
      </c>
      <c r="B42" s="4" t="inlineStr">
        <is>
          <t xml:space="preserve"> </t>
        </is>
      </c>
      <c r="C42" s="4" t="inlineStr">
        <is>
          <t xml:space="preserve"> </t>
        </is>
      </c>
      <c r="D42" s="5" t="n">
        <v>-3985</v>
      </c>
    </row>
    <row r="43">
      <c r="A43" s="4" t="inlineStr">
        <is>
          <t>Payments of securitized borrowings</t>
        </is>
      </c>
      <c r="B43" s="4" t="inlineStr">
        <is>
          <t xml:space="preserve"> </t>
        </is>
      </c>
      <c r="C43" s="4" t="inlineStr">
        <is>
          <t xml:space="preserve"> </t>
        </is>
      </c>
      <c r="D43" s="5" t="n">
        <v>-10633</v>
      </c>
    </row>
    <row r="44">
      <c r="A44" s="4" t="inlineStr">
        <is>
          <t>Proceeds from borrowings and financing</t>
        </is>
      </c>
      <c r="B44" s="5" t="n">
        <v>1309890</v>
      </c>
      <c r="C44" s="5" t="n">
        <v>469501</v>
      </c>
      <c r="D44" s="5" t="n">
        <v>581142</v>
      </c>
    </row>
    <row r="45">
      <c r="A45" s="4" t="inlineStr">
        <is>
          <t>Payments of borrowings and financing</t>
        </is>
      </c>
      <c r="B45" s="5" t="n">
        <v>-580642</v>
      </c>
      <c r="C45" s="5" t="n">
        <v>-46501</v>
      </c>
      <c r="D45" s="5" t="n">
        <v>-159983</v>
      </c>
    </row>
    <row r="46">
      <c r="A46" s="4" t="inlineStr">
        <is>
          <t>Lease payments</t>
        </is>
      </c>
      <c r="B46" s="5" t="n">
        <v>-7053</v>
      </c>
      <c r="C46" s="5" t="n">
        <v>-6933</v>
      </c>
      <c r="D46" s="5" t="n">
        <v>-5005</v>
      </c>
    </row>
    <row r="47">
      <c r="A47" s="4" t="inlineStr">
        <is>
          <t>Exercise of stock options</t>
        </is>
      </c>
      <c r="B47" s="5" t="n">
        <v>5546</v>
      </c>
      <c r="C47" s="5" t="n">
        <v>9148</v>
      </c>
      <c r="D47" s="5" t="n">
        <v>4505</v>
      </c>
    </row>
    <row r="48">
      <c r="A48" s="4" t="inlineStr">
        <is>
          <t>Cash flows generated from financing activities</t>
        </is>
      </c>
      <c r="B48" s="5" t="n">
        <v>727741</v>
      </c>
      <c r="C48" s="5" t="n">
        <v>425215</v>
      </c>
      <c r="D48" s="5" t="n">
        <v>654039</v>
      </c>
    </row>
    <row r="49">
      <c r="A49" s="4" t="inlineStr">
        <is>
          <t>Change in cash and cash equivalents</t>
        </is>
      </c>
      <c r="B49" s="5" t="n">
        <v>2796158</v>
      </c>
      <c r="C49" s="5" t="n">
        <v>1514401</v>
      </c>
      <c r="D49" s="5" t="n">
        <v>1282460</v>
      </c>
    </row>
    <row r="50">
      <c r="A50" s="3" t="inlineStr">
        <is>
          <t>Cash and cash equivalents</t>
        </is>
      </c>
      <c r="B50" s="4" t="inlineStr">
        <is>
          <t xml:space="preserve"> </t>
        </is>
      </c>
      <c r="C50" s="4" t="inlineStr">
        <is>
          <t xml:space="preserve"> </t>
        </is>
      </c>
      <c r="D50" s="4" t="inlineStr">
        <is>
          <t xml:space="preserve"> </t>
        </is>
      </c>
    </row>
    <row r="51">
      <c r="A51" s="4" t="inlineStr">
        <is>
          <t>Cash and cash equivalents - beginning of the year</t>
        </is>
      </c>
      <c r="B51" s="5" t="n">
        <v>5923440</v>
      </c>
      <c r="C51" s="5" t="n">
        <v>4172316</v>
      </c>
      <c r="D51" s="5" t="n">
        <v>2705675</v>
      </c>
    </row>
    <row r="52">
      <c r="A52" s="4" t="inlineStr">
        <is>
          <t>Foreign exchange rate changes on cash and cash equivalents</t>
        </is>
      </c>
      <c r="B52" s="5" t="n">
        <v>466144</v>
      </c>
      <c r="C52" s="5" t="n">
        <v>236723</v>
      </c>
      <c r="D52" s="5" t="n">
        <v>184181</v>
      </c>
    </row>
    <row r="53">
      <c r="A53" s="4" t="inlineStr">
        <is>
          <t>Cash and cash equivalents - end of the year</t>
        </is>
      </c>
      <c r="B53" s="5" t="n">
        <v>9185742</v>
      </c>
      <c r="C53" s="5" t="n">
        <v>5923440</v>
      </c>
      <c r="D53" s="5" t="n">
        <v>4172316</v>
      </c>
    </row>
    <row r="54">
      <c r="A54" s="4" t="inlineStr">
        <is>
          <t>Increase in cash and cash equivalents</t>
        </is>
      </c>
      <c r="B54" s="5" t="n">
        <v>2796158</v>
      </c>
      <c r="C54" s="5" t="n">
        <v>1514401</v>
      </c>
      <c r="D54" s="5" t="n">
        <v>1282460</v>
      </c>
    </row>
    <row r="55">
      <c r="A55" s="3" t="inlineStr">
        <is>
          <t>Non-cash transactions</t>
        </is>
      </c>
      <c r="B55" s="4" t="inlineStr">
        <is>
          <t xml:space="preserve"> </t>
        </is>
      </c>
      <c r="C55" s="4" t="inlineStr">
        <is>
          <t xml:space="preserve"> </t>
        </is>
      </c>
      <c r="D55" s="4" t="inlineStr">
        <is>
          <t xml:space="preserve"> </t>
        </is>
      </c>
    </row>
    <row r="56">
      <c r="A56" s="4" t="inlineStr">
        <is>
          <t>Shares issued to service providers</t>
        </is>
      </c>
      <c r="B56" s="5" t="n">
        <v>1283</v>
      </c>
      <c r="C56" s="5" t="n">
        <v>21533</v>
      </c>
      <c r="D56" s="4" t="inlineStr">
        <is>
          <t xml:space="preserve"> </t>
        </is>
      </c>
    </row>
    <row r="57">
      <c r="A57" s="4" t="inlineStr">
        <is>
          <t>Shares issued for business acquisition</t>
        </is>
      </c>
      <c r="B57" s="5" t="n">
        <v>75308</v>
      </c>
      <c r="C57" s="4" t="inlineStr">
        <is>
          <t xml:space="preserve"> </t>
        </is>
      </c>
      <c r="D57" s="5" t="n">
        <v>36671</v>
      </c>
    </row>
    <row r="58">
      <c r="A58" s="4" t="inlineStr">
        <is>
          <t>Contingent share award (CSA) - termination</t>
        </is>
      </c>
      <c r="B58" s="4" t="inlineStr">
        <is>
          <t xml:space="preserve"> </t>
        </is>
      </c>
      <c r="C58" s="4" t="inlineStr">
        <is>
          <t xml:space="preserve"> </t>
        </is>
      </c>
      <c r="D58" s="6" t="n">
        <v>35557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associates (Tables)</t>
        </is>
      </c>
      <c r="B1" s="2" t="inlineStr">
        <is>
          <t>12 Months Ended</t>
        </is>
      </c>
    </row>
    <row r="2">
      <c r="B2" s="2" t="inlineStr">
        <is>
          <t>Dec. 31, 2024</t>
        </is>
      </c>
    </row>
    <row r="3">
      <c r="A3" s="3" t="inlineStr">
        <is>
          <t>Investments In Associates</t>
        </is>
      </c>
      <c r="B3" s="4" t="inlineStr">
        <is>
          <t xml:space="preserve"> </t>
        </is>
      </c>
    </row>
    <row r="4">
      <c r="A4" s="4" t="inlineStr">
        <is>
          <t>Schedule of investments in associates</t>
        </is>
      </c>
      <c r="B4" s="4" t="inlineStr">
        <is>
          <t>Schedule of investments in associates
As of December 31, 2024 Year ended on December 31, 2024
Company Equity interest (i)
Shareholding interest with voting rights (iii)
Investment (iv)
Current assets
Non-current assets
Current liabilities
Non-current liabilities
Associates net income (loss) for the year
Tyme (ii) 18 0 99,365 1,201 218,846 14,447 - (36,600)
(i) The Group holds 18% equity interest in the holding company Tyme Group Pte Ltd from Singapore. The Indirect equity interest in the Tyme
Group as a whole, is equivalent to 10%.
(ii) Tyme is the holding company which has investments in Tyme Bank Holdings (South Africa operation) and Tyme Investments (Southeast Asia
operation) as described in note 1.
(iii) Even though Nu has no voting rights, all Series D preferred shares acquired by the Group may be converted into shares with voting rights
at any time at Nu's election.
(iv) The total investment in Tyme Group was US$150,000, of which US$99,365 referred to investments in associates and the remaining is related
to derivatives, such as call options and warrants recorded at fair value, enabling Nu to acquire additional equity interest in the future.
The derivatives are presented in note 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s assets and goodwill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tangible assets</t>
        </is>
      </c>
      <c r="B4" s="4" t="inlineStr">
        <is>
          <t>Schedule of intangible assets
2024 2023
Cost Accumulated amortization Net value Cost Accumulated amortization Net value
Intangibles related to acquisitions 137,318 (58,705) 78,613 107,181 (45,547) 61,634
Internally developed intangibles 313,983 (54,136) 259,847 250,236 (25,538) 224,698
Other intangibles 29,737 (20,581) 9,156 28,815 (19,266) 9,549
Total 481,038 (133,422) 347,616 386,232 (90,351) 295,881</t>
        </is>
      </c>
    </row>
    <row r="5">
      <c r="A5" s="4" t="inlineStr">
        <is>
          <t>Schedule of goodwill</t>
        </is>
      </c>
      <c r="B5" s="4" t="inlineStr">
        <is>
          <t>Schedule of goodwill
2024 2023
Goodwill
Nu Investimento's acquisition 353,405 381,266
Other acquisitions 60,882 16,272
Total 414,287 397,538</t>
        </is>
      </c>
    </row>
    <row r="6">
      <c r="A6" s="4" t="inlineStr">
        <is>
          <t>Schedule of changes on intangible assets and goodwill</t>
        </is>
      </c>
      <c r="B6" s="4" t="inlineStr">
        <is>
          <t>Schedule of changes on intangible assets and goodwill
2024
Goodwill Intangible assets
Intangibles related to acquisitions Internally developed intangible(s) Other Intangibles Total Intangibles
Balance at beginning of the year 397,538 61,634 224,698 9,549 295,881
Additions 44,610 27,825 154,583 7,860 190,268
Disposals - - (24,748) (1,864) (26,612)
Amortization - (13,320) (37,607) (5,157) (56,084)
Effect of changes in exchange rates (OCI) (i) (27,861) 2,474 (57,079) (1,232) (55,837)
Balance at end of the year 414,287 78,613 259,847 9,156 347,616
(i) Effect of changes in exchange rates includes foreign exchange adjustments on goodwill due to the
reverse acquisition of Nu Distribuidora de Titulos e Valores Mobiliarios ("Nu DTVM") by Nu Investimento.
2023
Goodwill Intangible assets
Intangibles related to acquisitions Internally developed intangible(s) Other Intangibles Total Intangibles
Balance at beginning of the period 397,397 78,047 84,137 19,980 182,164
Additions - - 165,115 45 165,160
Disposals - - (23,463) (1,369) (24,832)
Amortization - (14,784) (13,949) (9,880) (38,613)
Effect of changes in exchange rates (OCI) 141 (1,629) 12,858 773 12,002
Balance at end of the period 397,538 61,634 224,698 9,549 295,881
2022
Goodwill Intangible assets
Intangibles related to acquisitions Other Intangibles Total Intangibles
Balance at beginning of the year 401,872 53,406 18,931 72,337
Additions 7,654 40,995 92,236 133,231
Disposals - - (5,694) (5,694)
Amortization - (15,919) (9,211) (25,130)
Others (11,637) - - -
Effect of changes in exchange rates (OCI) (492) (435) 7,855 7,420
Balance at end of the year 397,397 78,047 104,117 182,16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rivative fair value through profit or loss and designated as portfolio hedge</t>
        </is>
      </c>
      <c r="B4" s="4" t="inlineStr">
        <is>
          <t>Schedule of derivative fair value through profit or loss and designated as portfolio hedge
2024
Fair values
Notional amount Assets Liabilities
Derivatives classified at fair value through profit or loss
Interest rate contracts – Futures 347,110 158 -
Foreign currency exchange rate contracts – Futures 701,367 61 1,990
Interest rate contracts – Swaps 308,176 19,808 78
Foreign currency exchange rate contracts - Non-deliverable forwards (NDF) 483,493 4,772 16,169
Warrants 23,645 23,665 -
Call Options 27,000 27,000 -
Derivatives held for hedging
Designated as cash flow hedge
Foreign currency exchange rate contracts – Futures 164,752 - 510
Equity - Total Return Swap (TRS) 111,479 - 13,582
Total 2,167,022 75,464 32,329
2023
Fair values
Notional amount Assets Liabilities
Derivatives classified at fair value through profit or loss
Interest rate contracts - Futures 758,536 6 4
Foreign currency exchange rate contracts – Futures 421,306 1,963 -
Interest rate contracts – Swaps 213,568 - 22,294
Foreign currency exchange rate contracts - Non-deliverable forwards (NDF) 114,478 - 5,875
Warrants 10 20 -
Derivatives held for hedging
Designated as cash flow hedge
Foreign currency exchange rate contracts – Futures 188,748 1,050 -
Equity - Total Return Swap (TRS) 88,193 17,882 -
Designated as portfolio hedge
DI - Future 241,995 60 -
Total 2,026,834 20,981 28,173</t>
        </is>
      </c>
    </row>
    <row r="5">
      <c r="A5" s="4" t="inlineStr">
        <is>
          <t>Schedule of breakdown by maturity of the notional amounts</t>
        </is>
      </c>
      <c r="B5" s="4" t="inlineStr">
        <is>
          <t>Schedule of
breakdown by maturity of the notional amounts
2024
Up to 3 months 3 to 12 months
Over 12 months Total
Assets
Interest rate contracts – Futures 305,566 14,521 27,023 347,110
Foreign currency exchange rate contracts – Futures 866,119 - - 866,119
Interest rate contracts – Swaps - - 105,576 105,576
Foreign currency exchange rate contracts - Non-deliverable forwards (NDF) 381,493 37,000 - 418,493
Equity - Total Return Swap (TRS) 9,945 85,043 16,491 111,479
Warrants - - 23,645 23,645
Call Options - - 27,000 27,000
Total assets 1,563,123 136,564 199,735 1,899,422
Liabilities
Interest rate contracts – Swaps 202,600 - - 202,600
Foreign currency exchange rate contracts - Non-deliverable forwards (NDF) 65,000 - - 65,000
Total liabilities 267,600 - - 267,600
2023
Up to 3 months 3 to 12 months
Over 12 months Total
Assets
Interest rate contracts – Futures - 728,473 13,698 742,171
Foreign currency exchange rate contracts – Futures 610,054 - - 610,054
Interest rate contracts – Swaps - - 10,968 10,968
Foreign currency exchange rate contracts - Non-deliverable forwards (NDF) - 20,000 - 20,000
Warrants - - 10 10
Total assets 610,054 748,473 24,676 1,383,203
Liabilities
Interest rate contracts – Futures - 234 16,131 16,365
Interest rate contracts – Swaps - 202,600 - 202,600
Equity - Total Return Swap (TRS) 9,388 78,805 - 88,193
Foreign currency exchange rate contracts - Non-deliverable forwards (NDF) - 94,478 - 94,478
DI - Future 123,446 108,808 9,741 241,995
Total liabilities 132,834 484,925 25,872 643,631</t>
        </is>
      </c>
    </row>
    <row r="6">
      <c r="A6" s="4" t="inlineStr">
        <is>
          <t>Schedule of breakdown by maturity of the fair value amounts</t>
        </is>
      </c>
      <c r="B6" s="4" t="inlineStr">
        <is>
          <t>Schedule of
breakdown by maturity of the fair value amounts
2024
Up to 12 months
Over 12 months Total
Assets
Interest rate contracts – Swaps 17,010 2,798 19,808
Interest rate contracts – Futures 158 - 158
Foreign currency exchange rate contracts – Futures 61 - 61
Foreign currency exchange rate contracts - Non-deliverable forwards (NDF) 4,772 - 4,772
Warrants - 23,665 23,665
Call Options - 27,000 27,000
Total assets 22,001 53,463 75,464
Liabilities
Equity - Total Return Swap (TRS) 13,020 562 13,582
Interest rate contracts – Swaps 78 - 78
Foreign currency exchange rate contracts - Futures 2,500 - 2,500
Foreign currency exchange rate contracts - Non-deliverable forwards (NDF) 16,169 - 16,169
Total liabilities 31,767 562 32,329
2023
Up to 12 months
Over 12 months Total
Assets
Equity - Total Return Swap (TRS) 17,882 - 17,882
Interest rate contracts – Futures 6 - 6
Foreign currency exchange rate contracts – Futures 3,013 - 3,013
DI - Future 60 - 60
Warrants 20 - 20
Total assets 20,981 - 20,981
Liabilities
Interest rate contracts – Futures 4 - 4
Interest rate contracts – Swaps 22,294 - 22,294
Foreign currency exchange rate contracts - Non-deliverable forwards (NDF) 5,875 - 5,875
Total liabilities 28,173 - 28,173</t>
        </is>
      </c>
    </row>
    <row r="7">
      <c r="A7" s="4" t="inlineStr">
        <is>
          <t>Schedule of forecast and actual payment of expenses</t>
        </is>
      </c>
      <c r="B7" s="4" t="inlineStr">
        <is>
          <t>Schedule of forecast and actual payment of expenses
2024 2023 2022
Balance at beginning of the year (8,254) (2,610) 1,487
Fair value change recognized in OCI during the year 30,248 (29,945) (20,924)
Total amount reclassified from cash flow hedge reserve to the statement of income during the year 3,132 20,685 14,012
to "Customer support and operation" (1,718) 15,338 6,769
to "General and administrative expenses" 3,807 5,943 7,778
to "Other income (expenses)" 9,372 233 -
Effect of changes in exchange rates (OCI) (8,329) (829) (535)
Deferred income taxes (13,405) 3,616 2,815
Balance at end of the year 11,721 (8,254) (2,610)</t>
        </is>
      </c>
    </row>
    <row r="8">
      <c r="A8" s="4" t="inlineStr">
        <is>
          <t>Schedule of material future transactions</t>
        </is>
      </c>
      <c r="B8" s="4" t="inlineStr">
        <is>
          <t>Schedule of material future transactions
2024 2023
Up to 3 months 3 to 12 months Total Total
Expected foreign currency transactions 58,418 134,610 193,028 187,456
Total 58,418 134,610 193,028 187,456</t>
        </is>
      </c>
    </row>
    <row r="9">
      <c r="A9" s="4" t="inlineStr">
        <is>
          <t>Schedule of corporate and social security taxes</t>
        </is>
      </c>
      <c r="B9" s="4" t="inlineStr">
        <is>
          <t>Schedule of corporate and social security taxes
2024 2023 2022
Balance at beginning of the year 20,671 (4,876) -
Fair value change recognized in OCI during the year 25,893 59,250 (8,871)
Total amount reclassified from cash flow hedge reserve to the statement of income during the year (note 10) (35,535) (33,703) 3,995
to "Customer support and operations" (1,040) (1,372) -
to "General and administrative expenses" (33,669) (31,183) 3,995
to "Marketing expenses" (826) (1,148) -
Balance at end of the year 11,029 20,671 (4,876)</t>
        </is>
      </c>
    </row>
    <row r="10">
      <c r="A10" s="4" t="inlineStr">
        <is>
          <t>Schedule of expected cash disbursement</t>
        </is>
      </c>
      <c r="B10" s="4" t="inlineStr">
        <is>
          <t>Schedule of expected cash disbursement
2024 2023
Up to 1 year 1 to 3 years Over 3 years Total Total
Considering the reporting date fair value of the hedged item:
Expected cash disbursement for corporate and social contributions 35,328 52,040 16,629 103,997 110,596
Total 35,328 52,040 16,629 103,997 110,596</t>
        </is>
      </c>
    </row>
    <row r="11">
      <c r="A11" s="4" t="inlineStr">
        <is>
          <t>Schedule of changes in fair value</t>
        </is>
      </c>
      <c r="B11" s="4" t="inlineStr">
        <is>
          <t>Schedule of changes in fair value
2023
Hedge object
Fair value adjustment to the hedge object
Derivative hedge instrument
Asset Liability Fair value variation
Interest rate risk
Interest rate contracts - Future - portfolio hedge - credit card 5,368 32 - (16)
Interest rate contracts - Future - portfolio hedge - loan 164,733 698 - (601)
Total 170,101 730 - (61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struments eligible as capital (Tables)</t>
        </is>
      </c>
      <c r="B1" s="2" t="inlineStr">
        <is>
          <t>12 Months Ended</t>
        </is>
      </c>
    </row>
    <row r="2">
      <c r="B2" s="2" t="inlineStr">
        <is>
          <t>Dec. 31, 2024</t>
        </is>
      </c>
    </row>
    <row r="3">
      <c r="A3" s="3" t="inlineStr">
        <is>
          <t>Instruments Eligible As Capital</t>
        </is>
      </c>
      <c r="B3" s="4" t="inlineStr">
        <is>
          <t xml:space="preserve"> </t>
        </is>
      </c>
    </row>
    <row r="4">
      <c r="A4" s="4" t="inlineStr">
        <is>
          <t>Schedule of financial liability at fair value</t>
        </is>
      </c>
      <c r="B4" s="4" t="inlineStr">
        <is>
          <t>Schedule
of financial liability at fair value
2024 2023
Financial liabilities at fair value through profit or loss
Instruments eligible as capital - 3,988
Total - 3,988</t>
        </is>
      </c>
    </row>
    <row r="5">
      <c r="A5" s="4" t="inlineStr">
        <is>
          <t>Schedule of fair value changes and interest</t>
        </is>
      </c>
      <c r="B5" s="4" t="inlineStr">
        <is>
          <t>Schedule
of fair value changes and interest
2024 2023 2022
Balance at beginning of the year 3,988 11,507 12,056
Interest accrued, net of gain from repurchases 235 (2,815) (882)
Fair value changes 19 53 8,192
Own credit transferred to OCI (40) 29 (2,008)
Repurchase (3,984) (6,126) -
Effect of changes in exchange rates (OCI) (218) 1,340 (5,851)
Balance at end of the year - 3,988 11,50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purchase agreements (Tables)</t>
        </is>
      </c>
      <c r="B1" s="2" t="inlineStr">
        <is>
          <t>12 Months Ended</t>
        </is>
      </c>
    </row>
    <row r="2">
      <c r="B2" s="2" t="inlineStr">
        <is>
          <t>Dec. 31, 2024</t>
        </is>
      </c>
    </row>
    <row r="3">
      <c r="A3" s="3" t="inlineStr">
        <is>
          <t>Repurchase Agreements</t>
        </is>
      </c>
      <c r="B3" s="4" t="inlineStr">
        <is>
          <t xml:space="preserve"> </t>
        </is>
      </c>
    </row>
    <row r="4">
      <c r="A4" s="4" t="inlineStr">
        <is>
          <t>Schedule of repurchase agreement</t>
        </is>
      </c>
      <c r="B4" s="4" t="inlineStr">
        <is>
          <t>Schedule of repurchase agreement
2024 2023
Repurchase agreements
Government bonds (i) 308,583 210,454 (i) As of December 31, 2024 the Group has US$ 308,583 (US$
210,454 as of December 31, 2023) in repurchase agreements using government bonds as collateral. The agreements are executed overnight
and have an average fixed rate of 12.1% per year (as of December 31, 2023 the average fixed rate was 11.7% per year) and the government
bonds are classified as fair value through other comprehensive income on note 12. As of December 31, 2024 the fair value of the securities
pledge to repurchase agreement is US$309,225 (US$210,983 as of December 31, 2023).</t>
        </is>
      </c>
    </row>
    <row r="5">
      <c r="A5" s="4" t="inlineStr">
        <is>
          <t>Schedule of changes in repurchase agreement</t>
        </is>
      </c>
      <c r="B5" s="4" t="inlineStr">
        <is>
          <t>Schedule of changes in repurchase
agreement
2024 2023 2022
Balance at beginning of the year 210,454 197,242 3,046
New obligations 181,750,640 70,527,530 19,159,865
Payments - principal (181,586,958) (70,531,469) (18,959,717)
Payments - interest (74,096) (33,739) (9,578)
Interest accrued 74,096 33,739 9,578
Effect of changes in exchange rates (OCI) (65,553) 17,151 (5,952)
Balance at the end of the year 308,583 210,454 197,24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liabilities at amortized cost – deposits (Tables)</t>
        </is>
      </c>
      <c r="B1" s="2" t="inlineStr">
        <is>
          <t>12 Months Ended</t>
        </is>
      </c>
    </row>
    <row r="2">
      <c r="B2" s="2" t="inlineStr">
        <is>
          <t>Dec. 31, 2024</t>
        </is>
      </c>
    </row>
    <row r="3">
      <c r="A3" s="3" t="inlineStr">
        <is>
          <t>Financial Liabilities At Amortized Cost Deposits</t>
        </is>
      </c>
      <c r="B3" s="4" t="inlineStr">
        <is>
          <t xml:space="preserve"> </t>
        </is>
      </c>
    </row>
    <row r="4">
      <c r="A4" s="4" t="inlineStr">
        <is>
          <t>Schedule of deposits</t>
        </is>
      </c>
      <c r="B4" s="4" t="inlineStr">
        <is>
          <t>Schedule of deposits
2024 2023
Bank receipt of deposits (RDB) 21,511,844 21,054,443
Deposits in electronic money 6,796,826 2,388,601
Bank certificate of deposit (CDB) 546,395 248,086
Total 28,855,065 23,691,130</t>
        </is>
      </c>
    </row>
    <row r="5">
      <c r="A5" s="4" t="inlineStr">
        <is>
          <t>Schedule of breakdown by maturity</t>
        </is>
      </c>
      <c r="B5" s="4" t="inlineStr">
        <is>
          <t>Schedule of breakdown by maturity
2024 2023
Up to 12 months
Over 12 months Total Up to 12 months
Over 12 months Total
Bank receipt of deposits (RDB) 21,402,435 109,409 21,511,844 20,900,095 154,348 21,054,443
Deposits in electronic money 6,796,826 - 6,796,826 2,388,601 - 2,388,601
Bank certificate of deposit (CDB) 462,407 83,988 546,395 213,707 34,379 248,086
Total 28,661,668 193,397 28,855,065 23,502,403 188,727 23,691,13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ial liabilities at amortized cost – payables to network (Tables)</t>
        </is>
      </c>
      <c r="B1" s="2" t="inlineStr">
        <is>
          <t>12 Months Ended</t>
        </is>
      </c>
    </row>
    <row r="2">
      <c r="B2" s="2" t="inlineStr">
        <is>
          <t>Dec. 31, 2024</t>
        </is>
      </c>
    </row>
    <row r="3">
      <c r="A3" s="3" t="inlineStr">
        <is>
          <t>Financial Liabilities At Amortized Cost Payables To Network</t>
        </is>
      </c>
      <c r="B3" s="4" t="inlineStr">
        <is>
          <t xml:space="preserve"> </t>
        </is>
      </c>
    </row>
    <row r="4">
      <c r="A4" s="4" t="inlineStr">
        <is>
          <t>Schedule of credit card payment</t>
        </is>
      </c>
      <c r="B4" s="4" t="inlineStr">
        <is>
          <t>Schedule
of credit card payment
2024 2023
Payables to credit card network (i) 9,333,541 9,755,285
Total 9,333,541 9,755,285
(i) Corresponds, mainly to the amount payable to the acquirers related to credit and debit card transactions. Brazilian credit card payables
are settled according to the transaction installments, substantially in up to 27 days for transactions with no installments; 1 business
day for international transactions; and sales in installments (" parcelado"</t>
        </is>
      </c>
    </row>
    <row r="5">
      <c r="A5" s="4" t="inlineStr">
        <is>
          <t>Schedule of payables to credit card network</t>
        </is>
      </c>
      <c r="B5" s="4" t="inlineStr">
        <is>
          <t>Schedule of payables to credit card network
Payables to credit card network 2024 2023
Up to 30 days 4,326,268 5,347,665
30 to 90 days 2,450,743 2,361,563
Over 90 days 2,556,530 2,046,057
Total 9,333,541 9,755,28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liabilities at amortized cost – borrowings and financing (Tables)</t>
        </is>
      </c>
      <c r="B1" s="2" t="inlineStr">
        <is>
          <t>12 Months Ended</t>
        </is>
      </c>
    </row>
    <row r="2">
      <c r="B2" s="2" t="inlineStr">
        <is>
          <t>Dec. 31, 2024</t>
        </is>
      </c>
    </row>
    <row r="3">
      <c r="A3" s="3" t="inlineStr">
        <is>
          <t>Financial Liabilities At Amortized Cost Borrowings And Financing</t>
        </is>
      </c>
      <c r="B3" s="4" t="inlineStr">
        <is>
          <t xml:space="preserve"> </t>
        </is>
      </c>
    </row>
    <row r="4">
      <c r="A4" s="4" t="inlineStr">
        <is>
          <t>Schedule of borrowings and financings maturities</t>
        </is>
      </c>
      <c r="B4" s="4" t="inlineStr">
        <is>
          <t>Schedule of borrowings and financings maturities
2024
Up to 3 months 3 to 12 months
Over 12 months Total
Borrowings and financings
Syndicated loans (ii) 109 21,279 328,873 350,261
Financial letter (iii) 6,577 184,833 987,193 1,178,603
Margin loan credit facility (iv) - 201,493 - 201,493
Total borrowings and financings 6,686 407,605 1,316,066 1,730,357
2023
Up to 3 months 3 to 12 months
Over 12 months Total
Borrowings and financings
Term loan credit facility (i) 3,832 94,943 - 98,775
Syndicated loans (ii) 14,820 - 806,681 821,501
Financial letter (iii) - - 216,068 216,068
Total borrowings and financings 18,652 94,943 1,022,749 1,136,344
(i) Correspond to two term loan credit facilities obtained by Nu BN Servicios México, S.A. de CV (“Nu Mexico Servicios")
and reassigned to Nu Mexico Financiera, both Mexican subsidiaries in Mexican pesos, guaranteed by the Company and fully paid as of June
30, 2024.
(ii) Correspond to three syndicated credit facilities. The first, in which Nu's subsidiaries in Mexico and Colombia are the borrowers and
the Company is acting as guarantor, the total amount of the credit facility was US$650,000 of which US$625,000 was allocated to Nu México
and fully paid as of September 30, 2024. The remaining US$25,000 was allocated to Nu Colombia, fully withdrawn and was extended to March,
2027. The second, in which Nu Colombia has been granted a 3-year facility from IFC (International Finance Corporation), the total amount
corresponds to US$265,100, guaranteed by the Company, and was fully withdrawn. The third, in which Nu Colombia executed a 3-year credit
facility with DFC - U.S. International Development Finance Corporation for the amount of US$150,000, guaranteed by the Company. As of
December 31, 2024, Nu Colombia Financiera had drawn-down US$50,000 of this credit facility.
(iii) As of December 31, 2024, Nu Financeira had issued financial letters in Brazilian reais with a total issuance date principal amount equivalent
to US$1,349,022 (US$198,691 as of December 31, 2023).
(iv) Correspond to margin loan credit facility, backed by government securities and sovereign bonds as collateral for the operation which
Nu entered through Nu Financeira, as of December 31, 2024 the principal amount is US$200,000 and the fair value was US$200,941.</t>
        </is>
      </c>
    </row>
    <row r="5">
      <c r="A5" s="4" t="inlineStr">
        <is>
          <t>Schedule of terms and conditions of the loans outstanding</t>
        </is>
      </c>
      <c r="B5" s="4" t="inlineStr">
        <is>
          <t>Schedule of terms and conditions of the loans outstanding
2024
Borrowings and financing Country Currency Interest rate Maturity Principal amount in US$ (i)
Syndicated loan Colombia COP IBR (1) + 1.6% up to 2.75% March 2027 87,500
Syndicated loan Colombia US$ SOFR (3) + 4.1% January 2026 202,600
Syndicated loan Colombia US$ SOFR (3) + 2.9% October 2027 50,000
Financial letter Brazil BRL CDI (2) + 0.5% up to 1.8% From January 2025 up to December 2027 1,280,144
Margin loan credit facility United States US$ SOFR (3) + 1.1% November 2025 200,000
(1) IBR: Colombian Bank Reference Indicator ( Indicador Bancario de Referencia
(2) CDI: Brazilian Bank Reference Indicator ( Certificado de Depósito
Interbancário
(3) SOFR: Secured Overnight Financing Rate.</t>
        </is>
      </c>
    </row>
    <row r="6">
      <c r="A6" s="4" t="inlineStr">
        <is>
          <t>Schedule of changes to borrowings and financings</t>
        </is>
      </c>
      <c r="B6" s="4" t="inlineStr">
        <is>
          <t>Schedule of
changes to borrowings and financings
2024
Margin loan credit facility Term loan credit facility Syndicated loan Financial Letter Total
Balance at beginning of the year - 98,775 821,501 216,068 1,136,344
New borrowings 200,000 - 52,378 1,057,512 1,309,890
Payments – principal - (90,675) (489,967) - (580,642)
Payments – interest - (7,221) (79,967) - (87,188)
Interest accrued 1,493 3,364 81,373 97,304 183,534
Transaction costs - - (676) (369) (1,045)
Effect of changes in exchange rates (OCI) - (4,243) (34,381) (191,912) (230,536)
Balance at end of the year 201,493 - 350,261 1,178,603 1,730,357
2023
Term loan credit facility Syndicated loan Financial Letter Total
Balance at beginning of the year 118,194 467,374 - 585,568
New borrowings - 270,810 198,691 469,501
Payments – principal (35,702) (10,799) - (46,501)
Payments – interest (13,341) (68,273) - (81,614)
Interest accrued 13,615 75,527 11,408 100,550
Transaction costs - - - -
Effect of changes in exchange rates (OCI) 16,009 86,862 5,969 108,840
Balance at end of the year 98,775 821,501 216,068 1,136,344
2022
Bills of exchange
Term loan credit facility Bank borrowings Syndicated loan Total
Balance at beginning of the year 10,400 136,843 - - 147,243
Addition due to business combination - - 4,729 - 4,729
New borrowings - 121,142 - 460,000 581,142
Payments – principal (9,447) (146,078) (4,458) - (159,983)
Payments – interest (1,889) (8,301) (568) (19,998) (30,756)
Interest accrued 42 8,340 158 22,534 31,074
Effect of changes in exchange rates (OCI) 894 6,248 139 4,838 12,119
Balance at end of the year - 118,194 - 467,374 585,56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vision for lawsuits and administrative proceeding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vision for judicial and administrative proceedings</t>
        </is>
      </c>
      <c r="B4" s="4" t="inlineStr">
        <is>
          <t>Schedule of provision for judicial and administrative
proceedings
2024 2023
Tax risks 883 -
Civil risks 18,650 7,532
Labor risks 3,018 550
Total 22,551 8,082</t>
        </is>
      </c>
    </row>
    <row r="5">
      <c r="A5" s="4" t="inlineStr">
        <is>
          <t>Schedule of changes to provision for lawsuits and administrative proceedings</t>
        </is>
      </c>
      <c r="B5" s="4" t="inlineStr">
        <is>
          <t>Schedule of changes to provision
for lawsuits and administrative proceedings
2024 2023 2022
Tax Civil Labor Total Total Total
Balance at beginning of the year - 7,532 550 8,082 17,947 18,082
Additions 883 43,070 4,041 47,994 14,588 2,042
Monetary adjustment - 444 117 561 - -
Payments/Reversals - (28,950) (1,199) (30,149) (25,701) (3,216)
Effect of changes in exchange rates (OCI) - (3,446) (491) (3,937) 1,248 1,039
Balance at end of the year 883 18,650 3,018 22,551 8,082 17,94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4</t>
        </is>
      </c>
    </row>
    <row r="3">
      <c r="A3" s="3" t="inlineStr">
        <is>
          <t>Deferred Income</t>
        </is>
      </c>
      <c r="B3" s="4" t="inlineStr">
        <is>
          <t xml:space="preserve"> </t>
        </is>
      </c>
    </row>
    <row r="4">
      <c r="A4" s="4" t="inlineStr">
        <is>
          <t>Schedule of deferred income</t>
        </is>
      </c>
      <c r="B4" s="4" t="inlineStr">
        <is>
          <t>Schedule of deferred income
2024 2023
Deferred revenue from rewards program 69,387 62,578
Deferred annual fee from reward program - 2,762
Other deferred income 2,249 3,020
Total 71,636 68,36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liabilities</t>
        </is>
      </c>
      <c r="B4" s="4" t="inlineStr">
        <is>
          <t>Schedule of other liabilities
2024 2023
Payment transactions - other (i) 204,426 219,426
Sundry creditors (ii) 244,635 158,169
Credit card ECL allowance (note 13) 29,490 22,066
Payables to insurers 16,634 14,798
Intermediation of securities 20,896 12,835
Third parties funds in transit (iii) 35,179 38,407
Other liabilities (iv) 70,352 66,630
Total 621,612 532,331
(i) Correspond to prepayments from customers which exceed the credit card bill amounts.
(ii) Include payable to suppliers.
(iii) Mostly related to pending settlement balances with B3.
(iv) Primarily related to provisions for Nucoin redemptions and customer funds deposited with Nu Investimento.</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ransactions with other related parties</t>
        </is>
      </c>
      <c r="B4" s="4" t="inlineStr">
        <is>
          <t>Schedule
of transactions with other related parties
2024 2023
Assets (Liabilities)
Others (i) (1,795) -
2024 2023 2022
Revenues (expenses)
Others (i) - - (1,112)
(i) In the second quarter of 2024, Nu entered into a commercial relationship with a company where one of its Directors serves as CEO. As
part of this agreement, Nu received a cash incentive, which will be recognized as a reduction in intangible costs upon the Company's
satisfaction of certain conditions.</t>
        </is>
      </c>
    </row>
    <row r="5">
      <c r="A5" s="4" t="inlineStr">
        <is>
          <t>Schedule of management compensation</t>
        </is>
      </c>
      <c r="B5" s="4" t="inlineStr">
        <is>
          <t>Schedule
of management compensation
2024 2023 2022
Consolidated statements of income
Fixed and variable compensation 96,007 60,117 122,89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air value at amortized cost</t>
        </is>
      </c>
      <c r="B4" s="4" t="inlineStr">
        <is>
          <t>Schedule of fair value at amortized cost
2024 2023
Carrying amount Fair value Carrying amount Fair value
Level 1 Level 2 Level 3 Level 1 Level 2 Level 3
Assets
Credit card receivables (i) 12,259,276 - - 13,188,240 12,414,101 - - 12,821,731
Loans to customers (i) 5,321,885 - - 5,639,873 3,201,636 - - 3,212,542
Compulsory and other deposits at central banks 6,743,336 7,447,483
Other receivables 1,413,443 1,689,030
Other financial assets 78,147 131,519
Securities 885,418 544,845 330,745 - 104,420 - 104,668 -
Total 26,701,505 544,845 330,745 18,828,113 24,988,189 - 104,668 16,034,273
Liabilities
Deposits in electronic money 6,796,826 2,388,601
Bank receipt of deposits (RDB) 21,511,844 21,054,443
Bank certificate of deposit (CDB) 546,395 - 545,474 - 248,086 - 249,009 -
Payables to network 9,333,541 - 8,693,972 - 9,755,285 - 9,605,576 -
Borrowings and financing (ii) 1,730,357 - 1,737,303 - 1,136,344 - 1,136,978 -
Total 39,918,963 - 10,976,749 - 34,582,759 - 10,991,563 -
(i) For 2023, excludes the fair value adjustment from the hedge accounting. As of December 31, 2024, the Company no longer has derivatives
for the hedge of the portfolio's interest rate risk.
(ii) Borrowings and financing include the fair value calculated by the discounted cash flow method and also in cases in which the fair value
is the same amount as the book value (cases with prepayment clauses at the amortized cost). The fair value of floating rate demand deposits
is assumed to be equal to carrying amounts.</t>
        </is>
      </c>
    </row>
    <row r="5">
      <c r="A5" s="4" t="inlineStr">
        <is>
          <t>Schedule of fair value measurement</t>
        </is>
      </c>
      <c r="B5" s="4" t="inlineStr">
        <is>
          <t>Schedule of fair value measurement
2024
Fair value Level 1
Fair value Level 2
Fair value Level 3 Total
Assets
Cash and cash equivalents
Short-term investments 161,094 8,671 - 169,765
Government bonds
Brazil 8,325,054 - - 8,325,054
United States 177,006 - - 177,006
Mexico 419,159 - - 419,159
Colombia 28,023 - - 28,023
Corporate bonds and other instruments
Certificate of bank deposits (CDB) - 1,365 - 1,365
Investment funds 86,802 36,615 - 123,417
Time deposit - 303,970 - 303,970
Notes - 51,029 - 51,029
Bill of credit (LC) - 10 - 10
Real estate and agribusiness certificate of receivables - 9,430 - 9,430
Real estate and agribusiness letter of credit - 1,283 - 1,283
Corporate bonds and debentures 1,039,320 86,790 - 1,126,110
Equity instrument - - 12,900 12,900
Derivative financial instruments 219 24,580 50,665 75,464
Collateral for credit card operations - 336 - 336
Liabilities
Derivative financial instruments 2,500 29,829 - 32,329
Repurchase agreements - 308,583 - 308,583
2023
Fair value Level 1
Fair value Level 2
Fair value Level 3 Total
Assets
Government bonds
Brazil 7,475,904 - - 7,475,904
United States 126,914 - - 126,914
Mexico 1,407 - - 1,407
Corporate bonds and other instruments
Certificate of bank deposits (CDB) - 5,770 - 5,770
Investment funds - 70,967 - 70,967
Time deposit - 194,390 - 194,390
Bill of credit (LC) - 1 - 1
Real estate and agribusiness certificate of receivables (CRIs/CRAs) 234 17,839 - 18,073
Real estate and agribusiness letter of credit (LCIs/LCAs) - 186 - 186
Corporate bonds and debentures 1,124,154 143,354 1,267,508
Equity instrument - - 13,199 13,199
Derivative financial instruments 3,079 17,882 20 20,981
Collateral for credit card operations - 320 - 320
Liabilities
Derivative financial instruments 4 28,169 - 28,173
Instruments eligible as capital - 3,988 - 3,988
Repurchase agreements - 210,454 - 210,454</t>
        </is>
      </c>
    </row>
    <row r="6">
      <c r="A6" s="4" t="inlineStr">
        <is>
          <t>Schedule of transfers between levels of the fair value hierarchy</t>
        </is>
      </c>
      <c r="B6" s="4" t="inlineStr">
        <is>
          <t>Schedule of transfers between levels of the fair value hierarchy
2024
Equity instrument Derivative financial instruments Investment funds Total
Financial assets at beginning of year 13,199 20 - 13,219
Acquisitions - 50,635 97,457 148,092
Total gains or losses (299) 10 81 (208)
In profit or loss (299) 10 5,933 5,644
In OCI - - (5,852) (5,852)
Transfer out of Level 3 (i) - - (86,028) (86,028)
Effect of changes in exchange rates (OCI) - - (11,510) (11,510)
Financial assets at end of year 12,900 50,665 - 63,565
(i) In November 2024, the Group obtained control of an investment fund (FIDC) recorded as level 3 in the
fair value hierarchy. As a result, the Group began consolidating the assets and liabilities of this fund in these Consolidated Financial
Statements.
2023
Equity instrument Derivative financial instruments Total
Financial assets at beginning of year 22,082 27,908 49,990
Total gains or losses (8,883) (27,888) (36,771)
In profit or loss (8,883) (27,888) (36,771)
Financial assets at end of year 13,199 20 13,219
2022
Equity instrument Derivative financial instruments Total
Financial assets at beginning of year 30,735 19,756 50,491
Total gains or losses (8,653) 8,152 (501)
In profit or loss (8,653) 8,152 (501)
Financial assets at end of year 22,082 27,908 49,99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come tax reconciliation</t>
        </is>
      </c>
      <c r="B4" s="4" t="inlineStr">
        <is>
          <t>Schedule of income tax reconciliation
2024 2023 2022
Profit before income tax 2,795,198 1,539,078 (308,901)
Tax rate (i) 40% 40% 41%
Income tax (1,118,079) (615,631) 126,649
Permanent additions/exclusions
Share-based payments (8,175) (16,880) (11,757)
Operational losses and others (6,212) (11,342) (9,112)
Change in income tax rate - - (2,531)
Contingent share award (CSA) - termination (iii) - - (145,785)
Effect of different tax rates - subsidiaries and parent company 103,254 80,128 (31,765)
Interest on capital 44,246 32,731 -
Donations 32,863 - -
Other amounts (ii) 129,017 22,446 18,568
Income tax (823,086) (508,548) (55,733)
Current tax expense (1,536,521) (1,184,230) (473,345)
Deferred tax benefit 713,435 675,682 417,612
Income tax in the statement of income (823,086) (508,548) (55,733)
Deferred tax recognized in OCI (11,899) 1,666 829
Income tax (834,985) (506,882) (54,904)
Effective tax rate 29.4% 33.0% 18.0%
(i) The tax rate used was the one applicable to the Brazilian financial subsidiaries, which represents the most significant portion of the
operations of the Group. The tax rate used is not materially different from the average effective tax rate considering all jurisdictions
where the Group has operations. The effect of other tax rates is shown in the table above as “effect of different tax rates –
subsidiaries and parent company”.
(ii) Mostly related to the amount of non-taxable income, incentives and non-taxable interests on recoverable taxes.
(iii) The amount is related to the termination of the Contingent Share Award (CSA) as described in note 10b.</t>
        </is>
      </c>
    </row>
    <row r="5">
      <c r="A5" s="4" t="inlineStr">
        <is>
          <t>Schedule of deferred income taxes</t>
        </is>
      </c>
      <c r="B5" s="4" t="inlineStr">
        <is>
          <t>Schedule of deferred income taxes
Recognized in the statement of income
2023 Other Constitution Realization
Foreign exchange Recognized in OCI 2024
Provisions for credit loss 1,330,733 - 1,267,994 (752,222) (340,419) - 1,506,086
Provision PIS/COFINS - Financial Revenue (2,108) - - 2,108 - - -
Other temporary differences (i) 192,070 10 189,706 (41,209) (80,204) (59) 260,314
Total deferred tax assets on temporary differences 1,520,695 10 1,457,700 (791,323) (420,623) (59) 1,766,400
Tax loss and negative basis of social contribution 92,918 45 87,296 (13,343) (21,313) - 145,603
Deferred tax assets 1,613,613 55 1,544,996 (804,666) (441,936) (59) 1,912,003
Futures settlement market (11,509) - (928) 2,820 471 - (9,146)
Fair value changes - financial instruments (9,332) (16) (61,851) 170 9,287 (349) (62,091)
Others (54,937) - (5,098) 25,200 12,408 - (22,427)
Deferred tax liabilities (75,778) (16) (67,877) 28,190 22,166 (349) (93,664)
Deferred tax, offset 1,537,835 39 1,477,119 (776,476) (419,770) (408) 1,818,339
Fair value changes - cash flow hedge (5,375) - 12,792 - 1,105 (11,491) (2,969)
Deferred tax recognized during the year 39 1,489,911 (776,476) (11,899)
(i) Other temporary differences are composed mainly of other provisions and financial instruments taxes as of December 31, 2024. As of December
31, 2023, other temporary differences were composed mainly of other provisions and supplier provisions.
Recognized in the statement of income
2022 Constitution Realization
Foreign exchange Recognized in OCI 2023
Provisions for credit loss 583,791 1,067,729 (385,564) 64,777 - 1,330,733
Provision PIS/COFINS - Financial Revenue 6,299 - (6,787) (1,620) - (2,108)
Other temporary differences (i) 123,103 103,257 (45,132) 10,842 - 192,070
Total deferred tax assets on temporary differences 713,193 1,170,986 (437,483) 73,999 - 1,520,695
-
Tax loss and negative basis of social contribution 97,857 61,047 (72,662) 6,676 - 92,918
Deferred tax assets 811,050 1,232,033 (510,145) 80,675 - 1,613,613
Futures settlement market (13,739) (3,082) 5,772 (460) - (11,509)
Fair value changes - financial instruments (3,291) (3,537) (194) (360) (1,950) (9,332)
Others (24,088) (59,381) 25,635 2,897 - (54,937)
Deferred tax liabilities (41,118) (66,000) 31,213 2,077 (1,950) (75,778)
Deferred tax, offset 769,932 1,166,033 (478,932) 82,752 (1,950) 1,537,835
Fair value changes - cash flow hedge (1,758) 107,410 (118,829) 7,802 3,616 (5,375)
Deferred tax recognized during the year 1,273,443 (597,761) 1,666
(i) Other temporary differences are composed mainly of other provisions and financial instruments taxes as of December 31, 2024. As of December
31, 2023 and 2022 other temporary differences were composed mainly of other provisions and supplier provisions.
Reflected in the statement of profit (loss)
2021 Constitution Realization
Foreign exchange Reflected in OCI 2022
Provisions for credit loss 204,459 600,227 (221,817) 922 - 583,791
Provision PIS/COFINS - Financial Revenue 5,965 - - 334 - 6,299
Other temporary differences 72,343 68,971 (34,313) 3,927 - 123,103
Total deferred tax assets on temporary differences 282,767 669,198 (256,130) 5,183 - 713,193
Tax loss and negative basis of social contribution 77,985 19,930 (5,707) 5,649 - 97,857
Deferred tax assets 360,752 689,128 (261,837) 10,832 - 811,050
Futures settlement market (18,850) (7,821) 13,730 (798) - (13,739)
Fair value changes - financial instruments (2,144) (3,744) 4,634 (51) (1,986) (3,291)
Others (8,340) 46,446 (60,338) (1,856) - (24,088)
Deferred tax liabilities (29,334) 34,881 (41,974) (2,705) (1,986) (41,118)
Fair value changes - cash flow hedge 1,057 17,608 (20,194) (229) 2,815 (1,758)
Deferred tax recognized during the period 741,617 (324,005) 829
(i) Other temporary differences are composed mainly of other provisions and financial instruments taxes as of December 31, 2024. As of December
31, 2023 and 2022 other temporary differences were composed mainly of other provisions and supplier provisions.</t>
        </is>
      </c>
    </row>
    <row r="6">
      <c r="A6" s="4" t="inlineStr">
        <is>
          <t>Schedule of tax liabilities</t>
        </is>
      </c>
      <c r="B6" s="4" t="inlineStr">
        <is>
          <t>Schedule
of tax liabilities
2024 2023
Taxes and contributions on income (i) 1,033,501 1,217,369
Other taxes 68,586 83,476
Total Tax liabilities 1,102,086 1,300,845
(i) Taxes and contributions on income are current obligations related to taxes on profi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12 Months Ended</t>
        </is>
      </c>
    </row>
    <row r="2">
      <c r="B2" s="2" t="inlineStr">
        <is>
          <t>Dec. 31, 2024</t>
        </is>
      </c>
    </row>
    <row r="3">
      <c r="A3" s="3" t="inlineStr">
        <is>
          <t>Disclosure Equity Abstract</t>
        </is>
      </c>
      <c r="B3" s="4" t="inlineStr">
        <is>
          <t xml:space="preserve"> </t>
        </is>
      </c>
    </row>
    <row r="4">
      <c r="A4" s="4" t="inlineStr">
        <is>
          <t>Schedule of changes in shares issued and fully paid and shares authorized</t>
        </is>
      </c>
      <c r="B4" s="4" t="inlineStr">
        <is>
          <t>Schedule of changes in shares issued and fully paid and shares authorized
Shares authorized and fully issued Note
Class A Ordinary shares
Class B Ordinary shares Total
Conversion of class B shares in class A shares 3,459,743,431 1,150,245,114 4,609,988,545
Conversion of class B shares in class A shares 58,312,073 (58,312,073) -
SOPs exercised and RSUs vested 10 64,418,580 - 64,418,580
Shares withheld for employees' taxes 10 (8,536,770) - (8,536,770)
Issuance of class A shares - Cognitect and Juntos acquisitions 1,362,201 - 1,362,201
Issuance of shares due to IPO over-allotment 27,555,298 - 27,555,298
Total as of December 31, 2022 3,602,854,813 1,091,933,041 4,694,787,854
Conversion of class B shares in class A shares 8,620,899 (8,620,899) -
SOPs exercised and RSUs vested 10 68,312,944 - 68,312,944
Shares withheld for employees' taxes 10 (8,848,203) - (8,848,203)
Shares repurchased (290,676) - (290,676)
Share issued to service providers 4,355,374 - 4,355,374
Issuance of class A shares - Olivia acquisition 6,097,262 - 6,097,262
Issuance of class A shares - Spin Pay acquisition 877,665 - 877,665
Issuance of class A shares - Cognitect acquisition 644,934 - 644,934
Total as of December 31, 2023 3,682,625,012 1,083,312,142 4,765,937,154
Conversion of class B shares in class A shares 32,711,444 (32,711,444) -
SOPs exercised and RSUs vested 10 53,394,031 - 53,394,031
Shares withheld for employees' taxes (8,860,778) - (8,860,778)
Shares issued to service providers 97,594 - 97,594
Issuance of class A shares - business acquisitions 8,090,639 - 8,090,639
Total as of December 31, 2024 3,768,057,942 1,050,600,698 4,818,658,640
Shares authorized and unissued
Class A Ordinary shares
Class B Ordinary shares Total
Business combination - contingent share consideration - - 957,172
Reserved for the share-based payments - - 275,802,771
Shares authorized which may be issued class A or class B - - 43,508,022,627
Shares authorized and unissued as of December 31, 2024 - - 43,784,782,570
Shares authorized issued 3,768,057,942 1,050,600,698 4,818,658,640
Total as of December 31, 2024 3,768,057,942 1,050,600,698 48,603,441,210</t>
        </is>
      </c>
    </row>
    <row r="5">
      <c r="A5" s="4" t="inlineStr">
        <is>
          <t>Schedule of accumulated losses</t>
        </is>
      </c>
      <c r="B5" s="4" t="inlineStr">
        <is>
          <t>Schedule of accumulated losses
2024 2023 2022
Accumulated Gain 2,280,302 329,468 (701,062)
Share-based payments reserve 1,140,294 947,481 765,639
Total attributable to shareholders of the parent company 3,420,596 1,276,949 64,577
Total accumulated gains 3,420,596 1,276,949 64,577</t>
        </is>
      </c>
    </row>
    <row r="6">
      <c r="A6" s="4" t="inlineStr">
        <is>
          <t>Schedule of shares repurchased</t>
        </is>
      </c>
      <c r="B6" s="4" t="inlineStr">
        <is>
          <t>Schedule of shares repurchased
2024 2023 2022
Number of shares repurchased - 290,676 -
Total value of shares repurchased - - -
Number of shares withheld - RSU 8,860,778 8,848,203 8,536,770
Total value of shares withheld - RSU 100,847 52,242 51,212</t>
        </is>
      </c>
    </row>
    <row r="7">
      <c r="A7" s="4" t="inlineStr">
        <is>
          <t>Schedule of accumulated balances</t>
        </is>
      </c>
      <c r="B7" s="4" t="inlineStr">
        <is>
          <t>Schedule of accumulated balances
2024 2023 2022
Cash flow hedge effects, net of deferred taxes 22,750 12,417 (7,486)
Currency translation on foreign entities (862,977) 135,497 (108,356)
Changes in fair value - financial instruments at FVTOCI, net of deferred taxes 11,582 7,998 (22,298)
Own credit adjustment effects 478 518 489
Total (828,167) 156,430 (137,65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Management of financial risks, financial instruments, and other risks (Tables)</t>
        </is>
      </c>
      <c r="B1" s="2" t="inlineStr">
        <is>
          <t>12 Months Ended</t>
        </is>
      </c>
    </row>
    <row r="2">
      <c r="B2" s="2" t="inlineStr">
        <is>
          <t>Dec. 31, 2024</t>
        </is>
      </c>
    </row>
    <row r="3">
      <c r="A3" s="3" t="inlineStr">
        <is>
          <t>Management Of Financial Risks Financial Instruments And Other Risks</t>
        </is>
      </c>
      <c r="B3" s="4" t="inlineStr">
        <is>
          <t xml:space="preserve"> </t>
        </is>
      </c>
    </row>
    <row r="4">
      <c r="A4" s="4" t="inlineStr">
        <is>
          <t>Schedule of outstanding balance of financial assets</t>
        </is>
      </c>
      <c r="B4" s="4" t="inlineStr">
        <is>
          <t>Schedule of outstanding balance of financial assets
2024 2023
Financial assets
Cash and cash equivalents 9,185,742 5,923,440
Securities 665,242 368,574
Derivative financial instruments 75,464 20,981
Collateral for credit card operations 336 320
Financial assets at fair value through profit or loss 741,042 389,875
Securities 9,913,517 8,805,745
Financial assets at fair value through other comprehensive income 9,913,517 8,805,745
Credit card receivables 12,259,276 12,414,133
Loans to customers 5,321,885 3,202,334
Compulsory and other deposits at central banks 6,743,336 7,447,483
Other receivables 1,413,443 1,689,030
Other financial assets 78,147 131,519
Securities 885,418 104,420
Financial assets at amortized cost 26,701,505 24,988,919
Other exposures
Unused limits (i) 17,663,606 16,998,572
Credit Commitments 17,663,606 16,998,572
(i) Unused limits are not recorded in the statement of financial position but are considered in the measurement of the ECL because it
represents credit risk exposure.</t>
        </is>
      </c>
    </row>
    <row r="5">
      <c r="A5" s="4" t="inlineStr">
        <is>
          <t>Schedule of primary sources of funding - by maturity</t>
        </is>
      </c>
      <c r="B5" s="4" t="inlineStr">
        <is>
          <t>Schedule of primary sources of funding - by maturity
2024 2023
Funding Sources Up to 12 months
Over 12 months Total % Up to 12 months
Over 12 months Total %
Bank receipt of deposits (RDB) (i) 21,402,435 109,409 21,511,844 91 20,900,095 154,348 21,054,443 94
Borrowings and financing 414,291 1,316,066 1,730,357 7 113,595 1,022,749 1,136,344 5
Bank certificate of deposit (CDB) 462,407 83,988 546,395 2 213,707 34,379 248,086 1
Instruments eligible as capital - - - 0 - 3,988 3,988 0
Total 22,279,133 1,509,463 23,788,596 100 21,227,397 1,215,464 22,442,861 100
(i) Considering the earliest date the customer can redeem, which is the worst-case scenario from the perspective of the Group. For liquidity
risk management, Nu considers a run-off scenario, according to historical customer behavior.</t>
        </is>
      </c>
    </row>
    <row r="6">
      <c r="A6" s="4" t="inlineStr">
        <is>
          <t>Schedule of financial assets contractual maturities</t>
        </is>
      </c>
      <c r="B6" s="4" t="inlineStr">
        <is>
          <t>Schedule of financial assets contractual maturities
2024
Carrying amount Total Up to 1 month 1 to 3 months 3 to 12 months Over 12 months
Financial assets
Credit card receivables (i) 12,259,276 13,300,137 5,954,563 4,272,614 2,932,397 140,563
Securities 11,464,177 11,517,060 706,146 104,486 925,604 9,780,824
Compulsory and other deposits at central banks 6,743,336 6,743,336 6,743,336 - - -
Cash and cash equivalents 9,185,742 9,185,742 9,185,742 - - -
Loans to customers (i) 5,321,885 7,202,487 1,155,476 1,885,352 2,808,762 1,352,897
Other receivables 1,413,443 956,177 430,932 275,772 249,473 -
Other assets 663,578 663,578 663,578 - - -
Total Financial Assets 47,051,437 49,568,517 24,839,773 6,538,224 6,916,236 11,274,284
(i) The cash flows for Credit card receivables and Loans to customers consider only operations that are not overdue.</t>
        </is>
      </c>
    </row>
    <row r="7">
      <c r="A7" s="4" t="inlineStr">
        <is>
          <t>Schedule of financial liabilities and contractual maturities</t>
        </is>
      </c>
      <c r="B7" s="4" t="inlineStr">
        <is>
          <t>Schedule of financial liabilities and contractual maturities
2024
Carrying amount Total (iii) Up to 1 month 1 to 3 months 3 to 12 months Over 12 months
Financial liabilities
Derivative financial instruments 32,329 35,576 6,481 - 28,533 562
Repurchase agreements 308,583 308,812 308,812 - - -
Deposits in electronic money (i) 6,796,826 6,796,387 5,713,368 1,033,320 49,699 -
Bank receipt of deposits (RDB) (ii) 21,511,844 22,407,864 20,847,597 447,268 870,514 242,485
Bank certificate of deposit (CDB) 546,395 598,754 41,140 127,829 320,094 109,691
Payables to credit card network 9,333,541 9,346,230 4,332,769 2,441,461 2,203,369 368,631
Borrowings and financing 1,730,357 2,075,141 - 2,897 471,784 1,600,460
Total Financial Liabilities 40,259,875 41,568,765 31,250,167 4,052,775 3,943,993 2,321,829
(i) In accordance with regulatory requirements and in guarantee of these deposits, the Group holds the total amount of US$51,128 in eligible
securities composed of Brazilian government bonds as described in note 12b, under a dedicated account within the Central Bank of Brazil
as of December 31, 2024 (US$23,050 as of December 31, 2023).
(ii) Considering the earliest date in which the customer can withdraw the deposit. The expected redemption rate for Nu's deposits, used within
the previously described liquidity risk management framework is estimated based on observed historic customer behavior.
(iii) The total was projected considering the exchange rate of Brazilian Reais, Mexican and Colombian Pesos to US$ as of December 31, 2024.</t>
        </is>
      </c>
    </row>
    <row r="8">
      <c r="A8" s="4" t="inlineStr">
        <is>
          <t>Schedule of vaR for the entities</t>
        </is>
      </c>
      <c r="B8" s="4" t="inlineStr">
        <is>
          <t>Schedule of vaR for the entities
VaR 2024 2023
Nu Brazil (i) 433 249
Nu Holdings (ii) 14,528 14,419
Nu México 651 323
(i) Nu Prudential Conglomerate in Brazil.
(ii) Considers only financial assets held directly by Nu Holdings as other subsidiaries do not have significant market risk exposures.</t>
        </is>
      </c>
    </row>
    <row r="9">
      <c r="A9" s="4" t="inlineStr">
        <is>
          <t>Schedule of mark to market fair value</t>
        </is>
      </c>
      <c r="B9" s="4" t="inlineStr">
        <is>
          <t>Schedule of mark to market fair value
DV01 2024 2023
Brazilian risk-free curve (363) (158)
Brazilian IPCA coupon - (5)
US risk-free curve (155) (136)
Mexican risk-free curve (14) 2
Colombia risk-free curve (53) (1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apital management (Tables)</t>
        </is>
      </c>
      <c r="B1" s="2" t="inlineStr">
        <is>
          <t>12 Months Ended</t>
        </is>
      </c>
    </row>
    <row r="2">
      <c r="B2" s="2" t="inlineStr">
        <is>
          <t>Dec. 31, 2024</t>
        </is>
      </c>
    </row>
    <row r="3">
      <c r="A3" s="3" t="inlineStr">
        <is>
          <t>Capital Management</t>
        </is>
      </c>
      <c r="B3" s="4" t="inlineStr">
        <is>
          <t xml:space="preserve"> </t>
        </is>
      </c>
    </row>
    <row r="4">
      <c r="A4" s="4" t="inlineStr">
        <is>
          <t>Schedule of capital requirements</t>
        </is>
      </c>
      <c r="B4" s="4" t="inlineStr">
        <is>
          <t>Schedule of capital requirements
Full year
Transitional Rule 2024 2025
Prudential Adjustments 60.0 100.0
Minimum CET1 (Including Buffers) (i) 5.75 7.00
Tier 1 Capital (Including Buffers) (i) 7.25 8.50
Conservation Capital Buffer (CCB) 1.25 2.50
Total Requirement 8.75 10.50
(i) Consider the baseline regulatory minimum plus any additional buffers as required by Brazil's Central Bank regulations.</t>
        </is>
      </c>
    </row>
    <row r="5">
      <c r="A5" s="4" t="inlineStr">
        <is>
          <t>Schedule of financial conglomerate</t>
        </is>
      </c>
      <c r="B5" s="4" t="inlineStr">
        <is>
          <t>Schedule of financial conglomerate
Prudential conglomerate 2024 2023
Regulatory Capital 3,629,737 2,629,271
Tier I 3,250,052 2,396,007
Common equity capital 2,940,941 2,197,185
Additional 309,111 198,822
Tier II 379,685 233,263
Risk weighted assets (RWA) 20,071,878 19,261,517
Credit risk (RWA CPAD) 14,771,860 13,774,206
Market risk (RWA MPAD) 46,080 145,124
Operational risk (RWA OPAD) 4,506,187 4,036,285
Payment services risk (RWA SP) 747,751 1,305,902
Minimum capital required 1,756,289 1,300,152
Excess margin 1,873,448 1,329,119
CET1 ratio 14.7% 11.4%
Tier 1 ratio 16.2% 12.4%
CAR 18.1% 13.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revenue and non-current assets per geographical area</t>
        </is>
      </c>
      <c r="B4" s="4" t="inlineStr">
        <is>
          <t>Schedule of revenue and non-current assets per geographical area
Revenue (i) Non-current assets (ii)
2024 2023 2022 2024 2023
Brazil 8,409,961 5,728,748 3,121,129 583,713 656,291
Mexico 523,112 354,884 201,197 42,915 47,893
Colombia 111,854 75,405 20,369 16,897 14,796
Cayman Islands 6,188 - - 29,638 38,004
Uruguay - - - - -
Germany - - - - 72
United States 142 977 2,398 51,934 6,116
Total 9,051,257 6,160,014 3,345,093 725,097 763,172
(i) Includes interest income (credit card, loans and other receivables), interchange fees, recharge fees, rewards revenue, late fees, insurance
commission and other fees and commission income.
(ii) Non-current assets are right-of-use assets, property, plant and equipment, intangible assets, and goodwill.</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Operations (Details Narrative) - USD ($) $ in Thousands</t>
        </is>
      </c>
      <c r="B1" s="2" t="inlineStr">
        <is>
          <t>1 Months Ended</t>
        </is>
      </c>
      <c r="D1" s="2" t="inlineStr">
        <is>
          <t>12 Months Ended</t>
        </is>
      </c>
    </row>
    <row r="2">
      <c r="B2" s="2" t="inlineStr">
        <is>
          <t>Sep. 30, 2024</t>
        </is>
      </c>
      <c r="C2" s="2" t="inlineStr">
        <is>
          <t>Jan. 31, 2022</t>
        </is>
      </c>
      <c r="D2" s="2" t="inlineStr">
        <is>
          <t>Dec. 31, 2024</t>
        </is>
      </c>
      <c r="E2" s="2" t="inlineStr">
        <is>
          <t>Dec. 31, 2023</t>
        </is>
      </c>
      <c r="F2" s="2" t="inlineStr">
        <is>
          <t>Nov. 29,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ing expenses</t>
        </is>
      </c>
      <c r="B4" s="6" t="n">
        <v>40000</v>
      </c>
      <c r="C4" s="4" t="inlineStr">
        <is>
          <t xml:space="preserve"> </t>
        </is>
      </c>
      <c r="D4" s="4" t="inlineStr">
        <is>
          <t xml:space="preserve"> </t>
        </is>
      </c>
      <c r="E4" s="4" t="inlineStr">
        <is>
          <t xml:space="preserve"> </t>
        </is>
      </c>
      <c r="F4" s="4" t="inlineStr">
        <is>
          <t xml:space="preserve"> </t>
        </is>
      </c>
    </row>
    <row r="5">
      <c r="A5" s="4" t="inlineStr">
        <is>
          <t>Impairment of capitalized intangible assets</t>
        </is>
      </c>
      <c r="B5" s="6" t="n">
        <v>8000</v>
      </c>
      <c r="C5" s="4" t="inlineStr">
        <is>
          <t xml:space="preserve"> </t>
        </is>
      </c>
      <c r="D5" s="4" t="inlineStr">
        <is>
          <t xml:space="preserve"> </t>
        </is>
      </c>
      <c r="E5" s="4" t="inlineStr">
        <is>
          <t xml:space="preserve"> </t>
        </is>
      </c>
      <c r="F5" s="4" t="inlineStr">
        <is>
          <t xml:space="preserve"> </t>
        </is>
      </c>
    </row>
    <row r="6">
      <c r="A6" s="4" t="inlineStr">
        <is>
          <t>Proceeds from exercise of the underwriters over-allotment option</t>
        </is>
      </c>
      <c r="B6" s="4" t="inlineStr">
        <is>
          <t xml:space="preserve"> </t>
        </is>
      </c>
      <c r="C6" s="4" t="inlineStr">
        <is>
          <t xml:space="preserve"> </t>
        </is>
      </c>
      <c r="D6" s="6" t="n">
        <v>5546</v>
      </c>
      <c r="E6" s="6" t="n">
        <v>9148</v>
      </c>
      <c r="F6" s="4" t="inlineStr">
        <is>
          <t xml:space="preserve"> </t>
        </is>
      </c>
    </row>
    <row r="7">
      <c r="A7" s="4" t="inlineStr">
        <is>
          <t>Class A Common Shares [Member] | Initial Public Offe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t>
        </is>
      </c>
      <c r="B9" s="4" t="inlineStr">
        <is>
          <t xml:space="preserve"> </t>
        </is>
      </c>
      <c r="C9" s="5" t="n">
        <v>27555298</v>
      </c>
      <c r="D9" s="4" t="inlineStr">
        <is>
          <t xml:space="preserve"> </t>
        </is>
      </c>
      <c r="E9" s="4" t="inlineStr">
        <is>
          <t xml:space="preserve"> </t>
        </is>
      </c>
      <c r="F9" s="4" t="inlineStr">
        <is>
          <t xml:space="preserve"> </t>
        </is>
      </c>
    </row>
    <row r="10">
      <c r="A10" s="4" t="inlineStr">
        <is>
          <t>Proceeds from exercise of the underwriters over-allotment option</t>
        </is>
      </c>
      <c r="B10" s="4" t="inlineStr">
        <is>
          <t xml:space="preserve"> </t>
        </is>
      </c>
      <c r="C10" s="6" t="n">
        <v>247998</v>
      </c>
      <c r="D10" s="4" t="inlineStr">
        <is>
          <t xml:space="preserve"> </t>
        </is>
      </c>
      <c r="E10" s="4" t="inlineStr">
        <is>
          <t xml:space="preserve"> </t>
        </is>
      </c>
      <c r="F10" s="4" t="inlineStr">
        <is>
          <t xml:space="preserve"> </t>
        </is>
      </c>
    </row>
    <row r="11">
      <c r="A11" s="4" t="inlineStr">
        <is>
          <t>Contingent Share 2021 Awar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ination expense</t>
        </is>
      </c>
      <c r="B13" s="4" t="inlineStr">
        <is>
          <t xml:space="preserve"> </t>
        </is>
      </c>
      <c r="C13" s="4" t="inlineStr">
        <is>
          <t xml:space="preserve"> </t>
        </is>
      </c>
      <c r="D13" s="4" t="inlineStr">
        <is>
          <t xml:space="preserve"> </t>
        </is>
      </c>
      <c r="E13" s="4" t="inlineStr">
        <is>
          <t xml:space="preserve"> </t>
        </is>
      </c>
      <c r="F13" s="6" t="n">
        <v>355573</v>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Statement of compliance (Details Narrative)</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orporate income tax, percentage</t>
        </is>
      </c>
      <c r="B4" s="8" t="n">
        <v>0.15</v>
      </c>
    </row>
    <row r="5">
      <c r="A5" s="4" t="inlineStr">
        <is>
          <t>Statutory corporate income tax rate, percentage</t>
        </is>
      </c>
      <c r="B5" s="8" t="n">
        <v>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Cybersecurity risk management is
an integral We have a comprehensive and dedicated cybersecurity
team which is responsible for maintaining and continually improving security together and in partnership with the appropriate departments,
also counting on third-party Our Board of Directors has
overall oversight responsibility for our risk management, and oversees the Audit and Risk Committee, to which it delegates authority
on cybersecurity risk management oversight. The Audit and Risk Committee is responsible for reviewing and following that the
management has established proper processes to identify and evaluate cybersecurity risks to which we are exposed, guaranteeing that
the management implements processes and programs to manage cybersecurity risks and mitigate cybersecurity incidents. The Audit and
Risk Committee also reports frequently to the Board of Directors the matters assessed by it. The management is responsible Our cybersecurity programs are under the direction of our
Chief Technology Officer, or CTO Our Vice President of Cybersecurity
and dedicated personnel are certified and experienced information systems security professionals and information security managers. The
senior management, including the Vice President of Cybersecurity and our cybersecurity teams, provides at least annually to the Audit
and Risk Committee updates on our cybersecurity programs, including material cybersecurity risks and mitigation strategies. In 2024, we did not identify any
cybersecurity threats that have materially affected For more information on our cybersecurity
risk management efforts, see “Item 3. Key Information—D. Risk Factors—Risks Relating to Intellectual Property, Privacy
and Cybersecurity— Unauthorized disclosure of, improper access to, or destruction or modification of data through cybersecurity
breaches, computer viruses or otherwise, or disruptions to our systems or services, could expose us to liability, protracted and costly
litigation and damage our reputation,” “Item 4. Information on the Company—Business Overview—Cybersecurity Efforts".
and “Item 11. Quantitative and Qualitative Disclosures About Market Risk—Information Technology Risk.”</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In 2024, we did not identify any
cybersecurity threats that have materially affected</t>
        </is>
      </c>
    </row>
    <row r="11">
      <c r="A11" s="4" t="inlineStr">
        <is>
          <t>Cybersecurity Risk Board Committee or Subcommittee Responsible for Oversight [Text Block]</t>
        </is>
      </c>
      <c r="B11" s="4" t="inlineStr">
        <is>
          <t>Our Board of Directors has
overall oversight responsibility for our risk management, and oversees the Audit and Risk Committee, to which it delegates authority
on cybersecurity risk management oversight.</t>
        </is>
      </c>
    </row>
    <row r="12">
      <c r="A12" s="4" t="inlineStr">
        <is>
          <t>Cybersecurity Risk Process for Informing Board Committee or Subcommittee Responsible for Oversight [Text Block]</t>
        </is>
      </c>
      <c r="B12" s="4" t="inlineStr">
        <is>
          <t>The Audit and Risk Committee is responsible for reviewing and following that the
management has established proper processes to identify and evaluate cybersecurity risks to which we are exposed, guaranteeing that
the management implements processes and programs to manage cybersecurity risks and mitigate cybersecurity incidents. The Audit and
Risk Committee also reports frequently to the Board of Directors the matters assessed by i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management is responsible</t>
        </is>
      </c>
    </row>
    <row r="15">
      <c r="A15" s="4" t="inlineStr">
        <is>
          <t>Cybersecurity Risk Process for Informing Management or Committees Responsible [Text Block]</t>
        </is>
      </c>
      <c r="B15" s="4" t="inlineStr">
        <is>
          <t>Our cybersecurity programs are under the direction of our
Chief Technology Officer, or CTO</t>
        </is>
      </c>
    </row>
    <row r="16">
      <c r="A16" s="4" t="inlineStr">
        <is>
          <t>Cybersecurity Risk Management Positions or Committees Responsible Report to Board [Flag]</t>
        </is>
      </c>
      <c r="B16" s="4" t="inlineStr">
        <is>
          <t>true</t>
        </is>
      </c>
    </row>
    <row r="17">
      <c r="A17" s="4" t="inlineStr">
        <is>
          <t>Cybersecurity Risk Management Expertise of Management Responsible [Text Block]</t>
        </is>
      </c>
      <c r="B17" s="4" t="inlineStr">
        <is>
          <t>Our Vice President of Cybersecurity
and dedicated personnel are certified and experienced information systems security professionals and information security managers. The
senior management, including the Vice President of Cybersecurity and our cybersecurity teams, provides at least annually to the Audit
and Risk Committee updates on our cybersecurity programs, including material cybersecurity risks and mitigation strateg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Basis of consolidation (Details)</t>
        </is>
      </c>
      <c r="B1" s="2" t="inlineStr">
        <is>
          <t>12 Months Ended</t>
        </is>
      </c>
    </row>
    <row r="2">
      <c r="B2" s="2" t="inlineStr">
        <is>
          <t>Dec. 31, 2024</t>
        </is>
      </c>
      <c r="C2" s="2" t="inlineStr">
        <is>
          <t>Dec. 31, 2023</t>
        </is>
      </c>
      <c r="D2" s="2" t="inlineStr">
        <is>
          <t>Dec. 31, 2022</t>
        </is>
      </c>
    </row>
    <row r="3">
      <c r="A3" s="4" t="inlineStr">
        <is>
          <t>Nu Pagamentos S.A. - Instituicao de Pagamentos (Nu Pagamento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ontrol</t>
        </is>
      </c>
      <c r="B5" s="4" t="inlineStr">
        <is>
          <t>Indirect</t>
        </is>
      </c>
      <c r="C5" s="4" t="inlineStr">
        <is>
          <t xml:space="preserve"> </t>
        </is>
      </c>
      <c r="D5" s="4" t="inlineStr">
        <is>
          <t xml:space="preserve"> </t>
        </is>
      </c>
    </row>
    <row r="6">
      <c r="A6" s="4" t="inlineStr">
        <is>
          <t>Principal activities</t>
        </is>
      </c>
      <c r="B6" s="4" t="inlineStr">
        <is>
          <t>Credit card and prepaid account operations</t>
        </is>
      </c>
      <c r="C6" s="4" t="inlineStr">
        <is>
          <t xml:space="preserve"> </t>
        </is>
      </c>
      <c r="D6" s="4" t="inlineStr">
        <is>
          <t xml:space="preserve"> </t>
        </is>
      </c>
    </row>
    <row r="7">
      <c r="A7" s="4" t="inlineStr">
        <is>
          <t>Functional currency</t>
        </is>
      </c>
      <c r="B7" s="4" t="inlineStr">
        <is>
          <t>BRL</t>
        </is>
      </c>
      <c r="C7" s="4" t="inlineStr">
        <is>
          <t xml:space="preserve"> </t>
        </is>
      </c>
      <c r="D7" s="4" t="inlineStr">
        <is>
          <t xml:space="preserve"> </t>
        </is>
      </c>
    </row>
    <row r="8">
      <c r="A8" s="4" t="inlineStr">
        <is>
          <t>Country of incorporation of subsidiary</t>
        </is>
      </c>
      <c r="B8" s="4" t="inlineStr">
        <is>
          <t>Brazil</t>
        </is>
      </c>
      <c r="C8" s="4" t="inlineStr">
        <is>
          <t xml:space="preserve"> </t>
        </is>
      </c>
      <c r="D8" s="4" t="inlineStr">
        <is>
          <t xml:space="preserve"> </t>
        </is>
      </c>
    </row>
    <row r="9">
      <c r="A9" s="4" t="inlineStr">
        <is>
          <t>% equity interest</t>
        </is>
      </c>
      <c r="B9" s="8" t="n">
        <v>1</v>
      </c>
      <c r="C9" s="8" t="n">
        <v>1</v>
      </c>
      <c r="D9" s="8" t="n">
        <v>1</v>
      </c>
    </row>
    <row r="10">
      <c r="A10" s="4" t="inlineStr">
        <is>
          <t>Nu Financeira S.A.  SCFI (Nu Financeira)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Control</t>
        </is>
      </c>
      <c r="B12" s="4" t="inlineStr">
        <is>
          <t>Indirect</t>
        </is>
      </c>
      <c r="C12" s="4" t="inlineStr">
        <is>
          <t xml:space="preserve"> </t>
        </is>
      </c>
      <c r="D12" s="4" t="inlineStr">
        <is>
          <t xml:space="preserve"> </t>
        </is>
      </c>
    </row>
    <row r="13">
      <c r="A13" s="4" t="inlineStr">
        <is>
          <t>Principal activities</t>
        </is>
      </c>
      <c r="B13" s="4" t="inlineStr">
        <is>
          <t>Loan operations</t>
        </is>
      </c>
      <c r="C13" s="4" t="inlineStr">
        <is>
          <t xml:space="preserve"> </t>
        </is>
      </c>
      <c r="D13" s="4" t="inlineStr">
        <is>
          <t xml:space="preserve"> </t>
        </is>
      </c>
    </row>
    <row r="14">
      <c r="A14" s="4" t="inlineStr">
        <is>
          <t>Functional currency</t>
        </is>
      </c>
      <c r="B14" s="4" t="inlineStr">
        <is>
          <t>BRL</t>
        </is>
      </c>
      <c r="C14" s="4" t="inlineStr">
        <is>
          <t xml:space="preserve"> </t>
        </is>
      </c>
      <c r="D14" s="4" t="inlineStr">
        <is>
          <t xml:space="preserve"> </t>
        </is>
      </c>
    </row>
    <row r="15">
      <c r="A15" s="4" t="inlineStr">
        <is>
          <t>Country of incorporation of subsidiary</t>
        </is>
      </c>
      <c r="B15" s="4" t="inlineStr">
        <is>
          <t>Brazil</t>
        </is>
      </c>
      <c r="C15" s="4" t="inlineStr">
        <is>
          <t xml:space="preserve"> </t>
        </is>
      </c>
      <c r="D15" s="4" t="inlineStr">
        <is>
          <t xml:space="preserve"> </t>
        </is>
      </c>
    </row>
    <row r="16">
      <c r="A16" s="4" t="inlineStr">
        <is>
          <t>% equity interest</t>
        </is>
      </c>
      <c r="B16" s="8" t="n">
        <v>1</v>
      </c>
      <c r="C16" s="8" t="n">
        <v>1</v>
      </c>
      <c r="D16" s="8" t="n">
        <v>1</v>
      </c>
    </row>
    <row r="17">
      <c r="A17" s="4" t="inlineStr">
        <is>
          <t>Nu Investimentos S.A. - Corretora de Titulos e Valores Mobiliarios ("Nu Investimento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ontrol</t>
        </is>
      </c>
      <c r="B19" s="4" t="inlineStr">
        <is>
          <t>Indirect</t>
        </is>
      </c>
      <c r="C19" s="4" t="inlineStr">
        <is>
          <t xml:space="preserve"> </t>
        </is>
      </c>
      <c r="D19" s="4" t="inlineStr">
        <is>
          <t xml:space="preserve"> </t>
        </is>
      </c>
    </row>
    <row r="20">
      <c r="A20" s="4" t="inlineStr">
        <is>
          <t>Principal activities</t>
        </is>
      </c>
      <c r="B20" s="4" t="inlineStr">
        <is>
          <t>Investment platform</t>
        </is>
      </c>
      <c r="C20" s="4" t="inlineStr">
        <is>
          <t xml:space="preserve"> </t>
        </is>
      </c>
      <c r="D20" s="4" t="inlineStr">
        <is>
          <t xml:space="preserve"> </t>
        </is>
      </c>
    </row>
    <row r="21">
      <c r="A21" s="4" t="inlineStr">
        <is>
          <t>Functional currency</t>
        </is>
      </c>
      <c r="B21" s="4" t="inlineStr">
        <is>
          <t>BRL</t>
        </is>
      </c>
      <c r="C21" s="4" t="inlineStr">
        <is>
          <t xml:space="preserve"> </t>
        </is>
      </c>
      <c r="D21" s="4" t="inlineStr">
        <is>
          <t xml:space="preserve"> </t>
        </is>
      </c>
    </row>
    <row r="22">
      <c r="A22" s="4" t="inlineStr">
        <is>
          <t>Country of incorporation of subsidiary</t>
        </is>
      </c>
      <c r="B22" s="4" t="inlineStr">
        <is>
          <t>Brazil</t>
        </is>
      </c>
      <c r="C22" s="4" t="inlineStr">
        <is>
          <t xml:space="preserve"> </t>
        </is>
      </c>
      <c r="D22" s="4" t="inlineStr">
        <is>
          <t xml:space="preserve"> </t>
        </is>
      </c>
    </row>
    <row r="23">
      <c r="A23" s="4" t="inlineStr">
        <is>
          <t>% equity interest</t>
        </is>
      </c>
      <c r="B23" s="8" t="n">
        <v>1</v>
      </c>
      <c r="C23" s="8" t="n">
        <v>1</v>
      </c>
      <c r="D23" s="8" t="n">
        <v>1</v>
      </c>
    </row>
    <row r="24">
      <c r="A24" s="4" t="inlineStr">
        <is>
          <t>Nu Mexico Financiera, S.A. de C.V., S.F.P. ("Nu Mexico Financiera")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Control</t>
        </is>
      </c>
      <c r="B26" s="4" t="inlineStr">
        <is>
          <t>Indirect</t>
        </is>
      </c>
      <c r="C26" s="4" t="inlineStr">
        <is>
          <t xml:space="preserve"> </t>
        </is>
      </c>
      <c r="D26" s="4" t="inlineStr">
        <is>
          <t xml:space="preserve"> </t>
        </is>
      </c>
    </row>
    <row r="27">
      <c r="A27" s="4" t="inlineStr">
        <is>
          <t>Principal activities</t>
        </is>
      </c>
      <c r="B27" s="4" t="inlineStr">
        <is>
          <t>Multiple purpose financial company</t>
        </is>
      </c>
      <c r="C27" s="4" t="inlineStr">
        <is>
          <t xml:space="preserve"> </t>
        </is>
      </c>
      <c r="D27" s="4" t="inlineStr">
        <is>
          <t xml:space="preserve"> </t>
        </is>
      </c>
    </row>
    <row r="28">
      <c r="A28" s="4" t="inlineStr">
        <is>
          <t>Functional currency</t>
        </is>
      </c>
      <c r="B28" s="4" t="inlineStr">
        <is>
          <t>MXN</t>
        </is>
      </c>
      <c r="C28" s="4" t="inlineStr">
        <is>
          <t xml:space="preserve"> </t>
        </is>
      </c>
      <c r="D28" s="4" t="inlineStr">
        <is>
          <t xml:space="preserve"> </t>
        </is>
      </c>
    </row>
    <row r="29">
      <c r="A29" s="4" t="inlineStr">
        <is>
          <t>Country of incorporation of subsidiary</t>
        </is>
      </c>
      <c r="B29" s="4" t="inlineStr">
        <is>
          <t>Mexico</t>
        </is>
      </c>
      <c r="C29" s="4" t="inlineStr">
        <is>
          <t xml:space="preserve"> </t>
        </is>
      </c>
      <c r="D29" s="4" t="inlineStr">
        <is>
          <t xml:space="preserve"> </t>
        </is>
      </c>
    </row>
    <row r="30">
      <c r="A30" s="4" t="inlineStr">
        <is>
          <t>% equity interest</t>
        </is>
      </c>
      <c r="B30" s="8" t="n">
        <v>1</v>
      </c>
      <c r="C30" s="8" t="n">
        <v>1</v>
      </c>
      <c r="D30" s="8" t="n">
        <v>1</v>
      </c>
    </row>
    <row r="31">
      <c r="A31" s="4" t="inlineStr">
        <is>
          <t>Nu Colombia Compania de Financiamiento S.A. (Nu Colombia)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Control</t>
        </is>
      </c>
      <c r="B33" s="4" t="inlineStr">
        <is>
          <t>Indirect</t>
        </is>
      </c>
      <c r="C33" s="4" t="inlineStr">
        <is>
          <t xml:space="preserve"> </t>
        </is>
      </c>
      <c r="D33" s="4" t="inlineStr">
        <is>
          <t xml:space="preserve"> </t>
        </is>
      </c>
    </row>
    <row r="34">
      <c r="A34" s="4" t="inlineStr">
        <is>
          <t>Principal activities</t>
        </is>
      </c>
      <c r="B34" s="4" t="inlineStr">
        <is>
          <t>Multiple purpose financial company</t>
        </is>
      </c>
      <c r="C34" s="4" t="inlineStr">
        <is>
          <t xml:space="preserve"> </t>
        </is>
      </c>
      <c r="D34" s="4" t="inlineStr">
        <is>
          <t xml:space="preserve"> </t>
        </is>
      </c>
    </row>
    <row r="35">
      <c r="A35" s="4" t="inlineStr">
        <is>
          <t>Functional currency</t>
        </is>
      </c>
      <c r="B35" s="4" t="inlineStr">
        <is>
          <t>COP</t>
        </is>
      </c>
      <c r="C35" s="4" t="inlineStr">
        <is>
          <t xml:space="preserve"> </t>
        </is>
      </c>
      <c r="D35" s="4" t="inlineStr">
        <is>
          <t xml:space="preserve"> </t>
        </is>
      </c>
    </row>
    <row r="36">
      <c r="A36" s="4" t="inlineStr">
        <is>
          <t>Country of incorporation of subsidiary</t>
        </is>
      </c>
      <c r="B36" s="4" t="inlineStr">
        <is>
          <t>Colombia</t>
        </is>
      </c>
      <c r="C36" s="4" t="inlineStr">
        <is>
          <t xml:space="preserve"> </t>
        </is>
      </c>
      <c r="D36" s="4" t="inlineStr">
        <is>
          <t xml:space="preserve"> </t>
        </is>
      </c>
    </row>
    <row r="37">
      <c r="A37" s="4" t="inlineStr">
        <is>
          <t>% equity interest</t>
        </is>
      </c>
      <c r="B37" s="8" t="n">
        <v>1</v>
      </c>
      <c r="C37" s="8" t="n">
        <v>1</v>
      </c>
      <c r="D37" s="8" t="n">
        <v>1</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6" customWidth="1" min="2" max="2"/>
  </cols>
  <sheetData>
    <row r="1">
      <c r="A1" s="1" t="inlineStr">
        <is>
          <t>Material accounting policies (Details)</t>
        </is>
      </c>
      <c r="B1" s="2" t="inlineStr">
        <is>
          <t>12 Months Ended</t>
        </is>
      </c>
    </row>
    <row r="2">
      <c r="B2" s="2" t="inlineStr">
        <is>
          <t>Dec. 31, 2024</t>
        </is>
      </c>
    </row>
    <row r="3">
      <c r="A3" s="4" t="inlineStr">
        <is>
          <t>Fixtures and fittings [member]</t>
        </is>
      </c>
      <c r="B3" s="4" t="inlineStr">
        <is>
          <t xml:space="preserve"> </t>
        </is>
      </c>
    </row>
    <row r="4">
      <c r="A4" s="3" t="inlineStr">
        <is>
          <t>IfrsStatementLineItems [Line Items]</t>
        </is>
      </c>
      <c r="B4" s="4" t="inlineStr">
        <is>
          <t xml:space="preserve"> </t>
        </is>
      </c>
    </row>
    <row r="5">
      <c r="A5" s="4" t="inlineStr">
        <is>
          <t>Useful life measured as period of time, property, plant and equipment</t>
        </is>
      </c>
      <c r="B5" s="4" t="inlineStr">
        <is>
          <t>10 years</t>
        </is>
      </c>
    </row>
    <row r="6">
      <c r="A6" s="4" t="inlineStr">
        <is>
          <t>Computer equipment [member]</t>
        </is>
      </c>
      <c r="B6" s="4" t="inlineStr">
        <is>
          <t xml:space="preserve"> </t>
        </is>
      </c>
    </row>
    <row r="7">
      <c r="A7" s="3" t="inlineStr">
        <is>
          <t>IfrsStatementLineItems [Line Items]</t>
        </is>
      </c>
      <c r="B7" s="4" t="inlineStr">
        <is>
          <t xml:space="preserve"> </t>
        </is>
      </c>
    </row>
    <row r="8">
      <c r="A8" s="4" t="inlineStr">
        <is>
          <t>Useful life measured as period of time, property, plant and equipment</t>
        </is>
      </c>
      <c r="B8" s="4" t="inlineStr">
        <is>
          <t>5 years</t>
        </is>
      </c>
    </row>
    <row r="9">
      <c r="A9" s="4" t="inlineStr">
        <is>
          <t>Software And Internally Developed Assets [Member]</t>
        </is>
      </c>
      <c r="B9" s="4" t="inlineStr">
        <is>
          <t xml:space="preserve"> </t>
        </is>
      </c>
    </row>
    <row r="10">
      <c r="A10" s="3" t="inlineStr">
        <is>
          <t>IfrsStatementLineItems [Line Items]</t>
        </is>
      </c>
      <c r="B10" s="4" t="inlineStr">
        <is>
          <t xml:space="preserve"> </t>
        </is>
      </c>
    </row>
    <row r="11">
      <c r="A11" s="4" t="inlineStr">
        <is>
          <t>Useful life measured as period of time, property, plant and equipment</t>
        </is>
      </c>
      <c r="B11"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Material accounting policies (Details 1)</t>
        </is>
      </c>
      <c r="B1" s="2" t="inlineStr">
        <is>
          <t>12 Months Ended</t>
        </is>
      </c>
    </row>
    <row r="2">
      <c r="B2" s="2" t="inlineStr">
        <is>
          <t>Dec. 31, 2024</t>
        </is>
      </c>
      <c r="C2" s="2" t="inlineStr">
        <is>
          <t>Dec. 31, 2023</t>
        </is>
      </c>
    </row>
    <row r="3">
      <c r="A3" s="4" t="inlineStr">
        <is>
          <t>Income Tax - IRPJ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pplicable tax rate</t>
        </is>
      </c>
      <c r="B5" s="8" t="n">
        <v>0.15</v>
      </c>
      <c r="C5" s="8" t="n">
        <v>0.15</v>
      </c>
    </row>
    <row r="6">
      <c r="A6" s="4" t="inlineStr">
        <is>
          <t>Surcharge</t>
        </is>
      </c>
      <c r="B6" s="8" t="n">
        <v>0.1</v>
      </c>
      <c r="C6" s="8" t="n">
        <v>0.1</v>
      </c>
    </row>
    <row r="7">
      <c r="A7" s="4" t="inlineStr">
        <is>
          <t>Social Contribution - CSL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pplicable tax rate</t>
        </is>
      </c>
      <c r="B9" s="8" t="n">
        <v>0.15</v>
      </c>
      <c r="C9" s="8" t="n">
        <v>0.1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judgments, estimates and assumptions (Details) - ECL [Member] $ in Thousands</t>
        </is>
      </c>
      <c r="B1" s="2" t="inlineStr">
        <is>
          <t>12 Months Ended</t>
        </is>
      </c>
    </row>
    <row r="2">
      <c r="B2" s="2" t="inlineStr">
        <is>
          <t>Dec. 31, 2024 USD ($)</t>
        </is>
      </c>
    </row>
    <row r="3">
      <c r="A3" s="3" t="inlineStr">
        <is>
          <t>IfrsStatementLineItems [Line Items]</t>
        </is>
      </c>
      <c r="B3" s="4" t="inlineStr">
        <is>
          <t xml:space="preserve"> </t>
        </is>
      </c>
    </row>
    <row r="4">
      <c r="A4" s="4" t="inlineStr">
        <is>
          <t>Credit card and loan</t>
        </is>
      </c>
      <c r="B4" s="6" t="n">
        <v>3184096</v>
      </c>
    </row>
    <row r="5">
      <c r="A5" s="4" t="inlineStr">
        <is>
          <t>Upside [Member]</t>
        </is>
      </c>
      <c r="B5" s="4" t="inlineStr">
        <is>
          <t xml:space="preserve"> </t>
        </is>
      </c>
    </row>
    <row r="6">
      <c r="A6" s="3" t="inlineStr">
        <is>
          <t>IfrsStatementLineItems [Line Items]</t>
        </is>
      </c>
      <c r="B6" s="4" t="inlineStr">
        <is>
          <t xml:space="preserve"> </t>
        </is>
      </c>
    </row>
    <row r="7">
      <c r="A7" s="4" t="inlineStr">
        <is>
          <t>Credit card and loan</t>
        </is>
      </c>
      <c r="B7" s="5" t="n">
        <v>2957096</v>
      </c>
    </row>
    <row r="8">
      <c r="A8" s="4" t="inlineStr">
        <is>
          <t>Base Case [Member]</t>
        </is>
      </c>
      <c r="B8" s="4" t="inlineStr">
        <is>
          <t xml:space="preserve"> </t>
        </is>
      </c>
    </row>
    <row r="9">
      <c r="A9" s="3" t="inlineStr">
        <is>
          <t>IfrsStatementLineItems [Line Items]</t>
        </is>
      </c>
      <c r="B9" s="4" t="inlineStr">
        <is>
          <t xml:space="preserve"> </t>
        </is>
      </c>
    </row>
    <row r="10">
      <c r="A10" s="4" t="inlineStr">
        <is>
          <t>Credit card and loan</t>
        </is>
      </c>
      <c r="B10" s="5" t="n">
        <v>3136244</v>
      </c>
    </row>
    <row r="11">
      <c r="A11" s="4" t="inlineStr">
        <is>
          <t>Downside [Member]</t>
        </is>
      </c>
      <c r="B11" s="4" t="inlineStr">
        <is>
          <t xml:space="preserve"> </t>
        </is>
      </c>
    </row>
    <row r="12">
      <c r="A12" s="3" t="inlineStr">
        <is>
          <t>IfrsStatementLineItems [Line Items]</t>
        </is>
      </c>
      <c r="B12" s="4" t="inlineStr">
        <is>
          <t xml:space="preserve"> </t>
        </is>
      </c>
    </row>
    <row r="13">
      <c r="A13" s="4" t="inlineStr">
        <is>
          <t>Credit card and loan</t>
        </is>
      </c>
      <c r="B13" s="6" t="n">
        <v>345376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judgments, estimates and assumptions (Details 1) - USD ($) $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Goodwill</t>
        </is>
      </c>
      <c r="B3" s="6" t="n">
        <v>414287</v>
      </c>
      <c r="C3" s="6" t="n">
        <v>397538</v>
      </c>
    </row>
    <row r="4">
      <c r="A4" s="4" t="inlineStr">
        <is>
          <t>CGU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rrying amount</t>
        </is>
      </c>
      <c r="B6" s="5" t="n">
        <v>518900</v>
      </c>
      <c r="C6" s="4" t="inlineStr">
        <is>
          <t xml:space="preserve"> </t>
        </is>
      </c>
    </row>
    <row r="7">
      <c r="A7" s="4" t="inlineStr">
        <is>
          <t>Goodwill</t>
        </is>
      </c>
      <c r="B7" s="6" t="n">
        <v>353400</v>
      </c>
      <c r="C7" s="4" t="inlineStr">
        <is>
          <t xml:space="preserve"> </t>
        </is>
      </c>
    </row>
    <row r="8">
      <c r="A8" s="4" t="inlineStr">
        <is>
          <t>Discount rate</t>
        </is>
      </c>
      <c r="B8" s="8" t="n">
        <v>0.16</v>
      </c>
      <c r="C8" s="4" t="inlineStr">
        <is>
          <t xml:space="preserve"> </t>
        </is>
      </c>
    </row>
    <row r="9">
      <c r="A9" s="4" t="inlineStr">
        <is>
          <t>Carrying amount</t>
        </is>
      </c>
      <c r="B9" s="9" t="n">
        <v>0.036</v>
      </c>
      <c r="C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judgments, estimates and assumptions (Details Narrative) - USD ($) $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Loans to customers</t>
        </is>
      </c>
      <c r="B4" s="6" t="n">
        <v>5321885</v>
      </c>
      <c r="C4" s="6" t="n">
        <v>3202334</v>
      </c>
    </row>
    <row r="5">
      <c r="A5" s="4" t="inlineStr">
        <is>
          <t>EC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llowance for credit card receivables</t>
        </is>
      </c>
      <c r="B7" s="5" t="n">
        <v>3184096</v>
      </c>
      <c r="C7" s="4" t="inlineStr">
        <is>
          <t xml:space="preserve"> </t>
        </is>
      </c>
    </row>
    <row r="8">
      <c r="A8" s="4" t="inlineStr">
        <is>
          <t>Credit card receivables</t>
        </is>
      </c>
      <c r="B8" s="5" t="n">
        <v>2389526</v>
      </c>
      <c r="C8" s="4" t="inlineStr">
        <is>
          <t xml:space="preserve"> </t>
        </is>
      </c>
    </row>
    <row r="9">
      <c r="A9" s="4" t="inlineStr">
        <is>
          <t>Loans to customers</t>
        </is>
      </c>
      <c r="B9" s="6" t="n">
        <v>794750</v>
      </c>
      <c r="C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come and related expenses (Details) - USD ($) $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otal interest income and gains (losses) on financial instruments</t>
        </is>
      </c>
      <c r="B3" s="6" t="n">
        <v>9631043</v>
      </c>
      <c r="C3" s="6" t="n">
        <v>6439712</v>
      </c>
      <c r="D3" s="6" t="n">
        <v>3555213</v>
      </c>
    </row>
    <row r="4">
      <c r="A4" s="4" t="inlineStr">
        <is>
          <t>Interest Income Other Assets At Amorized Cost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 interest income and gains (losses) on financial instruments</t>
        </is>
      </c>
      <c r="B6" s="5" t="n">
        <v>1278980</v>
      </c>
      <c r="C6" s="5" t="n">
        <v>851237</v>
      </c>
      <c r="D6" s="5" t="n">
        <v>388736</v>
      </c>
    </row>
    <row r="7">
      <c r="A7" s="4" t="inlineStr">
        <is>
          <t>Interest Income Credit Card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 interest income and gains (losses) on financial instruments</t>
        </is>
      </c>
      <c r="B9" s="5" t="n">
        <v>3802366</v>
      </c>
      <c r="C9" s="5" t="n">
        <v>2521892</v>
      </c>
      <c r="D9" s="5" t="n">
        <v>1014875</v>
      </c>
    </row>
    <row r="10">
      <c r="A10" s="4" t="inlineStr">
        <is>
          <t>Interest Income Loan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 interest income and gains (losses) on financial instruments</t>
        </is>
      </c>
      <c r="B12" s="5" t="n">
        <v>3038663</v>
      </c>
      <c r="C12" s="5" t="n">
        <v>1650321</v>
      </c>
      <c r="D12" s="5" t="n">
        <v>932196</v>
      </c>
    </row>
    <row r="13">
      <c r="A13" s="4" t="inlineStr">
        <is>
          <t>Other Receivabl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 interest income and gains (losses) on financial instruments</t>
        </is>
      </c>
      <c r="B15" s="5" t="n">
        <v>324196</v>
      </c>
      <c r="C15" s="5" t="n">
        <v>398536</v>
      </c>
      <c r="D15" s="5" t="n">
        <v>161004</v>
      </c>
    </row>
    <row r="16">
      <c r="A16" s="4" t="inlineStr">
        <is>
          <t>Interest Income And Gains Loss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otal interest income and gains (losses) on financial instruments</t>
        </is>
      </c>
      <c r="B18" s="5" t="n">
        <v>1287991</v>
      </c>
      <c r="C18" s="5" t="n">
        <v>973029</v>
      </c>
      <c r="D18" s="5" t="n">
        <v>1087619</v>
      </c>
    </row>
    <row r="19">
      <c r="A19" s="4" t="inlineStr">
        <is>
          <t>Other Income Fair Value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otal interest income and gains (losses) on financial instruments</t>
        </is>
      </c>
      <c r="B21" s="6" t="n">
        <v>-101153</v>
      </c>
      <c r="C21" s="6" t="n">
        <v>44697</v>
      </c>
      <c r="D21" s="6" t="n">
        <v>-292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and related expenses (Details 1)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terchange fees</t>
        </is>
      </c>
      <c r="B4" s="6" t="n">
        <v>1380577</v>
      </c>
      <c r="C4" s="6" t="n">
        <v>1187857</v>
      </c>
      <c r="D4" s="6" t="n">
        <v>917373</v>
      </c>
    </row>
    <row r="5">
      <c r="A5" s="4" t="inlineStr">
        <is>
          <t>Late fees</t>
        </is>
      </c>
      <c r="B5" s="5" t="n">
        <v>287483</v>
      </c>
      <c r="C5" s="5" t="n">
        <v>180688</v>
      </c>
      <c r="D5" s="5" t="n">
        <v>104499</v>
      </c>
    </row>
    <row r="6">
      <c r="A6" s="4" t="inlineStr">
        <is>
          <t>Recharge fees</t>
        </is>
      </c>
      <c r="B6" s="5" t="n">
        <v>36710</v>
      </c>
      <c r="C6" s="5" t="n">
        <v>48711</v>
      </c>
      <c r="D6" s="5" t="n">
        <v>77469</v>
      </c>
    </row>
    <row r="7">
      <c r="A7" s="4" t="inlineStr">
        <is>
          <t>Insurance commission</t>
        </is>
      </c>
      <c r="B7" s="5" t="n">
        <v>29098</v>
      </c>
      <c r="C7" s="5" t="n">
        <v>24394</v>
      </c>
      <c r="D7" s="4" t="inlineStr">
        <is>
          <t xml:space="preserve"> </t>
        </is>
      </c>
    </row>
    <row r="8">
      <c r="A8" s="4" t="inlineStr">
        <is>
          <t>Rewards revenue</t>
        </is>
      </c>
      <c r="B8" s="5" t="n">
        <v>27240</v>
      </c>
      <c r="C8" s="5" t="n">
        <v>24313</v>
      </c>
      <c r="D8" s="5" t="n">
        <v>22438</v>
      </c>
    </row>
    <row r="9">
      <c r="A9" s="4" t="inlineStr">
        <is>
          <t>Other fee and commission income</t>
        </is>
      </c>
      <c r="B9" s="5" t="n">
        <v>124924</v>
      </c>
      <c r="C9" s="5" t="n">
        <v>123301</v>
      </c>
      <c r="D9" s="5" t="n">
        <v>115239</v>
      </c>
    </row>
    <row r="10">
      <c r="A10" s="4" t="inlineStr">
        <is>
          <t>Total fee and commission income</t>
        </is>
      </c>
      <c r="B10" s="6" t="n">
        <v>1886032</v>
      </c>
      <c r="C10" s="6" t="n">
        <v>1589264</v>
      </c>
      <c r="D10" s="6" t="n">
        <v>1237018</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and related expenses (Details 2)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terest expense on deposits</t>
        </is>
      </c>
      <c r="B4" s="6" t="n">
        <v>2342227</v>
      </c>
      <c r="C4" s="6" t="n">
        <v>1723839</v>
      </c>
      <c r="D4" s="6" t="n">
        <v>1407898</v>
      </c>
    </row>
    <row r="5">
      <c r="A5" s="4" t="inlineStr">
        <is>
          <t>Interest expense on debt instruments and financing</t>
        </is>
      </c>
      <c r="B5" s="5" t="n">
        <v>259430</v>
      </c>
      <c r="C5" s="5" t="n">
        <v>136423</v>
      </c>
      <c r="D5" s="4" t="inlineStr">
        <is>
          <t xml:space="preserve"> </t>
        </is>
      </c>
    </row>
    <row r="6">
      <c r="A6" s="4" t="inlineStr">
        <is>
          <t>Other interest and similar expenses</t>
        </is>
      </c>
      <c r="B6" s="5" t="n">
        <v>233202</v>
      </c>
      <c r="C6" s="5" t="n">
        <v>176663</v>
      </c>
      <c r="D6" s="5" t="n">
        <v>140005</v>
      </c>
    </row>
    <row r="7">
      <c r="A7" s="4" t="inlineStr">
        <is>
          <t>Interest and other financial expenses</t>
        </is>
      </c>
      <c r="B7" s="6" t="n">
        <v>2834859</v>
      </c>
      <c r="C7" s="6" t="n">
        <v>2036925</v>
      </c>
      <c r="D7" s="6" t="n">
        <v>1547903</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and related expenses (Details 3) - USD ($)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nk slip costs</t>
        </is>
      </c>
      <c r="B4" s="6" t="n">
        <v>20213</v>
      </c>
      <c r="C4" s="6" t="n">
        <v>23953</v>
      </c>
      <c r="D4" s="6" t="n">
        <v>33963</v>
      </c>
    </row>
    <row r="5">
      <c r="A5" s="4" t="inlineStr">
        <is>
          <t>Rewards expenses</t>
        </is>
      </c>
      <c r="B5" s="5" t="n">
        <v>68500</v>
      </c>
      <c r="C5" s="5" t="n">
        <v>58304</v>
      </c>
      <c r="D5" s="5" t="n">
        <v>42422</v>
      </c>
    </row>
    <row r="6">
      <c r="A6" s="4" t="inlineStr">
        <is>
          <t>Credit and debit card network costs</t>
        </is>
      </c>
      <c r="B6" s="5" t="n">
        <v>63360</v>
      </c>
      <c r="C6" s="5" t="n">
        <v>52199</v>
      </c>
      <c r="D6" s="5" t="n">
        <v>54987</v>
      </c>
    </row>
    <row r="7">
      <c r="A7" s="4" t="inlineStr">
        <is>
          <t>Financial system expenses</t>
        </is>
      </c>
      <c r="B7" s="5" t="n">
        <v>14995</v>
      </c>
      <c r="C7" s="5" t="n">
        <v>23063</v>
      </c>
      <c r="D7" s="4" t="inlineStr">
        <is>
          <t xml:space="preserve"> </t>
        </is>
      </c>
    </row>
    <row r="8">
      <c r="A8" s="4" t="inlineStr">
        <is>
          <t>Other transactional expenses</t>
        </is>
      </c>
      <c r="B8" s="5" t="n">
        <v>93256</v>
      </c>
      <c r="C8" s="5" t="n">
        <v>58411</v>
      </c>
      <c r="D8" s="5" t="n">
        <v>45055</v>
      </c>
    </row>
    <row r="9">
      <c r="A9" s="4" t="inlineStr">
        <is>
          <t>Total transactional expenses</t>
        </is>
      </c>
      <c r="B9" s="6" t="n">
        <v>260324</v>
      </c>
      <c r="C9" s="6" t="n">
        <v>215930</v>
      </c>
      <c r="D9" s="6" t="n">
        <v>176427</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4</t>
        </is>
      </c>
    </row>
    <row r="3">
      <c r="A3" s="3" t="inlineStr">
        <is>
          <t>Operations</t>
        </is>
      </c>
      <c r="B3" s="4" t="inlineStr">
        <is>
          <t xml:space="preserve"> </t>
        </is>
      </c>
    </row>
    <row r="4">
      <c r="A4" s="4" t="inlineStr">
        <is>
          <t>Operations</t>
        </is>
      </c>
      <c r="B4" s="4" t="inlineStr">
        <is>
          <t xml:space="preserve">1. Operations Nu Holdings Ltd. ("Company" or "Nu Holdings")
was incorporated as an exempted Company under the Companies Law of the Cayman Islands on February 26, 2016. The address of the Company's
registered office is Willow House, 4 th The Company’s shares are publicly traded on the
New York Stock Exchange ("NYSE") under the symbol “NU”. The Company holds investments in several operating entities
and, as of December 31, 2024, its significant operating subsidiaries were:
● Nu Pagamentos S.A. - Instituição de Pagamento (“Nu Pagamentos”) is an indirect
subsidiary domiciled in Brazil. Nu Pagamentos is engaged in the issuance and administration of credit cards, payment transfers through
a prepaid account, and participation in other companies as a partner or shareholder. Its main products include a Mastercard international
credit card, managed via a smartphone app, and the NuAccount, a 100% digital smartphone app, maintenance-free prepaid account which also
includes features of a traditional bank account, such as PIX (electronic transfers), bill payments, and ATM withdrawals.
● Nu Financeira S.A. – SCFI (“Nu Financeira”) is an indirect subsidiary domiciled in Brazil,
with personal loans and retail deposits as its main products. It offers customizable loans with transparent terms and conditions managed
via a smartphone app, allowing 24/7 issuance, repayment, and prepayments through NuAccount. Additionally, Nu Financeira issues Bank Deposit
Receipts (RDB) to NuAccount holders with daily liquidity and a defined maturity date, and provides credit to Nu Pagamentos credit card
holders for overdue invoices and revolving credit.
● Nu Investimentos S.A. - Corretora de Títulos e Valores Mobiliários ("Nu Investimento")
(previously known as Nu Invest Corretora de Valores S.A. ("Nu Invest") is an indirect subsidiary acquired in June 2021, domiciled
in Brazil, and is a digital investment broker dealer in Brazil.
● Nu México Financiera, S.A. de C.V., S.F.P. ("Nu Mexico Financiera"), an indirect subsidiary
domiciled in Mexico. Nu Mexico Financiera is engaged in the issuance and administration of credit cards and offers deposits as its main
products. Also, Nu Mexico Financeira provides customers in Mexico the opportunity to obtain loans. Customers also have access to the NuAccount,
a 100% digital prepaid account available via a smartphone app, which also includes features of a traditional bank account.
● Nu Colombia Compañía de Financiamiento S.A ("Nu Colombia") is an indirect subsidiary
domiciled in Colombia. Nu Colombia is engaged in the issuance and administration of credit cards and NuAccount, which is a 100% digital
pre-paid account offered via a smartphone app, which also includes features of a traditional bank account. The Company and its consolidated subsidiaries are referred
to in these consolidated financial statements as the “Group” or "Nu”. The business plan of Nu provides for the continued
growth of its Brazilian, Mexican, and Colombian operations, not only related to existing businesses, such as credit cards, personal loans,
investments, and insurance, but also complemented by the launch of new products. Accordingly, these consolidated financial statements
were prepared based on the assumption of the Group continuing as a going concern. The Company’s Board authorized the issuance of
these consolidated financial statements on April 16, 2025. a) Level III BDRs Program discontinuation On June 28, 2023 the Securities and Exchange Commission
of Brazil ("CVM") Collegiate approved the plan for the discontinuance of the Company's Level III BDRs Program and the cancellation
of the Company's registration with the CVM as a foreign public issuer of category "A" securities. The Definition Period for
Level III BDRs holders to make their choices among the possible alternatives within the scope of the discontinuity plan was closed on
August 11, 2023, and the sale of the Class A Common Shares underlying the BDRs that were held by the holders of the BDRs that, within
the scope of the Level III BDRs Program Discontinuance plan, were directed to the Sale Procedures, ended on August 21, 2023. On September 22, 2023 the Company submitted a request
to CVM to cancel the registration of the Level III BDRs Program and, consequently, to cancel Company's registry as a foreign issuer before
CVM. On October 31, 2023 the cancellation was approved by CVM. b) Nucoin In September 2024, the Company announced the repositioning
of Nucoin as part of a new loyalty program being developed for Nubank's customers, which led to the discontinuation of the liquidity pool
feature that previously enabled clients to buy and sell Nucoin. As result, the Group recorded US$ 40 8 c) Staff Accounting Bulletin No. 122 (“SAB 122") In January 2025, the SEC staff released Staff
Accounting Bulletin No. 122 (“SAB 122”), which rescinded Staff Accounting Bulletin No. 121 (“SAB 121”). The Company
effected the rescission of SAB 121 as of December 31, 2024 on a fully retrospective basis, resulting in the Company derecognizing the
previously recognized safeguarding obligation liability related to crypto assets held for other parties and the corresponding safeguarding
asset related to crypto assets held for other parties. As a result of the adoption of SAB 122, assets and liabilities related to customer
crypto safeguarding were derecognized in the amount of US$153,254 million in the consolidated financial position as of December 31, 2023. d) Contingent share award - Termination On November 29, 2022, Mr. David Vélez, the Company's
Chief Executive Officer, informed the Company of his unilateral decision to terminate the 2021 Contingent Share Award ("CSA").
As a result of the termination, the Company recorded expenses on that date of US$ 355,573 e) Issuance of ordinary class A shares In January 2022, Nubank issued 27,555,298 247,998 f) Investments activities On December 12, 2024 Nu made a minority investment in Tyme
Group Pte Ltd. ("Tyme") as the lead of its series D funding round. Tyme operates under a hybrid model that combines a customer-centric
digital platform with physical experiences, delivered in partnership with nationwide retailers through digital kiosks and bank ambassadors.
Tyme specializes in emerging markets populations including South Africa and the Philippines. Additional information is disclosed in Note
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redit loss allowance expenses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redit loss allowance expenses</t>
        </is>
      </c>
      <c r="B4" s="6" t="n">
        <v>29490</v>
      </c>
      <c r="C4" s="6" t="n">
        <v>22066</v>
      </c>
      <c r="D4" s="4" t="inlineStr">
        <is>
          <t xml:space="preserve"> </t>
        </is>
      </c>
    </row>
    <row r="5">
      <c r="A5" s="4" t="inlineStr">
        <is>
          <t>Net increase of loss allowance</t>
        </is>
      </c>
      <c r="B5" s="5" t="n">
        <v>3168983</v>
      </c>
      <c r="C5" s="5" t="n">
        <v>2285218</v>
      </c>
      <c r="D5" s="6" t="n">
        <v>1404911</v>
      </c>
    </row>
    <row r="6">
      <c r="A6" s="4" t="inlineStr">
        <is>
          <t>Credit Card Receivabl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et increase of loss allowance</t>
        </is>
      </c>
      <c r="B8" s="5" t="n">
        <v>2211862</v>
      </c>
      <c r="C8" s="5" t="n">
        <v>1849706</v>
      </c>
      <c r="D8" s="5" t="n">
        <v>939079</v>
      </c>
    </row>
    <row r="9">
      <c r="A9" s="4" t="inlineStr">
        <is>
          <t>Recovery</t>
        </is>
      </c>
      <c r="B9" s="5" t="n">
        <v>-192415</v>
      </c>
      <c r="C9" s="5" t="n">
        <v>-158747</v>
      </c>
      <c r="D9" s="5" t="n">
        <v>-31491</v>
      </c>
    </row>
    <row r="10">
      <c r="A10" s="4" t="inlineStr">
        <is>
          <t>Credit loss allowance expenses</t>
        </is>
      </c>
      <c r="B10" s="5" t="n">
        <v>2019447</v>
      </c>
      <c r="C10" s="5" t="n">
        <v>1690959</v>
      </c>
      <c r="D10" s="5" t="n">
        <v>907588</v>
      </c>
    </row>
    <row r="11">
      <c r="A11" s="4" t="inlineStr">
        <is>
          <t>Loans To Custome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increase of loss allowance</t>
        </is>
      </c>
      <c r="B13" s="5" t="n">
        <v>1257358</v>
      </c>
      <c r="C13" s="5" t="n">
        <v>634356</v>
      </c>
      <c r="D13" s="5" t="n">
        <v>501843</v>
      </c>
    </row>
    <row r="14">
      <c r="A14" s="4" t="inlineStr">
        <is>
          <t>Recovery</t>
        </is>
      </c>
      <c r="B14" s="5" t="n">
        <v>-107646</v>
      </c>
      <c r="C14" s="5" t="n">
        <v>-43683</v>
      </c>
      <c r="D14" s="5" t="n">
        <v>-4520</v>
      </c>
    </row>
    <row r="15">
      <c r="A15" s="4" t="inlineStr">
        <is>
          <t>Credit loss allowance expenses</t>
        </is>
      </c>
      <c r="B15" s="5" t="n">
        <v>1149712</v>
      </c>
      <c r="C15" s="5" t="n">
        <v>590673</v>
      </c>
      <c r="D15" s="5" t="n">
        <v>497323</v>
      </c>
    </row>
    <row r="16">
      <c r="A16" s="4" t="inlineStr">
        <is>
          <t>Othe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redit loss allowance expenses</t>
        </is>
      </c>
      <c r="B18" s="6" t="n">
        <v>-176</v>
      </c>
      <c r="C18" s="6" t="n">
        <v>3586</v>
      </c>
      <c r="D18"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expenses (Details) - USD ($) $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frastructure and data processing costs</t>
        </is>
      </c>
      <c r="B4" s="6" t="n">
        <v>-428909</v>
      </c>
      <c r="C4" s="6" t="n">
        <v>-361208</v>
      </c>
      <c r="D4" s="6" t="n">
        <v>-276504</v>
      </c>
    </row>
    <row r="5">
      <c r="A5" s="4" t="inlineStr">
        <is>
          <t>Credit analysis and collection costs</t>
        </is>
      </c>
      <c r="B5" s="5" t="n">
        <v>-147858</v>
      </c>
      <c r="C5" s="5" t="n">
        <v>-130609</v>
      </c>
      <c r="D5" s="5" t="n">
        <v>-94012</v>
      </c>
    </row>
    <row r="6">
      <c r="A6" s="4" t="inlineStr">
        <is>
          <t>Customer services</t>
        </is>
      </c>
      <c r="B6" s="5" t="n">
        <v>-98957</v>
      </c>
      <c r="C6" s="5" t="n">
        <v>-88357</v>
      </c>
      <c r="D6" s="5" t="n">
        <v>-83997</v>
      </c>
    </row>
    <row r="7">
      <c r="A7" s="4" t="inlineStr">
        <is>
          <t>Salaries and associated benefits</t>
        </is>
      </c>
      <c r="B7" s="5" t="n">
        <v>-442473</v>
      </c>
      <c r="C7" s="5" t="n">
        <v>-394031</v>
      </c>
      <c r="D7" s="5" t="n">
        <v>-339208</v>
      </c>
    </row>
    <row r="8">
      <c r="A8" s="4" t="inlineStr">
        <is>
          <t>Credit and debit card issuance costs</t>
        </is>
      </c>
      <c r="B8" s="5" t="n">
        <v>-75056</v>
      </c>
      <c r="C8" s="5" t="n">
        <v>-82533</v>
      </c>
      <c r="D8" s="5" t="n">
        <v>-56863</v>
      </c>
    </row>
    <row r="9">
      <c r="A9" s="4" t="inlineStr">
        <is>
          <t>Share-based compensation (note 10)</t>
        </is>
      </c>
      <c r="B9" s="5" t="n">
        <v>-372669</v>
      </c>
      <c r="C9" s="5" t="n">
        <v>-255614</v>
      </c>
      <c r="D9" s="5" t="n">
        <v>-286450</v>
      </c>
    </row>
    <row r="10">
      <c r="A10" s="4" t="inlineStr">
        <is>
          <t>Specialized services expenses</t>
        </is>
      </c>
      <c r="B10" s="5" t="n">
        <v>-77231</v>
      </c>
      <c r="C10" s="5" t="n">
        <v>-61404</v>
      </c>
      <c r="D10" s="5" t="n">
        <v>-39842</v>
      </c>
    </row>
    <row r="11">
      <c r="A11" s="4" t="inlineStr">
        <is>
          <t>Other personnel costs</t>
        </is>
      </c>
      <c r="B11" s="5" t="n">
        <v>-77058</v>
      </c>
      <c r="C11" s="5" t="n">
        <v>-64224</v>
      </c>
      <c r="D11" s="5" t="n">
        <v>-51472</v>
      </c>
    </row>
    <row r="12">
      <c r="A12" s="4" t="inlineStr">
        <is>
          <t>Depreciation and amortization</t>
        </is>
      </c>
      <c r="B12" s="5" t="n">
        <v>-77128</v>
      </c>
      <c r="C12" s="5" t="n">
        <v>-62895</v>
      </c>
      <c r="D12" s="5" t="n">
        <v>-35581</v>
      </c>
    </row>
    <row r="13">
      <c r="A13" s="4" t="inlineStr">
        <is>
          <t>Branding and advertising</t>
        </is>
      </c>
      <c r="B13" s="5" t="n">
        <v>-216702</v>
      </c>
      <c r="C13" s="5" t="n">
        <v>-138656</v>
      </c>
      <c r="D13" s="5" t="n">
        <v>-136142</v>
      </c>
    </row>
    <row r="14">
      <c r="A14" s="4" t="inlineStr">
        <is>
          <t>Taxes on financial income (i)</t>
        </is>
      </c>
      <c r="B14" s="5" t="n">
        <v>-341990</v>
      </c>
      <c r="C14" s="5" t="n">
        <v>-229726</v>
      </c>
      <c r="D14" s="5" t="n">
        <v>-120399</v>
      </c>
    </row>
    <row r="15">
      <c r="A15" s="4" t="inlineStr">
        <is>
          <t>Others</t>
        </is>
      </c>
      <c r="B15" s="5" t="n">
        <v>-101680</v>
      </c>
      <c r="C15" s="5" t="n">
        <v>-82568</v>
      </c>
      <c r="D15" s="5" t="n">
        <v>-95848</v>
      </c>
    </row>
    <row r="16">
      <c r="A16" s="4" t="inlineStr">
        <is>
          <t>Operating expense, gross</t>
        </is>
      </c>
      <c r="B16" s="4" t="inlineStr">
        <is>
          <t xml:space="preserve"> </t>
        </is>
      </c>
      <c r="C16" s="4" t="inlineStr">
        <is>
          <t xml:space="preserve"> </t>
        </is>
      </c>
      <c r="D16" s="5" t="n">
        <v>-1616318</v>
      </c>
    </row>
    <row r="17">
      <c r="A17" s="4" t="inlineStr">
        <is>
          <t>Share-based compensation - contingent share award termination (10b)</t>
        </is>
      </c>
      <c r="B17" s="4" t="inlineStr">
        <is>
          <t xml:space="preserve"> </t>
        </is>
      </c>
      <c r="C17" s="4" t="inlineStr">
        <is>
          <t xml:space="preserve"> </t>
        </is>
      </c>
      <c r="D17" s="5" t="n">
        <v>-355573</v>
      </c>
    </row>
    <row r="18">
      <c r="A18" s="4" t="inlineStr">
        <is>
          <t>Total</t>
        </is>
      </c>
      <c r="B18" s="5" t="n">
        <v>-2457711</v>
      </c>
      <c r="C18" s="5" t="n">
        <v>-1951825</v>
      </c>
      <c r="D18" s="5" t="n">
        <v>-1971891</v>
      </c>
    </row>
    <row r="19">
      <c r="A19" s="4" t="inlineStr">
        <is>
          <t>Customer Support And Operation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Infrastructure and data processing costs</t>
        </is>
      </c>
      <c r="B21" s="5" t="n">
        <v>-233845</v>
      </c>
      <c r="C21" s="5" t="n">
        <v>-186651</v>
      </c>
      <c r="D21" s="5" t="n">
        <v>-132163</v>
      </c>
    </row>
    <row r="22">
      <c r="A22" s="4" t="inlineStr">
        <is>
          <t>Credit analysis and collection costs</t>
        </is>
      </c>
      <c r="B22" s="5" t="n">
        <v>-111864</v>
      </c>
      <c r="C22" s="5" t="n">
        <v>-89293</v>
      </c>
      <c r="D22" s="5" t="n">
        <v>-54239</v>
      </c>
    </row>
    <row r="23">
      <c r="A23" s="4" t="inlineStr">
        <is>
          <t>Customer services</t>
        </is>
      </c>
      <c r="B23" s="5" t="n">
        <v>-92615</v>
      </c>
      <c r="C23" s="5" t="n">
        <v>-80866</v>
      </c>
      <c r="D23" s="5" t="n">
        <v>-74438</v>
      </c>
    </row>
    <row r="24">
      <c r="A24" s="4" t="inlineStr">
        <is>
          <t>Salaries and associated benefits</t>
        </is>
      </c>
      <c r="B24" s="5" t="n">
        <v>-74253</v>
      </c>
      <c r="C24" s="5" t="n">
        <v>-72478</v>
      </c>
      <c r="D24" s="5" t="n">
        <v>-48661</v>
      </c>
    </row>
    <row r="25">
      <c r="A25" s="4" t="inlineStr">
        <is>
          <t>Credit and debit card issuance costs</t>
        </is>
      </c>
      <c r="B25" s="5" t="n">
        <v>-31403</v>
      </c>
      <c r="C25" s="5" t="n">
        <v>-27137</v>
      </c>
      <c r="D25" s="5" t="n">
        <v>-13174</v>
      </c>
    </row>
    <row r="26">
      <c r="A26" s="4" t="inlineStr">
        <is>
          <t>Share-based compensation (note 10)</t>
        </is>
      </c>
      <c r="B26" s="5" t="n">
        <v>-12055</v>
      </c>
      <c r="C26" s="5" t="n">
        <v>-2770</v>
      </c>
      <c r="D26" s="4" t="inlineStr">
        <is>
          <t xml:space="preserve"> </t>
        </is>
      </c>
    </row>
    <row r="27">
      <c r="A27" s="4" t="inlineStr">
        <is>
          <t>Specialized services expenses</t>
        </is>
      </c>
      <c r="B27" s="4" t="inlineStr">
        <is>
          <t xml:space="preserve"> </t>
        </is>
      </c>
      <c r="C27" s="4" t="inlineStr">
        <is>
          <t xml:space="preserve"> </t>
        </is>
      </c>
      <c r="D27" s="4" t="inlineStr">
        <is>
          <t xml:space="preserve"> </t>
        </is>
      </c>
    </row>
    <row r="28">
      <c r="A28" s="4" t="inlineStr">
        <is>
          <t>Other personnel costs</t>
        </is>
      </c>
      <c r="B28" s="5" t="n">
        <v>-21018</v>
      </c>
      <c r="C28" s="5" t="n">
        <v>-15675</v>
      </c>
      <c r="D28" s="5" t="n">
        <v>-8553</v>
      </c>
    </row>
    <row r="29">
      <c r="A29" s="4" t="inlineStr">
        <is>
          <t>Depreciation and amortization</t>
        </is>
      </c>
      <c r="B29" s="5" t="n">
        <v>-27485</v>
      </c>
      <c r="C29" s="5" t="n">
        <v>-13072</v>
      </c>
      <c r="D29" s="5" t="n">
        <v>-3965</v>
      </c>
    </row>
    <row r="30">
      <c r="A30" s="4" t="inlineStr">
        <is>
          <t>Branding and advertising</t>
        </is>
      </c>
      <c r="B30" s="4" t="inlineStr">
        <is>
          <t xml:space="preserve"> </t>
        </is>
      </c>
      <c r="C30" s="4" t="inlineStr">
        <is>
          <t xml:space="preserve"> </t>
        </is>
      </c>
      <c r="D30" s="4" t="inlineStr">
        <is>
          <t xml:space="preserve"> </t>
        </is>
      </c>
    </row>
    <row r="31">
      <c r="A31" s="4" t="inlineStr">
        <is>
          <t>Taxes on financial income (i)</t>
        </is>
      </c>
      <c r="B31" s="4" t="inlineStr">
        <is>
          <t xml:space="preserve"> </t>
        </is>
      </c>
      <c r="C31" s="4" t="inlineStr">
        <is>
          <t xml:space="preserve"> </t>
        </is>
      </c>
      <c r="D31" s="4" t="inlineStr">
        <is>
          <t xml:space="preserve"> </t>
        </is>
      </c>
    </row>
    <row r="32">
      <c r="A32" s="4" t="inlineStr">
        <is>
          <t>Others</t>
        </is>
      </c>
      <c r="B32" s="5" t="n">
        <v>-105</v>
      </c>
      <c r="C32" s="5" t="n">
        <v>-140</v>
      </c>
      <c r="D32" s="5" t="n">
        <v>-170</v>
      </c>
    </row>
    <row r="33">
      <c r="A33" s="4" t="inlineStr">
        <is>
          <t>Operating expense, gross</t>
        </is>
      </c>
      <c r="B33" s="4" t="inlineStr">
        <is>
          <t xml:space="preserve"> </t>
        </is>
      </c>
      <c r="C33" s="4" t="inlineStr">
        <is>
          <t xml:space="preserve"> </t>
        </is>
      </c>
      <c r="D33" s="5" t="n">
        <v>-335363</v>
      </c>
    </row>
    <row r="34">
      <c r="A34" s="4" t="inlineStr">
        <is>
          <t>Share-based compensation - contingent share award termination (10b)</t>
        </is>
      </c>
      <c r="B34" s="4" t="inlineStr">
        <is>
          <t xml:space="preserve"> </t>
        </is>
      </c>
      <c r="C34" s="4" t="inlineStr">
        <is>
          <t xml:space="preserve"> </t>
        </is>
      </c>
      <c r="D34" s="4" t="inlineStr">
        <is>
          <t xml:space="preserve"> </t>
        </is>
      </c>
    </row>
    <row r="35">
      <c r="A35" s="4" t="inlineStr">
        <is>
          <t>Total</t>
        </is>
      </c>
      <c r="B35" s="5" t="n">
        <v>-604643</v>
      </c>
      <c r="C35" s="5" t="n">
        <v>-488082</v>
      </c>
      <c r="D35" s="5" t="n">
        <v>-335363</v>
      </c>
    </row>
    <row r="36">
      <c r="A36" s="4" t="inlineStr">
        <is>
          <t>Selling, general and administrative expense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Infrastructure and data processing costs</t>
        </is>
      </c>
      <c r="B38" s="5" t="n">
        <v>-195064</v>
      </c>
      <c r="C38" s="5" t="n">
        <v>-174557</v>
      </c>
      <c r="D38" s="5" t="n">
        <v>-144341</v>
      </c>
    </row>
    <row r="39">
      <c r="A39" s="4" t="inlineStr">
        <is>
          <t>Credit analysis and collection costs</t>
        </is>
      </c>
      <c r="B39" s="5" t="n">
        <v>-35994</v>
      </c>
      <c r="C39" s="5" t="n">
        <v>-41316</v>
      </c>
      <c r="D39" s="5" t="n">
        <v>-39773</v>
      </c>
    </row>
    <row r="40">
      <c r="A40" s="4" t="inlineStr">
        <is>
          <t>Customer services</t>
        </is>
      </c>
      <c r="B40" s="5" t="n">
        <v>-6342</v>
      </c>
      <c r="C40" s="5" t="n">
        <v>-7491</v>
      </c>
      <c r="D40" s="5" t="n">
        <v>-9559</v>
      </c>
    </row>
    <row r="41">
      <c r="A41" s="4" t="inlineStr">
        <is>
          <t>Salaries and associated benefits</t>
        </is>
      </c>
      <c r="B41" s="5" t="n">
        <v>-349910</v>
      </c>
      <c r="C41" s="5" t="n">
        <v>-300559</v>
      </c>
      <c r="D41" s="5" t="n">
        <v>-275117</v>
      </c>
    </row>
    <row r="42">
      <c r="A42" s="4" t="inlineStr">
        <is>
          <t>Credit and debit card issuance costs</t>
        </is>
      </c>
      <c r="B42" s="5" t="n">
        <v>-43653</v>
      </c>
      <c r="C42" s="5" t="n">
        <v>-55396</v>
      </c>
      <c r="D42" s="5" t="n">
        <v>-43689</v>
      </c>
    </row>
    <row r="43">
      <c r="A43" s="4" t="inlineStr">
        <is>
          <t>Share-based compensation (note 10)</t>
        </is>
      </c>
      <c r="B43" s="5" t="n">
        <v>-351431</v>
      </c>
      <c r="C43" s="5" t="n">
        <v>-251769</v>
      </c>
      <c r="D43" s="5" t="n">
        <v>-286450</v>
      </c>
    </row>
    <row r="44">
      <c r="A44" s="4" t="inlineStr">
        <is>
          <t>Specialized services expenses</t>
        </is>
      </c>
      <c r="B44" s="5" t="n">
        <v>-77231</v>
      </c>
      <c r="C44" s="5" t="n">
        <v>-61404</v>
      </c>
      <c r="D44" s="5" t="n">
        <v>-39842</v>
      </c>
    </row>
    <row r="45">
      <c r="A45" s="4" t="inlineStr">
        <is>
          <t>Other personnel costs</t>
        </is>
      </c>
      <c r="B45" s="5" t="n">
        <v>-53839</v>
      </c>
      <c r="C45" s="5" t="n">
        <v>-46251</v>
      </c>
      <c r="D45" s="5" t="n">
        <v>-41494</v>
      </c>
    </row>
    <row r="46">
      <c r="A46" s="4" t="inlineStr">
        <is>
          <t>Depreciation and amortization</t>
        </is>
      </c>
      <c r="B46" s="5" t="n">
        <v>-49643</v>
      </c>
      <c r="C46" s="5" t="n">
        <v>-49823</v>
      </c>
      <c r="D46" s="5" t="n">
        <v>-31616</v>
      </c>
    </row>
    <row r="47">
      <c r="A47" s="4" t="inlineStr">
        <is>
          <t>Branding and advertising</t>
        </is>
      </c>
      <c r="B47" s="4" t="inlineStr">
        <is>
          <t xml:space="preserve"> </t>
        </is>
      </c>
      <c r="C47" s="4" t="inlineStr">
        <is>
          <t xml:space="preserve"> </t>
        </is>
      </c>
      <c r="D47" s="4" t="inlineStr">
        <is>
          <t xml:space="preserve"> </t>
        </is>
      </c>
    </row>
    <row r="48">
      <c r="A48" s="4" t="inlineStr">
        <is>
          <t>Taxes on financial income (i)</t>
        </is>
      </c>
      <c r="B48" s="4" t="inlineStr">
        <is>
          <t xml:space="preserve"> </t>
        </is>
      </c>
      <c r="C48" s="4" t="inlineStr">
        <is>
          <t xml:space="preserve"> </t>
        </is>
      </c>
      <c r="D48" s="4" t="inlineStr">
        <is>
          <t xml:space="preserve"> </t>
        </is>
      </c>
    </row>
    <row r="49">
      <c r="A49" s="4" t="inlineStr">
        <is>
          <t>Others</t>
        </is>
      </c>
      <c r="B49" s="5" t="n">
        <v>-92979</v>
      </c>
      <c r="C49" s="5" t="n">
        <v>-53724</v>
      </c>
      <c r="D49" s="5" t="n">
        <v>-65813</v>
      </c>
    </row>
    <row r="50">
      <c r="A50" s="4" t="inlineStr">
        <is>
          <t>Operating expense, gross</t>
        </is>
      </c>
      <c r="B50" s="4" t="inlineStr">
        <is>
          <t xml:space="preserve"> </t>
        </is>
      </c>
      <c r="C50" s="4" t="inlineStr">
        <is>
          <t xml:space="preserve"> </t>
        </is>
      </c>
      <c r="D50" s="5" t="n">
        <v>-977694</v>
      </c>
    </row>
    <row r="51">
      <c r="A51" s="4" t="inlineStr">
        <is>
          <t>Share-based compensation - contingent share award termination (10b)</t>
        </is>
      </c>
      <c r="B51" s="4" t="inlineStr">
        <is>
          <t xml:space="preserve"> </t>
        </is>
      </c>
      <c r="C51" s="4" t="inlineStr">
        <is>
          <t xml:space="preserve"> </t>
        </is>
      </c>
      <c r="D51" s="5" t="n">
        <v>-355573</v>
      </c>
    </row>
    <row r="52">
      <c r="A52" s="4" t="inlineStr">
        <is>
          <t>Total</t>
        </is>
      </c>
      <c r="B52" s="5" t="n">
        <v>-1256086</v>
      </c>
      <c r="C52" s="5" t="n">
        <v>-1042290</v>
      </c>
      <c r="D52" s="5" t="n">
        <v>-1333267</v>
      </c>
    </row>
    <row r="53">
      <c r="A53" s="4" t="inlineStr">
        <is>
          <t>Marketing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Infrastructure and data processing costs</t>
        </is>
      </c>
      <c r="B55" s="4" t="inlineStr">
        <is>
          <t xml:space="preserve"> </t>
        </is>
      </c>
      <c r="C55" s="4" t="inlineStr">
        <is>
          <t xml:space="preserve"> </t>
        </is>
      </c>
      <c r="D55" s="4" t="inlineStr">
        <is>
          <t xml:space="preserve"> </t>
        </is>
      </c>
    </row>
    <row r="56">
      <c r="A56" s="4" t="inlineStr">
        <is>
          <t>Credit analysis and collection costs</t>
        </is>
      </c>
      <c r="B56" s="4" t="inlineStr">
        <is>
          <t xml:space="preserve"> </t>
        </is>
      </c>
      <c r="C56" s="4" t="inlineStr">
        <is>
          <t xml:space="preserve"> </t>
        </is>
      </c>
      <c r="D56" s="4" t="inlineStr">
        <is>
          <t xml:space="preserve"> </t>
        </is>
      </c>
    </row>
    <row r="57">
      <c r="A57" s="4" t="inlineStr">
        <is>
          <t>Customer services</t>
        </is>
      </c>
      <c r="B57" s="4" t="inlineStr">
        <is>
          <t xml:space="preserve"> </t>
        </is>
      </c>
      <c r="C57" s="4" t="inlineStr">
        <is>
          <t xml:space="preserve"> </t>
        </is>
      </c>
      <c r="D57" s="4" t="inlineStr">
        <is>
          <t xml:space="preserve"> </t>
        </is>
      </c>
    </row>
    <row r="58">
      <c r="A58" s="4" t="inlineStr">
        <is>
          <t>Salaries and associated benefits</t>
        </is>
      </c>
      <c r="B58" s="5" t="n">
        <v>-18310</v>
      </c>
      <c r="C58" s="5" t="n">
        <v>-20994</v>
      </c>
      <c r="D58" s="5" t="n">
        <v>-15430</v>
      </c>
    </row>
    <row r="59">
      <c r="A59" s="4" t="inlineStr">
        <is>
          <t>Credit and debit card issuance costs</t>
        </is>
      </c>
      <c r="B59" s="4" t="inlineStr">
        <is>
          <t xml:space="preserve"> </t>
        </is>
      </c>
      <c r="C59" s="4" t="inlineStr">
        <is>
          <t xml:space="preserve"> </t>
        </is>
      </c>
      <c r="D59" s="4" t="inlineStr">
        <is>
          <t xml:space="preserve"> </t>
        </is>
      </c>
    </row>
    <row r="60">
      <c r="A60" s="4" t="inlineStr">
        <is>
          <t>Share-based compensation (note 10)</t>
        </is>
      </c>
      <c r="B60" s="5" t="n">
        <v>-9183</v>
      </c>
      <c r="C60" s="5" t="n">
        <v>-1075</v>
      </c>
      <c r="D60" s="4" t="inlineStr">
        <is>
          <t xml:space="preserve"> </t>
        </is>
      </c>
    </row>
    <row r="61">
      <c r="A61" s="4" t="inlineStr">
        <is>
          <t>Specialized services expenses</t>
        </is>
      </c>
      <c r="B61" s="4" t="inlineStr">
        <is>
          <t xml:space="preserve"> </t>
        </is>
      </c>
      <c r="C61" s="4" t="inlineStr">
        <is>
          <t xml:space="preserve"> </t>
        </is>
      </c>
      <c r="D61" s="4" t="inlineStr">
        <is>
          <t xml:space="preserve"> </t>
        </is>
      </c>
    </row>
    <row r="62">
      <c r="A62" s="4" t="inlineStr">
        <is>
          <t>Other personnel costs</t>
        </is>
      </c>
      <c r="B62" s="5" t="n">
        <v>-2201</v>
      </c>
      <c r="C62" s="5" t="n">
        <v>-2298</v>
      </c>
      <c r="D62" s="5" t="n">
        <v>-1425</v>
      </c>
    </row>
    <row r="63">
      <c r="A63" s="4" t="inlineStr">
        <is>
          <t>Depreciation and amortization</t>
        </is>
      </c>
      <c r="B63" s="4" t="inlineStr">
        <is>
          <t xml:space="preserve"> </t>
        </is>
      </c>
      <c r="C63" s="4" t="inlineStr">
        <is>
          <t xml:space="preserve"> </t>
        </is>
      </c>
      <c r="D63" s="4" t="inlineStr">
        <is>
          <t xml:space="preserve"> </t>
        </is>
      </c>
    </row>
    <row r="64">
      <c r="A64" s="4" t="inlineStr">
        <is>
          <t>Branding and advertising</t>
        </is>
      </c>
      <c r="B64" s="5" t="n">
        <v>-216702</v>
      </c>
      <c r="C64" s="5" t="n">
        <v>-138656</v>
      </c>
      <c r="D64" s="5" t="n">
        <v>-136142</v>
      </c>
    </row>
    <row r="65">
      <c r="A65" s="4" t="inlineStr">
        <is>
          <t>Taxes on financial income (i)</t>
        </is>
      </c>
      <c r="B65" s="4" t="inlineStr">
        <is>
          <t xml:space="preserve"> </t>
        </is>
      </c>
      <c r="C65" s="4" t="inlineStr">
        <is>
          <t xml:space="preserve"> </t>
        </is>
      </c>
      <c r="D65" s="4" t="inlineStr">
        <is>
          <t xml:space="preserve"> </t>
        </is>
      </c>
    </row>
    <row r="66">
      <c r="A66" s="4" t="inlineStr">
        <is>
          <t>Others</t>
        </is>
      </c>
      <c r="B66" s="4" t="inlineStr">
        <is>
          <t xml:space="preserve"> </t>
        </is>
      </c>
      <c r="C66" s="5" t="n">
        <v>-7999</v>
      </c>
      <c r="D66" s="4" t="inlineStr">
        <is>
          <t xml:space="preserve"> </t>
        </is>
      </c>
    </row>
    <row r="67">
      <c r="A67" s="4" t="inlineStr">
        <is>
          <t>Operating expense, gross</t>
        </is>
      </c>
      <c r="B67" s="4" t="inlineStr">
        <is>
          <t xml:space="preserve"> </t>
        </is>
      </c>
      <c r="C67" s="4" t="inlineStr">
        <is>
          <t xml:space="preserve"> </t>
        </is>
      </c>
      <c r="D67" s="5" t="n">
        <v>-152997</v>
      </c>
    </row>
    <row r="68">
      <c r="A68" s="4" t="inlineStr">
        <is>
          <t>Share-based compensation - contingent share award termination (10b)</t>
        </is>
      </c>
      <c r="B68" s="4" t="inlineStr">
        <is>
          <t xml:space="preserve"> </t>
        </is>
      </c>
      <c r="C68" s="4" t="inlineStr">
        <is>
          <t xml:space="preserve"> </t>
        </is>
      </c>
      <c r="D68" s="4" t="inlineStr">
        <is>
          <t xml:space="preserve"> </t>
        </is>
      </c>
    </row>
    <row r="69">
      <c r="A69" s="4" t="inlineStr">
        <is>
          <t>Total</t>
        </is>
      </c>
      <c r="B69" s="5" t="n">
        <v>-246396</v>
      </c>
      <c r="C69" s="5" t="n">
        <v>-171022</v>
      </c>
      <c r="D69" s="5" t="n">
        <v>-152997</v>
      </c>
    </row>
    <row r="70">
      <c r="A70" s="4" t="inlineStr">
        <is>
          <t>Other Income Expense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Infrastructure and data processing costs</t>
        </is>
      </c>
      <c r="B72" s="4" t="inlineStr">
        <is>
          <t xml:space="preserve"> </t>
        </is>
      </c>
      <c r="C72" s="4" t="inlineStr">
        <is>
          <t xml:space="preserve"> </t>
        </is>
      </c>
      <c r="D72" s="4" t="inlineStr">
        <is>
          <t xml:space="preserve"> </t>
        </is>
      </c>
    </row>
    <row r="73">
      <c r="A73" s="4" t="inlineStr">
        <is>
          <t>Credit analysis and collection costs</t>
        </is>
      </c>
      <c r="B73" s="4" t="inlineStr">
        <is>
          <t xml:space="preserve"> </t>
        </is>
      </c>
      <c r="C73" s="4" t="inlineStr">
        <is>
          <t xml:space="preserve"> </t>
        </is>
      </c>
      <c r="D73" s="4" t="inlineStr">
        <is>
          <t xml:space="preserve"> </t>
        </is>
      </c>
    </row>
    <row r="74">
      <c r="A74" s="4" t="inlineStr">
        <is>
          <t>Customer services</t>
        </is>
      </c>
      <c r="B74" s="4" t="inlineStr">
        <is>
          <t xml:space="preserve"> </t>
        </is>
      </c>
      <c r="C74" s="4" t="inlineStr">
        <is>
          <t xml:space="preserve"> </t>
        </is>
      </c>
      <c r="D74" s="4" t="inlineStr">
        <is>
          <t xml:space="preserve"> </t>
        </is>
      </c>
    </row>
    <row r="75">
      <c r="A75" s="4" t="inlineStr">
        <is>
          <t>Salaries and associated benefits</t>
        </is>
      </c>
      <c r="B75" s="4" t="inlineStr">
        <is>
          <t xml:space="preserve"> </t>
        </is>
      </c>
      <c r="C75" s="4" t="inlineStr">
        <is>
          <t xml:space="preserve"> </t>
        </is>
      </c>
      <c r="D75" s="4" t="inlineStr">
        <is>
          <t xml:space="preserve"> </t>
        </is>
      </c>
    </row>
    <row r="76">
      <c r="A76" s="4" t="inlineStr">
        <is>
          <t>Credit and debit card issuance costs</t>
        </is>
      </c>
      <c r="B76" s="4" t="inlineStr">
        <is>
          <t xml:space="preserve"> </t>
        </is>
      </c>
      <c r="C76" s="4" t="inlineStr">
        <is>
          <t xml:space="preserve"> </t>
        </is>
      </c>
      <c r="D76" s="4" t="inlineStr">
        <is>
          <t xml:space="preserve"> </t>
        </is>
      </c>
    </row>
    <row r="77">
      <c r="A77" s="4" t="inlineStr">
        <is>
          <t>Share-based compensation (note 10)</t>
        </is>
      </c>
      <c r="B77" s="4" t="inlineStr">
        <is>
          <t xml:space="preserve"> </t>
        </is>
      </c>
      <c r="C77" s="4" t="inlineStr">
        <is>
          <t xml:space="preserve"> </t>
        </is>
      </c>
      <c r="D77" s="4" t="inlineStr">
        <is>
          <t xml:space="preserve"> </t>
        </is>
      </c>
    </row>
    <row r="78">
      <c r="A78" s="4" t="inlineStr">
        <is>
          <t>Specialized services expenses</t>
        </is>
      </c>
      <c r="B78" s="4" t="inlineStr">
        <is>
          <t xml:space="preserve"> </t>
        </is>
      </c>
      <c r="C78" s="4" t="inlineStr">
        <is>
          <t xml:space="preserve"> </t>
        </is>
      </c>
      <c r="D78" s="4" t="inlineStr">
        <is>
          <t xml:space="preserve"> </t>
        </is>
      </c>
    </row>
    <row r="79">
      <c r="A79" s="4" t="inlineStr">
        <is>
          <t>Other personnel costs</t>
        </is>
      </c>
      <c r="B79" s="4" t="inlineStr">
        <is>
          <t xml:space="preserve"> </t>
        </is>
      </c>
      <c r="C79" s="4" t="inlineStr">
        <is>
          <t xml:space="preserve"> </t>
        </is>
      </c>
      <c r="D79" s="4" t="inlineStr">
        <is>
          <t xml:space="preserve"> </t>
        </is>
      </c>
    </row>
    <row r="80">
      <c r="A80" s="4" t="inlineStr">
        <is>
          <t>Depreciation and amortization</t>
        </is>
      </c>
      <c r="B80" s="4" t="inlineStr">
        <is>
          <t xml:space="preserve"> </t>
        </is>
      </c>
      <c r="C80" s="4" t="inlineStr">
        <is>
          <t xml:space="preserve"> </t>
        </is>
      </c>
      <c r="D80" s="4" t="inlineStr">
        <is>
          <t xml:space="preserve"> </t>
        </is>
      </c>
    </row>
    <row r="81">
      <c r="A81" s="4" t="inlineStr">
        <is>
          <t>Branding and advertising</t>
        </is>
      </c>
      <c r="B81" s="4" t="inlineStr">
        <is>
          <t xml:space="preserve"> </t>
        </is>
      </c>
      <c r="C81" s="4" t="inlineStr">
        <is>
          <t xml:space="preserve"> </t>
        </is>
      </c>
      <c r="D81" s="4" t="inlineStr">
        <is>
          <t xml:space="preserve"> </t>
        </is>
      </c>
    </row>
    <row r="82">
      <c r="A82" s="4" t="inlineStr">
        <is>
          <t>Taxes on financial income (i)</t>
        </is>
      </c>
      <c r="B82" s="5" t="n">
        <v>-341990</v>
      </c>
      <c r="C82" s="5" t="n">
        <v>-229726</v>
      </c>
      <c r="D82" s="5" t="n">
        <v>-120399</v>
      </c>
    </row>
    <row r="83">
      <c r="A83" s="4" t="inlineStr">
        <is>
          <t>Others</t>
        </is>
      </c>
      <c r="B83" s="5" t="n">
        <v>-8596</v>
      </c>
      <c r="C83" s="5" t="n">
        <v>-20705</v>
      </c>
      <c r="D83" s="5" t="n">
        <v>-29865</v>
      </c>
    </row>
    <row r="84">
      <c r="A84" s="4" t="inlineStr">
        <is>
          <t>Operating expense, gross</t>
        </is>
      </c>
      <c r="B84" s="4" t="inlineStr">
        <is>
          <t xml:space="preserve"> </t>
        </is>
      </c>
      <c r="C84" s="4" t="inlineStr">
        <is>
          <t xml:space="preserve"> </t>
        </is>
      </c>
      <c r="D84" s="5" t="n">
        <v>-150264</v>
      </c>
    </row>
    <row r="85">
      <c r="A85" s="4" t="inlineStr">
        <is>
          <t>Share-based compensation - contingent share award termination (10b)</t>
        </is>
      </c>
      <c r="B85" s="4" t="inlineStr">
        <is>
          <t xml:space="preserve"> </t>
        </is>
      </c>
      <c r="C85" s="4" t="inlineStr">
        <is>
          <t xml:space="preserve"> </t>
        </is>
      </c>
      <c r="D85" s="4" t="inlineStr">
        <is>
          <t xml:space="preserve"> </t>
        </is>
      </c>
    </row>
    <row r="86">
      <c r="A86" s="4" t="inlineStr">
        <is>
          <t>Total</t>
        </is>
      </c>
      <c r="B86" s="6" t="n">
        <v>-350586</v>
      </c>
      <c r="C86" s="6" t="n">
        <v>-250431</v>
      </c>
      <c r="D86" s="6" t="n">
        <v>-150264</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rofit attributable to ordinary shareholders</t>
        </is>
      </c>
      <c r="B4" s="6" t="n">
        <v>1972112</v>
      </c>
      <c r="C4" s="6" t="n">
        <v>1030530</v>
      </c>
      <c r="D4" s="6" t="n">
        <v>-364578</v>
      </c>
    </row>
    <row r="5">
      <c r="A5" s="4" t="inlineStr">
        <is>
          <t>Weighted average outstanding shares - ordinary shares - basic (thousands)</t>
        </is>
      </c>
      <c r="B5" s="5" t="n">
        <v>4792081</v>
      </c>
      <c r="C5" s="5" t="n">
        <v>4738841</v>
      </c>
      <c r="D5" s="5" t="n">
        <v>4676977</v>
      </c>
    </row>
    <row r="6">
      <c r="A6" s="3" t="inlineStr">
        <is>
          <t>Adjustment for the diluted earnings per share:</t>
        </is>
      </c>
      <c r="B6" s="4" t="inlineStr">
        <is>
          <t xml:space="preserve"> </t>
        </is>
      </c>
      <c r="C6" s="4" t="inlineStr">
        <is>
          <t xml:space="preserve"> </t>
        </is>
      </c>
      <c r="D6" s="4" t="inlineStr">
        <is>
          <t xml:space="preserve"> </t>
        </is>
      </c>
    </row>
    <row r="7">
      <c r="A7" s="4" t="inlineStr">
        <is>
          <t>Share based payment</t>
        </is>
      </c>
      <c r="B7" s="6" t="n">
        <v>92235</v>
      </c>
      <c r="C7" s="6" t="n">
        <v>112823</v>
      </c>
      <c r="D7" s="4" t="inlineStr">
        <is>
          <t xml:space="preserve"> </t>
        </is>
      </c>
    </row>
    <row r="8">
      <c r="A8" s="4" t="inlineStr">
        <is>
          <t>Business acquisition</t>
        </is>
      </c>
      <c r="B8" s="6" t="n">
        <v>4602</v>
      </c>
      <c r="C8" s="6" t="n">
        <v>5915</v>
      </c>
      <c r="D8" s="4" t="inlineStr">
        <is>
          <t xml:space="preserve"> </t>
        </is>
      </c>
    </row>
    <row r="9">
      <c r="A9" s="4" t="inlineStr">
        <is>
          <t>Total weighted average of ordinary outstanding shares for diluted EPS (in thousands of shares)</t>
        </is>
      </c>
      <c r="B9" s="5" t="n">
        <v>4888918</v>
      </c>
      <c r="C9" s="5" t="n">
        <v>4857579</v>
      </c>
      <c r="D9" s="5" t="n">
        <v>4676977</v>
      </c>
    </row>
    <row r="10">
      <c r="A10" s="4" t="inlineStr">
        <is>
          <t>Earnings per share – basic (US$)</t>
        </is>
      </c>
      <c r="B10" s="7" t="n">
        <v>0.4115</v>
      </c>
      <c r="C10" s="7" t="n">
        <v>0.2175</v>
      </c>
      <c r="D10" s="7" t="n">
        <v>-0.078</v>
      </c>
    </row>
    <row r="11">
      <c r="A11" s="4" t="inlineStr">
        <is>
          <t>Earnings per share – diluted (US$)</t>
        </is>
      </c>
      <c r="B11" s="7" t="n">
        <v>0.4034</v>
      </c>
      <c r="C11" s="7" t="n">
        <v>0.2121</v>
      </c>
      <c r="D11" s="7" t="n">
        <v>-0.078</v>
      </c>
    </row>
    <row r="12">
      <c r="A12" s="4" t="inlineStr">
        <is>
          <t>Antidilutive instruments not considered in the weighted number of shares (in thousands of shares)</t>
        </is>
      </c>
      <c r="B12" s="5" t="n">
        <v>2808</v>
      </c>
      <c r="C12" s="5" t="n">
        <v>4143</v>
      </c>
      <c r="D12" s="5" t="n">
        <v>184362</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32" customWidth="1" min="2" max="2"/>
    <col width="32" customWidth="1" min="3" max="3"/>
    <col width="32" customWidth="1" min="4" max="4"/>
  </cols>
  <sheetData>
    <row r="1">
      <c r="A1" s="1" t="inlineStr">
        <is>
          <t>Share-based payments (Details)</t>
        </is>
      </c>
      <c r="B1" s="2" t="inlineStr">
        <is>
          <t>12 Months Ended</t>
        </is>
      </c>
    </row>
    <row r="2">
      <c r="B2" s="2" t="inlineStr">
        <is>
          <t>Dec. 31, 2024 shares $ / shares</t>
        </is>
      </c>
      <c r="C2" s="2" t="inlineStr">
        <is>
          <t>Dec. 31, 2023 shares $ / shares</t>
        </is>
      </c>
      <c r="D2" s="2" t="inlineStr">
        <is>
          <t>Dec. 31, 2022 shares $ / shares</t>
        </is>
      </c>
    </row>
    <row r="3">
      <c r="A3" s="4" t="inlineStr">
        <is>
          <t>Share option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Outstanding on beginning</t>
        </is>
      </c>
      <c r="B5" s="5" t="n">
        <v>59942062</v>
      </c>
      <c r="C5" s="5" t="n">
        <v>101276327</v>
      </c>
      <c r="D5" s="5" t="n">
        <v>143889439</v>
      </c>
    </row>
    <row r="6">
      <c r="A6" s="4" t="inlineStr">
        <is>
          <t>Weighted average exercise price, Beginning | $ / shares</t>
        </is>
      </c>
      <c r="B6" s="10" t="n">
        <v>1.04</v>
      </c>
      <c r="C6" s="10" t="n">
        <v>0.72</v>
      </c>
      <c r="D6" s="10" t="n">
        <v>0.55</v>
      </c>
    </row>
    <row r="7">
      <c r="A7" s="4" t="inlineStr">
        <is>
          <t>Exercised during the year</t>
        </is>
      </c>
      <c r="B7" s="5" t="n">
        <v>-23795083</v>
      </c>
      <c r="C7" s="5" t="n">
        <v>-39100504</v>
      </c>
      <c r="D7" s="5" t="n">
        <v>-37095966</v>
      </c>
    </row>
    <row r="8">
      <c r="A8" s="4" t="inlineStr">
        <is>
          <t>Weighted average exercise price, Exercised | $ / shares</t>
        </is>
      </c>
      <c r="B8" s="10" t="n">
        <v>0.15</v>
      </c>
      <c r="C8" s="10" t="n">
        <v>0.21</v>
      </c>
      <c r="D8" s="10" t="n">
        <v>0.12</v>
      </c>
    </row>
    <row r="9">
      <c r="A9" s="4" t="inlineStr">
        <is>
          <t>Forfeited during the year</t>
        </is>
      </c>
      <c r="B9" s="5" t="n">
        <v>-209061</v>
      </c>
      <c r="C9" s="5" t="n">
        <v>-2233761</v>
      </c>
      <c r="D9" s="5" t="n">
        <v>-5517146</v>
      </c>
    </row>
    <row r="10">
      <c r="A10" s="4" t="inlineStr">
        <is>
          <t>Outstanding on ending</t>
        </is>
      </c>
      <c r="B10" s="5" t="n">
        <v>35937918</v>
      </c>
      <c r="C10" s="5" t="n">
        <v>59942062</v>
      </c>
      <c r="D10" s="5" t="n">
        <v>101276327</v>
      </c>
    </row>
    <row r="11">
      <c r="A11" s="4" t="inlineStr">
        <is>
          <t>Weighted average exercise price, Ending | $ / shares</t>
        </is>
      </c>
      <c r="B11" s="10" t="n">
        <v>1.58</v>
      </c>
      <c r="C11" s="10" t="n">
        <v>1.04</v>
      </c>
      <c r="D11" s="10" t="n">
        <v>0.72</v>
      </c>
    </row>
    <row r="12">
      <c r="A12" s="4" t="inlineStr">
        <is>
          <t>Exercisable</t>
        </is>
      </c>
      <c r="B12" s="5" t="n">
        <v>35771297</v>
      </c>
      <c r="C12" s="5" t="n">
        <v>53561964</v>
      </c>
      <c r="D12" s="5" t="n">
        <v>81813095</v>
      </c>
    </row>
    <row r="13">
      <c r="A13" s="4" t="inlineStr">
        <is>
          <t>Weighted average exercise price, Exercisable | $ / shares</t>
        </is>
      </c>
      <c r="B13" s="10" t="n">
        <v>1.58</v>
      </c>
      <c r="C13" s="10" t="n">
        <v>0.9399999999999999</v>
      </c>
      <c r="D13" s="10" t="n">
        <v>0.55</v>
      </c>
    </row>
    <row r="14">
      <c r="A14" s="4" t="inlineStr">
        <is>
          <t>Restricted share uni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Outstanding on beginning</t>
        </is>
      </c>
      <c r="B16" s="5" t="n">
        <v>66512061</v>
      </c>
      <c r="C16" s="5" t="n">
        <v>72401895</v>
      </c>
      <c r="D16" s="5" t="n">
        <v>80924937</v>
      </c>
    </row>
    <row r="17">
      <c r="A17" s="4" t="inlineStr">
        <is>
          <t>Weighted average exercise price, Beginning | $ / shares</t>
        </is>
      </c>
      <c r="B17" s="10" t="n">
        <v>5.66</v>
      </c>
      <c r="C17" s="10" t="n">
        <v>5.46</v>
      </c>
      <c r="D17" s="10" t="n">
        <v>4.82</v>
      </c>
    </row>
    <row r="18">
      <c r="A18" s="4" t="inlineStr">
        <is>
          <t>Exercised during the year</t>
        </is>
      </c>
      <c r="B18" s="5" t="n">
        <v>27823420</v>
      </c>
      <c r="C18" s="5" t="n">
        <v>35823472</v>
      </c>
      <c r="D18" s="5" t="n">
        <v>32294522</v>
      </c>
    </row>
    <row r="19">
      <c r="A19" s="4" t="inlineStr">
        <is>
          <t>Weighted average exercise price, Exercised | $ / shares</t>
        </is>
      </c>
      <c r="B19" s="10" t="n">
        <v>11.33</v>
      </c>
      <c r="C19" s="10" t="n">
        <v>4.97</v>
      </c>
      <c r="D19" s="10" t="n">
        <v>5.47</v>
      </c>
    </row>
    <row r="20">
      <c r="A20" s="4" t="inlineStr">
        <is>
          <t>Vested during the year</t>
        </is>
      </c>
      <c r="B20" s="5" t="n">
        <v>-29598948</v>
      </c>
      <c r="C20" s="5" t="n">
        <v>-29212440</v>
      </c>
      <c r="D20" s="5" t="n">
        <v>-27322614</v>
      </c>
    </row>
    <row r="21">
      <c r="A21" s="4" t="inlineStr">
        <is>
          <t>Weighted average exercise price, Vested | $ / shares</t>
        </is>
      </c>
      <c r="B21" s="10" t="n">
        <v>6.22</v>
      </c>
      <c r="C21" s="10" t="n">
        <v>4.45</v>
      </c>
      <c r="D21" s="10" t="n">
        <v>3.64</v>
      </c>
    </row>
    <row r="22">
      <c r="A22" s="4" t="inlineStr">
        <is>
          <t>Forfeited during the year</t>
        </is>
      </c>
      <c r="B22" s="5" t="n">
        <v>-4821079</v>
      </c>
      <c r="C22" s="5" t="n">
        <v>-12500866</v>
      </c>
      <c r="D22" s="5" t="n">
        <v>-13494950</v>
      </c>
    </row>
    <row r="23">
      <c r="A23" s="4" t="inlineStr">
        <is>
          <t>Outstanding on ending</t>
        </is>
      </c>
      <c r="B23" s="5" t="n">
        <v>59915454</v>
      </c>
      <c r="C23" s="5" t="n">
        <v>66512061</v>
      </c>
      <c r="D23" s="5" t="n">
        <v>72401895</v>
      </c>
    </row>
    <row r="24">
      <c r="A24" s="4" t="inlineStr">
        <is>
          <t>Weighted average exercise price, Ending | $ / shares</t>
        </is>
      </c>
      <c r="B24" s="10" t="n">
        <v>7.92</v>
      </c>
      <c r="C24" s="10" t="n">
        <v>5.66</v>
      </c>
      <c r="D24" s="10" t="n">
        <v>5.46</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1) - USD ($) $ in Thousands</t>
        </is>
      </c>
      <c r="B1" s="2" t="inlineStr">
        <is>
          <t>12 Months Ended</t>
        </is>
      </c>
    </row>
    <row r="2">
      <c r="B2" s="2" t="inlineStr">
        <is>
          <t>Dec. 31, 2024</t>
        </is>
      </c>
      <c r="C2" s="2" t="inlineStr">
        <is>
          <t>Dec. 31, 2023</t>
        </is>
      </c>
      <c r="D2" s="2" t="inlineStr">
        <is>
          <t>Dec. 31, 2022</t>
        </is>
      </c>
    </row>
    <row r="3">
      <c r="A3" s="3" t="inlineStr">
        <is>
          <t>Share-based Payments</t>
        </is>
      </c>
      <c r="B3" s="4" t="inlineStr">
        <is>
          <t xml:space="preserve"> </t>
        </is>
      </c>
      <c r="C3" s="4" t="inlineStr">
        <is>
          <t xml:space="preserve"> </t>
        </is>
      </c>
      <c r="D3" s="4" t="inlineStr">
        <is>
          <t xml:space="preserve"> </t>
        </is>
      </c>
    </row>
    <row r="4">
      <c r="A4" s="4" t="inlineStr">
        <is>
          <t>SOP and RSU expenses and related corporate and social security taxes expenses</t>
        </is>
      </c>
      <c r="B4" s="6" t="n">
        <v>393788</v>
      </c>
      <c r="C4" s="6" t="n">
        <v>256103</v>
      </c>
      <c r="D4" s="6" t="n">
        <v>126167</v>
      </c>
    </row>
    <row r="5">
      <c r="A5" s="4" t="inlineStr">
        <is>
          <t>RSUs and SOPs grant - business combination</t>
        </is>
      </c>
      <c r="B5" s="5" t="n">
        <v>5480</v>
      </c>
      <c r="C5" s="5" t="n">
        <v>13400</v>
      </c>
      <c r="D5" s="5" t="n">
        <v>43116</v>
      </c>
    </row>
    <row r="6">
      <c r="A6" s="4" t="inlineStr">
        <is>
          <t>Awards expenses and related taxes</t>
        </is>
      </c>
      <c r="B6" s="5" t="n">
        <v>8936</v>
      </c>
      <c r="C6" s="5" t="n">
        <v>19814</v>
      </c>
      <c r="D6" s="5" t="n">
        <v>113172</v>
      </c>
    </row>
    <row r="7">
      <c r="A7" s="4" t="inlineStr">
        <is>
          <t>Fair value adjustment - hedge of corporate and social security taxes (note 20)</t>
        </is>
      </c>
      <c r="B7" s="5" t="n">
        <v>-35535</v>
      </c>
      <c r="C7" s="5" t="n">
        <v>-33703</v>
      </c>
      <c r="D7" s="5" t="n">
        <v>3995</v>
      </c>
    </row>
    <row r="8">
      <c r="A8" s="4" t="inlineStr">
        <is>
          <t>Total share-based compensation expenses (note 8)</t>
        </is>
      </c>
      <c r="B8" s="5" t="n">
        <v>372669</v>
      </c>
      <c r="C8" s="5" t="n">
        <v>255614</v>
      </c>
      <c r="D8" s="5" t="n">
        <v>286450</v>
      </c>
    </row>
    <row r="9">
      <c r="A9" s="4" t="inlineStr">
        <is>
          <t>Equity share-based compensation, net of shares withheld for employee taxes</t>
        </is>
      </c>
      <c r="B9" s="5" t="n">
        <v>170252</v>
      </c>
      <c r="C9" s="5" t="n">
        <v>160309</v>
      </c>
      <c r="D9" s="5" t="n">
        <v>201991</v>
      </c>
    </row>
    <row r="10">
      <c r="A10" s="4" t="inlineStr">
        <is>
          <t>Liability provision for taxes presented as salaries, allowances and social security contributions</t>
        </is>
      </c>
      <c r="B10" s="6" t="n">
        <v>88139</v>
      </c>
      <c r="C10" s="6" t="n">
        <v>66075</v>
      </c>
      <c r="D10" s="6" t="n">
        <v>32554</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s (Details 2) - $ / shares shares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Weighted average share price at the date of exercise of options during the year</t>
        </is>
      </c>
      <c r="B4" s="10" t="n">
        <v>12.38</v>
      </c>
      <c r="C4" s="10" t="n">
        <v>6.37</v>
      </c>
      <c r="D4" s="10" t="n">
        <v>7.72</v>
      </c>
    </row>
    <row r="5">
      <c r="A5" s="4" t="inlineStr">
        <is>
          <t>Weighted average remaining contractual life of outstanding share options</t>
        </is>
      </c>
      <c r="B5" s="4" t="inlineStr">
        <is>
          <t>4 years 9 months 14 days</t>
        </is>
      </c>
      <c r="C5" s="4" t="inlineStr">
        <is>
          <t>4 years 9 months 10 days</t>
        </is>
      </c>
      <c r="D5" s="4" t="inlineStr">
        <is>
          <t>4 years 9 months 18 days</t>
        </is>
      </c>
    </row>
    <row r="6">
      <c r="A6" s="4" t="inlineStr">
        <is>
          <t>Vested</t>
        </is>
      </c>
      <c r="B6" s="5" t="n">
        <v>56392</v>
      </c>
      <c r="C6" s="5" t="n">
        <v>50403</v>
      </c>
      <c r="D6" s="5" t="n">
        <v>44849</v>
      </c>
    </row>
    <row r="7">
      <c r="A7" s="4" t="inlineStr">
        <is>
          <t>Unvested</t>
        </is>
      </c>
      <c r="B7" s="5" t="n">
        <v>320</v>
      </c>
      <c r="C7" s="5" t="n">
        <v>12125</v>
      </c>
      <c r="D7" s="5" t="n">
        <v>28169</v>
      </c>
    </row>
    <row r="8">
      <c r="A8" s="4" t="inlineStr">
        <is>
          <t>Exercise Price Zero to US$ 0.10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ange of exercise prices remaining at year end</t>
        </is>
      </c>
      <c r="B10" s="9" t="n">
        <v>0.0867</v>
      </c>
      <c r="C10" s="9" t="n">
        <v>0.2865</v>
      </c>
      <c r="D10" s="9" t="n">
        <v>0.4507</v>
      </c>
    </row>
    <row r="11">
      <c r="A11" s="4" t="inlineStr">
        <is>
          <t>Exercise Price US$ 0.11 to US$ 0.50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ange of exercise prices remaining at year end</t>
        </is>
      </c>
      <c r="B13" s="9" t="n">
        <v>0.3051</v>
      </c>
      <c r="C13" s="9" t="n">
        <v>0.3263</v>
      </c>
      <c r="D13" s="9" t="n">
        <v>0.282</v>
      </c>
    </row>
    <row r="14">
      <c r="A14" s="4" t="inlineStr">
        <is>
          <t>Exercise Price US$ 0.51 to US$ 15.00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ange of exercise prices remaining at year end</t>
        </is>
      </c>
      <c r="B16" s="9" t="n">
        <v>0.6082</v>
      </c>
      <c r="C16" s="9" t="n">
        <v>0.3872</v>
      </c>
      <c r="D16" s="9" t="n">
        <v>0.2673</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are-based payments (Details 3)</t>
        </is>
      </c>
      <c r="B1" s="2" t="inlineStr">
        <is>
          <t>12 Months Ended</t>
        </is>
      </c>
    </row>
    <row r="2">
      <c r="B2" s="2" t="inlineStr">
        <is>
          <t>Dec. 31, 2024</t>
        </is>
      </c>
      <c r="C2" s="2" t="inlineStr">
        <is>
          <t>Dec. 31, 2023</t>
        </is>
      </c>
    </row>
    <row r="3">
      <c r="A3" s="3" t="inlineStr">
        <is>
          <t>Share-based Payments</t>
        </is>
      </c>
      <c r="B3" s="4" t="inlineStr">
        <is>
          <t xml:space="preserve"> </t>
        </is>
      </c>
      <c r="C3" s="4" t="inlineStr">
        <is>
          <t xml:space="preserve"> </t>
        </is>
      </c>
    </row>
    <row r="4">
      <c r="A4" s="4" t="inlineStr">
        <is>
          <t>Most relevant vesting periods for the grants outstanding</t>
        </is>
      </c>
      <c r="B4" s="9" t="n">
        <v>0.5382</v>
      </c>
      <c r="C4" s="9" t="n">
        <v>0.5581</v>
      </c>
    </row>
    <row r="5">
      <c r="A5" s="4" t="inlineStr">
        <is>
          <t>Most relevant vesting periods for grants outstanding1</t>
        </is>
      </c>
      <c r="B5" s="9" t="n">
        <v>0.3732</v>
      </c>
      <c r="C5" s="9" t="n">
        <v>0.3469</v>
      </c>
    </row>
    <row r="6">
      <c r="A6" s="4" t="inlineStr">
        <is>
          <t>Description of awards vesting period</t>
        </is>
      </c>
      <c r="B6" s="4" t="inlineStr">
        <is>
          <t>3.1 years</t>
        </is>
      </c>
      <c r="C6" s="4" t="inlineStr">
        <is>
          <t>3.8 years</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hare-based payments (Details 4) $ in Thousands</t>
        </is>
      </c>
      <c r="B1" s="2" t="inlineStr">
        <is>
          <t>12 Months Ended</t>
        </is>
      </c>
    </row>
    <row r="2">
      <c r="B2" s="2" t="inlineStr">
        <is>
          <t>Dec. 31, 2022 USD ($)</t>
        </is>
      </c>
    </row>
    <row r="3">
      <c r="A3" s="3" t="inlineStr">
        <is>
          <t>Share-based Payments</t>
        </is>
      </c>
      <c r="B3" s="4" t="inlineStr">
        <is>
          <t xml:space="preserve"> </t>
        </is>
      </c>
    </row>
    <row r="4">
      <c r="A4" s="4" t="inlineStr">
        <is>
          <t>Contingent share award termination</t>
        </is>
      </c>
      <c r="B4" s="6" t="n">
        <v>35557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hare-based payments (Details Narrative) $ in Thousands</t>
        </is>
      </c>
      <c r="B1" s="2" t="inlineStr">
        <is>
          <t>Nov. 29, 2022 USD ($)</t>
        </is>
      </c>
    </row>
    <row r="2">
      <c r="A2" s="4" t="inlineStr">
        <is>
          <t>Chief Executive Officers [Member]</t>
        </is>
      </c>
      <c r="B2" s="4" t="inlineStr">
        <is>
          <t xml:space="preserve"> </t>
        </is>
      </c>
    </row>
    <row r="3">
      <c r="A3" s="3" t="inlineStr">
        <is>
          <t>IfrsStatementLineItems [Line Items]</t>
        </is>
      </c>
      <c r="B3" s="4" t="inlineStr">
        <is>
          <t xml:space="preserve"> </t>
        </is>
      </c>
    </row>
    <row r="4">
      <c r="A4" s="4" t="inlineStr">
        <is>
          <t>Termination expenses</t>
        </is>
      </c>
      <c r="B4" s="6" t="n">
        <v>35557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4</t>
        </is>
      </c>
      <c r="C1" s="2" t="inlineStr">
        <is>
          <t>Dec. 31, 2023</t>
        </is>
      </c>
      <c r="D1" s="2" t="inlineStr">
        <is>
          <t>Dec. 31,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Voluntary deposits at central banks</t>
        </is>
      </c>
      <c r="B3" s="6" t="n">
        <v>4781039</v>
      </c>
      <c r="C3" s="6" t="n">
        <v>3308040</v>
      </c>
      <c r="D3" s="4" t="inlineStr">
        <is>
          <t xml:space="preserve"> </t>
        </is>
      </c>
      <c r="E3" s="4" t="inlineStr">
        <is>
          <t xml:space="preserve"> </t>
        </is>
      </c>
    </row>
    <row r="4">
      <c r="A4" s="4" t="inlineStr">
        <is>
          <t>Reverse repurchase agreement</t>
        </is>
      </c>
      <c r="B4" s="5" t="n">
        <v>2291807</v>
      </c>
      <c r="C4" s="5" t="n">
        <v>61</v>
      </c>
      <c r="D4" s="4" t="inlineStr">
        <is>
          <t xml:space="preserve"> </t>
        </is>
      </c>
      <c r="E4" s="4" t="inlineStr">
        <is>
          <t xml:space="preserve"> </t>
        </is>
      </c>
    </row>
    <row r="5">
      <c r="A5" s="4" t="inlineStr">
        <is>
          <t>Bank balances</t>
        </is>
      </c>
      <c r="B5" s="5" t="n">
        <v>1943399</v>
      </c>
      <c r="C5" s="5" t="n">
        <v>1759018</v>
      </c>
      <c r="D5" s="4" t="inlineStr">
        <is>
          <t xml:space="preserve"> </t>
        </is>
      </c>
      <c r="E5" s="4" t="inlineStr">
        <is>
          <t xml:space="preserve"> </t>
        </is>
      </c>
    </row>
    <row r="6">
      <c r="A6" s="4" t="inlineStr">
        <is>
          <t>Short-term investments</t>
        </is>
      </c>
      <c r="B6" s="5" t="n">
        <v>169488</v>
      </c>
      <c r="C6" s="5" t="n">
        <v>854846</v>
      </c>
      <c r="D6" s="4" t="inlineStr">
        <is>
          <t xml:space="preserve"> </t>
        </is>
      </c>
      <c r="E6" s="4" t="inlineStr">
        <is>
          <t xml:space="preserve"> </t>
        </is>
      </c>
    </row>
    <row r="7">
      <c r="A7" s="4" t="inlineStr">
        <is>
          <t>Other cash and cash equivalents</t>
        </is>
      </c>
      <c r="B7" s="5" t="n">
        <v>9</v>
      </c>
      <c r="C7" s="5" t="n">
        <v>1475</v>
      </c>
      <c r="D7" s="4" t="inlineStr">
        <is>
          <t xml:space="preserve"> </t>
        </is>
      </c>
      <c r="E7" s="4" t="inlineStr">
        <is>
          <t xml:space="preserve"> </t>
        </is>
      </c>
    </row>
    <row r="8">
      <c r="A8" s="4" t="inlineStr">
        <is>
          <t>Total</t>
        </is>
      </c>
      <c r="B8" s="6" t="n">
        <v>9185742</v>
      </c>
      <c r="C8" s="6" t="n">
        <v>5923440</v>
      </c>
      <c r="D8" s="6" t="n">
        <v>4172316</v>
      </c>
      <c r="E8" s="6" t="n">
        <v>270567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1:10:05Z</dcterms:created>
  <dcterms:modified xmlns:dcterms="http://purl.org/dc/terms/" xmlns:xsi="http://www.w3.org/2001/XMLSchema-instance" xsi:type="dcterms:W3CDTF">2025-04-16T21:10:09Z</dcterms:modified>
</cp:coreProperties>
</file>